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Significant accounting policies" sheetId="8" state="visible" r:id="rId8"/>
    <sheet xmlns:r="http://schemas.openxmlformats.org/officeDocument/2006/relationships" name="Significant accounting judgemen" sheetId="9" state="visible" r:id="rId9"/>
    <sheet xmlns:r="http://schemas.openxmlformats.org/officeDocument/2006/relationships" name="Revenue and segmental informati" sheetId="10" state="visible" r:id="rId10"/>
    <sheet xmlns:r="http://schemas.openxmlformats.org/officeDocument/2006/relationships" name="Other income" sheetId="11" state="visible" r:id="rId11"/>
    <sheet xmlns:r="http://schemas.openxmlformats.org/officeDocument/2006/relationships" name="Operating profit_(loss)" sheetId="12" state="visible" r:id="rId12"/>
    <sheet xmlns:r="http://schemas.openxmlformats.org/officeDocument/2006/relationships" name="Restructuring and other non-rec" sheetId="13" state="visible" r:id="rId13"/>
    <sheet xmlns:r="http://schemas.openxmlformats.org/officeDocument/2006/relationships" name="Finance income and expense" sheetId="14" state="visible" r:id="rId14"/>
    <sheet xmlns:r="http://schemas.openxmlformats.org/officeDocument/2006/relationships" name="Taxation"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Investment in subsidiaries" sheetId="18" state="visible" r:id="rId18"/>
    <sheet xmlns:r="http://schemas.openxmlformats.org/officeDocument/2006/relationships" name="Cash and cash equivalents" sheetId="19" state="visible" r:id="rId19"/>
    <sheet xmlns:r="http://schemas.openxmlformats.org/officeDocument/2006/relationships" name="Restricted cash" sheetId="20" state="visible" r:id="rId20"/>
    <sheet xmlns:r="http://schemas.openxmlformats.org/officeDocument/2006/relationships" name="Trade and other receivables" sheetId="21" state="visible" r:id="rId21"/>
    <sheet xmlns:r="http://schemas.openxmlformats.org/officeDocument/2006/relationships" name="Inventory" sheetId="22" state="visible" r:id="rId22"/>
    <sheet xmlns:r="http://schemas.openxmlformats.org/officeDocument/2006/relationships" name="Discontinued operation" sheetId="23" state="visible" r:id="rId23"/>
    <sheet xmlns:r="http://schemas.openxmlformats.org/officeDocument/2006/relationships" name="Trade and other payables" sheetId="24" state="visible" r:id="rId24"/>
    <sheet xmlns:r="http://schemas.openxmlformats.org/officeDocument/2006/relationships" name="Loans and borrowings" sheetId="25" state="visible" r:id="rId25"/>
    <sheet xmlns:r="http://schemas.openxmlformats.org/officeDocument/2006/relationships" name="Financial instruments" sheetId="26" state="visible" r:id="rId26"/>
    <sheet xmlns:r="http://schemas.openxmlformats.org/officeDocument/2006/relationships" name="Subsequent events" sheetId="27" state="visible" r:id="rId27"/>
    <sheet xmlns:r="http://schemas.openxmlformats.org/officeDocument/2006/relationships" name="Other gains_(losses)" sheetId="28" state="visible" r:id="rId28"/>
    <sheet xmlns:r="http://schemas.openxmlformats.org/officeDocument/2006/relationships" name="Staff numbers and costs" sheetId="29" state="visible" r:id="rId29"/>
    <sheet xmlns:r="http://schemas.openxmlformats.org/officeDocument/2006/relationships" name="Assets classified as held for s" sheetId="30" state="visible" r:id="rId30"/>
    <sheet xmlns:r="http://schemas.openxmlformats.org/officeDocument/2006/relationships" name="Provisions" sheetId="31" state="visible" r:id="rId31"/>
    <sheet xmlns:r="http://schemas.openxmlformats.org/officeDocument/2006/relationships" name="Called up share capital" sheetId="32" state="visible" r:id="rId32"/>
    <sheet xmlns:r="http://schemas.openxmlformats.org/officeDocument/2006/relationships" name="Other reserves" sheetId="33" state="visible" r:id="rId33"/>
    <sheet xmlns:r="http://schemas.openxmlformats.org/officeDocument/2006/relationships" name="Earnings _ (Loss) per share" sheetId="34" state="visible" r:id="rId34"/>
    <sheet xmlns:r="http://schemas.openxmlformats.org/officeDocument/2006/relationships" name="Pensions" sheetId="35" state="visible" r:id="rId35"/>
    <sheet xmlns:r="http://schemas.openxmlformats.org/officeDocument/2006/relationships" name="Related party transactions" sheetId="36" state="visible" r:id="rId36"/>
    <sheet xmlns:r="http://schemas.openxmlformats.org/officeDocument/2006/relationships" name="Key management personnel compen" sheetId="37" state="visible" r:id="rId37"/>
    <sheet xmlns:r="http://schemas.openxmlformats.org/officeDocument/2006/relationships" name="Ultimate controlling party"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Revenue and segmental informa_2" sheetId="41" state="visible" r:id="rId41"/>
    <sheet xmlns:r="http://schemas.openxmlformats.org/officeDocument/2006/relationships" name="Restructuring and other non-r_2" sheetId="42" state="visible" r:id="rId42"/>
    <sheet xmlns:r="http://schemas.openxmlformats.org/officeDocument/2006/relationships" name="Finance income and expense (Tab" sheetId="43" state="visible" r:id="rId43"/>
    <sheet xmlns:r="http://schemas.openxmlformats.org/officeDocument/2006/relationships" name="Investment in subsidiaries (Tab" sheetId="44" state="visible" r:id="rId44"/>
    <sheet xmlns:r="http://schemas.openxmlformats.org/officeDocument/2006/relationships" name="Cash and cash equivalents (Tabl" sheetId="45" state="visible" r:id="rId45"/>
    <sheet xmlns:r="http://schemas.openxmlformats.org/officeDocument/2006/relationships" name="Restricted cash (Tables)" sheetId="46" state="visible" r:id="rId46"/>
    <sheet xmlns:r="http://schemas.openxmlformats.org/officeDocument/2006/relationships" name="Loans and borrowings (Tables)" sheetId="47" state="visible" r:id="rId47"/>
    <sheet xmlns:r="http://schemas.openxmlformats.org/officeDocument/2006/relationships" name="Financial instruments (Tables)" sheetId="48" state="visible" r:id="rId48"/>
    <sheet xmlns:r="http://schemas.openxmlformats.org/officeDocument/2006/relationships" name="Other gains_(losses) (Tables)" sheetId="49" state="visible" r:id="rId49"/>
    <sheet xmlns:r="http://schemas.openxmlformats.org/officeDocument/2006/relationships" name="Staff numbers and costs (Tables" sheetId="50" state="visible" r:id="rId50"/>
    <sheet xmlns:r="http://schemas.openxmlformats.org/officeDocument/2006/relationships" name="Assets classified as held for_2" sheetId="51" state="visible" r:id="rId51"/>
    <sheet xmlns:r="http://schemas.openxmlformats.org/officeDocument/2006/relationships" name="Provisions (Tables)" sheetId="52" state="visible" r:id="rId52"/>
    <sheet xmlns:r="http://schemas.openxmlformats.org/officeDocument/2006/relationships" name="Called up share capital (Tables" sheetId="53" state="visible" r:id="rId53"/>
    <sheet xmlns:r="http://schemas.openxmlformats.org/officeDocument/2006/relationships" name="Other reserves (Tables)" sheetId="54" state="visible" r:id="rId54"/>
    <sheet xmlns:r="http://schemas.openxmlformats.org/officeDocument/2006/relationships" name="Earnings _ (Loss) per share (Ta" sheetId="55" state="visible" r:id="rId55"/>
    <sheet xmlns:r="http://schemas.openxmlformats.org/officeDocument/2006/relationships" name="Pensions (Tables)" sheetId="56" state="visible" r:id="rId56"/>
    <sheet xmlns:r="http://schemas.openxmlformats.org/officeDocument/2006/relationships" name="Reporting entity (Details Narra" sheetId="57" state="visible" r:id="rId57"/>
    <sheet xmlns:r="http://schemas.openxmlformats.org/officeDocument/2006/relationships" name="Schedule of intangible asset ov" sheetId="58" state="visible" r:id="rId58"/>
    <sheet xmlns:r="http://schemas.openxmlformats.org/officeDocument/2006/relationships" name="Schedule of estimated useful li" sheetId="59" state="visible" r:id="rId59"/>
    <sheet xmlns:r="http://schemas.openxmlformats.org/officeDocument/2006/relationships" name="Significant accounting polici_4" sheetId="60" state="visible" r:id="rId60"/>
    <sheet xmlns:r="http://schemas.openxmlformats.org/officeDocument/2006/relationships" name="Significant accounting judgem_2" sheetId="61" state="visible" r:id="rId61"/>
    <sheet xmlns:r="http://schemas.openxmlformats.org/officeDocument/2006/relationships" name="Schedule of products and servic" sheetId="62" state="visible" r:id="rId62"/>
    <sheet xmlns:r="http://schemas.openxmlformats.org/officeDocument/2006/relationships" name="Schedule of geographical areas " sheetId="63" state="visible" r:id="rId63"/>
    <sheet xmlns:r="http://schemas.openxmlformats.org/officeDocument/2006/relationships" name="Schedule of operating segments " sheetId="64" state="visible" r:id="rId64"/>
    <sheet xmlns:r="http://schemas.openxmlformats.org/officeDocument/2006/relationships" name="Revenue and segmental informa_3" sheetId="65" state="visible" r:id="rId65"/>
    <sheet xmlns:r="http://schemas.openxmlformats.org/officeDocument/2006/relationships" name="Operating profit_(loss) (Detail" sheetId="66" state="visible" r:id="rId66"/>
    <sheet xmlns:r="http://schemas.openxmlformats.org/officeDocument/2006/relationships" name="Schedule of restructuring expen" sheetId="67" state="visible" r:id="rId67"/>
    <sheet xmlns:r="http://schemas.openxmlformats.org/officeDocument/2006/relationships" name="Restructuring and other non-r_3" sheetId="68" state="visible" r:id="rId68"/>
    <sheet xmlns:r="http://schemas.openxmlformats.org/officeDocument/2006/relationships" name="Schedule of net finance expense" sheetId="69" state="visible" r:id="rId69"/>
    <sheet xmlns:r="http://schemas.openxmlformats.org/officeDocument/2006/relationships" name="Finance income and expense (Det" sheetId="70" state="visible" r:id="rId70"/>
    <sheet xmlns:r="http://schemas.openxmlformats.org/officeDocument/2006/relationships" name="Taxation (Details Narrative)" sheetId="71" state="visible" r:id="rId71"/>
    <sheet xmlns:r="http://schemas.openxmlformats.org/officeDocument/2006/relationships" name="Property, plant and equipment (" sheetId="72" state="visible" r:id="rId72"/>
    <sheet xmlns:r="http://schemas.openxmlformats.org/officeDocument/2006/relationships" name="Intangible assets (Details Narr" sheetId="73" state="visible" r:id="rId73"/>
    <sheet xmlns:r="http://schemas.openxmlformats.org/officeDocument/2006/relationships" name="Schedule of investments in subs" sheetId="74" state="visible" r:id="rId74"/>
    <sheet xmlns:r="http://schemas.openxmlformats.org/officeDocument/2006/relationships" name="Schedule of investments in su_2" sheetId="75" state="visible" r:id="rId75"/>
    <sheet xmlns:r="http://schemas.openxmlformats.org/officeDocument/2006/relationships" name="Schedule of cash and cash equiv" sheetId="76" state="visible" r:id="rId76"/>
    <sheet xmlns:r="http://schemas.openxmlformats.org/officeDocument/2006/relationships" name="Schedule of restricted cash (De" sheetId="77" state="visible" r:id="rId77"/>
    <sheet xmlns:r="http://schemas.openxmlformats.org/officeDocument/2006/relationships" name="Restricted cash (Details Narrat" sheetId="78" state="visible" r:id="rId78"/>
    <sheet xmlns:r="http://schemas.openxmlformats.org/officeDocument/2006/relationships" name="Trade and other receivables (De" sheetId="79" state="visible" r:id="rId79"/>
    <sheet xmlns:r="http://schemas.openxmlformats.org/officeDocument/2006/relationships" name="Inventory (Details Narrative)" sheetId="80" state="visible" r:id="rId80"/>
    <sheet xmlns:r="http://schemas.openxmlformats.org/officeDocument/2006/relationships" name="Discontinued operation (Details" sheetId="81" state="visible" r:id="rId81"/>
    <sheet xmlns:r="http://schemas.openxmlformats.org/officeDocument/2006/relationships" name="Trade and other payables (Detai" sheetId="82" state="visible" r:id="rId82"/>
    <sheet xmlns:r="http://schemas.openxmlformats.org/officeDocument/2006/relationships" name="Schedule of loans and borrowing" sheetId="83" state="visible" r:id="rId83"/>
    <sheet xmlns:r="http://schemas.openxmlformats.org/officeDocument/2006/relationships" name="Loans and borrowings (Details N" sheetId="84" state="visible" r:id="rId84"/>
    <sheet xmlns:r="http://schemas.openxmlformats.org/officeDocument/2006/relationships" name="Schedule of cash reserves (Deta" sheetId="85" state="visible" r:id="rId85"/>
    <sheet xmlns:r="http://schemas.openxmlformats.org/officeDocument/2006/relationships" name="Financial instruments (Details " sheetId="86" state="visible" r:id="rId86"/>
    <sheet xmlns:r="http://schemas.openxmlformats.org/officeDocument/2006/relationships" name="Subsequent events (Details Narr" sheetId="87" state="visible" r:id="rId87"/>
    <sheet xmlns:r="http://schemas.openxmlformats.org/officeDocument/2006/relationships" name="Schedule of gain (loss) on sale" sheetId="88" state="visible" r:id="rId88"/>
    <sheet xmlns:r="http://schemas.openxmlformats.org/officeDocument/2006/relationships" name="Schedule of other operating inc" sheetId="89" state="visible" r:id="rId89"/>
    <sheet xmlns:r="http://schemas.openxmlformats.org/officeDocument/2006/relationships" name="Schedule of average number of e" sheetId="90" state="visible" r:id="rId90"/>
    <sheet xmlns:r="http://schemas.openxmlformats.org/officeDocument/2006/relationships" name="Schedule of aggregate remunerat" sheetId="91" state="visible" r:id="rId91"/>
    <sheet xmlns:r="http://schemas.openxmlformats.org/officeDocument/2006/relationships" name="Schedule of key management pers" sheetId="92" state="visible" r:id="rId92"/>
    <sheet xmlns:r="http://schemas.openxmlformats.org/officeDocument/2006/relationships" name="Schedule of finance income and " sheetId="93" state="visible" r:id="rId93"/>
    <sheet xmlns:r="http://schemas.openxmlformats.org/officeDocument/2006/relationships" name="Schedule of income tax expenses" sheetId="94" state="visible" r:id="rId94"/>
    <sheet xmlns:r="http://schemas.openxmlformats.org/officeDocument/2006/relationships" name="Schedule of reconciliation of a" sheetId="95" state="visible" r:id="rId95"/>
    <sheet xmlns:r="http://schemas.openxmlformats.org/officeDocument/2006/relationships" name="Schedule of deferred tax (Detai" sheetId="96" state="visible" r:id="rId96"/>
    <sheet xmlns:r="http://schemas.openxmlformats.org/officeDocument/2006/relationships" name="Schedule of deferred tax assets" sheetId="97" state="visible" r:id="rId97"/>
    <sheet xmlns:r="http://schemas.openxmlformats.org/officeDocument/2006/relationships" name="Schedule of property, plant and" sheetId="98" state="visible" r:id="rId98"/>
    <sheet xmlns:r="http://schemas.openxmlformats.org/officeDocument/2006/relationships" name="Schedule of intangible assets (" sheetId="99" state="visible" r:id="rId99"/>
    <sheet xmlns:r="http://schemas.openxmlformats.org/officeDocument/2006/relationships" name="Schedule of goodwill (Details)" sheetId="100" state="visible" r:id="rId100"/>
    <sheet xmlns:r="http://schemas.openxmlformats.org/officeDocument/2006/relationships" name="Schedule of carrying amounts of" sheetId="101" state="visible" r:id="rId101"/>
    <sheet xmlns:r="http://schemas.openxmlformats.org/officeDocument/2006/relationships" name="Schedule of other intangible as" sheetId="102" state="visible" r:id="rId102"/>
    <sheet xmlns:r="http://schemas.openxmlformats.org/officeDocument/2006/relationships" name="Schedule of credit risk exposur" sheetId="103" state="visible" r:id="rId103"/>
    <sheet xmlns:r="http://schemas.openxmlformats.org/officeDocument/2006/relationships" name="Schedule of trade and other rec" sheetId="104" state="visible" r:id="rId104"/>
    <sheet xmlns:r="http://schemas.openxmlformats.org/officeDocument/2006/relationships" name="Schedule of analysis of trade r" sheetId="105" state="visible" r:id="rId105"/>
    <sheet xmlns:r="http://schemas.openxmlformats.org/officeDocument/2006/relationships" name="Schedule of maximum exposure to" sheetId="106" state="visible" r:id="rId106"/>
    <sheet xmlns:r="http://schemas.openxmlformats.org/officeDocument/2006/relationships" name="Schedule of aging of the trade " sheetId="107" state="visible" r:id="rId107"/>
    <sheet xmlns:r="http://schemas.openxmlformats.org/officeDocument/2006/relationships" name="Schedule of inventory (Details)" sheetId="108" state="visible" r:id="rId108"/>
    <sheet xmlns:r="http://schemas.openxmlformats.org/officeDocument/2006/relationships" name="Staff numbers and costs (Detail" sheetId="109" state="visible" r:id="rId109"/>
    <sheet xmlns:r="http://schemas.openxmlformats.org/officeDocument/2006/relationships" name="Schedule of assets held for sal" sheetId="110" state="visible" r:id="rId110"/>
    <sheet xmlns:r="http://schemas.openxmlformats.org/officeDocument/2006/relationships" name="Schedule of financial performan" sheetId="111" state="visible" r:id="rId111"/>
    <sheet xmlns:r="http://schemas.openxmlformats.org/officeDocument/2006/relationships" name="Schedule of assets and liabilit" sheetId="112" state="visible" r:id="rId112"/>
    <sheet xmlns:r="http://schemas.openxmlformats.org/officeDocument/2006/relationships" name="Schedule of consideration recei" sheetId="113" state="visible" r:id="rId113"/>
    <sheet xmlns:r="http://schemas.openxmlformats.org/officeDocument/2006/relationships" name="Schedule of reconciliation of_2" sheetId="114" state="visible" r:id="rId114"/>
    <sheet xmlns:r="http://schemas.openxmlformats.org/officeDocument/2006/relationships" name="Schedule of trade and other pay" sheetId="115" state="visible" r:id="rId115"/>
    <sheet xmlns:r="http://schemas.openxmlformats.org/officeDocument/2006/relationships" name="Assets classified as held for_3" sheetId="116" state="visible" r:id="rId116"/>
    <sheet xmlns:r="http://schemas.openxmlformats.org/officeDocument/2006/relationships" name="Schedule of provisions (Details" sheetId="117" state="visible" r:id="rId117"/>
    <sheet xmlns:r="http://schemas.openxmlformats.org/officeDocument/2006/relationships" name="Schedule of other provisions (D" sheetId="118" state="visible" r:id="rId118"/>
    <sheet xmlns:r="http://schemas.openxmlformats.org/officeDocument/2006/relationships" name="Schedule of obligations under l" sheetId="119" state="visible" r:id="rId119"/>
    <sheet xmlns:r="http://schemas.openxmlformats.org/officeDocument/2006/relationships" name="Provisions (Details Narrative)" sheetId="120" state="visible" r:id="rId120"/>
    <sheet xmlns:r="http://schemas.openxmlformats.org/officeDocument/2006/relationships" name="Schedule of allotted called up " sheetId="121" state="visible" r:id="rId121"/>
    <sheet xmlns:r="http://schemas.openxmlformats.org/officeDocument/2006/relationships" name="Schedule of alloted called up a" sheetId="122" state="visible" r:id="rId122"/>
    <sheet xmlns:r="http://schemas.openxmlformats.org/officeDocument/2006/relationships" name="Schedule of movements in ordina" sheetId="123" state="visible" r:id="rId123"/>
    <sheet xmlns:r="http://schemas.openxmlformats.org/officeDocument/2006/relationships" name="Schedule of movements in ordi_2" sheetId="124" state="visible" r:id="rId124"/>
    <sheet xmlns:r="http://schemas.openxmlformats.org/officeDocument/2006/relationships" name="Called up share capital (Detail" sheetId="125" state="visible" r:id="rId125"/>
    <sheet xmlns:r="http://schemas.openxmlformats.org/officeDocument/2006/relationships" name="Schedule of changes in other re" sheetId="126" state="visible" r:id="rId126"/>
    <sheet xmlns:r="http://schemas.openxmlformats.org/officeDocument/2006/relationships" name="Schedule of detailed informatio" sheetId="127" state="visible" r:id="rId127"/>
    <sheet xmlns:r="http://schemas.openxmlformats.org/officeDocument/2006/relationships" name="Schedule of incentive plan (Det" sheetId="128" state="visible" r:id="rId128"/>
    <sheet xmlns:r="http://schemas.openxmlformats.org/officeDocument/2006/relationships" name="Schedule of earnings (loss) and" sheetId="129" state="visible" r:id="rId129"/>
    <sheet xmlns:r="http://schemas.openxmlformats.org/officeDocument/2006/relationships" name="Schedule of pensions (Details)" sheetId="130" state="visible" r:id="rId130"/>
    <sheet xmlns:r="http://schemas.openxmlformats.org/officeDocument/2006/relationships" name="Schedule of detailed informat_2" sheetId="131" state="visible" r:id="rId131"/>
    <sheet xmlns:r="http://schemas.openxmlformats.org/officeDocument/2006/relationships" name="Schedule of detailed informat_3" sheetId="132" state="visible" r:id="rId132"/>
    <sheet xmlns:r="http://schemas.openxmlformats.org/officeDocument/2006/relationships" name="Pensions (Details Narrative)" sheetId="133" state="visible" r:id="rId133"/>
    <sheet xmlns:r="http://schemas.openxmlformats.org/officeDocument/2006/relationships" name="Related party transactions (Det" sheetId="134" state="visible" r:id="rId134"/>
    <sheet xmlns:r="http://schemas.openxmlformats.org/officeDocument/2006/relationships" name="Ultimate controlling party (Det" sheetId="135" state="visible" r:id="rId13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_);_(&quot;€ &quot;(#,##0.0)"/>
    <numFmt numFmtId="171" formatCode="#,##0.0_);(#,##0.0)"/>
    <numFmt numFmtId="172" formatCode="_(&quot;£ &quot;#,##0.0_);_(&quot;£ &quot;(#,##0.0)"/>
    <numFmt numFmtId="173" formatCode="_(&quot;$ &quot;#,##0.0000_);_(&quot;$ &quot;(#,##0.0000)"/>
    <numFmt numFmtId="174" formatCode="_(&quot;£ &quot;#,##0_);_(&quot;£ &quot;(#,##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6 Months Ended</t>
        </is>
      </c>
    </row>
    <row r="2">
      <c r="B2" s="2" t="inlineStr">
        <is>
          <t>Dec. 31, 2024</t>
        </is>
      </c>
    </row>
    <row r="3">
      <c r="A3" s="3" t="inlineStr">
        <is>
          <t>Entity Addresses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Entity Registrant Name</t>
        </is>
      </c>
      <c r="B6" s="4" t="inlineStr">
        <is>
          <t>VIVOPOWER
INTERNATIONAL PLC</t>
        </is>
      </c>
    </row>
    <row r="7">
      <c r="A7" s="4" t="inlineStr">
        <is>
          <t>Entity Central Index Key</t>
        </is>
      </c>
      <c r="B7" s="4" t="inlineStr">
        <is>
          <t>0001681348</t>
        </is>
      </c>
    </row>
    <row r="8">
      <c r="A8" s="4" t="inlineStr">
        <is>
          <t>Entity Incorporation, State or Country Code</t>
        </is>
      </c>
      <c r="B8" s="4" t="inlineStr">
        <is>
          <t>X0</t>
        </is>
      </c>
    </row>
    <row r="9">
      <c r="A9" s="4" t="inlineStr">
        <is>
          <t>Entity Address, Address Line One</t>
        </is>
      </c>
      <c r="B9" s="4" t="inlineStr">
        <is>
          <t>Blackwell
House</t>
        </is>
      </c>
    </row>
    <row r="10">
      <c r="A10" s="4" t="inlineStr">
        <is>
          <t>Entity Address, Address Line Two</t>
        </is>
      </c>
      <c r="B10" s="4" t="inlineStr">
        <is>
          <t>Guildhall
Yard</t>
        </is>
      </c>
    </row>
    <row r="11">
      <c r="A11" s="4" t="inlineStr">
        <is>
          <t>Entity Address, City or Town</t>
        </is>
      </c>
      <c r="B11" s="4" t="inlineStr">
        <is>
          <t>London</t>
        </is>
      </c>
    </row>
    <row r="12">
      <c r="A12" s="4" t="inlineStr">
        <is>
          <t>Entity Address, Country</t>
        </is>
      </c>
      <c r="B12" s="4" t="inlineStr">
        <is>
          <t>GB</t>
        </is>
      </c>
    </row>
    <row r="13">
      <c r="A13" s="4" t="inlineStr">
        <is>
          <t>Entity Address, Postal Zip Code</t>
        </is>
      </c>
      <c r="B13" s="4" t="inlineStr">
        <is>
          <t>EC2V 5AE</t>
        </is>
      </c>
    </row>
    <row r="14">
      <c r="A14" s="4" t="inlineStr">
        <is>
          <t>City Area Code</t>
        </is>
      </c>
      <c r="B14" s="4" t="inlineStr">
        <is>
          <t>+44</t>
        </is>
      </c>
    </row>
    <row r="15">
      <c r="A15" s="4" t="inlineStr">
        <is>
          <t>Local Phone Number</t>
        </is>
      </c>
      <c r="B15" s="4" t="inlineStr">
        <is>
          <t>203-667-5158</t>
        </is>
      </c>
    </row>
    <row r="16">
      <c r="A16" s="4" t="inlineStr">
        <is>
          <t>Entity Emerging Growth Company</t>
        </is>
      </c>
      <c r="B16" s="4" t="inlineStr">
        <is>
          <t>false</t>
        </is>
      </c>
    </row>
    <row r="17">
      <c r="A17" s="4" t="inlineStr">
        <is>
          <t>Business Contact [Member]</t>
        </is>
      </c>
      <c r="B17" s="4" t="inlineStr">
        <is>
          <t xml:space="preserve"> </t>
        </is>
      </c>
    </row>
    <row r="18">
      <c r="A18" s="3" t="inlineStr">
        <is>
          <t>Entity Addresses [Line Items]</t>
        </is>
      </c>
      <c r="B18" s="4" t="inlineStr">
        <is>
          <t xml:space="preserve"> </t>
        </is>
      </c>
    </row>
    <row r="19">
      <c r="A19" s="4" t="inlineStr">
        <is>
          <t>Entity Address, City or Town</t>
        </is>
      </c>
      <c r="B19" s="4" t="inlineStr">
        <is>
          <t>251
Little Falls Drive Wilmington</t>
        </is>
      </c>
    </row>
    <row r="20">
      <c r="A20" s="4" t="inlineStr">
        <is>
          <t>Entity Address, State or Province</t>
        </is>
      </c>
      <c r="B20" s="4" t="inlineStr">
        <is>
          <t>DE</t>
        </is>
      </c>
    </row>
    <row r="21">
      <c r="A21" s="4" t="inlineStr">
        <is>
          <t>Entity Address, Country</t>
        </is>
      </c>
      <c r="B21" s="4" t="inlineStr">
        <is>
          <t>US</t>
        </is>
      </c>
    </row>
    <row r="22">
      <c r="A22" s="4" t="inlineStr">
        <is>
          <t>Entity Address, Postal Zip Code</t>
        </is>
      </c>
      <c r="B22" s="4" t="inlineStr">
        <is>
          <t>19808</t>
        </is>
      </c>
    </row>
    <row r="23">
      <c r="A23" s="4" t="inlineStr">
        <is>
          <t>City Area Code</t>
        </is>
      </c>
      <c r="B23" s="4" t="inlineStr">
        <is>
          <t>+1 302</t>
        </is>
      </c>
    </row>
    <row r="24">
      <c r="A24" s="4" t="inlineStr">
        <is>
          <t>Local Phone Number</t>
        </is>
      </c>
      <c r="B24" s="4" t="inlineStr">
        <is>
          <t>636 5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venue and segmental information</t>
        </is>
      </c>
      <c r="B1" s="2" t="inlineStr">
        <is>
          <t>6 Months Ended</t>
        </is>
      </c>
      <c r="C1" s="2" t="inlineStr">
        <is>
          <t>12 Months Ended</t>
        </is>
      </c>
    </row>
    <row r="2">
      <c r="B2" s="2" t="inlineStr">
        <is>
          <t>Dec. 31, 2024</t>
        </is>
      </c>
      <c r="C2" s="2" t="inlineStr">
        <is>
          <t>Jun. 30, 2024</t>
        </is>
      </c>
    </row>
    <row r="3">
      <c r="A3" s="3" t="inlineStr">
        <is>
          <t>Revenue And Segmental Information</t>
        </is>
      </c>
      <c r="B3" s="4" t="inlineStr">
        <is>
          <t xml:space="preserve"> </t>
        </is>
      </c>
      <c r="C3" s="4" t="inlineStr">
        <is>
          <t xml:space="preserve"> </t>
        </is>
      </c>
    </row>
    <row r="4">
      <c r="A4" s="4" t="inlineStr">
        <is>
          <t>Revenue and segmental information</t>
        </is>
      </c>
      <c r="B4" s="4" t="inlineStr">
        <is>
          <t xml:space="preserve">4
Revenue and segmental information The
Group determines and presents operating segments based on the information that is provided internally to the board of directors of the
Company (the “Board”), which is the Group’s chief operating decision maker. Management
analyzes our business in five An
operating segment is a component of the Group that engages in business activities from which it may earn revenues and incur expenses,
including any revenues and expenses that relate to the transactions with any of the Group’s other components. Operating segments
results are reviewed regularly by the Board to assess its performance and make decisions about resources to be allocated to the
segment, and for which discrete financial information is available. Segment
results that are reported to the Board include items directly attributable to a segment as well as those that can be allocated to
a segment on a reasonable basis.
4.1 Revenue Revenue
from continuing operations by product and service as of half year ended December 31, 2024 is as follows: Schedule of products and services
Six
months ended December 31
(US
dollars in thousands) 2024 2023
unaudited audited
Electrical
products and related services - -
Electric
vehicles &amp; related products &amp; services 63 -
Total
revenue 63 - Revenue
from continuing operations in the first six months ending December 31, 2024, was $ 0.01 nil Revenue
in Electric Vehicle division was recognized in the Australian business during the half year ended 31 December, 2024. Revenue
in Electric Vehicle division was not recognized during the half year ended 31 December 2023 notwithstanding the receipt of some deposits
for orders. This reflects a conservative accounting policy that only recognizes revenue upon full deliver of the vehicles. In addition,
it reflects the cessation of non-electric vehicle related revenues (that formed part of the legacy Tembo business). Revenue
from continuing operations by geographic location is follows: Schedule of geographical areas
Six
months ended December 31
(US
dollars in thousands) 2024 2023
Australia 63 -
Netherlands - -
United
States - -
Total
revenue 63 -
4.2 Operating
segments
a) Segment
results of operations Results
of operations by reportable segment are as follows: Schedule of operating segments
Continuing
operations Discontinued
operations
Six
months ended December 31, 2024 Critical
Power Services Electric
Vehicle Solar SES Corporate Total Critical
Power Services Total
Revenue
from contracts with customers - 63 - - - 63 - 63
Costs
of sales:
COS
- Edenvale - - -
Other
cost of sales - (63 ) - - - (63 ) - (63 )
Total
Cost of Sales - (63 ) - - - (63 ) - (63 )
Gross
profit - - - - - - - -
General
and administrative expenses (8 ) (720 ) (11 ) (54 ) (1,557 ) (2,350 ) - (2,350 )
Gain/(loss)
on solar development - - - 16 - 16 1,688 1,704
Other
income - - - - - - - -
Depreciation
and amortization - (235 ) - (1 ) (1 ) (237 ) - (237 )
Operating
loss (8 ) (955 ) (11 ) (39 ) (1,558 ) (2,571 ) 1,688 (883 )
Restructuring
&amp; other non-recurring costs - - 4 - - 4 - 4
Finance
income - - - - - - - -
Finance
expense (187 ) (532 ) - 2 (2,499 ) (3,216 ) - (3,216 )
Loss
before income tax (195 ) (1,487 ) (7 ) (37 ) (4,057 ) (5,783 ) 1,688 (4,095 )
Income
tax - (380 ) - - (1 ) (381 ) - (381 )
Loss
for the period (195 ) (1,867 ) (7 ) (37 ) (4,058 ) (6,164 ) 1,688 (4,476 )
Continuing
operations Discontinued
Six
months ended December 31, 2023 Critical
Power Services Electric
Vehicle Solar SES Corporate Total Critical
Power Services Total
Revenue
from contracts with customers - - - - - - 5,910 5,910
Costs
of sales: - - - - - - -
COVID
19 disruption - - - - - - - -
Other
cost of sales (16 ) - - - - (16 ) (5,357 ) (5,373 )
Total
Cost of Sales (16 ) - - - - (16 ) (5,357 ) (5,373 )
Gross
profit (16 ) - - - - (16 ) 553 537
General
and administrative expenses (49 ) (748 ) (30 ) (172 ) (2,739 ) (3,738 ) (612 ) (4,350 )
Gain/(loss)
on solar development - - - - - - - -
Other
income 47 - - (49 ) - (2 ) 48 46
Depreciation
and amortization (221 ) (335 ) - (2 ) (5 ) (563 ) (143 ) (706 )
Operating
loss (239 ) (1,083 ) (30 ) (223 ) (2,744 ) (4,319 ) (154 ) (4,473 )
Restructuring
&amp; other non-recurring costs - - (1,261 ) - - (1,261 ) - (1,261 )
Finance
income 7 - - - - 7 - 7
Finance
expense (1,752 ) (137 ) - (27 ) (239 ) (2,155 ) (142 ) (2,297 )
Loss
before income tax (1,984 ) (1,220 ) (1,291 ) (250 ) (2,983 ) (7,728 ) (296 ) (8,024 )
Income
tax - 196 - - - 196 - 196
Loss
for the period (1,984 ) (1,024 ) (1,291 ) (250 ) (2,983 ) (7,532 ) (296 ) (7,828 ) </t>
        </is>
      </c>
      <c r="C4" s="4" t="inlineStr">
        <is>
          <t xml:space="preserve">4 Revenue and segmental information The
Group determines and presents operating segments based on the information that is provided internally to the board of directors of the
Company (the “Board”), which is the Group’s chief operating decision maker. Management
analyzes our business in five Electric
Vehicles is represented by Tembo e-LV B.V. (“Tembo”), a Netherlands-based specialist battery-electric and off-road vehicle
company delivering electric vehicles (“EV”) for mining and other rugged industrial customers globally; Tembo also includes
Tembo EV Pty Ltd based in Australia that recently launched the Tembo Tusker electric pickup truck in Australia and New Zealand and Tembo
Technologies Pty Ltd. That is developing an all-electric Jeepney for the Philippines transport market. For FY24, there was no revenue recognised from either Tembo EV Pty Ltd or Tembo Technologies Pty Ltd. Sustainable
Energy Solutions (“SES”) is the design, evaluation, sale and implementation of renewable energy infrastructure to customers,
both on a standalone basis and in support of Tembo EVs. Solar
Development is represented by Caret in the United States. Corporate Office is the Company’s corporate
functions, including costs to maintain the Nasdaq public company listing, comply with applicable SEC reporting requirements, and related
investor relations and is located in the U.K. An
operating segment is a component of the Group that engages in business activities from which it may earn revenues and incur expenses,
including any revenues and expenses that relate to the transactions with any of the Group’s other components. Operating segments
results are reviewed regularly by the Board to assess its performance and make decisions about resources to be allocated to the segment,
and for which discrete financial information is available. Segment
results that are reported to the Board include items directly attributable to a segment as well as those that can be allocated to a segment
on a reasonable basis.
4.1 Revenue Revenue
from continuing operations by geographic location is as follows: Schedule of geographical areas
(US dollars in thousands) 2024 2023 2022
Year Ended June 30
(US dollars in thousands) 2024 2023 2022
Australia - 2,591 8,670
Netherlands 16 1,464 1,490
Total revenues 16 4,055 10,160 Revenue
by product and service is as follows: Schedule of products and services
(US dollars in thousands) 2024 2023 2022
Year Ended June 30
(US dollars in thousands) 2024 2023 2022
Electrical products and related services - 2,591 8,670
Vehicle spec conversion - - 789
Conversion kits 16 1,394 301
Accessories - 70 400
Total revenues 16 4,055 10,160 The
Group had one 1 none
4.2 Operating
segments
a) Segment
results of operations Results
of operations by reportable segment are as follows: Schedule of operating segments
30, 2024 (US dollars in Critical Power Solar Electric Sustainable Energy Corporate Total Critical Power
Year Ended June Continuing operations Discontinued operations Total
30, 2024 (US dollars in Critical Power Solar Electric Sustainable Energy Corporate Total Critical Power
thousands) Services Development Vehicles Solutions Office Continuing Services
Revenue from contracts with customers - - 16 - - 16 11,811 11,827
Costs of sales - other (52 ) - 102 (23 ) - 27 (10,268 ) (10,241 )
Cost of sales - non-recurring events - - - - - - - -
Gross profit (52 ) - 118 (23 ) - 43 1,543 1,586
General and administrative expenses (53 ) (344 ) (1,794 ) (324 ) (5,006 ) (7,521 ) (1,228 ) (8,749 )
Other gains/(losses) 47 - 10 32 - 89 4 93
Other income - - - - - - 99 99
Depreciation and amortization (448 ) - (671 ) (3 ) (8 ) (1,130 ) (439 ) (1,569 )
Operating loss (506 ) (344 ) (2,337 ) (318 ) (5,014 ) (8,519 ) (21 ) (8,540 )
Restructuring and other non-recurring costs - - - - (1,392 ) (1,392 ) 2 (1,390 )
Impairment losses (48,315 ) (11,187 ) (366 ) 10,787 (77,325 ) (29,686 ) (552 ) (30,238 )
Finance expense - net (3,741 ) (2 ) (2,726 ) (68 ) 1,918 (4,619 ) (310 ) (4,929 )
Profit/(loss) before income tax 44,068 (11,533 ) (5,429 ) 10,491 (81,813 ) (44,216 ) (881 ) (45,097 )
Income tax (797 ) - 277 (1,083 ) - (1,603 ) - (1,603 )
Loss for the year 43,271 (11,533 ) (5,152 ) 9,408 (81,813 ) (45,819 ) (881 ) (46,700 )
30, 2023 (US dollars in Critical Power Solar Electric Sustainable Energy Corporate Total Critical Power
Year Ended June Continuing operations Discontinued operations Total
30, 2023 (US dollars in Critical Power Solar Electric Sustainable Energy Corporate Total Critical Power
thousands) Services Development Vehicles Solutions Office Continuing Services
Revenue from contracts with customers 2,591 - 1,464 - - 4,055 11,005 15,060
Costs of sales - other (2,722 ) - (1,572 ) - - (4,294 ) (9,178 ) (13,472 )
Cost of sales - non-recurring events (3,850 ) - - - - (3,850 ) - (3,850 )
Gross profit (3,981 ) - (108 ) - - (4,089 ) 1,827 (2,262 )
General and administrative expenses (195 ) (297 ) (1,005 ) (367 ) (4,561 ) (6,425 ) (1,195 ) (7,620 )
Gain/(loss) on solar development 1 - - 30 - 31 (4,208 ) (4,177 )
Other income 13 69 - - - 82 37 119
Depreciation and amortization (653 ) - (673 ) (3 ) (10 ) (1,339 ) (242 ) (1,581 )
Operating loss (4,815 ) (228 ) (1,786 ) (340 ) (4,571 ) (11,740 ) (3,781 ) (15,521 )
Restructuring and other non-recurring costs - - 200 - (1,862 ) (1,662 ) (1 ) (1,663 )
Impairment loss (414 ) (7 ) (421 ) - (421 )
Finance expense - net (6,314 ) (34 ) 936 (50 ) (221 ) (5,683 ) (527 ) (6,210 )
Profit/(loss) before income tax (11,129 ) (262 ) (1,064 ) (390 ) (6,661 ) (19,506 ) (4,309 ) (23,815 )
Income tax (638 ) - (40 ) 119 - (559 ) 19 (540 )
Loss for the year (11,767 ) (262 ) (1,104 ) (271 ) (6,661 ) (20,065 ) (4,290 ) (24,355 )
30, 2022 (US dollars in Critical Power Solar Electric Sustainable Energy Corporate Total Critical Power
Year Ended June Continuing operations Discontinued operations Total
30, 2022 (US dollars in Critical Power Solar Electric Sustainable Energy Corporate Total Critical Power
thousands) Services Development Vehicles Solutions Office Continuing Services
Revenue 8,670 - 1,490 - - 10,160 27,456 37,616
Costs of sales - other (7,985 ) - (1,504 ) - - (9,489 ) (24,661 ) (34,150 )
Cost of sales - non-recurring events (1,881 ) - - - - (1,881 ) - (1,881 )
Gross profit (1,196 ) - (14 ) - - (1,210 ) 2,795 1,585
General and administrative expenses (154 ) (80 ) (2,901 ) (1,660 ) (7,602 ) (12,397 ) (2,899 ) (15,296 )
Other gains/(losses) 62 (139 ) - 23 - (54 ) 41 (13 )
Other income 78 - - - - 78 908 986
Depreciation and amortization (866 ) - (443 ) (3 ) (9 ) (1,321 ) (1,066 ) (2,387 )
Operating profit/(loss) (2,076 ) (219 ) (3,358 ) (1,640 ) (7,611 ) (14,904 ) (221 ) (15,125 )
Restructuring and other non-recurring costs 40 - (429 ) - (59 ) (448 ) 5 (443 )
Finance expense - net (7,347 ) - (974 ) 23 (10 ) (8,308 ) (295 ) (8,603 )
Profit/(loss) before income tax (9,383 ) (219 ) (4,761 ) (1,617 ) (7,680 ) (23,660 ) (511 ) (24,171 )
Income tax 523 - 575 192 (148 ) 1,142 975 2,117
Loss for the year (8,860 ) (219 ) (4,186 ) (1,425 ) (7,828 ) (22,518 ) 464 (22,054 )
b) Segment
net assets Net
assets by reportable segment are as follows:
As at June 30, 2024 Critical Power Solar Electric Sustainable Energy Corporate
(US dollars in thousands) Services Development Vehicles Solutions Office Total
Assets 5,958 1,549 20,674 72 9,180 37,433
Liabilities (8,596 ) (284 ) (17,550 ) (1,026 ) (50,514 ) (77,970 )
Net assets/(liabilities) (2,638 ) 1,265 3,124 (954 ) (41,334 ) (40,537 )
As at June 30, 2023 Critical Power Solar Electric Sustainable Energy Corporate
(US dollars in thousands) Services Development Vehicles Solutions Office Total
Assets 18,034 12,726 17,493 10,343 2,819 61,416
Liabilities (15,539 ) - (7,564 ) (645 ) (33,921 ) (57,670 )
Net assets/(liabilities) 2,495 12,726 9,929 9,698 (31,102 ) 3,746
As at June 30, 2022 Critical Power Solar Electric Sustainable Energy Corporate
(US dollars in thousands) Services Development Vehicles Solutions Office Total
Assets 30,878 22,505 14,202 1,170 903 69,657
Liabilities (13,452 ) (377 ) (4,528 ) (485 ) (29,200 ) (48,042 )
Net assets/(liabilities) 17,426 22,128 9,673 685 (28,297 ) 21,61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chedule of goodwill (Details) - USD ($) $ in Thousands</t>
        </is>
      </c>
      <c r="B1" s="2" t="inlineStr">
        <is>
          <t>12 Months Ended</t>
        </is>
      </c>
    </row>
    <row r="2">
      <c r="B2" s="2" t="inlineStr">
        <is>
          <t>Jun. 30, 2024</t>
        </is>
      </c>
      <c r="C2" s="2" t="inlineStr">
        <is>
          <t>Jun. 30, 2023</t>
        </is>
      </c>
      <c r="D2" s="2" t="inlineStr">
        <is>
          <t>Jun. 30, 2022</t>
        </is>
      </c>
    </row>
    <row r="3">
      <c r="A3" s="3" t="inlineStr">
        <is>
          <t>Staff Numbers And Costs</t>
        </is>
      </c>
      <c r="B3" s="4" t="inlineStr">
        <is>
          <t xml:space="preserve"> </t>
        </is>
      </c>
      <c r="C3" s="4" t="inlineStr">
        <is>
          <t xml:space="preserve"> </t>
        </is>
      </c>
      <c r="D3" s="4" t="inlineStr">
        <is>
          <t xml:space="preserve"> </t>
        </is>
      </c>
    </row>
    <row r="4">
      <c r="A4" s="4" t="inlineStr">
        <is>
          <t>As at July 1</t>
        </is>
      </c>
      <c r="B4" s="5" t="n">
        <v>17697</v>
      </c>
      <c r="C4" s="5" t="n">
        <v>18269</v>
      </c>
      <c r="D4" s="5" t="n">
        <v>25794</v>
      </c>
    </row>
    <row r="5">
      <c r="A5" s="4" t="inlineStr">
        <is>
          <t>Reclassification to held for sale assets</t>
        </is>
      </c>
      <c r="B5" s="4" t="inlineStr">
        <is>
          <t xml:space="preserve"> </t>
        </is>
      </c>
      <c r="C5" s="4" t="inlineStr">
        <is>
          <t xml:space="preserve"> </t>
        </is>
      </c>
      <c r="D5" s="6" t="n">
        <v>-5289</v>
      </c>
    </row>
    <row r="6">
      <c r="A6" s="4" t="inlineStr">
        <is>
          <t>Impairment losses</t>
        </is>
      </c>
      <c r="B6" s="6" t="n">
        <v>-16124</v>
      </c>
      <c r="C6" s="4" t="inlineStr">
        <is>
          <t xml:space="preserve"> </t>
        </is>
      </c>
      <c r="D6" s="4" t="inlineStr">
        <is>
          <t xml:space="preserve"> </t>
        </is>
      </c>
    </row>
    <row r="7">
      <c r="A7" s="4" t="inlineStr">
        <is>
          <t>Foreign exchange</t>
        </is>
      </c>
      <c r="B7" s="6" t="n">
        <v>62</v>
      </c>
      <c r="C7" s="6" t="n">
        <v>-572</v>
      </c>
      <c r="D7" s="6" t="n">
        <v>-2236</v>
      </c>
    </row>
    <row r="8">
      <c r="A8" s="4" t="inlineStr">
        <is>
          <t>Carrying value</t>
        </is>
      </c>
      <c r="B8" s="5" t="n">
        <v>1635</v>
      </c>
      <c r="C8" s="5" t="n">
        <v>17697</v>
      </c>
      <c r="D8" s="5" t="n">
        <v>18269</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rrying amounts of goodwill cash generating unit (Details) - USD ($) $ in Thousands</t>
        </is>
      </c>
      <c r="B1" s="2" t="inlineStr">
        <is>
          <t>Jun. 30, 2024</t>
        </is>
      </c>
      <c r="C1" s="2" t="inlineStr">
        <is>
          <t>Jun. 30, 2023</t>
        </is>
      </c>
      <c r="D1" s="2" t="inlineStr">
        <is>
          <t>Jun. 30, 2022</t>
        </is>
      </c>
      <c r="E1" s="2" t="inlineStr">
        <is>
          <t>Jun. 30,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Goodwill</t>
        </is>
      </c>
      <c r="B3" s="5" t="n">
        <v>1635</v>
      </c>
      <c r="C3" s="5" t="n">
        <v>17697</v>
      </c>
      <c r="D3" s="5" t="n">
        <v>18269</v>
      </c>
      <c r="E3" s="5" t="n">
        <v>25794</v>
      </c>
    </row>
    <row r="4">
      <c r="A4" s="4" t="inlineStr">
        <is>
          <t>Aevitas O Holdings Limited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6946</v>
      </c>
      <c r="D6" s="6" t="n">
        <v>7222</v>
      </c>
      <c r="E6" s="4" t="inlineStr">
        <is>
          <t xml:space="preserve"> </t>
        </is>
      </c>
    </row>
    <row r="7">
      <c r="A7" s="4" t="inlineStr">
        <is>
          <t>VivoPower Pty Ltd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6" t="n">
        <v>9091</v>
      </c>
      <c r="D9" s="6" t="n">
        <v>9451</v>
      </c>
      <c r="E9" s="4" t="inlineStr">
        <is>
          <t xml:space="preserve"> </t>
        </is>
      </c>
    </row>
    <row r="10">
      <c r="A10" s="4" t="inlineStr">
        <is>
          <t>Tembo e-LV B.V.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Goodwill</t>
        </is>
      </c>
      <c r="B12" s="5" t="n">
        <v>1635</v>
      </c>
      <c r="C12" s="5" t="n">
        <v>1660</v>
      </c>
      <c r="D12" s="5" t="n">
        <v>1595</v>
      </c>
      <c r="E1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other intangible assets (Details) - USD ($) $ in Thousands</t>
        </is>
      </c>
      <c r="B1" s="2" t="inlineStr">
        <is>
          <t>6 Months Ended</t>
        </is>
      </c>
      <c r="C1" s="2" t="inlineStr">
        <is>
          <t>12 Months Ended</t>
        </is>
      </c>
    </row>
    <row r="2">
      <c r="B2" s="2" t="inlineStr">
        <is>
          <t>Dec. 31, 2024</t>
        </is>
      </c>
      <c r="C2" s="2" t="inlineStr">
        <is>
          <t>Jun. 30, 2024</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dditions</t>
        </is>
      </c>
      <c r="B4" s="5" t="n">
        <v>600</v>
      </c>
      <c r="C4" s="4" t="inlineStr">
        <is>
          <t xml:space="preserve"> </t>
        </is>
      </c>
      <c r="D4" s="4" t="inlineStr">
        <is>
          <t xml:space="preserve"> </t>
        </is>
      </c>
      <c r="E4" s="4" t="inlineStr">
        <is>
          <t xml:space="preserve"> </t>
        </is>
      </c>
    </row>
    <row r="5">
      <c r="A5" s="4" t="inlineStr">
        <is>
          <t>At June 30, 2021</t>
        </is>
      </c>
      <c r="B5" s="6" t="n">
        <v>-15235</v>
      </c>
      <c r="C5" s="5" t="n">
        <v>-42175</v>
      </c>
      <c r="D5" s="5" t="n">
        <v>-39577</v>
      </c>
      <c r="E5" s="4" t="inlineStr">
        <is>
          <t xml:space="preserve"> </t>
        </is>
      </c>
    </row>
    <row r="6">
      <c r="A6" s="4" t="inlineStr">
        <is>
          <t>Other Intangible Assets</t>
        </is>
      </c>
      <c r="B6" s="4" t="inlineStr">
        <is>
          <t xml:space="preserve"> </t>
        </is>
      </c>
      <c r="C6" s="6" t="n">
        <v>13600</v>
      </c>
      <c r="D6" s="6" t="n">
        <v>24478</v>
      </c>
      <c r="E6" s="5" t="n">
        <v>21308</v>
      </c>
    </row>
    <row r="7">
      <c r="A7" s="4" t="inlineStr">
        <is>
          <t>Gross carrying amount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Oher intangible assets, Amortization</t>
        </is>
      </c>
      <c r="B9" s="6" t="n">
        <v>32442</v>
      </c>
      <c r="C9" s="6" t="n">
        <v>28558</v>
      </c>
      <c r="D9" s="6" t="n">
        <v>24625</v>
      </c>
      <c r="E9" s="6" t="n">
        <v>25719</v>
      </c>
    </row>
    <row r="10">
      <c r="A10" s="4" t="inlineStr">
        <is>
          <t>Foreign exchange</t>
        </is>
      </c>
      <c r="B10" s="4" t="inlineStr">
        <is>
          <t xml:space="preserve"> </t>
        </is>
      </c>
      <c r="C10" s="6" t="n">
        <v>-95</v>
      </c>
      <c r="D10" s="6" t="n">
        <v>123</v>
      </c>
      <c r="E10" s="6" t="n">
        <v>-1265</v>
      </c>
    </row>
    <row r="11">
      <c r="A11" s="4" t="inlineStr">
        <is>
          <t>Additions</t>
        </is>
      </c>
      <c r="B11" s="4" t="inlineStr">
        <is>
          <t xml:space="preserve"> </t>
        </is>
      </c>
      <c r="C11" s="6" t="n">
        <v>3979</v>
      </c>
      <c r="D11" s="6" t="n">
        <v>3857</v>
      </c>
      <c r="E11" s="6" t="n">
        <v>4252</v>
      </c>
    </row>
    <row r="12">
      <c r="A12" s="4" t="inlineStr">
        <is>
          <t>Disposals</t>
        </is>
      </c>
      <c r="B12" s="4" t="inlineStr">
        <is>
          <t xml:space="preserve"> </t>
        </is>
      </c>
      <c r="C12" s="4" t="inlineStr">
        <is>
          <t xml:space="preserve"> </t>
        </is>
      </c>
      <c r="D12" s="6" t="n">
        <v>-47</v>
      </c>
      <c r="E12" s="6" t="n">
        <v>-9</v>
      </c>
    </row>
    <row r="13">
      <c r="A13" s="4" t="inlineStr">
        <is>
          <t>Reclass to Assets held for sale</t>
        </is>
      </c>
      <c r="B13" s="4" t="inlineStr">
        <is>
          <t xml:space="preserve"> </t>
        </is>
      </c>
      <c r="C13" s="4" t="inlineStr">
        <is>
          <t xml:space="preserve"> </t>
        </is>
      </c>
      <c r="D13" s="4" t="inlineStr">
        <is>
          <t xml:space="preserve"> </t>
        </is>
      </c>
      <c r="E13" s="6" t="n">
        <v>-4072</v>
      </c>
    </row>
    <row r="14">
      <c r="A14" s="4" t="inlineStr">
        <is>
          <t>Oher intangible assets, Amortization</t>
        </is>
      </c>
      <c r="B14" s="4" t="inlineStr">
        <is>
          <t xml:space="preserve"> </t>
        </is>
      </c>
      <c r="C14" s="6" t="n">
        <v>32442</v>
      </c>
      <c r="D14" s="6" t="n">
        <v>28558</v>
      </c>
      <c r="E14" s="6" t="n">
        <v>24625</v>
      </c>
    </row>
    <row r="15">
      <c r="A15" s="4" t="inlineStr">
        <is>
          <t>Foreign exchange</t>
        </is>
      </c>
      <c r="B15" s="4" t="inlineStr">
        <is>
          <t xml:space="preserve"> </t>
        </is>
      </c>
      <c r="C15" s="6" t="n">
        <v>95</v>
      </c>
      <c r="D15" s="6" t="n">
        <v>-123</v>
      </c>
      <c r="E15" s="6" t="n">
        <v>1265</v>
      </c>
    </row>
    <row r="16">
      <c r="A16" s="4" t="inlineStr">
        <is>
          <t>Reclass to Assets held for sale</t>
        </is>
      </c>
      <c r="B16" s="4" t="inlineStr">
        <is>
          <t xml:space="preserve"> </t>
        </is>
      </c>
      <c r="C16" s="4" t="inlineStr">
        <is>
          <t xml:space="preserve"> </t>
        </is>
      </c>
      <c r="D16" s="4" t="inlineStr">
        <is>
          <t xml:space="preserve"> </t>
        </is>
      </c>
      <c r="E16" s="6" t="n">
        <v>4072</v>
      </c>
    </row>
    <row r="17">
      <c r="A17" s="4" t="inlineStr">
        <is>
          <t>Accumulated depreciation and amortisation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Oher intangible assets, Amortization</t>
        </is>
      </c>
      <c r="B19" s="6" t="n">
        <v>18842</v>
      </c>
      <c r="C19" s="6" t="n">
        <v>4080</v>
      </c>
      <c r="D19" s="6" t="n">
        <v>3317</v>
      </c>
      <c r="E19" s="4" t="inlineStr">
        <is>
          <t xml:space="preserve"> </t>
        </is>
      </c>
    </row>
    <row r="20">
      <c r="A20" s="4" t="inlineStr">
        <is>
          <t>Foreign exchange</t>
        </is>
      </c>
      <c r="B20" s="4" t="inlineStr">
        <is>
          <t xml:space="preserve"> </t>
        </is>
      </c>
      <c r="C20" s="6" t="n">
        <v>9</v>
      </c>
      <c r="D20" s="6" t="n">
        <v>-68</v>
      </c>
      <c r="E20" s="6" t="n">
        <v>417</v>
      </c>
    </row>
    <row r="21">
      <c r="A21" s="4" t="inlineStr">
        <is>
          <t>Disposals</t>
        </is>
      </c>
      <c r="B21" s="4" t="inlineStr">
        <is>
          <t xml:space="preserve"> </t>
        </is>
      </c>
      <c r="C21" s="4" t="inlineStr">
        <is>
          <t xml:space="preserve"> </t>
        </is>
      </c>
      <c r="D21" s="4" t="inlineStr">
        <is>
          <t xml:space="preserve"> </t>
        </is>
      </c>
      <c r="E21" s="4" t="inlineStr">
        <is>
          <t xml:space="preserve"> </t>
        </is>
      </c>
    </row>
    <row r="22">
      <c r="A22" s="4" t="inlineStr">
        <is>
          <t>Reclass to Assets held for sale</t>
        </is>
      </c>
      <c r="B22" s="4" t="inlineStr">
        <is>
          <t xml:space="preserve"> </t>
        </is>
      </c>
      <c r="C22" s="4" t="inlineStr">
        <is>
          <t xml:space="preserve"> </t>
        </is>
      </c>
      <c r="D22" s="4" t="inlineStr">
        <is>
          <t xml:space="preserve"> </t>
        </is>
      </c>
      <c r="E22" s="6" t="n">
        <v>1694</v>
      </c>
    </row>
    <row r="23">
      <c r="A23" s="4" t="inlineStr">
        <is>
          <t>Oher intangible assets, Amortization</t>
        </is>
      </c>
      <c r="B23" s="4" t="inlineStr">
        <is>
          <t xml:space="preserve"> </t>
        </is>
      </c>
      <c r="C23" s="6" t="n">
        <v>18842</v>
      </c>
      <c r="D23" s="6" t="n">
        <v>4080</v>
      </c>
      <c r="E23" s="6" t="n">
        <v>3317</v>
      </c>
    </row>
    <row r="24">
      <c r="A24" s="4" t="inlineStr">
        <is>
          <t>At June 30, 2021</t>
        </is>
      </c>
      <c r="B24" s="4" t="inlineStr">
        <is>
          <t xml:space="preserve"> </t>
        </is>
      </c>
      <c r="C24" s="4" t="inlineStr">
        <is>
          <t xml:space="preserve"> </t>
        </is>
      </c>
      <c r="D24" s="4" t="inlineStr">
        <is>
          <t xml:space="preserve"> </t>
        </is>
      </c>
      <c r="E24" s="6" t="n">
        <v>4568</v>
      </c>
    </row>
    <row r="25">
      <c r="A25" s="4" t="inlineStr">
        <is>
          <t>Foreign exchange</t>
        </is>
      </c>
      <c r="B25" s="4" t="inlineStr">
        <is>
          <t xml:space="preserve"> </t>
        </is>
      </c>
      <c r="C25" s="6" t="n">
        <v>-9</v>
      </c>
      <c r="D25" s="6" t="n">
        <v>68</v>
      </c>
      <c r="E25" s="6" t="n">
        <v>-417</v>
      </c>
    </row>
    <row r="26">
      <c r="A26" s="4" t="inlineStr">
        <is>
          <t>Amortization and impairment</t>
        </is>
      </c>
      <c r="B26" s="4" t="inlineStr">
        <is>
          <t xml:space="preserve"> </t>
        </is>
      </c>
      <c r="C26" s="6" t="n">
        <v>14753</v>
      </c>
      <c r="D26" s="6" t="n">
        <v>831</v>
      </c>
      <c r="E26" s="6" t="n">
        <v>860</v>
      </c>
    </row>
    <row r="27">
      <c r="A27" s="4" t="inlineStr">
        <is>
          <t>Reclass to Assets held for sale</t>
        </is>
      </c>
      <c r="B27" s="4" t="inlineStr">
        <is>
          <t xml:space="preserve"> </t>
        </is>
      </c>
      <c r="C27" s="4" t="inlineStr">
        <is>
          <t xml:space="preserve"> </t>
        </is>
      </c>
      <c r="D27" s="4" t="inlineStr">
        <is>
          <t xml:space="preserve"> </t>
        </is>
      </c>
      <c r="E27" s="6" t="n">
        <v>-1694</v>
      </c>
    </row>
    <row r="28">
      <c r="A28" s="4" t="inlineStr">
        <is>
          <t>Customer-related intangible assets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Other Intangible Assets</t>
        </is>
      </c>
      <c r="B30" s="4" t="inlineStr">
        <is>
          <t xml:space="preserve"> </t>
        </is>
      </c>
      <c r="C30" s="6" t="n">
        <v>366</v>
      </c>
      <c r="D30" s="6" t="n">
        <v>1049</v>
      </c>
      <c r="E30" s="6" t="n">
        <v>1429</v>
      </c>
    </row>
    <row r="31">
      <c r="A31" s="4" t="inlineStr">
        <is>
          <t>Customer-related intangible assets [member] | Gross carrying amount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Oher intangible assets, Amortization</t>
        </is>
      </c>
      <c r="B33" s="6" t="n">
        <v>2547</v>
      </c>
      <c r="C33" s="6" t="n">
        <v>2556</v>
      </c>
      <c r="D33" s="6" t="n">
        <v>2552</v>
      </c>
      <c r="E33" s="6" t="n">
        <v>5781</v>
      </c>
    </row>
    <row r="34">
      <c r="A34" s="4" t="inlineStr">
        <is>
          <t>Foreign exchange</t>
        </is>
      </c>
      <c r="B34" s="4" t="inlineStr">
        <is>
          <t xml:space="preserve"> </t>
        </is>
      </c>
      <c r="C34" s="6" t="n">
        <v>-9</v>
      </c>
      <c r="D34" s="6" t="n">
        <v>4</v>
      </c>
      <c r="E34" s="6" t="n">
        <v>-542</v>
      </c>
    </row>
    <row r="35">
      <c r="A35" s="4" t="inlineStr">
        <is>
          <t>Additions</t>
        </is>
      </c>
      <c r="B35" s="4" t="inlineStr">
        <is>
          <t xml:space="preserve"> </t>
        </is>
      </c>
      <c r="C35" s="4" t="inlineStr">
        <is>
          <t xml:space="preserve"> </t>
        </is>
      </c>
      <c r="D35" s="4" t="inlineStr">
        <is>
          <t xml:space="preserve"> </t>
        </is>
      </c>
      <c r="E35" s="4" t="inlineStr">
        <is>
          <t xml:space="preserve"> </t>
        </is>
      </c>
    </row>
    <row r="36">
      <c r="A36" s="4" t="inlineStr">
        <is>
          <t>Disposals</t>
        </is>
      </c>
      <c r="B36" s="4" t="inlineStr">
        <is>
          <t xml:space="preserve"> </t>
        </is>
      </c>
      <c r="C36" s="4" t="inlineStr">
        <is>
          <t xml:space="preserve"> </t>
        </is>
      </c>
      <c r="D36" s="4" t="inlineStr">
        <is>
          <t xml:space="preserve"> </t>
        </is>
      </c>
      <c r="E36" s="4" t="inlineStr">
        <is>
          <t xml:space="preserve"> </t>
        </is>
      </c>
    </row>
    <row r="37">
      <c r="A37" s="4" t="inlineStr">
        <is>
          <t>Reclass to Assets held for sale</t>
        </is>
      </c>
      <c r="B37" s="4" t="inlineStr">
        <is>
          <t xml:space="preserve"> </t>
        </is>
      </c>
      <c r="C37" s="4" t="inlineStr">
        <is>
          <t xml:space="preserve"> </t>
        </is>
      </c>
      <c r="D37" s="4" t="inlineStr">
        <is>
          <t xml:space="preserve"> </t>
        </is>
      </c>
      <c r="E37" s="6" t="n">
        <v>-2687</v>
      </c>
    </row>
    <row r="38">
      <c r="A38" s="4" t="inlineStr">
        <is>
          <t>Oher intangible assets, Amortization</t>
        </is>
      </c>
      <c r="B38" s="4" t="inlineStr">
        <is>
          <t xml:space="preserve"> </t>
        </is>
      </c>
      <c r="C38" s="6" t="n">
        <v>2547</v>
      </c>
      <c r="D38" s="6" t="n">
        <v>2556</v>
      </c>
      <c r="E38" s="6" t="n">
        <v>2552</v>
      </c>
    </row>
    <row r="39">
      <c r="A39" s="4" t="inlineStr">
        <is>
          <t>Foreign exchange</t>
        </is>
      </c>
      <c r="B39" s="4" t="inlineStr">
        <is>
          <t xml:space="preserve"> </t>
        </is>
      </c>
      <c r="C39" s="6" t="n">
        <v>9</v>
      </c>
      <c r="D39" s="6" t="n">
        <v>-4</v>
      </c>
      <c r="E39" s="6" t="n">
        <v>542</v>
      </c>
    </row>
    <row r="40">
      <c r="A40" s="4" t="inlineStr">
        <is>
          <t>Reclass to Assets held for sale</t>
        </is>
      </c>
      <c r="B40" s="4" t="inlineStr">
        <is>
          <t xml:space="preserve"> </t>
        </is>
      </c>
      <c r="C40" s="4" t="inlineStr">
        <is>
          <t xml:space="preserve"> </t>
        </is>
      </c>
      <c r="D40" s="4" t="inlineStr">
        <is>
          <t xml:space="preserve"> </t>
        </is>
      </c>
      <c r="E40" s="6" t="n">
        <v>2687</v>
      </c>
    </row>
    <row r="41">
      <c r="A41" s="4" t="inlineStr">
        <is>
          <t>Customer-related intangible assets [member] | Accumulated depreciation and amortisation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Oher intangible assets, Amortization</t>
        </is>
      </c>
      <c r="B43" s="6" t="n">
        <v>2181</v>
      </c>
      <c r="C43" s="6" t="n">
        <v>1507</v>
      </c>
      <c r="D43" s="6" t="n">
        <v>1123</v>
      </c>
      <c r="E43" s="4" t="inlineStr">
        <is>
          <t xml:space="preserve"> </t>
        </is>
      </c>
    </row>
    <row r="44">
      <c r="A44" s="4" t="inlineStr">
        <is>
          <t>Foreign exchange</t>
        </is>
      </c>
      <c r="B44" s="4" t="inlineStr">
        <is>
          <t xml:space="preserve"> </t>
        </is>
      </c>
      <c r="C44" s="6" t="n">
        <v>-6</v>
      </c>
      <c r="D44" s="6" t="n">
        <v>-1</v>
      </c>
      <c r="E44" s="6" t="n">
        <v>208</v>
      </c>
    </row>
    <row r="45">
      <c r="A45" s="4" t="inlineStr">
        <is>
          <t>Disposals</t>
        </is>
      </c>
      <c r="B45" s="4" t="inlineStr">
        <is>
          <t xml:space="preserve"> </t>
        </is>
      </c>
      <c r="C45" s="4" t="inlineStr">
        <is>
          <t xml:space="preserve"> </t>
        </is>
      </c>
      <c r="D45" s="4" t="inlineStr">
        <is>
          <t xml:space="preserve"> </t>
        </is>
      </c>
      <c r="E45" s="4" t="inlineStr">
        <is>
          <t xml:space="preserve"> </t>
        </is>
      </c>
    </row>
    <row r="46">
      <c r="A46" s="4" t="inlineStr">
        <is>
          <t>Reclass to Assets held for sale</t>
        </is>
      </c>
      <c r="B46" s="4" t="inlineStr">
        <is>
          <t xml:space="preserve"> </t>
        </is>
      </c>
      <c r="C46" s="4" t="inlineStr">
        <is>
          <t xml:space="preserve"> </t>
        </is>
      </c>
      <c r="D46" s="4" t="inlineStr">
        <is>
          <t xml:space="preserve"> </t>
        </is>
      </c>
      <c r="E46" s="6" t="n">
        <v>1232</v>
      </c>
    </row>
    <row r="47">
      <c r="A47" s="4" t="inlineStr">
        <is>
          <t>Oher intangible assets, Amortization</t>
        </is>
      </c>
      <c r="B47" s="4" t="inlineStr">
        <is>
          <t xml:space="preserve"> </t>
        </is>
      </c>
      <c r="C47" s="6" t="n">
        <v>2181</v>
      </c>
      <c r="D47" s="6" t="n">
        <v>1507</v>
      </c>
      <c r="E47" s="6" t="n">
        <v>1123</v>
      </c>
    </row>
    <row r="48">
      <c r="A48" s="4" t="inlineStr">
        <is>
          <t>At June 30, 2021</t>
        </is>
      </c>
      <c r="B48" s="4" t="inlineStr">
        <is>
          <t xml:space="preserve"> </t>
        </is>
      </c>
      <c r="C48" s="4" t="inlineStr">
        <is>
          <t xml:space="preserve"> </t>
        </is>
      </c>
      <c r="D48" s="4" t="inlineStr">
        <is>
          <t xml:space="preserve"> </t>
        </is>
      </c>
      <c r="E48" s="6" t="n">
        <v>2158</v>
      </c>
    </row>
    <row r="49">
      <c r="A49" s="4" t="inlineStr">
        <is>
          <t>Foreign exchange</t>
        </is>
      </c>
      <c r="B49" s="4" t="inlineStr">
        <is>
          <t xml:space="preserve"> </t>
        </is>
      </c>
      <c r="C49" s="6" t="n">
        <v>6</v>
      </c>
      <c r="D49" s="6" t="n">
        <v>1</v>
      </c>
      <c r="E49" s="6" t="n">
        <v>-208</v>
      </c>
    </row>
    <row r="50">
      <c r="A50" s="4" t="inlineStr">
        <is>
          <t>Amortization and impairment</t>
        </is>
      </c>
      <c r="B50" s="4" t="inlineStr">
        <is>
          <t xml:space="preserve"> </t>
        </is>
      </c>
      <c r="C50" s="6" t="n">
        <v>680</v>
      </c>
      <c r="D50" s="6" t="n">
        <v>385</v>
      </c>
      <c r="E50" s="6" t="n">
        <v>405</v>
      </c>
    </row>
    <row r="51">
      <c r="A51" s="4" t="inlineStr">
        <is>
          <t>Reclass to Assets held for sale</t>
        </is>
      </c>
      <c r="B51" s="4" t="inlineStr">
        <is>
          <t xml:space="preserve"> </t>
        </is>
      </c>
      <c r="C51" s="4" t="inlineStr">
        <is>
          <t xml:space="preserve"> </t>
        </is>
      </c>
      <c r="D51" s="4" t="inlineStr">
        <is>
          <t xml:space="preserve"> </t>
        </is>
      </c>
      <c r="E51" s="6" t="n">
        <v>-1232</v>
      </c>
    </row>
    <row r="52">
      <c r="A52" s="4" t="inlineStr">
        <is>
          <t>Brand names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Other Intangible Assets</t>
        </is>
      </c>
      <c r="B54" s="4" t="inlineStr">
        <is>
          <t xml:space="preserve"> </t>
        </is>
      </c>
      <c r="C54" s="6" t="n">
        <v>90</v>
      </c>
      <c r="D54" s="6" t="n">
        <v>714</v>
      </c>
      <c r="E54" s="6" t="n">
        <v>868</v>
      </c>
    </row>
    <row r="55">
      <c r="A55" s="4" t="inlineStr">
        <is>
          <t>Brand names [member] | Gross carrying amount [member]</t>
        </is>
      </c>
      <c r="B55" s="4" t="inlineStr">
        <is>
          <t xml:space="preserve"> </t>
        </is>
      </c>
      <c r="C55" s="4" t="inlineStr">
        <is>
          <t xml:space="preserve"> </t>
        </is>
      </c>
      <c r="D55" s="4" t="inlineStr">
        <is>
          <t xml:space="preserve"> </t>
        </is>
      </c>
      <c r="E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row>
    <row r="57">
      <c r="A57" s="4" t="inlineStr">
        <is>
          <t>Oher intangible assets, Amortization</t>
        </is>
      </c>
      <c r="B57" s="6" t="n">
        <v>1339</v>
      </c>
      <c r="C57" s="6" t="n">
        <v>1338</v>
      </c>
      <c r="D57" s="6" t="n">
        <v>1363</v>
      </c>
      <c r="E57" s="6" t="n">
        <v>3028</v>
      </c>
    </row>
    <row r="58">
      <c r="A58" s="4" t="inlineStr">
        <is>
          <t>Foreign exchange</t>
        </is>
      </c>
      <c r="B58" s="4" t="inlineStr">
        <is>
          <t xml:space="preserve"> </t>
        </is>
      </c>
      <c r="C58" s="6" t="n">
        <v>1</v>
      </c>
      <c r="D58" s="6" t="n">
        <v>-25</v>
      </c>
      <c r="E58" s="6" t="n">
        <v>-271</v>
      </c>
    </row>
    <row r="59">
      <c r="A59" s="4" t="inlineStr">
        <is>
          <t>Additions</t>
        </is>
      </c>
      <c r="B59" s="4" t="inlineStr">
        <is>
          <t xml:space="preserve"> </t>
        </is>
      </c>
      <c r="C59" s="4" t="inlineStr">
        <is>
          <t xml:space="preserve"> </t>
        </is>
      </c>
      <c r="D59" s="4" t="inlineStr">
        <is>
          <t xml:space="preserve"> </t>
        </is>
      </c>
      <c r="E59" s="4" t="inlineStr">
        <is>
          <t xml:space="preserve"> </t>
        </is>
      </c>
    </row>
    <row r="60">
      <c r="A60" s="4" t="inlineStr">
        <is>
          <t>Disposals</t>
        </is>
      </c>
      <c r="B60" s="4" t="inlineStr">
        <is>
          <t xml:space="preserve"> </t>
        </is>
      </c>
      <c r="C60" s="4" t="inlineStr">
        <is>
          <t xml:space="preserve"> </t>
        </is>
      </c>
      <c r="D60" s="4" t="inlineStr">
        <is>
          <t xml:space="preserve"> </t>
        </is>
      </c>
      <c r="E60" s="6" t="n">
        <v>-9</v>
      </c>
    </row>
    <row r="61">
      <c r="A61" s="4" t="inlineStr">
        <is>
          <t>Reclass to Assets held for sale</t>
        </is>
      </c>
      <c r="B61" s="4" t="inlineStr">
        <is>
          <t xml:space="preserve"> </t>
        </is>
      </c>
      <c r="C61" s="4" t="inlineStr">
        <is>
          <t xml:space="preserve"> </t>
        </is>
      </c>
      <c r="D61" s="4" t="inlineStr">
        <is>
          <t xml:space="preserve"> </t>
        </is>
      </c>
      <c r="E61" s="6" t="n">
        <v>-1385</v>
      </c>
    </row>
    <row r="62">
      <c r="A62" s="4" t="inlineStr">
        <is>
          <t>Oher intangible assets, Amortization</t>
        </is>
      </c>
      <c r="B62" s="4" t="inlineStr">
        <is>
          <t xml:space="preserve"> </t>
        </is>
      </c>
      <c r="C62" s="6" t="n">
        <v>1339</v>
      </c>
      <c r="D62" s="6" t="n">
        <v>1338</v>
      </c>
      <c r="E62" s="6" t="n">
        <v>1363</v>
      </c>
    </row>
    <row r="63">
      <c r="A63" s="4" t="inlineStr">
        <is>
          <t>Foreign exchange</t>
        </is>
      </c>
      <c r="B63" s="4" t="inlineStr">
        <is>
          <t xml:space="preserve"> </t>
        </is>
      </c>
      <c r="C63" s="6" t="n">
        <v>-1</v>
      </c>
      <c r="D63" s="6" t="n">
        <v>25</v>
      </c>
      <c r="E63" s="6" t="n">
        <v>271</v>
      </c>
    </row>
    <row r="64">
      <c r="A64" s="4" t="inlineStr">
        <is>
          <t>Reclass to Assets held for sale</t>
        </is>
      </c>
      <c r="B64" s="4" t="inlineStr">
        <is>
          <t xml:space="preserve"> </t>
        </is>
      </c>
      <c r="C64" s="4" t="inlineStr">
        <is>
          <t xml:space="preserve"> </t>
        </is>
      </c>
      <c r="D64" s="4" t="inlineStr">
        <is>
          <t xml:space="preserve"> </t>
        </is>
      </c>
      <c r="E64" s="6" t="n">
        <v>1385</v>
      </c>
    </row>
    <row r="65">
      <c r="A65" s="4" t="inlineStr">
        <is>
          <t>Brand names [member] | Accumulated depreciation and amortisation [member]</t>
        </is>
      </c>
      <c r="B65" s="4" t="inlineStr">
        <is>
          <t xml:space="preserve"> </t>
        </is>
      </c>
      <c r="C65" s="4" t="inlineStr">
        <is>
          <t xml:space="preserve"> </t>
        </is>
      </c>
      <c r="D65" s="4" t="inlineStr">
        <is>
          <t xml:space="preserve"> </t>
        </is>
      </c>
      <c r="E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row>
    <row r="67">
      <c r="A67" s="4" t="inlineStr">
        <is>
          <t>Oher intangible assets, Amortization</t>
        </is>
      </c>
      <c r="B67" s="6" t="n">
        <v>1249</v>
      </c>
      <c r="C67" s="6" t="n">
        <v>624</v>
      </c>
      <c r="D67" s="6" t="n">
        <v>495</v>
      </c>
      <c r="E67" s="4" t="inlineStr">
        <is>
          <t xml:space="preserve"> </t>
        </is>
      </c>
    </row>
    <row r="68">
      <c r="A68" s="4" t="inlineStr">
        <is>
          <t>Foreign exchange</t>
        </is>
      </c>
      <c r="B68" s="4" t="inlineStr">
        <is>
          <t xml:space="preserve"> </t>
        </is>
      </c>
      <c r="C68" s="6" t="n">
        <v>-1</v>
      </c>
      <c r="D68" s="6" t="n">
        <v>-8</v>
      </c>
      <c r="E68" s="6" t="n">
        <v>79</v>
      </c>
    </row>
    <row r="69">
      <c r="A69" s="4" t="inlineStr">
        <is>
          <t>Disposals</t>
        </is>
      </c>
      <c r="B69" s="4" t="inlineStr">
        <is>
          <t xml:space="preserve"> </t>
        </is>
      </c>
      <c r="C69" s="4" t="inlineStr">
        <is>
          <t xml:space="preserve"> </t>
        </is>
      </c>
      <c r="D69" s="4" t="inlineStr">
        <is>
          <t xml:space="preserve"> </t>
        </is>
      </c>
      <c r="E69" s="4" t="inlineStr">
        <is>
          <t xml:space="preserve"> </t>
        </is>
      </c>
    </row>
    <row r="70">
      <c r="A70" s="4" t="inlineStr">
        <is>
          <t>Reclass to Assets held for sale</t>
        </is>
      </c>
      <c r="B70" s="4" t="inlineStr">
        <is>
          <t xml:space="preserve"> </t>
        </is>
      </c>
      <c r="C70" s="4" t="inlineStr">
        <is>
          <t xml:space="preserve"> </t>
        </is>
      </c>
      <c r="D70" s="4" t="inlineStr">
        <is>
          <t xml:space="preserve"> </t>
        </is>
      </c>
      <c r="E70" s="6" t="n">
        <v>462</v>
      </c>
    </row>
    <row r="71">
      <c r="A71" s="4" t="inlineStr">
        <is>
          <t>Oher intangible assets, Amortization</t>
        </is>
      </c>
      <c r="B71" s="4" t="inlineStr">
        <is>
          <t xml:space="preserve"> </t>
        </is>
      </c>
      <c r="C71" s="6" t="n">
        <v>1249</v>
      </c>
      <c r="D71" s="6" t="n">
        <v>624</v>
      </c>
      <c r="E71" s="6" t="n">
        <v>495</v>
      </c>
    </row>
    <row r="72">
      <c r="A72" s="4" t="inlineStr">
        <is>
          <t>At June 30, 2021</t>
        </is>
      </c>
      <c r="B72" s="4" t="inlineStr">
        <is>
          <t xml:space="preserve"> </t>
        </is>
      </c>
      <c r="C72" s="4" t="inlineStr">
        <is>
          <t xml:space="preserve"> </t>
        </is>
      </c>
      <c r="D72" s="4" t="inlineStr">
        <is>
          <t xml:space="preserve"> </t>
        </is>
      </c>
      <c r="E72" s="6" t="n">
        <v>855</v>
      </c>
    </row>
    <row r="73">
      <c r="A73" s="4" t="inlineStr">
        <is>
          <t>Foreign exchange</t>
        </is>
      </c>
      <c r="B73" s="4" t="inlineStr">
        <is>
          <t xml:space="preserve"> </t>
        </is>
      </c>
      <c r="C73" s="6" t="n">
        <v>1</v>
      </c>
      <c r="D73" s="6" t="n">
        <v>8</v>
      </c>
      <c r="E73" s="6" t="n">
        <v>-79</v>
      </c>
    </row>
    <row r="74">
      <c r="A74" s="4" t="inlineStr">
        <is>
          <t>Amortization and impairment</t>
        </is>
      </c>
      <c r="B74" s="4" t="inlineStr">
        <is>
          <t xml:space="preserve"> </t>
        </is>
      </c>
      <c r="C74" s="6" t="n">
        <v>626</v>
      </c>
      <c r="D74" s="6" t="n">
        <v>137</v>
      </c>
      <c r="E74" s="6" t="n">
        <v>181</v>
      </c>
    </row>
    <row r="75">
      <c r="A75" s="4" t="inlineStr">
        <is>
          <t>Reclass to Assets held for sale</t>
        </is>
      </c>
      <c r="B75" s="4" t="inlineStr">
        <is>
          <t xml:space="preserve"> </t>
        </is>
      </c>
      <c r="C75" s="4" t="inlineStr">
        <is>
          <t xml:space="preserve"> </t>
        </is>
      </c>
      <c r="D75" s="4" t="inlineStr">
        <is>
          <t xml:space="preserve"> </t>
        </is>
      </c>
      <c r="E75" s="6" t="n">
        <v>-462</v>
      </c>
    </row>
    <row r="76">
      <c r="A76" s="4" t="inlineStr">
        <is>
          <t>Favorable supply contracts [member]</t>
        </is>
      </c>
      <c r="B76" s="4" t="inlineStr">
        <is>
          <t xml:space="preserve"> </t>
        </is>
      </c>
      <c r="C76" s="4" t="inlineStr">
        <is>
          <t xml:space="preserve"> </t>
        </is>
      </c>
      <c r="D76" s="4" t="inlineStr">
        <is>
          <t xml:space="preserve"> </t>
        </is>
      </c>
      <c r="E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row>
    <row r="78">
      <c r="A78" s="4" t="inlineStr">
        <is>
          <t>Other Intangible Assets</t>
        </is>
      </c>
      <c r="B78" s="4" t="inlineStr">
        <is>
          <t xml:space="preserve"> </t>
        </is>
      </c>
      <c r="C78" s="4" t="inlineStr">
        <is>
          <t xml:space="preserve"> </t>
        </is>
      </c>
      <c r="D78" s="6" t="n">
        <v>2219</v>
      </c>
      <c r="E78" s="6" t="n">
        <v>2581</v>
      </c>
    </row>
    <row r="79">
      <c r="A79" s="4" t="inlineStr">
        <is>
          <t>Favorable supply contracts [member] | Gross carrying amount [member]</t>
        </is>
      </c>
      <c r="B79" s="4" t="inlineStr">
        <is>
          <t xml:space="preserve"> </t>
        </is>
      </c>
      <c r="C79" s="4" t="inlineStr">
        <is>
          <t xml:space="preserve"> </t>
        </is>
      </c>
      <c r="D79" s="4" t="inlineStr">
        <is>
          <t xml:space="preserve"> </t>
        </is>
      </c>
      <c r="E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row>
    <row r="81">
      <c r="A81" s="4" t="inlineStr">
        <is>
          <t>Oher intangible assets, Amortization</t>
        </is>
      </c>
      <c r="B81" s="6" t="n">
        <v>3976</v>
      </c>
      <c r="C81" s="6" t="n">
        <v>3951</v>
      </c>
      <c r="D81" s="6" t="n">
        <v>4108</v>
      </c>
      <c r="E81" s="6" t="n">
        <v>4484</v>
      </c>
    </row>
    <row r="82">
      <c r="A82" s="4" t="inlineStr">
        <is>
          <t>Foreign exchange</t>
        </is>
      </c>
      <c r="B82" s="4" t="inlineStr">
        <is>
          <t xml:space="preserve"> </t>
        </is>
      </c>
      <c r="C82" s="6" t="n">
        <v>25</v>
      </c>
      <c r="D82" s="6" t="n">
        <v>-157</v>
      </c>
      <c r="E82" s="6" t="n">
        <v>-376</v>
      </c>
    </row>
    <row r="83">
      <c r="A83" s="4" t="inlineStr">
        <is>
          <t>Additions</t>
        </is>
      </c>
      <c r="B83" s="4" t="inlineStr">
        <is>
          <t xml:space="preserve"> </t>
        </is>
      </c>
      <c r="C83" s="4" t="inlineStr">
        <is>
          <t xml:space="preserve"> </t>
        </is>
      </c>
      <c r="D83" s="4" t="inlineStr">
        <is>
          <t xml:space="preserve"> </t>
        </is>
      </c>
      <c r="E83" s="4" t="inlineStr">
        <is>
          <t xml:space="preserve"> </t>
        </is>
      </c>
    </row>
    <row r="84">
      <c r="A84" s="4" t="inlineStr">
        <is>
          <t>Disposals</t>
        </is>
      </c>
      <c r="B84" s="4" t="inlineStr">
        <is>
          <t xml:space="preserve"> </t>
        </is>
      </c>
      <c r="C84" s="4" t="inlineStr">
        <is>
          <t xml:space="preserve"> </t>
        </is>
      </c>
      <c r="D84" s="4" t="inlineStr">
        <is>
          <t xml:space="preserve"> </t>
        </is>
      </c>
      <c r="E84" s="4" t="inlineStr">
        <is>
          <t xml:space="preserve"> </t>
        </is>
      </c>
    </row>
    <row r="85">
      <c r="A85" s="4" t="inlineStr">
        <is>
          <t>Reclass to Assets held for sale</t>
        </is>
      </c>
      <c r="B85" s="4" t="inlineStr">
        <is>
          <t xml:space="preserve"> </t>
        </is>
      </c>
      <c r="C85" s="4" t="inlineStr">
        <is>
          <t xml:space="preserve"> </t>
        </is>
      </c>
      <c r="D85" s="4" t="inlineStr">
        <is>
          <t xml:space="preserve"> </t>
        </is>
      </c>
      <c r="E85" s="4" t="inlineStr">
        <is>
          <t xml:space="preserve"> </t>
        </is>
      </c>
    </row>
    <row r="86">
      <c r="A86" s="4" t="inlineStr">
        <is>
          <t>Oher intangible assets, Amortization</t>
        </is>
      </c>
      <c r="B86" s="4" t="inlineStr">
        <is>
          <t xml:space="preserve"> </t>
        </is>
      </c>
      <c r="C86" s="6" t="n">
        <v>3976</v>
      </c>
      <c r="D86" s="6" t="n">
        <v>3951</v>
      </c>
      <c r="E86" s="6" t="n">
        <v>4108</v>
      </c>
    </row>
    <row r="87">
      <c r="A87" s="4" t="inlineStr">
        <is>
          <t>Foreign exchange</t>
        </is>
      </c>
      <c r="B87" s="4" t="inlineStr">
        <is>
          <t xml:space="preserve"> </t>
        </is>
      </c>
      <c r="C87" s="6" t="n">
        <v>-25</v>
      </c>
      <c r="D87" s="6" t="n">
        <v>157</v>
      </c>
      <c r="E87" s="6" t="n">
        <v>376</v>
      </c>
    </row>
    <row r="88">
      <c r="A88" s="4" t="inlineStr">
        <is>
          <t>Reclass to Assets held for sale</t>
        </is>
      </c>
      <c r="B88" s="4" t="inlineStr">
        <is>
          <t xml:space="preserve"> </t>
        </is>
      </c>
      <c r="C88" s="4" t="inlineStr">
        <is>
          <t xml:space="preserve"> </t>
        </is>
      </c>
      <c r="D88" s="4" t="inlineStr">
        <is>
          <t xml:space="preserve"> </t>
        </is>
      </c>
      <c r="E88" s="4" t="inlineStr">
        <is>
          <t xml:space="preserve"> </t>
        </is>
      </c>
    </row>
    <row r="89">
      <c r="A89" s="4" t="inlineStr">
        <is>
          <t>Favorable supply contracts [member] | Accumulated depreciation and amortisation [member]</t>
        </is>
      </c>
      <c r="B89" s="4" t="inlineStr">
        <is>
          <t xml:space="preserve"> </t>
        </is>
      </c>
      <c r="C89" s="4" t="inlineStr">
        <is>
          <t xml:space="preserve"> </t>
        </is>
      </c>
      <c r="D89" s="4" t="inlineStr">
        <is>
          <t xml:space="preserve"> </t>
        </is>
      </c>
      <c r="E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row>
    <row r="91">
      <c r="A91" s="4" t="inlineStr">
        <is>
          <t>Oher intangible assets, Amortization</t>
        </is>
      </c>
      <c r="B91" s="6" t="n">
        <v>3976</v>
      </c>
      <c r="C91" s="6" t="n">
        <v>1732</v>
      </c>
      <c r="D91" s="6" t="n">
        <v>1527</v>
      </c>
      <c r="E91" s="4" t="inlineStr">
        <is>
          <t xml:space="preserve"> </t>
        </is>
      </c>
    </row>
    <row r="92">
      <c r="A92" s="4" t="inlineStr">
        <is>
          <t>Foreign exchange</t>
        </is>
      </c>
      <c r="B92" s="4" t="inlineStr">
        <is>
          <t xml:space="preserve"> </t>
        </is>
      </c>
      <c r="C92" s="6" t="n">
        <v>19</v>
      </c>
      <c r="D92" s="6" t="n">
        <v>-61</v>
      </c>
      <c r="E92" s="6" t="n">
        <v>115</v>
      </c>
    </row>
    <row r="93">
      <c r="A93" s="4" t="inlineStr">
        <is>
          <t>Disposals</t>
        </is>
      </c>
      <c r="B93" s="4" t="inlineStr">
        <is>
          <t xml:space="preserve"> </t>
        </is>
      </c>
      <c r="C93" s="4" t="inlineStr">
        <is>
          <t xml:space="preserve"> </t>
        </is>
      </c>
      <c r="D93" s="4" t="inlineStr">
        <is>
          <t xml:space="preserve"> </t>
        </is>
      </c>
      <c r="E93" s="4" t="inlineStr">
        <is>
          <t xml:space="preserve"> </t>
        </is>
      </c>
    </row>
    <row r="94">
      <c r="A94" s="4" t="inlineStr">
        <is>
          <t>Reclass to Assets held for sale</t>
        </is>
      </c>
      <c r="B94" s="4" t="inlineStr">
        <is>
          <t xml:space="preserve"> </t>
        </is>
      </c>
      <c r="C94" s="4" t="inlineStr">
        <is>
          <t xml:space="preserve"> </t>
        </is>
      </c>
      <c r="D94" s="4" t="inlineStr">
        <is>
          <t xml:space="preserve"> </t>
        </is>
      </c>
      <c r="E94" s="4" t="inlineStr">
        <is>
          <t xml:space="preserve"> </t>
        </is>
      </c>
    </row>
    <row r="95">
      <c r="A95" s="4" t="inlineStr">
        <is>
          <t>Oher intangible assets, Amortization</t>
        </is>
      </c>
      <c r="B95" s="4" t="inlineStr">
        <is>
          <t xml:space="preserve"> </t>
        </is>
      </c>
      <c r="C95" s="6" t="n">
        <v>3976</v>
      </c>
      <c r="D95" s="6" t="n">
        <v>1732</v>
      </c>
      <c r="E95" s="6" t="n">
        <v>1527</v>
      </c>
    </row>
    <row r="96">
      <c r="A96" s="4" t="inlineStr">
        <is>
          <t>At June 30, 2021</t>
        </is>
      </c>
      <c r="B96" s="4" t="inlineStr">
        <is>
          <t xml:space="preserve"> </t>
        </is>
      </c>
      <c r="C96" s="4" t="inlineStr">
        <is>
          <t xml:space="preserve"> </t>
        </is>
      </c>
      <c r="D96" s="4" t="inlineStr">
        <is>
          <t xml:space="preserve"> </t>
        </is>
      </c>
      <c r="E96" s="6" t="n">
        <v>1368</v>
      </c>
    </row>
    <row r="97">
      <c r="A97" s="4" t="inlineStr">
        <is>
          <t>Foreign exchange</t>
        </is>
      </c>
      <c r="B97" s="4" t="inlineStr">
        <is>
          <t xml:space="preserve"> </t>
        </is>
      </c>
      <c r="C97" s="6" t="n">
        <v>-19</v>
      </c>
      <c r="D97" s="6" t="n">
        <v>61</v>
      </c>
      <c r="E97" s="6" t="n">
        <v>-115</v>
      </c>
    </row>
    <row r="98">
      <c r="A98" s="4" t="inlineStr">
        <is>
          <t>Amortization and impairment</t>
        </is>
      </c>
      <c r="B98" s="4" t="inlineStr">
        <is>
          <t xml:space="preserve"> </t>
        </is>
      </c>
      <c r="C98" s="6" t="n">
        <v>2225</v>
      </c>
      <c r="D98" s="6" t="n">
        <v>266</v>
      </c>
      <c r="E98" s="6" t="n">
        <v>274</v>
      </c>
    </row>
    <row r="99">
      <c r="A99" s="4" t="inlineStr">
        <is>
          <t>Reclass to Assets held for sale</t>
        </is>
      </c>
      <c r="B99" s="4" t="inlineStr">
        <is>
          <t xml:space="preserve"> </t>
        </is>
      </c>
      <c r="C99" s="4" t="inlineStr">
        <is>
          <t xml:space="preserve"> </t>
        </is>
      </c>
      <c r="D99" s="4" t="inlineStr">
        <is>
          <t xml:space="preserve"> </t>
        </is>
      </c>
      <c r="E99" s="4" t="inlineStr">
        <is>
          <t xml:space="preserve"> </t>
        </is>
      </c>
    </row>
    <row r="100">
      <c r="A100" s="4" t="inlineStr">
        <is>
          <t>Solar projects [member]</t>
        </is>
      </c>
      <c r="B100" s="4" t="inlineStr">
        <is>
          <t xml:space="preserve"> </t>
        </is>
      </c>
      <c r="C100" s="4" t="inlineStr">
        <is>
          <t xml:space="preserve"> </t>
        </is>
      </c>
      <c r="D100" s="4" t="inlineStr">
        <is>
          <t xml:space="preserve"> </t>
        </is>
      </c>
      <c r="E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row>
    <row r="102">
      <c r="A102" s="4" t="inlineStr">
        <is>
          <t>Additions</t>
        </is>
      </c>
      <c r="B102" s="4" t="inlineStr">
        <is>
          <t xml:space="preserve"> </t>
        </is>
      </c>
      <c r="C102" s="6" t="n">
        <v>10</v>
      </c>
      <c r="D102" s="4" t="inlineStr">
        <is>
          <t xml:space="preserve"> </t>
        </is>
      </c>
      <c r="E102" s="4" t="inlineStr">
        <is>
          <t xml:space="preserve"> </t>
        </is>
      </c>
    </row>
    <row r="103">
      <c r="A103" s="4" t="inlineStr">
        <is>
          <t>Other Intangible Assets</t>
        </is>
      </c>
      <c r="B103" s="4" t="inlineStr">
        <is>
          <t xml:space="preserve"> </t>
        </is>
      </c>
      <c r="C103" s="6" t="n">
        <v>1503</v>
      </c>
      <c r="D103" s="6" t="n">
        <v>12678</v>
      </c>
      <c r="E103" s="6" t="n">
        <v>12622</v>
      </c>
    </row>
    <row r="104">
      <c r="A104" s="4" t="inlineStr">
        <is>
          <t>Solar projects [member] | Gross carrying amount [member]</t>
        </is>
      </c>
      <c r="B104" s="4" t="inlineStr">
        <is>
          <t xml:space="preserve"> </t>
        </is>
      </c>
      <c r="C104" s="4" t="inlineStr">
        <is>
          <t xml:space="preserve"> </t>
        </is>
      </c>
      <c r="D104" s="4" t="inlineStr">
        <is>
          <t xml:space="preserve"> </t>
        </is>
      </c>
      <c r="E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row>
    <row r="106">
      <c r="A106" s="4" t="inlineStr">
        <is>
          <t>Oher intangible assets, Amortization</t>
        </is>
      </c>
      <c r="B106" s="6" t="n">
        <v>12691</v>
      </c>
      <c r="C106" s="6" t="n">
        <v>12678</v>
      </c>
      <c r="D106" s="6" t="n">
        <v>12622</v>
      </c>
      <c r="E106" s="6" t="n">
        <v>11744</v>
      </c>
    </row>
    <row r="107">
      <c r="A107" s="4" t="inlineStr">
        <is>
          <t>Foreign exchange</t>
        </is>
      </c>
      <c r="B107" s="4" t="inlineStr">
        <is>
          <t xml:space="preserve"> </t>
        </is>
      </c>
      <c r="C107" s="4" t="inlineStr">
        <is>
          <t xml:space="preserve"> </t>
        </is>
      </c>
      <c r="D107" s="4" t="inlineStr">
        <is>
          <t xml:space="preserve"> </t>
        </is>
      </c>
      <c r="E107" s="4" t="inlineStr">
        <is>
          <t xml:space="preserve"> </t>
        </is>
      </c>
    </row>
    <row r="108">
      <c r="A108" s="4" t="inlineStr">
        <is>
          <t>Additions</t>
        </is>
      </c>
      <c r="B108" s="4" t="inlineStr">
        <is>
          <t xml:space="preserve"> </t>
        </is>
      </c>
      <c r="C108" s="6" t="n">
        <v>13</v>
      </c>
      <c r="D108" s="6" t="n">
        <v>103</v>
      </c>
      <c r="E108" s="6" t="n">
        <v>878</v>
      </c>
    </row>
    <row r="109">
      <c r="A109" s="4" t="inlineStr">
        <is>
          <t>Disposals</t>
        </is>
      </c>
      <c r="B109" s="4" t="inlineStr">
        <is>
          <t xml:space="preserve"> </t>
        </is>
      </c>
      <c r="C109" s="4" t="inlineStr">
        <is>
          <t xml:space="preserve"> </t>
        </is>
      </c>
      <c r="D109" s="6" t="n">
        <v>-47</v>
      </c>
      <c r="E109" s="4" t="inlineStr">
        <is>
          <t xml:space="preserve"> </t>
        </is>
      </c>
    </row>
    <row r="110">
      <c r="A110" s="4" t="inlineStr">
        <is>
          <t>Reclass to Assets held for sale</t>
        </is>
      </c>
      <c r="B110" s="4" t="inlineStr">
        <is>
          <t xml:space="preserve"> </t>
        </is>
      </c>
      <c r="C110" s="4" t="inlineStr">
        <is>
          <t xml:space="preserve"> </t>
        </is>
      </c>
      <c r="D110" s="4" t="inlineStr">
        <is>
          <t xml:space="preserve"> </t>
        </is>
      </c>
      <c r="E110" s="4" t="inlineStr">
        <is>
          <t xml:space="preserve"> </t>
        </is>
      </c>
    </row>
    <row r="111">
      <c r="A111" s="4" t="inlineStr">
        <is>
          <t>Oher intangible assets, Amortization</t>
        </is>
      </c>
      <c r="B111" s="4" t="inlineStr">
        <is>
          <t xml:space="preserve"> </t>
        </is>
      </c>
      <c r="C111" s="6" t="n">
        <v>12691</v>
      </c>
      <c r="D111" s="6" t="n">
        <v>12678</v>
      </c>
      <c r="E111" s="6" t="n">
        <v>12622</v>
      </c>
    </row>
    <row r="112">
      <c r="A112" s="4" t="inlineStr">
        <is>
          <t>Foreign exchange</t>
        </is>
      </c>
      <c r="B112" s="4" t="inlineStr">
        <is>
          <t xml:space="preserve"> </t>
        </is>
      </c>
      <c r="C112" s="4" t="inlineStr">
        <is>
          <t xml:space="preserve"> </t>
        </is>
      </c>
      <c r="D112" s="4" t="inlineStr">
        <is>
          <t xml:space="preserve"> </t>
        </is>
      </c>
      <c r="E112" s="4" t="inlineStr">
        <is>
          <t xml:space="preserve"> </t>
        </is>
      </c>
    </row>
    <row r="113">
      <c r="A113" s="4" t="inlineStr">
        <is>
          <t>Reclass to Assets held for sale</t>
        </is>
      </c>
      <c r="B113" s="4" t="inlineStr">
        <is>
          <t xml:space="preserve"> </t>
        </is>
      </c>
      <c r="C113" s="4" t="inlineStr">
        <is>
          <t xml:space="preserve"> </t>
        </is>
      </c>
      <c r="D113" s="4" t="inlineStr">
        <is>
          <t xml:space="preserve"> </t>
        </is>
      </c>
      <c r="E113" s="4" t="inlineStr">
        <is>
          <t xml:space="preserve"> </t>
        </is>
      </c>
    </row>
    <row r="114">
      <c r="A114" s="4" t="inlineStr">
        <is>
          <t>Solar projects [member] | Accumulated depreciation and amortisation [member]</t>
        </is>
      </c>
      <c r="B114" s="4" t="inlineStr">
        <is>
          <t xml:space="preserve"> </t>
        </is>
      </c>
      <c r="C114" s="4" t="inlineStr">
        <is>
          <t xml:space="preserve"> </t>
        </is>
      </c>
      <c r="D114" s="4" t="inlineStr">
        <is>
          <t xml:space="preserve"> </t>
        </is>
      </c>
      <c r="E114" s="4" t="inlineStr">
        <is>
          <t xml:space="preserve"> </t>
        </is>
      </c>
    </row>
    <row r="115">
      <c r="A115" s="3" t="inlineStr">
        <is>
          <t>IfrsStatementLineItems [Line Items]</t>
        </is>
      </c>
      <c r="B115" s="4" t="inlineStr">
        <is>
          <t xml:space="preserve"> </t>
        </is>
      </c>
      <c r="C115" s="4" t="inlineStr">
        <is>
          <t xml:space="preserve"> </t>
        </is>
      </c>
      <c r="D115" s="4" t="inlineStr">
        <is>
          <t xml:space="preserve"> </t>
        </is>
      </c>
      <c r="E115" s="4" t="inlineStr">
        <is>
          <t xml:space="preserve"> </t>
        </is>
      </c>
    </row>
    <row r="116">
      <c r="A116" s="4" t="inlineStr">
        <is>
          <t>Oher intangible assets, Amortization</t>
        </is>
      </c>
      <c r="B116" s="6" t="n">
        <v>11188</v>
      </c>
      <c r="C116" s="4" t="inlineStr">
        <is>
          <t xml:space="preserve"> </t>
        </is>
      </c>
      <c r="D116" s="4" t="inlineStr">
        <is>
          <t xml:space="preserve"> </t>
        </is>
      </c>
      <c r="E116" s="4" t="inlineStr">
        <is>
          <t xml:space="preserve"> </t>
        </is>
      </c>
    </row>
    <row r="117">
      <c r="A117" s="4" t="inlineStr">
        <is>
          <t>Foreign exchange</t>
        </is>
      </c>
      <c r="B117" s="4" t="inlineStr">
        <is>
          <t xml:space="preserve"> </t>
        </is>
      </c>
      <c r="C117" s="4" t="inlineStr">
        <is>
          <t xml:space="preserve"> </t>
        </is>
      </c>
      <c r="D117" s="4" t="inlineStr">
        <is>
          <t xml:space="preserve"> </t>
        </is>
      </c>
      <c r="E117" s="4" t="inlineStr">
        <is>
          <t xml:space="preserve"> </t>
        </is>
      </c>
    </row>
    <row r="118">
      <c r="A118" s="4" t="inlineStr">
        <is>
          <t>Disposals</t>
        </is>
      </c>
      <c r="B118" s="4" t="inlineStr">
        <is>
          <t xml:space="preserve"> </t>
        </is>
      </c>
      <c r="C118" s="4" t="inlineStr">
        <is>
          <t xml:space="preserve"> </t>
        </is>
      </c>
      <c r="D118" s="4" t="inlineStr">
        <is>
          <t xml:space="preserve"> </t>
        </is>
      </c>
      <c r="E118" s="4" t="inlineStr">
        <is>
          <t xml:space="preserve"> </t>
        </is>
      </c>
    </row>
    <row r="119">
      <c r="A119" s="4" t="inlineStr">
        <is>
          <t>Reclass to Assets held for sale</t>
        </is>
      </c>
      <c r="B119" s="4" t="inlineStr">
        <is>
          <t xml:space="preserve"> </t>
        </is>
      </c>
      <c r="C119" s="4" t="inlineStr">
        <is>
          <t xml:space="preserve"> </t>
        </is>
      </c>
      <c r="D119" s="4" t="inlineStr">
        <is>
          <t xml:space="preserve"> </t>
        </is>
      </c>
      <c r="E119" s="4" t="inlineStr">
        <is>
          <t xml:space="preserve"> </t>
        </is>
      </c>
    </row>
    <row r="120">
      <c r="A120" s="4" t="inlineStr">
        <is>
          <t>Oher intangible assets, Amortization</t>
        </is>
      </c>
      <c r="B120" s="4" t="inlineStr">
        <is>
          <t xml:space="preserve"> </t>
        </is>
      </c>
      <c r="C120" s="6" t="n">
        <v>11188</v>
      </c>
      <c r="D120" s="4" t="inlineStr">
        <is>
          <t xml:space="preserve"> </t>
        </is>
      </c>
      <c r="E120" s="4" t="inlineStr">
        <is>
          <t xml:space="preserve"> </t>
        </is>
      </c>
    </row>
    <row r="121">
      <c r="A121" s="4" t="inlineStr">
        <is>
          <t>At June 30, 2021</t>
        </is>
      </c>
      <c r="B121" s="4" t="inlineStr">
        <is>
          <t xml:space="preserve"> </t>
        </is>
      </c>
      <c r="C121" s="4" t="inlineStr">
        <is>
          <t xml:space="preserve"> </t>
        </is>
      </c>
      <c r="D121" s="4" t="inlineStr">
        <is>
          <t xml:space="preserve"> </t>
        </is>
      </c>
      <c r="E121" s="4" t="inlineStr">
        <is>
          <t xml:space="preserve"> </t>
        </is>
      </c>
    </row>
    <row r="122">
      <c r="A122" s="4" t="inlineStr">
        <is>
          <t>Foreign exchange</t>
        </is>
      </c>
      <c r="B122" s="4" t="inlineStr">
        <is>
          <t xml:space="preserve"> </t>
        </is>
      </c>
      <c r="C122" s="4" t="inlineStr">
        <is>
          <t xml:space="preserve"> </t>
        </is>
      </c>
      <c r="D122" s="4" t="inlineStr">
        <is>
          <t xml:space="preserve"> </t>
        </is>
      </c>
      <c r="E122" s="4" t="inlineStr">
        <is>
          <t xml:space="preserve"> </t>
        </is>
      </c>
    </row>
    <row r="123">
      <c r="A123" s="4" t="inlineStr">
        <is>
          <t>Amortization and impairment</t>
        </is>
      </c>
      <c r="B123" s="4" t="inlineStr">
        <is>
          <t xml:space="preserve"> </t>
        </is>
      </c>
      <c r="C123" s="6" t="n">
        <v>11188</v>
      </c>
      <c r="D123" s="4" t="inlineStr">
        <is>
          <t xml:space="preserve"> </t>
        </is>
      </c>
      <c r="E123" s="4" t="inlineStr">
        <is>
          <t xml:space="preserve"> </t>
        </is>
      </c>
    </row>
    <row r="124">
      <c r="A124" s="4" t="inlineStr">
        <is>
          <t>Reclass to Assets held for sale</t>
        </is>
      </c>
      <c r="B124" s="4" t="inlineStr">
        <is>
          <t xml:space="preserve"> </t>
        </is>
      </c>
      <c r="C124" s="4" t="inlineStr">
        <is>
          <t xml:space="preserve"> </t>
        </is>
      </c>
      <c r="D124" s="4" t="inlineStr">
        <is>
          <t xml:space="preserve"> </t>
        </is>
      </c>
      <c r="E124" s="4" t="inlineStr">
        <is>
          <t xml:space="preserve"> </t>
        </is>
      </c>
    </row>
    <row r="125">
      <c r="A125" s="4" t="inlineStr">
        <is>
          <t>Capitalised development expenditure [member]</t>
        </is>
      </c>
      <c r="B125" s="4" t="inlineStr">
        <is>
          <t xml:space="preserve"> </t>
        </is>
      </c>
      <c r="C125" s="4" t="inlineStr">
        <is>
          <t xml:space="preserve"> </t>
        </is>
      </c>
      <c r="D125" s="4" t="inlineStr">
        <is>
          <t xml:space="preserve"> </t>
        </is>
      </c>
      <c r="E125" s="4" t="inlineStr">
        <is>
          <t xml:space="preserve"> </t>
        </is>
      </c>
    </row>
    <row r="126">
      <c r="A126" s="3" t="inlineStr">
        <is>
          <t>IfrsStatementLineItems [Line Items]</t>
        </is>
      </c>
      <c r="B126" s="4" t="inlineStr">
        <is>
          <t xml:space="preserve"> </t>
        </is>
      </c>
      <c r="C126" s="4" t="inlineStr">
        <is>
          <t xml:space="preserve"> </t>
        </is>
      </c>
      <c r="D126" s="4" t="inlineStr">
        <is>
          <t xml:space="preserve"> </t>
        </is>
      </c>
      <c r="E126" s="4" t="inlineStr">
        <is>
          <t xml:space="preserve"> </t>
        </is>
      </c>
    </row>
    <row r="127">
      <c r="A127" s="4" t="inlineStr">
        <is>
          <t>At June 30, 2021</t>
        </is>
      </c>
      <c r="B127" s="6" t="n">
        <v>-11600</v>
      </c>
      <c r="C127" s="6" t="n">
        <v>-7800</v>
      </c>
      <c r="D127" s="4" t="inlineStr">
        <is>
          <t xml:space="preserve"> </t>
        </is>
      </c>
      <c r="E127" s="4" t="inlineStr">
        <is>
          <t xml:space="preserve"> </t>
        </is>
      </c>
    </row>
    <row r="128">
      <c r="A128" s="4" t="inlineStr">
        <is>
          <t>Other Intangible Assets</t>
        </is>
      </c>
      <c r="B128" s="4" t="inlineStr">
        <is>
          <t xml:space="preserve"> </t>
        </is>
      </c>
      <c r="C128" s="6" t="n">
        <v>11594</v>
      </c>
      <c r="D128" s="6" t="n">
        <v>7771</v>
      </c>
      <c r="E128" s="6" t="n">
        <v>3789</v>
      </c>
    </row>
    <row r="129">
      <c r="A129" s="4" t="inlineStr">
        <is>
          <t>Capitalised development expenditure [member] | Gross carrying amount [member]</t>
        </is>
      </c>
      <c r="B129" s="4" t="inlineStr">
        <is>
          <t xml:space="preserve"> </t>
        </is>
      </c>
      <c r="C129" s="4" t="inlineStr">
        <is>
          <t xml:space="preserve"> </t>
        </is>
      </c>
      <c r="D129" s="4" t="inlineStr">
        <is>
          <t xml:space="preserve"> </t>
        </is>
      </c>
      <c r="E129" s="4" t="inlineStr">
        <is>
          <t xml:space="preserve"> </t>
        </is>
      </c>
    </row>
    <row r="130">
      <c r="A130" s="3" t="inlineStr">
        <is>
          <t>IfrsStatementLineItems [Line Items]</t>
        </is>
      </c>
      <c r="B130" s="4" t="inlineStr">
        <is>
          <t xml:space="preserve"> </t>
        </is>
      </c>
      <c r="C130" s="4" t="inlineStr">
        <is>
          <t xml:space="preserve"> </t>
        </is>
      </c>
      <c r="D130" s="4" t="inlineStr">
        <is>
          <t xml:space="preserve"> </t>
        </is>
      </c>
      <c r="E130" s="4" t="inlineStr">
        <is>
          <t xml:space="preserve"> </t>
        </is>
      </c>
    </row>
    <row r="131">
      <c r="A131" s="4" t="inlineStr">
        <is>
          <t>Oher intangible assets, Amortization</t>
        </is>
      </c>
      <c r="B131" s="6" t="n">
        <v>11686</v>
      </c>
      <c r="C131" s="6" t="n">
        <v>7832</v>
      </c>
      <c r="D131" s="6" t="n">
        <v>3805</v>
      </c>
      <c r="E131" s="6" t="n">
        <v>513</v>
      </c>
    </row>
    <row r="132">
      <c r="A132" s="4" t="inlineStr">
        <is>
          <t>Foreign exchange</t>
        </is>
      </c>
      <c r="B132" s="4" t="inlineStr">
        <is>
          <t xml:space="preserve"> </t>
        </is>
      </c>
      <c r="C132" s="6" t="n">
        <v>-112</v>
      </c>
      <c r="D132" s="6" t="n">
        <v>302</v>
      </c>
      <c r="E132" s="6" t="n">
        <v>-63</v>
      </c>
    </row>
    <row r="133">
      <c r="A133" s="4" t="inlineStr">
        <is>
          <t>Additions</t>
        </is>
      </c>
      <c r="B133" s="4" t="inlineStr">
        <is>
          <t xml:space="preserve"> </t>
        </is>
      </c>
      <c r="C133" s="6" t="n">
        <v>3966</v>
      </c>
      <c r="D133" s="6" t="n">
        <v>3725</v>
      </c>
      <c r="E133" s="6" t="n">
        <v>3355</v>
      </c>
    </row>
    <row r="134">
      <c r="A134" s="4" t="inlineStr">
        <is>
          <t>Disposals</t>
        </is>
      </c>
      <c r="B134" s="4" t="inlineStr">
        <is>
          <t xml:space="preserve"> </t>
        </is>
      </c>
      <c r="C134" s="4" t="inlineStr">
        <is>
          <t xml:space="preserve"> </t>
        </is>
      </c>
      <c r="D134" s="4" t="inlineStr">
        <is>
          <t xml:space="preserve"> </t>
        </is>
      </c>
      <c r="E134" s="4" t="inlineStr">
        <is>
          <t xml:space="preserve"> </t>
        </is>
      </c>
    </row>
    <row r="135">
      <c r="A135" s="4" t="inlineStr">
        <is>
          <t>Reclass to Assets held for sale</t>
        </is>
      </c>
      <c r="B135" s="4" t="inlineStr">
        <is>
          <t xml:space="preserve"> </t>
        </is>
      </c>
      <c r="C135" s="4" t="inlineStr">
        <is>
          <t xml:space="preserve"> </t>
        </is>
      </c>
      <c r="D135" s="4" t="inlineStr">
        <is>
          <t xml:space="preserve"> </t>
        </is>
      </c>
      <c r="E135" s="4" t="inlineStr">
        <is>
          <t xml:space="preserve"> </t>
        </is>
      </c>
    </row>
    <row r="136">
      <c r="A136" s="4" t="inlineStr">
        <is>
          <t>Oher intangible assets, Amortization</t>
        </is>
      </c>
      <c r="B136" s="4" t="inlineStr">
        <is>
          <t xml:space="preserve"> </t>
        </is>
      </c>
      <c r="C136" s="6" t="n">
        <v>11686</v>
      </c>
      <c r="D136" s="6" t="n">
        <v>7832</v>
      </c>
      <c r="E136" s="6" t="n">
        <v>3805</v>
      </c>
    </row>
    <row r="137">
      <c r="A137" s="4" t="inlineStr">
        <is>
          <t>Foreign exchange</t>
        </is>
      </c>
      <c r="B137" s="4" t="inlineStr">
        <is>
          <t xml:space="preserve"> </t>
        </is>
      </c>
      <c r="C137" s="6" t="n">
        <v>112</v>
      </c>
      <c r="D137" s="6" t="n">
        <v>-302</v>
      </c>
      <c r="E137" s="6" t="n">
        <v>63</v>
      </c>
    </row>
    <row r="138">
      <c r="A138" s="4" t="inlineStr">
        <is>
          <t>Reclass to Assets held for sale</t>
        </is>
      </c>
      <c r="B138" s="4" t="inlineStr">
        <is>
          <t xml:space="preserve"> </t>
        </is>
      </c>
      <c r="C138" s="4" t="inlineStr">
        <is>
          <t xml:space="preserve"> </t>
        </is>
      </c>
      <c r="D138" s="4" t="inlineStr">
        <is>
          <t xml:space="preserve"> </t>
        </is>
      </c>
      <c r="E138" s="4" t="inlineStr">
        <is>
          <t xml:space="preserve"> </t>
        </is>
      </c>
    </row>
    <row r="139">
      <c r="A139" s="4" t="inlineStr">
        <is>
          <t>Capitalised development expenditure [member] | Accumulated depreciation and amortisation [member]</t>
        </is>
      </c>
      <c r="B139" s="4" t="inlineStr">
        <is>
          <t xml:space="preserve"> </t>
        </is>
      </c>
      <c r="C139" s="4" t="inlineStr">
        <is>
          <t xml:space="preserve"> </t>
        </is>
      </c>
      <c r="D139" s="4" t="inlineStr">
        <is>
          <t xml:space="preserve"> </t>
        </is>
      </c>
      <c r="E139" s="4" t="inlineStr">
        <is>
          <t xml:space="preserve"> </t>
        </is>
      </c>
    </row>
    <row r="140">
      <c r="A140" s="3" t="inlineStr">
        <is>
          <t>IfrsStatementLineItems [Line Items]</t>
        </is>
      </c>
      <c r="B140" s="4" t="inlineStr">
        <is>
          <t xml:space="preserve"> </t>
        </is>
      </c>
      <c r="C140" s="4" t="inlineStr">
        <is>
          <t xml:space="preserve"> </t>
        </is>
      </c>
      <c r="D140" s="4" t="inlineStr">
        <is>
          <t xml:space="preserve"> </t>
        </is>
      </c>
      <c r="E140" s="4" t="inlineStr">
        <is>
          <t xml:space="preserve"> </t>
        </is>
      </c>
    </row>
    <row r="141">
      <c r="A141" s="4" t="inlineStr">
        <is>
          <t>Oher intangible assets, Amortization</t>
        </is>
      </c>
      <c r="B141" s="6" t="n">
        <v>92</v>
      </c>
      <c r="C141" s="6" t="n">
        <v>61</v>
      </c>
      <c r="D141" s="6" t="n">
        <v>16</v>
      </c>
      <c r="E141" s="4" t="inlineStr">
        <is>
          <t xml:space="preserve"> </t>
        </is>
      </c>
    </row>
    <row r="142">
      <c r="A142" s="4" t="inlineStr">
        <is>
          <t>Foreign exchange</t>
        </is>
      </c>
      <c r="B142" s="4" t="inlineStr">
        <is>
          <t xml:space="preserve"> </t>
        </is>
      </c>
      <c r="C142" s="6" t="n">
        <v>-3</v>
      </c>
      <c r="D142" s="6" t="n">
        <v>2</v>
      </c>
      <c r="E142" s="6" t="n">
        <v>2</v>
      </c>
    </row>
    <row r="143">
      <c r="A143" s="4" t="inlineStr">
        <is>
          <t>Disposals</t>
        </is>
      </c>
      <c r="B143" s="4" t="inlineStr">
        <is>
          <t xml:space="preserve"> </t>
        </is>
      </c>
      <c r="C143" s="4" t="inlineStr">
        <is>
          <t xml:space="preserve"> </t>
        </is>
      </c>
      <c r="D143" s="4" t="inlineStr">
        <is>
          <t xml:space="preserve"> </t>
        </is>
      </c>
      <c r="E143" s="4" t="inlineStr">
        <is>
          <t xml:space="preserve"> </t>
        </is>
      </c>
    </row>
    <row r="144">
      <c r="A144" s="4" t="inlineStr">
        <is>
          <t>Reclass to Assets held for sale</t>
        </is>
      </c>
      <c r="B144" s="4" t="inlineStr">
        <is>
          <t xml:space="preserve"> </t>
        </is>
      </c>
      <c r="C144" s="4" t="inlineStr">
        <is>
          <t xml:space="preserve"> </t>
        </is>
      </c>
      <c r="D144" s="4" t="inlineStr">
        <is>
          <t xml:space="preserve"> </t>
        </is>
      </c>
      <c r="E144" s="4" t="inlineStr">
        <is>
          <t xml:space="preserve"> </t>
        </is>
      </c>
    </row>
    <row r="145">
      <c r="A145" s="4" t="inlineStr">
        <is>
          <t>Oher intangible assets, Amortization</t>
        </is>
      </c>
      <c r="B145" s="4" t="inlineStr">
        <is>
          <t xml:space="preserve"> </t>
        </is>
      </c>
      <c r="C145" s="6" t="n">
        <v>92</v>
      </c>
      <c r="D145" s="6" t="n">
        <v>61</v>
      </c>
      <c r="E145" s="6" t="n">
        <v>16</v>
      </c>
    </row>
    <row r="146">
      <c r="A146" s="4" t="inlineStr">
        <is>
          <t>At June 30, 2021</t>
        </is>
      </c>
      <c r="B146" s="4" t="inlineStr">
        <is>
          <t xml:space="preserve"> </t>
        </is>
      </c>
      <c r="C146" s="4" t="inlineStr">
        <is>
          <t xml:space="preserve"> </t>
        </is>
      </c>
      <c r="D146" s="4" t="inlineStr">
        <is>
          <t xml:space="preserve"> </t>
        </is>
      </c>
      <c r="E146" s="6" t="n">
        <v>18</v>
      </c>
    </row>
    <row r="147">
      <c r="A147" s="4" t="inlineStr">
        <is>
          <t>Foreign exchange</t>
        </is>
      </c>
      <c r="B147" s="4" t="inlineStr">
        <is>
          <t xml:space="preserve"> </t>
        </is>
      </c>
      <c r="C147" s="6" t="n">
        <v>3</v>
      </c>
      <c r="D147" s="6" t="n">
        <v>-2</v>
      </c>
      <c r="E147" s="6" t="n">
        <v>-2</v>
      </c>
    </row>
    <row r="148">
      <c r="A148" s="4" t="inlineStr">
        <is>
          <t>Amortization and impairment</t>
        </is>
      </c>
      <c r="B148" s="4" t="inlineStr">
        <is>
          <t xml:space="preserve"> </t>
        </is>
      </c>
      <c r="C148" s="6" t="n">
        <v>34</v>
      </c>
      <c r="D148" s="6" t="n">
        <v>43</v>
      </c>
      <c r="E148" s="4" t="inlineStr">
        <is>
          <t xml:space="preserve"> </t>
        </is>
      </c>
    </row>
    <row r="149">
      <c r="A149" s="4" t="inlineStr">
        <is>
          <t>Reclass to Assets held for sale</t>
        </is>
      </c>
      <c r="B149" s="4" t="inlineStr">
        <is>
          <t xml:space="preserve"> </t>
        </is>
      </c>
      <c r="C149" s="4" t="inlineStr">
        <is>
          <t xml:space="preserve"> </t>
        </is>
      </c>
      <c r="D149" s="4" t="inlineStr">
        <is>
          <t xml:space="preserve"> </t>
        </is>
      </c>
      <c r="E149" s="4" t="inlineStr">
        <is>
          <t xml:space="preserve"> </t>
        </is>
      </c>
    </row>
    <row r="150">
      <c r="A150" s="4" t="inlineStr">
        <is>
          <t>Other intangible assets [member]</t>
        </is>
      </c>
      <c r="B150" s="4" t="inlineStr">
        <is>
          <t xml:space="preserve"> </t>
        </is>
      </c>
      <c r="C150" s="4" t="inlineStr">
        <is>
          <t xml:space="preserve"> </t>
        </is>
      </c>
      <c r="D150" s="4" t="inlineStr">
        <is>
          <t xml:space="preserve"> </t>
        </is>
      </c>
      <c r="E150" s="4" t="inlineStr">
        <is>
          <t xml:space="preserve"> </t>
        </is>
      </c>
    </row>
    <row r="151">
      <c r="A151" s="3" t="inlineStr">
        <is>
          <t>IfrsStatementLineItems [Line Items]</t>
        </is>
      </c>
      <c r="B151" s="4" t="inlineStr">
        <is>
          <t xml:space="preserve"> </t>
        </is>
      </c>
      <c r="C151" s="4" t="inlineStr">
        <is>
          <t xml:space="preserve"> </t>
        </is>
      </c>
      <c r="D151" s="4" t="inlineStr">
        <is>
          <t xml:space="preserve"> </t>
        </is>
      </c>
      <c r="E151" s="4" t="inlineStr">
        <is>
          <t xml:space="preserve"> </t>
        </is>
      </c>
    </row>
    <row r="152">
      <c r="A152" s="4" t="inlineStr">
        <is>
          <t>Other Intangible Assets</t>
        </is>
      </c>
      <c r="B152" s="4" t="inlineStr">
        <is>
          <t xml:space="preserve"> </t>
        </is>
      </c>
      <c r="C152" s="6" t="n">
        <v>47</v>
      </c>
      <c r="D152" s="6" t="n">
        <v>47</v>
      </c>
      <c r="E152" s="6" t="n">
        <v>19</v>
      </c>
    </row>
    <row r="153">
      <c r="A153" s="4" t="inlineStr">
        <is>
          <t>Other intangible assets [member] | Gross carrying amount [member]</t>
        </is>
      </c>
      <c r="B153" s="4" t="inlineStr">
        <is>
          <t xml:space="preserve"> </t>
        </is>
      </c>
      <c r="C153" s="4" t="inlineStr">
        <is>
          <t xml:space="preserve"> </t>
        </is>
      </c>
      <c r="D153" s="4" t="inlineStr">
        <is>
          <t xml:space="preserve"> </t>
        </is>
      </c>
      <c r="E153" s="4" t="inlineStr">
        <is>
          <t xml:space="preserve"> </t>
        </is>
      </c>
    </row>
    <row r="154">
      <c r="A154" s="3" t="inlineStr">
        <is>
          <t>IfrsStatementLineItems [Line Items]</t>
        </is>
      </c>
      <c r="B154" s="4" t="inlineStr">
        <is>
          <t xml:space="preserve"> </t>
        </is>
      </c>
      <c r="C154" s="4" t="inlineStr">
        <is>
          <t xml:space="preserve"> </t>
        </is>
      </c>
      <c r="D154" s="4" t="inlineStr">
        <is>
          <t xml:space="preserve"> </t>
        </is>
      </c>
      <c r="E154" s="4" t="inlineStr">
        <is>
          <t xml:space="preserve"> </t>
        </is>
      </c>
    </row>
    <row r="155">
      <c r="A155" s="4" t="inlineStr">
        <is>
          <t>Oher intangible assets, Amortization</t>
        </is>
      </c>
      <c r="B155" s="6" t="n">
        <v>203</v>
      </c>
      <c r="C155" s="6" t="n">
        <v>203</v>
      </c>
      <c r="D155" s="6" t="n">
        <v>175</v>
      </c>
      <c r="E155" s="6" t="n">
        <v>169</v>
      </c>
    </row>
    <row r="156">
      <c r="A156" s="4" t="inlineStr">
        <is>
          <t>Foreign exchange</t>
        </is>
      </c>
      <c r="B156" s="4" t="inlineStr">
        <is>
          <t xml:space="preserve"> </t>
        </is>
      </c>
      <c r="C156" s="4" t="inlineStr">
        <is>
          <t xml:space="preserve"> </t>
        </is>
      </c>
      <c r="D156" s="6" t="n">
        <v>-1</v>
      </c>
      <c r="E156" s="6" t="n">
        <v>-13</v>
      </c>
    </row>
    <row r="157">
      <c r="A157" s="4" t="inlineStr">
        <is>
          <t>Additions</t>
        </is>
      </c>
      <c r="B157" s="4" t="inlineStr">
        <is>
          <t xml:space="preserve"> </t>
        </is>
      </c>
      <c r="C157" s="4" t="inlineStr">
        <is>
          <t xml:space="preserve"> </t>
        </is>
      </c>
      <c r="D157" s="6" t="n">
        <v>29</v>
      </c>
      <c r="E157" s="6" t="n">
        <v>19</v>
      </c>
    </row>
    <row r="158">
      <c r="A158" s="4" t="inlineStr">
        <is>
          <t>Disposals</t>
        </is>
      </c>
      <c r="B158" s="4" t="inlineStr">
        <is>
          <t xml:space="preserve"> </t>
        </is>
      </c>
      <c r="C158" s="4" t="inlineStr">
        <is>
          <t xml:space="preserve"> </t>
        </is>
      </c>
      <c r="D158" s="4" t="inlineStr">
        <is>
          <t xml:space="preserve"> </t>
        </is>
      </c>
      <c r="E158" s="4" t="inlineStr">
        <is>
          <t xml:space="preserve"> </t>
        </is>
      </c>
    </row>
    <row r="159">
      <c r="A159" s="4" t="inlineStr">
        <is>
          <t>Reclass to Assets held for sale</t>
        </is>
      </c>
      <c r="B159" s="4" t="inlineStr">
        <is>
          <t xml:space="preserve"> </t>
        </is>
      </c>
      <c r="C159" s="4" t="inlineStr">
        <is>
          <t xml:space="preserve"> </t>
        </is>
      </c>
      <c r="D159" s="4" t="inlineStr">
        <is>
          <t xml:space="preserve"> </t>
        </is>
      </c>
      <c r="E159" s="4" t="inlineStr">
        <is>
          <t xml:space="preserve"> </t>
        </is>
      </c>
    </row>
    <row r="160">
      <c r="A160" s="4" t="inlineStr">
        <is>
          <t>Oher intangible assets, Amortization</t>
        </is>
      </c>
      <c r="B160" s="4" t="inlineStr">
        <is>
          <t xml:space="preserve"> </t>
        </is>
      </c>
      <c r="C160" s="6" t="n">
        <v>203</v>
      </c>
      <c r="D160" s="6" t="n">
        <v>203</v>
      </c>
      <c r="E160" s="6" t="n">
        <v>175</v>
      </c>
    </row>
    <row r="161">
      <c r="A161" s="4" t="inlineStr">
        <is>
          <t>Foreign exchange</t>
        </is>
      </c>
      <c r="B161" s="4" t="inlineStr">
        <is>
          <t xml:space="preserve"> </t>
        </is>
      </c>
      <c r="C161" s="4" t="inlineStr">
        <is>
          <t xml:space="preserve"> </t>
        </is>
      </c>
      <c r="D161" s="6" t="n">
        <v>1</v>
      </c>
      <c r="E161" s="6" t="n">
        <v>13</v>
      </c>
    </row>
    <row r="162">
      <c r="A162" s="4" t="inlineStr">
        <is>
          <t>Reclass to Assets held for sale</t>
        </is>
      </c>
      <c r="B162" s="4" t="inlineStr">
        <is>
          <t xml:space="preserve"> </t>
        </is>
      </c>
      <c r="C162" s="4" t="inlineStr">
        <is>
          <t xml:space="preserve"> </t>
        </is>
      </c>
      <c r="D162" s="4" t="inlineStr">
        <is>
          <t xml:space="preserve"> </t>
        </is>
      </c>
      <c r="E162" s="4" t="inlineStr">
        <is>
          <t xml:space="preserve"> </t>
        </is>
      </c>
    </row>
    <row r="163">
      <c r="A163" s="4" t="inlineStr">
        <is>
          <t>Other intangible assets [member] | Accumulated depreciation and amortisation [member]</t>
        </is>
      </c>
      <c r="B163" s="4" t="inlineStr">
        <is>
          <t xml:space="preserve"> </t>
        </is>
      </c>
      <c r="C163" s="4" t="inlineStr">
        <is>
          <t xml:space="preserve"> </t>
        </is>
      </c>
      <c r="D163" s="4" t="inlineStr">
        <is>
          <t xml:space="preserve"> </t>
        </is>
      </c>
      <c r="E163" s="4" t="inlineStr">
        <is>
          <t xml:space="preserve"> </t>
        </is>
      </c>
    </row>
    <row r="164">
      <c r="A164" s="3" t="inlineStr">
        <is>
          <t>IfrsStatementLineItems [Line Items]</t>
        </is>
      </c>
      <c r="B164" s="4" t="inlineStr">
        <is>
          <t xml:space="preserve"> </t>
        </is>
      </c>
      <c r="C164" s="4" t="inlineStr">
        <is>
          <t xml:space="preserve"> </t>
        </is>
      </c>
      <c r="D164" s="4" t="inlineStr">
        <is>
          <t xml:space="preserve"> </t>
        </is>
      </c>
      <c r="E164" s="4" t="inlineStr">
        <is>
          <t xml:space="preserve"> </t>
        </is>
      </c>
    </row>
    <row r="165">
      <c r="A165" s="4" t="inlineStr">
        <is>
          <t>Oher intangible assets, Amortization</t>
        </is>
      </c>
      <c r="B165" s="5" t="n">
        <v>156</v>
      </c>
      <c r="C165" s="6" t="n">
        <v>156</v>
      </c>
      <c r="D165" s="6" t="n">
        <v>156</v>
      </c>
      <c r="E165" s="4" t="inlineStr">
        <is>
          <t xml:space="preserve"> </t>
        </is>
      </c>
    </row>
    <row r="166">
      <c r="A166" s="4" t="inlineStr">
        <is>
          <t>Foreign exchange</t>
        </is>
      </c>
      <c r="B166" s="4" t="inlineStr">
        <is>
          <t xml:space="preserve"> </t>
        </is>
      </c>
      <c r="C166" s="4" t="inlineStr">
        <is>
          <t xml:space="preserve"> </t>
        </is>
      </c>
      <c r="D166" s="4" t="inlineStr">
        <is>
          <t xml:space="preserve"> </t>
        </is>
      </c>
      <c r="E166" s="6" t="n">
        <v>13</v>
      </c>
    </row>
    <row r="167">
      <c r="A167" s="4" t="inlineStr">
        <is>
          <t>Disposals</t>
        </is>
      </c>
      <c r="B167" s="4" t="inlineStr">
        <is>
          <t xml:space="preserve"> </t>
        </is>
      </c>
      <c r="C167" s="4" t="inlineStr">
        <is>
          <t xml:space="preserve"> </t>
        </is>
      </c>
      <c r="D167" s="4" t="inlineStr">
        <is>
          <t xml:space="preserve"> </t>
        </is>
      </c>
      <c r="E167" s="4" t="inlineStr">
        <is>
          <t xml:space="preserve"> </t>
        </is>
      </c>
    </row>
    <row r="168">
      <c r="A168" s="4" t="inlineStr">
        <is>
          <t>Reclass to Assets held for sale</t>
        </is>
      </c>
      <c r="B168" s="4" t="inlineStr">
        <is>
          <t xml:space="preserve"> </t>
        </is>
      </c>
      <c r="C168" s="4" t="inlineStr">
        <is>
          <t xml:space="preserve"> </t>
        </is>
      </c>
      <c r="D168" s="4" t="inlineStr">
        <is>
          <t xml:space="preserve"> </t>
        </is>
      </c>
      <c r="E168" s="4" t="inlineStr">
        <is>
          <t xml:space="preserve"> </t>
        </is>
      </c>
    </row>
    <row r="169">
      <c r="A169" s="4" t="inlineStr">
        <is>
          <t>Oher intangible assets, Amortization</t>
        </is>
      </c>
      <c r="B169" s="4" t="inlineStr">
        <is>
          <t xml:space="preserve"> </t>
        </is>
      </c>
      <c r="C169" s="6" t="n">
        <v>156</v>
      </c>
      <c r="D169" s="6" t="n">
        <v>156</v>
      </c>
      <c r="E169" s="6" t="n">
        <v>156</v>
      </c>
    </row>
    <row r="170">
      <c r="A170" s="4" t="inlineStr">
        <is>
          <t>At June 30, 2021</t>
        </is>
      </c>
      <c r="B170" s="4" t="inlineStr">
        <is>
          <t xml:space="preserve"> </t>
        </is>
      </c>
      <c r="C170" s="4" t="inlineStr">
        <is>
          <t xml:space="preserve"> </t>
        </is>
      </c>
      <c r="D170" s="4" t="inlineStr">
        <is>
          <t xml:space="preserve"> </t>
        </is>
      </c>
      <c r="E170" s="6" t="n">
        <v>169</v>
      </c>
    </row>
    <row r="171">
      <c r="A171" s="4" t="inlineStr">
        <is>
          <t>Foreign exchange</t>
        </is>
      </c>
      <c r="B171" s="4" t="inlineStr">
        <is>
          <t xml:space="preserve"> </t>
        </is>
      </c>
      <c r="C171" s="4" t="inlineStr">
        <is>
          <t xml:space="preserve"> </t>
        </is>
      </c>
      <c r="D171" s="4" t="inlineStr">
        <is>
          <t xml:space="preserve"> </t>
        </is>
      </c>
      <c r="E171" s="6" t="n">
        <v>-13</v>
      </c>
    </row>
    <row r="172">
      <c r="A172" s="4" t="inlineStr">
        <is>
          <t>Amortization and impairment</t>
        </is>
      </c>
      <c r="B172" s="4" t="inlineStr">
        <is>
          <t xml:space="preserve"> </t>
        </is>
      </c>
      <c r="C172" s="4" t="inlineStr">
        <is>
          <t xml:space="preserve"> </t>
        </is>
      </c>
      <c r="D172" s="4" t="inlineStr">
        <is>
          <t xml:space="preserve"> </t>
        </is>
      </c>
      <c r="E172" s="4" t="inlineStr">
        <is>
          <t xml:space="preserve"> </t>
        </is>
      </c>
    </row>
    <row r="173">
      <c r="A173" s="4" t="inlineStr">
        <is>
          <t>Reclass to Assets held for sale</t>
        </is>
      </c>
      <c r="B173" s="4" t="inlineStr">
        <is>
          <t xml:space="preserve"> </t>
        </is>
      </c>
      <c r="C173" s="4" t="inlineStr">
        <is>
          <t xml:space="preserve"> </t>
        </is>
      </c>
      <c r="D173" s="4" t="inlineStr">
        <is>
          <t xml:space="preserve"> </t>
        </is>
      </c>
      <c r="E173" s="4" t="inlineStr">
        <is>
          <t xml:space="preserve"> </t>
        </is>
      </c>
    </row>
  </sheetData>
  <mergeCells count="2">
    <mergeCell ref="C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credit risk exposure (Details) - USD ($) $ in Thousands</t>
        </is>
      </c>
      <c r="B1" s="2" t="inlineStr">
        <is>
          <t>Jun. 30, 2024</t>
        </is>
      </c>
      <c r="C1" s="2" t="inlineStr">
        <is>
          <t>Jun. 30, 2023</t>
        </is>
      </c>
      <c r="D1" s="2" t="inlineStr">
        <is>
          <t>Jun. 30, 2022</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5" t="n">
        <v>199</v>
      </c>
      <c r="C3" s="5" t="n">
        <v>553</v>
      </c>
      <c r="D3" s="5" t="n">
        <v>1285</v>
      </c>
    </row>
    <row r="4">
      <c r="A4" s="4" t="inlineStr">
        <is>
          <t>A+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t>
        </is>
      </c>
      <c r="B6" s="6" t="n">
        <v>11</v>
      </c>
      <c r="C6" s="6" t="n">
        <v>-8</v>
      </c>
      <c r="D6" s="6" t="n">
        <v>171</v>
      </c>
    </row>
    <row r="7">
      <c r="A7" s="4" t="inlineStr">
        <is>
          <t>A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4" t="inlineStr">
        <is>
          <t>A-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t>
        </is>
      </c>
      <c r="B12" s="4" t="inlineStr">
        <is>
          <t xml:space="preserve"> </t>
        </is>
      </c>
      <c r="C12" s="6" t="n">
        <v>2</v>
      </c>
      <c r="D12" s="6" t="n">
        <v>2</v>
      </c>
    </row>
    <row r="13">
      <c r="A13" s="4" t="inlineStr">
        <is>
          <t>AA-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t>
        </is>
      </c>
      <c r="B15" s="5" t="n">
        <v>188</v>
      </c>
      <c r="C15" s="5" t="n">
        <v>559</v>
      </c>
      <c r="D15" s="5" t="n">
        <v>11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chedule of trade and other receivables (Details) - USD ($) $ in Thousands</t>
        </is>
      </c>
      <c r="B1" s="2" t="inlineStr">
        <is>
          <t>Dec. 31, 2024</t>
        </is>
      </c>
      <c r="C1" s="2" t="inlineStr">
        <is>
          <t>Jun. 30, 2024</t>
        </is>
      </c>
      <c r="D1" s="2" t="inlineStr">
        <is>
          <t>Jun. 30, 2023</t>
        </is>
      </c>
      <c r="E1" s="2" t="inlineStr">
        <is>
          <t>Jun. 30, 2022</t>
        </is>
      </c>
    </row>
    <row r="2">
      <c r="A2" s="3" t="inlineStr">
        <is>
          <t>Staff Numbers And Costs</t>
        </is>
      </c>
      <c r="B2" s="4" t="inlineStr">
        <is>
          <t xml:space="preserve"> </t>
        </is>
      </c>
      <c r="C2" s="4" t="inlineStr">
        <is>
          <t xml:space="preserve"> </t>
        </is>
      </c>
      <c r="D2" s="4" t="inlineStr">
        <is>
          <t xml:space="preserve"> </t>
        </is>
      </c>
      <c r="E2" s="4" t="inlineStr">
        <is>
          <t xml:space="preserve"> </t>
        </is>
      </c>
    </row>
    <row r="3">
      <c r="A3" s="4" t="inlineStr">
        <is>
          <t>Trade receivables</t>
        </is>
      </c>
      <c r="B3" s="4" t="inlineStr">
        <is>
          <t xml:space="preserve"> </t>
        </is>
      </c>
      <c r="C3" s="4" t="inlineStr">
        <is>
          <t xml:space="preserve"> </t>
        </is>
      </c>
      <c r="D3" s="5" t="n">
        <v>1649</v>
      </c>
      <c r="E3" s="5" t="n">
        <v>3866</v>
      </c>
    </row>
    <row r="4">
      <c r="A4" s="4" t="inlineStr">
        <is>
          <t>Contract assets</t>
        </is>
      </c>
      <c r="B4" s="4" t="inlineStr">
        <is>
          <t xml:space="preserve"> </t>
        </is>
      </c>
      <c r="C4" s="6" t="n">
        <v>254</v>
      </c>
      <c r="D4" s="6" t="n">
        <v>893</v>
      </c>
      <c r="E4" s="6" t="n">
        <v>694</v>
      </c>
    </row>
    <row r="5">
      <c r="A5" s="4" t="inlineStr">
        <is>
          <t>Other current assets</t>
        </is>
      </c>
      <c r="B5" s="4" t="inlineStr">
        <is>
          <t xml:space="preserve"> </t>
        </is>
      </c>
      <c r="C5" s="6" t="n">
        <v>67</v>
      </c>
      <c r="D5" s="6" t="n">
        <v>66</v>
      </c>
      <c r="E5" s="4" t="inlineStr">
        <is>
          <t xml:space="preserve"> </t>
        </is>
      </c>
    </row>
    <row r="6">
      <c r="A6" s="4" t="inlineStr">
        <is>
          <t>Prepayments</t>
        </is>
      </c>
      <c r="B6" s="4" t="inlineStr">
        <is>
          <t xml:space="preserve"> </t>
        </is>
      </c>
      <c r="C6" s="6" t="n">
        <v>79</v>
      </c>
      <c r="D6" s="6" t="n">
        <v>277</v>
      </c>
      <c r="E6" s="6" t="n">
        <v>787</v>
      </c>
    </row>
    <row r="7">
      <c r="A7" s="4" t="inlineStr">
        <is>
          <t>Other receivables</t>
        </is>
      </c>
      <c r="B7" s="4" t="inlineStr">
        <is>
          <t xml:space="preserve"> </t>
        </is>
      </c>
      <c r="C7" s="6" t="n">
        <v>9644</v>
      </c>
      <c r="D7" s="6" t="n">
        <v>4027</v>
      </c>
      <c r="E7" s="6" t="n">
        <v>3055</v>
      </c>
    </row>
    <row r="8">
      <c r="A8" s="4" t="inlineStr">
        <is>
          <t>Deposits</t>
        </is>
      </c>
      <c r="B8" s="4" t="inlineStr">
        <is>
          <t xml:space="preserve"> </t>
        </is>
      </c>
      <c r="C8" s="4" t="inlineStr">
        <is>
          <t xml:space="preserve"> </t>
        </is>
      </c>
      <c r="D8" s="4" t="inlineStr">
        <is>
          <t xml:space="preserve"> </t>
        </is>
      </c>
      <c r="E8" s="6" t="n">
        <v>504</v>
      </c>
    </row>
    <row r="9">
      <c r="A9" s="4" t="inlineStr">
        <is>
          <t>Current tax receivable</t>
        </is>
      </c>
      <c r="B9" s="4" t="inlineStr">
        <is>
          <t xml:space="preserve"> </t>
        </is>
      </c>
      <c r="C9" s="4" t="inlineStr">
        <is>
          <t xml:space="preserve"> </t>
        </is>
      </c>
      <c r="D9" s="6" t="n">
        <v>175</v>
      </c>
      <c r="E9" s="6" t="n">
        <v>182</v>
      </c>
    </row>
    <row r="10">
      <c r="A10" s="4" t="inlineStr">
        <is>
          <t>Total</t>
        </is>
      </c>
      <c r="B10" s="5" t="n">
        <v>10268</v>
      </c>
      <c r="C10" s="5" t="n">
        <v>10044</v>
      </c>
      <c r="D10" s="5" t="n">
        <v>7087</v>
      </c>
      <c r="E10" s="5" t="n">
        <v>908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analysis of trade receivables (Details) - USD ($) $ in Thousands</t>
        </is>
      </c>
      <c r="B1" s="2" t="inlineStr">
        <is>
          <t>Jun. 30, 2024</t>
        </is>
      </c>
      <c r="C1" s="2" t="inlineStr">
        <is>
          <t>Jun. 30, 2023</t>
        </is>
      </c>
      <c r="D1" s="2" t="inlineStr">
        <is>
          <t>Jun. 30, 2022</t>
        </is>
      </c>
    </row>
    <row r="2">
      <c r="A2" s="3" t="inlineStr">
        <is>
          <t>Staff Numbers And Costs</t>
        </is>
      </c>
      <c r="B2" s="4" t="inlineStr">
        <is>
          <t xml:space="preserve"> </t>
        </is>
      </c>
      <c r="C2" s="4" t="inlineStr">
        <is>
          <t xml:space="preserve"> </t>
        </is>
      </c>
      <c r="D2" s="4" t="inlineStr">
        <is>
          <t xml:space="preserve"> </t>
        </is>
      </c>
    </row>
    <row r="3">
      <c r="A3" s="4" t="inlineStr">
        <is>
          <t>Trade receivables</t>
        </is>
      </c>
      <c r="B3" s="4" t="inlineStr">
        <is>
          <t xml:space="preserve"> </t>
        </is>
      </c>
      <c r="C3" s="5" t="n">
        <v>1649</v>
      </c>
      <c r="D3" s="5" t="n">
        <v>3866</v>
      </c>
    </row>
    <row r="4">
      <c r="A4" s="4" t="inlineStr">
        <is>
          <t>Less: credit note provision</t>
        </is>
      </c>
      <c r="B4" s="4" t="inlineStr">
        <is>
          <t xml:space="preserve"> </t>
        </is>
      </c>
      <c r="C4" s="4" t="inlineStr">
        <is>
          <t xml:space="preserve"> </t>
        </is>
      </c>
      <c r="D4" s="4" t="inlineStr">
        <is>
          <t xml:space="preserve"> </t>
        </is>
      </c>
    </row>
    <row r="5">
      <c r="A5" s="4" t="inlineStr">
        <is>
          <t>Total</t>
        </is>
      </c>
      <c r="B5" s="4" t="inlineStr">
        <is>
          <t xml:space="preserve"> </t>
        </is>
      </c>
      <c r="C5" s="5" t="n">
        <v>1649</v>
      </c>
      <c r="D5" s="5" t="n">
        <v>386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ximum exposure to credit risk for trade receivables (Details) - USD ($) $ in Thousands</t>
        </is>
      </c>
      <c r="B1" s="2" t="inlineStr">
        <is>
          <t>Jun. 30, 2024</t>
        </is>
      </c>
      <c r="C1" s="2" t="inlineStr">
        <is>
          <t>Jun. 30, 2023</t>
        </is>
      </c>
      <c r="D1" s="2" t="inlineStr">
        <is>
          <t>Jun. 30, 2022</t>
        </is>
      </c>
    </row>
    <row r="2">
      <c r="A2" s="3" t="inlineStr">
        <is>
          <t>IfrsStatementLineItems [Line Items]</t>
        </is>
      </c>
      <c r="B2" s="4" t="inlineStr">
        <is>
          <t xml:space="preserve"> </t>
        </is>
      </c>
      <c r="C2" s="4" t="inlineStr">
        <is>
          <t xml:space="preserve"> </t>
        </is>
      </c>
      <c r="D2" s="4" t="inlineStr">
        <is>
          <t xml:space="preserve"> </t>
        </is>
      </c>
    </row>
    <row r="3">
      <c r="A3" s="4" t="inlineStr">
        <is>
          <t>Trade receivables by geographic region</t>
        </is>
      </c>
      <c r="B3" s="4" t="inlineStr">
        <is>
          <t xml:space="preserve"> </t>
        </is>
      </c>
      <c r="C3" s="5" t="n">
        <v>1649</v>
      </c>
      <c r="D3" s="5" t="n">
        <v>3866</v>
      </c>
    </row>
    <row r="4">
      <c r="A4" s="4" t="inlineStr">
        <is>
          <t>AUSTRALIA</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rade receivables by geographic region</t>
        </is>
      </c>
      <c r="B6" s="4" t="inlineStr">
        <is>
          <t xml:space="preserve"> </t>
        </is>
      </c>
      <c r="C6" s="6" t="n">
        <v>1451</v>
      </c>
      <c r="D6" s="6" t="n">
        <v>2684</v>
      </c>
    </row>
    <row r="7">
      <c r="A7" s="4" t="inlineStr">
        <is>
          <t>Netherland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rade receivables by geographic region</t>
        </is>
      </c>
      <c r="B9" s="4" t="inlineStr">
        <is>
          <t xml:space="preserve"> </t>
        </is>
      </c>
      <c r="C9" s="5" t="n">
        <v>198</v>
      </c>
      <c r="D9" s="5" t="n">
        <v>118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ging of the trade receivables, net of provisions (Details) - USD ($) $ in Thousands</t>
        </is>
      </c>
      <c r="B1" s="2" t="inlineStr">
        <is>
          <t>Jun. 30, 2024</t>
        </is>
      </c>
      <c r="C1" s="2" t="inlineStr">
        <is>
          <t>Jun. 30, 2023</t>
        </is>
      </c>
      <c r="D1" s="2" t="inlineStr">
        <is>
          <t>Jun. 30, 2022</t>
        </is>
      </c>
    </row>
    <row r="2">
      <c r="A2" s="3" t="inlineStr">
        <is>
          <t>IfrsStatementLineItems [Line Items]</t>
        </is>
      </c>
      <c r="B2" s="4" t="inlineStr">
        <is>
          <t xml:space="preserve"> </t>
        </is>
      </c>
      <c r="C2" s="4" t="inlineStr">
        <is>
          <t xml:space="preserve"> </t>
        </is>
      </c>
      <c r="D2" s="4" t="inlineStr">
        <is>
          <t xml:space="preserve"> </t>
        </is>
      </c>
    </row>
    <row r="3">
      <c r="A3" s="4" t="inlineStr">
        <is>
          <t>Trade receivables, net</t>
        </is>
      </c>
      <c r="B3" s="4" t="inlineStr">
        <is>
          <t xml:space="preserve"> </t>
        </is>
      </c>
      <c r="C3" s="5" t="n">
        <v>1649</v>
      </c>
      <c r="D3" s="5" t="n">
        <v>3866</v>
      </c>
    </row>
    <row r="4">
      <c r="A4" s="4" t="inlineStr">
        <is>
          <t>Trade receivable 0-90 day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rade receivables, net</t>
        </is>
      </c>
      <c r="B6" s="4" t="inlineStr">
        <is>
          <t xml:space="preserve"> </t>
        </is>
      </c>
      <c r="C6" s="6" t="n">
        <v>1410</v>
      </c>
      <c r="D6" s="6" t="n">
        <v>3306</v>
      </c>
    </row>
    <row r="7">
      <c r="A7" s="4" t="inlineStr">
        <is>
          <t>Trade receivables greater than 90 day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rade receivables, net</t>
        </is>
      </c>
      <c r="B9" s="4" t="inlineStr">
        <is>
          <t xml:space="preserve"> </t>
        </is>
      </c>
      <c r="C9" s="5" t="n">
        <v>239</v>
      </c>
      <c r="D9" s="5" t="n">
        <v>56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chedule of inventory (Details) - USD ($) $ in Thousands</t>
        </is>
      </c>
      <c r="B1" s="2" t="inlineStr">
        <is>
          <t>Dec. 31, 2024</t>
        </is>
      </c>
      <c r="C1" s="2" t="inlineStr">
        <is>
          <t>Jun. 30, 2024</t>
        </is>
      </c>
      <c r="D1" s="2" t="inlineStr">
        <is>
          <t>Jun. 30, 2023</t>
        </is>
      </c>
      <c r="E1" s="2" t="inlineStr">
        <is>
          <t>Jun. 30, 2022</t>
        </is>
      </c>
    </row>
    <row r="2">
      <c r="A2" s="3" t="inlineStr">
        <is>
          <t>Staff Numbers And Costs</t>
        </is>
      </c>
      <c r="B2" s="4" t="inlineStr">
        <is>
          <t xml:space="preserve"> </t>
        </is>
      </c>
      <c r="C2" s="4" t="inlineStr">
        <is>
          <t xml:space="preserve"> </t>
        </is>
      </c>
      <c r="D2" s="4" t="inlineStr">
        <is>
          <t xml:space="preserve"> </t>
        </is>
      </c>
      <c r="E2" s="4" t="inlineStr">
        <is>
          <t xml:space="preserve"> </t>
        </is>
      </c>
    </row>
    <row r="3">
      <c r="A3" s="4" t="inlineStr">
        <is>
          <t>Raw materials</t>
        </is>
      </c>
      <c r="B3" s="4" t="inlineStr">
        <is>
          <t xml:space="preserve"> </t>
        </is>
      </c>
      <c r="C3" s="5" t="n">
        <v>1646</v>
      </c>
      <c r="D3" s="5" t="n">
        <v>2115</v>
      </c>
      <c r="E3" s="5" t="n">
        <v>1887</v>
      </c>
    </row>
    <row r="4">
      <c r="A4" s="4" t="inlineStr">
        <is>
          <t>Total</t>
        </is>
      </c>
      <c r="B4" s="5" t="n">
        <v>1540</v>
      </c>
      <c r="C4" s="5" t="n">
        <v>1646</v>
      </c>
      <c r="D4" s="5" t="n">
        <v>2115</v>
      </c>
      <c r="E4" s="5" t="n">
        <v>188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Staff numbers and costs (Details Narrative) $ in Thousands</t>
        </is>
      </c>
      <c r="B1" s="2" t="inlineStr">
        <is>
          <t>12 Months Ended</t>
        </is>
      </c>
    </row>
    <row r="2">
      <c r="B2" s="2" t="inlineStr">
        <is>
          <t>Jun. 30, 2024 USD ($)</t>
        </is>
      </c>
      <c r="C2" s="2" t="inlineStr">
        <is>
          <t>Jun. 30, 2023 USD ($)</t>
        </is>
      </c>
      <c r="D2" s="2" t="inlineStr">
        <is>
          <t>Jun. 30, 2022 USD ($)</t>
        </is>
      </c>
    </row>
    <row r="3">
      <c r="A3" s="3" t="inlineStr">
        <is>
          <t>IfrsStatementLineItems [Line Items]</t>
        </is>
      </c>
      <c r="B3" s="4" t="inlineStr">
        <is>
          <t xml:space="preserve"> </t>
        </is>
      </c>
      <c r="C3" s="4" t="inlineStr">
        <is>
          <t xml:space="preserve"> </t>
        </is>
      </c>
      <c r="D3" s="4" t="inlineStr">
        <is>
          <t xml:space="preserve"> </t>
        </is>
      </c>
    </row>
    <row r="4">
      <c r="A4" s="4" t="inlineStr">
        <is>
          <t>Employee benefits and share based compensation</t>
        </is>
      </c>
      <c r="B4" s="5" t="n">
        <v>957</v>
      </c>
      <c r="C4" s="5" t="n">
        <v>1120</v>
      </c>
      <c r="D4" s="5" t="n">
        <v>1578</v>
      </c>
    </row>
    <row r="5">
      <c r="A5" s="4" t="inlineStr">
        <is>
          <t>Executive Officer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mployee benefits and share based compensation</t>
        </is>
      </c>
      <c r="B7" s="6" t="n">
        <v>325000</v>
      </c>
      <c r="C7" s="6" t="n">
        <v>325000</v>
      </c>
      <c r="D7" s="4" t="inlineStr">
        <is>
          <t xml:space="preserve"> </t>
        </is>
      </c>
    </row>
    <row r="8">
      <c r="A8" s="4" t="inlineStr">
        <is>
          <t>Director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Employee benefits and share based compensation</t>
        </is>
      </c>
      <c r="B10" s="6" t="n">
        <v>358292</v>
      </c>
      <c r="C10" s="6" t="n">
        <v>347179</v>
      </c>
      <c r="D10" s="6" t="n">
        <v>376043</v>
      </c>
    </row>
    <row r="11">
      <c r="A11" s="4" t="inlineStr">
        <is>
          <t>Highest paid director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Employee benefits and share based compensation</t>
        </is>
      </c>
      <c r="B13" s="5" t="n">
        <v>85571</v>
      </c>
      <c r="C13" s="5" t="n">
        <v>81819</v>
      </c>
      <c r="D13" s="5" t="n">
        <v>91029</v>
      </c>
    </row>
    <row r="14">
      <c r="A14" s="4" t="inlineStr">
        <is>
          <t>Key management personnel of entity or pare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umber of employees</t>
        </is>
      </c>
      <c r="B16" s="6" t="n">
        <v>8</v>
      </c>
      <c r="C16" s="6" t="n">
        <v>10</v>
      </c>
      <c r="D16" s="6" t="n">
        <v>1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income</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Other income</t>
        </is>
      </c>
      <c r="B4" s="4" t="inlineStr">
        <is>
          <t xml:space="preserve">5.
Other income There
was nil other income from continuing operations in the six months ended December 31, 2024. </t>
        </is>
      </c>
      <c r="C4" s="4" t="inlineStr">
        <is>
          <t xml:space="preserve">6. Other income The
Australian government’s Jobkeeper allowance helped keep Australian citizens in jobs and supported businesses affected by the significant
economic impact of the COVID-19 pandemic. The allowance is included in other income and recognized in the period that the related costs,
for which it is intended to compensate, are expensed. There are no unfulfilled conditions or other contingencies attaching to these grants.
The Group did not benefit directly from any other forms of government assistance. This also includes a previous year deposit which was
refunded in March 2023. There is no other income recognized in the year ended June 30, 20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assets held for sale (Details) - USD ($) $ in Thousands</t>
        </is>
      </c>
      <c r="B1" s="2" t="inlineStr">
        <is>
          <t>Jun. 30, 2024</t>
        </is>
      </c>
      <c r="C1" s="2" t="inlineStr">
        <is>
          <t>Jun. 30, 2023</t>
        </is>
      </c>
      <c r="D1" s="2" t="inlineStr">
        <is>
          <t>Jun. 30, 2022</t>
        </is>
      </c>
    </row>
    <row r="2">
      <c r="A2" s="3" t="inlineStr">
        <is>
          <t>IfrsStatementLineItems [Line Items]</t>
        </is>
      </c>
      <c r="B2" s="4" t="inlineStr">
        <is>
          <t xml:space="preserve"> </t>
        </is>
      </c>
      <c r="C2" s="4" t="inlineStr">
        <is>
          <t xml:space="preserve"> </t>
        </is>
      </c>
      <c r="D2" s="4" t="inlineStr">
        <is>
          <t xml:space="preserve"> </t>
        </is>
      </c>
    </row>
    <row r="3">
      <c r="A3" s="4" t="inlineStr">
        <is>
          <t>Assets held for sale</t>
        </is>
      </c>
      <c r="B3" s="5" t="n">
        <v>5479</v>
      </c>
      <c r="C3" s="4" t="inlineStr">
        <is>
          <t xml:space="preserve"> </t>
        </is>
      </c>
      <c r="D3" s="5" t="n">
        <v>8214</v>
      </c>
    </row>
    <row r="4">
      <c r="A4" s="4" t="inlineStr">
        <is>
          <t>Kenshaw solar pty ltd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Assets held for sale</t>
        </is>
      </c>
      <c r="B6" s="4" t="inlineStr">
        <is>
          <t xml:space="preserve"> </t>
        </is>
      </c>
      <c r="C6" s="4" t="inlineStr">
        <is>
          <t xml:space="preserve"> </t>
        </is>
      </c>
      <c r="D6" s="6" t="n">
        <v>8214</v>
      </c>
    </row>
    <row r="7">
      <c r="A7" s="4" t="inlineStr">
        <is>
          <t>Percentage of voting equity interests acquired</t>
        </is>
      </c>
      <c r="B7" s="4" t="inlineStr">
        <is>
          <t xml:space="preserve"> </t>
        </is>
      </c>
      <c r="C7" s="10" t="n">
        <v>1</v>
      </c>
      <c r="D7" s="4" t="inlineStr">
        <is>
          <t xml:space="preserve"> </t>
        </is>
      </c>
    </row>
    <row r="8">
      <c r="A8" s="4" t="inlineStr">
        <is>
          <t>Kenshaw electrical pty ltd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ssets held for sale</t>
        </is>
      </c>
      <c r="B10" s="5" t="n">
        <v>5479</v>
      </c>
      <c r="C10" s="4" t="inlineStr">
        <is>
          <t xml:space="preserve"> </t>
        </is>
      </c>
      <c r="D1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financial performance and cash flow information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c r="F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63</v>
      </c>
      <c r="C4" s="4" t="inlineStr">
        <is>
          <t xml:space="preserve"> </t>
        </is>
      </c>
      <c r="D4" s="5" t="n">
        <v>16</v>
      </c>
      <c r="E4" s="5" t="n">
        <v>4055</v>
      </c>
      <c r="F4" s="5" t="n">
        <v>10160</v>
      </c>
    </row>
    <row r="5">
      <c r="A5" s="4" t="inlineStr">
        <is>
          <t>Cost of sales</t>
        </is>
      </c>
      <c r="B5" s="6" t="n">
        <v>-63</v>
      </c>
      <c r="C5" s="6" t="n">
        <v>-16</v>
      </c>
      <c r="D5" s="6" t="n">
        <v>27</v>
      </c>
      <c r="E5" s="6" t="n">
        <v>-4294</v>
      </c>
      <c r="F5" s="6" t="n">
        <v>-9489</v>
      </c>
    </row>
    <row r="6">
      <c r="A6" s="4" t="inlineStr">
        <is>
          <t>Expenses</t>
        </is>
      </c>
      <c r="B6" s="4" t="inlineStr">
        <is>
          <t xml:space="preserve"> </t>
        </is>
      </c>
      <c r="C6" s="4" t="inlineStr">
        <is>
          <t xml:space="preserve"> </t>
        </is>
      </c>
      <c r="D6" s="6" t="n">
        <v>-1400</v>
      </c>
      <c r="E6" s="6" t="n">
        <v>-1800</v>
      </c>
      <c r="F6" s="4" t="inlineStr">
        <is>
          <t xml:space="preserve"> </t>
        </is>
      </c>
    </row>
    <row r="7">
      <c r="A7" s="4" t="inlineStr">
        <is>
          <t>Loss before income tax</t>
        </is>
      </c>
      <c r="B7" s="6" t="n">
        <v>-5783</v>
      </c>
      <c r="C7" s="6" t="n">
        <v>-7728</v>
      </c>
      <c r="D7" s="6" t="n">
        <v>-44216</v>
      </c>
      <c r="E7" s="6" t="n">
        <v>-19506</v>
      </c>
      <c r="F7" s="6" t="n">
        <v>-23660</v>
      </c>
    </row>
    <row r="8">
      <c r="A8" s="4" t="inlineStr">
        <is>
          <t>Income tax expense</t>
        </is>
      </c>
      <c r="B8" s="6" t="n">
        <v>-381</v>
      </c>
      <c r="C8" s="6" t="n">
        <v>196</v>
      </c>
      <c r="D8" s="6" t="n">
        <v>-1603</v>
      </c>
      <c r="E8" s="6" t="n">
        <v>-559</v>
      </c>
      <c r="F8" s="6" t="n">
        <v>1142</v>
      </c>
    </row>
    <row r="9">
      <c r="A9" s="4" t="inlineStr">
        <is>
          <t>Gain/(loss) from discontinued operations</t>
        </is>
      </c>
      <c r="B9" s="5" t="n">
        <v>1688</v>
      </c>
      <c r="C9" s="5" t="n">
        <v>-296</v>
      </c>
      <c r="D9" s="6" t="n">
        <v>-881</v>
      </c>
      <c r="E9" s="6" t="n">
        <v>-4290</v>
      </c>
      <c r="F9" s="6" t="n">
        <v>464</v>
      </c>
    </row>
    <row r="10">
      <c r="A10" s="4" t="inlineStr">
        <is>
          <t>Disposal groups classified as held for sa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4" t="inlineStr">
        <is>
          <t xml:space="preserve"> </t>
        </is>
      </c>
      <c r="C12" s="4" t="inlineStr">
        <is>
          <t xml:space="preserve"> </t>
        </is>
      </c>
      <c r="D12" s="6" t="n">
        <v>11909</v>
      </c>
      <c r="E12" s="6" t="n">
        <v>11005</v>
      </c>
      <c r="F12" s="6" t="n">
        <v>27456</v>
      </c>
    </row>
    <row r="13">
      <c r="A13" s="4" t="inlineStr">
        <is>
          <t>Cost of sales</t>
        </is>
      </c>
      <c r="B13" s="4" t="inlineStr">
        <is>
          <t xml:space="preserve"> </t>
        </is>
      </c>
      <c r="C13" s="4" t="inlineStr">
        <is>
          <t xml:space="preserve"> </t>
        </is>
      </c>
      <c r="D13" s="6" t="n">
        <v>-10268</v>
      </c>
      <c r="E13" s="6" t="n">
        <v>-9178</v>
      </c>
      <c r="F13" s="6" t="n">
        <v>-24661</v>
      </c>
    </row>
    <row r="14">
      <c r="A14" s="4" t="inlineStr">
        <is>
          <t>Expenses</t>
        </is>
      </c>
      <c r="B14" s="4" t="inlineStr">
        <is>
          <t xml:space="preserve"> </t>
        </is>
      </c>
      <c r="C14" s="4" t="inlineStr">
        <is>
          <t xml:space="preserve"> </t>
        </is>
      </c>
      <c r="D14" s="6" t="n">
        <v>-2522</v>
      </c>
      <c r="E14" s="6" t="n">
        <v>-6136</v>
      </c>
      <c r="F14" s="6" t="n">
        <v>-3306</v>
      </c>
    </row>
    <row r="15">
      <c r="A15" s="4" t="inlineStr">
        <is>
          <t>Loss before income tax</t>
        </is>
      </c>
      <c r="B15" s="4" t="inlineStr">
        <is>
          <t xml:space="preserve"> </t>
        </is>
      </c>
      <c r="C15" s="4" t="inlineStr">
        <is>
          <t xml:space="preserve"> </t>
        </is>
      </c>
      <c r="D15" s="6" t="n">
        <v>-881</v>
      </c>
      <c r="E15" s="6" t="n">
        <v>-4309</v>
      </c>
      <c r="F15" s="6" t="n">
        <v>-511</v>
      </c>
    </row>
    <row r="16">
      <c r="A16" s="4" t="inlineStr">
        <is>
          <t>Income tax expense</t>
        </is>
      </c>
      <c r="B16" s="4" t="inlineStr">
        <is>
          <t xml:space="preserve"> </t>
        </is>
      </c>
      <c r="C16" s="4" t="inlineStr">
        <is>
          <t xml:space="preserve"> </t>
        </is>
      </c>
      <c r="D16" s="4" t="inlineStr">
        <is>
          <t xml:space="preserve"> </t>
        </is>
      </c>
      <c r="E16" s="6" t="n">
        <v>19</v>
      </c>
      <c r="F16" s="6" t="n">
        <v>975</v>
      </c>
    </row>
    <row r="17">
      <c r="A17" s="4" t="inlineStr">
        <is>
          <t>Gain/(loss) from discontinued operations</t>
        </is>
      </c>
      <c r="B17" s="4" t="inlineStr">
        <is>
          <t xml:space="preserve"> </t>
        </is>
      </c>
      <c r="C17" s="4" t="inlineStr">
        <is>
          <t xml:space="preserve"> </t>
        </is>
      </c>
      <c r="D17" s="6" t="n">
        <v>-881</v>
      </c>
      <c r="E17" s="6" t="n">
        <v>-4290</v>
      </c>
      <c r="F17" s="6" t="n">
        <v>464</v>
      </c>
    </row>
    <row r="18">
      <c r="A18" s="4" t="inlineStr">
        <is>
          <t>Net cash inflow/(outflow) from operating activities</t>
        </is>
      </c>
      <c r="B18" s="4" t="inlineStr">
        <is>
          <t xml:space="preserve"> </t>
        </is>
      </c>
      <c r="C18" s="4" t="inlineStr">
        <is>
          <t xml:space="preserve"> </t>
        </is>
      </c>
      <c r="D18" s="6" t="n">
        <v>-881</v>
      </c>
      <c r="E18" s="6" t="n">
        <v>-4290</v>
      </c>
      <c r="F18" s="6" t="n">
        <v>464</v>
      </c>
    </row>
    <row r="19">
      <c r="A19" s="4" t="inlineStr">
        <is>
          <t>Net cash inflow/(outflow)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cash inflow/(outflow)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rease in cash generated by subsidiary</t>
        </is>
      </c>
      <c r="B21" s="4" t="inlineStr">
        <is>
          <t xml:space="preserve"> </t>
        </is>
      </c>
      <c r="C21" s="4" t="inlineStr">
        <is>
          <t xml:space="preserve"> </t>
        </is>
      </c>
      <c r="D21" s="5" t="n">
        <v>-881</v>
      </c>
      <c r="E21" s="5" t="n">
        <v>-4290</v>
      </c>
      <c r="F21" s="5" t="n">
        <v>464</v>
      </c>
    </row>
  </sheetData>
  <mergeCells count="3">
    <mergeCell ref="B1:C1"/>
    <mergeCell ref="D1:F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assets and liabilities held for sale and discontinued operations (Details) - USD ($) $ in Thousands</t>
        </is>
      </c>
      <c r="B1" s="2" t="inlineStr">
        <is>
          <t>Dec. 31, 2024</t>
        </is>
      </c>
      <c r="C1" s="2" t="inlineStr">
        <is>
          <t>Jun. 30, 2024</t>
        </is>
      </c>
      <c r="D1" s="2" t="inlineStr">
        <is>
          <t>Jun. 30, 2023</t>
        </is>
      </c>
      <c r="E1" s="2" t="inlineStr">
        <is>
          <t>Jun. 30, 2022</t>
        </is>
      </c>
      <c r="F1" s="2" t="inlineStr">
        <is>
          <t>Jun. 30,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and other receivables</t>
        </is>
      </c>
      <c r="B3" s="5" t="n">
        <v>10200</v>
      </c>
      <c r="C3" s="5" t="n">
        <v>200</v>
      </c>
      <c r="D3" s="4" t="inlineStr">
        <is>
          <t xml:space="preserve"> </t>
        </is>
      </c>
      <c r="E3" s="4" t="inlineStr">
        <is>
          <t xml:space="preserve"> </t>
        </is>
      </c>
      <c r="F3" s="4" t="inlineStr">
        <is>
          <t xml:space="preserve"> </t>
        </is>
      </c>
    </row>
    <row r="4">
      <c r="A4" s="4" t="inlineStr">
        <is>
          <t>Inventories</t>
        </is>
      </c>
      <c r="B4" s="6" t="n">
        <v>1540</v>
      </c>
      <c r="C4" s="6" t="n">
        <v>1646</v>
      </c>
      <c r="D4" s="5" t="n">
        <v>2115</v>
      </c>
      <c r="E4" s="5" t="n">
        <v>1887</v>
      </c>
      <c r="F4" s="4" t="inlineStr">
        <is>
          <t xml:space="preserve"> </t>
        </is>
      </c>
    </row>
    <row r="5">
      <c r="A5" s="4" t="inlineStr">
        <is>
          <t>Property, plant and equipment</t>
        </is>
      </c>
      <c r="B5" s="6" t="n">
        <v>415</v>
      </c>
      <c r="C5" s="6" t="n">
        <v>439</v>
      </c>
      <c r="D5" s="6" t="n">
        <v>3742</v>
      </c>
      <c r="E5" s="6" t="n">
        <v>3743</v>
      </c>
      <c r="F5" s="4" t="inlineStr">
        <is>
          <t xml:space="preserve"> </t>
        </is>
      </c>
    </row>
    <row r="6">
      <c r="A6" s="4" t="inlineStr">
        <is>
          <t>Goodwill</t>
        </is>
      </c>
      <c r="B6" s="4" t="inlineStr">
        <is>
          <t xml:space="preserve"> </t>
        </is>
      </c>
      <c r="C6" s="6" t="n">
        <v>1635</v>
      </c>
      <c r="D6" s="6" t="n">
        <v>17697</v>
      </c>
      <c r="E6" s="6" t="n">
        <v>18269</v>
      </c>
      <c r="F6" s="5" t="n">
        <v>25794</v>
      </c>
    </row>
    <row r="7">
      <c r="A7" s="4" t="inlineStr">
        <is>
          <t>Intangible assets</t>
        </is>
      </c>
      <c r="B7" s="6" t="n">
        <v>15795</v>
      </c>
      <c r="C7" s="6" t="n">
        <v>15235</v>
      </c>
      <c r="D7" s="6" t="n">
        <v>42175</v>
      </c>
      <c r="E7" s="6" t="n">
        <v>39577</v>
      </c>
      <c r="F7" s="4" t="inlineStr">
        <is>
          <t xml:space="preserve"> </t>
        </is>
      </c>
    </row>
    <row r="8">
      <c r="A8" s="4" t="inlineStr">
        <is>
          <t>Deferred tax assets</t>
        </is>
      </c>
      <c r="B8" s="6" t="n">
        <v>3842</v>
      </c>
      <c r="C8" s="6" t="n">
        <v>4099</v>
      </c>
      <c r="D8" s="6" t="n">
        <v>5136</v>
      </c>
      <c r="E8" s="6" t="n">
        <v>4668</v>
      </c>
      <c r="F8" s="4" t="inlineStr">
        <is>
          <t xml:space="preserve"> </t>
        </is>
      </c>
    </row>
    <row r="9">
      <c r="A9" s="4" t="inlineStr">
        <is>
          <t>Trade and other payables</t>
        </is>
      </c>
      <c r="B9" s="6" t="n">
        <v>35400</v>
      </c>
      <c r="C9" s="6" t="n">
        <v>2600</v>
      </c>
      <c r="D9" s="4" t="inlineStr">
        <is>
          <t xml:space="preserve"> </t>
        </is>
      </c>
      <c r="E9" s="4" t="inlineStr">
        <is>
          <t xml:space="preserve"> </t>
        </is>
      </c>
      <c r="F9" s="4" t="inlineStr">
        <is>
          <t xml:space="preserve"> </t>
        </is>
      </c>
    </row>
    <row r="10">
      <c r="A10" s="4" t="inlineStr">
        <is>
          <t>Total liabilities of disposal group classified as held for sale</t>
        </is>
      </c>
      <c r="B10" s="4" t="inlineStr">
        <is>
          <t xml:space="preserve"> </t>
        </is>
      </c>
      <c r="C10" s="6" t="n">
        <v>5515</v>
      </c>
      <c r="D10" s="4" t="inlineStr">
        <is>
          <t xml:space="preserve"> </t>
        </is>
      </c>
      <c r="E10" s="6" t="n">
        <v>1497</v>
      </c>
      <c r="F10" s="4" t="inlineStr">
        <is>
          <t xml:space="preserve"> </t>
        </is>
      </c>
    </row>
    <row r="11">
      <c r="A11" s="4" t="inlineStr">
        <is>
          <t>Net assets/(liabilities) identified as held for sale</t>
        </is>
      </c>
      <c r="B11" s="4" t="inlineStr">
        <is>
          <t xml:space="preserve"> </t>
        </is>
      </c>
      <c r="C11" s="6" t="n">
        <v>-40537</v>
      </c>
      <c r="D11" s="6" t="n">
        <v>3746</v>
      </c>
      <c r="E11" s="6" t="n">
        <v>21615</v>
      </c>
      <c r="F11" s="4" t="inlineStr">
        <is>
          <t xml:space="preserve"> </t>
        </is>
      </c>
    </row>
    <row r="12">
      <c r="A12" s="4" t="inlineStr">
        <is>
          <t>Disposal groups classified as held for sa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 and other receivables</t>
        </is>
      </c>
      <c r="B14" s="4" t="inlineStr">
        <is>
          <t xml:space="preserve"> </t>
        </is>
      </c>
      <c r="C14" s="6" t="n">
        <v>2366</v>
      </c>
      <c r="D14" s="4" t="inlineStr">
        <is>
          <t xml:space="preserve"> </t>
        </is>
      </c>
      <c r="E14" s="6" t="n">
        <v>239</v>
      </c>
      <c r="F14" s="4" t="inlineStr">
        <is>
          <t xml:space="preserve"> </t>
        </is>
      </c>
    </row>
    <row r="15">
      <c r="A15" s="4" t="inlineStr">
        <is>
          <t>Inventories</t>
        </is>
      </c>
      <c r="B15" s="4" t="inlineStr">
        <is>
          <t xml:space="preserve"> </t>
        </is>
      </c>
      <c r="C15" s="6" t="n">
        <v>657</v>
      </c>
      <c r="D15" s="4" t="inlineStr">
        <is>
          <t xml:space="preserve"> </t>
        </is>
      </c>
      <c r="E15" s="4" t="inlineStr">
        <is>
          <t xml:space="preserve"> </t>
        </is>
      </c>
      <c r="F15" s="4" t="inlineStr">
        <is>
          <t xml:space="preserve"> </t>
        </is>
      </c>
    </row>
    <row r="16">
      <c r="A16" s="4" t="inlineStr">
        <is>
          <t>Property, plant and equipment</t>
        </is>
      </c>
      <c r="B16" s="4" t="inlineStr">
        <is>
          <t xml:space="preserve"> </t>
        </is>
      </c>
      <c r="C16" s="6" t="n">
        <v>2040</v>
      </c>
      <c r="D16" s="4" t="inlineStr">
        <is>
          <t xml:space="preserve"> </t>
        </is>
      </c>
      <c r="E16" s="6" t="n">
        <v>629</v>
      </c>
      <c r="F16" s="4" t="inlineStr">
        <is>
          <t xml:space="preserve"> </t>
        </is>
      </c>
    </row>
    <row r="17">
      <c r="A17" s="4" t="inlineStr">
        <is>
          <t>Goodwill</t>
        </is>
      </c>
      <c r="B17" s="4" t="inlineStr">
        <is>
          <t xml:space="preserve"> </t>
        </is>
      </c>
      <c r="C17" s="6" t="n">
        <v>210</v>
      </c>
      <c r="D17" s="4" t="inlineStr">
        <is>
          <t xml:space="preserve"> </t>
        </is>
      </c>
      <c r="E17" s="6" t="n">
        <v>5289</v>
      </c>
      <c r="F17" s="4" t="inlineStr">
        <is>
          <t xml:space="preserve"> </t>
        </is>
      </c>
    </row>
    <row r="18">
      <c r="A18" s="4" t="inlineStr">
        <is>
          <t>Intangible assets</t>
        </is>
      </c>
      <c r="B18" s="4" t="inlineStr">
        <is>
          <t xml:space="preserve"> </t>
        </is>
      </c>
      <c r="C18" s="4" t="inlineStr">
        <is>
          <t xml:space="preserve"> </t>
        </is>
      </c>
      <c r="D18" s="4" t="inlineStr">
        <is>
          <t xml:space="preserve"> </t>
        </is>
      </c>
      <c r="E18" s="6" t="n">
        <v>2057</v>
      </c>
      <c r="F18" s="4" t="inlineStr">
        <is>
          <t xml:space="preserve"> </t>
        </is>
      </c>
    </row>
    <row r="19">
      <c r="A19" s="4" t="inlineStr">
        <is>
          <t>Deferred tax assets</t>
        </is>
      </c>
      <c r="B19" s="4" t="inlineStr">
        <is>
          <t xml:space="preserve"> </t>
        </is>
      </c>
      <c r="C19" s="6" t="n">
        <v>206</v>
      </c>
      <c r="D19" s="4" t="inlineStr">
        <is>
          <t xml:space="preserve"> </t>
        </is>
      </c>
      <c r="E19" s="4" t="inlineStr">
        <is>
          <t xml:space="preserve"> </t>
        </is>
      </c>
      <c r="F19" s="4" t="inlineStr">
        <is>
          <t xml:space="preserve"> </t>
        </is>
      </c>
    </row>
    <row r="20">
      <c r="A20" s="4" t="inlineStr">
        <is>
          <t>Total assets of disposal group classified as held for sale</t>
        </is>
      </c>
      <c r="B20" s="4" t="inlineStr">
        <is>
          <t xml:space="preserve"> </t>
        </is>
      </c>
      <c r="C20" s="6" t="n">
        <v>5479</v>
      </c>
      <c r="D20" s="4" t="inlineStr">
        <is>
          <t xml:space="preserve"> </t>
        </is>
      </c>
      <c r="E20" s="6" t="n">
        <v>8214</v>
      </c>
      <c r="F20" s="4" t="inlineStr">
        <is>
          <t xml:space="preserve"> </t>
        </is>
      </c>
    </row>
    <row r="21">
      <c r="A21" s="4" t="inlineStr">
        <is>
          <t>Trade and other payables</t>
        </is>
      </c>
      <c r="B21" s="4" t="inlineStr">
        <is>
          <t xml:space="preserve"> </t>
        </is>
      </c>
      <c r="C21" s="6" t="n">
        <v>2722</v>
      </c>
      <c r="D21" s="4" t="inlineStr">
        <is>
          <t xml:space="preserve"> </t>
        </is>
      </c>
      <c r="E21" s="6" t="n">
        <v>91</v>
      </c>
      <c r="F21" s="4" t="inlineStr">
        <is>
          <t xml:space="preserve"> </t>
        </is>
      </c>
    </row>
    <row r="22">
      <c r="A22" s="4" t="inlineStr">
        <is>
          <t>Current debt</t>
        </is>
      </c>
      <c r="B22" s="4" t="inlineStr">
        <is>
          <t xml:space="preserve"> </t>
        </is>
      </c>
      <c r="C22" s="6" t="n">
        <v>1267</v>
      </c>
      <c r="D22" s="4" t="inlineStr">
        <is>
          <t xml:space="preserve"> </t>
        </is>
      </c>
      <c r="E22" s="6" t="n">
        <v>1126</v>
      </c>
      <c r="F22" s="4" t="inlineStr">
        <is>
          <t xml:space="preserve"> </t>
        </is>
      </c>
    </row>
    <row r="23">
      <c r="A23" s="4" t="inlineStr">
        <is>
          <t>Non-current debt</t>
        </is>
      </c>
      <c r="B23" s="4" t="inlineStr">
        <is>
          <t xml:space="preserve"> </t>
        </is>
      </c>
      <c r="C23" s="6" t="n">
        <v>77</v>
      </c>
      <c r="D23" s="4" t="inlineStr">
        <is>
          <t xml:space="preserve"> </t>
        </is>
      </c>
      <c r="E23" s="6" t="n">
        <v>74</v>
      </c>
      <c r="F23" s="4" t="inlineStr">
        <is>
          <t xml:space="preserve"> </t>
        </is>
      </c>
    </row>
    <row r="24">
      <c r="A24" s="4" t="inlineStr">
        <is>
          <t>Lease liabilities - current</t>
        </is>
      </c>
      <c r="B24" s="4" t="inlineStr">
        <is>
          <t xml:space="preserve"> </t>
        </is>
      </c>
      <c r="C24" s="6" t="n">
        <v>263</v>
      </c>
      <c r="D24" s="4" t="inlineStr">
        <is>
          <t xml:space="preserve"> </t>
        </is>
      </c>
      <c r="E24" s="6" t="n">
        <v>157</v>
      </c>
      <c r="F24" s="4" t="inlineStr">
        <is>
          <t xml:space="preserve"> </t>
        </is>
      </c>
    </row>
    <row r="25">
      <c r="A25" s="4" t="inlineStr">
        <is>
          <t>Lease liabilities - non-current</t>
        </is>
      </c>
      <c r="B25" s="4" t="inlineStr">
        <is>
          <t xml:space="preserve"> </t>
        </is>
      </c>
      <c r="C25" s="6" t="n">
        <v>1186</v>
      </c>
      <c r="D25" s="4" t="inlineStr">
        <is>
          <t xml:space="preserve"> </t>
        </is>
      </c>
      <c r="E25" s="6" t="n">
        <v>49</v>
      </c>
      <c r="F25" s="4" t="inlineStr">
        <is>
          <t xml:space="preserve"> </t>
        </is>
      </c>
    </row>
    <row r="26">
      <c r="A26" s="4" t="inlineStr">
        <is>
          <t>Total liabilities of disposal group classified as held for sale</t>
        </is>
      </c>
      <c r="B26" s="4" t="inlineStr">
        <is>
          <t xml:space="preserve"> </t>
        </is>
      </c>
      <c r="C26" s="6" t="n">
        <v>5515</v>
      </c>
      <c r="D26" s="4" t="inlineStr">
        <is>
          <t xml:space="preserve"> </t>
        </is>
      </c>
      <c r="E26" s="6" t="n">
        <v>1497</v>
      </c>
      <c r="F26" s="4" t="inlineStr">
        <is>
          <t xml:space="preserve"> </t>
        </is>
      </c>
    </row>
    <row r="27">
      <c r="A27" s="4" t="inlineStr">
        <is>
          <t>Net assets/(liabilities) identified as held for sale</t>
        </is>
      </c>
      <c r="B27" s="4" t="inlineStr">
        <is>
          <t xml:space="preserve"> </t>
        </is>
      </c>
      <c r="C27" s="5" t="n">
        <v>-36</v>
      </c>
      <c r="D27" s="4" t="inlineStr">
        <is>
          <t xml:space="preserve"> </t>
        </is>
      </c>
      <c r="E27" s="5" t="n">
        <v>6717</v>
      </c>
      <c r="F2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onsideration received or receivable (Details) $ in Thousands, $ in Thousands</t>
        </is>
      </c>
      <c r="B1" s="2" t="inlineStr">
        <is>
          <t>12 Months Ended</t>
        </is>
      </c>
    </row>
    <row r="2">
      <c r="B2" s="2" t="inlineStr">
        <is>
          <t>Jun. 30, 2024 USD ($)</t>
        </is>
      </c>
      <c r="C2" s="2" t="inlineStr">
        <is>
          <t>Jun. 30, 2024 AUD ($)</t>
        </is>
      </c>
      <c r="D2" s="2" t="inlineStr">
        <is>
          <t>Jun. 30, 2023 USD ($)</t>
        </is>
      </c>
      <c r="E2" s="2" t="inlineStr">
        <is>
          <t>Jun. 30, 2022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5" t="n">
        <v>2874</v>
      </c>
      <c r="E4" s="4" t="inlineStr">
        <is>
          <t xml:space="preserve"> </t>
        </is>
      </c>
    </row>
    <row r="5">
      <c r="A5" s="4" t="inlineStr">
        <is>
          <t>Disposal groups classified as held for sal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Purchase price</t>
        </is>
      </c>
      <c r="B7" s="6" t="n">
        <v>2668</v>
      </c>
      <c r="C7" s="5" t="n">
        <v>4000</v>
      </c>
      <c r="D7" s="4" t="inlineStr">
        <is>
          <t xml:space="preserve"> </t>
        </is>
      </c>
      <c r="E7" s="4" t="inlineStr">
        <is>
          <t xml:space="preserve"> </t>
        </is>
      </c>
    </row>
    <row r="8">
      <c r="A8" s="4" t="inlineStr">
        <is>
          <t>Working capital adjustment</t>
        </is>
      </c>
      <c r="B8" s="6" t="n">
        <v>-1860</v>
      </c>
      <c r="C8" s="6" t="n">
        <v>-2789</v>
      </c>
      <c r="D8" s="4" t="inlineStr">
        <is>
          <t xml:space="preserve"> </t>
        </is>
      </c>
      <c r="E8" s="4" t="inlineStr">
        <is>
          <t xml:space="preserve"> </t>
        </is>
      </c>
    </row>
    <row r="9">
      <c r="A9" s="4" t="inlineStr">
        <is>
          <t>Cash</t>
        </is>
      </c>
      <c r="B9" s="6" t="n">
        <v>808</v>
      </c>
      <c r="C9" s="6" t="n">
        <v>1211</v>
      </c>
      <c r="D9" s="4" t="inlineStr">
        <is>
          <t xml:space="preserve"> </t>
        </is>
      </c>
      <c r="E9" s="4" t="inlineStr">
        <is>
          <t xml:space="preserve"> </t>
        </is>
      </c>
    </row>
    <row r="10">
      <c r="A10" s="4" t="inlineStr">
        <is>
          <t>Fair value of contingent consideration</t>
        </is>
      </c>
      <c r="B10" s="4" t="inlineStr">
        <is>
          <t xml:space="preserve"> </t>
        </is>
      </c>
      <c r="C10" s="4" t="inlineStr">
        <is>
          <t xml:space="preserve"> </t>
        </is>
      </c>
      <c r="D10" s="4" t="inlineStr">
        <is>
          <t xml:space="preserve"> </t>
        </is>
      </c>
      <c r="E10" s="4" t="inlineStr">
        <is>
          <t xml:space="preserve"> </t>
        </is>
      </c>
    </row>
    <row r="11">
      <c r="A11" s="4" t="inlineStr">
        <is>
          <t>Less costs to sell</t>
        </is>
      </c>
      <c r="B11" s="4" t="inlineStr">
        <is>
          <t xml:space="preserve"> </t>
        </is>
      </c>
      <c r="C11" s="4" t="inlineStr">
        <is>
          <t xml:space="preserve"> </t>
        </is>
      </c>
      <c r="D11" s="4" t="inlineStr">
        <is>
          <t xml:space="preserve"> </t>
        </is>
      </c>
      <c r="E11" s="4" t="inlineStr">
        <is>
          <t xml:space="preserve"> </t>
        </is>
      </c>
    </row>
    <row r="12">
      <c r="A12" s="4" t="inlineStr">
        <is>
          <t>Total disposal consideration</t>
        </is>
      </c>
      <c r="B12" s="6" t="n">
        <v>808</v>
      </c>
      <c r="C12" s="6" t="n">
        <v>1211</v>
      </c>
      <c r="D12" s="4" t="inlineStr">
        <is>
          <t xml:space="preserve"> </t>
        </is>
      </c>
      <c r="E12" s="4" t="inlineStr">
        <is>
          <t xml:space="preserve"> </t>
        </is>
      </c>
    </row>
    <row r="13">
      <c r="A13" s="4" t="inlineStr">
        <is>
          <t>Estimated carrying amount of net assets sold</t>
        </is>
      </c>
      <c r="B13" s="6" t="n">
        <v>-36</v>
      </c>
      <c r="C13" s="6" t="n">
        <v>-54</v>
      </c>
      <c r="D13" s="4" t="inlineStr">
        <is>
          <t xml:space="preserve"> </t>
        </is>
      </c>
      <c r="E13" s="4" t="inlineStr">
        <is>
          <t xml:space="preserve"> </t>
        </is>
      </c>
    </row>
    <row r="14">
      <c r="A14" s="4" t="inlineStr">
        <is>
          <t>Loss on sale</t>
        </is>
      </c>
      <c r="B14" s="5" t="n">
        <v>844</v>
      </c>
      <c r="C14" s="5" t="n">
        <v>1265</v>
      </c>
      <c r="D14" s="4" t="inlineStr">
        <is>
          <t xml:space="preserve"> </t>
        </is>
      </c>
      <c r="E14" s="4" t="inlineStr">
        <is>
          <t xml:space="preserve"> </t>
        </is>
      </c>
    </row>
  </sheetData>
  <mergeCells count="2">
    <mergeCell ref="B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reconciliation of adjusted loss on sale (Details) $ in Thousands, $ in Thousands</t>
        </is>
      </c>
      <c r="B1" s="2" t="inlineStr">
        <is>
          <t>12 Months Ended</t>
        </is>
      </c>
    </row>
    <row r="2">
      <c r="B2" s="2" t="inlineStr">
        <is>
          <t>Jun. 30, 2024 USD ($)</t>
        </is>
      </c>
      <c r="C2" s="2" t="inlineStr">
        <is>
          <t>Jun. 30, 2024 AUD ($)</t>
        </is>
      </c>
      <c r="D2" s="2" t="inlineStr">
        <is>
          <t>Jun. 30, 2023 USD ($)</t>
        </is>
      </c>
      <c r="E2" s="2" t="inlineStr">
        <is>
          <t>Jun. 30, 2023 AUD ($)</t>
        </is>
      </c>
      <c r="F2" s="2" t="inlineStr">
        <is>
          <t>Jun. 30, 2022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adjustment</t>
        </is>
      </c>
      <c r="B4" s="4" t="inlineStr">
        <is>
          <t xml:space="preserve"> </t>
        </is>
      </c>
      <c r="C4" s="4" t="inlineStr">
        <is>
          <t xml:space="preserve"> </t>
        </is>
      </c>
      <c r="D4" s="5" t="n">
        <v>2874</v>
      </c>
      <c r="E4" s="4" t="inlineStr">
        <is>
          <t xml:space="preserve"> </t>
        </is>
      </c>
      <c r="F4" s="4" t="inlineStr">
        <is>
          <t xml:space="preserve"> </t>
        </is>
      </c>
    </row>
    <row r="5">
      <c r="A5" s="4" t="inlineStr">
        <is>
          <t>Kenshaw Solar Pty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amount of net assets sold adjustment</t>
        </is>
      </c>
      <c r="B7" s="6" t="n">
        <v>7000</v>
      </c>
      <c r="C7" s="5" t="n">
        <v>10100</v>
      </c>
      <c r="D7" s="4" t="inlineStr">
        <is>
          <t xml:space="preserve"> </t>
        </is>
      </c>
      <c r="E7" s="4" t="inlineStr">
        <is>
          <t xml:space="preserve"> </t>
        </is>
      </c>
      <c r="F7" s="4" t="inlineStr">
        <is>
          <t xml:space="preserve"> </t>
        </is>
      </c>
    </row>
    <row r="8">
      <c r="A8" s="4" t="inlineStr">
        <is>
          <t>Disposal groups classified as held for sa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sideration adjustment</t>
        </is>
      </c>
      <c r="B10" s="6" t="n">
        <v>808</v>
      </c>
      <c r="C10" s="6" t="n">
        <v>1211</v>
      </c>
      <c r="D10" s="4" t="inlineStr">
        <is>
          <t xml:space="preserve"> </t>
        </is>
      </c>
      <c r="E10" s="4" t="inlineStr">
        <is>
          <t xml:space="preserve"> </t>
        </is>
      </c>
      <c r="F10" s="4" t="inlineStr">
        <is>
          <t xml:space="preserve"> </t>
        </is>
      </c>
    </row>
    <row r="11">
      <c r="A11" s="4" t="inlineStr">
        <is>
          <t>Fair value of contingent consideration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to sell 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amount of net assets sold adjustment</t>
        </is>
      </c>
      <c r="B13" s="5" t="n">
        <v>-36</v>
      </c>
      <c r="C13" s="5" t="n">
        <v>-54</v>
      </c>
      <c r="D13" s="4" t="inlineStr">
        <is>
          <t xml:space="preserve"> </t>
        </is>
      </c>
      <c r="E13" s="4" t="inlineStr">
        <is>
          <t xml:space="preserve"> </t>
        </is>
      </c>
      <c r="F13" s="4" t="inlineStr">
        <is>
          <t xml:space="preserve"> </t>
        </is>
      </c>
    </row>
    <row r="14">
      <c r="A14" s="4" t="inlineStr">
        <is>
          <t>Disposal groups classified as held for sale [member] | Kenshaw Solar Pty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on sale - as estimated at June 30, 2022</t>
        </is>
      </c>
      <c r="B16" s="4" t="inlineStr">
        <is>
          <t xml:space="preserve"> </t>
        </is>
      </c>
      <c r="C16" s="4" t="inlineStr">
        <is>
          <t xml:space="preserve"> </t>
        </is>
      </c>
      <c r="D16" s="6" t="n">
        <v>34</v>
      </c>
      <c r="E16" s="5" t="n">
        <v>50</v>
      </c>
      <c r="F16" s="4" t="inlineStr">
        <is>
          <t xml:space="preserve"> </t>
        </is>
      </c>
    </row>
    <row r="17">
      <c r="A17" s="4" t="inlineStr">
        <is>
          <t>Cash consideration adjustment</t>
        </is>
      </c>
      <c r="B17" s="4" t="inlineStr">
        <is>
          <t xml:space="preserve"> </t>
        </is>
      </c>
      <c r="C17" s="4" t="inlineStr">
        <is>
          <t xml:space="preserve"> </t>
        </is>
      </c>
      <c r="D17" s="6" t="n">
        <v>378</v>
      </c>
      <c r="E17" s="6" t="n">
        <v>529</v>
      </c>
      <c r="F17" s="4" t="inlineStr">
        <is>
          <t xml:space="preserve"> </t>
        </is>
      </c>
    </row>
    <row r="18">
      <c r="A18" s="4" t="inlineStr">
        <is>
          <t>Fair value of contingent consideration adjustment</t>
        </is>
      </c>
      <c r="B18" s="4" t="inlineStr">
        <is>
          <t xml:space="preserve"> </t>
        </is>
      </c>
      <c r="C18" s="4" t="inlineStr">
        <is>
          <t xml:space="preserve"> </t>
        </is>
      </c>
      <c r="D18" s="6" t="n">
        <v>-3965</v>
      </c>
      <c r="E18" s="6" t="n">
        <v>-5548</v>
      </c>
      <c r="F18" s="4" t="inlineStr">
        <is>
          <t xml:space="preserve"> </t>
        </is>
      </c>
    </row>
    <row r="19">
      <c r="A19" s="4" t="inlineStr">
        <is>
          <t>Cost to sell adjustment</t>
        </is>
      </c>
      <c r="B19" s="4" t="inlineStr">
        <is>
          <t xml:space="preserve"> </t>
        </is>
      </c>
      <c r="C19" s="4" t="inlineStr">
        <is>
          <t xml:space="preserve"> </t>
        </is>
      </c>
      <c r="D19" s="6" t="n">
        <v>-18</v>
      </c>
      <c r="E19" s="6" t="n">
        <v>-25</v>
      </c>
      <c r="F19" s="4" t="inlineStr">
        <is>
          <t xml:space="preserve"> </t>
        </is>
      </c>
    </row>
    <row r="20">
      <c r="A20" s="4" t="inlineStr">
        <is>
          <t>Carrying amount of net assets sold adjustment</t>
        </is>
      </c>
      <c r="B20" s="4" t="inlineStr">
        <is>
          <t xml:space="preserve"> </t>
        </is>
      </c>
      <c r="C20" s="4" t="inlineStr">
        <is>
          <t xml:space="preserve"> </t>
        </is>
      </c>
      <c r="D20" s="6" t="n">
        <v>-283</v>
      </c>
      <c r="E20" s="6" t="n">
        <v>-397</v>
      </c>
      <c r="F20" s="4" t="inlineStr">
        <is>
          <t xml:space="preserve"> </t>
        </is>
      </c>
    </row>
    <row r="21">
      <c r="A21" s="4" t="inlineStr">
        <is>
          <t>Loss on sale</t>
        </is>
      </c>
      <c r="B21" s="4" t="inlineStr">
        <is>
          <t xml:space="preserve"> </t>
        </is>
      </c>
      <c r="C21" s="4" t="inlineStr">
        <is>
          <t xml:space="preserve"> </t>
        </is>
      </c>
      <c r="D21" s="5" t="n">
        <v>-3854</v>
      </c>
      <c r="E21" s="5" t="n">
        <v>-5391</v>
      </c>
      <c r="F21" s="4" t="inlineStr">
        <is>
          <t xml:space="preserve"> </t>
        </is>
      </c>
    </row>
  </sheetData>
  <mergeCells count="2">
    <mergeCell ref="B1:F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chedule of trade and other payables (Details) - USD ($) $ in Thousands</t>
        </is>
      </c>
      <c r="B1" s="2" t="inlineStr">
        <is>
          <t>Dec. 31, 2024</t>
        </is>
      </c>
      <c r="C1" s="2" t="inlineStr">
        <is>
          <t>Jun. 30, 2024</t>
        </is>
      </c>
      <c r="D1" s="2" t="inlineStr">
        <is>
          <t>Jun. 30, 2023</t>
        </is>
      </c>
      <c r="E1" s="2" t="inlineStr">
        <is>
          <t>Jun. 30, 2022</t>
        </is>
      </c>
    </row>
    <row r="2">
      <c r="A2" s="3" t="inlineStr">
        <is>
          <t>Current trade and other payables</t>
        </is>
      </c>
      <c r="B2" s="4" t="inlineStr">
        <is>
          <t xml:space="preserve"> </t>
        </is>
      </c>
      <c r="C2" s="4" t="inlineStr">
        <is>
          <t xml:space="preserve"> </t>
        </is>
      </c>
      <c r="D2" s="4" t="inlineStr">
        <is>
          <t xml:space="preserve"> </t>
        </is>
      </c>
      <c r="E2" s="4" t="inlineStr">
        <is>
          <t xml:space="preserve"> </t>
        </is>
      </c>
    </row>
    <row r="3">
      <c r="A3" s="4" t="inlineStr">
        <is>
          <t>Trade payables</t>
        </is>
      </c>
      <c r="B3" s="4" t="inlineStr">
        <is>
          <t xml:space="preserve"> </t>
        </is>
      </c>
      <c r="C3" s="5" t="n">
        <v>10973</v>
      </c>
      <c r="D3" s="5" t="n">
        <v>7725</v>
      </c>
      <c r="E3" s="5" t="n">
        <v>5692</v>
      </c>
    </row>
    <row r="4">
      <c r="A4" s="4" t="inlineStr">
        <is>
          <t>Shares to be issued</t>
        </is>
      </c>
      <c r="B4" s="4" t="inlineStr">
        <is>
          <t xml:space="preserve"> </t>
        </is>
      </c>
      <c r="C4" s="6" t="n">
        <v>10000</v>
      </c>
      <c r="D4" s="6" t="n">
        <v>2500</v>
      </c>
      <c r="E4" s="4" t="inlineStr">
        <is>
          <t xml:space="preserve"> </t>
        </is>
      </c>
    </row>
    <row r="5">
      <c r="A5" s="4" t="inlineStr">
        <is>
          <t>Accruals</t>
        </is>
      </c>
      <c r="B5" s="4" t="inlineStr">
        <is>
          <t xml:space="preserve"> </t>
        </is>
      </c>
      <c r="C5" s="6" t="n">
        <v>13188</v>
      </c>
      <c r="D5" s="6" t="n">
        <v>1321</v>
      </c>
      <c r="E5" s="6" t="n">
        <v>4322</v>
      </c>
    </row>
    <row r="6">
      <c r="A6" s="4" t="inlineStr">
        <is>
          <t>Related party payable</t>
        </is>
      </c>
      <c r="B6" s="4" t="inlineStr">
        <is>
          <t xml:space="preserve"> </t>
        </is>
      </c>
      <c r="C6" s="4" t="inlineStr">
        <is>
          <t xml:space="preserve"> </t>
        </is>
      </c>
      <c r="D6" s="4" t="inlineStr">
        <is>
          <t xml:space="preserve"> </t>
        </is>
      </c>
      <c r="E6" s="6" t="n">
        <v>477</v>
      </c>
    </row>
    <row r="7">
      <c r="A7" s="4" t="inlineStr">
        <is>
          <t>Payroll liabilities</t>
        </is>
      </c>
      <c r="B7" s="4" t="inlineStr">
        <is>
          <t xml:space="preserve"> </t>
        </is>
      </c>
      <c r="C7" s="6" t="n">
        <v>3574</v>
      </c>
      <c r="D7" s="6" t="n">
        <v>2077</v>
      </c>
      <c r="E7" s="6" t="n">
        <v>2210</v>
      </c>
    </row>
    <row r="8">
      <c r="A8" s="4" t="inlineStr">
        <is>
          <t>Sales tax payable</t>
        </is>
      </c>
      <c r="B8" s="4" t="inlineStr">
        <is>
          <t xml:space="preserve"> </t>
        </is>
      </c>
      <c r="C8" s="4" t="inlineStr">
        <is>
          <t xml:space="preserve"> </t>
        </is>
      </c>
      <c r="D8" s="6" t="n">
        <v>116</v>
      </c>
      <c r="E8" s="6" t="n">
        <v>949</v>
      </c>
    </row>
    <row r="9">
      <c r="A9" s="4" t="inlineStr">
        <is>
          <t>Deferred income</t>
        </is>
      </c>
      <c r="B9" s="4" t="inlineStr">
        <is>
          <t xml:space="preserve"> </t>
        </is>
      </c>
      <c r="C9" s="6" t="n">
        <v>10</v>
      </c>
      <c r="D9" s="6" t="n">
        <v>318</v>
      </c>
      <c r="E9" s="6" t="n">
        <v>974</v>
      </c>
    </row>
    <row r="10">
      <c r="A10" s="4" t="inlineStr">
        <is>
          <t>Other creditors</t>
        </is>
      </c>
      <c r="B10" s="4" t="inlineStr">
        <is>
          <t xml:space="preserve"> </t>
        </is>
      </c>
      <c r="C10" s="6" t="n">
        <v>184</v>
      </c>
      <c r="D10" s="6" t="n">
        <v>540</v>
      </c>
      <c r="E10" s="6" t="n">
        <v>833</v>
      </c>
    </row>
    <row r="11">
      <c r="A11" s="4" t="inlineStr">
        <is>
          <t>Total current trade and other payables</t>
        </is>
      </c>
      <c r="B11" s="5" t="n">
        <v>35365</v>
      </c>
      <c r="C11" s="6" t="n">
        <v>37929</v>
      </c>
      <c r="D11" s="6" t="n">
        <v>14597</v>
      </c>
      <c r="E11" s="6" t="n">
        <v>15457</v>
      </c>
    </row>
    <row r="12">
      <c r="A12" s="3" t="inlineStr">
        <is>
          <t>Non-current other payables</t>
        </is>
      </c>
      <c r="B12" s="4" t="inlineStr">
        <is>
          <t xml:space="preserve"> </t>
        </is>
      </c>
      <c r="C12" s="4" t="inlineStr">
        <is>
          <t xml:space="preserve"> </t>
        </is>
      </c>
      <c r="D12" s="4" t="inlineStr">
        <is>
          <t xml:space="preserve"> </t>
        </is>
      </c>
      <c r="E12" s="4" t="inlineStr">
        <is>
          <t xml:space="preserve"> </t>
        </is>
      </c>
    </row>
    <row r="13">
      <c r="A13" s="4" t="inlineStr">
        <is>
          <t>Non-current accrued interest</t>
        </is>
      </c>
      <c r="B13" s="4" t="inlineStr">
        <is>
          <t xml:space="preserve"> </t>
        </is>
      </c>
      <c r="C13" s="4" t="inlineStr">
        <is>
          <t xml:space="preserve"> </t>
        </is>
      </c>
      <c r="D13" s="6" t="n">
        <v>6129</v>
      </c>
      <c r="E13" s="4" t="inlineStr">
        <is>
          <t xml:space="preserve"> </t>
        </is>
      </c>
    </row>
    <row r="14">
      <c r="A14" s="4" t="inlineStr">
        <is>
          <t>Non-current accrued loan and other fees</t>
        </is>
      </c>
      <c r="B14" s="4" t="inlineStr">
        <is>
          <t xml:space="preserve"> </t>
        </is>
      </c>
      <c r="C14" s="4" t="inlineStr">
        <is>
          <t xml:space="preserve"> </t>
        </is>
      </c>
      <c r="D14" s="6" t="n">
        <v>314</v>
      </c>
      <c r="E14" s="4" t="inlineStr">
        <is>
          <t xml:space="preserve"> </t>
        </is>
      </c>
    </row>
    <row r="15">
      <c r="A15" s="4" t="inlineStr">
        <is>
          <t>Total non-current other payables</t>
        </is>
      </c>
      <c r="B15" s="4" t="inlineStr">
        <is>
          <t xml:space="preserve"> </t>
        </is>
      </c>
      <c r="C15" s="4" t="inlineStr">
        <is>
          <t xml:space="preserve"> </t>
        </is>
      </c>
      <c r="D15" s="5" t="n">
        <v>6443</v>
      </c>
      <c r="E1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sets classified as held for sale (Details Narrative) - USD ($) $ in Thousands</t>
        </is>
      </c>
      <c r="B1" s="2" t="inlineStr">
        <is>
          <t>Dec. 31, 2024</t>
        </is>
      </c>
      <c r="C1" s="2" t="inlineStr">
        <is>
          <t>Jun. 30, 2024</t>
        </is>
      </c>
      <c r="D1" s="2" t="inlineStr">
        <is>
          <t>Jun. 30, 2023</t>
        </is>
      </c>
      <c r="E1" s="2" t="inlineStr">
        <is>
          <t>Jun. 30, 2022</t>
        </is>
      </c>
      <c r="F1" s="2" t="inlineStr">
        <is>
          <t>Jun. 30,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urrent assets or disposal groups classified as held for sale or as held for distribution to owners</t>
        </is>
      </c>
      <c r="B3" s="4" t="inlineStr">
        <is>
          <t xml:space="preserve"> </t>
        </is>
      </c>
      <c r="C3" s="5" t="n">
        <v>5479</v>
      </c>
      <c r="D3" s="4" t="inlineStr">
        <is>
          <t xml:space="preserve"> </t>
        </is>
      </c>
      <c r="E3" s="5" t="n">
        <v>8214</v>
      </c>
      <c r="F3" s="4" t="inlineStr">
        <is>
          <t xml:space="preserve"> </t>
        </is>
      </c>
    </row>
    <row r="4">
      <c r="A4" s="4" t="inlineStr">
        <is>
          <t>Goodwill</t>
        </is>
      </c>
      <c r="B4" s="4" t="inlineStr">
        <is>
          <t xml:space="preserve"> </t>
        </is>
      </c>
      <c r="C4" s="6" t="n">
        <v>1635</v>
      </c>
      <c r="D4" s="6" t="n">
        <v>17697</v>
      </c>
      <c r="E4" s="6" t="n">
        <v>18269</v>
      </c>
      <c r="F4" s="5" t="n">
        <v>25794</v>
      </c>
    </row>
    <row r="5">
      <c r="A5" s="4" t="inlineStr">
        <is>
          <t>Inventories</t>
        </is>
      </c>
      <c r="B5" s="5" t="n">
        <v>1540</v>
      </c>
      <c r="C5" s="6" t="n">
        <v>1646</v>
      </c>
      <c r="D5" s="6" t="n">
        <v>2115</v>
      </c>
      <c r="E5" s="6" t="n">
        <v>1887</v>
      </c>
      <c r="F5" s="4" t="inlineStr">
        <is>
          <t xml:space="preserve"> </t>
        </is>
      </c>
    </row>
    <row r="6">
      <c r="A6" s="4" t="inlineStr">
        <is>
          <t>Property, plant and equipment</t>
        </is>
      </c>
      <c r="B6" s="6" t="n">
        <v>415</v>
      </c>
      <c r="C6" s="6" t="n">
        <v>439</v>
      </c>
      <c r="D6" s="6" t="n">
        <v>3742</v>
      </c>
      <c r="E6" s="6" t="n">
        <v>3743</v>
      </c>
      <c r="F6" s="4" t="inlineStr">
        <is>
          <t xml:space="preserve"> </t>
        </is>
      </c>
    </row>
    <row r="7">
      <c r="A7" s="4" t="inlineStr">
        <is>
          <t>Trade and other receivables</t>
        </is>
      </c>
      <c r="B7" s="5" t="n">
        <v>10200</v>
      </c>
      <c r="C7" s="6" t="n">
        <v>200</v>
      </c>
      <c r="D7" s="4" t="inlineStr">
        <is>
          <t xml:space="preserve"> </t>
        </is>
      </c>
      <c r="E7" s="4" t="inlineStr">
        <is>
          <t xml:space="preserve"> </t>
        </is>
      </c>
      <c r="F7" s="4" t="inlineStr">
        <is>
          <t xml:space="preserve"> </t>
        </is>
      </c>
    </row>
    <row r="8">
      <c r="A8" s="4" t="inlineStr">
        <is>
          <t>Disposal groups classified as held for sa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6" t="n">
        <v>210</v>
      </c>
      <c r="D10" s="4" t="inlineStr">
        <is>
          <t xml:space="preserve"> </t>
        </is>
      </c>
      <c r="E10" s="6" t="n">
        <v>5289</v>
      </c>
      <c r="F10" s="4" t="inlineStr">
        <is>
          <t xml:space="preserve"> </t>
        </is>
      </c>
    </row>
    <row r="11">
      <c r="A11" s="4" t="inlineStr">
        <is>
          <t>Inventories</t>
        </is>
      </c>
      <c r="B11" s="4" t="inlineStr">
        <is>
          <t xml:space="preserve"> </t>
        </is>
      </c>
      <c r="C11" s="6" t="n">
        <v>657</v>
      </c>
      <c r="D11" s="4" t="inlineStr">
        <is>
          <t xml:space="preserve"> </t>
        </is>
      </c>
      <c r="E11" s="4" t="inlineStr">
        <is>
          <t xml:space="preserve"> </t>
        </is>
      </c>
      <c r="F11" s="4" t="inlineStr">
        <is>
          <t xml:space="preserve"> </t>
        </is>
      </c>
    </row>
    <row r="12">
      <c r="A12" s="4" t="inlineStr">
        <is>
          <t>Property, plant and equipment</t>
        </is>
      </c>
      <c r="B12" s="4" t="inlineStr">
        <is>
          <t xml:space="preserve"> </t>
        </is>
      </c>
      <c r="C12" s="6" t="n">
        <v>2040</v>
      </c>
      <c r="D12" s="4" t="inlineStr">
        <is>
          <t xml:space="preserve"> </t>
        </is>
      </c>
      <c r="E12" s="6" t="n">
        <v>629</v>
      </c>
      <c r="F12" s="4" t="inlineStr">
        <is>
          <t xml:space="preserve"> </t>
        </is>
      </c>
    </row>
    <row r="13">
      <c r="A13" s="4" t="inlineStr">
        <is>
          <t>Trade and other receivables</t>
        </is>
      </c>
      <c r="B13" s="4" t="inlineStr">
        <is>
          <t xml:space="preserve"> </t>
        </is>
      </c>
      <c r="C13" s="6" t="n">
        <v>2366</v>
      </c>
      <c r="D13" s="4" t="inlineStr">
        <is>
          <t xml:space="preserve"> </t>
        </is>
      </c>
      <c r="E13" s="5" t="n">
        <v>239</v>
      </c>
      <c r="F13" s="4" t="inlineStr">
        <is>
          <t xml:space="preserve"> </t>
        </is>
      </c>
    </row>
    <row r="14">
      <c r="A14" s="4" t="inlineStr">
        <is>
          <t>Disposal groups classified as held for sale [member] | Kenshaw electrical pty limi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urrent assets or disposal groups classified as held for sale or as held for distribution to owners</t>
        </is>
      </c>
      <c r="B16" s="4" t="inlineStr">
        <is>
          <t xml:space="preserve"> </t>
        </is>
      </c>
      <c r="C16" s="6" t="n">
        <v>5500</v>
      </c>
      <c r="D16" s="4" t="inlineStr">
        <is>
          <t xml:space="preserve"> </t>
        </is>
      </c>
      <c r="E16" s="4" t="inlineStr">
        <is>
          <t xml:space="preserve"> </t>
        </is>
      </c>
      <c r="F16" s="4" t="inlineStr">
        <is>
          <t xml:space="preserve"> </t>
        </is>
      </c>
    </row>
    <row r="17">
      <c r="A17" s="4" t="inlineStr">
        <is>
          <t>Goodwill</t>
        </is>
      </c>
      <c r="B17" s="4" t="inlineStr">
        <is>
          <t xml:space="preserve"> </t>
        </is>
      </c>
      <c r="C17" s="6" t="n">
        <v>200</v>
      </c>
      <c r="D17" s="4" t="inlineStr">
        <is>
          <t xml:space="preserve"> </t>
        </is>
      </c>
      <c r="E17" s="4" t="inlineStr">
        <is>
          <t xml:space="preserve"> </t>
        </is>
      </c>
      <c r="F17" s="4" t="inlineStr">
        <is>
          <t xml:space="preserve"> </t>
        </is>
      </c>
    </row>
    <row r="18">
      <c r="A18" s="4" t="inlineStr">
        <is>
          <t>Inventories</t>
        </is>
      </c>
      <c r="B18" s="4" t="inlineStr">
        <is>
          <t xml:space="preserve"> </t>
        </is>
      </c>
      <c r="C18" s="6" t="n">
        <v>700</v>
      </c>
      <c r="D18" s="4" t="inlineStr">
        <is>
          <t xml:space="preserve"> </t>
        </is>
      </c>
      <c r="E18" s="4" t="inlineStr">
        <is>
          <t xml:space="preserve"> </t>
        </is>
      </c>
      <c r="F18" s="4" t="inlineStr">
        <is>
          <t xml:space="preserve"> </t>
        </is>
      </c>
    </row>
    <row r="19">
      <c r="A19" s="4" t="inlineStr">
        <is>
          <t>Property, plant and equipment</t>
        </is>
      </c>
      <c r="B19" s="4" t="inlineStr">
        <is>
          <t xml:space="preserve"> </t>
        </is>
      </c>
      <c r="C19" s="6" t="n">
        <v>2100</v>
      </c>
      <c r="D19" s="4" t="inlineStr">
        <is>
          <t xml:space="preserve"> </t>
        </is>
      </c>
      <c r="E19" s="4" t="inlineStr">
        <is>
          <t xml:space="preserve"> </t>
        </is>
      </c>
      <c r="F19" s="4" t="inlineStr">
        <is>
          <t xml:space="preserve"> </t>
        </is>
      </c>
    </row>
    <row r="20">
      <c r="A20" s="4" t="inlineStr">
        <is>
          <t>Trade and other receivables</t>
        </is>
      </c>
      <c r="B20" s="4" t="inlineStr">
        <is>
          <t xml:space="preserve"> </t>
        </is>
      </c>
      <c r="C20" s="5" t="n">
        <v>2400</v>
      </c>
      <c r="D20" s="4" t="inlineStr">
        <is>
          <t xml:space="preserve"> </t>
        </is>
      </c>
      <c r="E20" s="4" t="inlineStr">
        <is>
          <t xml:space="preserve"> </t>
        </is>
      </c>
      <c r="F2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provisions (Details) - USD ($) $ in Thousands</t>
        </is>
      </c>
      <c r="B1" s="2" t="inlineStr">
        <is>
          <t>Dec. 31, 2024</t>
        </is>
      </c>
      <c r="C1" s="2" t="inlineStr">
        <is>
          <t>Jun. 30, 2024</t>
        </is>
      </c>
      <c r="D1" s="2" t="inlineStr">
        <is>
          <t>Jun. 30, 2023</t>
        </is>
      </c>
      <c r="E1" s="2" t="inlineStr">
        <is>
          <t>Jun. 30, 2022</t>
        </is>
      </c>
    </row>
    <row r="2">
      <c r="A2" s="3" t="inlineStr">
        <is>
          <t>Provisions [abstract]</t>
        </is>
      </c>
      <c r="B2" s="4" t="inlineStr">
        <is>
          <t xml:space="preserve"> </t>
        </is>
      </c>
      <c r="C2" s="4" t="inlineStr">
        <is>
          <t xml:space="preserve"> </t>
        </is>
      </c>
      <c r="D2" s="4" t="inlineStr">
        <is>
          <t xml:space="preserve"> </t>
        </is>
      </c>
      <c r="E2" s="4" t="inlineStr">
        <is>
          <t xml:space="preserve"> </t>
        </is>
      </c>
    </row>
    <row r="3">
      <c r="A3" s="4" t="inlineStr">
        <is>
          <t>Employee entitlements</t>
        </is>
      </c>
      <c r="B3" s="4" t="inlineStr">
        <is>
          <t xml:space="preserve"> </t>
        </is>
      </c>
      <c r="C3" s="5" t="n">
        <v>11</v>
      </c>
      <c r="D3" s="5" t="n">
        <v>502</v>
      </c>
      <c r="E3" s="5" t="n">
        <v>635</v>
      </c>
    </row>
    <row r="4">
      <c r="A4" s="4" t="inlineStr">
        <is>
          <t>Fiscal</t>
        </is>
      </c>
      <c r="B4" s="4" t="inlineStr">
        <is>
          <t xml:space="preserve"> </t>
        </is>
      </c>
      <c r="C4" s="6" t="n">
        <v>2038</v>
      </c>
      <c r="D4" s="6" t="n">
        <v>1174</v>
      </c>
      <c r="E4" s="4" t="inlineStr">
        <is>
          <t xml:space="preserve"> </t>
        </is>
      </c>
    </row>
    <row r="5">
      <c r="A5" s="4" t="inlineStr">
        <is>
          <t>Litigation</t>
        </is>
      </c>
      <c r="B5" s="4" t="inlineStr">
        <is>
          <t xml:space="preserve"> </t>
        </is>
      </c>
      <c r="C5" s="6" t="n">
        <v>181</v>
      </c>
      <c r="D5" s="4" t="inlineStr">
        <is>
          <t xml:space="preserve"> </t>
        </is>
      </c>
      <c r="E5" s="4" t="inlineStr">
        <is>
          <t xml:space="preserve"> </t>
        </is>
      </c>
    </row>
    <row r="6">
      <c r="A6" s="4" t="inlineStr">
        <is>
          <t>Warranty</t>
        </is>
      </c>
      <c r="B6" s="4" t="inlineStr">
        <is>
          <t xml:space="preserve"> </t>
        </is>
      </c>
      <c r="C6" s="4" t="inlineStr">
        <is>
          <t xml:space="preserve"> </t>
        </is>
      </c>
      <c r="D6" s="6" t="n">
        <v>102</v>
      </c>
      <c r="E6" s="6" t="n">
        <v>116</v>
      </c>
    </row>
    <row r="7">
      <c r="A7" s="4" t="inlineStr">
        <is>
          <t>Remediation</t>
        </is>
      </c>
      <c r="B7" s="4" t="inlineStr">
        <is>
          <t xml:space="preserve"> </t>
        </is>
      </c>
      <c r="C7" s="4" t="inlineStr">
        <is>
          <t xml:space="preserve"> </t>
        </is>
      </c>
      <c r="D7" s="4" t="inlineStr">
        <is>
          <t xml:space="preserve"> </t>
        </is>
      </c>
      <c r="E7" s="6" t="n">
        <v>353</v>
      </c>
    </row>
    <row r="8">
      <c r="A8" s="4" t="inlineStr">
        <is>
          <t>Total current provisions</t>
        </is>
      </c>
      <c r="B8" s="5" t="n">
        <v>2291</v>
      </c>
      <c r="C8" s="6" t="n">
        <v>2230</v>
      </c>
      <c r="D8" s="6" t="n">
        <v>1778</v>
      </c>
      <c r="E8" s="6" t="n">
        <v>1104</v>
      </c>
    </row>
    <row r="9">
      <c r="A9" s="4" t="inlineStr">
        <is>
          <t>Employee entitlements</t>
        </is>
      </c>
      <c r="B9" s="4" t="inlineStr">
        <is>
          <t xml:space="preserve"> </t>
        </is>
      </c>
      <c r="C9" s="6" t="n">
        <v>13</v>
      </c>
      <c r="D9" s="6" t="n">
        <v>76</v>
      </c>
      <c r="E9" s="6" t="n">
        <v>57</v>
      </c>
    </row>
    <row r="10">
      <c r="A10" s="4" t="inlineStr">
        <is>
          <t>Litigation</t>
        </is>
      </c>
      <c r="B10" s="4" t="inlineStr">
        <is>
          <t xml:space="preserve"> </t>
        </is>
      </c>
      <c r="C10" s="6" t="n">
        <v>44</v>
      </c>
      <c r="D10" s="4" t="inlineStr">
        <is>
          <t xml:space="preserve"> </t>
        </is>
      </c>
      <c r="E10" s="4" t="inlineStr">
        <is>
          <t xml:space="preserve"> </t>
        </is>
      </c>
    </row>
    <row r="11">
      <c r="A11" s="4" t="inlineStr">
        <is>
          <t>Total non-current provisions</t>
        </is>
      </c>
      <c r="B11" s="5" t="n">
        <v>57</v>
      </c>
      <c r="C11" s="6" t="n">
        <v>57</v>
      </c>
      <c r="D11" s="6" t="n">
        <v>76</v>
      </c>
      <c r="E11" s="6" t="n">
        <v>57</v>
      </c>
    </row>
    <row r="12">
      <c r="A12" s="4" t="inlineStr">
        <is>
          <t>Total provisions</t>
        </is>
      </c>
      <c r="B12" s="4" t="inlineStr">
        <is>
          <t xml:space="preserve"> </t>
        </is>
      </c>
      <c r="C12" s="5" t="n">
        <v>2287</v>
      </c>
      <c r="D12" s="5" t="n">
        <v>1854</v>
      </c>
      <c r="E12" s="5" t="n">
        <v>116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other provisions (Details) - USD ($) $ in Thousands</t>
        </is>
      </c>
      <c r="B1" s="2" t="inlineStr">
        <is>
          <t>12 Months Ended</t>
        </is>
      </c>
    </row>
    <row r="2">
      <c r="B2" s="2" t="inlineStr">
        <is>
          <t>Jun. 30, 2024</t>
        </is>
      </c>
      <c r="C2" s="2" t="inlineStr">
        <is>
          <t>Jun. 30, 2023</t>
        </is>
      </c>
    </row>
    <row r="3">
      <c r="A3" s="3" t="inlineStr">
        <is>
          <t>IfrsStatementLineItems [Line Items]</t>
        </is>
      </c>
      <c r="B3" s="4" t="inlineStr">
        <is>
          <t xml:space="preserve"> </t>
        </is>
      </c>
      <c r="C3" s="4" t="inlineStr">
        <is>
          <t xml:space="preserve"> </t>
        </is>
      </c>
    </row>
    <row r="4">
      <c r="A4" s="4" t="inlineStr">
        <is>
          <t>Balance</t>
        </is>
      </c>
      <c r="B4" s="5" t="n">
        <v>1854</v>
      </c>
      <c r="C4" s="5" t="n">
        <v>1161</v>
      </c>
    </row>
    <row r="5">
      <c r="A5" s="4" t="inlineStr">
        <is>
          <t>Foreign exchange</t>
        </is>
      </c>
      <c r="B5" s="6" t="n">
        <v>5</v>
      </c>
      <c r="C5" s="6" t="n">
        <v>-23</v>
      </c>
    </row>
    <row r="6">
      <c r="A6" s="4" t="inlineStr">
        <is>
          <t>Additional provisions</t>
        </is>
      </c>
      <c r="B6" s="6" t="n">
        <v>1152</v>
      </c>
      <c r="C6" s="6" t="n">
        <v>1174</v>
      </c>
    </row>
    <row r="7">
      <c r="A7" s="4" t="inlineStr">
        <is>
          <t>Reverse unused provisions</t>
        </is>
      </c>
      <c r="B7" s="4" t="inlineStr">
        <is>
          <t xml:space="preserve"> </t>
        </is>
      </c>
      <c r="C7" s="6" t="n">
        <v>-372</v>
      </c>
    </row>
    <row r="8">
      <c r="A8" s="4" t="inlineStr">
        <is>
          <t>Provisions utilized</t>
        </is>
      </c>
      <c r="B8" s="4" t="inlineStr">
        <is>
          <t xml:space="preserve"> </t>
        </is>
      </c>
      <c r="C8" s="6" t="n">
        <v>-86</v>
      </c>
    </row>
    <row r="9">
      <c r="A9" s="4" t="inlineStr">
        <is>
          <t>Disposals and transfers to AHFS</t>
        </is>
      </c>
      <c r="B9" s="6" t="n">
        <v>-724</v>
      </c>
      <c r="C9" s="4" t="inlineStr">
        <is>
          <t xml:space="preserve"> </t>
        </is>
      </c>
    </row>
    <row r="10">
      <c r="A10" s="4" t="inlineStr">
        <is>
          <t>Balance</t>
        </is>
      </c>
      <c r="B10" s="6" t="n">
        <v>2287</v>
      </c>
      <c r="C10" s="6" t="n">
        <v>1854</v>
      </c>
    </row>
    <row r="11">
      <c r="A11" s="4" t="inlineStr">
        <is>
          <t>Employee Entitlemen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t>
        </is>
      </c>
      <c r="B13" s="6" t="n">
        <v>578</v>
      </c>
      <c r="C13" s="6" t="n">
        <v>692</v>
      </c>
    </row>
    <row r="14">
      <c r="A14" s="4" t="inlineStr">
        <is>
          <t>Foreign exchange</t>
        </is>
      </c>
      <c r="B14" s="6" t="n">
        <v>4</v>
      </c>
      <c r="C14" s="6" t="n">
        <v>-27</v>
      </c>
    </row>
    <row r="15">
      <c r="A15" s="4" t="inlineStr">
        <is>
          <t>Additional provisions</t>
        </is>
      </c>
      <c r="B15" s="6" t="n">
        <v>63</v>
      </c>
      <c r="C15" s="4" t="inlineStr">
        <is>
          <t xml:space="preserve"> </t>
        </is>
      </c>
    </row>
    <row r="16">
      <c r="A16" s="4" t="inlineStr">
        <is>
          <t>Reverse unused provisions</t>
        </is>
      </c>
      <c r="B16" s="4" t="inlineStr">
        <is>
          <t xml:space="preserve"> </t>
        </is>
      </c>
      <c r="C16" s="6" t="n">
        <v>-1</v>
      </c>
    </row>
    <row r="17">
      <c r="A17" s="4" t="inlineStr">
        <is>
          <t>Provisions utilized</t>
        </is>
      </c>
      <c r="B17" s="4" t="inlineStr">
        <is>
          <t xml:space="preserve"> </t>
        </is>
      </c>
      <c r="C17" s="6" t="n">
        <v>-86</v>
      </c>
    </row>
    <row r="18">
      <c r="A18" s="4" t="inlineStr">
        <is>
          <t>Disposals and transfers to AHFS</t>
        </is>
      </c>
      <c r="B18" s="6" t="n">
        <v>-621</v>
      </c>
      <c r="C18" s="4" t="inlineStr">
        <is>
          <t xml:space="preserve"> </t>
        </is>
      </c>
    </row>
    <row r="19">
      <c r="A19" s="4" t="inlineStr">
        <is>
          <t>Balance</t>
        </is>
      </c>
      <c r="B19" s="6" t="n">
        <v>24</v>
      </c>
      <c r="C19" s="6" t="n">
        <v>578</v>
      </c>
    </row>
    <row r="20">
      <c r="A20" s="4" t="inlineStr">
        <is>
          <t>Remediation provision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alance</t>
        </is>
      </c>
      <c r="B22" s="4" t="inlineStr">
        <is>
          <t xml:space="preserve"> </t>
        </is>
      </c>
      <c r="C22" s="6" t="n">
        <v>353</v>
      </c>
    </row>
    <row r="23">
      <c r="A23" s="4" t="inlineStr">
        <is>
          <t>Foreign exchange</t>
        </is>
      </c>
      <c r="B23" s="4" t="inlineStr">
        <is>
          <t xml:space="preserve"> </t>
        </is>
      </c>
      <c r="C23" s="6" t="n">
        <v>8</v>
      </c>
    </row>
    <row r="24">
      <c r="A24" s="4" t="inlineStr">
        <is>
          <t>Additional provisions</t>
        </is>
      </c>
      <c r="B24" s="4" t="inlineStr">
        <is>
          <t xml:space="preserve"> </t>
        </is>
      </c>
      <c r="C24" s="4" t="inlineStr">
        <is>
          <t xml:space="preserve"> </t>
        </is>
      </c>
    </row>
    <row r="25">
      <c r="A25" s="4" t="inlineStr">
        <is>
          <t>Reverse unused provisions</t>
        </is>
      </c>
      <c r="B25" s="4" t="inlineStr">
        <is>
          <t xml:space="preserve"> </t>
        </is>
      </c>
      <c r="C25" s="6" t="n">
        <v>-361</v>
      </c>
    </row>
    <row r="26">
      <c r="A26" s="4" t="inlineStr">
        <is>
          <t>Provisions utilized</t>
        </is>
      </c>
      <c r="B26" s="4" t="inlineStr">
        <is>
          <t xml:space="preserve"> </t>
        </is>
      </c>
      <c r="C26" s="4" t="inlineStr">
        <is>
          <t xml:space="preserve"> </t>
        </is>
      </c>
    </row>
    <row r="27">
      <c r="A27" s="4" t="inlineStr">
        <is>
          <t>Disposals and transfers to AHFS</t>
        </is>
      </c>
      <c r="B27" s="4" t="inlineStr">
        <is>
          <t xml:space="preserve"> </t>
        </is>
      </c>
      <c r="C27" s="4" t="inlineStr">
        <is>
          <t xml:space="preserve"> </t>
        </is>
      </c>
    </row>
    <row r="28">
      <c r="A28" s="4" t="inlineStr">
        <is>
          <t>Balance</t>
        </is>
      </c>
      <c r="B28" s="4" t="inlineStr">
        <is>
          <t xml:space="preserve"> </t>
        </is>
      </c>
      <c r="C28" s="4" t="inlineStr">
        <is>
          <t xml:space="preserve"> </t>
        </is>
      </c>
    </row>
    <row r="29">
      <c r="A29" s="4" t="inlineStr">
        <is>
          <t>Fiscal provision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alance</t>
        </is>
      </c>
      <c r="B31" s="6" t="n">
        <v>1174</v>
      </c>
      <c r="C31" s="4" t="inlineStr">
        <is>
          <t xml:space="preserve"> </t>
        </is>
      </c>
    </row>
    <row r="32">
      <c r="A32" s="4" t="inlineStr">
        <is>
          <t>Foreign exchange</t>
        </is>
      </c>
      <c r="B32" s="4" t="inlineStr">
        <is>
          <t xml:space="preserve"> </t>
        </is>
      </c>
      <c r="C32" s="4" t="inlineStr">
        <is>
          <t xml:space="preserve"> </t>
        </is>
      </c>
    </row>
    <row r="33">
      <c r="A33" s="4" t="inlineStr">
        <is>
          <t>Additional provisions</t>
        </is>
      </c>
      <c r="B33" s="6" t="n">
        <v>864</v>
      </c>
      <c r="C33" s="6" t="n">
        <v>1174</v>
      </c>
    </row>
    <row r="34">
      <c r="A34" s="4" t="inlineStr">
        <is>
          <t>Reverse unused provisions</t>
        </is>
      </c>
      <c r="B34" s="4" t="inlineStr">
        <is>
          <t xml:space="preserve"> </t>
        </is>
      </c>
      <c r="C34" s="4" t="inlineStr">
        <is>
          <t xml:space="preserve"> </t>
        </is>
      </c>
    </row>
    <row r="35">
      <c r="A35" s="4" t="inlineStr">
        <is>
          <t>Provisions utilized</t>
        </is>
      </c>
      <c r="B35" s="4" t="inlineStr">
        <is>
          <t xml:space="preserve"> </t>
        </is>
      </c>
      <c r="C35" s="4" t="inlineStr">
        <is>
          <t xml:space="preserve"> </t>
        </is>
      </c>
    </row>
    <row r="36">
      <c r="A36" s="4" t="inlineStr">
        <is>
          <t>Disposals and transfers to AHFS</t>
        </is>
      </c>
      <c r="B36" s="4" t="inlineStr">
        <is>
          <t xml:space="preserve"> </t>
        </is>
      </c>
      <c r="C36" s="4" t="inlineStr">
        <is>
          <t xml:space="preserve"> </t>
        </is>
      </c>
    </row>
    <row r="37">
      <c r="A37" s="4" t="inlineStr">
        <is>
          <t>Balance</t>
        </is>
      </c>
      <c r="B37" s="6" t="n">
        <v>2038</v>
      </c>
      <c r="C37" s="6" t="n">
        <v>1174</v>
      </c>
    </row>
    <row r="38">
      <c r="A38" s="4" t="inlineStr">
        <is>
          <t>Litigation provision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Balance</t>
        </is>
      </c>
      <c r="B40" s="4" t="inlineStr">
        <is>
          <t xml:space="preserve"> </t>
        </is>
      </c>
      <c r="C40" s="4" t="inlineStr">
        <is>
          <t xml:space="preserve"> </t>
        </is>
      </c>
    </row>
    <row r="41">
      <c r="A41" s="4" t="inlineStr">
        <is>
          <t>Foreign exchange</t>
        </is>
      </c>
      <c r="B41" s="4" t="inlineStr">
        <is>
          <t xml:space="preserve"> </t>
        </is>
      </c>
      <c r="C41" s="4" t="inlineStr">
        <is>
          <t xml:space="preserve"> </t>
        </is>
      </c>
    </row>
    <row r="42">
      <c r="A42" s="4" t="inlineStr">
        <is>
          <t>Additional provisions</t>
        </is>
      </c>
      <c r="B42" s="6" t="n">
        <v>225</v>
      </c>
      <c r="C42" s="4" t="inlineStr">
        <is>
          <t xml:space="preserve"> </t>
        </is>
      </c>
    </row>
    <row r="43">
      <c r="A43" s="4" t="inlineStr">
        <is>
          <t>Reverse unused provisions</t>
        </is>
      </c>
      <c r="B43" s="4" t="inlineStr">
        <is>
          <t xml:space="preserve"> </t>
        </is>
      </c>
      <c r="C43" s="4" t="inlineStr">
        <is>
          <t xml:space="preserve"> </t>
        </is>
      </c>
    </row>
    <row r="44">
      <c r="A44" s="4" t="inlineStr">
        <is>
          <t>Provisions utilized</t>
        </is>
      </c>
      <c r="B44" s="4" t="inlineStr">
        <is>
          <t xml:space="preserve"> </t>
        </is>
      </c>
      <c r="C44" s="4" t="inlineStr">
        <is>
          <t xml:space="preserve"> </t>
        </is>
      </c>
    </row>
    <row r="45">
      <c r="A45" s="4" t="inlineStr">
        <is>
          <t>Disposals and transfers to AHFS</t>
        </is>
      </c>
      <c r="B45" s="4" t="inlineStr">
        <is>
          <t xml:space="preserve"> </t>
        </is>
      </c>
      <c r="C45" s="4" t="inlineStr">
        <is>
          <t xml:space="preserve"> </t>
        </is>
      </c>
    </row>
    <row r="46">
      <c r="A46" s="4" t="inlineStr">
        <is>
          <t>Balance</t>
        </is>
      </c>
      <c r="B46" s="6" t="n">
        <v>225</v>
      </c>
      <c r="C46" s="4" t="inlineStr">
        <is>
          <t xml:space="preserve"> </t>
        </is>
      </c>
    </row>
    <row r="47">
      <c r="A47" s="4" t="inlineStr">
        <is>
          <t>Warranty provision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Balance</t>
        </is>
      </c>
      <c r="B49" s="6" t="n">
        <v>102</v>
      </c>
      <c r="C49" s="6" t="n">
        <v>116</v>
      </c>
    </row>
    <row r="50">
      <c r="A50" s="4" t="inlineStr">
        <is>
          <t>Foreign exchange</t>
        </is>
      </c>
      <c r="B50" s="6" t="n">
        <v>1</v>
      </c>
      <c r="C50" s="6" t="n">
        <v>-4</v>
      </c>
    </row>
    <row r="51">
      <c r="A51" s="4" t="inlineStr">
        <is>
          <t>Additional provisions</t>
        </is>
      </c>
      <c r="B51" s="4" t="inlineStr">
        <is>
          <t xml:space="preserve"> </t>
        </is>
      </c>
      <c r="C51" s="4" t="inlineStr">
        <is>
          <t xml:space="preserve"> </t>
        </is>
      </c>
    </row>
    <row r="52">
      <c r="A52" s="4" t="inlineStr">
        <is>
          <t>Reverse unused provisions</t>
        </is>
      </c>
      <c r="B52" s="4" t="inlineStr">
        <is>
          <t xml:space="preserve"> </t>
        </is>
      </c>
      <c r="C52" s="6" t="n">
        <v>-10</v>
      </c>
    </row>
    <row r="53">
      <c r="A53" s="4" t="inlineStr">
        <is>
          <t>Provisions utilized</t>
        </is>
      </c>
      <c r="B53" s="4" t="inlineStr">
        <is>
          <t xml:space="preserve"> </t>
        </is>
      </c>
      <c r="C53" s="4" t="inlineStr">
        <is>
          <t xml:space="preserve"> </t>
        </is>
      </c>
    </row>
    <row r="54">
      <c r="A54" s="4" t="inlineStr">
        <is>
          <t>Disposals and transfers to AHFS</t>
        </is>
      </c>
      <c r="B54" s="6" t="n">
        <v>-103</v>
      </c>
      <c r="C54" s="4" t="inlineStr">
        <is>
          <t xml:space="preserve"> </t>
        </is>
      </c>
    </row>
    <row r="55">
      <c r="A55" s="4" t="inlineStr">
        <is>
          <t>Balance</t>
        </is>
      </c>
      <c r="B55" s="4" t="inlineStr">
        <is>
          <t xml:space="preserve"> </t>
        </is>
      </c>
      <c r="C55" s="5" t="n">
        <v>102</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bligations under lease liabilities (Details) - USD ($) $ in Thousands</t>
        </is>
      </c>
      <c r="B1" s="2" t="inlineStr">
        <is>
          <t>Jun. 30, 2024</t>
        </is>
      </c>
      <c r="C1" s="2" t="inlineStr">
        <is>
          <t>Jun. 30, 2023</t>
        </is>
      </c>
      <c r="D1" s="2" t="inlineStr">
        <is>
          <t>Jun. 30, 2022</t>
        </is>
      </c>
    </row>
    <row r="2">
      <c r="A2" s="3" t="inlineStr">
        <is>
          <t>IfrsStatementLineItems [Line Items]</t>
        </is>
      </c>
      <c r="B2" s="4" t="inlineStr">
        <is>
          <t xml:space="preserve"> </t>
        </is>
      </c>
      <c r="C2" s="4" t="inlineStr">
        <is>
          <t xml:space="preserve"> </t>
        </is>
      </c>
      <c r="D2" s="4" t="inlineStr">
        <is>
          <t xml:space="preserve"> </t>
        </is>
      </c>
    </row>
    <row r="3">
      <c r="A3" s="4" t="inlineStr">
        <is>
          <t>Minimum lease payments</t>
        </is>
      </c>
      <c r="B3" s="4" t="inlineStr">
        <is>
          <t xml:space="preserve"> </t>
        </is>
      </c>
      <c r="C3" s="5" t="n">
        <v>2799</v>
      </c>
      <c r="D3" s="5" t="n">
        <v>3091</v>
      </c>
    </row>
    <row r="4">
      <c r="A4" s="4" t="inlineStr">
        <is>
          <t>Present value of minimum lease payments</t>
        </is>
      </c>
      <c r="B4" s="4" t="inlineStr">
        <is>
          <t xml:space="preserve"> </t>
        </is>
      </c>
      <c r="C4" s="6" t="n">
        <v>2305</v>
      </c>
      <c r="D4" s="6" t="n">
        <v>2464</v>
      </c>
    </row>
    <row r="5">
      <c r="A5" s="4" t="inlineStr">
        <is>
          <t>Future finance charges minimum lease payments</t>
        </is>
      </c>
      <c r="B5" s="4" t="inlineStr">
        <is>
          <t xml:space="preserve"> </t>
        </is>
      </c>
      <c r="C5" s="6" t="n">
        <v>-494</v>
      </c>
      <c r="D5" s="6" t="n">
        <v>-627</v>
      </c>
    </row>
    <row r="6">
      <c r="A6" s="4" t="inlineStr">
        <is>
          <t>Future finance charges on present value of minimum lease payments</t>
        </is>
      </c>
      <c r="B6" s="4" t="inlineStr">
        <is>
          <t xml:space="preserve"> </t>
        </is>
      </c>
      <c r="C6" s="4" t="inlineStr">
        <is>
          <t xml:space="preserve"> </t>
        </is>
      </c>
      <c r="D6" s="4" t="inlineStr">
        <is>
          <t xml:space="preserve"> </t>
        </is>
      </c>
    </row>
    <row r="7">
      <c r="A7" s="4" t="inlineStr">
        <is>
          <t>Total lease obligations minimum lease payments</t>
        </is>
      </c>
      <c r="B7" s="4" t="inlineStr">
        <is>
          <t xml:space="preserve"> </t>
        </is>
      </c>
      <c r="C7" s="6" t="n">
        <v>2305</v>
      </c>
      <c r="D7" s="6" t="n">
        <v>2464</v>
      </c>
    </row>
    <row r="8">
      <c r="A8" s="4" t="inlineStr">
        <is>
          <t>Total lease obligations present value of minimum lease payments</t>
        </is>
      </c>
      <c r="B8" s="4" t="inlineStr">
        <is>
          <t xml:space="preserve"> </t>
        </is>
      </c>
      <c r="C8" s="6" t="n">
        <v>2305</v>
      </c>
      <c r="D8" s="6" t="n">
        <v>2464</v>
      </c>
    </row>
    <row r="9">
      <c r="A9" s="4" t="inlineStr">
        <is>
          <t>Not later than one yea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Minimum lease payments</t>
        </is>
      </c>
      <c r="B11" s="4" t="inlineStr">
        <is>
          <t xml:space="preserve"> </t>
        </is>
      </c>
      <c r="C11" s="6" t="n">
        <v>576</v>
      </c>
      <c r="D11" s="6" t="n">
        <v>546</v>
      </c>
    </row>
    <row r="12">
      <c r="A12" s="4" t="inlineStr">
        <is>
          <t>Present value of minimum lease payments</t>
        </is>
      </c>
      <c r="B12" s="4" t="inlineStr">
        <is>
          <t xml:space="preserve"> </t>
        </is>
      </c>
      <c r="C12" s="6" t="n">
        <v>462</v>
      </c>
      <c r="D12" s="6" t="n">
        <v>444</v>
      </c>
    </row>
    <row r="13">
      <c r="A13" s="4" t="inlineStr">
        <is>
          <t>Later than one year and not later than five year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Minimum lease payments</t>
        </is>
      </c>
      <c r="B15" s="4" t="inlineStr">
        <is>
          <t xml:space="preserve"> </t>
        </is>
      </c>
      <c r="C15" s="6" t="n">
        <v>2223</v>
      </c>
      <c r="D15" s="6" t="n">
        <v>2545</v>
      </c>
    </row>
    <row r="16">
      <c r="A16" s="4" t="inlineStr">
        <is>
          <t>Present value of minimum lease payments</t>
        </is>
      </c>
      <c r="B16" s="4" t="inlineStr">
        <is>
          <t xml:space="preserve"> </t>
        </is>
      </c>
      <c r="C16" s="5" t="n">
        <v>1843</v>
      </c>
      <c r="D16" s="5" t="n">
        <v>202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perating profit/(loss)</t>
        </is>
      </c>
      <c r="B1" s="2" t="inlineStr">
        <is>
          <t>6 Months Ended</t>
        </is>
      </c>
      <c r="C1" s="2" t="inlineStr">
        <is>
          <t>12 Months Ended</t>
        </is>
      </c>
    </row>
    <row r="2">
      <c r="B2" s="2" t="inlineStr">
        <is>
          <t>Dec. 31, 2024</t>
        </is>
      </c>
      <c r="C2" s="2" t="inlineStr">
        <is>
          <t>Jun. 30, 2024</t>
        </is>
      </c>
    </row>
    <row r="3">
      <c r="A3" s="3" t="inlineStr">
        <is>
          <t>Operating Profitloss</t>
        </is>
      </c>
      <c r="B3" s="4" t="inlineStr">
        <is>
          <t xml:space="preserve"> </t>
        </is>
      </c>
      <c r="C3" s="4" t="inlineStr">
        <is>
          <t xml:space="preserve"> </t>
        </is>
      </c>
    </row>
    <row r="4">
      <c r="A4" s="4" t="inlineStr">
        <is>
          <t>Operating profit/(loss)</t>
        </is>
      </c>
      <c r="B4" s="4" t="inlineStr">
        <is>
          <t xml:space="preserve">6.
Operating profit/(loss) The
Company and its subsidiaries (the “Group”) generated from continuing operations revenue of $ 0.1 nil 2.6 6.2 nil 0.02 4.3 7.5 </t>
        </is>
      </c>
      <c r="C4" s="4" t="inlineStr">
        <is>
          <t xml:space="preserve">7. Operating profit/(loss) Operating
profit/(loss) from continuing operations is stated after charging/(crediting): Schedule of other operating income
(US dollars in thousands) 2024 2023 2022
Year Ended June 30
(US dollars in thousands) 2024 2023 2022
Amortization of intangible assets 384 831 850
Depreciation of property, plant and equipment 746 750 770
Auditors’ remuneration - audit fees 267 193 177
Auditors’ remuneration - tax services - 8 12
Directors’ emoluments 742 719 693
(Gain)/loss on disposal of assets (89 ) (30 ) 1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Provisions (Details Narrative) - USD ($)</t>
        </is>
      </c>
      <c r="B1" s="2" t="inlineStr">
        <is>
          <t>12 Months Ended</t>
        </is>
      </c>
    </row>
    <row r="2">
      <c r="B2" s="2" t="inlineStr">
        <is>
          <t>Jun. 30, 2024</t>
        </is>
      </c>
      <c r="C2" s="2" t="inlineStr">
        <is>
          <t>Jun. 30, 2023</t>
        </is>
      </c>
      <c r="D2" s="2" t="inlineStr">
        <is>
          <t>Jun. 30,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onrecurring expense</t>
        </is>
      </c>
      <c r="B4" s="5" t="n">
        <v>1400000</v>
      </c>
      <c r="C4" s="5" t="n">
        <v>1800000</v>
      </c>
      <c r="D4" s="4" t="inlineStr">
        <is>
          <t xml:space="preserve"> </t>
        </is>
      </c>
    </row>
    <row r="5">
      <c r="A5" s="4" t="inlineStr">
        <is>
          <t>Other income</t>
        </is>
      </c>
      <c r="B5" s="4" t="inlineStr">
        <is>
          <t xml:space="preserve"> </t>
        </is>
      </c>
      <c r="C5" s="5" t="n">
        <v>1000000</v>
      </c>
      <c r="D5" s="5" t="n">
        <v>78000</v>
      </c>
    </row>
    <row r="6">
      <c r="A6" s="4" t="inlineStr">
        <is>
          <t>Litigation provision</t>
        </is>
      </c>
      <c r="B6" s="6" t="n">
        <v>200000</v>
      </c>
      <c r="C6" s="4" t="inlineStr">
        <is>
          <t xml:space="preserve"> </t>
        </is>
      </c>
      <c r="D6" s="4" t="inlineStr">
        <is>
          <t xml:space="preserve"> </t>
        </is>
      </c>
    </row>
    <row r="7">
      <c r="A7" s="4" t="inlineStr">
        <is>
          <t>Payment of provisions</t>
        </is>
      </c>
      <c r="B7" s="6" t="n">
        <v>50000</v>
      </c>
      <c r="C7" s="4" t="inlineStr">
        <is>
          <t xml:space="preserve"> </t>
        </is>
      </c>
      <c r="D7" s="4" t="inlineStr">
        <is>
          <t xml:space="preserve"> </t>
        </is>
      </c>
    </row>
    <row r="8">
      <c r="A8" s="4" t="inlineStr">
        <is>
          <t>Monthly payments of provisions</t>
        </is>
      </c>
      <c r="B8" s="8" t="n">
        <v>14583.33</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llotted called up and fully paid (Details) - USD ($) $ / shares in Units, $ in Thousands</t>
        </is>
      </c>
      <c r="B1" s="2" t="inlineStr">
        <is>
          <t>Dec. 31, 2024</t>
        </is>
      </c>
      <c r="C1" s="2" t="inlineStr">
        <is>
          <t>Jun. 30, 2024</t>
        </is>
      </c>
      <c r="D1" s="2" t="inlineStr">
        <is>
          <t>Jun. 30, 2023</t>
        </is>
      </c>
      <c r="E1" s="2" t="inlineStr">
        <is>
          <t>Jun. 30,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Ordinary shares</t>
        </is>
      </c>
      <c r="B3" s="5" t="n">
        <v>1043</v>
      </c>
      <c r="C3" s="5" t="n">
        <v>533</v>
      </c>
      <c r="D3" s="5" t="n">
        <v>308</v>
      </c>
      <c r="E3" s="5" t="n">
        <v>256</v>
      </c>
    </row>
    <row r="4">
      <c r="A4" s="4" t="inlineStr">
        <is>
          <t>Ordinary share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Ordinary shares</t>
        </is>
      </c>
      <c r="B6" s="4" t="inlineStr">
        <is>
          <t xml:space="preserve"> </t>
        </is>
      </c>
      <c r="C6" s="5" t="n">
        <v>533298</v>
      </c>
      <c r="D6" s="5" t="n">
        <v>307815</v>
      </c>
      <c r="E6" s="5" t="n">
        <v>255819</v>
      </c>
    </row>
    <row r="7">
      <c r="A7" s="4" t="inlineStr">
        <is>
          <t>Number allotted</t>
        </is>
      </c>
      <c r="B7" s="4" t="inlineStr">
        <is>
          <t xml:space="preserve"> </t>
        </is>
      </c>
      <c r="C7" s="6" t="n">
        <v>4439733</v>
      </c>
      <c r="D7" s="6" t="n">
        <v>25651140</v>
      </c>
      <c r="E7" s="6" t="n">
        <v>21318118</v>
      </c>
    </row>
    <row r="8">
      <c r="A8" s="4" t="inlineStr">
        <is>
          <t>Par value per share</t>
        </is>
      </c>
      <c r="B8" s="4" t="inlineStr">
        <is>
          <t xml:space="preserve"> </t>
        </is>
      </c>
      <c r="C8" s="8" t="n">
        <v>0.12</v>
      </c>
      <c r="D8" s="8" t="n">
        <v>0.12</v>
      </c>
      <c r="E8" s="8" t="n">
        <v>0.1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lloted called up and fully paid (Details) (Parenthetical) - $ / shares</t>
        </is>
      </c>
      <c r="B1" s="2" t="inlineStr">
        <is>
          <t>Jun. 30, 2024</t>
        </is>
      </c>
      <c r="C1" s="2" t="inlineStr">
        <is>
          <t>Jun. 30, 2023</t>
        </is>
      </c>
      <c r="D1" s="2" t="inlineStr">
        <is>
          <t>Jun. 30, 2022</t>
        </is>
      </c>
    </row>
    <row r="2">
      <c r="A2" s="4" t="inlineStr">
        <is>
          <t>Ordinary share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Par value per share</t>
        </is>
      </c>
      <c r="B4" s="8" t="n">
        <v>0.12</v>
      </c>
      <c r="C4" s="8" t="n">
        <v>0.12</v>
      </c>
      <c r="D4" s="8" t="n">
        <v>0.1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6" customWidth="1" min="7" max="7"/>
    <col width="13" customWidth="1" min="8" max="8"/>
    <col width="14" customWidth="1" min="9" max="9"/>
    <col width="13" customWidth="1" min="10" max="10"/>
    <col width="14" customWidth="1" min="11" max="11"/>
    <col width="16" customWidth="1" min="12" max="12"/>
  </cols>
  <sheetData>
    <row r="1">
      <c r="A1" s="1" t="inlineStr">
        <is>
          <t>Schedule of movements in ordinary shares (Details) - USD ($) $ / shares in Units, $ in Thousands</t>
        </is>
      </c>
      <c r="D1" s="2" t="inlineStr">
        <is>
          <t>6 Months Ended</t>
        </is>
      </c>
      <c r="G1" s="2" t="inlineStr">
        <is>
          <t>12 Months Ended</t>
        </is>
      </c>
      <c r="L1" s="2" t="inlineStr">
        <is>
          <t>24 Months Ended</t>
        </is>
      </c>
    </row>
    <row r="2">
      <c r="C2" s="2" t="inlineStr">
        <is>
          <t>Jul. 29, 2022</t>
        </is>
      </c>
      <c r="D2" s="2" t="inlineStr">
        <is>
          <t>Dec. 31, 2024</t>
        </is>
      </c>
      <c r="E2" s="2" t="inlineStr">
        <is>
          <t>Jun. 30, 2024</t>
        </is>
      </c>
      <c r="F2" s="2" t="inlineStr">
        <is>
          <t>Dec. 31, 2023</t>
        </is>
      </c>
      <c r="G2" s="2" t="inlineStr">
        <is>
          <t>Jun. 30, 2024</t>
        </is>
      </c>
      <c r="I2" s="2" t="inlineStr">
        <is>
          <t>Jun. 30, 2023</t>
        </is>
      </c>
      <c r="K2" s="2" t="inlineStr">
        <is>
          <t>Jun. 30, 2022</t>
        </is>
      </c>
      <c r="L2" s="2" t="inlineStr">
        <is>
          <t>Jul. 29, 2024</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row>
    <row r="4">
      <c r="A4" s="4" t="inlineStr">
        <is>
          <t>Balance</t>
        </is>
      </c>
      <c r="C4" s="4" t="inlineStr">
        <is>
          <t xml:space="preserve"> </t>
        </is>
      </c>
      <c r="D4" s="5" t="n">
        <v>-40537</v>
      </c>
      <c r="E4" s="5" t="n">
        <v>-4042</v>
      </c>
      <c r="F4" s="5" t="n">
        <v>3746</v>
      </c>
      <c r="G4" s="5" t="n">
        <v>3746</v>
      </c>
      <c r="I4" s="5" t="n">
        <v>21615</v>
      </c>
      <c r="K4" s="5" t="n">
        <v>40418</v>
      </c>
      <c r="L4" s="4" t="inlineStr">
        <is>
          <t xml:space="preserve"> </t>
        </is>
      </c>
    </row>
    <row r="5">
      <c r="A5" s="4" t="inlineStr">
        <is>
          <t>Capital raises</t>
        </is>
      </c>
      <c r="C5" s="4" t="inlineStr">
        <is>
          <t xml:space="preserve"> </t>
        </is>
      </c>
      <c r="D5" s="6" t="n">
        <v>6703</v>
      </c>
      <c r="E5" s="6" t="n">
        <v>2265</v>
      </c>
      <c r="F5" s="6" t="n">
        <v>596</v>
      </c>
      <c r="G5" s="6" t="n">
        <v>2861</v>
      </c>
      <c r="I5" s="6" t="n">
        <v>5054</v>
      </c>
      <c r="K5" s="6" t="n">
        <v>122</v>
      </c>
      <c r="L5" s="4" t="inlineStr">
        <is>
          <t xml:space="preserve"> </t>
        </is>
      </c>
    </row>
    <row r="6">
      <c r="A6" s="4" t="inlineStr">
        <is>
          <t>Employee share scheme issues</t>
        </is>
      </c>
      <c r="C6" s="4" t="inlineStr">
        <is>
          <t xml:space="preserve"> </t>
        </is>
      </c>
      <c r="D6" s="4" t="inlineStr">
        <is>
          <t xml:space="preserve"> </t>
        </is>
      </c>
      <c r="E6" s="6" t="n">
        <v>393</v>
      </c>
      <c r="F6" s="6" t="n">
        <v>207</v>
      </c>
      <c r="G6" s="6" t="n">
        <v>600</v>
      </c>
      <c r="I6" s="6" t="n">
        <v>147</v>
      </c>
      <c r="K6" s="6" t="n">
        <v>2012</v>
      </c>
      <c r="L6" s="4" t="inlineStr">
        <is>
          <t xml:space="preserve"> </t>
        </is>
      </c>
    </row>
    <row r="7">
      <c r="A7" s="4" t="inlineStr">
        <is>
          <t>Balance</t>
        </is>
      </c>
      <c r="C7" s="4" t="inlineStr">
        <is>
          <t xml:space="preserve"> </t>
        </is>
      </c>
      <c r="D7" s="5" t="n">
        <v>-37916</v>
      </c>
      <c r="E7" s="6" t="n">
        <v>-40537</v>
      </c>
      <c r="F7" s="5" t="n">
        <v>-4042</v>
      </c>
      <c r="G7" s="5" t="n">
        <v>-40537</v>
      </c>
      <c r="I7" s="5" t="n">
        <v>3746</v>
      </c>
      <c r="K7" s="6" t="n">
        <v>21615</v>
      </c>
      <c r="L7" s="4" t="inlineStr">
        <is>
          <t xml:space="preserve"> </t>
        </is>
      </c>
    </row>
    <row r="8">
      <c r="A8" s="4" t="inlineStr">
        <is>
          <t>Exercise price</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L8" s="16" t="n">
        <v>0.0001</v>
      </c>
    </row>
    <row r="9">
      <c r="A9" s="4" t="inlineStr">
        <is>
          <t>Issued capital [member]</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row>
    <row r="10">
      <c r="A10" s="3" t="inlineStr">
        <is>
          <t>IfrsStatementLineItems [Line Item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row>
    <row r="11">
      <c r="A11" s="4" t="inlineStr">
        <is>
          <t>Balance, shares</t>
        </is>
      </c>
      <c r="C11" s="4" t="inlineStr">
        <is>
          <t xml:space="preserve"> </t>
        </is>
      </c>
      <c r="D11" s="6" t="n">
        <v>4439733</v>
      </c>
      <c r="E11" s="4" t="inlineStr">
        <is>
          <t xml:space="preserve"> </t>
        </is>
      </c>
      <c r="F11" s="6" t="n">
        <v>25651140</v>
      </c>
      <c r="G11" s="6" t="n">
        <v>25651140</v>
      </c>
      <c r="I11" s="6" t="n">
        <v>21318118</v>
      </c>
      <c r="K11" s="4" t="inlineStr">
        <is>
          <t xml:space="preserve"> </t>
        </is>
      </c>
      <c r="L11" s="4" t="inlineStr">
        <is>
          <t xml:space="preserve"> </t>
        </is>
      </c>
    </row>
    <row r="12">
      <c r="A12" s="4" t="inlineStr">
        <is>
          <t>Balance</t>
        </is>
      </c>
      <c r="C12" s="4" t="inlineStr">
        <is>
          <t xml:space="preserve"> </t>
        </is>
      </c>
      <c r="D12" s="5" t="n">
        <v>533</v>
      </c>
      <c r="E12" s="6" t="n">
        <v>387</v>
      </c>
      <c r="F12" s="5" t="n">
        <v>308</v>
      </c>
      <c r="G12" s="5" t="n">
        <v>308</v>
      </c>
      <c r="I12" s="5" t="n">
        <v>256</v>
      </c>
      <c r="K12" s="6" t="n">
        <v>222</v>
      </c>
      <c r="L12" s="4" t="inlineStr">
        <is>
          <t xml:space="preserve"> </t>
        </is>
      </c>
    </row>
    <row r="13">
      <c r="A13" s="4" t="inlineStr">
        <is>
          <t>Number of ordinary shares issued</t>
        </is>
      </c>
      <c r="C13" s="6" t="n">
        <v>4230770000</v>
      </c>
      <c r="D13" s="4" t="inlineStr">
        <is>
          <t xml:space="preserve"> </t>
        </is>
      </c>
      <c r="E13" s="4" t="inlineStr">
        <is>
          <t xml:space="preserve"> </t>
        </is>
      </c>
      <c r="F13" s="4" t="inlineStr">
        <is>
          <t xml:space="preserve"> </t>
        </is>
      </c>
      <c r="G13" s="6" t="n">
        <v>1715191</v>
      </c>
      <c r="H13" s="4" t="inlineStr">
        <is>
          <t>[1]</t>
        </is>
      </c>
      <c r="I13" s="6" t="n">
        <v>4230770</v>
      </c>
      <c r="J13" s="4" t="inlineStr">
        <is>
          <t>[1]</t>
        </is>
      </c>
      <c r="K13" s="4" t="inlineStr">
        <is>
          <t xml:space="preserve"> </t>
        </is>
      </c>
      <c r="L13" s="4" t="inlineStr">
        <is>
          <t xml:space="preserve"> </t>
        </is>
      </c>
    </row>
    <row r="14">
      <c r="A14" s="4" t="inlineStr">
        <is>
          <t>Capital raises</t>
        </is>
      </c>
      <c r="C14" s="4" t="inlineStr">
        <is>
          <t xml:space="preserve"> </t>
        </is>
      </c>
      <c r="D14" s="6" t="n">
        <v>510</v>
      </c>
      <c r="E14" s="6" t="n">
        <v>142</v>
      </c>
      <c r="F14" s="6" t="n">
        <v>64</v>
      </c>
      <c r="G14" s="5" t="n">
        <v>206</v>
      </c>
      <c r="H14" s="4" t="inlineStr">
        <is>
          <t>[1]</t>
        </is>
      </c>
      <c r="I14" s="5" t="n">
        <v>51</v>
      </c>
      <c r="J14" s="4" t="inlineStr">
        <is>
          <t>[1]</t>
        </is>
      </c>
      <c r="K14" s="6" t="n">
        <v>1</v>
      </c>
      <c r="L14" s="4" t="inlineStr">
        <is>
          <t xml:space="preserve"> </t>
        </is>
      </c>
    </row>
    <row r="15">
      <c r="A15" s="4" t="inlineStr">
        <is>
          <t>Employee share scheme issues, Shares</t>
        </is>
      </c>
      <c r="B15" s="4" t="inlineStr">
        <is>
          <t>[2]</t>
        </is>
      </c>
      <c r="C15" s="4" t="inlineStr">
        <is>
          <t xml:space="preserve"> </t>
        </is>
      </c>
      <c r="D15" s="4" t="inlineStr">
        <is>
          <t xml:space="preserve"> </t>
        </is>
      </c>
      <c r="E15" s="4" t="inlineStr">
        <is>
          <t xml:space="preserve"> </t>
        </is>
      </c>
      <c r="F15" s="4" t="inlineStr">
        <is>
          <t xml:space="preserve"> </t>
        </is>
      </c>
      <c r="G15" s="6" t="n">
        <v>282836</v>
      </c>
      <c r="I15" s="6" t="n">
        <v>102252</v>
      </c>
      <c r="K15" s="4" t="inlineStr">
        <is>
          <t xml:space="preserve"> </t>
        </is>
      </c>
      <c r="L15" s="4" t="inlineStr">
        <is>
          <t xml:space="preserve"> </t>
        </is>
      </c>
    </row>
    <row r="16">
      <c r="A16" s="4" t="inlineStr">
        <is>
          <t>Employee share scheme issues</t>
        </is>
      </c>
      <c r="C16" s="4" t="inlineStr">
        <is>
          <t xml:space="preserve"> </t>
        </is>
      </c>
      <c r="D16" s="4" t="inlineStr">
        <is>
          <t xml:space="preserve"> </t>
        </is>
      </c>
      <c r="E16" s="5" t="n">
        <v>4000</v>
      </c>
      <c r="F16" s="6" t="n">
        <v>15</v>
      </c>
      <c r="G16" s="5" t="n">
        <v>19</v>
      </c>
      <c r="H16" s="4" t="inlineStr">
        <is>
          <t>[2]</t>
        </is>
      </c>
      <c r="I16" s="5" t="n">
        <v>1</v>
      </c>
      <c r="J16" s="4" t="inlineStr">
        <is>
          <t>[2]</t>
        </is>
      </c>
      <c r="K16" s="5" t="n">
        <v>8</v>
      </c>
      <c r="L16" s="4" t="inlineStr">
        <is>
          <t xml:space="preserve"> </t>
        </is>
      </c>
    </row>
    <row r="17">
      <c r="A17" s="4" t="inlineStr">
        <is>
          <t>Reverse stock split</t>
        </is>
      </c>
      <c r="B17" s="4" t="inlineStr">
        <is>
          <t>[3]</t>
        </is>
      </c>
      <c r="C17" s="4" t="inlineStr">
        <is>
          <t xml:space="preserve"> </t>
        </is>
      </c>
      <c r="D17" s="4" t="inlineStr">
        <is>
          <t xml:space="preserve"> </t>
        </is>
      </c>
      <c r="E17" s="4" t="inlineStr">
        <is>
          <t xml:space="preserve"> </t>
        </is>
      </c>
      <c r="F17" s="4" t="inlineStr">
        <is>
          <t xml:space="preserve"> </t>
        </is>
      </c>
      <c r="G17" s="6" t="n">
        <v>-23209434</v>
      </c>
      <c r="I17" s="4" t="inlineStr">
        <is>
          <t xml:space="preserve"> </t>
        </is>
      </c>
      <c r="K17" s="4" t="inlineStr">
        <is>
          <t xml:space="preserve"> </t>
        </is>
      </c>
      <c r="L17" s="4" t="inlineStr">
        <is>
          <t xml:space="preserve"> </t>
        </is>
      </c>
    </row>
    <row r="18">
      <c r="A18" s="4" t="inlineStr">
        <is>
          <t>Reverse stock split</t>
        </is>
      </c>
      <c r="B18" s="4" t="inlineStr">
        <is>
          <t>[3]</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row>
    <row r="19">
      <c r="A19" s="4" t="inlineStr">
        <is>
          <t>Balance, shares</t>
        </is>
      </c>
      <c r="C19" s="4" t="inlineStr">
        <is>
          <t xml:space="preserve"> </t>
        </is>
      </c>
      <c r="D19" s="4" t="inlineStr">
        <is>
          <t xml:space="preserve"> </t>
        </is>
      </c>
      <c r="E19" s="6" t="n">
        <v>4439733</v>
      </c>
      <c r="F19" s="4" t="inlineStr">
        <is>
          <t xml:space="preserve"> </t>
        </is>
      </c>
      <c r="G19" s="6" t="n">
        <v>4439733</v>
      </c>
      <c r="I19" s="6" t="n">
        <v>25651140</v>
      </c>
      <c r="K19" s="6" t="n">
        <v>21318118</v>
      </c>
      <c r="L19" s="4" t="inlineStr">
        <is>
          <t xml:space="preserve"> </t>
        </is>
      </c>
    </row>
    <row r="20">
      <c r="A20" s="4" t="inlineStr">
        <is>
          <t>Balance</t>
        </is>
      </c>
      <c r="C20" s="4" t="inlineStr">
        <is>
          <t xml:space="preserve"> </t>
        </is>
      </c>
      <c r="D20" s="6" t="n">
        <v>1043</v>
      </c>
      <c r="E20" s="5" t="n">
        <v>533</v>
      </c>
      <c r="F20" s="6" t="n">
        <v>387</v>
      </c>
      <c r="G20" s="5" t="n">
        <v>533</v>
      </c>
      <c r="I20" s="5" t="n">
        <v>308</v>
      </c>
      <c r="K20" s="5" t="n">
        <v>256</v>
      </c>
      <c r="L20" s="4" t="inlineStr">
        <is>
          <t xml:space="preserve"> </t>
        </is>
      </c>
    </row>
    <row r="21">
      <c r="A21" s="4" t="inlineStr">
        <is>
          <t>Exercise price</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L21" s="8" t="n">
        <v>1.3</v>
      </c>
    </row>
    <row r="22">
      <c r="A22" s="4" t="inlineStr">
        <is>
          <t>Share premium [member]</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row>
    <row r="23">
      <c r="A23" s="3" t="inlineStr">
        <is>
          <t>IfrsStatementLineItems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row>
    <row r="24">
      <c r="A24" s="4" t="inlineStr">
        <is>
          <t>Balance</t>
        </is>
      </c>
      <c r="C24" s="4" t="inlineStr">
        <is>
          <t xml:space="preserve"> </t>
        </is>
      </c>
      <c r="D24" s="6" t="n">
        <v>108220</v>
      </c>
      <c r="E24" s="6" t="n">
        <v>105617</v>
      </c>
      <c r="F24" s="6" t="n">
        <v>105018</v>
      </c>
      <c r="G24" s="6" t="n">
        <v>105018</v>
      </c>
      <c r="I24" s="6" t="n">
        <v>99418</v>
      </c>
      <c r="K24" s="6" t="n">
        <v>76229</v>
      </c>
      <c r="L24" s="4" t="inlineStr">
        <is>
          <t xml:space="preserve"> </t>
        </is>
      </c>
    </row>
    <row r="25">
      <c r="A25" s="4" t="inlineStr">
        <is>
          <t>Capital raises</t>
        </is>
      </c>
      <c r="C25" s="4" t="inlineStr">
        <is>
          <t xml:space="preserve"> </t>
        </is>
      </c>
      <c r="D25" s="6" t="n">
        <v>6440</v>
      </c>
      <c r="E25" s="6" t="n">
        <v>2263</v>
      </c>
      <c r="F25" s="6" t="n">
        <v>599</v>
      </c>
      <c r="G25" s="6" t="n">
        <v>2862</v>
      </c>
      <c r="H25" s="4" t="inlineStr">
        <is>
          <t>[1]</t>
        </is>
      </c>
      <c r="I25" s="6" t="n">
        <v>5449</v>
      </c>
      <c r="J25" s="4" t="inlineStr">
        <is>
          <t>[1]</t>
        </is>
      </c>
      <c r="K25" s="6" t="n">
        <v>243</v>
      </c>
      <c r="L25" s="4" t="inlineStr">
        <is>
          <t xml:space="preserve"> </t>
        </is>
      </c>
    </row>
    <row r="26">
      <c r="A26" s="4" t="inlineStr">
        <is>
          <t>Employee share scheme issues</t>
        </is>
      </c>
      <c r="C26" s="4" t="inlineStr">
        <is>
          <t xml:space="preserve"> </t>
        </is>
      </c>
      <c r="D26" s="4" t="inlineStr">
        <is>
          <t xml:space="preserve"> </t>
        </is>
      </c>
      <c r="E26" s="6" t="n">
        <v>340000</v>
      </c>
      <c r="F26" s="4" t="inlineStr">
        <is>
          <t xml:space="preserve"> </t>
        </is>
      </c>
      <c r="G26" s="6" t="n">
        <v>340</v>
      </c>
      <c r="H26" s="4" t="inlineStr">
        <is>
          <t>[2]</t>
        </is>
      </c>
      <c r="I26" s="6" t="n">
        <v>151</v>
      </c>
      <c r="J26" s="4" t="inlineStr">
        <is>
          <t>[2]</t>
        </is>
      </c>
      <c r="K26" s="6" t="n">
        <v>2287</v>
      </c>
      <c r="L26" s="4" t="inlineStr">
        <is>
          <t xml:space="preserve"> </t>
        </is>
      </c>
    </row>
    <row r="27">
      <c r="A27" s="4" t="inlineStr">
        <is>
          <t>Reverse stock split</t>
        </is>
      </c>
      <c r="B27" s="4" t="inlineStr">
        <is>
          <t>[3]</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row>
    <row r="28">
      <c r="A28" s="4" t="inlineStr">
        <is>
          <t>Balance</t>
        </is>
      </c>
      <c r="C28" s="4" t="inlineStr">
        <is>
          <t xml:space="preserve"> </t>
        </is>
      </c>
      <c r="D28" s="6" t="n">
        <v>114660</v>
      </c>
      <c r="E28" s="6" t="n">
        <v>108220</v>
      </c>
      <c r="F28" s="6" t="n">
        <v>105617</v>
      </c>
      <c r="G28" s="6" t="n">
        <v>108220</v>
      </c>
      <c r="I28" s="6" t="n">
        <v>105018</v>
      </c>
      <c r="K28" s="6" t="n">
        <v>99418</v>
      </c>
      <c r="L28" s="4" t="inlineStr">
        <is>
          <t xml:space="preserve"> </t>
        </is>
      </c>
    </row>
    <row r="29">
      <c r="A29" s="4" t="inlineStr">
        <is>
          <t>Issued capital and share premium [member]</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row>
    <row r="30">
      <c r="A30" s="3" t="inlineStr">
        <is>
          <t>IfrsStatementLineItems [Line Item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L30" s="4" t="inlineStr">
        <is>
          <t xml:space="preserve"> </t>
        </is>
      </c>
    </row>
    <row r="31">
      <c r="A31" s="4" t="inlineStr">
        <is>
          <t>Balance</t>
        </is>
      </c>
      <c r="C31" s="4" t="inlineStr">
        <is>
          <t xml:space="preserve"> </t>
        </is>
      </c>
      <c r="D31" s="5" t="n">
        <v>108753</v>
      </c>
      <c r="E31" s="4" t="inlineStr">
        <is>
          <t xml:space="preserve"> </t>
        </is>
      </c>
      <c r="F31" s="5" t="n">
        <v>105326</v>
      </c>
      <c r="G31" s="6" t="n">
        <v>105326</v>
      </c>
      <c r="I31" s="6" t="n">
        <v>99674</v>
      </c>
      <c r="K31" s="4" t="inlineStr">
        <is>
          <t xml:space="preserve"> </t>
        </is>
      </c>
      <c r="L31" s="4" t="inlineStr">
        <is>
          <t xml:space="preserve"> </t>
        </is>
      </c>
    </row>
    <row r="32">
      <c r="A32" s="4" t="inlineStr">
        <is>
          <t>Capital raises</t>
        </is>
      </c>
      <c r="B32" s="4" t="inlineStr">
        <is>
          <t>[1]</t>
        </is>
      </c>
      <c r="C32" s="4" t="inlineStr">
        <is>
          <t xml:space="preserve"> </t>
        </is>
      </c>
      <c r="D32" s="4" t="inlineStr">
        <is>
          <t xml:space="preserve"> </t>
        </is>
      </c>
      <c r="E32" s="4" t="inlineStr">
        <is>
          <t xml:space="preserve"> </t>
        </is>
      </c>
      <c r="F32" s="4" t="inlineStr">
        <is>
          <t xml:space="preserve"> </t>
        </is>
      </c>
      <c r="G32" s="6" t="n">
        <v>3068</v>
      </c>
      <c r="I32" s="6" t="n">
        <v>5500</v>
      </c>
      <c r="K32" s="4" t="inlineStr">
        <is>
          <t xml:space="preserve"> </t>
        </is>
      </c>
      <c r="L32" s="4" t="inlineStr">
        <is>
          <t xml:space="preserve"> </t>
        </is>
      </c>
    </row>
    <row r="33">
      <c r="A33" s="4" t="inlineStr">
        <is>
          <t>Employee share scheme issues</t>
        </is>
      </c>
      <c r="B33" s="4" t="inlineStr">
        <is>
          <t>[2]</t>
        </is>
      </c>
      <c r="C33" s="4" t="inlineStr">
        <is>
          <t xml:space="preserve"> </t>
        </is>
      </c>
      <c r="D33" s="4" t="inlineStr">
        <is>
          <t xml:space="preserve"> </t>
        </is>
      </c>
      <c r="E33" s="4" t="inlineStr">
        <is>
          <t xml:space="preserve"> </t>
        </is>
      </c>
      <c r="F33" s="4" t="inlineStr">
        <is>
          <t xml:space="preserve"> </t>
        </is>
      </c>
      <c r="G33" s="6" t="n">
        <v>359</v>
      </c>
      <c r="I33" s="6" t="n">
        <v>152</v>
      </c>
      <c r="K33" s="4" t="inlineStr">
        <is>
          <t xml:space="preserve"> </t>
        </is>
      </c>
      <c r="L33" s="4" t="inlineStr">
        <is>
          <t xml:space="preserve"> </t>
        </is>
      </c>
    </row>
    <row r="34">
      <c r="A34" s="4" t="inlineStr">
        <is>
          <t>Reverse stock split</t>
        </is>
      </c>
      <c r="B34" s="4" t="inlineStr">
        <is>
          <t>[2]</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L34" s="4" t="inlineStr">
        <is>
          <t xml:space="preserve"> </t>
        </is>
      </c>
    </row>
    <row r="35">
      <c r="A35" s="4" t="inlineStr">
        <is>
          <t>Balance</t>
        </is>
      </c>
      <c r="C35" s="4" t="inlineStr">
        <is>
          <t xml:space="preserve"> </t>
        </is>
      </c>
      <c r="D35" s="4" t="inlineStr">
        <is>
          <t xml:space="preserve"> </t>
        </is>
      </c>
      <c r="E35" s="5" t="n">
        <v>108753</v>
      </c>
      <c r="F35" s="4" t="inlineStr">
        <is>
          <t xml:space="preserve"> </t>
        </is>
      </c>
      <c r="G35" s="5" t="n">
        <v>108753</v>
      </c>
      <c r="I35" s="5" t="n">
        <v>105326</v>
      </c>
      <c r="K35" s="5" t="n">
        <v>99674</v>
      </c>
      <c r="L35" s="4" t="inlineStr">
        <is>
          <t xml:space="preserve"> </t>
        </is>
      </c>
    </row>
    <row r="36"/>
    <row r="37">
      <c r="A37" s="4" t="inlineStr">
        <is>
          <t>[1]During
the year ended June 30, 2024, the company issued 1,715,191 3.1</t>
        </is>
      </c>
    </row>
  </sheetData>
  <mergeCells count="7">
    <mergeCell ref="G2:H2"/>
    <mergeCell ref="I2:J2"/>
    <mergeCell ref="G1:K1"/>
    <mergeCell ref="A36:K36"/>
    <mergeCell ref="A1:B2"/>
    <mergeCell ref="D1:F1"/>
    <mergeCell ref="A37:K37"/>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Schedule of movements in ordinary shares (Details) (Parenthetical) - USD ($) $ / shares in Units, shares in Millions, $ in Millions</t>
        </is>
      </c>
      <c r="C1" s="2" t="inlineStr">
        <is>
          <t>12 Months Ended</t>
        </is>
      </c>
      <c r="D1" s="2" t="inlineStr">
        <is>
          <t>24 Months Ended</t>
        </is>
      </c>
    </row>
    <row r="2">
      <c r="B2" s="2" t="inlineStr">
        <is>
          <t>Jul. 29, 2022</t>
        </is>
      </c>
      <c r="C2" s="2" t="inlineStr">
        <is>
          <t>Jun. 30, 2024</t>
        </is>
      </c>
      <c r="D2" s="2" t="inlineStr">
        <is>
          <t>Jul. 29, 2024</t>
        </is>
      </c>
    </row>
    <row r="3">
      <c r="A3" s="4" t="inlineStr">
        <is>
          <t>Number of shares outstanding</t>
        </is>
      </c>
      <c r="B3" s="4" t="inlineStr">
        <is>
          <t xml:space="preserve"> </t>
        </is>
      </c>
      <c r="C3" s="6" t="n">
        <v>1715191</v>
      </c>
      <c r="D3" s="4" t="inlineStr">
        <is>
          <t xml:space="preserve"> </t>
        </is>
      </c>
    </row>
    <row r="4">
      <c r="A4" s="4" t="inlineStr">
        <is>
          <t>Issuance of shares capital</t>
        </is>
      </c>
      <c r="B4" s="4" t="inlineStr">
        <is>
          <t xml:space="preserve"> </t>
        </is>
      </c>
      <c r="C4" s="12" t="n">
        <v>3.1</v>
      </c>
      <c r="D4" s="4" t="inlineStr">
        <is>
          <t xml:space="preserve"> </t>
        </is>
      </c>
    </row>
    <row r="5">
      <c r="A5" s="4" t="inlineStr">
        <is>
          <t>Shares issued description</t>
        </is>
      </c>
      <c r="B5" s="4" t="inlineStr">
        <is>
          <t>(i) an aggregate of 2,300,000 Ordinary Shares (the “Shares”), nominal value $0.012 per share, at an offering
price of $1.30 per share and (ii) an aggregate of 1,930,770 pre-funded warrants exercisable for Ordinary Shares at an offering price
of $1.2999 per pre-funded warrant, for gross proceeds of approximately $5.5 million before deducting the placement agent fee and related
offering expenses.</t>
        </is>
      </c>
      <c r="C5" s="4" t="inlineStr">
        <is>
          <t xml:space="preserve"> </t>
        </is>
      </c>
      <c r="D5" s="4" t="inlineStr">
        <is>
          <t xml:space="preserve"> </t>
        </is>
      </c>
    </row>
    <row r="6">
      <c r="A6" s="4" t="inlineStr">
        <is>
          <t>Ownership interest</t>
        </is>
      </c>
      <c r="B6" s="4" t="inlineStr">
        <is>
          <t xml:space="preserve"> </t>
        </is>
      </c>
      <c r="C6" s="4" t="inlineStr">
        <is>
          <t xml:space="preserve"> </t>
        </is>
      </c>
      <c r="D6" s="11" t="n">
        <v>0.0499</v>
      </c>
    </row>
    <row r="7">
      <c r="A7" s="4" t="inlineStr">
        <is>
          <t>Exercise price</t>
        </is>
      </c>
      <c r="B7" s="4" t="inlineStr">
        <is>
          <t xml:space="preserve"> </t>
        </is>
      </c>
      <c r="C7" s="4" t="inlineStr">
        <is>
          <t xml:space="preserve"> </t>
        </is>
      </c>
      <c r="D7" s="16" t="n">
        <v>0.000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3" customWidth="1" min="1" max="1"/>
    <col width="22" customWidth="1" min="2" max="2"/>
  </cols>
  <sheetData>
    <row r="1">
      <c r="A1" s="1" t="inlineStr">
        <is>
          <t>Called up share capital (Details Narrative)</t>
        </is>
      </c>
      <c r="B1" s="2" t="inlineStr">
        <is>
          <t>Dec. 28, 2023 USD ($)</t>
        </is>
      </c>
    </row>
    <row r="2">
      <c r="A2" s="4" t="inlineStr">
        <is>
          <t>Shares allotment aggregate nominal amount authorised</t>
        </is>
      </c>
      <c r="B2" s="5" t="n">
        <v>36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chedule of changes in other reserves (Details) - USD ($) $ in Thousands</t>
        </is>
      </c>
      <c r="C1" s="2" t="inlineStr">
        <is>
          <t>6 Months Ended</t>
        </is>
      </c>
      <c r="F1" s="2" t="inlineStr">
        <is>
          <t>12 Months Ended</t>
        </is>
      </c>
    </row>
    <row r="2">
      <c r="C2" s="2" t="inlineStr">
        <is>
          <t>Dec. 31, 2024</t>
        </is>
      </c>
      <c r="D2" s="2" t="inlineStr">
        <is>
          <t>Jun. 30, 2024</t>
        </is>
      </c>
      <c r="E2" s="2" t="inlineStr">
        <is>
          <t>Dec. 31, 2023</t>
        </is>
      </c>
      <c r="F2" s="2" t="inlineStr">
        <is>
          <t>Jun. 30, 2024</t>
        </is>
      </c>
      <c r="G2" s="2" t="inlineStr">
        <is>
          <t>Jun. 30, 2023</t>
        </is>
      </c>
      <c r="H2" s="2" t="inlineStr">
        <is>
          <t>Jun. 30, 2022</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t>
        </is>
      </c>
      <c r="C4" s="5" t="n">
        <v>-40537</v>
      </c>
      <c r="D4" s="5" t="n">
        <v>-4042</v>
      </c>
      <c r="E4" s="5" t="n">
        <v>3746</v>
      </c>
      <c r="F4" s="5" t="n">
        <v>3746</v>
      </c>
      <c r="G4" s="5" t="n">
        <v>21615</v>
      </c>
      <c r="H4" s="5" t="n">
        <v>40418</v>
      </c>
    </row>
    <row r="5">
      <c r="A5" s="4" t="inlineStr">
        <is>
          <t>Issuance of shares</t>
        </is>
      </c>
      <c r="C5" s="6" t="n">
        <v>6703</v>
      </c>
      <c r="D5" s="6" t="n">
        <v>2265</v>
      </c>
      <c r="E5" s="6" t="n">
        <v>596</v>
      </c>
      <c r="F5" s="6" t="n">
        <v>2861</v>
      </c>
      <c r="G5" s="6" t="n">
        <v>5054</v>
      </c>
      <c r="H5" s="6" t="n">
        <v>122</v>
      </c>
    </row>
    <row r="6">
      <c r="A6" s="4" t="inlineStr">
        <is>
          <t>Share issuance costs</t>
        </is>
      </c>
      <c r="C6" s="4" t="inlineStr">
        <is>
          <t xml:space="preserve"> </t>
        </is>
      </c>
      <c r="D6" s="4" t="inlineStr">
        <is>
          <t xml:space="preserve"> </t>
        </is>
      </c>
      <c r="E6" s="4" t="inlineStr">
        <is>
          <t xml:space="preserve"> </t>
        </is>
      </c>
      <c r="F6" s="6" t="n">
        <v>200</v>
      </c>
      <c r="G6" s="6" t="n">
        <v>400</v>
      </c>
      <c r="H6" s="6" t="n">
        <v>100</v>
      </c>
    </row>
    <row r="7">
      <c r="A7" s="4" t="inlineStr">
        <is>
          <t>Balance</t>
        </is>
      </c>
      <c r="C7" s="6" t="n">
        <v>-37916</v>
      </c>
      <c r="D7" s="6" t="n">
        <v>-40537</v>
      </c>
      <c r="E7" s="6" t="n">
        <v>-4042</v>
      </c>
      <c r="F7" s="6" t="n">
        <v>-40537</v>
      </c>
      <c r="G7" s="6" t="n">
        <v>3746</v>
      </c>
      <c r="H7" s="6" t="n">
        <v>21615</v>
      </c>
    </row>
    <row r="8">
      <c r="A8" s="4" t="inlineStr">
        <is>
          <t>Reserve for preference shar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t>
        </is>
      </c>
      <c r="B10" s="4" t="inlineStr">
        <is>
          <t>[1]</t>
        </is>
      </c>
      <c r="C10" s="6" t="n">
        <v>3469</v>
      </c>
      <c r="D10" s="4" t="inlineStr">
        <is>
          <t xml:space="preserve"> </t>
        </is>
      </c>
      <c r="E10" s="6" t="n">
        <v>3319</v>
      </c>
      <c r="F10" s="6" t="n">
        <v>3319</v>
      </c>
      <c r="G10" s="6" t="n">
        <v>3270</v>
      </c>
      <c r="H10" s="6" t="n">
        <v>3270</v>
      </c>
    </row>
    <row r="11">
      <c r="A11" s="4" t="inlineStr">
        <is>
          <t>Issuance of shar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issuance cost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movement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on equity instruments</t>
        </is>
      </c>
      <c r="B14" s="4" t="inlineStr">
        <is>
          <t>[1]</t>
        </is>
      </c>
      <c r="C14" s="4" t="inlineStr">
        <is>
          <t xml:space="preserve"> </t>
        </is>
      </c>
      <c r="D14" s="4" t="inlineStr">
        <is>
          <t xml:space="preserve"> </t>
        </is>
      </c>
      <c r="E14" s="4" t="inlineStr">
        <is>
          <t xml:space="preserve"> </t>
        </is>
      </c>
      <c r="F14" s="6" t="n">
        <v>150</v>
      </c>
      <c r="G14" s="6" t="n">
        <v>198</v>
      </c>
      <c r="H14" s="4" t="inlineStr">
        <is>
          <t xml:space="preserve"> </t>
        </is>
      </c>
    </row>
    <row r="15">
      <c r="A15" s="4" t="inlineStr">
        <is>
          <t>Equity instruments payments</t>
        </is>
      </c>
      <c r="B15" s="4" t="inlineStr">
        <is>
          <t>[1]</t>
        </is>
      </c>
      <c r="C15" s="4" t="inlineStr">
        <is>
          <t xml:space="preserve"> </t>
        </is>
      </c>
      <c r="D15" s="4" t="inlineStr">
        <is>
          <t xml:space="preserve"> </t>
        </is>
      </c>
      <c r="E15" s="4" t="inlineStr">
        <is>
          <t xml:space="preserve"> </t>
        </is>
      </c>
      <c r="F15" s="4" t="inlineStr">
        <is>
          <t xml:space="preserve"> </t>
        </is>
      </c>
      <c r="G15" s="6" t="n">
        <v>-149</v>
      </c>
      <c r="H15" s="4" t="inlineStr">
        <is>
          <t xml:space="preserve"> </t>
        </is>
      </c>
    </row>
    <row r="16">
      <c r="A16" s="4" t="inlineStr">
        <is>
          <t>Capital raising cost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centives cost less shares issued</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t>
        </is>
      </c>
      <c r="B18" s="4" t="inlineStr">
        <is>
          <t>[1]</t>
        </is>
      </c>
      <c r="C18" s="4" t="inlineStr">
        <is>
          <t xml:space="preserve"> </t>
        </is>
      </c>
      <c r="D18" s="6" t="n">
        <v>3469</v>
      </c>
      <c r="E18" s="4" t="inlineStr">
        <is>
          <t xml:space="preserve"> </t>
        </is>
      </c>
      <c r="F18" s="6" t="n">
        <v>3469</v>
      </c>
      <c r="G18" s="6" t="n">
        <v>3319</v>
      </c>
      <c r="H18" s="6" t="n">
        <v>3270</v>
      </c>
    </row>
    <row r="19">
      <c r="A19" s="4" t="inlineStr">
        <is>
          <t>Reserve for shares pending issu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frsStatementLineItem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t>
        </is>
      </c>
      <c r="C21" s="4" t="inlineStr">
        <is>
          <t xml:space="preserve"> </t>
        </is>
      </c>
      <c r="D21" s="4" t="inlineStr">
        <is>
          <t xml:space="preserve"> </t>
        </is>
      </c>
      <c r="E21" s="4" t="inlineStr">
        <is>
          <t xml:space="preserve"> </t>
        </is>
      </c>
      <c r="F21" s="4" t="inlineStr">
        <is>
          <t xml:space="preserve"> </t>
        </is>
      </c>
      <c r="G21" s="4" t="inlineStr">
        <is>
          <t xml:space="preserve"> </t>
        </is>
      </c>
      <c r="H21" s="6" t="n">
        <v>20466</v>
      </c>
    </row>
    <row r="22">
      <c r="A22" s="4" t="inlineStr">
        <is>
          <t>Issuance of shares</t>
        </is>
      </c>
      <c r="C22" s="4" t="inlineStr">
        <is>
          <t xml:space="preserve"> </t>
        </is>
      </c>
      <c r="D22" s="4" t="inlineStr">
        <is>
          <t xml:space="preserve"> </t>
        </is>
      </c>
      <c r="E22" s="4" t="inlineStr">
        <is>
          <t xml:space="preserve"> </t>
        </is>
      </c>
      <c r="F22" s="4" t="inlineStr">
        <is>
          <t xml:space="preserve"> </t>
        </is>
      </c>
      <c r="G22" s="4" t="inlineStr">
        <is>
          <t xml:space="preserve"> </t>
        </is>
      </c>
      <c r="H22" s="6" t="n">
        <v>-20466</v>
      </c>
    </row>
    <row r="23">
      <c r="A23" s="4" t="inlineStr">
        <is>
          <t>Share issuance cos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moveme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on equity instrume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instruments payme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pital raising cos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incentives cost less shares issu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erve for capital raising cos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frsStatementLineItem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t>
        </is>
      </c>
      <c r="B32" s="4" t="inlineStr">
        <is>
          <t>[2]</t>
        </is>
      </c>
      <c r="C32" s="6" t="n">
        <v>-9603</v>
      </c>
      <c r="D32" s="4" t="inlineStr">
        <is>
          <t xml:space="preserve"> </t>
        </is>
      </c>
      <c r="E32" s="6" t="n">
        <v>-9396</v>
      </c>
      <c r="F32" s="6" t="n">
        <v>-9396</v>
      </c>
      <c r="G32" s="6" t="n">
        <v>-8950</v>
      </c>
      <c r="H32" s="6" t="n">
        <v>-8828</v>
      </c>
    </row>
    <row r="33">
      <c r="A33" s="4" t="inlineStr">
        <is>
          <t>Issuance of shares</t>
        </is>
      </c>
      <c r="B33" s="4" t="inlineStr">
        <is>
          <t>[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issuance costs</t>
        </is>
      </c>
      <c r="B34" s="4" t="inlineStr">
        <is>
          <t>[2]</t>
        </is>
      </c>
      <c r="C34" s="4" t="inlineStr">
        <is>
          <t xml:space="preserve"> </t>
        </is>
      </c>
      <c r="D34" s="4" t="inlineStr">
        <is>
          <t xml:space="preserve"> </t>
        </is>
      </c>
      <c r="E34" s="4" t="inlineStr">
        <is>
          <t xml:space="preserve"> </t>
        </is>
      </c>
      <c r="F34" s="4" t="inlineStr">
        <is>
          <t xml:space="preserve"> </t>
        </is>
      </c>
      <c r="G34" s="4" t="inlineStr">
        <is>
          <t xml:space="preserve"> </t>
        </is>
      </c>
      <c r="H34" s="6" t="n">
        <v>-122</v>
      </c>
    </row>
    <row r="35">
      <c r="A35" s="4" t="inlineStr">
        <is>
          <t>Other movements</t>
        </is>
      </c>
      <c r="B35" s="4" t="inlineStr">
        <is>
          <t>[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on equity instruments</t>
        </is>
      </c>
      <c r="B36" s="4" t="inlineStr">
        <is>
          <t>[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instruments payments</t>
        </is>
      </c>
      <c r="B37" s="4" t="inlineStr">
        <is>
          <t>[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pital raising costs</t>
        </is>
      </c>
      <c r="B38" s="4" t="inlineStr">
        <is>
          <t>[2]</t>
        </is>
      </c>
      <c r="C38" s="4" t="inlineStr">
        <is>
          <t xml:space="preserve"> </t>
        </is>
      </c>
      <c r="D38" s="4" t="inlineStr">
        <is>
          <t xml:space="preserve"> </t>
        </is>
      </c>
      <c r="E38" s="4" t="inlineStr">
        <is>
          <t xml:space="preserve"> </t>
        </is>
      </c>
      <c r="F38" s="6" t="n">
        <v>-207</v>
      </c>
      <c r="G38" s="6" t="n">
        <v>-446</v>
      </c>
      <c r="H38" s="4" t="inlineStr">
        <is>
          <t xml:space="preserve"> </t>
        </is>
      </c>
    </row>
    <row r="39">
      <c r="A39" s="4" t="inlineStr">
        <is>
          <t>Equity incentives cost less shares issued</t>
        </is>
      </c>
      <c r="B39" s="4" t="inlineStr">
        <is>
          <t>[2]</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t>
        </is>
      </c>
      <c r="B40" s="4" t="inlineStr">
        <is>
          <t>[2]</t>
        </is>
      </c>
      <c r="C40" s="4" t="inlineStr">
        <is>
          <t xml:space="preserve"> </t>
        </is>
      </c>
      <c r="D40" s="6" t="n">
        <v>-9603</v>
      </c>
      <c r="E40" s="4" t="inlineStr">
        <is>
          <t xml:space="preserve"> </t>
        </is>
      </c>
      <c r="F40" s="6" t="n">
        <v>-9603</v>
      </c>
      <c r="G40" s="6" t="n">
        <v>-9396</v>
      </c>
      <c r="H40" s="6" t="n">
        <v>-8950</v>
      </c>
    </row>
    <row r="41">
      <c r="A41" s="4" t="inlineStr">
        <is>
          <t>Reserve for equity incentive cost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frsStatementLineItem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t>
        </is>
      </c>
      <c r="B43" s="4" t="inlineStr">
        <is>
          <t>[3]</t>
        </is>
      </c>
      <c r="C43" s="6" t="n">
        <v>3354</v>
      </c>
      <c r="D43" s="4" t="inlineStr">
        <is>
          <t xml:space="preserve"> </t>
        </is>
      </c>
      <c r="E43" s="6" t="n">
        <v>3021</v>
      </c>
      <c r="F43" s="6" t="n">
        <v>3021</v>
      </c>
      <c r="G43" s="6" t="n">
        <v>2874</v>
      </c>
      <c r="H43" s="6" t="n">
        <v>1422</v>
      </c>
    </row>
    <row r="44">
      <c r="A44" s="4" t="inlineStr">
        <is>
          <t>Issuance of shares</t>
        </is>
      </c>
      <c r="B44" s="4" t="inlineStr">
        <is>
          <t>[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 issuance costs</t>
        </is>
      </c>
      <c r="B45" s="4" t="inlineStr">
        <is>
          <t>[3]</t>
        </is>
      </c>
      <c r="C45" s="4" t="inlineStr">
        <is>
          <t xml:space="preserve"> </t>
        </is>
      </c>
      <c r="D45" s="4" t="inlineStr">
        <is>
          <t xml:space="preserve"> </t>
        </is>
      </c>
      <c r="E45" s="4" t="inlineStr">
        <is>
          <t xml:space="preserve"> </t>
        </is>
      </c>
      <c r="F45" s="4" t="inlineStr">
        <is>
          <t xml:space="preserve"> </t>
        </is>
      </c>
      <c r="G45" s="4" t="inlineStr">
        <is>
          <t xml:space="preserve"> </t>
        </is>
      </c>
      <c r="H45" s="6" t="n">
        <v>1452</v>
      </c>
    </row>
    <row r="46">
      <c r="A46" s="4" t="inlineStr">
        <is>
          <t>Other movements</t>
        </is>
      </c>
      <c r="B46" s="4" t="inlineStr">
        <is>
          <t>[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on equity instruments</t>
        </is>
      </c>
      <c r="B47" s="4" t="inlineStr">
        <is>
          <t>[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 instruments payments</t>
        </is>
      </c>
      <c r="B48" s="4" t="inlineStr">
        <is>
          <t>[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pital raising costs</t>
        </is>
      </c>
      <c r="B49" s="4" t="inlineStr">
        <is>
          <t>[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quity incentives cost less shares issued</t>
        </is>
      </c>
      <c r="B50" s="4" t="inlineStr">
        <is>
          <t>[3]</t>
        </is>
      </c>
      <c r="C50" s="4" t="inlineStr">
        <is>
          <t xml:space="preserve"> </t>
        </is>
      </c>
      <c r="D50" s="4" t="inlineStr">
        <is>
          <t xml:space="preserve"> </t>
        </is>
      </c>
      <c r="E50" s="4" t="inlineStr">
        <is>
          <t xml:space="preserve"> </t>
        </is>
      </c>
      <c r="F50" s="6" t="n">
        <v>333</v>
      </c>
      <c r="G50" s="6" t="n">
        <v>147</v>
      </c>
      <c r="H50" s="4" t="inlineStr">
        <is>
          <t xml:space="preserve"> </t>
        </is>
      </c>
    </row>
    <row r="51">
      <c r="A51" s="4" t="inlineStr">
        <is>
          <t>Balance</t>
        </is>
      </c>
      <c r="B51" s="4" t="inlineStr">
        <is>
          <t>[3]</t>
        </is>
      </c>
      <c r="C51" s="4" t="inlineStr">
        <is>
          <t xml:space="preserve"> </t>
        </is>
      </c>
      <c r="D51" s="6" t="n">
        <v>3354</v>
      </c>
      <c r="E51" s="4" t="inlineStr">
        <is>
          <t xml:space="preserve"> </t>
        </is>
      </c>
      <c r="F51" s="6" t="n">
        <v>3354</v>
      </c>
      <c r="G51" s="6" t="n">
        <v>3021</v>
      </c>
      <c r="H51" s="6" t="n">
        <v>2874</v>
      </c>
    </row>
    <row r="52">
      <c r="A52" s="4" t="inlineStr">
        <is>
          <t>Reserve for share awards issuance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frsStatementLineItem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t>
        </is>
      </c>
      <c r="B54" s="4" t="inlineStr">
        <is>
          <t>[3]</t>
        </is>
      </c>
      <c r="C54" s="6" t="n">
        <v>-3096</v>
      </c>
      <c r="D54" s="4" t="inlineStr">
        <is>
          <t xml:space="preserve"> </t>
        </is>
      </c>
      <c r="E54" s="6" t="n">
        <v>-3004</v>
      </c>
      <c r="F54" s="6" t="n">
        <v>-3004</v>
      </c>
      <c r="G54" s="6" t="n">
        <v>-2850</v>
      </c>
      <c r="H54" s="6" t="n">
        <v>-971</v>
      </c>
    </row>
    <row r="55">
      <c r="A55" s="4" t="inlineStr">
        <is>
          <t>Issuance of shares</t>
        </is>
      </c>
      <c r="B55" s="4" t="inlineStr">
        <is>
          <t>[3]</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 issuance costs</t>
        </is>
      </c>
      <c r="B56" s="4" t="inlineStr">
        <is>
          <t>[3]</t>
        </is>
      </c>
      <c r="C56" s="4" t="inlineStr">
        <is>
          <t xml:space="preserve"> </t>
        </is>
      </c>
      <c r="D56" s="4" t="inlineStr">
        <is>
          <t xml:space="preserve"> </t>
        </is>
      </c>
      <c r="E56" s="4" t="inlineStr">
        <is>
          <t xml:space="preserve"> </t>
        </is>
      </c>
      <c r="F56" s="4" t="inlineStr">
        <is>
          <t xml:space="preserve"> </t>
        </is>
      </c>
      <c r="G56" s="4" t="inlineStr">
        <is>
          <t xml:space="preserve"> </t>
        </is>
      </c>
      <c r="H56" s="6" t="n">
        <v>-1879</v>
      </c>
    </row>
    <row r="57">
      <c r="A57" s="4" t="inlineStr">
        <is>
          <t>Other movements</t>
        </is>
      </c>
      <c r="B57" s="4" t="inlineStr">
        <is>
          <t>[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on equity instruments</t>
        </is>
      </c>
      <c r="B58" s="4" t="inlineStr">
        <is>
          <t>[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quity instruments payments</t>
        </is>
      </c>
      <c r="B59" s="4" t="inlineStr">
        <is>
          <t>[3]</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pital raising costs</t>
        </is>
      </c>
      <c r="B60" s="4" t="inlineStr">
        <is>
          <t>[3]</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quity incentives cost less shares issued</t>
        </is>
      </c>
      <c r="B61" s="4" t="inlineStr">
        <is>
          <t>[3]</t>
        </is>
      </c>
      <c r="C61" s="4" t="inlineStr">
        <is>
          <t xml:space="preserve"> </t>
        </is>
      </c>
      <c r="D61" s="4" t="inlineStr">
        <is>
          <t xml:space="preserve"> </t>
        </is>
      </c>
      <c r="E61" s="4" t="inlineStr">
        <is>
          <t xml:space="preserve"> </t>
        </is>
      </c>
      <c r="F61" s="6" t="n">
        <v>-92</v>
      </c>
      <c r="G61" s="6" t="n">
        <v>-154</v>
      </c>
      <c r="H61" s="4" t="inlineStr">
        <is>
          <t xml:space="preserve"> </t>
        </is>
      </c>
    </row>
    <row r="62">
      <c r="A62" s="4" t="inlineStr">
        <is>
          <t>Balance</t>
        </is>
      </c>
      <c r="B62" s="4" t="inlineStr">
        <is>
          <t>[3]</t>
        </is>
      </c>
      <c r="C62" s="4" t="inlineStr">
        <is>
          <t xml:space="preserve"> </t>
        </is>
      </c>
      <c r="D62" s="6" t="n">
        <v>-3096</v>
      </c>
      <c r="E62" s="4" t="inlineStr">
        <is>
          <t xml:space="preserve"> </t>
        </is>
      </c>
      <c r="F62" s="6" t="n">
        <v>-3096</v>
      </c>
      <c r="G62" s="6" t="n">
        <v>-3004</v>
      </c>
      <c r="H62" s="6" t="n">
        <v>-2850</v>
      </c>
    </row>
    <row r="63">
      <c r="A63" s="4" t="inlineStr">
        <is>
          <t>Reserve for foreign exchang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IfrsStatementLineItem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t>
        </is>
      </c>
      <c r="C65" s="6" t="n">
        <v>-425</v>
      </c>
      <c r="D65" s="4" t="inlineStr">
        <is>
          <t xml:space="preserve"> </t>
        </is>
      </c>
      <c r="E65" s="6" t="n">
        <v>-432</v>
      </c>
      <c r="F65" s="6" t="n">
        <v>-432</v>
      </c>
      <c r="G65" s="6" t="n">
        <v>-328</v>
      </c>
      <c r="H65" s="6" t="n">
        <v>-45</v>
      </c>
    </row>
    <row r="66">
      <c r="A66" s="4" t="inlineStr">
        <is>
          <t>Issuance of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 issuance cos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ther movements</t>
        </is>
      </c>
      <c r="C68" s="4" t="inlineStr">
        <is>
          <t xml:space="preserve"> </t>
        </is>
      </c>
      <c r="D68" s="4" t="inlineStr">
        <is>
          <t xml:space="preserve"> </t>
        </is>
      </c>
      <c r="E68" s="4" t="inlineStr">
        <is>
          <t xml:space="preserve"> </t>
        </is>
      </c>
      <c r="F68" s="6" t="n">
        <v>7</v>
      </c>
      <c r="G68" s="6" t="n">
        <v>-104</v>
      </c>
      <c r="H68" s="6" t="n">
        <v>-283</v>
      </c>
    </row>
    <row r="69">
      <c r="A69" s="4" t="inlineStr">
        <is>
          <t>Interest on equity instrumen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quity instruments payment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apital raising cos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quity incentives cost less shares issu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alance</t>
        </is>
      </c>
      <c r="C73" s="4" t="inlineStr">
        <is>
          <t xml:space="preserve"> </t>
        </is>
      </c>
      <c r="D73" s="6" t="n">
        <v>-425</v>
      </c>
      <c r="E73" s="4" t="inlineStr">
        <is>
          <t xml:space="preserve"> </t>
        </is>
      </c>
      <c r="F73" s="6" t="n">
        <v>-425</v>
      </c>
      <c r="G73" s="6" t="n">
        <v>-432</v>
      </c>
      <c r="H73" s="6" t="n">
        <v>-328</v>
      </c>
    </row>
    <row r="74">
      <c r="A74" s="4" t="inlineStr">
        <is>
          <t>Reserve for share option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IfrsStatementLineItem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alance</t>
        </is>
      </c>
      <c r="C76" s="5" t="n">
        <v>-6301</v>
      </c>
      <c r="D76" s="4" t="inlineStr">
        <is>
          <t xml:space="preserve"> </t>
        </is>
      </c>
      <c r="E76" s="5" t="n">
        <v>-6492</v>
      </c>
      <c r="F76" s="6" t="n">
        <v>-6492</v>
      </c>
      <c r="G76" s="6" t="n">
        <v>-5984</v>
      </c>
      <c r="H76" s="6" t="n">
        <v>15314</v>
      </c>
    </row>
    <row r="77">
      <c r="A77" s="4" t="inlineStr">
        <is>
          <t>Issuance of shares</t>
        </is>
      </c>
      <c r="C77" s="4" t="inlineStr">
        <is>
          <t xml:space="preserve"> </t>
        </is>
      </c>
      <c r="D77" s="4" t="inlineStr">
        <is>
          <t xml:space="preserve"> </t>
        </is>
      </c>
      <c r="E77" s="4" t="inlineStr">
        <is>
          <t xml:space="preserve"> </t>
        </is>
      </c>
      <c r="F77" s="4" t="inlineStr">
        <is>
          <t xml:space="preserve"> </t>
        </is>
      </c>
      <c r="G77" s="4" t="inlineStr">
        <is>
          <t xml:space="preserve"> </t>
        </is>
      </c>
      <c r="H77" s="6" t="n">
        <v>-20466</v>
      </c>
    </row>
    <row r="78">
      <c r="A78" s="4" t="inlineStr">
        <is>
          <t>Share issuance costs</t>
        </is>
      </c>
      <c r="C78" s="4" t="inlineStr">
        <is>
          <t xml:space="preserve"> </t>
        </is>
      </c>
      <c r="D78" s="4" t="inlineStr">
        <is>
          <t xml:space="preserve"> </t>
        </is>
      </c>
      <c r="E78" s="4" t="inlineStr">
        <is>
          <t xml:space="preserve"> </t>
        </is>
      </c>
      <c r="F78" s="4" t="inlineStr">
        <is>
          <t xml:space="preserve"> </t>
        </is>
      </c>
      <c r="G78" s="4" t="inlineStr">
        <is>
          <t xml:space="preserve"> </t>
        </is>
      </c>
      <c r="H78" s="6" t="n">
        <v>-549</v>
      </c>
    </row>
    <row r="79">
      <c r="A79" s="4" t="inlineStr">
        <is>
          <t>Other movements</t>
        </is>
      </c>
      <c r="C79" s="4" t="inlineStr">
        <is>
          <t xml:space="preserve"> </t>
        </is>
      </c>
      <c r="D79" s="4" t="inlineStr">
        <is>
          <t xml:space="preserve"> </t>
        </is>
      </c>
      <c r="E79" s="4" t="inlineStr">
        <is>
          <t xml:space="preserve"> </t>
        </is>
      </c>
      <c r="F79" s="6" t="n">
        <v>7</v>
      </c>
      <c r="G79" s="6" t="n">
        <v>-104</v>
      </c>
      <c r="H79" s="6" t="n">
        <v>-283</v>
      </c>
    </row>
    <row r="80">
      <c r="A80" s="4" t="inlineStr">
        <is>
          <t>Interest on equity instruments</t>
        </is>
      </c>
      <c r="C80" s="4" t="inlineStr">
        <is>
          <t xml:space="preserve"> </t>
        </is>
      </c>
      <c r="D80" s="4" t="inlineStr">
        <is>
          <t xml:space="preserve"> </t>
        </is>
      </c>
      <c r="E80" s="4" t="inlineStr">
        <is>
          <t xml:space="preserve"> </t>
        </is>
      </c>
      <c r="F80" s="6" t="n">
        <v>150</v>
      </c>
      <c r="G80" s="6" t="n">
        <v>198</v>
      </c>
      <c r="H80" s="4" t="inlineStr">
        <is>
          <t xml:space="preserve"> </t>
        </is>
      </c>
    </row>
    <row r="81">
      <c r="A81" s="4" t="inlineStr">
        <is>
          <t>Equity instruments payments</t>
        </is>
      </c>
      <c r="C81" s="4" t="inlineStr">
        <is>
          <t xml:space="preserve"> </t>
        </is>
      </c>
      <c r="D81" s="4" t="inlineStr">
        <is>
          <t xml:space="preserve"> </t>
        </is>
      </c>
      <c r="E81" s="4" t="inlineStr">
        <is>
          <t xml:space="preserve"> </t>
        </is>
      </c>
      <c r="F81" s="4" t="inlineStr">
        <is>
          <t xml:space="preserve"> </t>
        </is>
      </c>
      <c r="G81" s="6" t="n">
        <v>-149</v>
      </c>
      <c r="H81" s="4" t="inlineStr">
        <is>
          <t xml:space="preserve"> </t>
        </is>
      </c>
    </row>
    <row r="82">
      <c r="A82" s="4" t="inlineStr">
        <is>
          <t>Capital raising costs</t>
        </is>
      </c>
      <c r="C82" s="4" t="inlineStr">
        <is>
          <t xml:space="preserve"> </t>
        </is>
      </c>
      <c r="D82" s="4" t="inlineStr">
        <is>
          <t xml:space="preserve"> </t>
        </is>
      </c>
      <c r="E82" s="4" t="inlineStr">
        <is>
          <t xml:space="preserve"> </t>
        </is>
      </c>
      <c r="F82" s="6" t="n">
        <v>-207</v>
      </c>
      <c r="G82" s="6" t="n">
        <v>-446</v>
      </c>
      <c r="H82" s="4" t="inlineStr">
        <is>
          <t xml:space="preserve"> </t>
        </is>
      </c>
    </row>
    <row r="83">
      <c r="A83" s="4" t="inlineStr">
        <is>
          <t>Equity incentives cost less shares issued</t>
        </is>
      </c>
      <c r="C83" s="4" t="inlineStr">
        <is>
          <t xml:space="preserve"> </t>
        </is>
      </c>
      <c r="D83" s="4" t="inlineStr">
        <is>
          <t xml:space="preserve"> </t>
        </is>
      </c>
      <c r="E83" s="4" t="inlineStr">
        <is>
          <t xml:space="preserve"> </t>
        </is>
      </c>
      <c r="F83" s="6" t="n">
        <v>241</v>
      </c>
      <c r="G83" s="6" t="n">
        <v>-7</v>
      </c>
      <c r="H83" s="4" t="inlineStr">
        <is>
          <t xml:space="preserve"> </t>
        </is>
      </c>
    </row>
    <row r="84">
      <c r="A84" s="4" t="inlineStr">
        <is>
          <t>Balance</t>
        </is>
      </c>
      <c r="C84" s="4" t="inlineStr">
        <is>
          <t xml:space="preserve"> </t>
        </is>
      </c>
      <c r="D84" s="5" t="n">
        <v>-6301</v>
      </c>
      <c r="E84" s="4" t="inlineStr">
        <is>
          <t xml:space="preserve"> </t>
        </is>
      </c>
      <c r="F84" s="5" t="n">
        <v>-6301</v>
      </c>
      <c r="G84" s="5" t="n">
        <v>-6492</v>
      </c>
      <c r="H84" s="5" t="n">
        <v>-5984</v>
      </c>
    </row>
    <row r="85"/>
    <row r="86">
      <c r="A86" s="4" t="inlineStr">
        <is>
          <t>[1]During the year, the Company accrued $ 0.15 0.2 0.4 0.1 0.3</t>
        </is>
      </c>
    </row>
  </sheetData>
  <mergeCells count="5">
    <mergeCell ref="C1:E1"/>
    <mergeCell ref="F1:H1"/>
    <mergeCell ref="A86:G86"/>
    <mergeCell ref="A1:B2"/>
    <mergeCell ref="A85:G8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tailed information about of other reserves (Details) (Parenthetical) - USD ($) $ in Thousands</t>
        </is>
      </c>
      <c r="B1" s="2" t="inlineStr">
        <is>
          <t>12 Months Ended</t>
        </is>
      </c>
    </row>
    <row r="2">
      <c r="B2" s="2" t="inlineStr">
        <is>
          <t>Jun. 30, 2024</t>
        </is>
      </c>
      <c r="C2" s="2" t="inlineStr">
        <is>
          <t>Jun. 30, 2023</t>
        </is>
      </c>
      <c r="D2" s="2" t="inlineStr">
        <is>
          <t>Jun. 30,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Dividends</t>
        </is>
      </c>
      <c r="B4" s="5" t="n">
        <v>150</v>
      </c>
      <c r="C4" s="4" t="inlineStr">
        <is>
          <t xml:space="preserve"> </t>
        </is>
      </c>
      <c r="D4" s="4" t="inlineStr">
        <is>
          <t xml:space="preserve"> </t>
        </is>
      </c>
    </row>
    <row r="5">
      <c r="A5" s="4" t="inlineStr">
        <is>
          <t>Share issue related cost</t>
        </is>
      </c>
      <c r="B5" s="6" t="n">
        <v>200</v>
      </c>
      <c r="C5" s="5" t="n">
        <v>400</v>
      </c>
      <c r="D5" s="5" t="n">
        <v>100</v>
      </c>
    </row>
    <row r="6">
      <c r="A6" s="4" t="inlineStr">
        <is>
          <t>Reserves for equity incentive costs</t>
        </is>
      </c>
      <c r="B6" s="6" t="n">
        <v>300</v>
      </c>
      <c r="C6" s="6" t="n">
        <v>100</v>
      </c>
      <c r="D6" s="4" t="inlineStr">
        <is>
          <t xml:space="preserve"> </t>
        </is>
      </c>
    </row>
    <row r="7">
      <c r="A7" s="4" t="inlineStr">
        <is>
          <t>Shares were delivered</t>
        </is>
      </c>
      <c r="B7" s="5" t="n">
        <v>300</v>
      </c>
      <c r="C7" s="5" t="n">
        <v>100</v>
      </c>
      <c r="D7" s="4" t="inlineStr">
        <is>
          <t xml:space="preserve"> </t>
        </is>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incentive plan (Details) Integer in Thousands, $ / shares in Thousands</t>
        </is>
      </c>
      <c r="B1" s="2" t="inlineStr">
        <is>
          <t>12 Months Ended</t>
        </is>
      </c>
    </row>
    <row r="2">
      <c r="B2" s="2" t="inlineStr">
        <is>
          <t>Jun. 30, 2024 Integer $ / shares</t>
        </is>
      </c>
      <c r="C2" s="2" t="inlineStr">
        <is>
          <t>Jun. 30, 2023 Integer $ / shares</t>
        </is>
      </c>
    </row>
    <row r="3">
      <c r="A3" s="3" t="inlineStr">
        <is>
          <t>Notes and other explanatory information [abstract]</t>
        </is>
      </c>
      <c r="B3" s="4" t="inlineStr">
        <is>
          <t xml:space="preserve"> </t>
        </is>
      </c>
      <c r="C3" s="4" t="inlineStr">
        <is>
          <t xml:space="preserve"> </t>
        </is>
      </c>
    </row>
    <row r="4">
      <c r="A4" s="4" t="inlineStr">
        <is>
          <t>Outstanding, shares | Integer</t>
        </is>
      </c>
      <c r="B4" s="6" t="n">
        <v>657</v>
      </c>
      <c r="C4" s="6" t="n">
        <v>279</v>
      </c>
    </row>
    <row r="5">
      <c r="A5" s="4" t="inlineStr">
        <is>
          <t>Outstanding, weighted average grant date fair value | $ / shares</t>
        </is>
      </c>
      <c r="B5" s="5" t="n">
        <v>331</v>
      </c>
      <c r="C5" s="5" t="n">
        <v>471</v>
      </c>
    </row>
    <row r="6">
      <c r="A6" s="4" t="inlineStr">
        <is>
          <t>Outstanding, weighted average grant date fair value | Integer</t>
        </is>
      </c>
      <c r="B6" s="6" t="n">
        <v>128</v>
      </c>
      <c r="C6" s="6" t="n">
        <v>912</v>
      </c>
    </row>
    <row r="7">
      <c r="A7" s="4" t="inlineStr">
        <is>
          <t>Granted, weighted average grant date fair value | $ / shares</t>
        </is>
      </c>
      <c r="B7" s="5" t="n">
        <v>234</v>
      </c>
      <c r="C7" s="5" t="n">
        <v>303</v>
      </c>
    </row>
    <row r="8">
      <c r="A8" s="4" t="inlineStr">
        <is>
          <t>Vested, shares | Integer</t>
        </is>
      </c>
      <c r="B8" s="6" t="n">
        <v>-150</v>
      </c>
      <c r="C8" s="6" t="n">
        <v>-356</v>
      </c>
    </row>
    <row r="9">
      <c r="A9" s="4" t="inlineStr">
        <is>
          <t>Vested, weighted average grant date fair value | $ / shares</t>
        </is>
      </c>
      <c r="B9" s="5" t="n">
        <v>-248</v>
      </c>
      <c r="C9" s="5" t="n">
        <v>-123</v>
      </c>
    </row>
    <row r="10">
      <c r="A10" s="4" t="inlineStr">
        <is>
          <t>Forfeit, shares | Integer</t>
        </is>
      </c>
      <c r="B10" s="6" t="n">
        <v>-11</v>
      </c>
      <c r="C10" s="6" t="n">
        <v>-178</v>
      </c>
    </row>
    <row r="11">
      <c r="A11" s="4" t="inlineStr">
        <is>
          <t>Forfeit, weighted average grant date fair value | $ / shares</t>
        </is>
      </c>
      <c r="B11" s="5" t="n">
        <v>-3</v>
      </c>
      <c r="C11" s="5" t="n">
        <v>-320</v>
      </c>
    </row>
    <row r="12">
      <c r="A12" s="4" t="inlineStr">
        <is>
          <t>Outstanding, shares | Integer</t>
        </is>
      </c>
      <c r="B12" s="6" t="n">
        <v>33</v>
      </c>
      <c r="C12" s="6" t="n">
        <v>657</v>
      </c>
    </row>
    <row r="13">
      <c r="A13" s="4" t="inlineStr">
        <is>
          <t>Outstanding, weighted average grant date fair value | $ / shares</t>
        </is>
      </c>
      <c r="B13" s="5" t="n">
        <v>16</v>
      </c>
      <c r="C13" s="5" t="n">
        <v>331</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earnings (loss) and weighted average numbers of ordinary shares (Details) - USD ($) $ / shares in Units, shares in Thousands,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c r="F2" s="2" t="inlineStr">
        <is>
          <t>Jun. 30,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year / period attributable to equity owners</t>
        </is>
      </c>
      <c r="B4" s="4" t="inlineStr">
        <is>
          <t xml:space="preserve"> </t>
        </is>
      </c>
      <c r="C4" s="4" t="inlineStr">
        <is>
          <t xml:space="preserve"> </t>
        </is>
      </c>
      <c r="D4" s="5" t="n">
        <v>-46700</v>
      </c>
      <c r="E4" s="5" t="n">
        <v>-24355</v>
      </c>
      <c r="F4" s="5" t="n">
        <v>-22054</v>
      </c>
    </row>
    <row r="5">
      <c r="A5" s="4" t="inlineStr">
        <is>
          <t>Weighted average number of shares in issue (‘000s)</t>
        </is>
      </c>
      <c r="B5" s="4" t="inlineStr">
        <is>
          <t xml:space="preserve"> </t>
        </is>
      </c>
      <c r="C5" s="4" t="inlineStr">
        <is>
          <t xml:space="preserve"> </t>
        </is>
      </c>
      <c r="D5" s="6" t="n">
        <v>3079</v>
      </c>
      <c r="E5" s="6" t="n">
        <v>2467</v>
      </c>
      <c r="F5" s="6" t="n">
        <v>2074</v>
      </c>
    </row>
    <row r="6">
      <c r="A6" s="4" t="inlineStr">
        <is>
          <t>Basic earnings/(loss) per share (dollars)</t>
        </is>
      </c>
      <c r="B6" s="7" t="n">
        <v>-0.654</v>
      </c>
      <c r="C6" s="7" t="n">
        <v>-2.92</v>
      </c>
      <c r="D6" s="8" t="n">
        <v>-15.17</v>
      </c>
      <c r="E6" s="8" t="n">
        <v>-9.869999999999999</v>
      </c>
      <c r="F6" s="8" t="n">
        <v>-10.64</v>
      </c>
    </row>
    <row r="7">
      <c r="A7" s="4" t="inlineStr">
        <is>
          <t>Diluted earnings/(loss) per share (dollars)</t>
        </is>
      </c>
      <c r="B7" s="7" t="n">
        <v>-0.654</v>
      </c>
      <c r="C7" s="7" t="n">
        <v>-2.92</v>
      </c>
      <c r="D7" s="8" t="n">
        <v>-15.17</v>
      </c>
      <c r="E7" s="8" t="n">
        <v>-9.869999999999999</v>
      </c>
      <c r="F7" s="8" t="n">
        <v>-10.64</v>
      </c>
    </row>
  </sheetData>
  <mergeCells count="3">
    <mergeCell ref="B1:C1"/>
    <mergeCell ref="D1:F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structuring and other non-recurring costs</t>
        </is>
      </c>
      <c r="B1" s="2" t="inlineStr">
        <is>
          <t>6 Months Ended</t>
        </is>
      </c>
      <c r="C1" s="2" t="inlineStr">
        <is>
          <t>12 Months Ended</t>
        </is>
      </c>
    </row>
    <row r="2">
      <c r="B2" s="2" t="inlineStr">
        <is>
          <t>Dec. 31, 2024</t>
        </is>
      </c>
      <c r="C2" s="2" t="inlineStr">
        <is>
          <t>Jun. 30, 2024</t>
        </is>
      </c>
    </row>
    <row r="3">
      <c r="A3" s="3" t="inlineStr">
        <is>
          <t>Restructuring And Other Non-recurring Costs</t>
        </is>
      </c>
      <c r="B3" s="4" t="inlineStr">
        <is>
          <t xml:space="preserve"> </t>
        </is>
      </c>
      <c r="C3" s="4" t="inlineStr">
        <is>
          <t xml:space="preserve"> </t>
        </is>
      </c>
    </row>
    <row r="4">
      <c r="A4" s="4" t="inlineStr">
        <is>
          <t>Restructuring and other non-recurring costs</t>
        </is>
      </c>
      <c r="B4" s="4" t="inlineStr">
        <is>
          <t xml:space="preserve">7.
Restructuring and other non-recurring costs Restructuring
and other non-recurring costs by nature are one-time incurrences, and therefore, do not represent normal trading activities of the business.
These costs are disclosed separately in order to draw them to the attention of the reader of the financial information and enable comparability
in future periods. The
results of operations for the six months ending December 31, 2024 results to restructuring costs amounting to a reversal of $ 4 1.3 Schedule of restructuring expenses
Six
months ended December 31
(US
dollars in thousands) 2024 2023
Corporate
restructuring - legal and other fees - -
Corporate
restructuring - litigation provision - -
Fiscal
refunds provision - -
Impairment
and write-off (4 ) 1,261
Relocation - -
Remediation
costs - -
Gain
on sale of assets - -
Total
restructuring costs (4 ) 1,261 </t>
        </is>
      </c>
      <c r="C4" s="4" t="inlineStr">
        <is>
          <t xml:space="preserve">8. Restructuring and other non-recurring costs Schedule of restructuring expenses
(US dollars in thousands) 2024 2023 2022
Year Ended June 30
(US dollars in thousands) 2024 2023 2022
Corporate restructuring - professional fees - 200 194
Corporate restructuring - litigation provision - - (128 )
Fiscal refunds provision 1,389 1,768 -
Remediation - (361 ) 382
Acquisition related and other costs 3 55 -
Total 1,392 1,662 448 In
the year ended June 30, 2024, the Company also incurred non-recurring costs of $ 1.4 1.8 In our FY23 accounts, a provision of $ 1 Also, in FY24 HMRC cancelled the
VAT registration of VivoPower International Services Ltd (VISL) due to outstanding payments. Post year end VISL has lodged a formal appeal
with HMRC. Should this appeal fail we then plan to insist on a Tribunal hearing. Additionally, post year end both PLC and VISL have engaged a UK based legal
firm specializing in solving VAT issues with HMRC. Restructuring
and other non-recurring costs by nature are one-time incurrences, and therefore, do not represent normal trading activities of the business.
These costs are disclosed separately in order to draw them to the attention of the reader of the financial information and enable comparability
in future period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chedule of pensions (Details) - USD ($) $ in Thousands</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Total Pension recognized in P&amp;L</t>
        </is>
      </c>
      <c r="B4" s="5" t="n">
        <v>100</v>
      </c>
      <c r="C4" s="5" t="n">
        <v>400</v>
      </c>
      <c r="D4" s="5" t="n">
        <v>900</v>
      </c>
    </row>
    <row r="5">
      <c r="A5" s="4" t="inlineStr">
        <is>
          <t>PLC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Pension recognized in P&amp;L</t>
        </is>
      </c>
      <c r="B7" s="4" t="inlineStr">
        <is>
          <t xml:space="preserve"> </t>
        </is>
      </c>
      <c r="C7" s="4" t="inlineStr">
        <is>
          <t xml:space="preserve"> </t>
        </is>
      </c>
      <c r="D7" s="6" t="n">
        <v>12</v>
      </c>
    </row>
    <row r="8">
      <c r="A8" s="4" t="inlineStr">
        <is>
          <t>VIS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Pension recognized in P&amp;L</t>
        </is>
      </c>
      <c r="B10" s="6" t="n">
        <v>11</v>
      </c>
      <c r="C10" s="6" t="n">
        <v>20</v>
      </c>
      <c r="D10" s="6" t="n">
        <v>33</v>
      </c>
    </row>
    <row r="11">
      <c r="A11" s="4" t="inlineStr">
        <is>
          <t>KSH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Pension recognized in P&amp;L</t>
        </is>
      </c>
      <c r="B13" s="6" t="n">
        <v>95</v>
      </c>
      <c r="C13" s="6" t="n">
        <v>294</v>
      </c>
      <c r="D13" s="6" t="n">
        <v>293</v>
      </c>
    </row>
    <row r="14">
      <c r="A14" s="4" t="inlineStr">
        <is>
          <t>KSO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Pension recognized in P&amp;L</t>
        </is>
      </c>
      <c r="B16" s="6" t="n">
        <v>1</v>
      </c>
      <c r="C16" s="6" t="n">
        <v>33</v>
      </c>
      <c r="D16" s="6" t="n">
        <v>552</v>
      </c>
    </row>
    <row r="17">
      <c r="A17" s="4" t="inlineStr">
        <is>
          <t>Pty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Pension recognized in P&amp;L</t>
        </is>
      </c>
      <c r="B19" s="6" t="n">
        <v>19</v>
      </c>
      <c r="C19" s="6" t="n">
        <v>21</v>
      </c>
      <c r="D19" s="6" t="n">
        <v>43</v>
      </c>
    </row>
    <row r="20">
      <c r="A20" s="4" t="inlineStr">
        <is>
          <t>Pension recognized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 Pension recognized in P&amp;L</t>
        </is>
      </c>
      <c r="B22" s="5" t="n">
        <v>126</v>
      </c>
      <c r="C22" s="5" t="n">
        <v>369</v>
      </c>
      <c r="D22" s="5" t="n">
        <v>933</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detailed information about financial instruments (Details) - USD ($) $ in Thousands</t>
        </is>
      </c>
      <c r="B1" s="2" t="inlineStr">
        <is>
          <t>Dec. 31, 2024</t>
        </is>
      </c>
      <c r="C1" s="2" t="inlineStr">
        <is>
          <t>Jun. 30, 2024</t>
        </is>
      </c>
      <c r="D1" s="2" t="inlineStr">
        <is>
          <t>Dec. 31, 2023</t>
        </is>
      </c>
      <c r="E1" s="2" t="inlineStr">
        <is>
          <t>Jun. 30, 2023</t>
        </is>
      </c>
      <c r="F1" s="2" t="inlineStr">
        <is>
          <t>Jun. 30, 2022</t>
        </is>
      </c>
      <c r="G1" s="2" t="inlineStr">
        <is>
          <t>Jun. 30,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and other receivables</t>
        </is>
      </c>
      <c r="B3" s="5" t="n">
        <v>10200</v>
      </c>
      <c r="C3" s="5" t="n">
        <v>200</v>
      </c>
      <c r="D3" s="4" t="inlineStr">
        <is>
          <t xml:space="preserve"> </t>
        </is>
      </c>
      <c r="E3" s="4" t="inlineStr">
        <is>
          <t xml:space="preserve"> </t>
        </is>
      </c>
      <c r="F3" s="4" t="inlineStr">
        <is>
          <t xml:space="preserve"> </t>
        </is>
      </c>
      <c r="G3" s="4" t="inlineStr">
        <is>
          <t xml:space="preserve"> </t>
        </is>
      </c>
    </row>
    <row r="4">
      <c r="A4" s="4" t="inlineStr">
        <is>
          <t>Cash and cash equivalents</t>
        </is>
      </c>
      <c r="B4" s="6" t="n">
        <v>26</v>
      </c>
      <c r="C4" s="6" t="n">
        <v>199</v>
      </c>
      <c r="D4" s="5" t="n">
        <v>115</v>
      </c>
      <c r="E4" s="5" t="n">
        <v>553</v>
      </c>
      <c r="F4" s="5" t="n">
        <v>1285</v>
      </c>
      <c r="G4" s="5" t="n">
        <v>8604</v>
      </c>
    </row>
    <row r="5">
      <c r="A5" s="4" t="inlineStr">
        <is>
          <t>Loans and borrowings</t>
        </is>
      </c>
      <c r="B5" s="6" t="n">
        <v>28992</v>
      </c>
      <c r="C5" s="6" t="n">
        <v>29086</v>
      </c>
      <c r="D5" s="4" t="inlineStr">
        <is>
          <t xml:space="preserve"> </t>
        </is>
      </c>
      <c r="E5" s="6" t="n">
        <v>32388</v>
      </c>
      <c r="F5" s="6" t="n">
        <v>28561</v>
      </c>
      <c r="G5" s="4" t="inlineStr">
        <is>
          <t xml:space="preserve"> </t>
        </is>
      </c>
    </row>
    <row r="6">
      <c r="A6" s="4" t="inlineStr">
        <is>
          <t>Trade and other payables</t>
        </is>
      </c>
      <c r="B6" s="5" t="n">
        <v>35400</v>
      </c>
      <c r="C6" s="6" t="n">
        <v>2600</v>
      </c>
      <c r="D6" s="4" t="inlineStr">
        <is>
          <t xml:space="preserve"> </t>
        </is>
      </c>
      <c r="E6" s="4" t="inlineStr">
        <is>
          <t xml:space="preserve"> </t>
        </is>
      </c>
      <c r="F6" s="4" t="inlineStr">
        <is>
          <t xml:space="preserve"> </t>
        </is>
      </c>
      <c r="G6" s="4" t="inlineStr">
        <is>
          <t xml:space="preserve"> </t>
        </is>
      </c>
    </row>
    <row r="7">
      <c r="A7" s="4" t="inlineStr">
        <is>
          <t>Financial assets at amortised cost, catego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de and other receivables</t>
        </is>
      </c>
      <c r="B9" s="4" t="inlineStr">
        <is>
          <t xml:space="preserve"> </t>
        </is>
      </c>
      <c r="C9" s="6" t="n">
        <v>9644</v>
      </c>
      <c r="D9" s="4" t="inlineStr">
        <is>
          <t xml:space="preserve"> </t>
        </is>
      </c>
      <c r="E9" s="6" t="n">
        <v>5676</v>
      </c>
      <c r="F9" s="6" t="n">
        <v>6921</v>
      </c>
      <c r="G9" s="4" t="inlineStr">
        <is>
          <t xml:space="preserve"> </t>
        </is>
      </c>
    </row>
    <row r="10">
      <c r="A10" s="4" t="inlineStr">
        <is>
          <t>Cash and cash equivalents</t>
        </is>
      </c>
      <c r="B10" s="4" t="inlineStr">
        <is>
          <t xml:space="preserve"> </t>
        </is>
      </c>
      <c r="C10" s="6" t="n">
        <v>199</v>
      </c>
      <c r="D10" s="4" t="inlineStr">
        <is>
          <t xml:space="preserve"> </t>
        </is>
      </c>
      <c r="E10" s="6" t="n">
        <v>553</v>
      </c>
      <c r="F10" s="6" t="n">
        <v>1285</v>
      </c>
      <c r="G10" s="4" t="inlineStr">
        <is>
          <t xml:space="preserve"> </t>
        </is>
      </c>
    </row>
    <row r="11">
      <c r="A11" s="4" t="inlineStr">
        <is>
          <t>Restricted cash</t>
        </is>
      </c>
      <c r="B11" s="4" t="inlineStr">
        <is>
          <t xml:space="preserve"> </t>
        </is>
      </c>
      <c r="C11" s="6" t="n">
        <v>292</v>
      </c>
      <c r="D11" s="4" t="inlineStr">
        <is>
          <t xml:space="preserve"> </t>
        </is>
      </c>
      <c r="E11" s="6" t="n">
        <v>608</v>
      </c>
      <c r="F11" s="6" t="n">
        <v>1195</v>
      </c>
      <c r="G11" s="4" t="inlineStr">
        <is>
          <t xml:space="preserve"> </t>
        </is>
      </c>
    </row>
    <row r="12">
      <c r="A12" s="4" t="inlineStr">
        <is>
          <t>Total</t>
        </is>
      </c>
      <c r="B12" s="4" t="inlineStr">
        <is>
          <t xml:space="preserve"> </t>
        </is>
      </c>
      <c r="C12" s="6" t="n">
        <v>10135</v>
      </c>
      <c r="D12" s="4" t="inlineStr">
        <is>
          <t xml:space="preserve"> </t>
        </is>
      </c>
      <c r="E12" s="6" t="n">
        <v>6837</v>
      </c>
      <c r="F12" s="6" t="n">
        <v>9401</v>
      </c>
      <c r="G12" s="4" t="inlineStr">
        <is>
          <t xml:space="preserve"> </t>
        </is>
      </c>
    </row>
    <row r="13">
      <c r="A13" s="4" t="inlineStr">
        <is>
          <t>Loans and borrowings</t>
        </is>
      </c>
      <c r="B13" s="4" t="inlineStr">
        <is>
          <t xml:space="preserve"> </t>
        </is>
      </c>
      <c r="C13" s="6" t="n">
        <v>29086</v>
      </c>
      <c r="D13" s="4" t="inlineStr">
        <is>
          <t xml:space="preserve"> </t>
        </is>
      </c>
      <c r="E13" s="6" t="n">
        <v>32388</v>
      </c>
      <c r="F13" s="6" t="n">
        <v>28561</v>
      </c>
      <c r="G13" s="4" t="inlineStr">
        <is>
          <t xml:space="preserve"> </t>
        </is>
      </c>
    </row>
    <row r="14">
      <c r="A14" s="4" t="inlineStr">
        <is>
          <t>Trade and other payables</t>
        </is>
      </c>
      <c r="B14" s="4" t="inlineStr">
        <is>
          <t xml:space="preserve"> </t>
        </is>
      </c>
      <c r="C14" s="6" t="n">
        <v>24345</v>
      </c>
      <c r="D14" s="4" t="inlineStr">
        <is>
          <t xml:space="preserve"> </t>
        </is>
      </c>
      <c r="E14" s="6" t="n">
        <v>9586</v>
      </c>
      <c r="F14" s="6" t="n">
        <v>10847</v>
      </c>
      <c r="G14" s="4" t="inlineStr">
        <is>
          <t xml:space="preserve"> </t>
        </is>
      </c>
    </row>
    <row r="15">
      <c r="A15" s="4" t="inlineStr">
        <is>
          <t>Total</t>
        </is>
      </c>
      <c r="B15" s="4" t="inlineStr">
        <is>
          <t xml:space="preserve"> </t>
        </is>
      </c>
      <c r="C15" s="5" t="n">
        <v>53431</v>
      </c>
      <c r="D15" s="4" t="inlineStr">
        <is>
          <t xml:space="preserve"> </t>
        </is>
      </c>
      <c r="E15" s="5" t="n">
        <v>41974</v>
      </c>
      <c r="F15" s="5" t="n">
        <v>39408</v>
      </c>
      <c r="G15"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tailed information about the maturity of financial liabilities (Details) - USD ($) $ in Thousands</t>
        </is>
      </c>
      <c r="B1" s="2" t="inlineStr">
        <is>
          <t>Jun. 30, 2024</t>
        </is>
      </c>
      <c r="C1" s="2" t="inlineStr">
        <is>
          <t>Jun. 30, 2023</t>
        </is>
      </c>
      <c r="D1" s="2" t="inlineStr">
        <is>
          <t>Jun. 30, 2022</t>
        </is>
      </c>
    </row>
    <row r="2">
      <c r="A2" s="3" t="inlineStr">
        <is>
          <t>IfrsStatementLineItems [Line Items]</t>
        </is>
      </c>
      <c r="B2" s="4" t="inlineStr">
        <is>
          <t xml:space="preserve"> </t>
        </is>
      </c>
      <c r="C2" s="4" t="inlineStr">
        <is>
          <t xml:space="preserve"> </t>
        </is>
      </c>
      <c r="D2" s="4" t="inlineStr">
        <is>
          <t xml:space="preserve"> </t>
        </is>
      </c>
    </row>
    <row r="3">
      <c r="A3" s="4" t="inlineStr">
        <is>
          <t>Trade and other payables (financial liabilities)</t>
        </is>
      </c>
      <c r="B3" s="5" t="n">
        <v>24345</v>
      </c>
      <c r="C3" s="5" t="n">
        <v>9586</v>
      </c>
      <c r="D3" s="5" t="n">
        <v>10847</v>
      </c>
    </row>
    <row r="4">
      <c r="A4" s="4" t="inlineStr">
        <is>
          <t>Borrowings</t>
        </is>
      </c>
      <c r="B4" s="6" t="n">
        <v>29086</v>
      </c>
      <c r="C4" s="6" t="n">
        <v>30083</v>
      </c>
      <c r="D4" s="6" t="n">
        <v>26097</v>
      </c>
    </row>
    <row r="5">
      <c r="A5" s="4" t="inlineStr">
        <is>
          <t>Lease liabilities</t>
        </is>
      </c>
      <c r="B5" s="4" t="inlineStr">
        <is>
          <t xml:space="preserve"> </t>
        </is>
      </c>
      <c r="C5" s="6" t="n">
        <v>2305</v>
      </c>
      <c r="D5" s="6" t="n">
        <v>2464</v>
      </c>
    </row>
    <row r="6">
      <c r="A6" s="4" t="inlineStr">
        <is>
          <t>Total</t>
        </is>
      </c>
      <c r="B6" s="6" t="n">
        <v>53431</v>
      </c>
      <c r="C6" s="6" t="n">
        <v>41974</v>
      </c>
      <c r="D6" s="6" t="n">
        <v>39408</v>
      </c>
    </row>
    <row r="7">
      <c r="A7" s="4" t="inlineStr">
        <is>
          <t>Not later than one year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rade and other payables (financial liabilities)</t>
        </is>
      </c>
      <c r="B9" s="6" t="n">
        <v>24345</v>
      </c>
      <c r="C9" s="6" t="n">
        <v>9586</v>
      </c>
      <c r="D9" s="6" t="n">
        <v>10847</v>
      </c>
    </row>
    <row r="10">
      <c r="A10" s="4" t="inlineStr">
        <is>
          <t>Borrowings</t>
        </is>
      </c>
      <c r="B10" s="6" t="n">
        <v>8171</v>
      </c>
      <c r="C10" s="6" t="n">
        <v>1922</v>
      </c>
      <c r="D10" s="6" t="n">
        <v>4604</v>
      </c>
    </row>
    <row r="11">
      <c r="A11" s="4" t="inlineStr">
        <is>
          <t>Lease liabilities</t>
        </is>
      </c>
      <c r="B11" s="4" t="inlineStr">
        <is>
          <t xml:space="preserve"> </t>
        </is>
      </c>
      <c r="C11" s="6" t="n">
        <v>462</v>
      </c>
      <c r="D11" s="6" t="n">
        <v>506</v>
      </c>
    </row>
    <row r="12">
      <c r="A12" s="4" t="inlineStr">
        <is>
          <t>Total</t>
        </is>
      </c>
      <c r="B12" s="6" t="n">
        <v>32516</v>
      </c>
      <c r="C12" s="6" t="n">
        <v>11970</v>
      </c>
      <c r="D12" s="6" t="n">
        <v>15957</v>
      </c>
    </row>
    <row r="13">
      <c r="A13" s="4" t="inlineStr">
        <is>
          <t>Later than one year and not later than three year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rade and other payables (financial liabilities)</t>
        </is>
      </c>
      <c r="B15" s="4" t="inlineStr">
        <is>
          <t xml:space="preserve"> </t>
        </is>
      </c>
      <c r="C15" s="4" t="inlineStr">
        <is>
          <t xml:space="preserve"> </t>
        </is>
      </c>
      <c r="D15" s="4" t="inlineStr">
        <is>
          <t xml:space="preserve"> </t>
        </is>
      </c>
    </row>
    <row r="16">
      <c r="A16" s="4" t="inlineStr">
        <is>
          <t>Borrowings</t>
        </is>
      </c>
      <c r="B16" s="6" t="n">
        <v>853</v>
      </c>
      <c r="C16" s="6" t="n">
        <v>12323</v>
      </c>
      <c r="D16" s="6" t="n">
        <v>11283</v>
      </c>
    </row>
    <row r="17">
      <c r="A17" s="4" t="inlineStr">
        <is>
          <t>Lease liabilities</t>
        </is>
      </c>
      <c r="B17" s="4" t="inlineStr">
        <is>
          <t xml:space="preserve"> </t>
        </is>
      </c>
      <c r="C17" s="6" t="n">
        <v>1375</v>
      </c>
      <c r="D17" s="6" t="n">
        <v>846</v>
      </c>
    </row>
    <row r="18">
      <c r="A18" s="4" t="inlineStr">
        <is>
          <t>Total</t>
        </is>
      </c>
      <c r="B18" s="6" t="n">
        <v>853</v>
      </c>
      <c r="C18" s="6" t="n">
        <v>13698</v>
      </c>
      <c r="D18" s="6" t="n">
        <v>12129</v>
      </c>
    </row>
    <row r="19">
      <c r="A19" s="4" t="inlineStr">
        <is>
          <t>Later than three years and not later than five year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Trade and other payables (financial liabilities)</t>
        </is>
      </c>
      <c r="B21" s="4" t="inlineStr">
        <is>
          <t xml:space="preserve"> </t>
        </is>
      </c>
      <c r="C21" s="4" t="inlineStr">
        <is>
          <t xml:space="preserve"> </t>
        </is>
      </c>
      <c r="D21" s="4" t="inlineStr">
        <is>
          <t xml:space="preserve"> </t>
        </is>
      </c>
    </row>
    <row r="22">
      <c r="A22" s="4" t="inlineStr">
        <is>
          <t>Borrowings</t>
        </is>
      </c>
      <c r="B22" s="6" t="n">
        <v>20062</v>
      </c>
      <c r="C22" s="6" t="n">
        <v>8447</v>
      </c>
      <c r="D22" s="6" t="n">
        <v>10210</v>
      </c>
    </row>
    <row r="23">
      <c r="A23" s="4" t="inlineStr">
        <is>
          <t>Lease liabilities</t>
        </is>
      </c>
      <c r="B23" s="4" t="inlineStr">
        <is>
          <t xml:space="preserve"> </t>
        </is>
      </c>
      <c r="C23" s="6" t="n">
        <v>415</v>
      </c>
      <c r="D23" s="6" t="n">
        <v>1112</v>
      </c>
    </row>
    <row r="24">
      <c r="A24" s="4" t="inlineStr">
        <is>
          <t>Total</t>
        </is>
      </c>
      <c r="B24" s="6" t="n">
        <v>20062</v>
      </c>
      <c r="C24" s="6" t="n">
        <v>8862</v>
      </c>
      <c r="D24" s="6" t="n">
        <v>11322</v>
      </c>
    </row>
    <row r="25">
      <c r="A25" s="4" t="inlineStr">
        <is>
          <t>Later than five year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Trade and other payables (financial liabilities)</t>
        </is>
      </c>
      <c r="B27" s="4" t="inlineStr">
        <is>
          <t xml:space="preserve"> </t>
        </is>
      </c>
      <c r="C27" s="4" t="inlineStr">
        <is>
          <t xml:space="preserve"> </t>
        </is>
      </c>
      <c r="D27" s="4" t="inlineStr">
        <is>
          <t xml:space="preserve"> </t>
        </is>
      </c>
    </row>
    <row r="28">
      <c r="A28" s="4" t="inlineStr">
        <is>
          <t>Borrowings</t>
        </is>
      </c>
      <c r="B28" s="4" t="inlineStr">
        <is>
          <t xml:space="preserve"> </t>
        </is>
      </c>
      <c r="C28" s="6" t="n">
        <v>7391</v>
      </c>
      <c r="D28" s="4" t="inlineStr">
        <is>
          <t xml:space="preserve"> </t>
        </is>
      </c>
    </row>
    <row r="29">
      <c r="A29" s="4" t="inlineStr">
        <is>
          <t>Lease liabilities</t>
        </is>
      </c>
      <c r="B29" s="4" t="inlineStr">
        <is>
          <t xml:space="preserve"> </t>
        </is>
      </c>
      <c r="C29" s="6" t="n">
        <v>53</v>
      </c>
      <c r="D29" s="4" t="inlineStr">
        <is>
          <t xml:space="preserve"> </t>
        </is>
      </c>
    </row>
    <row r="30">
      <c r="A30" s="4" t="inlineStr">
        <is>
          <t>Total</t>
        </is>
      </c>
      <c r="B30" s="4" t="inlineStr">
        <is>
          <t xml:space="preserve"> </t>
        </is>
      </c>
      <c r="C30" s="5" t="n">
        <v>7444</v>
      </c>
      <c r="D30"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ensions (Details Narrative) - USD ($) $ in Millions</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Post-employment benefit expense, defined contribution plans</t>
        </is>
      </c>
      <c r="B4" s="12" t="n">
        <v>0.1</v>
      </c>
      <c r="C4" s="12" t="n">
        <v>0.4</v>
      </c>
      <c r="D4" s="12" t="n">
        <v>0.9</v>
      </c>
    </row>
    <row r="5">
      <c r="A5" s="4" t="inlineStr">
        <is>
          <t>Superannuation in australi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ension plan, employer contribution rate</t>
        </is>
      </c>
      <c r="B7" s="10" t="n">
        <v>0.11</v>
      </c>
      <c r="C7" s="4" t="inlineStr">
        <is>
          <t xml:space="preserve"> </t>
        </is>
      </c>
      <c r="D7" s="4" t="inlineStr">
        <is>
          <t xml:space="preserve"> </t>
        </is>
      </c>
    </row>
    <row r="8">
      <c r="A8" s="4" t="inlineStr">
        <is>
          <t>Pension plan, employer contribution rate FY 2025</t>
        </is>
      </c>
      <c r="B8" s="11" t="n">
        <v>0.115</v>
      </c>
      <c r="C8" s="4" t="inlineStr">
        <is>
          <t xml:space="preserve"> </t>
        </is>
      </c>
      <c r="D8" s="4" t="inlineStr">
        <is>
          <t xml:space="preserve"> </t>
        </is>
      </c>
    </row>
    <row r="9">
      <c r="A9" s="4" t="inlineStr">
        <is>
          <t>Pension for UK employe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ension plan, employer contribution rate</t>
        </is>
      </c>
      <c r="B11" s="10" t="n">
        <v>0.07000000000000001</v>
      </c>
      <c r="C11" s="10" t="n">
        <v>0.07000000000000001</v>
      </c>
      <c r="D11" s="4" t="inlineStr">
        <is>
          <t xml:space="preserve"> </t>
        </is>
      </c>
    </row>
    <row r="12">
      <c r="A12" s="4" t="inlineStr">
        <is>
          <t>Pension for netherlands employe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Pension plan, employer contribution rate</t>
        </is>
      </c>
      <c r="B14" s="11" t="n">
        <v>0.103</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E164"/>
  <sheetViews>
    <sheetView workbookViewId="0">
      <selection activeCell="A1" sqref="A1"/>
    </sheetView>
  </sheetViews>
  <sheetFormatPr baseColWidth="8" defaultRowHeight="15"/>
  <cols>
    <col width="80" customWidth="1" min="1" max="1"/>
    <col width="40" customWidth="1" min="2" max="2"/>
    <col width="30" customWidth="1" min="3" max="3"/>
    <col width="30"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 width="22" customWidth="1" min="13" max="13"/>
    <col width="48" customWidth="1" min="14" max="14"/>
    <col width="37" customWidth="1" min="15" max="15"/>
    <col width="48" customWidth="1" min="16" max="16"/>
    <col width="30" customWidth="1" min="17" max="17"/>
    <col width="22" customWidth="1" min="18" max="18"/>
    <col width="48" customWidth="1" min="19" max="19"/>
    <col width="22" customWidth="1" min="20" max="20"/>
    <col width="29" customWidth="1" min="21" max="21"/>
    <col width="29" customWidth="1" min="22" max="22"/>
    <col width="22" customWidth="1" min="23" max="23"/>
    <col width="22" customWidth="1" min="24" max="24"/>
    <col width="29" customWidth="1" min="25" max="25"/>
    <col width="22" customWidth="1" min="26" max="26"/>
    <col width="22" customWidth="1" min="27" max="27"/>
    <col width="22" customWidth="1" min="28" max="28"/>
    <col width="22" customWidth="1" min="29" max="29"/>
    <col width="14" customWidth="1" min="30" max="30"/>
    <col width="22" customWidth="1" min="31" max="31"/>
  </cols>
  <sheetData>
    <row r="1">
      <c r="A1" s="1" t="inlineStr">
        <is>
          <t>Related party transactions (Details Narrative) $ / shares in Units, $ in Millions</t>
        </is>
      </c>
      <c r="K1" s="2" t="inlineStr">
        <is>
          <t>1 Months Ended</t>
        </is>
      </c>
      <c r="N1" s="2" t="inlineStr">
        <is>
          <t>12 Months Ended</t>
        </is>
      </c>
      <c r="S1" s="2" t="inlineStr">
        <is>
          <t>34 Months Ended</t>
        </is>
      </c>
    </row>
    <row r="2">
      <c r="B2" s="2" t="inlineStr">
        <is>
          <t>Jun. 30, 2023 USD ($) $ / shares shares</t>
        </is>
      </c>
      <c r="C2" s="2" t="inlineStr">
        <is>
          <t>Jan. 11, 2023 USD ($) Integer</t>
        </is>
      </c>
      <c r="D2" s="2" t="inlineStr">
        <is>
          <t>Jan. 11, 2023 AUD ($) Integer</t>
        </is>
      </c>
      <c r="E2" s="2" t="inlineStr">
        <is>
          <t>Dec. 22, 2022 USD ($)</t>
        </is>
      </c>
      <c r="F2" s="2" t="inlineStr">
        <is>
          <t>Feb. 22, 2022 USD ($)</t>
        </is>
      </c>
      <c r="G2" s="2" t="inlineStr">
        <is>
          <t>Nov. 26, 2021 USD ($)</t>
        </is>
      </c>
      <c r="H2" s="2" t="inlineStr">
        <is>
          <t>Oct. 01, 2021 USD ($)</t>
        </is>
      </c>
      <c r="I2" s="2" t="inlineStr">
        <is>
          <t>Jul. 01, 2021 USD ($)</t>
        </is>
      </c>
      <c r="J2" s="2" t="inlineStr">
        <is>
          <t>Apr. 01, 2020 USD ($) Integer</t>
        </is>
      </c>
      <c r="K2" s="2" t="inlineStr">
        <is>
          <t>Aug. 31, 2023 USD ($)</t>
        </is>
      </c>
      <c r="L2" s="2" t="inlineStr">
        <is>
          <t>Dec. 31, 2021 USD ($)</t>
        </is>
      </c>
      <c r="M2" s="2" t="inlineStr">
        <is>
          <t>Dec. 31, 2021 AUD ($)</t>
        </is>
      </c>
      <c r="N2" s="2" t="inlineStr">
        <is>
          <t>Jun. 30, 2024 USD ($) Integer $ / shares shares</t>
        </is>
      </c>
      <c r="O2" s="2" t="inlineStr">
        <is>
          <t>Jun. 30, 2024 GBP (£) Integer shares</t>
        </is>
      </c>
      <c r="P2" s="2" t="inlineStr">
        <is>
          <t>Jun. 30, 2023 USD ($) Integer $ / shares shares</t>
        </is>
      </c>
      <c r="Q2" s="2" t="inlineStr">
        <is>
          <t>Jun. 30, 2023 AUD ($) Integer</t>
        </is>
      </c>
      <c r="R2" s="2" t="inlineStr">
        <is>
          <t>Jun. 30, 2022 USD ($)</t>
        </is>
      </c>
      <c r="S2" s="2" t="inlineStr">
        <is>
          <t>Jun. 30, 2023 USD ($) Integer $ / shares shares</t>
        </is>
      </c>
      <c r="T2" s="2" t="inlineStr">
        <is>
          <t>Dec. 31, 2024 USD ($)</t>
        </is>
      </c>
      <c r="U2" s="2" t="inlineStr">
        <is>
          <t>Jun. 30, 2024 AUD ($) shares</t>
        </is>
      </c>
      <c r="V2" s="2" t="inlineStr">
        <is>
          <t>Jun. 30, 2024 GBP (£) shares</t>
        </is>
      </c>
      <c r="W2" s="2" t="inlineStr">
        <is>
          <t>Jan. 11, 2024 USD ($)</t>
        </is>
      </c>
      <c r="X2" s="2" t="inlineStr">
        <is>
          <t>Sep. 30, 2023 GBP (£)</t>
        </is>
      </c>
      <c r="Y2" s="2" t="inlineStr">
        <is>
          <t>Jun. 30, 2023 SGD ($) shares</t>
        </is>
      </c>
      <c r="Z2" s="2" t="inlineStr">
        <is>
          <t>Mar. 31, 2023 AUD ($)</t>
        </is>
      </c>
      <c r="AA2" s="2" t="inlineStr">
        <is>
          <t>Feb. 28, 2023 AUD ($)</t>
        </is>
      </c>
      <c r="AB2" s="2" t="inlineStr">
        <is>
          <t>Jan. 11, 2023 SGD ($)</t>
        </is>
      </c>
      <c r="AC2" s="2" t="inlineStr">
        <is>
          <t>Feb. 22, 2022 SGD ($)</t>
        </is>
      </c>
      <c r="AD2" s="2" t="inlineStr">
        <is>
          <t>Jan. 01, 2022</t>
        </is>
      </c>
      <c r="AE2" s="2" t="inlineStr">
        <is>
          <t>Dec. 31, 2021 AU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Expected repayment of 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1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Deferred repayment of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9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Loan principal interest non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Amounts payable related party transaction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17" t="n">
        <v>12000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Granted, shares | Inte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28000</v>
      </c>
      <c r="O8" s="6" t="n">
        <v>128000</v>
      </c>
      <c r="P8" s="6" t="n">
        <v>912000</v>
      </c>
      <c r="Q8" s="6" t="n">
        <v>912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Number of other equity instruments exercised or vested in share based payment arrangement | Inte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50000</v>
      </c>
      <c r="O9" s="6" t="n">
        <v>150000</v>
      </c>
      <c r="P9" s="6" t="n">
        <v>356000</v>
      </c>
      <c r="Q9" s="6" t="n">
        <v>356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Share capital</t>
        </is>
      </c>
      <c r="B10" s="5" t="n">
        <v>30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33000</v>
      </c>
      <c r="O10" s="4" t="inlineStr">
        <is>
          <t xml:space="preserve"> </t>
        </is>
      </c>
      <c r="P10" s="5" t="n">
        <v>308000</v>
      </c>
      <c r="Q10" s="4" t="inlineStr">
        <is>
          <t xml:space="preserve"> </t>
        </is>
      </c>
      <c r="R10" s="5" t="n">
        <v>256000</v>
      </c>
      <c r="S10" s="5" t="n">
        <v>308000</v>
      </c>
      <c r="T10" s="5" t="n">
        <v>1043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AWN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Class of warrant or right outstanding | shares</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150000</v>
      </c>
      <c r="O13" s="4" t="inlineStr">
        <is>
          <t xml:space="preserve"> </t>
        </is>
      </c>
      <c r="P13" s="6" t="n">
        <v>500000</v>
      </c>
      <c r="Q13" s="4" t="inlineStr">
        <is>
          <t xml:space="preserve"> </t>
        </is>
      </c>
      <c r="R13" s="4" t="inlineStr">
        <is>
          <t xml:space="preserve"> </t>
        </is>
      </c>
      <c r="S13" s="6" t="n">
        <v>500000</v>
      </c>
      <c r="T13" s="4" t="inlineStr">
        <is>
          <t xml:space="preserve"> </t>
        </is>
      </c>
      <c r="U13" s="6" t="n">
        <v>1150000</v>
      </c>
      <c r="V13" s="6" t="n">
        <v>1150000</v>
      </c>
      <c r="W13" s="4" t="inlineStr">
        <is>
          <t xml:space="preserve"> </t>
        </is>
      </c>
      <c r="X13" s="4" t="inlineStr">
        <is>
          <t xml:space="preserve"> </t>
        </is>
      </c>
      <c r="Y13" s="6" t="n">
        <v>500000</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lass of warrant exercise price of warrants | $ / shares</t>
        </is>
      </c>
      <c r="B14" s="8" t="n">
        <v>0.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1.35</v>
      </c>
      <c r="O14" s="4" t="inlineStr">
        <is>
          <t xml:space="preserve"> </t>
        </is>
      </c>
      <c r="P14" s="8" t="n">
        <v>0.67</v>
      </c>
      <c r="Q14" s="4" t="inlineStr">
        <is>
          <t xml:space="preserve"> </t>
        </is>
      </c>
      <c r="R14" s="4" t="inlineStr">
        <is>
          <t xml:space="preserve"> </t>
        </is>
      </c>
      <c r="S14" s="8" t="n">
        <v>0.67</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40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Principal repaid amount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1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Principal repaid amount non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09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Interest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20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Current related party loans with arowana international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Borrowings term</t>
        </is>
      </c>
      <c r="B21" s="4" t="inlineStr">
        <is>
          <t xml:space="preserve"> </t>
        </is>
      </c>
      <c r="C21" s="4" t="inlineStr">
        <is>
          <t>60 months</t>
        </is>
      </c>
      <c r="D21" s="4" t="inlineStr">
        <is>
          <t>60 month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Debt or equity maximum raise</t>
        </is>
      </c>
      <c r="B22" s="5" t="n">
        <v>2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5000000</v>
      </c>
      <c r="Q22" s="4" t="inlineStr">
        <is>
          <t xml:space="preserve"> </t>
        </is>
      </c>
      <c r="R22" s="4" t="inlineStr">
        <is>
          <t xml:space="preserve"> </t>
        </is>
      </c>
      <c r="S22" s="5" t="n">
        <v>25000000</v>
      </c>
      <c r="T22" s="4" t="inlineStr">
        <is>
          <t xml:space="preserve"> </t>
        </is>
      </c>
      <c r="U22" s="4" t="inlineStr">
        <is>
          <t xml:space="preserve"> </t>
        </is>
      </c>
      <c r="V22" s="4" t="inlineStr">
        <is>
          <t xml:space="preserve"> </t>
        </is>
      </c>
      <c r="W22" s="5" t="n">
        <v>25000000</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Borrowings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Borrowings line fe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Minimum repayment of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0</v>
      </c>
      <c r="I25" s="5" t="n">
        <v>1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Borrowings refinancing fe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1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Borrowings accrued new facility extension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55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Borrowings refinancing fee</t>
        </is>
      </c>
      <c r="B28" s="4" t="inlineStr">
        <is>
          <t xml:space="preserve"> </t>
        </is>
      </c>
      <c r="C28" s="5" t="n">
        <v>85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Current related party loans with arowana international limited [member] | First range of qualifying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Borrowings qualifying liquidity event percentage of proceeds to be paid</t>
        </is>
      </c>
      <c r="B31" s="10" t="n">
        <v>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Current related party loans with arowana international limited [member] | Second range of qualifying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Borrowings qualifying liquidity event percentage of proceeds to be paid</t>
        </is>
      </c>
      <c r="B34" s="10" t="n">
        <v>0.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Borrowings qualifying liquidity event payment</t>
        </is>
      </c>
      <c r="B35" s="5" t="n">
        <v>187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Current related party loans with arowana international limited [member] | Third range of qualifying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Borrowings qualifying liquidity event percentage of proceeds to be paid</t>
        </is>
      </c>
      <c r="B38" s="10" t="n">
        <v>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Current related party loans with arowana international limited [member] | Bottom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Borrowings qualifying liquidity event proceeds</t>
        </is>
      </c>
      <c r="B41" s="5" t="n">
        <v>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Current related party loans with arowana international limited [member] | Bottom of range [member] | First range of qualifying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Borrowings qualifying liquidity event proceeds</t>
        </is>
      </c>
      <c r="B44" s="6" t="n">
        <v>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Current related party loans with arowana international limited [member] | Bottom of range [member] | Second range of qualifying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Borrowings qualifying liquidity event proceeds</t>
        </is>
      </c>
      <c r="B47" s="6" t="n">
        <v>7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Current related party loans with arowana international limited [member] | Bottom of range [member] | Third range of qualifying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Borrowings qualifying liquidity event proceeds</t>
        </is>
      </c>
      <c r="B50" s="6" t="n">
        <v>12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Current related party loans with arowana international limited [member] | Top of range [member] | First range of qualifying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Borrowings qualifying liquidity event proceeds</t>
        </is>
      </c>
      <c r="B53" s="6" t="n">
        <v>7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Current related party loans with arowana international limited [member] | Top of range [member] | Second range of qualifying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Borrowings qualifying liquidity event proceeds</t>
        </is>
      </c>
      <c r="B56" s="6" t="n">
        <v>12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Current related party loans with arowana international limited [member] | Top of range [member] | Third range of qualifying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Borrowings qualifying liquidity event payment</t>
        </is>
      </c>
      <c r="B59" s="5" t="n">
        <v>412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AWN Holdings Limi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custom:ProportionOfOwnershipInterestsHeldInTheEntity-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1" t="n">
        <v>0.201</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11" t="n">
        <v>0.201</v>
      </c>
      <c r="V62" s="11" t="n">
        <v>0.201</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Aevitas Group Limited [member] | Current related party loans with arowana international limi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Debt or equity maximum rai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5" t="n">
        <v>25</v>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Borrowings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0" t="n">
        <v>0.1</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11" t="n">
        <v>0.125</v>
      </c>
      <c r="AE66" s="10" t="n">
        <v>0.1</v>
      </c>
    </row>
    <row r="67">
      <c r="A67" s="4" t="inlineStr">
        <is>
          <t>Borrowings accrued new facility extension fee</t>
        </is>
      </c>
      <c r="B67" s="4" t="inlineStr">
        <is>
          <t xml:space="preserve"> </t>
        </is>
      </c>
      <c r="C67" s="6" t="n">
        <v>43500</v>
      </c>
      <c r="D67" s="5" t="n">
        <v>6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9000</v>
      </c>
      <c r="M67" s="5" t="n">
        <v>4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Short term 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1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5" t="n">
        <v>1500000</v>
      </c>
    </row>
    <row r="69">
      <c r="A69" s="4" t="inlineStr">
        <is>
          <t>Aevitas Group Limited [member] | Current related party loans with arowana international limited 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Debt or equity maximum rai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5" t="n">
        <v>25</v>
      </c>
      <c r="AD71" s="4" t="inlineStr">
        <is>
          <t xml:space="preserve"> </t>
        </is>
      </c>
      <c r="AE71" s="4" t="inlineStr">
        <is>
          <t xml:space="preserve"> </t>
        </is>
      </c>
    </row>
    <row r="72">
      <c r="A72" s="4" t="inlineStr">
        <is>
          <t>Borrowings interest rate</t>
        </is>
      </c>
      <c r="B72" s="4" t="inlineStr">
        <is>
          <t xml:space="preserve"> </t>
        </is>
      </c>
      <c r="C72" s="4" t="inlineStr">
        <is>
          <t xml:space="preserve"> </t>
        </is>
      </c>
      <c r="D72" s="4" t="inlineStr">
        <is>
          <t xml:space="preserve"> </t>
        </is>
      </c>
      <c r="E72" s="4" t="inlineStr">
        <is>
          <t xml:space="preserve"> </t>
        </is>
      </c>
      <c r="F72" s="10" t="n">
        <v>0.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10" t="n">
        <v>0.1</v>
      </c>
      <c r="AD72" s="4" t="inlineStr">
        <is>
          <t xml:space="preserve"> </t>
        </is>
      </c>
      <c r="AE72" s="4" t="inlineStr">
        <is>
          <t xml:space="preserve"> </t>
        </is>
      </c>
    </row>
    <row r="73">
      <c r="A73" s="4" t="inlineStr">
        <is>
          <t>Borrowings accrued new facility extension fee</t>
        </is>
      </c>
      <c r="B73" s="4" t="inlineStr">
        <is>
          <t xml:space="preserve"> </t>
        </is>
      </c>
      <c r="C73" s="5" t="n">
        <v>110000</v>
      </c>
      <c r="D73" s="4" t="inlineStr">
        <is>
          <t xml:space="preserve"> </t>
        </is>
      </c>
      <c r="E73" s="4" t="inlineStr">
        <is>
          <t xml:space="preserve"> </t>
        </is>
      </c>
      <c r="F73" s="5" t="n">
        <v>85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Short term borrowings</t>
        </is>
      </c>
      <c r="B74" s="4" t="inlineStr">
        <is>
          <t xml:space="preserve"> </t>
        </is>
      </c>
      <c r="C74" s="4" t="inlineStr">
        <is>
          <t xml:space="preserve"> </t>
        </is>
      </c>
      <c r="D74" s="4" t="inlineStr">
        <is>
          <t xml:space="preserve"> </t>
        </is>
      </c>
      <c r="E74" s="4" t="inlineStr">
        <is>
          <t xml:space="preserve"> </t>
        </is>
      </c>
      <c r="F74" s="5" t="n">
        <v>3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Aevitas Group Limited [member] | Current related party loans with arowana international limited 3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Debt or equity maximum rai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5" t="n">
        <v>25</v>
      </c>
      <c r="AC77" s="4" t="inlineStr">
        <is>
          <t xml:space="preserve"> </t>
        </is>
      </c>
      <c r="AD77" s="4" t="inlineStr">
        <is>
          <t xml:space="preserve"> </t>
        </is>
      </c>
      <c r="AE77" s="4" t="inlineStr">
        <is>
          <t xml:space="preserve"> </t>
        </is>
      </c>
    </row>
    <row r="78">
      <c r="A78" s="4" t="inlineStr">
        <is>
          <t>Borrowings interest rate</t>
        </is>
      </c>
      <c r="B78" s="4" t="inlineStr">
        <is>
          <t xml:space="preserve"> </t>
        </is>
      </c>
      <c r="C78" s="4" t="inlineStr">
        <is>
          <t xml:space="preserve"> </t>
        </is>
      </c>
      <c r="D78" s="4" t="inlineStr">
        <is>
          <t xml:space="preserve"> </t>
        </is>
      </c>
      <c r="E78" s="10" t="n">
        <v>0.1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Borrowings accrued new facility extension fee</t>
        </is>
      </c>
      <c r="B79" s="4" t="inlineStr">
        <is>
          <t xml:space="preserve"> </t>
        </is>
      </c>
      <c r="C79" s="4" t="inlineStr">
        <is>
          <t xml:space="preserve"> </t>
        </is>
      </c>
      <c r="D79" s="4" t="inlineStr">
        <is>
          <t xml:space="preserve"> </t>
        </is>
      </c>
      <c r="E79" s="5" t="n">
        <v>115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Short term borrowings</t>
        </is>
      </c>
      <c r="B80" s="4" t="inlineStr">
        <is>
          <t xml:space="preserve"> </t>
        </is>
      </c>
      <c r="C80" s="4" t="inlineStr">
        <is>
          <t xml:space="preserve"> </t>
        </is>
      </c>
      <c r="D80" s="4" t="inlineStr">
        <is>
          <t xml:space="preserve"> </t>
        </is>
      </c>
      <c r="E80" s="5" t="n">
        <v>3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Borrowings facility fee percentage</t>
        </is>
      </c>
      <c r="B81" s="4" t="inlineStr">
        <is>
          <t xml:space="preserve"> </t>
        </is>
      </c>
      <c r="C81" s="4" t="inlineStr">
        <is>
          <t xml:space="preserve"> </t>
        </is>
      </c>
      <c r="D81" s="4" t="inlineStr">
        <is>
          <t xml:space="preserve"> </t>
        </is>
      </c>
      <c r="E81" s="10" t="n">
        <v>0.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Borrowings establishment fee</t>
        </is>
      </c>
      <c r="B82" s="4" t="inlineStr">
        <is>
          <t xml:space="preserve"> </t>
        </is>
      </c>
      <c r="C82" s="4" t="inlineStr">
        <is>
          <t xml:space="preserve"> </t>
        </is>
      </c>
      <c r="D82" s="4" t="inlineStr">
        <is>
          <t xml:space="preserve"> </t>
        </is>
      </c>
      <c r="E82" s="5" t="n">
        <v>3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Borrowings exit fee percentage</t>
        </is>
      </c>
      <c r="B83" s="4" t="inlineStr">
        <is>
          <t xml:space="preserve"> </t>
        </is>
      </c>
      <c r="C83" s="4" t="inlineStr">
        <is>
          <t xml:space="preserve"> </t>
        </is>
      </c>
      <c r="D83" s="4" t="inlineStr">
        <is>
          <t xml:space="preserve"> </t>
        </is>
      </c>
      <c r="E83" s="10" t="n">
        <v>0.0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Borrowings exit fee</t>
        </is>
      </c>
      <c r="B84" s="4" t="inlineStr">
        <is>
          <t xml:space="preserve"> </t>
        </is>
      </c>
      <c r="C84" s="4" t="inlineStr">
        <is>
          <t xml:space="preserve"> </t>
        </is>
      </c>
      <c r="D84" s="4" t="inlineStr">
        <is>
          <t xml:space="preserve"> </t>
        </is>
      </c>
      <c r="E84" s="5" t="n">
        <v>9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Aevitas Group Limited [member] | Current related party loans with arowana international limited 3 [member] | Floating interest ra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Borrowings interest rate</t>
        </is>
      </c>
      <c r="B87" s="11" t="n">
        <v>0.03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11" t="n">
        <v>0.036</v>
      </c>
      <c r="Q87" s="4" t="inlineStr">
        <is>
          <t xml:space="preserve"> </t>
        </is>
      </c>
      <c r="R87" s="4" t="inlineStr">
        <is>
          <t xml:space="preserve"> </t>
        </is>
      </c>
      <c r="S87" s="11" t="n">
        <v>0.036</v>
      </c>
      <c r="T87" s="4" t="inlineStr">
        <is>
          <t xml:space="preserve"> </t>
        </is>
      </c>
      <c r="U87" s="4" t="inlineStr">
        <is>
          <t xml:space="preserve"> </t>
        </is>
      </c>
      <c r="V87" s="4" t="inlineStr">
        <is>
          <t xml:space="preserve"> </t>
        </is>
      </c>
      <c r="W87" s="4" t="inlineStr">
        <is>
          <t xml:space="preserve"> </t>
        </is>
      </c>
      <c r="X87" s="4" t="inlineStr">
        <is>
          <t xml:space="preserve"> </t>
        </is>
      </c>
      <c r="Y87" s="11" t="n">
        <v>0.036</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Aevitas Group Limited [member] | Current related party loans with arowana international limited 4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Short term borrow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5" t="n">
        <v>250000</v>
      </c>
      <c r="AA90" s="5" t="n">
        <v>500000</v>
      </c>
      <c r="AB90" s="4" t="inlineStr">
        <is>
          <t xml:space="preserve"> </t>
        </is>
      </c>
      <c r="AC90" s="4" t="inlineStr">
        <is>
          <t xml:space="preserve"> </t>
        </is>
      </c>
      <c r="AD90" s="4" t="inlineStr">
        <is>
          <t xml:space="preserve"> </t>
        </is>
      </c>
      <c r="AE90" s="4" t="inlineStr">
        <is>
          <t xml:space="preserve"> </t>
        </is>
      </c>
    </row>
    <row r="91">
      <c r="A91" s="4" t="inlineStr">
        <is>
          <t>Arowana international limite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Chief financial officer f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617334</v>
      </c>
      <c r="O93" s="4" t="inlineStr">
        <is>
          <t xml:space="preserve"> </t>
        </is>
      </c>
      <c r="P93" s="5" t="n">
        <v>1138346</v>
      </c>
      <c r="Q93" s="4" t="inlineStr">
        <is>
          <t xml:space="preserve"> </t>
        </is>
      </c>
      <c r="R93" s="6" t="n">
        <v>343806</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Arowana international limited [member] | Directors fees for michael hui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Nonexecutive directors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50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Percentage fees received in cash</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10" t="n">
        <v>1</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10" t="n">
        <v>1</v>
      </c>
      <c r="V97" s="10" t="n">
        <v>1</v>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Amounts payable related party transac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50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Arowana international limited [member] | Cost incurred by arowana on behalf of vivopowe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3" t="inlineStr">
        <is>
          <t>IfrsStatementLineItem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Amounts payable related party transactions</t>
        </is>
      </c>
      <c r="B101" s="5" t="n">
        <v>139230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886676</v>
      </c>
      <c r="O101" s="4" t="inlineStr">
        <is>
          <t xml:space="preserve"> </t>
        </is>
      </c>
      <c r="P101" s="6" t="n">
        <v>1392303</v>
      </c>
      <c r="Q101" s="4" t="inlineStr">
        <is>
          <t xml:space="preserve"> </t>
        </is>
      </c>
      <c r="R101" s="5" t="n">
        <v>313688</v>
      </c>
      <c r="S101" s="5" t="n">
        <v>1392303</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Michael Hui [member] | Rsu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3" t="inlineStr">
        <is>
          <t>IfrsStatementLineItem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Granted, shares | Integer</t>
        </is>
      </c>
      <c r="B104" s="4" t="inlineStr">
        <is>
          <t xml:space="preserve"> </t>
        </is>
      </c>
      <c r="C104" s="6" t="n">
        <v>200</v>
      </c>
      <c r="D104" s="6" t="n">
        <v>200</v>
      </c>
      <c r="E104" s="4" t="inlineStr">
        <is>
          <t xml:space="preserve"> </t>
        </is>
      </c>
      <c r="F104" s="4" t="inlineStr">
        <is>
          <t xml:space="preserve"> </t>
        </is>
      </c>
      <c r="G104" s="4" t="inlineStr">
        <is>
          <t xml:space="preserve"> </t>
        </is>
      </c>
      <c r="H104" s="4" t="inlineStr">
        <is>
          <t xml:space="preserve"> </t>
        </is>
      </c>
      <c r="I104" s="4" t="inlineStr">
        <is>
          <t xml:space="preserve"> </t>
        </is>
      </c>
      <c r="J104" s="6" t="n">
        <v>175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Expense from share based payment transactions in which goods or services received did not qualify for recognition as assets</t>
        </is>
      </c>
      <c r="B105" s="4" t="inlineStr">
        <is>
          <t xml:space="preserve"> </t>
        </is>
      </c>
      <c r="C105" s="5" t="n">
        <v>5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3125</v>
      </c>
      <c r="K105" s="4" t="inlineStr">
        <is>
          <t xml:space="preserve"> </t>
        </is>
      </c>
      <c r="L105" s="4" t="inlineStr">
        <is>
          <t xml:space="preserve"> </t>
        </is>
      </c>
      <c r="M105" s="4" t="inlineStr">
        <is>
          <t xml:space="preserve"> </t>
        </is>
      </c>
      <c r="N105" s="4" t="inlineStr">
        <is>
          <t xml:space="preserve"> </t>
        </is>
      </c>
      <c r="O105" s="4" t="inlineStr">
        <is>
          <t xml:space="preserve"> </t>
        </is>
      </c>
      <c r="P105" s="6" t="n">
        <v>2625</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Number of other equity instruments exercised or vested in share based payment arrangement | Integ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3500</v>
      </c>
      <c r="O106" s="6" t="n">
        <v>35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Michael Hui [member] | Psu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Granted, shares | Integ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52500</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Expense from share based payment transactions in which goods or services received did not qualify for recognition as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4736</v>
      </c>
      <c r="O110" s="4" t="inlineStr">
        <is>
          <t xml:space="preserve"> </t>
        </is>
      </c>
      <c r="P110" s="4" t="inlineStr">
        <is>
          <t xml:space="preserve"> </t>
        </is>
      </c>
      <c r="Q110" s="4" t="inlineStr">
        <is>
          <t xml:space="preserve"> </t>
        </is>
      </c>
      <c r="R110" s="4" t="inlineStr">
        <is>
          <t xml:space="preserve"> </t>
        </is>
      </c>
      <c r="S110" s="5" t="n">
        <v>39375</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Number of other equity instruments exercised or vested in share based payment arrangement | Integ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6314</v>
      </c>
      <c r="O111" s="6" t="n">
        <v>6314</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Panaga Group Trus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3" t="inlineStr">
        <is>
          <t>IfrsStatementLineItem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Convertible loan notes converted to preference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4697</v>
      </c>
      <c r="O114" s="6" t="n">
        <v>4697</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Panaga Group Trust [member] | Aevitas preference shar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3" t="inlineStr">
        <is>
          <t>IfrsStatementLineItem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Share capit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5" t="n">
        <v>46970</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Dividends classified as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2188</v>
      </c>
      <c r="Q118" s="5" t="n">
        <v>3302</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Panaga Group Trust [member] | Warrants for executive fe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3" t="inlineStr">
        <is>
          <t>IfrsStatementLineItem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Class of warrant or right outstanding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541666</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6" t="n">
        <v>541666</v>
      </c>
      <c r="V121" s="6" t="n">
        <v>541666</v>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Class of warrant exercise price of warrants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8" t="n">
        <v>0.6</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Professional development allowan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5000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Panaga Group Trust [member] | Chairman fees for kevin chi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3" t="inlineStr">
        <is>
          <t>IfrsStatementLineItem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Chairman fe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85570</v>
      </c>
      <c r="O126" s="17" t="n">
        <v>68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Panaga Group Trust [member] | Executive fees for kevin chi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3" t="inlineStr">
        <is>
          <t>IfrsStatementLineItem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Executive fees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3250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Annual training allowance costs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17" t="n">
        <v>38000</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Average foreign exchange rate | Integ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18" t="n">
        <v>1.3237</v>
      </c>
      <c r="O131" s="18" t="n">
        <v>1.3237</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Performance measur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10" t="n">
        <v>0.64</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10" t="n">
        <v>0.64</v>
      </c>
      <c r="V132" s="10" t="n">
        <v>0.64</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Vwap share pric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8" t="n">
        <v>2.92</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Arowana partners group pty ltd [member] | Cost incurred by arowana on behalf of vivopowe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3" t="inlineStr">
        <is>
          <t>IfrsStatementLineItem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Amounts payable related party transactions</t>
        </is>
      </c>
      <c r="B136" s="5" t="n">
        <v>2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700000</v>
      </c>
      <c r="O136" s="4" t="inlineStr">
        <is>
          <t xml:space="preserve"> </t>
        </is>
      </c>
      <c r="P136" s="6" t="n">
        <v>200000</v>
      </c>
      <c r="Q136" s="4" t="inlineStr">
        <is>
          <t xml:space="preserve"> </t>
        </is>
      </c>
      <c r="R136" s="4" t="inlineStr">
        <is>
          <t xml:space="preserve"> </t>
        </is>
      </c>
      <c r="S136" s="5" t="n">
        <v>200000</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Services received related party transac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400000</v>
      </c>
      <c r="O137" s="4" t="inlineStr">
        <is>
          <t xml:space="preserve"> </t>
        </is>
      </c>
      <c r="P137" s="5" t="n">
        <v>100000</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Arowana partners group pty ltd [member] | Loan for working capital assistanc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3" t="inlineStr">
        <is>
          <t>IfrsStatementLineItem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Borrowings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10" t="n">
        <v>0.08</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Short term borrowings</t>
        </is>
      </c>
      <c r="B141" s="4" t="inlineStr">
        <is>
          <t xml:space="preserve"> </t>
        </is>
      </c>
      <c r="C141" s="4" t="inlineStr">
        <is>
          <t xml:space="preserve"> </t>
        </is>
      </c>
      <c r="D141" s="4" t="inlineStr">
        <is>
          <t xml:space="preserve"> </t>
        </is>
      </c>
      <c r="E141" s="4" t="inlineStr">
        <is>
          <t xml:space="preserve"> </t>
        </is>
      </c>
      <c r="F141" s="4" t="inlineStr">
        <is>
          <t xml:space="preserve"> </t>
        </is>
      </c>
      <c r="G141" s="5" t="n">
        <v>370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Borrowings facility fee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10" t="n">
        <v>0.02</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Borrowings establishment fee</t>
        </is>
      </c>
      <c r="B143" s="4" t="inlineStr">
        <is>
          <t xml:space="preserve"> </t>
        </is>
      </c>
      <c r="C143" s="4" t="inlineStr">
        <is>
          <t xml:space="preserve"> </t>
        </is>
      </c>
      <c r="D143" s="4" t="inlineStr">
        <is>
          <t xml:space="preserve"> </t>
        </is>
      </c>
      <c r="E143" s="4" t="inlineStr">
        <is>
          <t xml:space="preserve"> </t>
        </is>
      </c>
      <c r="F143" s="4" t="inlineStr">
        <is>
          <t xml:space="preserve"> </t>
        </is>
      </c>
      <c r="G143" s="5" t="n">
        <v>74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Interest expense on borrowing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22895</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Director kevin chin [member] | Rsu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3" t="inlineStr">
        <is>
          <t>IfrsStatementLineItem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Granted, shares | Integ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872</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Expense from share based payment transactions in which goods or services received did not qualify for recognition as 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65400</v>
      </c>
      <c r="K148" s="4" t="inlineStr">
        <is>
          <t xml:space="preserve"> </t>
        </is>
      </c>
      <c r="L148" s="4" t="inlineStr">
        <is>
          <t xml:space="preserve"> </t>
        </is>
      </c>
      <c r="M148" s="4" t="inlineStr">
        <is>
          <t xml:space="preserve"> </t>
        </is>
      </c>
      <c r="N148" s="6" t="n">
        <v>1308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Number of other equity instruments exercised or vested in share based payment arrangement | Integ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1744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Director kevin chin [member] | Psu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3" t="inlineStr">
        <is>
          <t>IfrsStatementLineItem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Granted, shares | Integ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6" t="n">
        <v>261600</v>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Expense from share based payment transactions in which goods or services received did not qualify for recognition as 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23592</v>
      </c>
      <c r="O153" s="4" t="inlineStr">
        <is>
          <t xml:space="preserve"> </t>
        </is>
      </c>
      <c r="P153" s="4" t="inlineStr">
        <is>
          <t xml:space="preserve"> </t>
        </is>
      </c>
      <c r="Q153" s="4" t="inlineStr">
        <is>
          <t xml:space="preserve"> </t>
        </is>
      </c>
      <c r="R153" s="4" t="inlineStr">
        <is>
          <t xml:space="preserve"> </t>
        </is>
      </c>
      <c r="S153" s="5" t="n">
        <v>196200</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Number of other equity instruments exercised or vested in share based payment arrangement | Integ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31456</v>
      </c>
      <c r="O154" s="6" t="n">
        <v>31456</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Director kevin chin [member] | Executive fees for kevin chin [member] | Rsu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3" t="inlineStr">
        <is>
          <t>IfrsStatementLineItem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Granted, shares | Integer</t>
        </is>
      </c>
      <c r="B157" s="4" t="inlineStr">
        <is>
          <t xml:space="preserve"> </t>
        </is>
      </c>
      <c r="C157" s="6" t="n">
        <v>20000</v>
      </c>
      <c r="D157" s="6" t="n">
        <v>200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Expense from share based payment transactions in which goods or services received did not qualify for recognition as assets</t>
        </is>
      </c>
      <c r="B158" s="4" t="inlineStr">
        <is>
          <t xml:space="preserve"> </t>
        </is>
      </c>
      <c r="C158" s="5" t="n">
        <v>52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5" t="n">
        <v>275330</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Number of other equity instruments exercised or vested in share based payment arrangement | Integ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6" t="n">
        <v>94291</v>
      </c>
      <c r="O159" s="6" t="n">
        <v>94291</v>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Arowana united enterprises pte ltd [member] | Loan for working capital assistanc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3" t="inlineStr">
        <is>
          <t>IfrsStatementLineItem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Working capital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17" t="n">
        <v>25000</v>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Interest loa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5" t="n">
        <v>48000</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Nominal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10" t="n">
        <v>0.08</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sheetData>
  <mergeCells count="5">
    <mergeCell ref="C1:D1"/>
    <mergeCell ref="U1:V1"/>
    <mergeCell ref="K1:M1"/>
    <mergeCell ref="A1:A2"/>
    <mergeCell ref="N1:R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Ultimate controlling party (Details Narrative)</t>
        </is>
      </c>
      <c r="B1" s="2" t="inlineStr">
        <is>
          <t>Jun. 30, 2024</t>
        </is>
      </c>
    </row>
    <row r="2">
      <c r="A2" s="4" t="inlineStr">
        <is>
          <t>AWN Holdings Limited [member]</t>
        </is>
      </c>
      <c r="B2" s="4" t="inlineStr">
        <is>
          <t xml:space="preserve"> </t>
        </is>
      </c>
    </row>
    <row r="3">
      <c r="A3" s="3" t="inlineStr">
        <is>
          <t>IfrsStatementLineItems [Line Items]</t>
        </is>
      </c>
      <c r="B3" s="4" t="inlineStr">
        <is>
          <t xml:space="preserve"> </t>
        </is>
      </c>
    </row>
    <row r="4">
      <c r="A4" s="4" t="inlineStr">
        <is>
          <t>Proportion of ownership interests held in the entity</t>
        </is>
      </c>
      <c r="B4" s="11" t="n">
        <v>0.2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Finance income and expense</t>
        </is>
      </c>
      <c r="B1" s="2" t="inlineStr">
        <is>
          <t>6 Months Ended</t>
        </is>
      </c>
      <c r="C1" s="2" t="inlineStr">
        <is>
          <t>12 Months Ended</t>
        </is>
      </c>
    </row>
    <row r="2">
      <c r="B2" s="2" t="inlineStr">
        <is>
          <t>Dec. 31, 2024</t>
        </is>
      </c>
      <c r="C2" s="2" t="inlineStr">
        <is>
          <t>Jun. 30, 2024</t>
        </is>
      </c>
    </row>
    <row r="3">
      <c r="A3" s="3" t="inlineStr">
        <is>
          <t>Finance Income And Expense</t>
        </is>
      </c>
      <c r="B3" s="4" t="inlineStr">
        <is>
          <t xml:space="preserve"> </t>
        </is>
      </c>
      <c r="C3" s="4" t="inlineStr">
        <is>
          <t xml:space="preserve"> </t>
        </is>
      </c>
    </row>
    <row r="4">
      <c r="A4" s="4" t="inlineStr">
        <is>
          <t>Finance income and expense</t>
        </is>
      </c>
      <c r="B4" s="4" t="inlineStr">
        <is>
          <t xml:space="preserve">8.
Finance income and expense In
the six months ended December 31, 2024, the Company incurred net finance costs of $ 3.2 2.4 0.6 0.2 2.1 2.9 0.6 1.3 The
components of net finance expense from continuing operations are as follows: Schedule
of net finance expense from continuing operations
Six
months ended December 31
(US
dollars in thousands) 2024 2023
Shareholder
loan 2,410 2,840
Convertible
preference shares and loan notes 150 103
Debtor
invoice financing - 15
Interest
on leases - 8
Other
finance costs 75 1
Foreign
exchange 581 (1,281 )
Waived
dividends and interest on convertible preference shares and loan notes - 462
Total
net finance expenses 3,216 2,148 </t>
        </is>
      </c>
      <c r="C4" s="4" t="inlineStr">
        <is>
          <t xml:space="preserve">10. Finance income and expense Schedule of finance income and expense
(US dollars in thousands) 2024 2023 2022
Year Ended June 30
(US dollars in thousands) 2024 2023 2022
Finance income
Foreign exchange gain 1,380 1,150 173
Interest income 16 6 -
Total finance income 1,396 1,156 173
Year Ended June 30
(US dollars in thousands) 2024 2023 2022
Finance expense
Related party loan interest payable 4,637 3,801 3,351
Convertible loan notes and preference shares interest payable 267 204 217
Lease liability interest payable 13 15 4
Bank interest payable 49 41 (4 )
Foreign exchange losses 452 2,540 4,757
Other finance costs 597 238 156
Total finance expense 6,015 6,839 8,4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axation</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Taxation</t>
        </is>
      </c>
      <c r="B4" s="4" t="inlineStr">
        <is>
          <t xml:space="preserve">9.
Taxation
(a)
Tax
(charge)/credit The
Company is subject to income tax for the period ended December 31, 2024, at rates of 19 21 19 25
(b) Deferred
tax Deferred
tax assets have decreased $ 0.3 3.8 Deferred
tax has been recognized in the current period using the tax rates applicable to each of the tax jurisdictions in which the Group operates.
Deferred tax assets and liabilities are offset when there is a legally enforceable right to set off current tax assets against current
tax liabilities. </t>
        </is>
      </c>
      <c r="C4" s="4" t="inlineStr">
        <is>
          <t xml:space="preserve">11. Taxation
(a)
Tax
(charge)/credit Schedule
of income tax expenses
(US dollars in thousands) Continuing Discontinued Total Continuing Discontinued Total Continuing Discontinued Total
Year Ended June 30
2024 2023 2022
(US dollars in thousands) Continuing Discontinued Total Continuing Discontinued Total Continuing Discontinued Total
Current tax
UK corporation tax - - - - - - (52 ) - (52 )
Foreign tax - - - (924 ) - (924 ) 818 - 818
Total current tax - - - (924 ) - (924 ) 766 - 766
Deferred tax
Current year
UK tax - - - - - - (96 ) - (96 )
Foreign tax (1,603 ) - (1,603 ) 365 19 384 471 975 1,446
Total deferred tax (1,603 ) - (1,603 ) 365 19 384 375 975 1,350
Total income tax (1,603 ) - (1,603 ) (559 ) 19 (540 ) 1,141 975 2,116 The
difference between the total tax charge and the amount calculated by applying the weighted average corporation tax rates applicable to
each of the tax jurisdictions in which the Group operates to the profit before tax is shown below. Schedule
of reconciliation of accounting profit multiplied by applicable tax rates
(US dollars in thousands) 2024 2023 2022
Year Ended June 30
(US dollars in thousands) 2024 2023 2022
Loss before income tax before continuing operations (44,216 ) (19,506 ) (23,660 )
Group weighted average corporation tax rate 18.36 % 26.60 % 22.20 %
Tax at standard rate 8,121 5,189 5,253
Effects of:
Expenses that are not deductible for tax purposes - - (833 )
Adjustment to prior year tax provisions - - 137
Deferred tax assets not recognized on tax losses (9,724 ) (5,748 ) (3,415 )
Total income tax from continuing operation for the period recognized in the
Consolidated Statement of Comprehensive Income (1,603 ) (559 ) 1,142
(b) Deferred
tax Schedule
of deferred tax
(US dollars in thousands) 2024 2023 2022
Year Ended June 30
(US dollars in thousands) 2024 2023 2022
Deferred tax assets 4,099 5,136 4,668
Deferred tax liabilities (2,873 ) (2,232 ) (1,234 )
Net deferred tax asset 1,226 2,904 3,434 The
deferred tax assets are analyzed as follows: Schedule
of deferred tax assets and liabilities
Deferred tax assets Tax losses Other timing differences Total
June 30, 2021 1,853 642 2,495
Credit/(charged) to comprehensive income 2,227 (54 ) 2,173
June 30, 2022 4,080 588 4,668
Credit to comprehensive income 196 272 468
June 30, 2023 4,276 860 5,136
Charge to comprehensive income (177 ) (860 ) (1,037 )
June 30, 2024 4,099 - 4,099 The
deferred tax liabilities are analyzed as follows:
Deferred tax liabilities Accelerated allowances Other timing differences Total
June 30, 2021 - (411 ) (411 )
Charged to comprehensive income - (823 ) (823 )
June 30, 2022 - (1,234 ) (1,234 )
Charged to comprehensive income - (998 ) (998 )
June 30, 2023 - (2,232 ) (2,232 )
Deferred tax assets liabilities, beginning balance - (2,232 ) (2,232 )
Charged to comprehensive income - (641 ) (641 )
June 30, 2024 - (2,873 ) (2,873 )
Deferred tax assets liabilities, ending balance - (2,873 ) (2,873 ) Deferred
tax has been recognized in the current period using the tax rates applicable to each of the tax jurisdictions in which the Group operates.
Deferred tax assets and liabilities are offset when there is a legally enforceable right to set off current tax assets against current
tax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Dec. 31, 2024</t>
        </is>
      </c>
      <c r="C2" s="2" t="inlineStr">
        <is>
          <t>Jun. 30, 2024</t>
        </is>
      </c>
    </row>
    <row r="3">
      <c r="A3" s="3" t="inlineStr">
        <is>
          <t>Disclosure of detailed information about property, plant and equipment [abstract]</t>
        </is>
      </c>
      <c r="B3" s="4" t="inlineStr">
        <is>
          <t xml:space="preserve"> </t>
        </is>
      </c>
      <c r="C3" s="4" t="inlineStr">
        <is>
          <t xml:space="preserve"> </t>
        </is>
      </c>
    </row>
    <row r="4">
      <c r="A4" s="4" t="inlineStr">
        <is>
          <t>Property, plant and equipment</t>
        </is>
      </c>
      <c r="B4" s="4" t="inlineStr">
        <is>
          <t xml:space="preserve">10.
Property, plant and equipment Property,
plant and equipment was steady at $ 0.4 0.4 </t>
        </is>
      </c>
      <c r="C4" s="4" t="inlineStr">
        <is>
          <t xml:space="preserve">12. Property, plant and equipment Schedule
of property, plant and equipment
(US dollars in thousands) Computer Equipment Motor Vehicles Plant &amp; Equipment Fixtures &amp; Fittings Right-of-Use Assets Total
Cost
At June 30, 2021 562 1,568 1,611 122 2,691 6,554
Foreign exchange (41 ) (154 ) (146 ) (10 ) (214 ) (565 )
Additions 28 184 343 209 2,470 3,234
Disposals - (150 ) (48 ) - (53 ) (251 )
Reclass to assets held for sale (231 ) (1,015 ) (320 ) (74 ) (1,295 ) (2,935 )
At June 30, 2022 318 433 1,440 247 3,599 6,037
Reclassifications/corrections - - - - (707 ) (707 )
Foreign exchange (10 ) (23 ) (32 ) (9 ) (43 ) (117 )
Additions 36 92 558 10 239 935
Disposals (37 ) (39 ) (250 ) - (54 ) (380 )
At June 30, 2023 307 463 1,716 248 3,034 5,768
Reclass to assets held for sale 1 (235 ) (400 ) (867 ) (249 ) (2,049 ) (3,800 )
Foreign exchange 1 2 - - (5 ) (2 )
Additions 18 307 57 1 226 609
Disposals (3 ) (63 ) (495 ) - (1,131 ) (1,692 )
At June 30, 2024 88 309 411 - 75 883
(US dollars in thousands) Computer Equipment Motor Vehicles Plant &amp; Equipment Fixtures &amp; Fittings Right-of-Use Assets Total
Depreciation
At June 30, 2021 399 970 872 56 1,682 3,979
Foreign exchange (33 ) (95 ) (93 ) (6 ) (167 ) (394 )
Charge for the year (including discontinued operations) 69 186 179 22 752 1,208
Disposals - (131 ) (9 ) - (53 ) (193 )
Reclass to assets held for sale (197 ) (719 ) (232 ) (43 ) (1,115 ) (2,306 )
At June 30, 2022 238 211 717 29 1,099 2,294
Reclassifications/corrections - - - - (685 ) (685 )
Foreign exchange (5 ) (10 ) (18 ) (1 ) (29 ) (63 )
Charge for the year 48 90 179 22 411 750
Disposals (26 ) (28 ) (171 ) 0 -45 (270 )
At June 30, 2023 255 263 707 50 751 2,026
Reclass to assets held for sale 1 (201 ) (287 ) (543 ) (71 ) (616 ) (1,759 )
Foreign exchange (1 ) 3 1 - (23 ) (28 )
Charge for the year 31 87 136 21 474 749
Disposals (4 ) (40 ) (30 ) - (470 ) (544 )
At June 30, 2024 80 20 269 1 75 444
Net book value Computer Equipment Motor vehicles Plant &amp; Equipment Fixtures &amp; Fittings Right-of-Use Assets Total
At June 30, 2022 80 222 723 218 2,500 3,743
At June 30, 2023 52 200 1,009 198 2,283 3,742
At June 30, 2024 8 289 142 - - 439
Property, plant and equipment 8 289 142 - - 439
1. Reclassification to Held for Sale at June 30, 2024 on account of the sale of Kenshaw Electrical,
refer to Note 20 Discontinued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76" customWidth="1" min="2" max="2"/>
    <col width="80" customWidth="1" min="3" max="3"/>
  </cols>
  <sheetData>
    <row r="1">
      <c r="A1" s="1" t="inlineStr">
        <is>
          <t>Intangible asset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Intangible assets</t>
        </is>
      </c>
      <c r="B4" s="4" t="inlineStr">
        <is>
          <t xml:space="preserve">11.
Intangible assets Intangible
assets have increased $ 0.6 15.2 15.8 0.6 </t>
        </is>
      </c>
      <c r="C4" s="4" t="inlineStr">
        <is>
          <t xml:space="preserve">13. Intangible assets Schedule
of intangible assets
(US dollars in thousands) 2024 2023 2022
Year Ended June 30
(US dollars in thousands) 2024 2023 2022
Goodwill 1,635 17,697 18,269
Other intangible assets 13,600 24,478 21,308
Total 15,235 42,175 39,577
a) Goodwill Schedule
of goodwill
(US dollars in thousands) 2024 2023 2022
Year Ended June 30
(US dollars in thousands) 2024 2023 2022
As at July 1 17,697 18,269 25,794
Reclassification to held for sale assets - - (5,289 )
Impairment losses (16,124 ) - -
Foreign exchange 62 (572 ) (2,236 )
Carrying value 1,635 17,697 18,269
b) The
carrying amounts of goodwill by Cash Generating Unit (“CGU”) are as follows: Schedule
of carrying amounts of goodwill cash generating unit
(US dollars in thousands) 2024 2023 2022
Year Ended June 30
(US dollars in thousands) 2024 2023 2022
Aevitas O Holdings Limited (allocated to the Critical Power Services segment) - 6,946 7,222
VivoPower Pty Ltd (allocated to the Solar Development segment) - 9,091 9,451
Tembo (allocated to the Electric Vehicle segment) 1,635 1,660 1,595
Total 1,635 17,697 18,269
Goodwill 1,635 17,697 18,269 The
Group conducts impairment tests on the carrying value of goodwill and intangibles annually, or more frequently if there are any indications
that goodwill might be impaired. The recoverable amount of the Cash Generating Unit (“CGU”) to which goodwill has been allocated
is determined from value in use calculations. The key assumptions in the calculations are the discount rates applied, expected operating
margin levels and long-term growth rates. Management estimates discount rates that reflect the current market assessments while margins
and growth rates are based upon approved budgets and related projections. The
Group prepares cash flow forecasts using the approved budgets for the coming fiscal year and management projections for the following
two years. Cash flows are also projected for subsequent years as management believe that the investment is held for the long term. These
budgets and projections reflect management’s view of the expected market conditions and the position of the CGU’s products
and services within those markets. Following
the sale of Kenshaw Electric on July 2 nd With
the sale of Kenshaw and the writing off of all goodwill and intangibles, it was then required to affect a similar write-off of the goodwill
and intangibles held by VivoPower Pty Ltd (PTY) as also no longer capable of being recovered. On July 5, 2024 following a detailed
internal review of PTY it was decided to place it into Voluntary Administration, hence requiring the final write off of all PTY’s
goodwill and intangibles held in other subsidiaries. The
intangibles represented by Tembo e-LV and its subsidiaries was assessed to have a value in excess of its carrying value. Key
assumptions used in the assessment of impairment were discount rate based on the weighted average cost of capital of 13.7 12 %,
June 30, 2022: 12 %)
and an EBITDA compound average annual growth rate (CAGR)
of 283 15,000 We conducted a sensitivity analysis
to assess the impact of changes in key assumptions on the impairment testing outcome for Tembo. In this analysis, we considered a 5 50 71 18.2 In reviewing past performance
and lack of Revenues we have analyzed the following;
● Supply Chain issues relating to limited cash flows
to procure components
● Staffing issues relating to the changing nature of
our R&amp;D activities
● Moving from Design to Test and potential rework
● Customer appetite to place orders and commit
● Customer acceptance of our revised Terms of Trade
● Now aligned with what other EV Conversion Kits suppliers
are requiring
● Supplier’s capability to deliver the volumes
we believe we can sell
● Tembo’s ability to train and support the early
adopters of our kits The
CGU represented by Caret active solar projects (TX75 and TX341) was assessed to have a value in excess of its carrying value and hence
no further adjustments to capitalized development costs were considered necessary. Other sites were discontinued during the year and their carrying value is impaired.
(b) Other
intangible assets Schedule
of other intangible assets
(US dollars in thousands) Customer Relationships Trade Names Favorable Supply Contracts Solar Projects Product Development Other Intangible Assets Total Intangible Assets
Cost
At June 30, 2021 5,781 3,028 4,484 11,744 513 169 25,719
Foreign exchange (542 ) (271 ) (376 ) - (63 ) (13 ) (1,265 )
Additions - - - 878 3,355 19 4,252
Disposals - (9 ) - - - - (9 )
Reclass to Assets held for sale (2,687 ) (1,385 ) - - - - (4,072 )
At June 30, 2022 2,552 1,363 4,108 12,622 3,805 175 24,625
Foreign exchange 4 (25 ) (157 ) - 302 (1 ) 123
Additions - - - 103 3,725 29 3,857
Disposals - - - (47 ) - - (47 )
At June 30, 2023 2,556 1,338 3,951 12,678 7,832 203 28,558
Other intangible assets, Cost 2,556 1,338 3,951 12,678 7,832 203 28,558
Foreign exchange (9 ) 1 25 - (112 ) - (95 )
Additions - - - 13 3,966 - 3,979
At June 30, 2024 2,547 1,339 3,976 12,691 11,686 203 32,442
Oher intangible assets, Cost 2,547 1,339 3,976 12,691 11,686 203 32,442
Amortization and Impairment Customer Relationships Trade Names Favorable Supply Contracts Solar Projects Product Development Other Total
At June 30, 2021 2,158 855 1,368 - 18 169 4,568
Foreign exchange (208 ) (79 ) (115 ) - (2 ) (13 ) (417 )
Amortization 405 181 274 - - - 860
Disposals - - - - - - -
Reclass to Assets held for sale (1,232 ) (462 ) - - - - (1,694 )
At June 30, 2022 1,123 495 1,527 - 16 156 3,317
Foreign exchange (1 ) (8 ) (61 ) - 2 - (68 )
Amortization 385 137 266 - 43 - 831
Disposals - - - - - - -
At June 30, 2023 1,507 624 1,732 - 61 156 4,080
Oher intangible assets, Amortization 1,507 624 1,732 - 61 156 4,080
Foreign exchange (6 ) (1 ) 19 - (3 ) - 9
Amortization and impairment 680 626 2,225 11,188 34 - 14,753
At June 30, 2024 2,181 1,249 3,976 11,188 92 156 18,842
Oher intangible assets, Amortization 2,181 1,249 3,976 11,188 92 156 18,842
Net book value Customer Relationships Trade Names Favorable Supply Contracts Solar Projects Product Development Other Total
At June 30, 2022 1,429 868 2,581 12,622 3,789 19 21,308
At June 30, 2023 1,049 714 2,219 12,678 7,771 47 24,478
At June 30, 2024 366 90 - 1,503 11,594 47 13,600
Other Intangible Assets 366 90 - 1,503 11,594 47 13,600 Customer
relationships and trade names have an average remaining period of amortization of 3
years and 3
years respectively. Solar projects and electric
vehicle product development costs are incomplete and not generating revenue and therefore are not amortized in FY24. Additions
for the year comprise $ 4.0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vestment in subsidiaries</t>
        </is>
      </c>
      <c r="B1" s="2" t="inlineStr">
        <is>
          <t>6 Months Ended</t>
        </is>
      </c>
      <c r="C1" s="2" t="inlineStr">
        <is>
          <t>12 Months Ended</t>
        </is>
      </c>
    </row>
    <row r="2">
      <c r="B2" s="2" t="inlineStr">
        <is>
          <t>Dec. 31, 2024</t>
        </is>
      </c>
      <c r="C2" s="2" t="inlineStr">
        <is>
          <t>Jun. 30, 2024</t>
        </is>
      </c>
    </row>
    <row r="3">
      <c r="A3" s="4" t="inlineStr">
        <is>
          <t>Investment in subsidiaries</t>
        </is>
      </c>
      <c r="B3" s="4" t="inlineStr">
        <is>
          <t xml:space="preserve">12.
Investment in subsidiaries The
principal operating undertakings in which the Group’s interest at December 31, 2024 is 20% or more are as follows: Schedule
of investments in subsidiaries
No. Subsidiaries Incorporated %
Owned Purpose
1 VivoPower
International Services Limited Jersey 100%
Operating
company
2 VivoPower
USA, LLC United
States 100%
Holding
company
3 VivoPower
US-NC-31, LLC United
States 100%
Dormant
4 VivoPower
US-NC-47, LLC United
States 100%
Dormant
5 VivoPower
(USA) Development, LLC United
States 100%
Holding
company
6 Caret,
LLC (formerly Innovative Solar Ventures I, LLC) United
States 100%
Operating
company
7 Caret
Decimal, LLC United
States 100%
Operating
company
8 VIWR
AU Pty Ltd (formerly VivoPower Pty Ltd) Australia 100%
Holding
company
9 Aevitas
O Holdings Pty Ltd Australia 100%
Holding
company
10 Aevitas
Group Limited Australia 100%
Holding
company
11 Aevitas
Holdings Pty Ltd Australia 100%
Holding
company
12 Electrical
Engineering Group Pty Limited Australia 100%
Holding
company
13 KESW
EL Pty Ltd (formerly Kenshaw Electrical Pty Ltd) Australia 100%
Operating
company
14 Tembo
Technologies Pty Ltd (formerly
Tembo EV Australia Pty Ltd) Australia 100%
Operating
company
15 TemboDrive
Pty Ltd Australia 100%
Operating
company
16 VivoPower
Philippines Inc. Philippines 64% Dormant
17 VivoPower
RE Solutions Inc. Philippines 64% Dormant
18 V.V.P.
Holdings Inc Philippines 40%
Dormant
19 Tembo
e-LV B.V. Netherlands 100%
Holding
company
20 Tembo
EV Pty Ltd Australia 100%
Operating
company
21 Tembo
4x4 e-LV B.V. Netherlands 100%
Operating
company
22 FD
4x4 Centre B.V. Netherlands 100%
Operating
company Notwithstanding
a 40 </t>
        </is>
      </c>
      <c r="C3" s="4" t="inlineStr">
        <is>
          <t xml:space="preserve">14. Investment in subsidiaries The
principal operating undertakings in which the Group’s interest at June 30, 2024 is 20% or more are as follows: Schedule
of investments in subsidiaries
Subsidiary Undertakings Percentage
of Registered
address
VivoPower
International Services Limited 100% 28
Esplanade, St Helier, Jersey, JE2 3QA
VivoPower
USA, LLC 100%
VivoPower
US-NC-31, LLC 100%
VivoPower
US-NC-47, LLC 100% 251
Little Falls Drive, Wilmington, DE,
VivoPower
(USA) Development, LLC 100% USA
19808
Caret,
LLC (formerly Innovative Solar Ventures I, LLC) 100%
Caret
Decimal, LLC 100%
VIWR
AU Pty Ltd (formerly VivoPower Pty Ltd) 100%
Aevitas
O Holdings Pty Ltd 100%
Aevitas
Group Limited 100%
Aevitas
Holdings Pty Ltd 100% 153
Walker St, North Sydney NSW, Australia 2060
Electrical
Engineering Group Pty Limited 100%
Kenshaw
Solar Pty Ltd (formerly J.A. Martin Electrical Pty Limited) 100%
KESW
EL Pty Ltd (formerly Kenshaw Electrical Pty Limited)* 100%
Tembo
Technologies Pty Ltd (formerly Tembo EV Australia Pty Ltd) 100%
Tembo EV Pty Ltd 100% Level 11, 153 Walker Street, North Sydney NSW, 2060 Australia
TemboDrive Pty Ltd 100%
VivoPower
Philippines Inc. 64% Unit
10A, Net Lima Building, 5th Avenue cor. 26th Street,
VivoPower
RE Solutions Inc. 64% E-Square
Zone, Crescent Park West, Bonifacio Global City,
V.V.P.
Holdings Inc.** 40% Taguig,
Metro Manila
Tembo
e-LV B.V. 100%
Tembo
4x4 e-LV B.V. 100% Marinus
van Meelweg 20, 5657 EN, Eindhoven, NL
FD
4x4 Centre B.V. 100%
* These entities were
subsidiaries of the Company as of June 30, 2024 but were subsequently sold and are no longer subsidiaries of the Company as of the
date of this report
** V.V.P. Holdings
Inc. is controlled by VivoPower Pty Ltd, notwithstanding only owning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ash and cash equivalent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Cash and cash equivalents</t>
        </is>
      </c>
      <c r="B4" s="4" t="inlineStr">
        <is>
          <t xml:space="preserve">13.
Cash and cash equivalents Schedule
of cash and cash equivalents
(US
dollars in thousands) December
31, 2024 June
30, 2024
Cash
at bank and in hand 26 199 </t>
        </is>
      </c>
      <c r="C4" s="4" t="inlineStr">
        <is>
          <t xml:space="preserve">15. Cash and cash equivalents Schedule
of cash and cash equivalents
(US dollars in thousands) 2024 2023 2022
Year Ended June 30
(US dollars in thousands) 2024 2023 2022
Cash at bank and in hand 199 553 1,285 The
credit ratings of the counterparties with which cash was held are detailed in the table below. Schedule of credit risk exposure
(US dollars in thousands) 2024 2023 2022
Year Ended June 30
(US dollars in thousands) 2024 2023 2022
A+ 11 (8 ) 171
A - - -
A- - 2 2
AA- 188 559 1,112
Total 199 553 1,2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solidated Statement of Financial Position - USD ($) $ in Thousands</t>
        </is>
      </c>
      <c r="B1" s="2" t="inlineStr">
        <is>
          <t>Dec. 31, 2024</t>
        </is>
      </c>
      <c r="C1" s="2" t="inlineStr">
        <is>
          <t>Jun. 30, 2024</t>
        </is>
      </c>
      <c r="D1" s="2" t="inlineStr">
        <is>
          <t>Jun. 30, 2023</t>
        </is>
      </c>
      <c r="E1" s="2" t="inlineStr">
        <is>
          <t>Jun. 30, 2022</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5" t="n">
        <v>415</v>
      </c>
      <c r="C3" s="5" t="n">
        <v>439</v>
      </c>
      <c r="D3" s="5" t="n">
        <v>3742</v>
      </c>
      <c r="E3" s="5" t="n">
        <v>3743</v>
      </c>
    </row>
    <row r="4">
      <c r="A4" s="4" t="inlineStr">
        <is>
          <t>Intangible assets</t>
        </is>
      </c>
      <c r="B4" s="6" t="n">
        <v>15795</v>
      </c>
      <c r="C4" s="6" t="n">
        <v>15235</v>
      </c>
      <c r="D4" s="6" t="n">
        <v>42175</v>
      </c>
      <c r="E4" s="6" t="n">
        <v>39577</v>
      </c>
    </row>
    <row r="5">
      <c r="A5" s="4" t="inlineStr">
        <is>
          <t>Investments</t>
        </is>
      </c>
      <c r="B5" s="4" t="inlineStr">
        <is>
          <t xml:space="preserve"> </t>
        </is>
      </c>
      <c r="C5" s="4" t="inlineStr">
        <is>
          <t xml:space="preserve"> </t>
        </is>
      </c>
      <c r="D5" s="4" t="inlineStr">
        <is>
          <t xml:space="preserve"> </t>
        </is>
      </c>
      <c r="E5" s="4" t="inlineStr">
        <is>
          <t xml:space="preserve"> </t>
        </is>
      </c>
    </row>
    <row r="6">
      <c r="A6" s="4" t="inlineStr">
        <is>
          <t>Deferred tax assets</t>
        </is>
      </c>
      <c r="B6" s="6" t="n">
        <v>3842</v>
      </c>
      <c r="C6" s="6" t="n">
        <v>4099</v>
      </c>
      <c r="D6" s="6" t="n">
        <v>5136</v>
      </c>
      <c r="E6" s="6" t="n">
        <v>4668</v>
      </c>
    </row>
    <row r="7">
      <c r="A7" s="4" t="inlineStr">
        <is>
          <t>Total non-current assets</t>
        </is>
      </c>
      <c r="B7" s="6" t="n">
        <v>20052</v>
      </c>
      <c r="C7" s="6" t="n">
        <v>19773</v>
      </c>
      <c r="D7" s="6" t="n">
        <v>51053</v>
      </c>
      <c r="E7" s="6" t="n">
        <v>47988</v>
      </c>
    </row>
    <row r="8">
      <c r="A8" s="3" t="inlineStr">
        <is>
          <t>Current asset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26</v>
      </c>
      <c r="C9" s="6" t="n">
        <v>199</v>
      </c>
      <c r="D9" s="6" t="n">
        <v>553</v>
      </c>
      <c r="E9" s="6" t="n">
        <v>1285</v>
      </c>
    </row>
    <row r="10">
      <c r="A10" s="4" t="inlineStr">
        <is>
          <t>Restricted cash</t>
        </is>
      </c>
      <c r="B10" s="6" t="n">
        <v>210</v>
      </c>
      <c r="C10" s="6" t="n">
        <v>292</v>
      </c>
      <c r="D10" s="6" t="n">
        <v>608</v>
      </c>
      <c r="E10" s="6" t="n">
        <v>1195</v>
      </c>
    </row>
    <row r="11">
      <c r="A11" s="4" t="inlineStr">
        <is>
          <t>Trade and other receivables</t>
        </is>
      </c>
      <c r="B11" s="6" t="n">
        <v>10268</v>
      </c>
      <c r="C11" s="6" t="n">
        <v>10044</v>
      </c>
      <c r="D11" s="6" t="n">
        <v>7087</v>
      </c>
      <c r="E11" s="6" t="n">
        <v>9088</v>
      </c>
    </row>
    <row r="12">
      <c r="A12" s="4" t="inlineStr">
        <is>
          <t>Inventory</t>
        </is>
      </c>
      <c r="B12" s="6" t="n">
        <v>1540</v>
      </c>
      <c r="C12" s="6" t="n">
        <v>1646</v>
      </c>
      <c r="D12" s="6" t="n">
        <v>2115</v>
      </c>
      <c r="E12" s="6" t="n">
        <v>1887</v>
      </c>
    </row>
    <row r="13">
      <c r="A13" s="4" t="inlineStr">
        <is>
          <t>Assets classified as held for sale</t>
        </is>
      </c>
      <c r="B13" s="4" t="inlineStr">
        <is>
          <t xml:space="preserve"> </t>
        </is>
      </c>
      <c r="C13" s="6" t="n">
        <v>5479</v>
      </c>
      <c r="D13" s="4" t="inlineStr">
        <is>
          <t xml:space="preserve"> </t>
        </is>
      </c>
      <c r="E13" s="6" t="n">
        <v>8214</v>
      </c>
    </row>
    <row r="14">
      <c r="A14" s="4" t="inlineStr">
        <is>
          <t>Total current assets</t>
        </is>
      </c>
      <c r="B14" s="6" t="n">
        <v>12044</v>
      </c>
      <c r="C14" s="6" t="n">
        <v>17660</v>
      </c>
      <c r="D14" s="6" t="n">
        <v>10363</v>
      </c>
      <c r="E14" s="6" t="n">
        <v>21669</v>
      </c>
    </row>
    <row r="15">
      <c r="A15" s="4" t="inlineStr">
        <is>
          <t>TOTAL ASSETS</t>
        </is>
      </c>
      <c r="B15" s="6" t="n">
        <v>32096</v>
      </c>
      <c r="C15" s="6" t="n">
        <v>37433</v>
      </c>
      <c r="D15" s="6" t="n">
        <v>61416</v>
      </c>
      <c r="E15" s="6" t="n">
        <v>69657</v>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Trade and other payables</t>
        </is>
      </c>
      <c r="B17" s="6" t="n">
        <v>35365</v>
      </c>
      <c r="C17" s="6" t="n">
        <v>37929</v>
      </c>
      <c r="D17" s="6" t="n">
        <v>14597</v>
      </c>
      <c r="E17" s="6" t="n">
        <v>15457</v>
      </c>
    </row>
    <row r="18">
      <c r="A18" s="4" t="inlineStr">
        <is>
          <t>Income tax liability</t>
        </is>
      </c>
      <c r="B18" s="6" t="n">
        <v>271</v>
      </c>
      <c r="C18" s="6" t="n">
        <v>280</v>
      </c>
      <c r="D18" s="6" t="n">
        <v>156</v>
      </c>
      <c r="E18" s="6" t="n">
        <v>132</v>
      </c>
    </row>
    <row r="19">
      <c r="A19" s="4" t="inlineStr">
        <is>
          <t>Provisions</t>
        </is>
      </c>
      <c r="B19" s="6" t="n">
        <v>2291</v>
      </c>
      <c r="C19" s="6" t="n">
        <v>2230</v>
      </c>
      <c r="D19" s="6" t="n">
        <v>1778</v>
      </c>
      <c r="E19" s="6" t="n">
        <v>1104</v>
      </c>
    </row>
    <row r="20">
      <c r="A20" s="4" t="inlineStr">
        <is>
          <t>Loans and borrowings</t>
        </is>
      </c>
      <c r="B20" s="6" t="n">
        <v>2258</v>
      </c>
      <c r="C20" s="6" t="n">
        <v>8171</v>
      </c>
      <c r="D20" s="6" t="n">
        <v>2384</v>
      </c>
      <c r="E20" s="6" t="n">
        <v>5109</v>
      </c>
    </row>
    <row r="21">
      <c r="A21" s="4" t="inlineStr">
        <is>
          <t>Liabilities classified as held for sale</t>
        </is>
      </c>
      <c r="B21" s="4" t="inlineStr">
        <is>
          <t xml:space="preserve"> </t>
        </is>
      </c>
      <c r="C21" s="6" t="n">
        <v>5515</v>
      </c>
      <c r="D21" s="4" t="inlineStr">
        <is>
          <t xml:space="preserve"> </t>
        </is>
      </c>
      <c r="E21" s="6" t="n">
        <v>1497</v>
      </c>
    </row>
    <row r="22">
      <c r="A22" s="4" t="inlineStr">
        <is>
          <t>Total current liabilities</t>
        </is>
      </c>
      <c r="B22" s="6" t="n">
        <v>40185</v>
      </c>
      <c r="C22" s="6" t="n">
        <v>54125</v>
      </c>
      <c r="D22" s="6" t="n">
        <v>18915</v>
      </c>
      <c r="E22" s="6" t="n">
        <v>23299</v>
      </c>
    </row>
    <row r="23">
      <c r="A23" s="3" t="inlineStr">
        <is>
          <t>Non-current liabilities</t>
        </is>
      </c>
      <c r="B23" s="4" t="inlineStr">
        <is>
          <t xml:space="preserve"> </t>
        </is>
      </c>
      <c r="C23" s="4" t="inlineStr">
        <is>
          <t xml:space="preserve"> </t>
        </is>
      </c>
      <c r="D23" s="4" t="inlineStr">
        <is>
          <t xml:space="preserve"> </t>
        </is>
      </c>
      <c r="E23" s="4" t="inlineStr">
        <is>
          <t xml:space="preserve"> </t>
        </is>
      </c>
    </row>
    <row r="24">
      <c r="A24" s="4" t="inlineStr">
        <is>
          <t>Other payables</t>
        </is>
      </c>
      <c r="B24" s="4" t="inlineStr">
        <is>
          <t xml:space="preserve"> </t>
        </is>
      </c>
      <c r="C24" s="4" t="inlineStr">
        <is>
          <t xml:space="preserve"> </t>
        </is>
      </c>
      <c r="D24" s="6" t="n">
        <v>6443</v>
      </c>
      <c r="E24" s="4" t="inlineStr">
        <is>
          <t xml:space="preserve"> </t>
        </is>
      </c>
    </row>
    <row r="25">
      <c r="A25" s="4" t="inlineStr">
        <is>
          <t>Loans and borrowings</t>
        </is>
      </c>
      <c r="B25" s="6" t="n">
        <v>26734</v>
      </c>
      <c r="C25" s="6" t="n">
        <v>20915</v>
      </c>
      <c r="D25" s="6" t="n">
        <v>30004</v>
      </c>
      <c r="E25" s="6" t="n">
        <v>23452</v>
      </c>
    </row>
    <row r="26">
      <c r="A26" s="4" t="inlineStr">
        <is>
          <t>Provisions</t>
        </is>
      </c>
      <c r="B26" s="6" t="n">
        <v>57</v>
      </c>
      <c r="C26" s="6" t="n">
        <v>57</v>
      </c>
      <c r="D26" s="6" t="n">
        <v>76</v>
      </c>
      <c r="E26" s="6" t="n">
        <v>57</v>
      </c>
    </row>
    <row r="27">
      <c r="A27" s="4" t="inlineStr">
        <is>
          <t>Deferred tax liabilities</t>
        </is>
      </c>
      <c r="B27" s="6" t="n">
        <v>3036</v>
      </c>
      <c r="C27" s="6" t="n">
        <v>2873</v>
      </c>
      <c r="D27" s="6" t="n">
        <v>2232</v>
      </c>
      <c r="E27" s="6" t="n">
        <v>1234</v>
      </c>
    </row>
    <row r="28">
      <c r="A28" s="4" t="inlineStr">
        <is>
          <t>Total non-current liabilities</t>
        </is>
      </c>
      <c r="B28" s="6" t="n">
        <v>29827</v>
      </c>
      <c r="C28" s="6" t="n">
        <v>23845</v>
      </c>
      <c r="D28" s="6" t="n">
        <v>38755</v>
      </c>
      <c r="E28" s="6" t="n">
        <v>24743</v>
      </c>
    </row>
    <row r="29">
      <c r="A29" s="4" t="inlineStr">
        <is>
          <t>Total liabilities</t>
        </is>
      </c>
      <c r="B29" s="6" t="n">
        <v>70012</v>
      </c>
      <c r="C29" s="6" t="n">
        <v>77970</v>
      </c>
      <c r="D29" s="6" t="n">
        <v>57670</v>
      </c>
      <c r="E29" s="6" t="n">
        <v>48042</v>
      </c>
    </row>
    <row r="30">
      <c r="A30" s="3" t="inlineStr">
        <is>
          <t>Equity</t>
        </is>
      </c>
      <c r="B30" s="4" t="inlineStr">
        <is>
          <t xml:space="preserve"> </t>
        </is>
      </c>
      <c r="C30" s="4" t="inlineStr">
        <is>
          <t xml:space="preserve"> </t>
        </is>
      </c>
      <c r="D30" s="4" t="inlineStr">
        <is>
          <t xml:space="preserve"> </t>
        </is>
      </c>
      <c r="E30" s="4" t="inlineStr">
        <is>
          <t xml:space="preserve"> </t>
        </is>
      </c>
    </row>
    <row r="31">
      <c r="A31" s="4" t="inlineStr">
        <is>
          <t>Share capital</t>
        </is>
      </c>
      <c r="B31" s="6" t="n">
        <v>1043</v>
      </c>
      <c r="C31" s="6" t="n">
        <v>533</v>
      </c>
      <c r="D31" s="6" t="n">
        <v>308</v>
      </c>
      <c r="E31" s="6" t="n">
        <v>256</v>
      </c>
    </row>
    <row r="32">
      <c r="A32" s="4" t="inlineStr">
        <is>
          <t>Share premium</t>
        </is>
      </c>
      <c r="B32" s="6" t="n">
        <v>114660</v>
      </c>
      <c r="C32" s="6" t="n">
        <v>108220</v>
      </c>
      <c r="D32" s="6" t="n">
        <v>105018</v>
      </c>
      <c r="E32" s="6" t="n">
        <v>99418</v>
      </c>
    </row>
    <row r="33">
      <c r="A33" s="4" t="inlineStr">
        <is>
          <t>Cumulative translation reserve</t>
        </is>
      </c>
      <c r="B33" s="6" t="n">
        <v>396</v>
      </c>
      <c r="C33" s="6" t="n">
        <v>2</v>
      </c>
      <c r="D33" s="6" t="n">
        <v>1203</v>
      </c>
      <c r="E33" s="6" t="n">
        <v>-139</v>
      </c>
    </row>
    <row r="34">
      <c r="A34" s="4" t="inlineStr">
        <is>
          <t>Other reserves</t>
        </is>
      </c>
      <c r="B34" s="6" t="n">
        <v>-6548</v>
      </c>
      <c r="C34" s="6" t="n">
        <v>-6301</v>
      </c>
      <c r="D34" s="6" t="n">
        <v>-6492</v>
      </c>
      <c r="E34" s="6" t="n">
        <v>-5984</v>
      </c>
    </row>
    <row r="35">
      <c r="A35" s="4" t="inlineStr">
        <is>
          <t>Accumulated deficit</t>
        </is>
      </c>
      <c r="B35" s="6" t="n">
        <v>-147467</v>
      </c>
      <c r="C35" s="6" t="n">
        <v>-142991</v>
      </c>
      <c r="D35" s="6" t="n">
        <v>-96291</v>
      </c>
      <c r="E35" s="6" t="n">
        <v>-71936</v>
      </c>
    </row>
    <row r="36">
      <c r="A36" s="4" t="inlineStr">
        <is>
          <t>Equity and reserves attributable to owners</t>
        </is>
      </c>
      <c r="B36" s="4" t="inlineStr">
        <is>
          <t xml:space="preserve"> </t>
        </is>
      </c>
      <c r="C36" s="6" t="n">
        <v>-40537</v>
      </c>
      <c r="D36" s="6" t="n">
        <v>3746</v>
      </c>
      <c r="E36" s="6" t="n">
        <v>21615</v>
      </c>
    </row>
    <row r="37">
      <c r="A37" s="4" t="inlineStr">
        <is>
          <t>Total equity</t>
        </is>
      </c>
      <c r="B37" s="6" t="n">
        <v>-37916</v>
      </c>
      <c r="C37" s="6" t="n">
        <v>-40537</v>
      </c>
      <c r="D37" s="6" t="n">
        <v>3746</v>
      </c>
      <c r="E37" s="6" t="n">
        <v>21615</v>
      </c>
    </row>
    <row r="38">
      <c r="A38" s="4" t="inlineStr">
        <is>
          <t>TOTAL EQUITY AND LIABILITIES</t>
        </is>
      </c>
      <c r="B38" s="5" t="n">
        <v>32096</v>
      </c>
      <c r="C38" s="5" t="n">
        <v>37433</v>
      </c>
      <c r="D38" s="5" t="n">
        <v>61416</v>
      </c>
      <c r="E38" s="5" t="n">
        <v>69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stricted cash</t>
        </is>
      </c>
      <c r="B1" s="2" t="inlineStr">
        <is>
          <t>6 Months Ended</t>
        </is>
      </c>
      <c r="C1" s="2" t="inlineStr">
        <is>
          <t>12 Months Ended</t>
        </is>
      </c>
    </row>
    <row r="2">
      <c r="B2" s="2" t="inlineStr">
        <is>
          <t>Dec. 31, 2024</t>
        </is>
      </c>
      <c r="C2" s="2" t="inlineStr">
        <is>
          <t>Jun. 30, 2024</t>
        </is>
      </c>
    </row>
    <row r="3">
      <c r="A3" s="3" t="inlineStr">
        <is>
          <t>Restricted Cash</t>
        </is>
      </c>
      <c r="B3" s="4" t="inlineStr">
        <is>
          <t xml:space="preserve"> </t>
        </is>
      </c>
      <c r="C3" s="4" t="inlineStr">
        <is>
          <t xml:space="preserve"> </t>
        </is>
      </c>
    </row>
    <row r="4">
      <c r="A4" s="4" t="inlineStr">
        <is>
          <t>Restricted cash</t>
        </is>
      </c>
      <c r="B4" s="4" t="inlineStr">
        <is>
          <t xml:space="preserve">14.
Restricted cash
Schedule
of restricted cash
(US
dollars in thousands) December
31, 2024 June
30, 2024
Bank
guarantee security deposit 210 292 At
December 31, 2024, there is a total of $ 0.2 0.3 </t>
        </is>
      </c>
      <c r="C4" s="4" t="inlineStr">
        <is>
          <t xml:space="preserve">16. Restricted cash Schedule
of restricted cash
(US dollars in thousands) 2024 2023 2022
Year Ended June 30
(US dollars in thousands) 2024 2023 2022
Bank guarantee security deposit 292 608 1,195 At
June 30, 2024, there is a total of $ 0.3 0.6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75" customWidth="1" min="2" max="2"/>
    <col width="80" customWidth="1" min="3" max="3"/>
  </cols>
  <sheetData>
    <row r="1">
      <c r="A1" s="1" t="inlineStr">
        <is>
          <t>Trade and other receivable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Trade and other receivables</t>
        </is>
      </c>
      <c r="B4" s="4" t="inlineStr">
        <is>
          <t xml:space="preserve">15.
Trade and other receivables Trade
and other receivables of $ 10.2 0.2 </t>
        </is>
      </c>
      <c r="C4" s="4" t="inlineStr">
        <is>
          <t xml:space="preserve">17. Trade and other receivables Schedule of trade and other receivables
(US dollars in thousands) 2024 2023 2022
Year Ended June 30
(US dollars in thousands) 2024 2023 2022
Current receivables
Trade receivables - 1,649 3,866
Contract assets 254 893 694
Other current assets 67 66 -
Prepayments 79 277 787
Other receivables 9,644 4,027 3,055
Deposits - - 504
Current tax receivable - 175 182
Total 10,044 7,087 9,088 Other
receivables at June 30, 2024 includes receivable from investor amounting to $ 10.0 8.7 In accordance with IFRS 15, contract assets are presented as a
separate line item. The Company has not recognized any loss allowance for contract assets. Analysis
of trade receivables: Schedule of analysis of trade receivables
(US dollars in thousands) 2024 2023 2022
Year Ended June 30
(US dollars in thousands) 2024 2023 2022
Trade receivables - 1,649 3,866
Less: credit note provision - - -
Total - 1,649 3,866 The
maximum exposure to credit risk for trade receivables by geographic region was: Schedule of maximum exposure to credit risk for trade receivables
(US dollars in thousands) 2024 2023 2022
Year Ended June 30
(US dollars in thousands) 2024 2023 2022
Australia - 1,451 2,684
Netherlands - 198 1,182
Total - 1,649 3,866
Trade receivables by geographic region - 1,649 3,866 The
aging of the trade receivables, net of provisions is: Schedule of aging of the trade receivables, net of provisions
(US dollars in thousands) 2024 2023 2022
Year Ended June 30
(US dollars in thousands) 2024 2023 2022
0-90 days - 1,410 3,306
Greater than 90 days - 239 560
Total - 1,649 3,866
Trade receivables, net - 1,649 3,8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38" customWidth="1" min="2" max="2"/>
    <col width="80" customWidth="1" min="3" max="3"/>
  </cols>
  <sheetData>
    <row r="1">
      <c r="A1" s="1" t="inlineStr">
        <is>
          <t>Inventory</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Inventory</t>
        </is>
      </c>
      <c r="B4" s="4" t="inlineStr">
        <is>
          <t xml:space="preserve">16.
Inventory Inventory
of $ 1.5 1.6 </t>
        </is>
      </c>
      <c r="C4" s="4" t="inlineStr">
        <is>
          <t xml:space="preserve">18. Inventory Schedule of inventory
(US dollars in thousands) 2024 2023 2022
Year Ended June 30
(US dollars in thousands) 2024 2023 2022
Raw materials 1,646 2,115 1,887
Total 1,646 2,115 1,8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Discontinued operation</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Discontinued operation</t>
        </is>
      </c>
      <c r="B4" s="4" t="inlineStr">
        <is>
          <t xml:space="preserve">17.
Discontinued operation On
July 2, 2024, the operating assets of KESW EL Pty Ltd (formerly Kenshaw Electrical Pty Limited) were sold to ARA Electrical Engineering
Services Pty Limited for $ 0.8 1.2 </t>
        </is>
      </c>
      <c r="C4" s="4" t="inlineStr">
        <is>
          <t xml:space="preserve">20. Discontinued operations Discontinued operation On
July 2, 2024, Kenshaw Electrical Pty Ltd was sold for a consideration of $ 0.8 1.2 Financial
information relating to the discontinued operation for the period to the date of disposal is set out below: Financial
performance and cash flow information The
financial performance and cash flow information presented are for the years ended June 30, 2024, 2023 and 2022: Schedule
of financial performance and cash flow information
Year Ended June 30
(US dollars in thousands) 2024 2023 2022
Revenues 11,909 11,005 27,456
Cost of sales (10,268 ) (9,178 ) (24,661 )
Expenses (2,522 ) (6,136 ) (3,306 )
Loss before income tax (881 ) (4,309 ) (511 )
Income tax expense - 19 975
Gain/(loss) from discontinued operations (881 ) (4,290 ) 464
Net cash inflow/(outflow) from operating activities (881 ) (4,290 ) 464
Net cash inflow/(outflow) from investing activities - - -
Net cash inflow/(outflow) from financing activities - - -
Net increase in cash generated by subsidiary (881 ) (4,290 ) 464 Assets
and liabilities of disposal group as held for sale The
following assets and liabilities were reclassified as held for sale in relation to the discontinued operations as at June 30, 2024
and 2022; the assets and liabilities held for sale as of June 30, 2022 were subsequently disposed of in the year ended June 30,
2023: Schedule
of assets and liabilities held for sale and discontinued operations
Year Ended June 30
(US dollars in thousands) 2024 2023 2022
Assets classified as held for sale
Trade and other receivables 2,366 - 239
Inventories 657
Property, plant and equipment 2,040 - 629
Goodwill 210 - 5,289
Intangible assets - - 2,057
Deferred tax assets 206
Total assets of disposal group classified as held for sale 5,479 - 8,214
Liabilities directly associated with assets classified as held for sale
Trade and other payables 2,722 - 91
Current debt 1,267 - 1,126
Non-current debt 77 - 74
Lease liabilities - current 263 - 157
Lease liabilities - non-current 1,186 - 49
Total liabilities of disposal group classified as held for sale 5,515 - 1,497
Net assets/(liabilities) identified as held for sale (36 ) - 6,717 Schedule
of consideration received or receivable
Estimated gain on sale - Kenshaw Electrical Pty Ltd USD 000 AUD 000
Consideration received or receivable
Cash
Purchase price 2,668 4,000
Working capital adjustment (1,860 ) (2,789 )
Cash 808 1,211
Fair value of contingent consideration - -
Less costs to sell - -
Total disposal consideration 808 1,211
Estimated carrying amount of net assets/(liabilities) sold (36 ) (54 )
Estimated gain on sale as at June 30, 2024 844 1,265 Disposal
consideration for the sale of Kenshaw Electrical Pty Ltd on July 2, 2024 comprised of cash purchase price including completion
working capital adjustments of $ 2.7 4.0 0.03 0.1 0.8 1.3 Disposal
consideration for the sale of Kenshaw Solar Pty Ltd on July 1, 2022, comprised cash purchase price including completion working
capital adjustments of $ 2.9 4.3 4.5 2.7 10 0.6 0.9 0.4 0.5 7.0 10.1 3.9 5.4 Schedule
of reconciliation of adjusted loss on sale
Reconciliation of adjusted loss on sale – Kenshaw Solar Pty Ltd USD 000 AUD 000
Gain on sale - as estimated at June 30, 2022 34 50
Cash consideration adjustment 378 529
Fair value of contingent consideration adjustment (3,965 ) (5,548 )
Cost to sell adjustment (18 ) (25 )
Carrying amount of net assets sold adjustment (283 ) (397 )
Loss on sale reported in year ended June 30, 2023 (3,854 ) (5,39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rade and other payable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Trade and other payables</t>
        </is>
      </c>
      <c r="B4" s="4" t="inlineStr">
        <is>
          <t xml:space="preserve">18.
Trade and other payables Trade
and other payables of $ 35.4 2.6 In
accordance with IFRS 15 – Revenue from Contracts with Customers, deferred income is presented as a separate line item. Deferred
income relates to the Company’s obligation to transfer goods or services to customers for which the Company has received consideration
(or the amount is due) from customers. Deferred income is recorded as revenue when the Company fulfils its performance obligations under
the contract. </t>
        </is>
      </c>
      <c r="C4" s="4" t="inlineStr">
        <is>
          <t xml:space="preserve">21. Trade and other payables Schedule of trade and other payables
Year Ended June 30
(US dollars in thousands) 2024 2023 2022
Current trade and other payables
Trade payables 10,973 7,725 5,692
Shares to be issued 10,000 2,500 -
Accruals 13,188 1,321 4,322
Related party payable - - 477
Payroll liabilities 3,574 2,077 2,210
Sales tax payable - 116 949
Deferred income 10 318 974
Other creditors 184 540 833
Total current trade and other payables 37,929 14,597 15,457
Non-current other payables
Non-current accrued interest - 6,129 -
Non-current accrued loan and other fees - 314 -
Total non-current other payables - 6,443 - In
accordance with IFRS 15 – Revenue from Contracts with Customers, deferred income is presented as a separate line item. Deferred
income relates to the Company’s obligation to transfer goods or services to customers for which the Company has received consideration
(or the amount is due) from customers. Deferred income is recorded as revenue when the Company fulfils its performance obligations under
the contract. Non-current
accrued interest relates to interest on AWN related party loans, where pursuant to amendments to loan terms agreed on June 30, 2023,
obligations to pay accrued interest on all loans except bridging loans issued after December 31, 2022 are deferred until April 30, 2025.
The liabilities are then classified as current in “Accruals” line item under Current trade and other payables given that
they are due within a year from FY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ans and borrowing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Loans and borrowings</t>
        </is>
      </c>
      <c r="B4" s="4" t="inlineStr">
        <is>
          <t xml:space="preserve">19.
Loans and borrowings As
of December 31, 2024, the Company had $ 29.0 29.1 Schedule of loans and borrowings
December
31 June
30
(US
dollars in thousands) 2024 2024
Current
liabilities:
Debtor
invoice finance facility 67 67
Related
party loan 2,191 8,104
Current
liabilities 3,037 2,384
Non-current
liabilities:
Related
party loan 26,734 20,915
Total
loans and borrowings 28,992 29,086 </t>
        </is>
      </c>
      <c r="C4" s="4" t="inlineStr">
        <is>
          <t xml:space="preserve">23. Loans and borrowings Schedule of loans and borrowings
As at June 30
(US dollars in thousands) 2024 2023 2022
Current liabilities
Debtor invoice financing 67 1,329 -
Lease liabilities - 462 505
Shareholder loans 8,104 497 4,285
Chattel mortgage - 89 142
Financing agreement - - -
Bank loan - 7 145
Other borrowings - - 32
Total 8,171 2,384 5,109
Current liabilities 8,171 2,384 5,109
Non-current liabilities
Lease liabilities - 1,843 1,959
Shareholder loan 20,915 28,111 21,121
Chattel mortgage - 50 264
Financing agreement - - 108
Bank loan - - -
Total 20,915 30,004 23,452
Non-current liabilities 20,915 30,004 23,452
Total 29,086 32,388 28,561 Debtor invoice financing In FY23, a new facility with a
limit of AU$ 2.5 1.8 Shareholder loans On
June 30, 2021, the Company agreed a refinancing of its existing $ 21.1 0.35 8 0.8 0.34 On
June 30, 2022 further amendments to the loan were agreed with AWN: (i)
to defer repayment of principal to commence on October 1, 2023, with repayments over 60 (ii)
to defer interest payments from October 1, 2021, becoming due and payable on the earlier of a) completion by VivoPower of a debt or equity
raise of at least $ 25 (iii)
to increase the interest rate and line fee to 10.00 2.00 1,000,000 (iv)
the initial refinancing fee of $ 0.34 1.6 1.0 (v)
a new fixed facility extension fee of $ 0.355 On
January 11, 2023, further amendments to the loan were agreed with AWN: (i)
to defer repayment of principal to commence on April 1, 2025, with repayments over 60 (ii)
to defer interest payments from October 1, 2023, becoming due and payable on the earlier of a) completion by VivoPower of a debt or equity
raise of at least $ 25 (iii)
to extend the increased interest rate and line fee of 10.00 2.00 1,000,000 (iv)
to extend the initial refinancing fee accruing incrementally at 1.6 1.0 (v)
to defer the repayment date of the previous fixed facility extension fee of $ 0.355 (vi)
In addition to previously agreed refinancing fees, an additional $ 0.855 On
June 30, 2023, further amendments to the loan were agreed with AWN: (i)
to defer interest payments from October 1, 2024 to April 1, 2025, and to replace the conditional requirement to repay accrued interest
upon completion by VivoPower of a debt or equity raise of at least $ 25 (ii)
upon completion by VivoPower International PLC of a qualifying liquidity event of at least $ 5.0 a)
proceeds $ 5 7.5 25 b)
proceeds $ 7.5 12.5 1.875 45 c)
proceeds $ 12.5 4.125 50 (iii)
for the purposes of the mandatory prepayment requirement, a ‘qualifying liquidity event’ excludes direct investments into
VivoPower’s subsidiary, Tembo, and debt raised in respect of working capital finance facilities, but includes: a)
equity or debt raise; b)
trade sale of underlying subsidiary or business unit (including, for example, Aevitas and Caret); and c)
loan repayment from Tembo to VivoPower.. (iv)
as consideration for the concessions agreed with AWN, VivoPower International PLC committed to issue AWN with 500,000 0.67 On
June 30, 2024, VivoPower amended its shareholder loan financing agreement with AWN. The loan includes a facility limit of $ 34 8.1 20.9 1,150,000 Tembo
shares post-business combination with Cactus Acquisition Corp 1 Limited at $ 1.35 per
share. We
also conducted an assessment in accordance with IFRS 9 to evaluate the novation of the loan. We concluded that there was no substantial
modification in the net present value of the loan. Short-term loans In
December 2021, a short term loan of $ 1.1 1.5 10.0 12.5 25 29,000 40,000 43,500 60,000 On
February 22, 2022, a short term $ 3.0 10.00 25 85,000 110,000 On
December 22, 2022, a short term $ 3.0 3.60 15.0 1 30,000 3 90,000 25 115,000 In
February and March 2023, further short-term loans of AU$ 0.5
million and AU$ 0.25
million were established between AWN and VivoPower,
drawn down between February and May 2023. On June 30, 2023, the expiry of the loans was amended to August 31, 2023. On
June 30, 2024, VivoPower amended its shareholder loan financing agreement with AWN. The loan includes a facility limit of $ 34 8.1 20.9 1,150,000 Tembo
shares post-business combination with Cactus Acquisition Corp 1 Limited at $ 1.35 per
share. Lease liabilities Lease
liabilities have decreased during the year by $ 2.3 nil 0.5 0.2 0.2 0.04 The
obligations under lease liabilities are as follows: Schedule of obligations under lease liabilities
Minimum Lease Payments Present Value of Minimum Lease Payments
As at June 30 As at June 30
(US dollars in thousands) 2024 2023 2022 2024 2023 2022
Amounts payable under lease liabilities:
Less than one year - 576 546 - 462 444
Later than one year but not more than five - 2,223 2,545 - 1,843 2,020
- 2,799 3,091 - 2,305 2,464
Future finance charges - (494 ) (627 ) - - -
Total lease obligations - 2,305 2,464 - 2,305 2,4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inancial instrument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Financial instruments</t>
        </is>
      </c>
      <c r="B4" s="4" t="inlineStr">
        <is>
          <t xml:space="preserve">20.
Financial instruments (a)
Financial risk management The
Group’s principal financial instruments are bank balances, cash and medium-term loans. The main purpose of these financial instruments
is to manage the Group’s funding and liquidity requirements. The Group also has other financial instruments such as trade receivables
and trade payables which arise directly from its operations. The
Group is exposed through its operations to the following financial risks:
● Liquidity
risk
● Credit
risk
● Foreign
currency risk
● Interest
rate risk The
Board has overall responsibility for the establishment and oversight of the Group’s risk management framework. Policy for
managing risks is set by the Chief Executive Officer and is implemented by the Group’s finance department. All risks are managed
centrally with tight control of all financial matters. (b)
Liquidity risk Liquidity
risk is the risk that the Group will not be able to meet its financial obligations as they fall due. The Group considers that liquidity
risk is effectively managed and mitigated. The Group held unrestricted cash resources of $ 0.02 0.2 30 0.33 The
Group maintains near-term cash flow forecasts that enable it to identify its borrowings requirement so that remedial action can be taken
if necessary. (c)
Credit risk The
primary risk arises from the Group’s receivables from customers and contract assets. The majority of the Group’s customers
are long-standing and have been a customer of the Group for many years. Losses have occurred infrequently. The Group is mainly exposed
to credit risks from credit sales, but the Group has no significant concentrations of credit risk and keeps the credit status of customers
under review. Credit risks of customers of new customers are reviewed before entering into contracts. The debtor exposure is monitored
by Group finance and the local entities review and report their exposure on a monthly basis. The
Group does not consider the exposure to the above risks to be significant and has therefore not presented a sensitivity analysis on the
identified risks. The
credit quality of debtors neither past due nor impaired is good. Refer to Note 19 for further analysis on trade receivables. (d)
Foreign currency risk The
Group operates internationally and is exposed to foreign exchange risk as part of its operations. Cash
reserves at half year period ended December 31, 2024 of $ 0.0 Schedule
of cash reserves
Local
currency Amount
in USD
AUD 23 15
EUR - -
USD 11 11
GBP - -
Total
cash reserve - 26 The
Group’s investments in overseas subsidiaries are not hedged as those currency positions are either USD denominated and/or considered
to be long-term in nature. (e)
Interest rate risk As
a result of the related party loan agreement the Group is exposed to interest rate volatility. However, the interest rate is fixed for
the medium term, therefore, the risk is largely mitigated for the near future. The Group will continue to monitor the movements in the
wider global economy. </t>
        </is>
      </c>
      <c r="C4" s="4" t="inlineStr">
        <is>
          <t xml:space="preserve">28. Financial instruments Schedule
of detailed information about financial instruments
As at June 30
(US dollars in thousands) 2024 2023 2022
Financial assets at amortized cost
Trade and other receivables 9,644 5,676 6,921
Cash and cash equivalents 199 553 1,285
Restricted cash 292 608 1,195
Total 10,135 6,837 9,401
Financial liabilities at amortized cost
Loans and borrowings 29,086 32,388 28,561
Trade and other payables 24,345 9,586 10,847
Total 53,431 41,974 39,408 The
amounts disclosed in the above table for trade and other receivables and trade and other payables do not agree to the amount reported
in the Company’s Consolidated Statement of Financial Position as they exclude prepaid expenses, payroll liabilities and sales tax
payable, current tax receivables and contract assets and liabilities which do not meet the definition of financial assets or liabilities. (a)
Financial risk management The
Group’s principal financial instruments are bank balances, cash and medium-term loans. The main purpose of these financial instruments
is to manage the Group’s funding and liquidity requirements. The Group also has other financial instruments such as trade receivables
and trade payables which arise directly from its operations. The
Group is exposed through its operations to the following financial risks:
● Liquidity
risk
● Credit
risk
● Foreign
currency risk
● Interest
rate risk The
Board has overall responsibility for the establishment and oversight of the Group’s risk management framework. Policy for managing
risks is set by the Chief Executive Officer and is implemented by the Group’s finance department. All risks are managed centrally
with tight control of all financial matters. (b)
Liquidity risk Liquidity
risk is the risk that the Group will not be able to meet its financial obligations as they fall due. The Group considers that liquidity
risk is effectively managed and mitigated. The Group held unrestricted cash resources of $ 0.2 0.6 1.3 0.33 0.54 0.93 Following
sale of ex-solar J.A. Martin operations on July 1, 2022, the AU$ 2.1 nil nil 2.5 7.75 0.5 1.8 The
Group maintains near-term cash flow forecasts that enable it to identify its borrowings requirement so that remedial action can be taken
if necessary. As
part of the going concern assessment (explained earlier), we also reviewed the net current liabilities outstanding (payable in the next
12 months) as of 30 September 2024, which amounted to $ 9.3 5.4 357 4.3 9.7 12 With
the upcoming cash requirements the Company recently also embarked on a ‘Sum of the Parts’ exercise to identify
under-valued assets and determine ways to monetize them separately. These efforts include, but are not limited to:
○ Spinning Tembo off independently via a SPAC which has been
valued at $ 838
○ A reverse merger with FAST at a potential valuation of $ 522
○ Bringing forward the sale of the Caret portfolio with a potential
value of $ 7.2
○ Further approaches to the market for the sale of VivoPower
shares.
○ Working with potential investors, currently under NDA’s,
to invest in both Tembo and VivoPower directly to take advantage of our current stock price. Contractual
maturities of financial liabilities, including interest payments, are as follows: Schedule of detailed information about the maturity of financial liabilities
Year Ended June 30, 2024 Less than More than
(US dollars in thousands) Total 1 year 1-3 years 3-5 years 5 years
Contractual maturity of financial liabilities
Trade and other payables (financial liabilities) 24,345 24,345 - - -
Borrowings 29,086 8,171 853 20,062 -
Lease liabilities - - - - -
Total 53,431 32,516 853 20,062 -
Year Ended June 30, 2023 Less than More than
(US dollars in thousands) Total 1 year 1-3 years 3-5 years 5 years
Contractual maturity of financial liabilities
Trade and other payables (financial liabilities) 9,586 9,586 - - -
Borrowings 30,083 1,922 12,323 8,447 7,391
Lease liabilities 2,305 462 1,375 415 53
Total 41,974 11,970 13,698 8,862 7,444
Year Ended June 30, 2022 Less than More than
(US dollars in thousands) Total 1 year 1-3 years 3-5 years 5 years
Contractual maturity of financial liabilities
Trade and other payables (financial liabilities) 10,847 10,847 - - -
Borrowings 26,097 4,604 11,283 10,210 -
Lease liabilities 2,464 506 846 1,112 -
Total 39,408 15,957 12,129 11,322 - (c)
Credit risk The
primary risk arises from the Group’s receivables from customers and contract assets. The majority of the Group’s customers
are long-standing and have been a customer of the Group for many years. Losses have occurred infrequently. The Group is mainly exposed
to credit risks from credit sales, but the Group has no significant concentrations of credit risk and keeps the credit status of customers
under review. Credit risks of customers of new customers are reviewed before entering into contracts. The debtor exposure is monitored
by Group finance and the local entities review and report their exposure on a monthly basis. The
Group does not consider the exposure to the above risks to be significant and has therefore not presented a sensitivity analysis on the
identified risks. (d)
Foreign currency risk The
Group operates internationally and is exposed to foreign exchange risk on sales and purchases that are denominated in currencies other
than the respective functional currencies of the Group entities to which they relate, primarily between USD, AUD, EUR and GBP. The
Group’s investments in overseas subsidiaries are not hedged as those currency positions are either USD denominated and/or considered
to be long-term in nature. The
Group is exposed to foreign exchange risk on the following balances at June 30, 2024:
● Cash
and cash equivalents $ 0.2
● Restricted
cash $ 0.3
● Trade
and other receivables $ 0.4 2.1 0.8
● Trade
and other payables $ 6.2 2.2 5.5 Of
the total shareholder loan of $ 29.1 27.1 1.9 (e)
Interest rate risk As
a result of the related party loan agreement the Group is exposed to interest rate volatility. However, the interest rate is fixed for
the medium term, therefore, the risk is largely mitigated for the near future. The Group will continue to monitor the movements in the
wider global econom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Subsequent events</t>
        </is>
      </c>
      <c r="B4" s="4" t="inlineStr">
        <is>
          <t>21.
Subsequent events A
Business Combination Agreement was signed in August 2024 for the merger of Tembo with Cactus Acquisition Corp 1 Limited (CCTS), a special
purpose acquisition company. The transaction is progressing and is expected to be completed in the first half of calendar year 2025,
with Tembo to be listed as a separate entity on the Nasdaq. On
January 10, 2025, the Company filed a Form 6-K disclosing that it had received a notice from the Nasdaq Listing
Qualifications Department, indicating that it was not in compliance with Nasdaq Listing Rule 5550(b)(1). The Company did not meet the
minimum stockholders’ equity requirement of US$ 2.5 In
response to the Notice, the Company submitted its initial compliance plan to Nasdaq on January 13, 2025, within the prescribed 45-day
period. Updated plans were subsequently submitted on March 3, March 18 and April 17, 2025, reflecting refinements to the Company’s
strategy to regain and maintain compliance. On
April 25, 2025, the Company received an extension letter from Nasdaq granting it until July 2, 2025, to regain compliance. On
January 13, 2025, VivoPower’s Caret Digital announced securing a CAD$ 140 On
January 22, 2025, VivoPower confirmed that Tembo is on track to fulfill orders and commence deliveries of its Tembo Tuskers electric
utility vehicles (EUVs) from Sydney, Australia, in February 2025. The deliveries are part of Tembo’s subscription program, targeting
mining and industrial fleet operators in Australia. This milestone supports Tembo’s commitment to providing ruggedized EV solutions
for demanding sectors. The
Company announced on January 31, 2025, that it will incorporate digital assets into its corporate treasury management strategy. Additionally,
the Company’s treasury may elect to hold a portion of its reserves in Bitcoin, XRP, and/or Dogecoin, subject to ongoing market
assessments and risk management considerations. Building
on this, and subject to raising a minimum of US$ 50 The
Board of Directors approved the Company’s new treasury policy, authorizing long-term accumulation of Digital Assets. The Company
also aims to actively participate in the growth of the Digital Asset eco-system in an effort to secure the network and earn rewards that
can be reinvested. On
February 10, 2025, Tembo announced signing a definitive supply agreement with Asilia Africa, a leading safari operator. The agreement
covers the supply of Tembo’s electric utility vehicles (EUVs) to support Asilia’s sustainable safari operations across East
Africa. This deal aligns with Tembo’s mission to advance electrification in environmentally sensitive industries and regions. On
March 3, 2025, VivoPower announced the activation and extension of its stock buyback program, authorizing the repurchase of up to US$ 5 On
March 18 2025, VivoPower’s Tembo signed a Heads of Agreement with Associated Vehicle Assemblers Ltd. (AVA), East Africa’s
leading vehicle assembler. The agreement sets out terms for assembling Tembo’s electric utility vehicles (EUVs) in Kenya, targeting
regional markets in East and Southern Africa. This partnership supports Tembo’s strategy to localize assembly and distribution
while contributing to regional decarbonization efforts. On
March 20 2025, VivoPower announced its intent to spin off Caret Digital via a direct listing on Nasdaq, accompanied by a dividend share
distribution to existing VivoPower shareholders. The spin-off is designed to unlock value and provide direct exposure to Caret Digital’s
growing digital asset and AI-focused businesses. The dividend distribution will be made to all eligible VVPR shareholders as of a future
record date, which will be announced closer to the listing. On
March 24, 2025, the Company disclosed that it had received an unsolicited, non-binding all-cash takeover proposal from Energi Holdings
Limited (“Energi”), an Abu Dhabi-headquartered energy solutions company. The proposal aimed to acquire all non-affiliated free
float shares of the Company at an enterprise value of US$ 120 Subsequently,
on March 27, 2025, the Company agreed to grant Energi an exclusivity period of eight weeks to conduct due diligence, contingent upon
Energi increasing its non-binding all-cash takeover proposal to an enterprise valuation of US$ 180 On
April 9, 2025, the Company announced that Energi had amended its proposal to a proportional offer to acquire 80 On
April 11, 2025, the Company announced that Tembo had signed a Definitive Distribution Agreement worth up to an estimated US$ 85 On
May 7, 2025, Energi confirmed that it has completed phase 1 of due diligence in relation to the proposal to proportionally acquire 80 nd As
at December 31, 2024, AWN held a significant equity interest in the Company. Since June 30, 2021, the Company no longer has an ultimate
controlling party. In
prior periods, the ultimate controlling party and the results into which these financials were consolidated was AWN, a company registered
in Australia.</t>
        </is>
      </c>
      <c r="C4" s="4" t="inlineStr">
        <is>
          <t xml:space="preserve">30. Subsequent events Post
the balance sheet date Tembo executed a definitive Business Combination Agreement with CCTS on August 29, 2024; the business combination
is expected to by completed by the first quarter of the calendar year 2025, with Tembo being listed as a separate entity on the Nasdaq. On
July 2, 2024, as part of the Company’s previously announced strategic focus on its fast-growing business units being Electric Vehicles
and Sustainable Energy Solutions, the Company announced the sale of its non-core business unit, Kenshaw Electrical, for gross consideration
of approximately AU$ 1.2 On
September 17, 2024, the Company entered into a placement agency agreement with Chardan Capital Markets LLC for an offering of up to 10,000,000 1.25 3,200,000 4 On November 23, 2024, AWN agreed to a 9 month grace period for the repayment of $ 11 8.9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gains/(losses)</t>
        </is>
      </c>
      <c r="B1" s="2" t="inlineStr">
        <is>
          <t>12 Months Ended</t>
        </is>
      </c>
    </row>
    <row r="2">
      <c r="B2" s="2" t="inlineStr">
        <is>
          <t>Jun. 30, 2024</t>
        </is>
      </c>
    </row>
    <row r="3">
      <c r="A3" s="3" t="inlineStr">
        <is>
          <t>Other Gainslosses</t>
        </is>
      </c>
      <c r="B3" s="4" t="inlineStr">
        <is>
          <t xml:space="preserve"> </t>
        </is>
      </c>
    </row>
    <row r="4">
      <c r="A4" s="4" t="inlineStr">
        <is>
          <t>Other gains/(losses)</t>
        </is>
      </c>
      <c r="B4" s="4" t="inlineStr">
        <is>
          <t xml:space="preserve">5. Other gains/(losses) Schedule of gain (loss) on sale of assets
(US dollars in thousands) 2024 2023 2022
Year Ended June 30
(US dollars in thousands) 2024 2023 2022
Australian solar projects 32 31 23
Other gains/(losses) 57 - (77 )
Total gain/(loss) on Solar Development 89 31 (5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ff numbers and costs</t>
        </is>
      </c>
      <c r="B1" s="2" t="inlineStr">
        <is>
          <t>12 Months Ended</t>
        </is>
      </c>
    </row>
    <row r="2">
      <c r="B2" s="2" t="inlineStr">
        <is>
          <t>Jun. 30, 2024</t>
        </is>
      </c>
    </row>
    <row r="3">
      <c r="A3" s="3" t="inlineStr">
        <is>
          <t>Staff Numbers And Costs</t>
        </is>
      </c>
      <c r="B3" s="4" t="inlineStr">
        <is>
          <t xml:space="preserve"> </t>
        </is>
      </c>
    </row>
    <row r="4">
      <c r="A4" s="4" t="inlineStr">
        <is>
          <t>Staff numbers and costs</t>
        </is>
      </c>
      <c r="B4" s="4" t="inlineStr">
        <is>
          <t xml:space="preserve">9. Staff numbers and costs The
average number of employees (including directors) during the period was: Schedule of average number of employee
2024 2023 2022
Year Ended June 30
2024 2023 2022
Sales and Business Development 4 11 13
Central Services and Management 10 18 29
Production 46 64 212
Total 60 93 254 Their
aggregate remuneration costs comprised: Schedule of aggregate remuneration costs
(US dollars in thousands) 2024 2023 2022
Year Ended June 30
(US dollars in thousands) 2024 2023 2022
Salaries, wages and incentives 2,045 5,465 15,237
Social security costs 362 430 730
Pension contributions 175 369 844
Short-term compensated absences 39 366 1,277
Total 2,621 6,630 18,088 Directors’
emoluments for the year ended June 30, 2024 were $ 358,292 347,179 376,043 85,571 81,819 91,029 325,000 325,000 Key
Management Personnel: Schedule of key management personnel expenses
(US dollars in thousands) 2024 2023 2022
Year Ended June 30
(US dollars in thousands) 2024 2023 2022
Salaries, wages and incentives 957 1,120 1,578
Social security costs 6 38 151
Pension contributions 35 60 114
Equity incentives - - 392
Total 998 1,218 2,236 Key
management personnel are those below the Board level that have a significant impact on the operations of the business. The number of
key management personnel, including directors for the year ended June 30, 2024 was 8 10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Consolidated Statement of Comprehensive Income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c r="F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B4" s="5" t="n">
        <v>63</v>
      </c>
      <c r="C4" s="4" t="inlineStr">
        <is>
          <t xml:space="preserve"> </t>
        </is>
      </c>
      <c r="D4" s="5" t="n">
        <v>16</v>
      </c>
      <c r="E4" s="5" t="n">
        <v>4055</v>
      </c>
      <c r="F4" s="5" t="n">
        <v>10160</v>
      </c>
    </row>
    <row r="5">
      <c r="A5" s="4" t="inlineStr">
        <is>
          <t>Cost of sales</t>
        </is>
      </c>
      <c r="B5" s="6" t="n">
        <v>-63</v>
      </c>
      <c r="C5" s="6" t="n">
        <v>-16</v>
      </c>
      <c r="D5" s="6" t="n">
        <v>27</v>
      </c>
      <c r="E5" s="6" t="n">
        <v>-4294</v>
      </c>
      <c r="F5" s="6" t="n">
        <v>-9489</v>
      </c>
    </row>
    <row r="6">
      <c r="A6" s="4" t="inlineStr">
        <is>
          <t>Cost of sales - non-recurring events</t>
        </is>
      </c>
      <c r="B6" s="4" t="inlineStr">
        <is>
          <t xml:space="preserve"> </t>
        </is>
      </c>
      <c r="C6" s="4" t="inlineStr">
        <is>
          <t xml:space="preserve"> </t>
        </is>
      </c>
      <c r="D6" s="4" t="inlineStr">
        <is>
          <t xml:space="preserve"> </t>
        </is>
      </c>
      <c r="E6" s="6" t="n">
        <v>-3850</v>
      </c>
      <c r="F6" s="6" t="n">
        <v>-1881</v>
      </c>
    </row>
    <row r="7">
      <c r="A7" s="4" t="inlineStr">
        <is>
          <t>Gross profit/(loss)</t>
        </is>
      </c>
      <c r="B7" s="4" t="inlineStr">
        <is>
          <t xml:space="preserve"> </t>
        </is>
      </c>
      <c r="C7" s="6" t="n">
        <v>-16</v>
      </c>
      <c r="D7" s="6" t="n">
        <v>43</v>
      </c>
      <c r="E7" s="6" t="n">
        <v>-4089</v>
      </c>
      <c r="F7" s="6" t="n">
        <v>-1210</v>
      </c>
    </row>
    <row r="8">
      <c r="A8" s="4" t="inlineStr">
        <is>
          <t>General and administrative expenses</t>
        </is>
      </c>
      <c r="B8" s="6" t="n">
        <v>-2350</v>
      </c>
      <c r="C8" s="6" t="n">
        <v>-3738</v>
      </c>
      <c r="D8" s="6" t="n">
        <v>-7521</v>
      </c>
      <c r="E8" s="6" t="n">
        <v>-6425</v>
      </c>
      <c r="F8" s="6" t="n">
        <v>-12397</v>
      </c>
    </row>
    <row r="9">
      <c r="A9" s="4" t="inlineStr">
        <is>
          <t>Other gains/(losses)</t>
        </is>
      </c>
      <c r="B9" s="4" t="inlineStr">
        <is>
          <t xml:space="preserve"> </t>
        </is>
      </c>
      <c r="C9" s="4" t="inlineStr">
        <is>
          <t xml:space="preserve"> </t>
        </is>
      </c>
      <c r="D9" s="6" t="n">
        <v>89</v>
      </c>
      <c r="E9" s="6" t="n">
        <v>31</v>
      </c>
      <c r="F9" s="6" t="n">
        <v>-54</v>
      </c>
    </row>
    <row r="10">
      <c r="A10" s="4" t="inlineStr">
        <is>
          <t>Gain/(loss) on sale of assets</t>
        </is>
      </c>
      <c r="B10" s="6" t="n">
        <v>16</v>
      </c>
      <c r="C10" s="4" t="inlineStr">
        <is>
          <t xml:space="preserve"> </t>
        </is>
      </c>
      <c r="D10" s="4" t="inlineStr">
        <is>
          <t xml:space="preserve"> </t>
        </is>
      </c>
      <c r="E10" s="4" t="inlineStr">
        <is>
          <t xml:space="preserve"> </t>
        </is>
      </c>
      <c r="F10" s="4" t="inlineStr">
        <is>
          <t xml:space="preserve"> </t>
        </is>
      </c>
    </row>
    <row r="11">
      <c r="A11" s="4" t="inlineStr">
        <is>
          <t>Other income</t>
        </is>
      </c>
      <c r="B11" s="4" t="inlineStr">
        <is>
          <t xml:space="preserve"> </t>
        </is>
      </c>
      <c r="C11" s="6" t="n">
        <v>-2</v>
      </c>
      <c r="D11" s="4" t="inlineStr">
        <is>
          <t xml:space="preserve"> </t>
        </is>
      </c>
      <c r="E11" s="6" t="n">
        <v>82</v>
      </c>
      <c r="F11" s="6" t="n">
        <v>78</v>
      </c>
    </row>
    <row r="12">
      <c r="A12" s="4" t="inlineStr">
        <is>
          <t>Depreciation of property, plant and equipment</t>
        </is>
      </c>
      <c r="B12" s="6" t="n">
        <v>-52</v>
      </c>
      <c r="C12" s="6" t="n">
        <v>-151</v>
      </c>
      <c r="D12" s="6" t="n">
        <v>-746</v>
      </c>
      <c r="E12" s="6" t="n">
        <v>-508</v>
      </c>
      <c r="F12" s="6" t="n">
        <v>-471</v>
      </c>
    </row>
    <row r="13">
      <c r="A13" s="4" t="inlineStr">
        <is>
          <t>Amortization of intangible assets</t>
        </is>
      </c>
      <c r="B13" s="6" t="n">
        <v>-185</v>
      </c>
      <c r="C13" s="6" t="n">
        <v>-412</v>
      </c>
      <c r="D13" s="6" t="n">
        <v>-384</v>
      </c>
      <c r="E13" s="6" t="n">
        <v>-831</v>
      </c>
      <c r="F13" s="6" t="n">
        <v>-850</v>
      </c>
    </row>
    <row r="14">
      <c r="A14" s="4" t="inlineStr">
        <is>
          <t>Operating loss</t>
        </is>
      </c>
      <c r="B14" s="6" t="n">
        <v>-2571</v>
      </c>
      <c r="C14" s="6" t="n">
        <v>-4319</v>
      </c>
      <c r="D14" s="6" t="n">
        <v>-8519</v>
      </c>
      <c r="E14" s="6" t="n">
        <v>-11740</v>
      </c>
      <c r="F14" s="6" t="n">
        <v>-14904</v>
      </c>
    </row>
    <row r="15">
      <c r="A15" s="4" t="inlineStr">
        <is>
          <t>Restructuring and other non-recurring costs</t>
        </is>
      </c>
      <c r="B15" s="6" t="n">
        <v>4</v>
      </c>
      <c r="C15" s="6" t="n">
        <v>-1261</v>
      </c>
      <c r="D15" s="6" t="n">
        <v>-1392</v>
      </c>
      <c r="E15" s="6" t="n">
        <v>-1662</v>
      </c>
      <c r="F15" s="6" t="n">
        <v>-448</v>
      </c>
    </row>
    <row r="16">
      <c r="A16" s="4" t="inlineStr">
        <is>
          <t>Impairment losses</t>
        </is>
      </c>
      <c r="B16" s="4" t="inlineStr">
        <is>
          <t xml:space="preserve"> </t>
        </is>
      </c>
      <c r="C16" s="4" t="inlineStr">
        <is>
          <t xml:space="preserve"> </t>
        </is>
      </c>
      <c r="D16" s="6" t="n">
        <v>-29686</v>
      </c>
      <c r="E16" s="6" t="n">
        <v>-421</v>
      </c>
      <c r="F16" s="4" t="inlineStr">
        <is>
          <t xml:space="preserve"> </t>
        </is>
      </c>
    </row>
    <row r="17">
      <c r="A17" s="4" t="inlineStr">
        <is>
          <t>Finance income</t>
        </is>
      </c>
      <c r="B17" s="4" t="inlineStr">
        <is>
          <t xml:space="preserve"> </t>
        </is>
      </c>
      <c r="C17" s="6" t="n">
        <v>7</v>
      </c>
      <c r="D17" s="6" t="n">
        <v>1396</v>
      </c>
      <c r="E17" s="6" t="n">
        <v>1156</v>
      </c>
      <c r="F17" s="6" t="n">
        <v>173</v>
      </c>
    </row>
    <row r="18">
      <c r="A18" s="4" t="inlineStr">
        <is>
          <t>Finance expense</t>
        </is>
      </c>
      <c r="B18" s="6" t="n">
        <v>-3216</v>
      </c>
      <c r="C18" s="6" t="n">
        <v>-2155</v>
      </c>
      <c r="D18" s="6" t="n">
        <v>-6015</v>
      </c>
      <c r="E18" s="6" t="n">
        <v>-6839</v>
      </c>
      <c r="F18" s="6" t="n">
        <v>-8481</v>
      </c>
    </row>
    <row r="19">
      <c r="A19" s="4" t="inlineStr">
        <is>
          <t>Loss before income tax</t>
        </is>
      </c>
      <c r="B19" s="6" t="n">
        <v>-5783</v>
      </c>
      <c r="C19" s="6" t="n">
        <v>-7728</v>
      </c>
      <c r="D19" s="6" t="n">
        <v>-44216</v>
      </c>
      <c r="E19" s="6" t="n">
        <v>-19506</v>
      </c>
      <c r="F19" s="6" t="n">
        <v>-23660</v>
      </c>
    </row>
    <row r="20">
      <c r="A20" s="4" t="inlineStr">
        <is>
          <t>Income tax</t>
        </is>
      </c>
      <c r="B20" s="6" t="n">
        <v>-381</v>
      </c>
      <c r="C20" s="6" t="n">
        <v>196</v>
      </c>
      <c r="D20" s="6" t="n">
        <v>-1603</v>
      </c>
      <c r="E20" s="6" t="n">
        <v>-559</v>
      </c>
      <c r="F20" s="6" t="n">
        <v>1142</v>
      </c>
    </row>
    <row r="21">
      <c r="A21" s="4" t="inlineStr">
        <is>
          <t>Loss from continuing operations</t>
        </is>
      </c>
      <c r="B21" s="6" t="n">
        <v>-6164</v>
      </c>
      <c r="C21" s="6" t="n">
        <v>-7532</v>
      </c>
      <c r="D21" s="6" t="n">
        <v>-45819</v>
      </c>
      <c r="E21" s="6" t="n">
        <v>-20065</v>
      </c>
      <c r="F21" s="6" t="n">
        <v>-22518</v>
      </c>
    </row>
    <row r="22">
      <c r="A22" s="4" t="inlineStr">
        <is>
          <t>(Loss)/profit from discontinued operations</t>
        </is>
      </c>
      <c r="B22" s="6" t="n">
        <v>1688</v>
      </c>
      <c r="C22" s="6" t="n">
        <v>-296</v>
      </c>
      <c r="D22" s="6" t="n">
        <v>-881</v>
      </c>
      <c r="E22" s="6" t="n">
        <v>-4290</v>
      </c>
      <c r="F22" s="6" t="n">
        <v>464</v>
      </c>
    </row>
    <row r="23">
      <c r="A23" s="4" t="inlineStr">
        <is>
          <t>Loss for the period</t>
        </is>
      </c>
      <c r="B23" s="6" t="n">
        <v>-4476</v>
      </c>
      <c r="C23" s="6" t="n">
        <v>-7828</v>
      </c>
      <c r="D23" s="6" t="n">
        <v>-46700</v>
      </c>
      <c r="E23" s="6" t="n">
        <v>-24355</v>
      </c>
      <c r="F23" s="6" t="n">
        <v>-22054</v>
      </c>
    </row>
    <row r="24">
      <c r="A24" s="3" t="inlineStr">
        <is>
          <t>Losses attributable to:</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owners of VivoPower International PLC</t>
        </is>
      </c>
      <c r="B25" s="4" t="inlineStr">
        <is>
          <t xml:space="preserve"> </t>
        </is>
      </c>
      <c r="C25" s="4" t="inlineStr">
        <is>
          <t xml:space="preserve"> </t>
        </is>
      </c>
      <c r="D25" s="6" t="n">
        <v>-46700</v>
      </c>
      <c r="E25" s="6" t="n">
        <v>-24355</v>
      </c>
      <c r="F25" s="6" t="n">
        <v>-22054</v>
      </c>
    </row>
    <row r="26">
      <c r="A26" s="3" t="inlineStr">
        <is>
          <t>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rrency translation differences recognized directly in equity</t>
        </is>
      </c>
      <c r="B27" s="4" t="inlineStr">
        <is>
          <t xml:space="preserve"> </t>
        </is>
      </c>
      <c r="C27" s="4" t="inlineStr">
        <is>
          <t xml:space="preserve"> </t>
        </is>
      </c>
      <c r="D27" s="6" t="n">
        <v>-1194</v>
      </c>
      <c r="E27" s="6" t="n">
        <v>1236</v>
      </c>
      <c r="F27" s="6" t="n">
        <v>1043</v>
      </c>
    </row>
    <row r="28">
      <c r="A28" s="4" t="inlineStr">
        <is>
          <t>Total comprehensive loss for the period attributable to owners of the company</t>
        </is>
      </c>
      <c r="B28" s="5" t="n">
        <v>-4476</v>
      </c>
      <c r="C28" s="5" t="n">
        <v>-7828</v>
      </c>
      <c r="D28" s="5" t="n">
        <v>-47894</v>
      </c>
      <c r="E28" s="5" t="n">
        <v>-23119</v>
      </c>
      <c r="F28" s="5" t="n">
        <v>-21011</v>
      </c>
    </row>
    <row r="29">
      <c r="A29" s="3" t="inlineStr">
        <is>
          <t>Earnings per share attributable to owners of the company (dollar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c</t>
        </is>
      </c>
      <c r="B30" s="7" t="n">
        <v>-0.654</v>
      </c>
      <c r="C30" s="7" t="n">
        <v>-2.92</v>
      </c>
      <c r="D30" s="8" t="n">
        <v>-15.17</v>
      </c>
      <c r="E30" s="8" t="n">
        <v>-9.869999999999999</v>
      </c>
      <c r="F30" s="8" t="n">
        <v>-10.64</v>
      </c>
    </row>
    <row r="31">
      <c r="A31" s="4" t="inlineStr">
        <is>
          <t>Diluted</t>
        </is>
      </c>
      <c r="B31" s="7" t="n">
        <v>-0.654</v>
      </c>
      <c r="C31" s="7" t="n">
        <v>-2.92</v>
      </c>
      <c r="D31" s="9" t="n">
        <v>-15.17</v>
      </c>
      <c r="E31" s="9" t="n">
        <v>-9.869999999999999</v>
      </c>
      <c r="F31" s="9" t="n">
        <v>-10.64</v>
      </c>
    </row>
    <row r="32">
      <c r="A32" s="4" t="inlineStr">
        <is>
          <t>Continuing Operations - Basic</t>
        </is>
      </c>
      <c r="B32" s="4" t="inlineStr">
        <is>
          <t xml:space="preserve"> </t>
        </is>
      </c>
      <c r="C32" s="4" t="inlineStr">
        <is>
          <t xml:space="preserve"> </t>
        </is>
      </c>
      <c r="D32" s="9" t="n">
        <v>-14.88</v>
      </c>
      <c r="E32" s="9" t="n">
        <v>-8.130000000000001</v>
      </c>
      <c r="F32" s="9" t="n">
        <v>-10.86</v>
      </c>
    </row>
    <row r="33">
      <c r="A33" s="4" t="inlineStr">
        <is>
          <t>Continuing Operations - Diluted</t>
        </is>
      </c>
      <c r="B33" s="4" t="inlineStr">
        <is>
          <t xml:space="preserve"> </t>
        </is>
      </c>
      <c r="C33" s="4" t="inlineStr">
        <is>
          <t xml:space="preserve"> </t>
        </is>
      </c>
      <c r="D33" s="9" t="n">
        <v>-14.88</v>
      </c>
      <c r="E33" s="9" t="n">
        <v>-8.130000000000001</v>
      </c>
      <c r="F33" s="9" t="n">
        <v>-10.86</v>
      </c>
    </row>
    <row r="34">
      <c r="A34" s="4" t="inlineStr">
        <is>
          <t>Discontinued Operations - Basic</t>
        </is>
      </c>
      <c r="B34" s="4" t="inlineStr">
        <is>
          <t xml:space="preserve"> </t>
        </is>
      </c>
      <c r="C34" s="4" t="inlineStr">
        <is>
          <t xml:space="preserve"> </t>
        </is>
      </c>
      <c r="D34" s="9" t="n">
        <v>-0.29</v>
      </c>
      <c r="E34" s="9" t="n">
        <v>-1.74</v>
      </c>
      <c r="F34" s="9" t="n">
        <v>0.22</v>
      </c>
    </row>
    <row r="35">
      <c r="A35" s="4" t="inlineStr">
        <is>
          <t>Discontinued Operations - Diluted</t>
        </is>
      </c>
      <c r="B35" s="4" t="inlineStr">
        <is>
          <t xml:space="preserve"> </t>
        </is>
      </c>
      <c r="C35" s="4" t="inlineStr">
        <is>
          <t xml:space="preserve"> </t>
        </is>
      </c>
      <c r="D35" s="8" t="n">
        <v>-0.29</v>
      </c>
      <c r="E35" s="8" t="n">
        <v>-1.74</v>
      </c>
      <c r="F35" s="8" t="n">
        <v>0.22</v>
      </c>
    </row>
  </sheetData>
  <mergeCells count="3">
    <mergeCell ref="B1:C1"/>
    <mergeCell ref="D1:F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s classified as held for sale</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Assets classified as held for sale</t>
        </is>
      </c>
      <c r="B4" s="4" t="inlineStr">
        <is>
          <t xml:space="preserve">19. Assets classified as held for sale Schedule of assets held for sale
(US dollars in thousands) % Owned 2024 2023 2022
Year Ended June 30
(US dollars in thousands) % Owned 2024 2023 2022
Kenshaw Solar Pty Ltd (formerly J.A. Martin Electrical Pty Limited) - ex solar 100 % - - 8,214
KESW EL Pty Ltd (formerly Kenshaw Electrical Pty Ltd) 5,479 - -
Total 5,479 - 8,214
Assets held for sale 5,479 - 8,214 The
ex power and critical supply operations of Kenshaw Electrical Pty Ltd were sold on July 2, 2024. As disclosed in note
20, the assets and liabilities of the disposed operation met the definition of discontinued operation under IFRS 5 at June 30, 2024.
Accordingly, assets and liabilities of the discontinued operation were reclassified to assets and liabilities held for sale as at
June 30, 2024. As detailed in note 20, assets held for sale of $ 5.5 0.2 0.7 2.1 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Provisions</t>
        </is>
      </c>
      <c r="B4" s="4" t="inlineStr">
        <is>
          <t xml:space="preserve">22. Provisions Schedule of provisions
As at June 30
(US dollars in thousands) 2024 2023 2022
Current provisions
Employee entitlements 11 502 635
Fiscal 2,038 1,174 -
Litigation 181 - -
Warranty - 102 116
Remediation - - 353
Total current provisions 2,230 1,778 1,104
Non-current provisions
Employee entitlements 13 76 57
Litigation 44 - -
Total non-current provisions 57 76 57
Total provisions 2,287 1,854 1,162 In
the year ended June 30, 2024, the Company also incurred non-recurring costs of $ 1.4 1.8 In
our FY23 accounts, a provision of $ 1 Also,
in FY24 HMRC cancelled the VAT registration of VivoPower International Services Ltd (VISL) due to outstanding payments. Post year end
VISL has lodged a formal appeal with HMRC. Should this appeal fail we then plan to insist on a Tribunal hearing. Additionally,
post year end both PLC and VISL have engaged a UK based legal firm specializing in solving VAT issues with HMRC. Warranty
provisions in Australia relate to the servicing of generators and is based on a percentage of revenue generated. For FY24,
this provision is no longer required as the acquirer of Kenshaw has taken responsibility for this. Employee entitlements in Australia
is attributable to Kenshaw Electrical Pty Ltd which forms part of the liabilities held for sale for FY24. A litigation provision of $ 0.2 50 14,583.33 Schedule of other provisions
(US dollars in thousands) Employee Entitlements Remediation Fiscal Litigation Warranty Total
At June 30, 2022 692 353 - - 116 1,161
Foreign exchange (27 ) 8 - - (4 ) (23 )
Additional provisions - - 1,174 - - 1,174
Reverse unused provisions (1 ) (361 ) - - (10 ) (372 )
Provisions utilized (86 ) - - - - (86 )
At June 30, 2023 578 - 1,174 - 102 1,854
Balance 578 - 1,174 - 102 1,854
Foreign exchange 4 - - - 1 5
Additional provisions 63 - 864 225 - 1,152
Disposals and transfers to AHFS (621 ) - - - (103 ) (724 )
At June 30, 2024 24 - 2,038 225 - 2,287
Balance 24 - 2,038 225 - 2,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alled up share capital</t>
        </is>
      </c>
      <c r="B1" s="2" t="inlineStr">
        <is>
          <t>12 Months Ended</t>
        </is>
      </c>
    </row>
    <row r="2">
      <c r="B2" s="2" t="inlineStr">
        <is>
          <t>Jun. 30, 2024</t>
        </is>
      </c>
    </row>
    <row r="3">
      <c r="A3" s="4" t="inlineStr">
        <is>
          <t>Called up share capital</t>
        </is>
      </c>
      <c r="B3" s="4" t="inlineStr">
        <is>
          <t xml:space="preserve">24. Called up share capital Schedule
of allotted called up and fully paid
As at June 30
2024 2023 2022
Allotted, called up and fully paid
Ordinary shares of $ 0.12 $ 533,298 $ 307,815 $ 255,819
Number allotted 4,439,733 25,651,140 21,318,118
Ordinary shares of $ 0.12 $ 533,298 $ 307,815 $ 255,819
Ordinary shares $ 533,298 $ 307,815 $ 255,819 At
the Company’s last Annual General Meeting on December 28, 2023, the Directors were given a new authority to allot shares up to
an aggregate nominal amount of $ 3,600,000 Movements
in Ordinary Shares: Schedule
of movements in ordinary shares
Shares No. Par value USD 000 Share premium Total USD 000
At June 30, 2022 21,318,118 256 99,418 99,674
Capital raises 1 4,230,770 51 5,449 5,500
Employee share scheme issues 2 102,252 1 151 152
At June 30, 2023 25,651,140 308 105,018 105,326
Capital raises 1 1,715,191 206 2,862 3,068
Employee share scheme issues 2 282,836 19 340 359
Reverse stock split 3( (23,209,434) - - -
At June 30, 2024 4,439,733 533 108,220 108,753
1 During
the year ended June 30, 2024, the company issued 1,715,191 3.1 On
July 29, 2022, the Company entered into a Securities Purchase Agreement to issue and sell, in a registered direct offering directly to
an investor, (i) an aggregate of 2,300,000 Ordinary Shares (the “Shares”), nominal value $0.012 per share, at an offering
price of $1.30 per share and (ii) an aggregate of 1,930,770 pre-funded warrants exercisable for Ordinary Shares at an offering price
of $1.2999 per pre-funded warrant, for gross proceeds of approximately $5.5 million before deducting the placement agent fee and related
offering expenses. 4.99 0.0001 In
a concurrent private placement, the Company agreed to issue to the investor, Series A Warrants exercisable for an aggregate of 4,230,770 1.30
2 During the year
ended June 30, 2024, 282,836 shares (year ended June 30, 2023: 102,252) were issued to employees and directors of the Company and consultants
to the Company under the Omnibus Incentive Plan.
3 On
October 4, 2023, the Company announced a one-for-ten (1-10) reverse stock split and par value change of its Ordinary Shares which began trading on a post-split basis on October 6, 2023. Each
share has the same right to receive dividends and repayment of capital and represents one vote at shareholders’ meetings. Proceeds
received in addition to the nominal value of the shares issued during the year have been included in share premium. The costs associated
with the issuance of new shares are included within other reserves (see Note 27). Share premium has also been recorded in respect of
the share capital related to employee share award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serv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Other reserves</t>
        </is>
      </c>
      <c r="B4" s="4" t="inlineStr">
        <is>
          <t xml:space="preserve">25. Other reserves Schedule
of changes in other reserves
(US dollars in thousands) Preference shares 1 Shares pending issue Capital raising costs 2 Equity incentive costs 3 Share awards issuance 3 Foreign exchange Total
At June 30, 2021 3,270 20,466 (8,828 ) 1,422 (971 ) (45 ) 15,314
Issuance of shares - (20,466 ) - - - - (20,466 )
Share issuance costs - - (122 ) 1,452 (1,879 ) - (549 )
Other movements - - - - - (283 ) (283 )
At June 30, 2022 3,270 - (8,950 ) 2,874 (2,850 ) (328 ) (5,984 )
Interest on equity instruments 198 - - - - - 198
Equity instruments payments (149 ) - - - - - (149 )
Capital raising costs - - (446 ) - - - (446 )
Equity incentives cost less shares issued - - - 147 (154 ) - (7 )
Other movements - - - - - (104 ) (104 )
At June 30, 2023 3,319 - (9,396 ) 3,021 (3,004 ) (432 ) (6,492 )
Interest on equity instruments 150 - - - - - 150
Capital raising costs - - (207 ) - - - (207 )
Equity incentives cost less shares issued - - - 333 (92 ) - 241
Other movements - - - - - 7 7
At June 30, 2024 3,469 - (9,603 ) 3,354 (3,096 ) (425 ) (6,301 )
1 During the year, the Company accrued $ 0.15
2 The $ 0.2 0.4 0.1
3 During the year
ended June 30, 2024, $ 0.3
million was expensed towards share incentive
awards to employees, directors, and consultants of the Company under the 2017 Omnibus Incentive Plan (year ended June 30, 2023: $ 0.1
million). Amounts are expensed at the award grant
price over the vesting period, adjusted for actual quantities upon vesting. Of the expenses recorded, $ 0.3
million of shares were delivered
to participants (year ended June 30, 2023: $ 0.1
million). During the years ended June 30, 2024
and June 30, 2023, the following awards under the Incentive Plan have been granted, and have vested or been forfeit: Schedule
of incentive plan
Number of RSUs, Weighted
Outstanding at June 30, 2022 279 $ 471
Granted 912 303
Vested (356 ) (123 )
Forfeit (178 ) (320 )
Outstanding at June 30, 2023 657 $ 331
Granted 128 234
Vested/Settled (150 ) (248 )
Reverse stock split impact (591 ) (298 )
Forfeit (11 ) (3 )
Outstanding at June 30, 2024 33 $ 16 In October 2024, the company implemented a 10-to-1 reverse stock split, which impacted the outstanding number of
RSUs, PSUs, and BSAs. The reverse stock split proportionally reduced the number of outstanding awards, including their weighted average
grant date fair value. As a result, employees holding these grants experienced a corresponding adjustment in the value of their awards
to align with the revised share structure. This adjustment ensures that the economic value and equity proportion represented by the awards
remain consistent post-spli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 (Loss) per share</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Earnings / (Loss) per share</t>
        </is>
      </c>
      <c r="B4" s="4" t="inlineStr">
        <is>
          <t xml:space="preserve">26. Earnings / (Loss) per share The
earnings / (loss) and weighted average numbers of Ordinary Shares used in the calculation of earnings / (loss) per share are as follows: Schedule
of earnings (loss) and weighted average numbers of ordinary shares
As at June 30
(US dollars in thousands) 2024 2023 2022
Loss for the year / period attributable to equity owners (46,700 ) (24,355 ) (22,054 )
Weighted average number of shares in issue (‘000s) 3,079 2,467 2,074
Basic earnings/(loss) per share (dollars) (15.17 ) (9.87 ) (10.64 )
Diluted earnings/(loss) per share (dollars) (15.17 ) (9.87 ) (10.64 ) On October 4, 2023, the Company announced a one-for-ten (1-10) reverse stock split and par value change of its Ordinary
Shares which began trading on a post-split basis on October 6, 2023. The reverse stock split has been applied retrospectively to the prior years’ share figures for the purpose of calculating
EP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Pensions</t>
        </is>
      </c>
      <c r="B1" s="2" t="inlineStr">
        <is>
          <t>12 Months Ended</t>
        </is>
      </c>
    </row>
    <row r="2">
      <c r="B2" s="2" t="inlineStr">
        <is>
          <t>Jun. 30, 2024</t>
        </is>
      </c>
    </row>
    <row r="3">
      <c r="A3" s="4" t="inlineStr">
        <is>
          <t>Pensions</t>
        </is>
      </c>
      <c r="B3" s="4" t="inlineStr">
        <is>
          <t xml:space="preserve">27. Pensions The
Company’s principal pension plan comprises the compulsory superannuation scheme in Australia, where the Company contributed 11 11.5 7 7 7 10.3 0.1 0.4 0.9 Schedule
of pensions
As at June 30
(US dollars in thousands) 2024 2023 2022
PLC - - 12
VISL 11 20 33
KSH 95 294 293
KSO 1 33 552
PTY 19 21 43
Total Pension recognized in P&amp;L 126 369 9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Related party transactions</t>
        </is>
      </c>
      <c r="B4" s="4" t="inlineStr">
        <is>
          <t xml:space="preserve">29. Related party transactions AWN
Group Holdings Pty Ltd (AWN) is no longer the ultimate
controlling party of VivoPower however it does retain significant influence. As at June 30, 2024, AWN holds a 20.1 %
equity interest in the Company. The Board of Directors of VivoPower operates at arms-length from that of AWN. To the extent there are
matters between the two companies of a confidential or commercial nature Mr. Chin recuses himself from these matters. AWN does not participate
in the day to day operations of VivoPower. Kevin
Chin, Chairman and Chief Executive Officer of VivoPower, is also Chief Executive Officer of AWN. During the period, a number of services
were provided to the Company from AWN and its subsidiaries; the extent of the transactions between the two groups is listed below. Mr.
Chin recused himself from these activities to ensure there was no conflict of interest. On
January 11, 2023, amendments to the related party loan were agreed with AWN: (i)
to defer repayment of principal to commence on April 1, 2025, with repayments over 60 (ii)
to defer interest payments from October 1, 2023, becoming due and payable on the earlier of a) completion by VivoPower of a debt or equity
raise of at least $ 25 (iii)
to extend the increased interest rate and line fee of 10.00 2.00 1,000,000 (iv)
to extend the initial refinancing fee accruing incrementally at 1.6 1.0 (v) to defer the
repayment date of the previous fixed facility extension fee of $ 0.355 (vi)
In addition to previously agreed refinancing fees, an additional $ 0.855 On
June 30, 2023, further amendments to the loan were agreed with AWN: (i)
to defer interest payments from October 1, 2024 to April 1, 2025, and to replace the conditional requirement to repay accrued interest
upon completion by VivoPower of a debt or equity raise of at least $ 25 (ii)
upon completion by VivoPower International PLC of a qualifying liquidity event of at least $ 5.0 a)
proceeds $ 5 7.5 25 b)
proceeds $ 7.5 12.5 1.875 45 c)
proceeds $ 12.5 4.125 25 (iii)
for the purposes of the mandatory prepayment requirement, a ‘qualifying liquidity event’ excludes direct investments into
VivoPower’s subsidiary, Tembo, and debt raised in respect of working capital finance facilities, but includes: a)
equity or debt raise; b)
trade sale of underlying subsidiary or business unit (including, for example, Aevitas and Caret); and c)
loan repayment from Tembo to VivoPower. (iv)
as consideration for the concessions agreed with AWN, VivoPower International PLC committed to issue AWN with 500,000 0.67 On
June 30, 2024, VivoPower amended its shareholder loan financing agreement with AWN. The loan includes a facility limit of $ 34 8.1 20.9 12 1,150,000 Tembo
shares post-business combination with Cactus Acquisition Corp 1 Limited at $ 1.35 per
share. Post balance date, AWN agreed to a 9 month grace period for the repayment of $ 11 8.9 1 In
December 2021, a short-term loan of $ 1.1 1.5 10.0 12.5 25 29,000 40,000 43,500 60,000 On
February 22, 2022, a short-term $ 3.0 10.00 25 85,000 110,000 On
December 22, 2022, a short-term $ 3.0 3.60 15.0 1 30,000 3 90,000 25 115,000 In
February and March 2023, further short-term loans of AU$ 0.5
million and AU$ 0.25
million were established between AWN and VivoPower,
drawn down between February and May 2023. On June 30, 2023, the expiry or the loans was amended to August 31, 2023. On
June 30, 2024, VivoPower amended its shareholder loan financing agreement with AWN. The loan includes a facility limit of $ 34 8.1 20.9 12 Mr.
Hui is paid fees of $ 50,000 100 50,000 17,500 13,125 3,500 2,625 52,500 39,375 6,314 4,736 20,000 5,200 From
time to time, costs incurred by AWN on behalf of VivoPower are recharged to the Company. During the year ended June 30, 2024, $ 617,334 1,138,346 343,806 886,676 1,392,303 313,688 Aevitas
is indebted to The Panaga Group Trust, of which Mr. Kevin Chin is a beneficiary and one of the directors of the corporate trustee of
such trust, with 4,697 46,970 3,302 2,188 Chairman’s
fees for Kevin Chin in the amount of £ 68,000 85,570 0.4 0.1 0.7 0.2 As
CEO, Mr. Chin is paid £ 325,000 38,000 0.5 541,666 0.60 1.2 Mr.
Chin receives equity-based remuneration in relation to his involvement in leading the hyper-turnaround and hyperscaling program. Of the
87,200 65,400 17,440 13,080 261,600 196,200 31,456 23,592 94,291 275,330 325,000 1.3237 64 2.92 20,000 5,200 On
November 26, 2021, APG provided a loan of $ 0.37 22,895 8 2 7,400 In August 2023, the Company received a short-term funding from Arowana International UK Limited amounting to £ 25,000 48,000 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Key management personnel compensation</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Key management personnel compensation</t>
        </is>
      </c>
      <c r="B4" s="4" t="inlineStr">
        <is>
          <t xml:space="preserve">31. Key management personnel compensation Key
management personnel, which are those roles that have a Group management aspect to them, are included in Note 9 to the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ltimate controlling party</t>
        </is>
      </c>
      <c r="B1" s="2" t="inlineStr">
        <is>
          <t>12 Months Ended</t>
        </is>
      </c>
    </row>
    <row r="2">
      <c r="B2" s="2" t="inlineStr">
        <is>
          <t>Jun. 30, 2024</t>
        </is>
      </c>
    </row>
    <row r="3">
      <c r="A3" s="3" t="inlineStr">
        <is>
          <t>Ultimate Controlling Party</t>
        </is>
      </c>
      <c r="B3" s="4" t="inlineStr">
        <is>
          <t xml:space="preserve"> </t>
        </is>
      </c>
    </row>
    <row r="4">
      <c r="A4" s="4" t="inlineStr">
        <is>
          <t>Ultimate controlling party</t>
        </is>
      </c>
      <c r="B4" s="4" t="inlineStr">
        <is>
          <t>32. Ultimate controlling party As
at June 30, 2024, AWN held a 20.1 In
prior periods, the ultimate controlling party and the results into which these financials were consolidated was AWN, a company registered
in Australi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Dec. 31, 2024</t>
        </is>
      </c>
      <c r="C2" s="2" t="inlineStr">
        <is>
          <t>Jun. 30, 2024</t>
        </is>
      </c>
    </row>
    <row r="3">
      <c r="A3" s="3" t="inlineStr">
        <is>
          <t>Significant Accounting Policies</t>
        </is>
      </c>
      <c r="B3" s="4" t="inlineStr">
        <is>
          <t xml:space="preserve"> </t>
        </is>
      </c>
      <c r="C3" s="4" t="inlineStr">
        <is>
          <t xml:space="preserve"> </t>
        </is>
      </c>
    </row>
    <row r="4">
      <c r="A4" s="4" t="inlineStr">
        <is>
          <t>Basis of preparation</t>
        </is>
      </c>
      <c r="B4" s="4" t="inlineStr">
        <is>
          <t xml:space="preserve">2.1
Basis of preparation VivoPower
International PLC unaudited consolidated financial statements were prepared in accordance with International Financial Reporting Standards
(“IFRS”), as issued by the International Accounting Standards Board, IFRIC interpretations and the Companies Act 2006 applicable
to companies reporting under IFRS. The unaudited consolidated financial statements have been prepared under the historical cost convention,
except when accounting for acquisitions, whereby fair values have been applied. The
preparation of financial statements with adopted IFRS requires the use of critical accounting estimates. It also requires the management
to exercise judgement in the process of applying the Company’s accounting policies. The areas involving a higher degree of judgement
or complexity, or areas where the assumptions and estimates are significant to the unaudited consolidated financial statements are disclosed
in Note 3. The
financial statements have been prepared on a going concern basis, as the directors believe the Company will be able to meet its liabilities
as they fall due. As
at December 31, 2024, the Company had unrestricted cash totaling $ 0.03 0.1 29.0 33.3 Over
the next twelve months, the Company expects growth in revenues and continued EBITDA generation, an increase in revenue and costs in scaling
up the Electric Vehicles business as the operation scales via its activities with demand from its signed partnerships in its chosen markets.
The Company will also be investing in further capitalized development costs in electric vehicles in preparation for Tembo series production.
The Company will also be investing in property, plant and equipment, particularly in Tembo. This
expected growth implies sizeable funding requirements over FY2025, which the Company is planning to finance through significant equity
capital raises, asset-backed financing, debtor financing, working capital optimization with suppliers and customers, and tax relief
on R&amp;D expenditure, either at Group or subsidiary levels depending on what is best suited to the Company’s growth needs and
optimizing for cost of capital. To
ensure success of the business, the directors have prepared and reviewed additional plans to mitigate any cash flow risk that may arise
during the next twelve months. These include:
● Regular
re-forecasting process and flexing of opex and capex cost growth according to liquidity needs;
● Phased
approach to hiring of personnel to sustain growth of the Tembo business;
● Staging
the timing of property, plant and equipment and software capex as per business requirements;
● Careful
project planning and commercial structuring of current projects;
● Possible
sale, spin off, or distribution in specie of Caret, LLC (“Caret”),
● Purchase
order financing, debtor financing facilities;
● Staging
the timing of equity raises to minimize dilution; and
● Renegotiation
of terms on loans and supply chain. Based
on the foregoing, the Directors believe these actions provide sufficient cash to support business operations and meet funding requirements
as they become due, despite financial, economic and political uncertainty. The Directors therefore have a reasonable expectation that
the Company has adequate resources to continue in operational existence for the foreseeable future. Thus, they have continued to adopt
the going concern basis in preparing the financial statements. All
financial information presented in US dollars has been rounded to the nearest thousand. </t>
        </is>
      </c>
      <c r="C4" s="4" t="inlineStr">
        <is>
          <t xml:space="preserve">2.1 Basis of preparation VivoPower
International PLC consolidated financial statements were prepared in accordance with International Financial Reporting Standards (“IFRS”),
as issued by the International Accounting Standards Board, IFRIC interpretations and the Companies Act 2006 applicable to companies reporting
under IFRS. The consolidated financial statements have been prepared under the historical cost convention, except when accounting for
acquisitions, whereby fair values have been applied. The
preparation of financial statements with adopted IFRS requires the use of critical accounting estimates. It also requires the management
to exercise judgement in the process of applying the Company’s accounting policies. The areas involving a higher degree of judgement
or complexity, or areas where the assumptions and estimates are significant to the consolidated financial statements are disclosed in
Note 3. Management
has, in the preparation of the audited financial statements of the Group for the year ended June 2024, fully considered and
evaluated going concern. Following a comprehensive assessment of the Group’s financial position and projections over the going
concern assessment period of 12 months from the expected date of signing the audited financial statements, the assessment of
management is that the Group remains a going concern. Accordingly,
management recommends to the Board of Directors that, based on the above assessment, consider the Group remains a going concern as at
the date of this report. The financial statements
have been prepared on a going concern basis, as the directors believe the Company will be able to meet its liabilities as they fall due. The
going concern assessment has been considered with reference to
(a) the scenario that the Tembo spin off reverse merger IPO is consummated (current expectation is by the end of the first quarter
of calendar 2025). Following the completion of this Tembo spin off reverse merger the following probable outcomes arise for
VivoPower:
● VivoPower
will continue to retain approximately 55
● VivoPower’s
cash burn rate will reduce to to a budgeted $ 154
● Subject
to the funds raised by Tembo as part of its reverse merger IPO, VivoPower will be paid back up to the full amount of what is owed to
it by Tembo within 6 months of Tembo becoming a separate listed company
● VivoPower’s share price is likely to be re-rated following completion of the separate listing of Tembo, to reflect a valuation closer to the trading price
of Tembo
● VivoPower,
subject to fulfilling terms and conditions of the proposed reverse merger with hydrogen technology
company, F.A.S.T, will itself be subject to a reverse merger at a significant valuation uplift
to current share price; and
● VivoPower
will itself be able to raise additional capital via the equity capital markets, as it has
done over the past 12 months despite very challenging market conditions and a number of unexpected
obstacles. Since November 2023, VivoPower has been able to raise approximately $ 10
(b) the
scenario where the Tembo spin off reverse merger IPO does not materialize. In this probable scenario, the following outcomes would
arise for VivoPower:.
● VivoPower
would continue to retain 100
● The
combined cash burn rate of VivoPower, including Tembo’s operations, would be expected be approximately $ 357
● Despite
the increased cash burn rate, the combined entity (VivoPower and Tembo) is projected to generate net cash inflows from operating
activities by June 2025. This positive cash generation is expected to provide significant support for the Group’s liquidity
and overall financial health: and
● VivoPower
would have the ability to raise additional capital to support Tembo’s growth, enabling further investment in scaling Tembo’s
operations and capturing new opportunities. As
part of the going concern assessment, we also reviewed the net current liabilities outstanding (payable in the next 12 months) as of
30 September 2024, which amounted to $ 9.3 5.4 Additionally,
our analysis indicates that the budgeted combined average monthly cash burn (not accounting for sales, deposits and other cash inflows)
for VivoPower and Tembo over the next 12 months is approximately $ 357 4.3 Considering
both the adjusted net liabilities and cash burn, the projected cash outlay for the next 12 months is estimated to be $ 9.7 As
at June 30, 2024, the Company had unrestricted cash totaling $ 0.2 0.6 1.3 7 As
at 30 June 2024, the Company had outstanding debt and borrowing totaling $ 29.1 32.4 28.6 Management
believes that it will be able to (a) raise sufficient capital over the next 12 months and/or (b) further reduce its cash burn rate and/or
(c) negotiate payment plans with its key creditors and lenders and/or (d) generate sufficient revenues and cashflows from its expanded
range of products and solutions to ensure that the Company has the requisite liquidity to fund its net current assets/liabilities and
cash burn. Over
the next twelve months, with the strategic rationalization of the Company’s business units and the expansion of the Electric Vehicles
and ancillary SES products and solutions range, together with the strategic pivot to a cost effective Asian supply chain, the Company
expects to grow revenues in a profitable manner. Furthermore, with the Asian supply chain in place, the Company no longer needs to invest
in assembly and production facilities, reducing capital expenditure requirements. To
ensure the going concern status of the business, the directors have prepared and reviewed additional plans to mitigate any liquidity
risk that may arise during the next twelve months. These include:
● Delaying
any capital expenditures;
● Reduce
or delay operational expenditure scaleup plans;
● Reduce
research and development expenditure;
● Considered
management of supplier and lender payments;
● Continuous
improvement in efficiency and cost management through the use of artificial intelligence tools; and
● Ensuring
the Company is always able to raise debt or equity capital. Based
on the foregoing, the Directors believe these actions provide sufficient cash to support business operations and meet funding
requirements as they become due through the next 12 months. The Directors therefore have a reasonable expectation that the Company
has adequate resources to continue in operational existence for the foreseeable future. Thus,
they have continued to adopt the going concern basis in preparing the financial statements. However, if we continue to experience
losses and we are not able to raise additional financing to provide the funding to grow the revenue streams of the Company to become
profit making, or generate cash through sale of assets, we may not have sufficient liquidity to sustain our operations and to
continue as a going concern, accordingly there is a material uncertainty that may cause significant doubt about the going concern
nature of the Group. Our consolidated financial statements do not include any adjustments that might result from the outcome of this
uncertainty. Significant effort has been undertaken to review and rationalize our expenses and creditors, resulting in an expected
spend of approximately $ 9.7 With access to the $ 12 8.7 All
financial information presented in US dollars has been rounded to the nearest thousand. </t>
        </is>
      </c>
    </row>
    <row r="5">
      <c r="A5" s="4" t="inlineStr">
        <is>
          <t>Basis of consolidation</t>
        </is>
      </c>
      <c r="B5" s="4" t="inlineStr">
        <is>
          <t xml:space="preserve">2.2
Basis of consolidation The
unaudited consolidated financial statements include those of VivoPower International PLC and all of its subsidiary undertakings. Subsidiary
undertakings are those entities controlled directly or indirectly by the Company. The Company controls an investee when it is exposed
to, or has rights to, variable returns from its involvement with the entity and has the ability to affect those returns through its power
over the entity. The results of the subsidiaries acquired are included in the Unaudited Consolidated Statement of Comprehensive Income
from the date of acquisition using the same accounting policies of those of the Group. All business combinations are accounted for using
the purchase method. The consideration transferred in a business combination is the fair value at the acquisition date of the assets
transferred and the liabilities incurred by the Group and includes the fair value of any contingent consideration arrangement. Acquisition-related
costs are recognized in the income statement as incurred. Identifiable assets acquired and liabilities and contingent liabilities assumed
in a business combination are measured initially at their fair value at the acquisition date. Where
necessary, adjustments are made to the financial statements of subsidiaries to bring their accounting policies in line with those used
by other members of the Group. All
intra-group balances and transactions, including any unrealized income and expense arising from intra-group transactions, are eliminated
in full in preparing the unaudited consolidated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t>
        </is>
      </c>
      <c r="C5" s="4" t="inlineStr">
        <is>
          <t xml:space="preserve">2.2 Basis of consolidation The
consolidated financial statements include those of VivoPower International PLC and all of its subsidiary undertakings. Subsidiary
undertakings are those entities controlled directly or indirectly by the Company. The Company controls an investee when it is exposed
to, or has rights to, variable returns from its involvement with the entity and has the ability to affect those returns through its power
over the entity. The results of the subsidiaries acquired are included in the Consolidated Statement of Comprehensive Income from the
date of acquisition using the same accounting policies of those of the Group. All business combinations are accounted for using the purchase
method. The consideration transferred in a business combination is the fair value at the acquisition date of the assets transferred and
the liabilities incurred by the Group and includes the fair value of any contingent consideration arrangement. Acquisition-related costs
are recognized in the income statement as incurred. Identifiable assets acquired and liabilities and contingent liabilities assumed in
a business combination are measured initially at their fair value at the acquisition date. Where
necessary, adjustments are made to the financial statements of subsidiaries to bring their accounting policies in line with those used
by other members of the Group. All
intra-group balances and transactions, including any unrealized income and expense arising from intra-group transactions, are eliminated
in full in preparing the consolidated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t>
        </is>
      </c>
    </row>
    <row r="6">
      <c r="A6" s="4" t="inlineStr">
        <is>
          <t>Business combination</t>
        </is>
      </c>
      <c r="B6" s="4" t="inlineStr">
        <is>
          <t xml:space="preserve">2.3
Business combination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e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s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t>
        </is>
      </c>
      <c r="C6" s="4" t="inlineStr">
        <is>
          <t xml:space="preserve">2.3 Business combination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e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s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t>
        </is>
      </c>
    </row>
    <row r="7">
      <c r="A7" s="4" t="inlineStr">
        <is>
          <t>Intangible assets</t>
        </is>
      </c>
      <c r="B7" s="4" t="inlineStr">
        <is>
          <t xml:space="preserve">2.4
Intangible assets All
intangible assets, except goodwill, are stated at fair value less accumulated amortization and any accumulated impairment losses. Goodwill
is not amortized and is stated at cost less any accumulated impairment losses. Any gain on a bargain purchase is recognized in profit
or loss immediately. Goodwill Goodwill
is reviewed annually to test for impairment. Other
intangible assets Intangible
assets acquired through a business combination are initially measured at fair value and then amortized over their useful economic lives.
Subsequent expenditure is capitalized only when it increases the future economic benefits embodied in the specific asset to which it
relates. Development
expenditure includes the product development project for ruggedized electric vehicles in Tembo, pre-series-production expenditure on
developing vehicle specifications and production processes. Capitalized costs include primarily internal payroll costs, external consultants
and computer software. Development
expenditure on U.S. solar projects includes securing land rights, completing feasibility studies, negotiating power purchase agreements,
and other costs incurred to prepare project sales for Notice to Proceed with construction and hence sale to a partner as a shovel ready
project. For
both electric vehicles product development project, and U.S. solar development projects, it is the Company’s intention to complete
the projects. It expects to obtain adequate technical, financial and other resources to complete the projects, and management consider
that it is probable for the future economic benefits attributable to the development expenditure to flow to the entity; and that the
cost of the asset can be measured reliably. Accordingly, the development expenditure is recognized under IAS 38 – Intangible Assets
as an intangible asset. All
other expenditure, including expenditure on internally generated goodwill and brands, and research costs, are recognized in profit or
loss as incurred. Amortization
is calculated on a straight-line basis to write down the assets over their useful economic lives at the following rates: Schedule of intangible asset over useful economic lives
● Development
expenditure - 5 10
● Customer
relationships – 5 10
● Trade
names – 15 25
● Favorable
supply contracts – 15
● Other
– 5 </t>
        </is>
      </c>
      <c r="C7" s="4" t="inlineStr">
        <is>
          <t xml:space="preserve">2.4 Intangible assets All
intangible assets, except goodwill, are stated at fair value less accumulated amortization and any accumulated impairment losses. Goodwill
is not amortized and is stated at cost less any accumulated impairment losses. Any gain on a bargain purchase is recognized in profit
or loss immediately. Goodwill Goodwill
arose on the effective acquisition of VivoPower Pty Ltd, Aevitas O Holdings Limited (“Aevitas”) and Tembo e-LV B.V. Goodwill
is reviewed annually to test for impairment. Negative
goodwill arose on the acquisition of the remaining 50 Other
intangible assets Intangible
assets acquired through a business combination are initially measured at fair value and then amortized over their useful economic lives.
Subsequent expenditure is capitalized only when it increases the future economic benefits embodied in the specific asset to which it
relates. Development
expenditure includes the product development project for ruggedized electric vehicles in Tembo, pre-series-production expenditure on
developing vehicle specifications and production processes. Capitalized costs include primarily internal payroll costs, external consultants
and computer software. Development
expenditure on U.S. solar projects includes securing land rights, completing feasibility studies, negotiating power purchase agreements,
and other costs incurred to prepare project sales for Notice to Proceed with construction and hence sale to a partner as a shovel ready
project. For
both electric vehicles product development project, and U.S. solar development projects, it is the Company’s intention to complete
the projects. It expects to obtain adequate technical, financial and other resources to complete the projects, and management consider
that it is probable for the future economic benefits attributable to the development expenditure to flow to the entity; and that the
cost of the asset can be measured reliably. Accordingly, the development expenditure is recognized under IAS 38 – Intangible Assets
as an intangible asset. All
other expenditure, including expenditure on internally generated goodwill and brands, and research costs, are recognized in profit or
loss as incurred. Amortization
is calculated on a straight-line basis to write down the assets over their useful economic lives at the following rates: Schedule of intangible asset over useful economic lives
● Development
expenditure - 5 10
● Customer
relationships – 5 10
● Trade
names – 15 25
● Favorable
supply contracts – 15
● Other
– 5 </t>
        </is>
      </c>
    </row>
    <row r="8">
      <c r="A8" s="4" t="inlineStr">
        <is>
          <t>Property, plant and equipment</t>
        </is>
      </c>
      <c r="B8" s="4" t="inlineStr">
        <is>
          <t xml:space="preserve">2.5
Property, plant and equipment Property,
plant and equipment are stated at cost less accumulated depreciation and any accumulated impairment losses. The cost of an item of property,
plant and equipment comprises its purchase price and the costs directly attributable to bringing the asset into use. When
parts of an item of property, plant and equipment have different useful lives, they are accounted as separate items (major components)
of property, plant and equipment. Depreciation
is calculated on a straight-line basis so as to write down the assets to their estimated residual value over their useful economic lives
at the following rates: Schedule of estimated useful life of property plant and equipment
● Computer
equipment - 3
● Fixtures
and fittings - 3 20
● Motor
vehicles - 5
● Plant
and equipment – 3.5 10
● Right-of-use
assets – remaining term of lease </t>
        </is>
      </c>
      <c r="C8" s="4" t="inlineStr">
        <is>
          <t xml:space="preserve">2.5 Property, plant and equipment Property,
plant and equipment are stated at cost less accumulated depreciation and any accumulated impairment losses. The cost of an item of property,
plant and equipment comprises its purchase price and the costs directly attributable to bringing the asset into use. When
parts of an item of property, plant and equipment have different useful lives, they are accounted as separate items (major components)
of property, plant and equipment. Depreciation
is calculated on a straight-line basis so as to write down the assets to their estimated residual value over their useful economic lives
at the following rates: Schedule of estimated useful life of property plant and equipment
● Computer
equipment - 3
● Fixtures
and fittings - 3 20
● Motor
vehicles - 5
● Plant
and equipment – 3.5 10
● Right-of-use
assets – remaining term of lease </t>
        </is>
      </c>
    </row>
    <row r="9">
      <c r="A9" s="4" t="inlineStr">
        <is>
          <t>Assets classified as held for sale and discontinued operations</t>
        </is>
      </c>
      <c r="B9" s="4" t="inlineStr">
        <is>
          <t xml:space="preserve">2.6
Assets classified as held for sale and discontinued operations Assets
are classified as held for sale if their carrying amount will be recovered principally through a sale transaction rather than through
continuing use and a sale is considered highly probable. They are measured at the lower of their carrying value and fair value less costs
to sell. An impairment loss is recognized for any subsequent write-down of the asset to fair value less costs to sell. A
discontinued operation is a component of the Company that has been disposed of or is classified as held for sale and represents a separate
major line of business or geographical area of operations. The results of discontinued operations are presented separately in the statement
of profit or loss. </t>
        </is>
      </c>
      <c r="C9" s="4" t="inlineStr">
        <is>
          <t xml:space="preserve">2.6 Assets classified as held for sale and discontinued operations Assets
are classified as held for sale if their carrying amount will be recovered principally through a sale transaction rather than through
continuing use and a sale is considered highly probable. They are measured at the lower of their carrying value and fair value less costs
to sell. An impairment loss is recognized for any subsequent write-down of the asset to fair value less costs to sell. A
discontinued operation is a component of the Company that has been disposed of or is classified as held for sale and represents a separate
major line of business or geographical area of operations. The results of discontinued operations are presented separately in the Statement
of Comprehensive Income </t>
        </is>
      </c>
    </row>
    <row r="10">
      <c r="A10" s="4" t="inlineStr">
        <is>
          <t>Inventory</t>
        </is>
      </c>
      <c r="B10" s="4" t="inlineStr">
        <is>
          <t xml:space="preserve">2.7
Inventory Inventories
are stated at the lower of cost and net realizable value, in accordance with IAS 2 – Inventories. The cost includes all direct
and indirect variable production expenses, plus fixed expenses based on the normal capacity of each production facility. The net realizable
value of inventories intended to be sold corresponds to their selling price, as estimated based on market conditions and any relevant
external information sources, less the estimated costs necessary to complete the sale. </t>
        </is>
      </c>
      <c r="C10" s="4" t="inlineStr">
        <is>
          <t xml:space="preserve">2.7 Inventory Inventories
are stated at the lower of cost and net realizable value, in accordance with IAS 2 – Inventories. The cost includes all direct
and indirect variable production expenses, plus fixed expenses based on the normal capacity of each production facility. The net realizable
value of inventories intended to be sold corresponds to their selling price, as estimated based on market conditions and any relevant
external information sources, less the estimated costs necessary to complete the sale. </t>
        </is>
      </c>
    </row>
    <row r="11">
      <c r="A11" s="4" t="inlineStr">
        <is>
          <t>Leases</t>
        </is>
      </c>
      <c r="B11" s="4" t="inlineStr">
        <is>
          <t xml:space="preserve">2.8
Leases The
Group leases offices, workshops, motor vehicles, and equipment for fixed periods of 2 8 Contracts
may contain both lease and non-lease components. The Group allocates the consideration in the contract to the lease and non-lease components
based on their relative stand-alone prices. However, for leases of real estate for which the Group is a lessee, it has elected not to
separate lease and non-lease components and instead accounts for these as a single lease component.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Leases
are recognized as a right-of-use asset and a corresponding liability at the date at which the leased asset is available for use by the
Group. Assets
and liabilities arising from a lease are initially measured on a present value basis, with lease payments discounted using the interest
rate implicit in the lease. If that rate cannot be readily determined, the Group’s incremental borrowing rate is used. The Group
presents lease liabilities in loans and borrowings in the Statement of Financial Position. Lease
payments are allocated between principal and finance cost. The finance cost is charged to the Statement of Comprehensive Income over
the lease period so as to produce a constant periodic rate of interest on the remaining balance of the liability for each period. Right-of-use
assets are presented in property, plant and equipment and depreciated over the shorter of the asset’s useful life and the lease
term on a straight-line basis. </t>
        </is>
      </c>
      <c r="C11" s="4" t="inlineStr">
        <is>
          <t xml:space="preserve">2.8 Leases The
Group leased offices, workshops, motor vehicles, and equipment for fixed periods of 2 8 Contracts
could contain both lease and non-lease components. The Group allocated the consideration in the contract to the lease and non-lease components
based on their relative stand-alone prices. However, for leases of real estate for which the Group is a lessee, it elected not to
separate lease and non-lease components and instead accounts for these as a single lease component. Lease
terms were negotiated on an individual basis and contain a wide range of different terms and conditions. The lease agreements do not impose
any covenants other than the security interests in the leased assets that are held by the lessor. Leased assets were not be used as security
for borrowing purposes. Leases
were recognized as a right-of-use asset and a corresponding liability at the date at which the leased asset is available for use by the
Group. Assets
and liabilities arising from a lease were initially measured on a present value basis, with lease payments discounted using the interest
rate implicit in the lease. If that rate cannot be readily determined, the Group’s incremental borrowing rate is used. The Group
presents lease liabilities in loans and borrowings in the Statement of Financial Position. Lease
payments were allocated between principal and finance cost. The finance cost is charged to the Statement of Comprehensive Income over
the lease period so as to produce a constant periodic rate of interest on the remaining balance of the liability for each period. Right-of-use
assets are presented in property, plant and equipment and depreciated over the shorter of the asset’s useful life and the lease
term on a straight-line basis. </t>
        </is>
      </c>
    </row>
    <row r="12">
      <c r="A12" s="4" t="inlineStr">
        <is>
          <t>Impairment of non-financial assets</t>
        </is>
      </c>
      <c r="B12" s="4" t="inlineStr">
        <is>
          <t xml:space="preserve">2.9
Impairment of non-financial assets Goodwill
is allocated to cash-generating units for the purposes of impairment testing. The recoverable amount of the cash-generating unit (‘CGU’)
to which the goodwill relates is tested annually for impairment or when events or changes to circumstances indicate that it might be
impaired. The
carrying values of property, plant and equipment, investments and intangible assets other than goodwill are reviewed for impairment only
when events indicate the carrying value may be impaired. In
an impairment test the recoverable amount of the cash-generating unit or asset is estimated in order to determine the existence or extent
of any impairment loss. The recoverable amount is the higher of fair value less costs to sell and the value in use to the Group. An impairment
loss is recognized to the extent that the carrying value exceeds the recoverable amount. In determining a cash-generating unit’s
or asset’s value in use, estimated future cash flows are discounted to their present value using a pre-tax discount rate that reflects
current market assessments of the time-value of money and risks specific to the cash-generating unit or asset that have not already been
included in the estimate of future cash flows. All impairment losses are recognized in the Statement of Comprehensive Income. An
impairment loss in respect of goodwill is not reversed. In the case of other assets, impairment losses recognized in prior periods are
assessed at each reporting date for any indications that the loss has decreased or no longer exists. These impairment losses are reversed
if there has been any change in the estimates used to determine the recoverable amount. An impairment loss is reversed only to the extent
so that the asset’s carrying amount does not exceed the carrying value that would have been determined, net of depreciation or
amortization, if no </t>
        </is>
      </c>
      <c r="C12" s="4" t="inlineStr">
        <is>
          <t xml:space="preserve">2.9 Impairment of non-financial assets Goodwill
is allocated to cash-generating units for the purposes of impairment testing. The recoverable amount of the cash-generating unit (‘CGU’)
to which the goodwill relates is tested annually for impairment or when events or changes to circumstances indicate that it might be
impaired. The
carrying values of property, plant and equipment, investments and intangible assets other than goodwill are reviewed for impairment only
when events indicate the carrying value may be impaired. In
an impairment test the recoverable amount of the cash-generating unit or asset is estimated in order to determine the existence or extent
of any impairment loss. The recoverable amount is the higher of fair value less costs to sell and the value in use to the Group. An impairment
loss is recognized to the extent that the carrying value exceeds the recoverable amount. In determining a cash-generating unit’s
or asset’s value in use, estimated future cash flows are discounted to their present value using a pre-tax discount rate that reflects
current market assessments of the time-value of money and risks specific to the cash-generating unit or asset that have not already been
included in the estimate of future cash flows. All impairment losses are recognized in the Statement of Comprehensive Income. An
impairment loss in respect of goodwill is not reversed. In the case of other assets, impairment losses recognized in prior periods are
assessed at each reporting date for any indications that the loss has decreased or no longer exists. These impairment losses are reversed
if there has been any change in the estimates used to determine the recoverable amount. An impairment loss is reversed only to the extent
so that the asset’s carrying amount does not exceed the carrying value that would have been determined, net of depreciation or
amortization, if no </t>
        </is>
      </c>
    </row>
    <row r="13">
      <c r="A13" s="4" t="inlineStr">
        <is>
          <t>Financial instruments</t>
        </is>
      </c>
      <c r="B13" s="4" t="inlineStr">
        <is>
          <t xml:space="preserve">2.10
Financial instruments Financial
assets and liabilities are recognized in the Group’s Unaudited Statement of Financial Position when the Group becomes a party to
the contracted provision of the instrument. The following policies for financial instruments have been applied in the preparation of
the unaudited consolidated financial statements. The
Company classifies its financial assets in the following measurement categories:
● those
to be measured subsequently at fair value through profit or loss; and,
● those
to be measured at amortized cost. The
classification depends on the business model for managing the financial assets and the contractual terms of the cash flows. Financial
assets are classified as at amortized cost only if both of the following criteria are met:
● the
asset is held within a business model whose objective is to collect contractual cash flows; and,
● the
contractual terms give rise to cash flows that are solely payments of principal and interes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and Level
3 - valuation techniques for which the lowest level input that is significant to the fair value measurement is unobservable. Cash
and cash equivalents For
the purpose of preparation of the Statement of Cash Flow, cash and cash equivalents includes cash at bank and in hand. Restricted
cash Restricted
cash are cash and cash equivalents whose availability for use within the Group is subject to certain restrictions by third parties. Bank
borrowings Interest-bearing
bank loans are recorded at the proceeds received. Direct issue costs paid on the establishment of loan facilities are recognized over
the term of the loan on a straight-line basis. The initial payment is taken to the Statement of Financial Position and then amortized
over the full-length of the facility. Trade
and other receivables Trade
and other receivables are recognized initially at fair value and subsequently measured at amortized cost using the effective interest
method, less any allowance for the expected future issue of credit notes and for non-recoverability due to credit risk. The Group applies
the IFRS 9 – Financial Instruments simplified approach to measuring expected credit losses which uses a lifetime expected loss
allowance for all trade receivables and contract assets. To measure expected credit losses, trade receivables and contract assets have
been grouped based on shared risk characteristics. Trade
and other payables Trade
and other payables are non-interest bearing and are stated at amortized cost using the effective interest method. Share
capital Ordinary
Shares, nominal value $ 0.12 Repurchase
of share capital (treasury shares) When
share capital recognized as equity is repurchased as equity by the Company the amount of the consideration paid, which includes directly
attributable costs, net of any tax effects, is recognized as a deduction from equity, and excluded from the number of shares in issue
when calculating earnings per share. </t>
        </is>
      </c>
      <c r="C13" s="4" t="inlineStr">
        <is>
          <t xml:space="preserve">2.10 Financial instruments Financial
assets and liabilities are recognized in the Group’s Statement of Financial Position when the Group becomes a party to the contracted
provision of the instrument. The following policies for financial instruments have been applied in the preparation of the consolidated
financial statements. The
Company classifies its financial assets in the following measurement categories:
● those
to be measured subsequently at fair value through profit or loss; and,
● those
to be measured at amortized cost. The
classification depends on the business model for managing the financial assets and the contractual terms of the cash flows. Financial
assets are classified as at amortized cost only if both of the following criteria are met:
● the
asset is held within a business model whose objective is to collect contractual cash flows; and,
● the
contractual terms give rise to cash flows that are solely payments of principal and interes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and Level 3 - valuation techniques for which the lowest level input that is significant to the fair value measurement is unobservable. Cash
and cash equivalents For
the purpose of preparation of the Statement of Cash Flow, cash and cash equivalents includes cash at bank and in hand. Restricted
cash Restricted
cash are cash and cash equivalents whose availability for use within the Group is subject to certain restrictions by third parties. Bank
borrowings Interest-bearing
bank loans are recorded at the proceeds received. Direct issue costs paid on the establishment of loan facilities are recognized over
the term of the loan on a straight-line basis. The initial payment is taken to the Statement of Financial Position and then amortized
over the full-length of the facility. Trade
and other receivables Trade
and other receivables are recognized initially at fair value and subsequently measured at amortized cost using the effective interest
method, less any allowance for the expected future issue of credit notes and for non-recoverability due to credit risk. The Group applies
the IFRS 9 – Financial Instruments simplified approach to measuring expected credit losses which uses a lifetime expected loss
allowance for all trade receivables and contract assets. To measure expected credit losses, trade receivables and contract assets have
been grouped based on shared risk characteristics. Trade
and other payables Trade
and other payables are non-interest bearing and are stated at amortized cost using the effective interest method. Share
capital Ordinary
Shares, nominal value $ 0.12 Repurchase
of share capital (treasury shares) When
share capital recognized as equity is repurchased as equity by the Company the amount of the consideration paid, which includes directly
attributable costs, net of any tax effects, is recognized as a deduction from equity, and excluded from the number of shares in issue
when calculating earnings per share. </t>
        </is>
      </c>
    </row>
    <row r="14">
      <c r="A14" s="4" t="inlineStr">
        <is>
          <t>Taxation</t>
        </is>
      </c>
      <c r="B14" s="4" t="inlineStr">
        <is>
          <t xml:space="preserve">2.11
Taxation Income
tax expense comprises current and deferred tax. Current
tax is recognized based on the amounts expected to be paid or recovered under the tax rates and laws that have been enacted or substantively
enacted by the end of the reporting period. Deferred
tax is provided on temporary timing differences that arise between the carrying amounts of assets and liabilities for financial reporting
purposes and their corresponding tax values. Liabilities are recorded on all temporary differences except in respect of initial recognition
of goodwill and in respect of investments in subsidiaries where the timing of the reversal of the temporary difference is controlled
by the Group and it is probable that it will not reverse in the foreseeable future. Deferred tax assets are recognized to the extent
that it is probable that future taxable profits will be available against which the asset can be offset. Deferred tax is measured on
an undiscounted basis using the tax rates and laws that have been enacted or substantively enacted by the end of the accounting period. Deferred
tax assets and liabilities are offset if there is a legally enforceable right to offset current tax assets and liabilities, they relate
to income taxes levied by the same tax authority and the Group intends to settle current tax liabilities and assets on a net basis or
their tax assets and liabilities will be realized simultaneously. Current
and deferred tax are recognized in the Statement of Comprehensive Income, except when the tax relates to items charged or credited directly
to equity, in which case it is dealt with directly in equity. </t>
        </is>
      </c>
      <c r="C14" s="4" t="inlineStr">
        <is>
          <t xml:space="preserve">2.11 Taxation Income
tax expense comprises current and deferred tax. Current
tax is recognized based on the amounts expected to be paid or recovered under the tax rates and laws that have been enacted or substantively
enacted by the end of the reporting period. Deferred
tax is provided on temporary timing differences that arise between the carrying amounts of assets and liabilities for financial reporting
purposes and their corresponding tax values. Liabilities are recorded on all temporary differences except in respect of initial recognition
of goodwill and in respect of investments in subsidiaries where the timing of the reversal of the temporary difference is controlled
by the Group and it is probable that it will not reverse in the foreseeable future. Deferred tax assets are recognized to the extent
that it is probable that future taxable profits will be available against which the asset can be offset. Deferred tax is measured on
an undiscounted basis using the tax rates and laws that have been enacted or substantively enacted by the end of the accounting period. Deferred
tax assets and liabilities are offset if there is a legally enforceable right to offset current tax assets and liabilities, they relate
to income taxes levied by the same tax authority and the Group intends to settle current tax liabilities and assets on a net basis or
their tax assets and liabilities will be realized simultaneously. Current
and deferred tax are recognized in the Statement of Comprehensive Income, except when the tax relates to items charged or credited directly
to equity, in which case it is dealt with directly in equity. </t>
        </is>
      </c>
    </row>
    <row r="15">
      <c r="A15" s="4" t="inlineStr">
        <is>
          <t>Provisions</t>
        </is>
      </c>
      <c r="B15" s="4" t="inlineStr">
        <is>
          <t xml:space="preserve">2.12
Provisions Provisions
are recognized when the Group has a present obligation because of a past event, it is probable that the Group will be required to settle
that obligation, and it can be measured reliably. Provisions
are measured at the directors’ best estimate of the expenditure required to settle the obligation at the date of Statement of Financial
Position. Where
the time value of money is material, provisions are measured at the present value of expenditures expected to be paid in settlement. </t>
        </is>
      </c>
      <c r="C15" s="4" t="inlineStr">
        <is>
          <t xml:space="preserve">2.12 Provisions Provisions
are recognized when the Group has a present obligation because of a past event, it is probable that the Group will be required to settle
that obligation, and it can be measured reliably. Provisions
are measured at the directors’ best estimate of the expenditure required to settle the obligation at the date of Statement of Financial
Position. Where
the time value of money is material, provisions are measured at the present value of expenditures expected to be paid in settlement. </t>
        </is>
      </c>
    </row>
    <row r="16">
      <c r="A16" s="4" t="inlineStr">
        <is>
          <t>Earnings per share</t>
        </is>
      </c>
      <c r="B16" s="4" t="inlineStr">
        <is>
          <t xml:space="preserve">2.13
Earnings per share The
Group presents basic and diluted earnings per share (“EPS”) data for Ordinary Shares. Basic EPS is calculated by dividing
the profit or loss attributable to ordinary shareholders of the Company by the weighted average number of Ordinary Shares, excluding
the shares held as treasury shares. Currently there are no diluting effects on EPS for Ordinary Shares, therefore, diluted EPS is the
same as basic EPS. </t>
        </is>
      </c>
      <c r="C16" s="4" t="inlineStr">
        <is>
          <t xml:space="preserve">2.13 Earnings per share The
Group presents basic and diluted earnings per share (“EPS”) data for Ordinary Shares. Basic EPS is calculated by dividing
the profit or loss attributable to ordinary shareholders of the Company by the weighted average number of Ordinary Shares, excluding
the shares held as treasury shares. Currently there are no diluting effects on EPS for Ordinary Shares, therefore, diluted EPS is the
same as basic EPS. </t>
        </is>
      </c>
    </row>
    <row r="17">
      <c r="A17" s="4" t="inlineStr">
        <is>
          <t>Foreign currencies</t>
        </is>
      </c>
      <c r="B17" s="4" t="inlineStr">
        <is>
          <t xml:space="preserve">2.14
Foreign currencies The
Company’s functional and presentational currency is the US dollar. Items included in the separate financial statements of each
Group entity are measured in the functional currency of that entity. Transactions denominated in foreign currencies are translated into
the functional currency of the entity at the rates of exchange prevailing at the dates of the individual transactions. Foreign currency
monetary assets and liabilities are translated at the rates of exchange prevailing at the end of the reporting period. Exchange
gains and losses arising are charged to the Statement of Comprehensive Income within finance income or expenses. The Statement of Comprehensive
Income and Statement of Financial Position of foreign entities are translated into US dollars on consolidation at the average rates for
the period and the rates prevailing at the end of the reporting period respectively. Exchange gains and losses arising on the translation
of the Group’s net investment foreign entities are recognized as a separate component of shareholders’ equity. Foreign
currency denominated share capital and related share premium and reserve accounts are recorded at the historical exchange rate at the
time the shares were issued, or the equity created. </t>
        </is>
      </c>
      <c r="C17" s="4" t="inlineStr">
        <is>
          <t xml:space="preserve">2.14 Foreign currencies The
Company’s functional and presentational currency is the US dollar. Items included in the separate financial statements of each
Group entity are measured in the functional currency of that entity. Transactions denominated in foreign currencies are translated into
the functional currency of the entity at the rates of exchange prevailing at the dates of the individual transactions. Foreign currency
monetary assets and liabilities are translated at the rates of exchange prevailing at the end of the reporting period. Exchange
gains and losses arising are charged to the Statement of Comprehensive Income within finance income or expenses. The Statement of Comprehensive
Income and Statement of Financial Position of foreign entities are translated into US dollars on consolidation at the average rates for
the period and the rates prevailing at the end of the reporting period respectively. Exchange gains and losses arising on the translation
of the Group’s net investment foreign entities are recognized as a separate component of shareholders’ equity. Foreign
currency denominated share capital and related share premium and reserve accounts are recorded at the historical exchange rate at the
time the shares were issued, or the equity created. </t>
        </is>
      </c>
    </row>
    <row r="18">
      <c r="A18" s="4" t="inlineStr">
        <is>
          <t>Revenue from contracts with customers</t>
        </is>
      </c>
      <c r="B18" s="4" t="inlineStr">
        <is>
          <t xml:space="preserve">2.15
Revenue from contracts with customers Revenue
comprises the fair value of the consideration received or receivable for the sale of services in the ordinary course of the Group’s
activities. Revenue is shown net of discounts, value-added tax, other sales related taxes, and after the elimination of sales within
the Group. Revenue
comprises development revenues, electrical installations, electrical servicing and maintenance, generator sales, vehicle spec conversion
and conversion kits. Revenue is recognized upon satisfaction of contractual performance obligations. The
Group has a number of different revenue streams and the key components in determining the correct recognition are as follows: Development
revenue, which is revenue generated from development services relating to the building and construction of solar projects, is recognized
on a percentage completion basis as the value is accrued by the end user over the life of the contract. The periodic recognition is calculated
through weekly project progress reports. On
longer-term power services projects such as large-scale equipment provision and installation, the performance obligation of completing
the installation is satisfied over time, and revenue is recognized on a percentage completion basis using an input method. Revenue for
stand-alone equipment sales is recognized at the point of passing control of the asset to the customer. Other revenue for small jobs
and those completed in a limited timeframe are recognized when the job is complete and accepted by the customer. Revenue
for sale of electric vehicles, kits for electric vehicles and related products is recognized upon delivery to the customer. Where distribution
agreements are agreed with external parties to participate in the assembly of vehicles, revenue recognition will be assessed under IFRS
15 - Revenue from Contracts with Customers, to establish the principal and agent in the relationship between the parties and with the
end customer. Warranties
are of short duration and only cover defective workmanship and defective materials. No additional services are committed to which generate
a performance obligation. No
adjustment is made for the effects of financing, as the Company expects, at contract inception, that the period between when the goods
and services are transferred to the customer and when the customer pays, will be one year or less. If
the revenue recognized for goods and services rendered by the Company exceeds amounts that the Company is entitled to bill the customer,
a contract asset is recognized. If amounts billed exceed the revenue recognized for goods and services rendered, a contract liability
is recognized. Incremental
costs of obtaining a contract are expensed as incurred. </t>
        </is>
      </c>
      <c r="C18" s="4" t="inlineStr">
        <is>
          <t xml:space="preserve">2.15 Revenue from contracts with customers Revenue
comprises the fair value of the consideration received or receivable for the sale of services in the ordinary course of the Group’s
activities. Revenue is shown net of discounts, value-added tax, other sales related taxes, and after the elimination of sales within
the Group. Revenue
comprises development revenues, electrical installations, electrical servicing and maintenance, generator sales, vehicle spec conversion
and conversion kits. Revenue is recognized upon satisfaction of contractual performance obligations. The
Group has a number of different revenue streams and the key components in determining the correct recognition are as follows: Development
revenue, which is revenue generated from development services relating to the building and construction of solar projects, is recognized
on a percentage completion basis as the value is accrued by the end user over the life of the contract. The periodic recognition is calculated
through weekly project progress reports. On
longer-term power services projects such as large-scale equipment provision and installation, the performance obligation of completing
the installation is satisfied over time, and revenue is recognized on a percentage completion basis using an input method. Revenue for
stand-alone equipment sales is recognized at the point of passing control of the asset to the customer. Other revenue for small jobs
and those completed in a limited timeframe are recognized when the job is complete and accepted by the customer. Revenue
for sale of electric vehicles, kits for electric vehicles and related products is recognized upon delivery to the customer. Where distribution
agreements are agreed with external parties to participate in the assembly of vehicles, revenue recognition will be assessed under IFRS
15 - Revenue from Contracts with Customers, to establish the principal and agent in the relationship between the parties and with the
end customer. Warranties
are of short duration and only cover defective workmanship and defective materials. No additional services are committed to which generate
a performance obligation. No
adjustment is made for the effects of financing, as the Company expects, at contract inception, that the period between when the goods
and services are transferred to the customer and when the customer pays, will be one year or less. If
the revenue recognized for goods and services rendered by the Company exceeds amounts that the Company is entitled to bill the customer,
a contract asset is recognized. If amounts billed exceed the revenue recognized for goods and services rendered, a contract liability
is recognized. Incremental
costs of obtaining a contract are expensed as incurred. </t>
        </is>
      </c>
    </row>
    <row r="19">
      <c r="A19" s="4" t="inlineStr">
        <is>
          <t>Other income</t>
        </is>
      </c>
      <c r="B19" s="4" t="inlineStr">
        <is>
          <t xml:space="preserve">2.16
Other income Other
income in relation to government grants, is recognized in the period that the related costs, for which the grants are intended to compensate,
are expensed. </t>
        </is>
      </c>
      <c r="C19" s="4" t="inlineStr">
        <is>
          <t xml:space="preserve">2.16 Other income Other
income in relation to government grants, is recognized in the period that the related costs, for which the grants are intended to compensate,
are expensed. </t>
        </is>
      </c>
    </row>
    <row r="20">
      <c r="A20" s="4" t="inlineStr">
        <is>
          <t>Employee benefits</t>
        </is>
      </c>
      <c r="B20" s="4" t="inlineStr">
        <is>
          <t xml:space="preserve">2.17
Employee benefits Pension The
employer pension contributions are associated with defined contribution schemes. The costs are therefore recognized in the month in which
the contribution is incurred, which is consistent with recognition of payroll expenses. Short-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because of past service provided by the employee and the obligation can be reliably
measured. Short-term
compensated absences A
liability for short-term compensated absences, such as holidays, is recognized for the amount the Group may be required to pay because
of the unused entitlement that has accumulated at the end of the reporting period. Share-based
payments Shares
issued to employees and other participants under the Omnibus Incentive Plan 2017 are recognized over the expected vesting period, using
the grant date share price, in accordance with IFRS 2 Share-based Payments. </t>
        </is>
      </c>
      <c r="C20" s="4" t="inlineStr">
        <is>
          <t xml:space="preserve">2.17 Employee benefits Pension The
employer pension contributions are associated with defined contribution schemes. The costs are therefore recognized in the month in which
the contribution is incurred, which is consistent with recognition of payroll expenses. Short-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because of past service provided by the employee and the obligation can be reliably
measured. Short-term
compensated absences A
liability for short-term compensated absences, such as holidays, is recognized for the amount the Group may be required to pay because
of the unused entitlement that has accumulated at the end of the reporting period. Share-based
payments Shares
issued to employees and other participants under the Omnibus Incentive Plan 2017 are recognized over the expected vesting period, using
the grant date share price, in accordance with IFRS 2 Share-based Payments. </t>
        </is>
      </c>
    </row>
    <row r="21">
      <c r="A21" s="4" t="inlineStr">
        <is>
          <t>Restructuring and other non-recurring costs</t>
        </is>
      </c>
      <c r="B21" s="4" t="inlineStr">
        <is>
          <t xml:space="preserve">2.18
Restructuring and other non-recurring costs Restructuring
and other non-recurring costs are by nature one-time incurrences and do not represent the normal trading activities of the business and
accordingly are disclosed separately on the Unaudited Consolidated Statement of Comprehensive Income in accordance with IAS 1 –
Presentation of Financial Statements in order to draw them to the attention of the reader of the financial statements. Restructuring
costs are defined in accordance with IAS 37 – Provisions, Contingent Liabilities and Contingent Assets as being related to sale
or termination of a line of business, closure of business locations, changes in management structure, or fundamental reorganizations. Other
non-recurring costs include litigation expenses for former employees, including fees for legal services and provisions under IAS 37 for
legal fee dispute resolutions that are probable to result in a quantifiable financial outflow by the Company. Other
non-recurring costs also include legal and professional costs for project review and investigation detailed review and sales campaign
for solar projects managed by the ISS joint venture partner. Other
non-recurring costs also include provisions created for the recoverability of UK input taxes claimed in prior years. </t>
        </is>
      </c>
      <c r="C21" s="4" t="inlineStr">
        <is>
          <t xml:space="preserve">2.18 Restructuring and other non-recurring costs Restructuring
and other non-recurring costs are by nature one-time incurrences and do not represent the normal trading activities of the business and
accordingly are disclosed separately on the Consolidated Statement of Comprehensive Income in accordance with IAS 1 – Presentation
of Financial Statements in order to draw them to the attention of the reader of the financial statements. Restructuring costs are defined
in accordance with IAS 37 – Provisions, Contingent Liabilities and Contingent Assets as being related to sale or termination of
a line of business, closure of business locations, changes in management structure, or fundamental reorganizations. Other
non-recurring costs include litigation expenses for former employees, including fees for legal services and provisions under IAS 37 for
legal fee dispute resolutions that are probable to result in a quantifiable financial outflow by the Company. Other
non-recurring costs also include provisions created for the recoverability of UK input taxes claimed in prior years. </t>
        </is>
      </c>
    </row>
    <row r="22">
      <c r="A22" s="4" t="inlineStr">
        <is>
          <t>New standards, amendments and interpretations</t>
        </is>
      </c>
      <c r="B22" s="4" t="inlineStr">
        <is>
          <t>2.19
New standards, amendments and interpretations
At
the date of authorization of these financial statements the following Standards and Interpretations which have not been applied in these
financial statements were in issue but not yet effective:
    International
    Accounting Standards (amendments)
    Effective
    date*
    Amendment
    to IAS 1 - Non-current liabilities with covenants
    1
    January 2024
    IFRS
    16 - Amendments regarding lease liability in a sale and leaseback
    1
    January 2024
    Amendment
    to IAS 7 and IFRS 7 - Supplier finance
    1
    January 2024
    Amendments
    to IAS 21 - Lack of Exchangeability
    1
    January 2025
    Amendment
    to IFRS 9 and IFRS 7 - Classification and Measurement of Financial Instruments
    1
    January 2026
    IFRS
    18 Presentation and Disclosure in Financial Statements
    1
    January 2027
    IFRS
    19 Subsidiaries without Public Accountability: Disclosures
    1
    January 2024
    IFRS
    S1, ‘General requirements for disclosure of sustainability-related financial information
    1
    January 2024
    IFRS
    S2, ‘Climate-related disclosures’
    *Years
    beginning on or after
The
Directors do not expect that the adoption of the standards listed above will have a material impact on the financial statements of the
Group or Company in future periods.</t>
        </is>
      </c>
      <c r="C22" s="4" t="inlineStr">
        <is>
          <t xml:space="preserve">2.19 New standards, amendments and interpretations
At
the date of authorization of these financial statements the following Standards and Interpretations which have not been applied in these
financial statements were in issue but not yet effective:
    International Accounting Standards (amendments)
    Effective date*
    Amendment to IAS 1 - Non-current liabilities with covenants
    1 January 2024
    IFRS 16 - Amendments regarding lease liability in a sale and leaseback
    1 January 2024
    Amendment to IAS 7 and IFRS 7 - Supplier finance
    1 January 2024
    Amendments to IAS 21 - Lack of Exchangeability
    1 January 2025
    Amendment to IFRS 9 and IFRS 7 - Classification and Measurement of Financial Instruments
    1 January 2026
    IFRS 18 Presentation and Disclosure in Financial Statements
    1 January 2027
    IFRS 19 Subsidiaries without Public Accountability: Disclosures
    1 January 2024
    IFRS S1, ‘General requirements for disclosure of sustainability-related financial information
    1 January 2024
    IFRS S2, ‘Climate-related disclosures’
    *Years beginning on or afte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5" customWidth="1" min="2" max="2"/>
    <col width="28" customWidth="1" min="3" max="3"/>
  </cols>
  <sheetData>
    <row r="1">
      <c r="A1" s="1" t="inlineStr">
        <is>
          <t>Consolidated Statement of Comprehensive Income (Parenthetical)</t>
        </is>
      </c>
      <c r="C1" s="2" t="inlineStr">
        <is>
          <t>12 Months Ended</t>
        </is>
      </c>
    </row>
    <row r="2">
      <c r="B2" s="2" t="inlineStr">
        <is>
          <t>Oct. 05, 2023</t>
        </is>
      </c>
      <c r="C2" s="2" t="inlineStr">
        <is>
          <t>Jun. 30, 2024</t>
        </is>
      </c>
    </row>
    <row r="3">
      <c r="A3" s="3" t="inlineStr">
        <is>
          <t>Profit or loss [abstract]</t>
        </is>
      </c>
      <c r="B3" s="4" t="inlineStr">
        <is>
          <t xml:space="preserve"> </t>
        </is>
      </c>
      <c r="C3" s="4" t="inlineStr">
        <is>
          <t xml:space="preserve"> </t>
        </is>
      </c>
    </row>
    <row r="4">
      <c r="A4" s="4" t="inlineStr">
        <is>
          <t>Reverse stock split description</t>
        </is>
      </c>
      <c r="B4" s="4" t="inlineStr">
        <is>
          <t>1:10 reverse stock split</t>
        </is>
      </c>
      <c r="C4" s="4" t="inlineStr">
        <is>
          <t>10-to-1 reverse stock split</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Dec. 31, 2024</t>
        </is>
      </c>
      <c r="C2" s="2" t="inlineStr">
        <is>
          <t>Jun. 30, 2024</t>
        </is>
      </c>
    </row>
    <row r="3">
      <c r="A3" s="3" t="inlineStr">
        <is>
          <t>Significant Accounting Policies</t>
        </is>
      </c>
      <c r="B3" s="4" t="inlineStr">
        <is>
          <t xml:space="preserve"> </t>
        </is>
      </c>
      <c r="C3" s="4" t="inlineStr">
        <is>
          <t xml:space="preserve"> </t>
        </is>
      </c>
    </row>
    <row r="4">
      <c r="A4" s="4" t="inlineStr">
        <is>
          <t>Schedule of intangible asset over useful economic lives</t>
        </is>
      </c>
      <c r="B4" s="4" t="inlineStr">
        <is>
          <t>Amortization
is calculated on a straight-line basis to write down the assets over their useful economic lives at the following rates: Schedule of intangible asset over useful economic lives
● Development
expenditure - 5 10
● Customer
relationships – 5 10
● Trade
names – 15 25
● Favorable
supply contracts – 15
● Other
– 5</t>
        </is>
      </c>
      <c r="C4" s="4" t="inlineStr">
        <is>
          <t>Amortization
is calculated on a straight-line basis to write down the assets over their useful economic lives at the following rates: Schedule of intangible asset over useful economic lives
● Development
expenditure - 5 10
● Customer
relationships – 5 10
● Trade
names – 15 25
● Favorable
supply contracts – 15
● Other
– 5</t>
        </is>
      </c>
    </row>
    <row r="5">
      <c r="A5" s="4" t="inlineStr">
        <is>
          <t>Schedule of estimated useful life of property plant and equipment</t>
        </is>
      </c>
      <c r="B5" s="4" t="inlineStr">
        <is>
          <t>Depreciation
is calculated on a straight-line basis so as to write down the assets to their estimated residual value over their useful economic lives
at the following rates: Schedule of estimated useful life of property plant and equipment
● Computer
equipment - 3
● Fixtures
and fittings - 3 20
● Motor
vehicles - 5
● Plant
and equipment – 3.5 10
● Right-of-use
assets – remaining term of lease</t>
        </is>
      </c>
      <c r="C5" s="4" t="inlineStr">
        <is>
          <t>Depreciation
is calculated on a straight-line basis so as to write down the assets to their estimated residual value over their useful economic lives
at the following rates: Schedule of estimated useful life of property plant and equipment
● Computer
equipment - 3
● Fixtures
and fittings - 3 20
● Motor
vehicles - 5
● Plant
and equipment – 3.5 10
● Right-of-use
assets – remaining term of lea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venue and segmental information (Tables)</t>
        </is>
      </c>
      <c r="B1" s="2" t="inlineStr">
        <is>
          <t>6 Months Ended</t>
        </is>
      </c>
      <c r="C1" s="2" t="inlineStr">
        <is>
          <t>12 Months Ended</t>
        </is>
      </c>
    </row>
    <row r="2">
      <c r="B2" s="2" t="inlineStr">
        <is>
          <t>Dec. 31, 2024</t>
        </is>
      </c>
      <c r="C2" s="2" t="inlineStr">
        <is>
          <t>Jun. 30, 2024</t>
        </is>
      </c>
    </row>
    <row r="3">
      <c r="A3" s="3" t="inlineStr">
        <is>
          <t>Revenue And Segmental Information</t>
        </is>
      </c>
      <c r="B3" s="4" t="inlineStr">
        <is>
          <t xml:space="preserve"> </t>
        </is>
      </c>
      <c r="C3" s="4" t="inlineStr">
        <is>
          <t xml:space="preserve"> </t>
        </is>
      </c>
    </row>
    <row r="4">
      <c r="A4" s="4" t="inlineStr">
        <is>
          <t>Schedule of products and services</t>
        </is>
      </c>
      <c r="B4" s="4" t="inlineStr">
        <is>
          <t xml:space="preserve">Revenue
from continuing operations by product and service as of half year ended December 31, 2024 is as follows: Schedule of products and services
Six
months ended December 31
(US
dollars in thousands) 2024 2023
unaudited audited
Electrical
products and related services - -
Electric
vehicles &amp; related products &amp; services 63 -
Total
revenue 63 - </t>
        </is>
      </c>
      <c r="C4" s="4" t="inlineStr">
        <is>
          <t xml:space="preserve">Revenue
by product and service is as follows: Schedule of products and services
(US dollars in thousands) 2024 2023 2022
Year Ended June 30
(US dollars in thousands) 2024 2023 2022
Electrical products and related services - 2,591 8,670
Vehicle spec conversion - - 789
Conversion kits 16 1,394 301
Accessories - 70 400
Total revenues 16 4,055 10,160 </t>
        </is>
      </c>
    </row>
    <row r="5">
      <c r="A5" s="4" t="inlineStr">
        <is>
          <t>Schedule of geographical areas</t>
        </is>
      </c>
      <c r="B5" s="4" t="inlineStr">
        <is>
          <t xml:space="preserve">Revenue
from continuing operations by geographic location is follows: Schedule of geographical areas
Six
months ended December 31
(US
dollars in thousands) 2024 2023
Australia 63 -
Netherlands - -
United
States - -
Total
revenue 63 - </t>
        </is>
      </c>
      <c r="C5" s="4" t="inlineStr">
        <is>
          <t xml:space="preserve">Revenue
from continuing operations by geographic location is as follows: Schedule of geographical areas
(US dollars in thousands) 2024 2023 2022
Year Ended June 30
(US dollars in thousands) 2024 2023 2022
Australia - 2,591 8,670
Netherlands 16 1,464 1,490
Total revenues 16 4,055 10,160 </t>
        </is>
      </c>
    </row>
    <row r="6">
      <c r="A6" s="4" t="inlineStr">
        <is>
          <t>Schedule of operating segments</t>
        </is>
      </c>
      <c r="B6" s="4" t="inlineStr">
        <is>
          <t>Results
of operations by reportable segment are as follows: Schedule of operating segments
Continuing
operations Discontinued
operations
Six
months ended December 31, 2024 Critical
Power Services Electric
Vehicle Solar SES Corporate Total Critical
Power Services Total
Revenue
from contracts with customers - 63 - - - 63 - 63
Costs
of sales:
COS
- Edenvale - - -
Other
cost of sales - (63 ) - - - (63 ) - (63 )
Total
Cost of Sales - (63 ) - - - (63 ) - (63 )
Gross
profit - - - - - - - -
General
and administrative expenses (8 ) (720 ) (11 ) (54 ) (1,557 ) (2,350 ) - (2,350 )
Gain/(loss)
on solar development - - - 16 - 16 1,688 1,704
Other
income - - - - - - - -
Depreciation
and amortization - (235 ) - (1 ) (1 ) (237 ) - (237 )
Operating
loss (8 ) (955 ) (11 ) (39 ) (1,558 ) (2,571 ) 1,688 (883 )
Restructuring
&amp; other non-recurring costs - - 4 - - 4 - 4
Finance
income - - - - - - - -
Finance
expense (187 ) (532 ) - 2 (2,499 ) (3,216 ) - (3,216 )
Loss
before income tax (195 ) (1,487 ) (7 ) (37 ) (4,057 ) (5,783 ) 1,688 (4,095 )
Income
tax - (380 ) - - (1 ) (381 ) - (381 )
Loss
for the period (195 ) (1,867 ) (7 ) (37 ) (4,058 ) (6,164 ) 1,688 (4,476 )
Continuing
operations Discontinued
Six
months ended December 31, 2023 Critical
Power Services Electric
Vehicle Solar SES Corporate Total Critical
Power Services Total
Revenue
from contracts with customers - - - - - - 5,910 5,910
Costs
of sales: - - - - - - -
COVID
19 disruption - - - - - - - -
Other
cost of sales (16 ) - - - - (16 ) (5,357 ) (5,373 )
Total
Cost of Sales (16 ) - - - - (16 ) (5,357 ) (5,373 )
Gross
profit (16 ) - - - - (16 ) 553 537
General
and administrative expenses (49 ) (748 ) (30 ) (172 ) (2,739 ) (3,738 ) (612 ) (4,350 )
Gain/(loss)
on solar development - - - - - - - -
Other
income 47 - - (49 ) - (2 ) 48 46
Depreciation
and amortization (221 ) (335 ) - (2 ) (5 ) (563 ) (143 ) (706 )
Operating
loss (239 ) (1,083 ) (30 ) (223 ) (2,744 ) (4,319 ) (154 ) (4,473 )
Restructuring
&amp; other non-recurring costs - - (1,261 ) - - (1,261 ) - (1,261 )
Finance
income 7 - - - - 7 - 7
Finance
expense (1,752 ) (137 ) - (27 ) (239 ) (2,155 ) (142 ) (2,297 )
Loss
before income tax (1,984 ) (1,220 ) (1,291 ) (250 ) (2,983 ) (7,728 ) (296 ) (8,024 )
Income
tax - 196 - - - 196 - 196
Loss
for the period (1,984 ) (1,024 ) (1,291 ) (250 ) (2,983 ) (7,532 ) (296 ) (7,828 )</t>
        </is>
      </c>
      <c r="C6" s="4" t="inlineStr">
        <is>
          <t xml:space="preserve">Results
of operations by reportable segment are as follows: Schedule of operating segments
30, 2024 (US dollars in Critical Power Solar Electric Sustainable Energy Corporate Total Critical Power
Year Ended June Continuing operations Discontinued operations Total
30, 2024 (US dollars in Critical Power Solar Electric Sustainable Energy Corporate Total Critical Power
thousands) Services Development Vehicles Solutions Office Continuing Services
Revenue from contracts with customers - - 16 - - 16 11,811 11,827
Costs of sales - other (52 ) - 102 (23 ) - 27 (10,268 ) (10,241 )
Cost of sales - non-recurring events - - - - - - - -
Gross profit (52 ) - 118 (23 ) - 43 1,543 1,586
General and administrative expenses (53 ) (344 ) (1,794 ) (324 ) (5,006 ) (7,521 ) (1,228 ) (8,749 )
Other gains/(losses) 47 - 10 32 - 89 4 93
Other income - - - - - - 99 99
Depreciation and amortization (448 ) - (671 ) (3 ) (8 ) (1,130 ) (439 ) (1,569 )
Operating loss (506 ) (344 ) (2,337 ) (318 ) (5,014 ) (8,519 ) (21 ) (8,540 )
Restructuring and other non-recurring costs - - - - (1,392 ) (1,392 ) 2 (1,390 )
Impairment losses (48,315 ) (11,187 ) (366 ) 10,787 (77,325 ) (29,686 ) (552 ) (30,238 )
Finance expense - net (3,741 ) (2 ) (2,726 ) (68 ) 1,918 (4,619 ) (310 ) (4,929 )
Profit/(loss) before income tax 44,068 (11,533 ) (5,429 ) 10,491 (81,813 ) (44,216 ) (881 ) (45,097 )
Income tax (797 ) - 277 (1,083 ) - (1,603 ) - (1,603 )
Loss for the year 43,271 (11,533 ) (5,152 ) 9,408 (81,813 ) (45,819 ) (881 ) (46,700 )
30, 2023 (US dollars in Critical Power Solar Electric Sustainable Energy Corporate Total Critical Power
Year Ended June Continuing operations Discontinued operations Total
30, 2023 (US dollars in Critical Power Solar Electric Sustainable Energy Corporate Total Critical Power
thousands) Services Development Vehicles Solutions Office Continuing Services
Revenue from contracts with customers 2,591 - 1,464 - - 4,055 11,005 15,060
Costs of sales - other (2,722 ) - (1,572 ) - - (4,294 ) (9,178 ) (13,472 )
Cost of sales - non-recurring events (3,850 ) - - - - (3,850 ) - (3,850 )
Gross profit (3,981 ) - (108 ) - - (4,089 ) 1,827 (2,262 )
General and administrative expenses (195 ) (297 ) (1,005 ) (367 ) (4,561 ) (6,425 ) (1,195 ) (7,620 )
Gain/(loss) on solar development 1 - - 30 - 31 (4,208 ) (4,177 )
Other income 13 69 - - - 82 37 119
Depreciation and amortization (653 ) - (673 ) (3 ) (10 ) (1,339 ) (242 ) (1,581 )
Operating loss (4,815 ) (228 ) (1,786 ) (340 ) (4,571 ) (11,740 ) (3,781 ) (15,521 )
Restructuring and other non-recurring costs - - 200 - (1,862 ) (1,662 ) (1 ) (1,663 )
Impairment loss (414 ) (7 ) (421 ) - (421 )
Finance expense - net (6,314 ) (34 ) 936 (50 ) (221 ) (5,683 ) (527 ) (6,210 )
Profit/(loss) before income tax (11,129 ) (262 ) (1,064 ) (390 ) (6,661 ) (19,506 ) (4,309 ) (23,815 )
Income tax (638 ) - (40 ) 119 - (559 ) 19 (540 )
Loss for the year (11,767 ) (262 ) (1,104 ) (271 ) (6,661 ) (20,065 ) (4,290 ) (24,355 )
30, 2022 (US dollars in Critical Power Solar Electric Sustainable Energy Corporate Total Critical Power
Year Ended June Continuing operations Discontinued operations Total
30, 2022 (US dollars in Critical Power Solar Electric Sustainable Energy Corporate Total Critical Power
thousands) Services Development Vehicles Solutions Office Continuing Services
Revenue 8,670 - 1,490 - - 10,160 27,456 37,616
Costs of sales - other (7,985 ) - (1,504 ) - - (9,489 ) (24,661 ) (34,150 )
Cost of sales - non-recurring events (1,881 ) - - - - (1,881 ) - (1,881 )
Gross profit (1,196 ) - (14 ) - - (1,210 ) 2,795 1,585
General and administrative expenses (154 ) (80 ) (2,901 ) (1,660 ) (7,602 ) (12,397 ) (2,899 ) (15,296 )
Other gains/(losses) 62 (139 ) - 23 - (54 ) 41 (13 )
Other income 78 - - - - 78 908 986
Depreciation and amortization (866 ) - (443 ) (3 ) (9 ) (1,321 ) (1,066 ) (2,387 )
Operating profit/(loss) (2,076 ) (219 ) (3,358 ) (1,640 ) (7,611 ) (14,904 ) (221 ) (15,125 )
Restructuring and other non-recurring costs 40 - (429 ) - (59 ) (448 ) 5 (443 )
Finance expense - net (7,347 ) - (974 ) 23 (10 ) (8,308 ) (295 ) (8,603 )
Profit/(loss) before income tax (9,383 ) (219 ) (4,761 ) (1,617 ) (7,680 ) (23,660 ) (511 ) (24,171 )
Income tax 523 - 575 192 (148 ) 1,142 975 2,117
Loss for the year (8,860 ) (219 ) (4,186 ) (1,425 ) (7,828 ) (22,518 ) 464 (22,054 )
b) Segment
net assets Net
assets by reportable segment are as follows:
As at June 30, 2024 Critical Power Solar Electric Sustainable Energy Corporate
(US dollars in thousands) Services Development Vehicles Solutions Office Total
Assets 5,958 1,549 20,674 72 9,180 37,433
Liabilities (8,596 ) (284 ) (17,550 ) (1,026 ) (50,514 ) (77,970 )
Net assets/(liabilities) (2,638 ) 1,265 3,124 (954 ) (41,334 ) (40,537 )
As at June 30, 2023 Critical Power Solar Electric Sustainable Energy Corporate
(US dollars in thousands) Services Development Vehicles Solutions Office Total
Assets 18,034 12,726 17,493 10,343 2,819 61,416
Liabilities (15,539 ) - (7,564 ) (645 ) (33,921 ) (57,670 )
Net assets/(liabilities) 2,495 12,726 9,929 9,698 (31,102 ) 3,746
As at June 30, 2022 Critical Power Solar Electric Sustainable Energy Corporate
(US dollars in thousands) Services Development Vehicles Solutions Office Total
Assets 30,878 22,505 14,202 1,170 903 69,657
Liabilities (13,452 ) (377 ) (4,528 ) (485 ) (29,200 ) (48,042 )
Net assets/(liabilities) 17,426 22,128 9,673 685 (28,297 ) 21,6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estructuring and other non-recurring costs (Tables)</t>
        </is>
      </c>
      <c r="B1" s="2" t="inlineStr">
        <is>
          <t>6 Months Ended</t>
        </is>
      </c>
      <c r="C1" s="2" t="inlineStr">
        <is>
          <t>12 Months Ended</t>
        </is>
      </c>
    </row>
    <row r="2">
      <c r="B2" s="2" t="inlineStr">
        <is>
          <t>Dec. 31, 2024</t>
        </is>
      </c>
      <c r="C2" s="2" t="inlineStr">
        <is>
          <t>Jun. 30, 2024</t>
        </is>
      </c>
    </row>
    <row r="3">
      <c r="A3" s="3" t="inlineStr">
        <is>
          <t>Restructuring And Other Non-recurring Costs</t>
        </is>
      </c>
      <c r="B3" s="4" t="inlineStr">
        <is>
          <t xml:space="preserve"> </t>
        </is>
      </c>
      <c r="C3" s="4" t="inlineStr">
        <is>
          <t xml:space="preserve"> </t>
        </is>
      </c>
    </row>
    <row r="4">
      <c r="A4" s="4" t="inlineStr">
        <is>
          <t>Schedule of restructuring expenses</t>
        </is>
      </c>
      <c r="B4" s="4" t="inlineStr">
        <is>
          <t xml:space="preserve"> Schedule of restructuring expenses
Six
months ended December 31
(US
dollars in thousands) 2024 2023
Corporate
restructuring - legal and other fees - -
Corporate
restructuring - litigation provision - -
Fiscal
refunds provision - -
Impairment
and write-off (4 ) 1,261
Relocation - -
Remediation
costs - -
Gain
on sale of assets - -
Total
restructuring costs (4 ) 1,261 </t>
        </is>
      </c>
      <c r="C4" s="4" t="inlineStr">
        <is>
          <t xml:space="preserve"> Schedule of restructuring expenses
(US dollars in thousands) 2024 2023 2022
Year Ended June 30
(US dollars in thousands) 2024 2023 2022
Corporate restructuring - professional fees - 200 194
Corporate restructuring - litigation provision - - (128 )
Fiscal refunds provision 1,389 1,768 -
Remediation - (361 ) 382
Acquisition related and other costs 3 55 -
Total 1,392 1,662 4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Finance income and expense (Tables)</t>
        </is>
      </c>
      <c r="B1" s="2" t="inlineStr">
        <is>
          <t>6 Months Ended</t>
        </is>
      </c>
      <c r="C1" s="2" t="inlineStr">
        <is>
          <t>12 Months Ended</t>
        </is>
      </c>
    </row>
    <row r="2">
      <c r="B2" s="2" t="inlineStr">
        <is>
          <t>Dec. 31, 2024</t>
        </is>
      </c>
      <c r="C2" s="2" t="inlineStr">
        <is>
          <t>Jun. 30, 2024</t>
        </is>
      </c>
    </row>
    <row r="3">
      <c r="A3" s="3" t="inlineStr">
        <is>
          <t>Finance Income And Expense</t>
        </is>
      </c>
      <c r="B3" s="4" t="inlineStr">
        <is>
          <t xml:space="preserve"> </t>
        </is>
      </c>
      <c r="C3" s="4" t="inlineStr">
        <is>
          <t xml:space="preserve"> </t>
        </is>
      </c>
    </row>
    <row r="4">
      <c r="A4" s="4" t="inlineStr">
        <is>
          <t>Schedule of net finance expense from continuing operations</t>
        </is>
      </c>
      <c r="B4" s="4" t="inlineStr">
        <is>
          <t xml:space="preserve"> Schedule
of net finance expense from continuing operations
Six
months ended December 31
(US
dollars in thousands) 2024 2023
Shareholder
loan 2,410 2,840
Convertible
preference shares and loan notes 150 103
Debtor
invoice financing - 15
Interest
on leases - 8
Other
finance costs 75 1
Foreign
exchange 581 (1,281 )
Waived
dividends and interest on convertible preference shares and loan notes - 462
Total
net finance expenses 3,216 2,148 </t>
        </is>
      </c>
      <c r="C4" s="4" t="inlineStr">
        <is>
          <t xml:space="preserve"> </t>
        </is>
      </c>
    </row>
    <row r="5">
      <c r="A5" s="4" t="inlineStr">
        <is>
          <t>Schedule of finance income and expense</t>
        </is>
      </c>
      <c r="B5" s="4" t="inlineStr">
        <is>
          <t xml:space="preserve"> </t>
        </is>
      </c>
      <c r="C5" s="4" t="inlineStr">
        <is>
          <t xml:space="preserve"> Schedule of finance income and expense
(US dollars in thousands) 2024 2023 2022
Year Ended June 30
(US dollars in thousands) 2024 2023 2022
Finance income
Foreign exchange gain 1,380 1,150 173
Interest income 16 6 -
Total finance income 1,396 1,156 173
Year Ended June 30
(US dollars in thousands) 2024 2023 2022
Finance expense
Related party loan interest payable 4,637 3,801 3,351
Convertible loan notes and preference shares interest payable 267 204 217
Lease liability interest payable 13 15 4
Bank interest payable 49 41 (4 )
Foreign exchange losses 452 2,540 4,757
Other finance costs 597 238 156
Total finance expense 6,015 6,839 8,4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vestment in subsidiaries (Tables)</t>
        </is>
      </c>
      <c r="B1" s="2" t="inlineStr">
        <is>
          <t>6 Months Ended</t>
        </is>
      </c>
      <c r="C1" s="2" t="inlineStr">
        <is>
          <t>12 Months Ended</t>
        </is>
      </c>
    </row>
    <row r="2">
      <c r="B2" s="2" t="inlineStr">
        <is>
          <t>Dec. 31, 2024</t>
        </is>
      </c>
      <c r="C2" s="2" t="inlineStr">
        <is>
          <t>Jun. 30, 2024</t>
        </is>
      </c>
    </row>
    <row r="3">
      <c r="A3" s="4" t="inlineStr">
        <is>
          <t>Schedule of investments in subsidiaries</t>
        </is>
      </c>
      <c r="B3" s="4" t="inlineStr">
        <is>
          <t>The
principal operating undertakings in which the Group’s interest at December 31, 2024 is 20% or more are as follows: Schedule
of investments in subsidiaries
No. Subsidiaries Incorporated %
Owned Purpose
1 VivoPower
International Services Limited Jersey 100%
Operating
company
2 VivoPower
USA, LLC United
States 100%
Holding
company
3 VivoPower
US-NC-31, LLC United
States 100%
Dormant
4 VivoPower
US-NC-47, LLC United
States 100%
Dormant
5 VivoPower
(USA) Development, LLC United
States 100%
Holding
company
6 Caret,
LLC (formerly Innovative Solar Ventures I, LLC) United
States 100%
Operating
company
7 Caret
Decimal, LLC United
States 100%
Operating
company
8 VIWR
AU Pty Ltd (formerly VivoPower Pty Ltd) Australia 100%
Holding
company
9 Aevitas
O Holdings Pty Ltd Australia 100%
Holding
company
10 Aevitas
Group Limited Australia 100%
Holding
company
11 Aevitas
Holdings Pty Ltd Australia 100%
Holding
company
12 Electrical
Engineering Group Pty Limited Australia 100%
Holding
company
13 KESW
EL Pty Ltd (formerly Kenshaw Electrical Pty Ltd) Australia 100%
Operating
company
14 Tembo
Technologies Pty Ltd (formerly
Tembo EV Australia Pty Ltd) Australia 100%
Operating
company
15 TemboDrive
Pty Ltd Australia 100%
Operating
company
16 VivoPower
Philippines Inc. Philippines 64% Dormant
17 VivoPower
RE Solutions Inc. Philippines 64% Dormant
18 V.V.P.
Holdings Inc Philippines 40%
Dormant
19 Tembo
e-LV B.V. Netherlands 100%
Holding
company
20 Tembo
EV Pty Ltd Australia 100%
Operating
company
21 Tembo
4x4 e-LV B.V. Netherlands 100%
Operating
company
22 FD
4x4 Centre B.V. Netherlands 100%
Operating
company</t>
        </is>
      </c>
      <c r="C3" s="4" t="inlineStr">
        <is>
          <t>The
principal operating undertakings in which the Group’s interest at June 30, 2024 is 20% or more are as follows: Schedule
of investments in subsidiaries
Subsidiary Undertakings Percentage
of Registered
address
VivoPower
International Services Limited 100% 28
Esplanade, St Helier, Jersey, JE2 3QA
VivoPower
USA, LLC 100%
VivoPower
US-NC-31, LLC 100%
VivoPower
US-NC-47, LLC 100% 251
Little Falls Drive, Wilmington, DE,
VivoPower
(USA) Development, LLC 100% USA
19808
Caret,
LLC (formerly Innovative Solar Ventures I, LLC) 100%
Caret
Decimal, LLC 100%
VIWR
AU Pty Ltd (formerly VivoPower Pty Ltd) 100%
Aevitas
O Holdings Pty Ltd 100%
Aevitas
Group Limited 100%
Aevitas
Holdings Pty Ltd 100% 153
Walker St, North Sydney NSW, Australia 2060
Electrical
Engineering Group Pty Limited 100%
Kenshaw
Solar Pty Ltd (formerly J.A. Martin Electrical Pty Limited) 100%
KESW
EL Pty Ltd (formerly Kenshaw Electrical Pty Limited)* 100%
Tembo
Technologies Pty Ltd (formerly Tembo EV Australia Pty Ltd) 100%
Tembo EV Pty Ltd 100% Level 11, 153 Walker Street, North Sydney NSW, 2060 Australia
TemboDrive Pty Ltd 100%
VivoPower
Philippines Inc. 64% Unit
10A, Net Lima Building, 5th Avenue cor. 26th Street,
VivoPower
RE Solutions Inc. 64% E-Square
Zone, Crescent Park West, Bonifacio Global City,
V.V.P.
Holdings Inc.** 40% Taguig,
Metro Manila
Tembo
e-LV B.V. 100%
Tembo
4x4 e-LV B.V. 100% Marinus
van Meelweg 20, 5657 EN, Eindhoven, NL
FD
4x4 Centre B.V. 100%
* These entities were
subsidiaries of the Company as of June 30, 2024 but were subsequently sold and are no longer subsidiaries of the Company as of the
date of this report
** V.V.P. Holdings
Inc. is controlled by VivoPower Pty Ltd, notwithstanding only owning 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ash and cash equivalents (Table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Schedule of cash and cash equivalents</t>
        </is>
      </c>
      <c r="B4" s="4" t="inlineStr">
        <is>
          <t xml:space="preserve"> Schedule
of cash and cash equivalents
(US
dollars in thousands) December
31, 2024 June
30, 2024
Cash
at bank and in hand 26 199 </t>
        </is>
      </c>
      <c r="C4" s="4" t="inlineStr">
        <is>
          <t xml:space="preserve"> Schedule
of cash and cash equivalents
(US dollars in thousands) 2024 2023 2022
Year Ended June 30
(US dollars in thousands) 2024 2023 2022
Cash at bank and in hand 199 553 1,285 </t>
        </is>
      </c>
    </row>
    <row r="5">
      <c r="A5" s="4" t="inlineStr">
        <is>
          <t>Schedule of credit risk exposure</t>
        </is>
      </c>
      <c r="B5" s="4" t="inlineStr">
        <is>
          <t xml:space="preserve"> </t>
        </is>
      </c>
      <c r="C5" s="4" t="inlineStr">
        <is>
          <t xml:space="preserve">The
credit ratings of the counterparties with which cash was held are detailed in the table below. Schedule of credit risk exposure
(US dollars in thousands) 2024 2023 2022
Year Ended June 30
(US dollars in thousands) 2024 2023 2022
A+ 11 (8 ) 171
A - - -
A- - 2 2
AA- 188 559 1,112
Total 199 553 1,2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Restricted cash (Tables)</t>
        </is>
      </c>
      <c r="B1" s="2" t="inlineStr">
        <is>
          <t>6 Months Ended</t>
        </is>
      </c>
      <c r="C1" s="2" t="inlineStr">
        <is>
          <t>12 Months Ended</t>
        </is>
      </c>
    </row>
    <row r="2">
      <c r="B2" s="2" t="inlineStr">
        <is>
          <t>Dec. 31, 2024</t>
        </is>
      </c>
      <c r="C2" s="2" t="inlineStr">
        <is>
          <t>Jun. 30, 2024</t>
        </is>
      </c>
    </row>
    <row r="3">
      <c r="A3" s="3" t="inlineStr">
        <is>
          <t>Restricted Cash</t>
        </is>
      </c>
      <c r="B3" s="4" t="inlineStr">
        <is>
          <t xml:space="preserve"> </t>
        </is>
      </c>
      <c r="C3" s="4" t="inlineStr">
        <is>
          <t xml:space="preserve"> </t>
        </is>
      </c>
    </row>
    <row r="4">
      <c r="A4" s="4" t="inlineStr">
        <is>
          <t>Schedule of restricted cash</t>
        </is>
      </c>
      <c r="B4" s="4" t="inlineStr">
        <is>
          <t xml:space="preserve">Schedule
of restricted cash
(US
dollars in thousands) December
31, 2024 June
30, 2024
Bank
guarantee security deposit 210 292 </t>
        </is>
      </c>
      <c r="C4" s="4" t="inlineStr">
        <is>
          <t xml:space="preserve"> Schedule
of restricted cash
(US dollars in thousands) 2024 2023 2022
Year Ended June 30
(US dollars in thousands) 2024 2023 2022
Bank guarantee security deposit 292 608 1,1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ans and borrowings (Table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Schedule of loans and borrowings</t>
        </is>
      </c>
      <c r="B4" s="4" t="inlineStr">
        <is>
          <t xml:space="preserve"> Schedule of loans and borrowings
December
31 June
30
(US
dollars in thousands) 2024 2024
Current
liabilities:
Debtor
invoice finance facility 67 67
Related
party loan 2,191 8,104
Current
liabilities 3,037 2,384
Non-current
liabilities:
Related
party loan 26,734 20,915
Total
loans and borrowings 28,992 29,086 </t>
        </is>
      </c>
      <c r="C4" s="4" t="inlineStr">
        <is>
          <t xml:space="preserve"> Schedule of loans and borrowings
As at June 30
(US dollars in thousands) 2024 2023 2022
Current liabilities
Debtor invoice financing 67 1,329 -
Lease liabilities - 462 505
Shareholder loans 8,104 497 4,285
Chattel mortgage - 89 142
Financing agreement - - -
Bank loan - 7 145
Other borrowings - - 32
Total 8,171 2,384 5,109
Current liabilities 8,171 2,384 5,109
Non-current liabilities
Lease liabilities - 1,843 1,959
Shareholder loan 20,915 28,111 21,121
Chattel mortgage - 50 264
Financing agreement - - 108
Bank loan - - -
Total 20,915 30,004 23,452
Non-current liabilities 20,915 30,004 23,452
Total 29,086 32,388 28,561 </t>
        </is>
      </c>
    </row>
    <row r="5">
      <c r="A5" s="4" t="inlineStr">
        <is>
          <t>Schedule of obligations under lease liabilities</t>
        </is>
      </c>
      <c r="B5" s="4" t="inlineStr">
        <is>
          <t xml:space="preserve"> </t>
        </is>
      </c>
      <c r="C5" s="4" t="inlineStr">
        <is>
          <t xml:space="preserve">The
obligations under lease liabilities are as follows: Schedule of obligations under lease liabilities
Minimum Lease Payments Present Value of Minimum Lease Payments
As at June 30 As at June 30
(US dollars in thousands) 2024 2023 2022 2024 2023 2022
Amounts payable under lease liabilities:
Less than one year - 576 546 - 462 444
Later than one year but not more than five - 2,223 2,545 - 1,843 2,020
- 2,799 3,091 - 2,305 2,464
Future finance charges - (494 ) (627 ) - - -
Total lease obligations - 2,305 2,464 - 2,305 2,4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Financial instruments (Tables)</t>
        </is>
      </c>
      <c r="B1" s="2" t="inlineStr">
        <is>
          <t>6 Months Ended</t>
        </is>
      </c>
      <c r="C1" s="2" t="inlineStr">
        <is>
          <t>12 Months Ended</t>
        </is>
      </c>
    </row>
    <row r="2">
      <c r="B2" s="2" t="inlineStr">
        <is>
          <t>Dec. 31, 2024</t>
        </is>
      </c>
      <c r="C2" s="2" t="inlineStr">
        <is>
          <t>Jun. 30, 2024</t>
        </is>
      </c>
    </row>
    <row r="3">
      <c r="A3" s="3" t="inlineStr">
        <is>
          <t>Notes and other explanatory information [abstract]</t>
        </is>
      </c>
      <c r="B3" s="4" t="inlineStr">
        <is>
          <t xml:space="preserve"> </t>
        </is>
      </c>
      <c r="C3" s="4" t="inlineStr">
        <is>
          <t xml:space="preserve"> </t>
        </is>
      </c>
    </row>
    <row r="4">
      <c r="A4" s="4" t="inlineStr">
        <is>
          <t>Schedule of cash reserves</t>
        </is>
      </c>
      <c r="B4" s="4" t="inlineStr">
        <is>
          <t xml:space="preserve">Cash
reserves at half year period ended December 31, 2024 of $ 0.0 Schedule
of cash reserves
Local
currency Amount
in USD
AUD 23 15
EUR - -
USD 11 11
GBP - -
Total
cash reserve - 26 </t>
        </is>
      </c>
      <c r="C4" s="4" t="inlineStr">
        <is>
          <t xml:space="preserve"> </t>
        </is>
      </c>
    </row>
    <row r="5">
      <c r="A5" s="4" t="inlineStr">
        <is>
          <t>Schedule of detailed information about financial instruments</t>
        </is>
      </c>
      <c r="B5" s="4" t="inlineStr">
        <is>
          <t xml:space="preserve"> </t>
        </is>
      </c>
      <c r="C5" s="4" t="inlineStr">
        <is>
          <t xml:space="preserve"> Schedule
of detailed information about financial instruments
As at June 30
(US dollars in thousands) 2024 2023 2022
Financial assets at amortized cost
Trade and other receivables 9,644 5,676 6,921
Cash and cash equivalents 199 553 1,285
Restricted cash 292 608 1,195
Total 10,135 6,837 9,401
Financial liabilities at amortized cost
Loans and borrowings 29,086 32,388 28,561
Trade and other payables 24,345 9,586 10,847
Total 53,431 41,974 39,408 </t>
        </is>
      </c>
    </row>
    <row r="6">
      <c r="A6" s="4" t="inlineStr">
        <is>
          <t>Schedule of detailed information about the maturity of financial liabilities</t>
        </is>
      </c>
      <c r="B6" s="4" t="inlineStr">
        <is>
          <t xml:space="preserve"> </t>
        </is>
      </c>
      <c r="C6" s="4" t="inlineStr">
        <is>
          <t xml:space="preserve">Contractual
maturities of financial liabilities, including interest payments, are as follows: Schedule of detailed information about the maturity of financial liabilities
Year Ended June 30, 2024 Less than More than
(US dollars in thousands) Total 1 year 1-3 years 3-5 years 5 years
Contractual maturity of financial liabilities
Trade and other payables (financial liabilities) 24,345 24,345 - - -
Borrowings 29,086 8,171 853 20,062 -
Lease liabilities - - - - -
Total 53,431 32,516 853 20,062 -
Year Ended June 30, 2023 Less than More than
(US dollars in thousands) Total 1 year 1-3 years 3-5 years 5 years
Contractual maturity of financial liabilities
Trade and other payables (financial liabilities) 9,586 9,586 - - -
Borrowings 30,083 1,922 12,323 8,447 7,391
Lease liabilities 2,305 462 1,375 415 53
Total 41,974 11,970 13,698 8,862 7,444
Year Ended June 30, 2022 Less than More than
(US dollars in thousands) Total 1 year 1-3 years 3-5 years 5 years
Contractual maturity of financial liabilities
Trade and other payables (financial liabilities) 10,847 10,847 - - -
Borrowings 26,097 4,604 11,283 10,210 -
Lease liabilities 2,464 506 846 1,112 -
Total 39,408 15,957 12,129 11,322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gains/(losses) (Tables)</t>
        </is>
      </c>
      <c r="B1" s="2" t="inlineStr">
        <is>
          <t>12 Months Ended</t>
        </is>
      </c>
    </row>
    <row r="2">
      <c r="B2" s="2" t="inlineStr">
        <is>
          <t>Jun. 30, 2024</t>
        </is>
      </c>
    </row>
    <row r="3">
      <c r="A3" s="3" t="inlineStr">
        <is>
          <t>Other Gainslosses</t>
        </is>
      </c>
      <c r="B3" s="4" t="inlineStr">
        <is>
          <t xml:space="preserve"> </t>
        </is>
      </c>
    </row>
    <row r="4">
      <c r="A4" s="4" t="inlineStr">
        <is>
          <t>Schedule of gain (loss) on sale of assets</t>
        </is>
      </c>
      <c r="B4" s="4" t="inlineStr">
        <is>
          <t xml:space="preserve"> Schedule of gain (loss) on sale of assets
(US dollars in thousands) 2024 2023 2022
Year Ended June 30
(US dollars in thousands) 2024 2023 2022
Australian solar projects 32 31 23
Other gains/(losses) 57 - (77 )
Total gain/(loss) on Solar Development 89 31 (54 )</t>
        </is>
      </c>
    </row>
    <row r="5">
      <c r="A5" s="4" t="inlineStr">
        <is>
          <t>Schedule of other operating income</t>
        </is>
      </c>
      <c r="B5" s="4" t="inlineStr">
        <is>
          <t xml:space="preserve"> Schedule of other operating income
(US dollars in thousands) 2024 2023 2022
Year Ended June 30
(US dollars in thousands) 2024 2023 2022
Amortization of intangible assets 384 831 850
Depreciation of property, plant and equipment 746 750 770
Auditors’ remuneration - audit fees 267 193 177
Auditors’ remuneration - tax services - 8 12
Directors’ emoluments 742 719 693
(Gain)/loss on disposal of assets (89 ) (30 ) 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4" customWidth="1" min="2" max="2"/>
    <col width="13" customWidth="1" min="3" max="3"/>
    <col width="23" customWidth="1" min="4" max="4"/>
    <col width="13" customWidth="1" min="5" max="5"/>
    <col width="24" customWidth="1" min="6" max="6"/>
    <col width="56" customWidth="1" min="7" max="7"/>
    <col width="27" customWidth="1" min="8" max="8"/>
    <col width="35" customWidth="1" min="9" max="9"/>
    <col width="13" customWidth="1" min="10" max="10"/>
  </cols>
  <sheetData>
    <row r="1">
      <c r="A1" s="1" t="inlineStr">
        <is>
          <t>Consolidated Statement of Changes in Equity - USD ($) $ in Thousands</t>
        </is>
      </c>
      <c r="B1" s="2" t="inlineStr">
        <is>
          <t>Issued capital [member]</t>
        </is>
      </c>
      <c r="D1" s="2" t="inlineStr">
        <is>
          <t>Share premium [member]</t>
        </is>
      </c>
      <c r="F1" s="2" t="inlineStr">
        <is>
          <t>Other reserves [member]</t>
        </is>
      </c>
      <c r="G1" s="2" t="inlineStr">
        <is>
          <t>Reserve of exchange differences on translation [member]</t>
        </is>
      </c>
      <c r="H1" s="2" t="inlineStr">
        <is>
          <t>Retained earnings [member]</t>
        </is>
      </c>
      <c r="I1" s="2" t="inlineStr">
        <is>
          <t>Non-controlling interests [member]</t>
        </is>
      </c>
      <c r="J1" s="2" t="inlineStr">
        <is>
          <t>Total</t>
        </is>
      </c>
    </row>
    <row r="2">
      <c r="A2" s="4" t="inlineStr">
        <is>
          <t>Balance at Jun. 30, 2021</t>
        </is>
      </c>
      <c r="B2" s="5" t="n">
        <v>222</v>
      </c>
      <c r="D2" s="5" t="n">
        <v>76229</v>
      </c>
      <c r="F2" s="5" t="n">
        <v>15314</v>
      </c>
      <c r="G2" s="5" t="n">
        <v>-1465</v>
      </c>
      <c r="H2" s="5" t="n">
        <v>-49882</v>
      </c>
      <c r="I2" s="4" t="inlineStr">
        <is>
          <t xml:space="preserve"> </t>
        </is>
      </c>
      <c r="J2" s="5" t="n">
        <v>40418</v>
      </c>
    </row>
    <row r="3">
      <c r="A3" s="3" t="inlineStr">
        <is>
          <t>IfrsStatementLineItems [Line Items]</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mprehensive loss for the period</t>
        </is>
      </c>
      <c r="B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6" t="n">
        <v>-21011</v>
      </c>
    </row>
    <row r="5">
      <c r="A5" s="4" t="inlineStr">
        <is>
          <t>Other comprehensive income/(expense)</t>
        </is>
      </c>
      <c r="B5" s="4" t="inlineStr">
        <is>
          <t xml:space="preserve"> </t>
        </is>
      </c>
      <c r="D5" s="4" t="inlineStr">
        <is>
          <t xml:space="preserve"> </t>
        </is>
      </c>
      <c r="F5" s="6" t="n">
        <v>-283</v>
      </c>
      <c r="G5" s="6" t="n">
        <v>1326</v>
      </c>
      <c r="H5" s="4" t="inlineStr">
        <is>
          <t xml:space="preserve"> </t>
        </is>
      </c>
      <c r="I5" s="4" t="inlineStr">
        <is>
          <t xml:space="preserve"> </t>
        </is>
      </c>
      <c r="J5" s="6" t="n">
        <v>1043</v>
      </c>
    </row>
    <row r="6">
      <c r="A6" s="4" t="inlineStr">
        <is>
          <t>Employee share awards</t>
        </is>
      </c>
      <c r="B6" s="6" t="n">
        <v>8</v>
      </c>
      <c r="D6" s="6" t="n">
        <v>2287</v>
      </c>
      <c r="F6" s="6" t="n">
        <v>-283</v>
      </c>
      <c r="G6" s="4" t="inlineStr">
        <is>
          <t xml:space="preserve"> </t>
        </is>
      </c>
      <c r="H6" s="4" t="inlineStr">
        <is>
          <t xml:space="preserve"> </t>
        </is>
      </c>
      <c r="I6" s="4" t="inlineStr">
        <is>
          <t xml:space="preserve"> </t>
        </is>
      </c>
      <c r="J6" s="6" t="n">
        <v>2012</v>
      </c>
    </row>
    <row r="7">
      <c r="A7" s="4" t="inlineStr">
        <is>
          <t>Capital raises</t>
        </is>
      </c>
      <c r="B7" s="6" t="n">
        <v>1</v>
      </c>
      <c r="D7" s="6" t="n">
        <v>243</v>
      </c>
      <c r="F7" s="6" t="n">
        <v>-122</v>
      </c>
      <c r="G7" s="4" t="inlineStr">
        <is>
          <t xml:space="preserve"> </t>
        </is>
      </c>
      <c r="H7" s="4" t="inlineStr">
        <is>
          <t xml:space="preserve"> </t>
        </is>
      </c>
      <c r="I7" s="4" t="inlineStr">
        <is>
          <t xml:space="preserve"> </t>
        </is>
      </c>
      <c r="J7" s="6" t="n">
        <v>122</v>
      </c>
    </row>
    <row r="8">
      <c r="A8" s="4" t="inlineStr">
        <is>
          <t>Loss for the year</t>
        </is>
      </c>
      <c r="B8" s="4" t="inlineStr">
        <is>
          <t xml:space="preserve"> </t>
        </is>
      </c>
      <c r="D8" s="4" t="inlineStr">
        <is>
          <t xml:space="preserve"> </t>
        </is>
      </c>
      <c r="F8" s="4" t="inlineStr">
        <is>
          <t xml:space="preserve"> </t>
        </is>
      </c>
      <c r="G8" s="4" t="inlineStr">
        <is>
          <t xml:space="preserve"> </t>
        </is>
      </c>
      <c r="H8" s="6" t="n">
        <v>-22054</v>
      </c>
      <c r="I8" s="4" t="inlineStr">
        <is>
          <t xml:space="preserve"> </t>
        </is>
      </c>
      <c r="J8" s="6" t="n">
        <v>-22054</v>
      </c>
    </row>
    <row r="9">
      <c r="A9" s="4" t="inlineStr">
        <is>
          <t>Increase (decrease) through transactions with owners, equity</t>
        </is>
      </c>
      <c r="B9" s="6" t="n">
        <v>222</v>
      </c>
      <c r="D9" s="6" t="n">
        <v>76229</v>
      </c>
      <c r="F9" s="6" t="n">
        <v>15031</v>
      </c>
      <c r="G9" s="6" t="n">
        <v>-139</v>
      </c>
      <c r="H9" s="6" t="n">
        <v>-71936</v>
      </c>
      <c r="I9" s="4" t="inlineStr">
        <is>
          <t xml:space="preserve"> </t>
        </is>
      </c>
      <c r="J9" s="6" t="n">
        <v>19407</v>
      </c>
    </row>
    <row r="10">
      <c r="A10" s="4" t="inlineStr">
        <is>
          <t>Other share issuances</t>
        </is>
      </c>
      <c r="B10" s="6" t="n">
        <v>1</v>
      </c>
      <c r="D10" s="6" t="n">
        <v>217</v>
      </c>
      <c r="F10" s="6" t="n">
        <v>-144</v>
      </c>
      <c r="G10" s="4" t="inlineStr">
        <is>
          <t xml:space="preserve"> </t>
        </is>
      </c>
      <c r="H10" s="4" t="inlineStr">
        <is>
          <t xml:space="preserve"> </t>
        </is>
      </c>
      <c r="I10" s="4" t="inlineStr">
        <is>
          <t xml:space="preserve"> </t>
        </is>
      </c>
      <c r="J10" s="6" t="n">
        <v>74</v>
      </c>
    </row>
    <row r="11">
      <c r="A11" s="4" t="inlineStr">
        <is>
          <t>Conversion of Aevitas equity instruments</t>
        </is>
      </c>
      <c r="B11" s="6" t="n">
        <v>24</v>
      </c>
      <c r="D11" s="6" t="n">
        <v>20442</v>
      </c>
      <c r="F11" s="6" t="n">
        <v>-20466</v>
      </c>
      <c r="G11" s="4" t="inlineStr">
        <is>
          <t xml:space="preserve"> </t>
        </is>
      </c>
      <c r="H11" s="4" t="inlineStr">
        <is>
          <t xml:space="preserve"> </t>
        </is>
      </c>
      <c r="I11" s="4" t="inlineStr">
        <is>
          <t xml:space="preserve"> </t>
        </is>
      </c>
      <c r="J11" s="4" t="inlineStr">
        <is>
          <t xml:space="preserve"> </t>
        </is>
      </c>
    </row>
    <row r="12">
      <c r="A12" s="4" t="inlineStr">
        <is>
          <t>Increase (decrease) in equity before transaction with owners in their capacity of owners</t>
        </is>
      </c>
      <c r="B12" s="6" t="n">
        <v>34</v>
      </c>
      <c r="D12" s="6" t="n">
        <v>23189</v>
      </c>
      <c r="F12" s="6" t="n">
        <v>-21015</v>
      </c>
      <c r="G12" s="4" t="inlineStr">
        <is>
          <t xml:space="preserve"> </t>
        </is>
      </c>
      <c r="H12" s="4" t="inlineStr">
        <is>
          <t xml:space="preserve"> </t>
        </is>
      </c>
      <c r="I12" s="4" t="inlineStr">
        <is>
          <t xml:space="preserve"> </t>
        </is>
      </c>
      <c r="J12" s="6" t="n">
        <v>2208</v>
      </c>
    </row>
    <row r="13">
      <c r="A13" s="4" t="inlineStr">
        <is>
          <t>Balance at Jun. 30, 2022</t>
        </is>
      </c>
      <c r="B13" s="6" t="n">
        <v>256</v>
      </c>
      <c r="D13" s="6" t="n">
        <v>99418</v>
      </c>
      <c r="F13" s="6" t="n">
        <v>-5984</v>
      </c>
      <c r="G13" s="6" t="n">
        <v>-139</v>
      </c>
      <c r="H13" s="6" t="n">
        <v>-71936</v>
      </c>
      <c r="I13" s="4" t="inlineStr">
        <is>
          <t xml:space="preserve"> </t>
        </is>
      </c>
      <c r="J13" s="6" t="n">
        <v>21615</v>
      </c>
    </row>
    <row r="14">
      <c r="A14" s="3" t="inlineStr">
        <is>
          <t>IfrsStatementLineItems [Line Items]</t>
        </is>
      </c>
      <c r="B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comprehensive loss for the period</t>
        </is>
      </c>
      <c r="B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6" t="n">
        <v>-23119</v>
      </c>
    </row>
    <row r="16">
      <c r="A16" s="4" t="inlineStr">
        <is>
          <t>Other comprehensive income/(expense)</t>
        </is>
      </c>
      <c r="B16" s="4" t="inlineStr">
        <is>
          <t xml:space="preserve"> </t>
        </is>
      </c>
      <c r="D16" s="4" t="inlineStr">
        <is>
          <t xml:space="preserve"> </t>
        </is>
      </c>
      <c r="F16" s="6" t="n">
        <v>-106</v>
      </c>
      <c r="G16" s="6" t="n">
        <v>1342</v>
      </c>
      <c r="H16" s="4" t="inlineStr">
        <is>
          <t xml:space="preserve"> </t>
        </is>
      </c>
      <c r="I16" s="4" t="inlineStr">
        <is>
          <t xml:space="preserve"> </t>
        </is>
      </c>
      <c r="J16" s="6" t="n">
        <v>1236</v>
      </c>
    </row>
    <row r="17">
      <c r="A17" s="4" t="inlineStr">
        <is>
          <t>Equity instruments</t>
        </is>
      </c>
      <c r="B17" s="4" t="inlineStr">
        <is>
          <t xml:space="preserve"> </t>
        </is>
      </c>
      <c r="D17" s="4" t="inlineStr">
        <is>
          <t xml:space="preserve"> </t>
        </is>
      </c>
      <c r="F17" s="6" t="n">
        <v>49</v>
      </c>
      <c r="G17" s="4" t="inlineStr">
        <is>
          <t xml:space="preserve"> </t>
        </is>
      </c>
      <c r="H17" s="4" t="inlineStr">
        <is>
          <t xml:space="preserve"> </t>
        </is>
      </c>
      <c r="I17" s="4" t="inlineStr">
        <is>
          <t xml:space="preserve"> </t>
        </is>
      </c>
      <c r="J17" s="6" t="n">
        <v>49</v>
      </c>
    </row>
    <row r="18">
      <c r="A18" s="4" t="inlineStr">
        <is>
          <t>Employee share awards</t>
        </is>
      </c>
      <c r="B18" s="6" t="n">
        <v>1</v>
      </c>
      <c r="C18" s="4" t="inlineStr">
        <is>
          <t>[1]</t>
        </is>
      </c>
      <c r="D18" s="6" t="n">
        <v>151</v>
      </c>
      <c r="E18" s="4" t="inlineStr">
        <is>
          <t>[1]</t>
        </is>
      </c>
      <c r="F18" s="6" t="n">
        <v>-5</v>
      </c>
      <c r="G18" s="4" t="inlineStr">
        <is>
          <t xml:space="preserve"> </t>
        </is>
      </c>
      <c r="H18" s="4" t="inlineStr">
        <is>
          <t xml:space="preserve"> </t>
        </is>
      </c>
      <c r="I18" s="4" t="inlineStr">
        <is>
          <t xml:space="preserve"> </t>
        </is>
      </c>
      <c r="J18" s="6" t="n">
        <v>147</v>
      </c>
    </row>
    <row r="19">
      <c r="A19" s="4" t="inlineStr">
        <is>
          <t>Capital raises</t>
        </is>
      </c>
      <c r="B19" s="6" t="n">
        <v>51</v>
      </c>
      <c r="C19" s="4" t="inlineStr">
        <is>
          <t>[2]</t>
        </is>
      </c>
      <c r="D19" s="6" t="n">
        <v>5449</v>
      </c>
      <c r="E19" s="4" t="inlineStr">
        <is>
          <t>[2]</t>
        </is>
      </c>
      <c r="F19" s="6" t="n">
        <v>-446</v>
      </c>
      <c r="G19" s="4" t="inlineStr">
        <is>
          <t xml:space="preserve"> </t>
        </is>
      </c>
      <c r="H19" s="4" t="inlineStr">
        <is>
          <t xml:space="preserve"> </t>
        </is>
      </c>
      <c r="I19" s="4" t="inlineStr">
        <is>
          <t xml:space="preserve"> </t>
        </is>
      </c>
      <c r="J19" s="6" t="n">
        <v>5054</v>
      </c>
    </row>
    <row r="20">
      <c r="A20" s="4" t="inlineStr">
        <is>
          <t>Loss for the year</t>
        </is>
      </c>
      <c r="B20" s="4" t="inlineStr">
        <is>
          <t xml:space="preserve"> </t>
        </is>
      </c>
      <c r="D20" s="4" t="inlineStr">
        <is>
          <t xml:space="preserve"> </t>
        </is>
      </c>
      <c r="F20" s="4" t="inlineStr">
        <is>
          <t xml:space="preserve"> </t>
        </is>
      </c>
      <c r="G20" s="4" t="inlineStr">
        <is>
          <t xml:space="preserve"> </t>
        </is>
      </c>
      <c r="H20" s="6" t="n">
        <v>-24355</v>
      </c>
      <c r="I20" s="4" t="inlineStr">
        <is>
          <t xml:space="preserve"> </t>
        </is>
      </c>
      <c r="J20" s="6" t="n">
        <v>-24355</v>
      </c>
    </row>
    <row r="21">
      <c r="A21" s="4" t="inlineStr">
        <is>
          <t>Increase (decrease) through transactions with owners, equity</t>
        </is>
      </c>
      <c r="B21" s="6" t="n">
        <v>256</v>
      </c>
      <c r="D21" s="6" t="n">
        <v>99418</v>
      </c>
      <c r="F21" s="6" t="n">
        <v>-6090</v>
      </c>
      <c r="G21" s="6" t="n">
        <v>1203</v>
      </c>
      <c r="H21" s="6" t="n">
        <v>-96291</v>
      </c>
      <c r="I21" s="4" t="inlineStr">
        <is>
          <t xml:space="preserve"> </t>
        </is>
      </c>
      <c r="J21" s="6" t="n">
        <v>-1504</v>
      </c>
    </row>
    <row r="22">
      <c r="A22" s="4" t="inlineStr">
        <is>
          <t>Increase (decrease) in equity before transaction with owners in their capacity of owners</t>
        </is>
      </c>
      <c r="B22" s="6" t="n">
        <v>52</v>
      </c>
      <c r="D22" s="6" t="n">
        <v>5600</v>
      </c>
      <c r="F22" s="6" t="n">
        <v>-402</v>
      </c>
      <c r="G22" s="4" t="inlineStr">
        <is>
          <t xml:space="preserve"> </t>
        </is>
      </c>
      <c r="H22" s="4" t="inlineStr">
        <is>
          <t xml:space="preserve"> </t>
        </is>
      </c>
      <c r="I22" s="4" t="inlineStr">
        <is>
          <t xml:space="preserve"> </t>
        </is>
      </c>
      <c r="J22" s="6" t="n">
        <v>5250</v>
      </c>
    </row>
    <row r="23">
      <c r="A23" s="4" t="inlineStr">
        <is>
          <t>Balance at Jun. 30, 2023</t>
        </is>
      </c>
      <c r="B23" s="6" t="n">
        <v>308</v>
      </c>
      <c r="D23" s="6" t="n">
        <v>105018</v>
      </c>
      <c r="F23" s="6" t="n">
        <v>-6492</v>
      </c>
      <c r="G23" s="6" t="n">
        <v>1203</v>
      </c>
      <c r="H23" s="6" t="n">
        <v>-96291</v>
      </c>
      <c r="I23" s="4" t="inlineStr">
        <is>
          <t xml:space="preserve"> </t>
        </is>
      </c>
      <c r="J23" s="6" t="n">
        <v>3746</v>
      </c>
    </row>
    <row r="24">
      <c r="A24" s="3" t="inlineStr">
        <is>
          <t>IfrsStatementLineItems [Line Items]</t>
        </is>
      </c>
      <c r="B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comprehensive loss for the period</t>
        </is>
      </c>
      <c r="B25" s="4" t="inlineStr">
        <is>
          <t xml:space="preserve"> </t>
        </is>
      </c>
      <c r="D25" s="4" t="inlineStr">
        <is>
          <t xml:space="preserve"> </t>
        </is>
      </c>
      <c r="F25" s="4" t="inlineStr">
        <is>
          <t xml:space="preserve"> </t>
        </is>
      </c>
      <c r="G25" s="4" t="inlineStr">
        <is>
          <t xml:space="preserve"> </t>
        </is>
      </c>
      <c r="H25" s="6" t="n">
        <v>-7828</v>
      </c>
      <c r="I25" s="4" t="inlineStr">
        <is>
          <t xml:space="preserve"> </t>
        </is>
      </c>
      <c r="J25" s="6" t="n">
        <v>-7828</v>
      </c>
    </row>
    <row r="26">
      <c r="A26" s="4" t="inlineStr">
        <is>
          <t>Other comprehensive income/(expense)</t>
        </is>
      </c>
      <c r="B26" s="4" t="inlineStr">
        <is>
          <t xml:space="preserve"> </t>
        </is>
      </c>
      <c r="D26" s="4" t="inlineStr">
        <is>
          <t xml:space="preserve"> </t>
        </is>
      </c>
      <c r="F26" s="6" t="n">
        <v>84</v>
      </c>
      <c r="G26" s="6" t="n">
        <v>-1113</v>
      </c>
      <c r="H26" s="4" t="inlineStr">
        <is>
          <t xml:space="preserve"> </t>
        </is>
      </c>
      <c r="I26" s="4" t="inlineStr">
        <is>
          <t xml:space="preserve"> </t>
        </is>
      </c>
      <c r="J26" s="6" t="n">
        <v>-1029</v>
      </c>
    </row>
    <row r="27">
      <c r="A27" s="4" t="inlineStr">
        <is>
          <t>Equity instruments</t>
        </is>
      </c>
      <c r="B27" s="4" t="inlineStr">
        <is>
          <t xml:space="preserve"> </t>
        </is>
      </c>
      <c r="D27" s="4" t="inlineStr">
        <is>
          <t xml:space="preserve"> </t>
        </is>
      </c>
      <c r="F27" s="6" t="n">
        <v>266</v>
      </c>
      <c r="G27" s="4" t="inlineStr">
        <is>
          <t xml:space="preserve"> </t>
        </is>
      </c>
      <c r="H27" s="4" t="inlineStr">
        <is>
          <t xml:space="preserve"> </t>
        </is>
      </c>
      <c r="I27" s="4" t="inlineStr">
        <is>
          <t xml:space="preserve"> </t>
        </is>
      </c>
      <c r="J27" s="6" t="n">
        <v>266</v>
      </c>
    </row>
    <row r="28">
      <c r="A28" s="4" t="inlineStr">
        <is>
          <t>Employee share awards</t>
        </is>
      </c>
      <c r="B28" s="6" t="n">
        <v>15</v>
      </c>
      <c r="D28" s="4" t="inlineStr">
        <is>
          <t xml:space="preserve"> </t>
        </is>
      </c>
      <c r="F28" s="6" t="n">
        <v>192</v>
      </c>
      <c r="G28" s="4" t="inlineStr">
        <is>
          <t xml:space="preserve"> </t>
        </is>
      </c>
      <c r="H28" s="4" t="inlineStr">
        <is>
          <t xml:space="preserve"> </t>
        </is>
      </c>
      <c r="I28" s="4" t="inlineStr">
        <is>
          <t xml:space="preserve"> </t>
        </is>
      </c>
      <c r="J28" s="6" t="n">
        <v>207</v>
      </c>
    </row>
    <row r="29">
      <c r="A29" s="4" t="inlineStr">
        <is>
          <t>Capital raises</t>
        </is>
      </c>
      <c r="B29" s="6" t="n">
        <v>64</v>
      </c>
      <c r="D29" s="6" t="n">
        <v>599</v>
      </c>
      <c r="F29" s="6" t="n">
        <v>-67</v>
      </c>
      <c r="G29" s="4" t="inlineStr">
        <is>
          <t xml:space="preserve"> </t>
        </is>
      </c>
      <c r="H29" s="4" t="inlineStr">
        <is>
          <t xml:space="preserve"> </t>
        </is>
      </c>
      <c r="I29" s="4" t="inlineStr">
        <is>
          <t xml:space="preserve"> </t>
        </is>
      </c>
      <c r="J29" s="6" t="n">
        <v>596</v>
      </c>
    </row>
    <row r="30">
      <c r="A30" s="4" t="inlineStr">
        <is>
          <t>Loss for the year</t>
        </is>
      </c>
      <c r="B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6" t="n">
        <v>-7828</v>
      </c>
    </row>
    <row r="31">
      <c r="A31" s="4" t="inlineStr">
        <is>
          <t>Balance at Dec. 31, 2023</t>
        </is>
      </c>
      <c r="B31" s="6" t="n">
        <v>387</v>
      </c>
      <c r="D31" s="6" t="n">
        <v>105617</v>
      </c>
      <c r="F31" s="6" t="n">
        <v>-6017</v>
      </c>
      <c r="G31" s="6" t="n">
        <v>90</v>
      </c>
      <c r="H31" s="6" t="n">
        <v>-104119</v>
      </c>
      <c r="I31" s="4" t="inlineStr">
        <is>
          <t xml:space="preserve"> </t>
        </is>
      </c>
      <c r="J31" s="6" t="n">
        <v>-4042</v>
      </c>
    </row>
    <row r="32">
      <c r="A32" s="4" t="inlineStr">
        <is>
          <t>Balance at Jun. 30, 2023</t>
        </is>
      </c>
      <c r="B32" s="6" t="n">
        <v>308</v>
      </c>
      <c r="D32" s="6" t="n">
        <v>105018</v>
      </c>
      <c r="F32" s="6" t="n">
        <v>-6492</v>
      </c>
      <c r="G32" s="6" t="n">
        <v>1203</v>
      </c>
      <c r="H32" s="6" t="n">
        <v>-96291</v>
      </c>
      <c r="I32" s="4" t="inlineStr">
        <is>
          <t xml:space="preserve"> </t>
        </is>
      </c>
      <c r="J32" s="6" t="n">
        <v>3746</v>
      </c>
    </row>
    <row r="33">
      <c r="A33" s="3" t="inlineStr">
        <is>
          <t>IfrsStatementLineItems [Line Items]</t>
        </is>
      </c>
      <c r="B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comprehensive loss for the period</t>
        </is>
      </c>
      <c r="B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6" t="n">
        <v>-47894</v>
      </c>
    </row>
    <row r="35">
      <c r="A35" s="4" t="inlineStr">
        <is>
          <t>Other comprehensive income/(expense)</t>
        </is>
      </c>
      <c r="B35" s="4" t="inlineStr">
        <is>
          <t xml:space="preserve"> </t>
        </is>
      </c>
      <c r="D35" s="4" t="inlineStr">
        <is>
          <t xml:space="preserve"> </t>
        </is>
      </c>
      <c r="F35" s="6" t="n">
        <v>7</v>
      </c>
      <c r="G35" s="6" t="n">
        <v>-1201</v>
      </c>
      <c r="H35" s="4" t="inlineStr">
        <is>
          <t xml:space="preserve"> </t>
        </is>
      </c>
      <c r="I35" s="4" t="inlineStr">
        <is>
          <t xml:space="preserve"> </t>
        </is>
      </c>
      <c r="J35" s="6" t="n">
        <v>-1194</v>
      </c>
    </row>
    <row r="36">
      <c r="A36" s="4" t="inlineStr">
        <is>
          <t>Equity instruments</t>
        </is>
      </c>
      <c r="B36" s="4" t="inlineStr">
        <is>
          <t xml:space="preserve"> </t>
        </is>
      </c>
      <c r="D36" s="4" t="inlineStr">
        <is>
          <t xml:space="preserve"> </t>
        </is>
      </c>
      <c r="F36" s="6" t="n">
        <v>150</v>
      </c>
      <c r="G36" s="4" t="inlineStr">
        <is>
          <t xml:space="preserve"> </t>
        </is>
      </c>
      <c r="H36" s="4" t="inlineStr">
        <is>
          <t xml:space="preserve"> </t>
        </is>
      </c>
      <c r="I36" s="4" t="inlineStr">
        <is>
          <t xml:space="preserve"> </t>
        </is>
      </c>
      <c r="J36" s="6" t="n">
        <v>150</v>
      </c>
    </row>
    <row r="37">
      <c r="A37" s="4" t="inlineStr">
        <is>
          <t>Employee share awards</t>
        </is>
      </c>
      <c r="B37" s="6" t="n">
        <v>19</v>
      </c>
      <c r="C37" s="4" t="inlineStr">
        <is>
          <t>[1]</t>
        </is>
      </c>
      <c r="D37" s="6" t="n">
        <v>340</v>
      </c>
      <c r="E37" s="4" t="inlineStr">
        <is>
          <t>[1]</t>
        </is>
      </c>
      <c r="F37" s="6" t="n">
        <v>241</v>
      </c>
      <c r="G37" s="4" t="inlineStr">
        <is>
          <t xml:space="preserve"> </t>
        </is>
      </c>
      <c r="H37" s="4" t="inlineStr">
        <is>
          <t xml:space="preserve"> </t>
        </is>
      </c>
      <c r="I37" s="4" t="inlineStr">
        <is>
          <t xml:space="preserve"> </t>
        </is>
      </c>
      <c r="J37" s="6" t="n">
        <v>600</v>
      </c>
    </row>
    <row r="38">
      <c r="A38" s="4" t="inlineStr">
        <is>
          <t>Capital raises</t>
        </is>
      </c>
      <c r="B38" s="6" t="n">
        <v>206</v>
      </c>
      <c r="C38" s="4" t="inlineStr">
        <is>
          <t>[2]</t>
        </is>
      </c>
      <c r="D38" s="6" t="n">
        <v>2862</v>
      </c>
      <c r="E38" s="4" t="inlineStr">
        <is>
          <t>[2]</t>
        </is>
      </c>
      <c r="F38" s="6" t="n">
        <v>-207</v>
      </c>
      <c r="G38" s="4" t="inlineStr">
        <is>
          <t xml:space="preserve"> </t>
        </is>
      </c>
      <c r="H38" s="4" t="inlineStr">
        <is>
          <t xml:space="preserve"> </t>
        </is>
      </c>
      <c r="I38" s="4" t="inlineStr">
        <is>
          <t xml:space="preserve"> </t>
        </is>
      </c>
      <c r="J38" s="6" t="n">
        <v>2861</v>
      </c>
    </row>
    <row r="39">
      <c r="A39" s="4" t="inlineStr">
        <is>
          <t>Loss for the year</t>
        </is>
      </c>
      <c r="B39" s="4" t="inlineStr">
        <is>
          <t xml:space="preserve"> </t>
        </is>
      </c>
      <c r="D39" s="4" t="inlineStr">
        <is>
          <t xml:space="preserve"> </t>
        </is>
      </c>
      <c r="F39" s="4" t="inlineStr">
        <is>
          <t xml:space="preserve"> </t>
        </is>
      </c>
      <c r="G39" s="4" t="inlineStr">
        <is>
          <t xml:space="preserve"> </t>
        </is>
      </c>
      <c r="H39" s="6" t="n">
        <v>-46700</v>
      </c>
      <c r="I39" s="4" t="inlineStr">
        <is>
          <t xml:space="preserve"> </t>
        </is>
      </c>
      <c r="J39" s="6" t="n">
        <v>-46700</v>
      </c>
    </row>
    <row r="40">
      <c r="A40" s="4" t="inlineStr">
        <is>
          <t>Increase (decrease) through transactions with owners, equity</t>
        </is>
      </c>
      <c r="B40" s="6" t="n">
        <v>308</v>
      </c>
      <c r="D40" s="6" t="n">
        <v>105018</v>
      </c>
      <c r="F40" s="6" t="n">
        <v>-6485</v>
      </c>
      <c r="G40" s="6" t="n">
        <v>2</v>
      </c>
      <c r="H40" s="6" t="n">
        <v>-142991</v>
      </c>
      <c r="I40" s="4" t="inlineStr">
        <is>
          <t xml:space="preserve"> </t>
        </is>
      </c>
      <c r="J40" s="6" t="n">
        <v>-44148</v>
      </c>
    </row>
    <row r="41">
      <c r="A41" s="4" t="inlineStr">
        <is>
          <t>Increase (decrease) in equity before transaction with owners in their capacity of owners</t>
        </is>
      </c>
      <c r="B41" s="6" t="n">
        <v>225</v>
      </c>
      <c r="D41" s="6" t="n">
        <v>3202</v>
      </c>
      <c r="F41" s="6" t="n">
        <v>184</v>
      </c>
      <c r="G41" s="4" t="inlineStr">
        <is>
          <t xml:space="preserve"> </t>
        </is>
      </c>
      <c r="H41" s="4" t="inlineStr">
        <is>
          <t xml:space="preserve"> </t>
        </is>
      </c>
      <c r="I41" s="4" t="inlineStr">
        <is>
          <t xml:space="preserve"> </t>
        </is>
      </c>
      <c r="J41" s="6" t="n">
        <v>3611</v>
      </c>
    </row>
    <row r="42">
      <c r="A42" s="4" t="inlineStr">
        <is>
          <t>Balance at Jun. 30, 2024</t>
        </is>
      </c>
      <c r="B42" s="6" t="n">
        <v>533</v>
      </c>
      <c r="D42" s="6" t="n">
        <v>108220</v>
      </c>
      <c r="F42" s="6" t="n">
        <v>-6301</v>
      </c>
      <c r="G42" s="6" t="n">
        <v>2</v>
      </c>
      <c r="H42" s="6" t="n">
        <v>-142991</v>
      </c>
      <c r="I42" s="4" t="inlineStr">
        <is>
          <t xml:space="preserve"> </t>
        </is>
      </c>
      <c r="J42" s="6" t="n">
        <v>-40537</v>
      </c>
    </row>
    <row r="43">
      <c r="A43" s="4" t="inlineStr">
        <is>
          <t>Balance at Dec. 31, 2023</t>
        </is>
      </c>
      <c r="B43" s="6" t="n">
        <v>387</v>
      </c>
      <c r="D43" s="6" t="n">
        <v>105617</v>
      </c>
      <c r="F43" s="6" t="n">
        <v>-6017</v>
      </c>
      <c r="G43" s="6" t="n">
        <v>90</v>
      </c>
      <c r="H43" s="6" t="n">
        <v>-104119</v>
      </c>
      <c r="I43" s="4" t="inlineStr">
        <is>
          <t xml:space="preserve"> </t>
        </is>
      </c>
      <c r="J43" s="6" t="n">
        <v>-4042</v>
      </c>
    </row>
    <row r="44">
      <c r="A44" s="3" t="inlineStr">
        <is>
          <t>IfrsStatementLineItems [Line Items]</t>
        </is>
      </c>
      <c r="B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comprehensive loss for the period</t>
        </is>
      </c>
      <c r="B45" s="4" t="inlineStr">
        <is>
          <t xml:space="preserve"> </t>
        </is>
      </c>
      <c r="D45" s="4" t="inlineStr">
        <is>
          <t xml:space="preserve"> </t>
        </is>
      </c>
      <c r="F45" s="4" t="inlineStr">
        <is>
          <t xml:space="preserve"> </t>
        </is>
      </c>
      <c r="G45" s="4" t="inlineStr">
        <is>
          <t xml:space="preserve"> </t>
        </is>
      </c>
      <c r="H45" s="6" t="n">
        <v>-38872</v>
      </c>
      <c r="I45" s="4" t="inlineStr">
        <is>
          <t xml:space="preserve"> </t>
        </is>
      </c>
      <c r="J45" s="6" t="n">
        <v>-38872</v>
      </c>
    </row>
    <row r="46">
      <c r="A46" s="4" t="inlineStr">
        <is>
          <t>Equity instruments</t>
        </is>
      </c>
      <c r="B46" s="4" t="inlineStr">
        <is>
          <t xml:space="preserve"> </t>
        </is>
      </c>
      <c r="D46" s="4" t="inlineStr">
        <is>
          <t xml:space="preserve"> </t>
        </is>
      </c>
      <c r="F46" s="6" t="n">
        <v>-116</v>
      </c>
      <c r="G46" s="4" t="inlineStr">
        <is>
          <t xml:space="preserve"> </t>
        </is>
      </c>
      <c r="H46" s="4" t="inlineStr">
        <is>
          <t xml:space="preserve"> </t>
        </is>
      </c>
      <c r="I46" s="4" t="inlineStr">
        <is>
          <t xml:space="preserve"> </t>
        </is>
      </c>
      <c r="J46" s="6" t="n">
        <v>-116</v>
      </c>
    </row>
    <row r="47">
      <c r="A47" s="4" t="inlineStr">
        <is>
          <t>Employee share awards</t>
        </is>
      </c>
      <c r="B47" s="6" t="n">
        <v>4000</v>
      </c>
      <c r="D47" s="6" t="n">
        <v>340000</v>
      </c>
      <c r="F47" s="6" t="n">
        <v>49</v>
      </c>
      <c r="G47" s="4" t="inlineStr">
        <is>
          <t xml:space="preserve"> </t>
        </is>
      </c>
      <c r="H47" s="4" t="inlineStr">
        <is>
          <t xml:space="preserve"> </t>
        </is>
      </c>
      <c r="I47" s="4" t="inlineStr">
        <is>
          <t xml:space="preserve"> </t>
        </is>
      </c>
      <c r="J47" s="6" t="n">
        <v>393</v>
      </c>
    </row>
    <row r="48">
      <c r="A48" s="4" t="inlineStr">
        <is>
          <t>Capital raises</t>
        </is>
      </c>
      <c r="B48" s="6" t="n">
        <v>142</v>
      </c>
      <c r="D48" s="6" t="n">
        <v>2263</v>
      </c>
      <c r="F48" s="6" t="n">
        <v>-140</v>
      </c>
      <c r="G48" s="4" t="inlineStr">
        <is>
          <t xml:space="preserve"> </t>
        </is>
      </c>
      <c r="H48" s="4" t="inlineStr">
        <is>
          <t xml:space="preserve"> </t>
        </is>
      </c>
      <c r="I48" s="4" t="inlineStr">
        <is>
          <t xml:space="preserve"> </t>
        </is>
      </c>
      <c r="J48" s="6" t="n">
        <v>2265</v>
      </c>
    </row>
    <row r="49">
      <c r="A49" s="4" t="inlineStr">
        <is>
          <t>FX on translation of foreign operations</t>
        </is>
      </c>
      <c r="B49" s="4" t="inlineStr">
        <is>
          <t xml:space="preserve"> </t>
        </is>
      </c>
      <c r="D49" s="4" t="inlineStr">
        <is>
          <t xml:space="preserve"> </t>
        </is>
      </c>
      <c r="F49" s="6" t="n">
        <v>-77</v>
      </c>
      <c r="G49" s="6" t="n">
        <v>-88</v>
      </c>
      <c r="H49" s="4" t="inlineStr">
        <is>
          <t xml:space="preserve"> </t>
        </is>
      </c>
      <c r="I49" s="4" t="inlineStr">
        <is>
          <t xml:space="preserve"> </t>
        </is>
      </c>
      <c r="J49" s="6" t="n">
        <v>-165</v>
      </c>
    </row>
    <row r="50">
      <c r="A50" s="4" t="inlineStr">
        <is>
          <t>Balance at Jun. 30, 2024</t>
        </is>
      </c>
      <c r="B50" s="6" t="n">
        <v>533</v>
      </c>
      <c r="D50" s="6" t="n">
        <v>108220</v>
      </c>
      <c r="F50" s="6" t="n">
        <v>-6301</v>
      </c>
      <c r="G50" s="6" t="n">
        <v>2</v>
      </c>
      <c r="H50" s="6" t="n">
        <v>-142991</v>
      </c>
      <c r="I50" s="4" t="inlineStr">
        <is>
          <t xml:space="preserve"> </t>
        </is>
      </c>
      <c r="J50" s="6" t="n">
        <v>-40537</v>
      </c>
    </row>
    <row r="51">
      <c r="A51" s="3" t="inlineStr">
        <is>
          <t>IfrsStatementLineItems [Line Items]</t>
        </is>
      </c>
      <c r="B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comprehensive loss for the period</t>
        </is>
      </c>
      <c r="B52" s="4" t="inlineStr">
        <is>
          <t xml:space="preserve"> </t>
        </is>
      </c>
      <c r="D52" s="4" t="inlineStr">
        <is>
          <t xml:space="preserve"> </t>
        </is>
      </c>
      <c r="F52" s="4" t="inlineStr">
        <is>
          <t xml:space="preserve"> </t>
        </is>
      </c>
      <c r="G52" s="4" t="inlineStr">
        <is>
          <t xml:space="preserve"> </t>
        </is>
      </c>
      <c r="H52" s="6" t="n">
        <v>-4476</v>
      </c>
      <c r="I52" s="4" t="inlineStr">
        <is>
          <t xml:space="preserve"> </t>
        </is>
      </c>
      <c r="J52" s="6" t="n">
        <v>-4476</v>
      </c>
    </row>
    <row r="53">
      <c r="A53" s="4" t="inlineStr">
        <is>
          <t>Other comprehensive income/(expense)</t>
        </is>
      </c>
      <c r="B53" s="4" t="inlineStr">
        <is>
          <t xml:space="preserve"> </t>
        </is>
      </c>
      <c r="D53" s="4" t="inlineStr">
        <is>
          <t xml:space="preserve"> </t>
        </is>
      </c>
      <c r="F53" s="4" t="inlineStr">
        <is>
          <t xml:space="preserve"> </t>
        </is>
      </c>
      <c r="G53" s="6" t="n">
        <v>394</v>
      </c>
      <c r="H53" s="4" t="inlineStr">
        <is>
          <t xml:space="preserve"> </t>
        </is>
      </c>
      <c r="I53" s="4" t="inlineStr">
        <is>
          <t xml:space="preserve"> </t>
        </is>
      </c>
      <c r="J53" s="6" t="n">
        <v>394</v>
      </c>
    </row>
    <row r="54">
      <c r="A54" s="4" t="inlineStr">
        <is>
          <t>Employee share awards</t>
        </is>
      </c>
      <c r="B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pital raises</t>
        </is>
      </c>
      <c r="B55" s="6" t="n">
        <v>510</v>
      </c>
      <c r="D55" s="6" t="n">
        <v>6440</v>
      </c>
      <c r="F55" s="6" t="n">
        <v>-247</v>
      </c>
      <c r="G55" s="4" t="inlineStr">
        <is>
          <t xml:space="preserve"> </t>
        </is>
      </c>
      <c r="H55" s="4" t="inlineStr">
        <is>
          <t xml:space="preserve"> </t>
        </is>
      </c>
      <c r="I55" s="4" t="inlineStr">
        <is>
          <t xml:space="preserve"> </t>
        </is>
      </c>
      <c r="J55" s="6" t="n">
        <v>6703</v>
      </c>
    </row>
    <row r="56">
      <c r="A56" s="4" t="inlineStr">
        <is>
          <t>Loss for the year</t>
        </is>
      </c>
      <c r="B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J56" s="6" t="n">
        <v>-4476</v>
      </c>
    </row>
    <row r="57">
      <c r="A57" s="4" t="inlineStr">
        <is>
          <t>Balance at Dec. 31, 2024</t>
        </is>
      </c>
      <c r="B57" s="5" t="n">
        <v>1043</v>
      </c>
      <c r="D57" s="5" t="n">
        <v>114660</v>
      </c>
      <c r="F57" s="5" t="n">
        <v>-6548</v>
      </c>
      <c r="G57" s="5" t="n">
        <v>396</v>
      </c>
      <c r="H57" s="5" t="n">
        <v>-147467</v>
      </c>
      <c r="I57" s="4" t="inlineStr">
        <is>
          <t xml:space="preserve"> </t>
        </is>
      </c>
      <c r="J57" s="5" t="n">
        <v>-37916</v>
      </c>
    </row>
    <row r="58"/>
    <row r="59">
      <c r="A59" s="4" t="inlineStr">
        <is>
          <t>[1]During the year
ended June 30, 2024, 282,836 shares (year ended June 30, 2023: 102,252) were issued to employees and directors of the Company and consultants
to the Company under the Omnibus Incentive Plan.[2]During
the year ended June 30, 2024, the company issued 1,715,191 3.1</t>
        </is>
      </c>
    </row>
  </sheetData>
  <mergeCells count="4">
    <mergeCell ref="A58:J58"/>
    <mergeCell ref="B1:C1"/>
    <mergeCell ref="A59:J59"/>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taff numbers and costs (Tables)</t>
        </is>
      </c>
      <c r="B1" s="2" t="inlineStr">
        <is>
          <t>12 Months Ended</t>
        </is>
      </c>
    </row>
    <row r="2">
      <c r="B2" s="2" t="inlineStr">
        <is>
          <t>Jun. 30, 2024</t>
        </is>
      </c>
    </row>
    <row r="3">
      <c r="A3" s="3" t="inlineStr">
        <is>
          <t>Staff Numbers And Costs</t>
        </is>
      </c>
      <c r="B3" s="4" t="inlineStr">
        <is>
          <t xml:space="preserve"> </t>
        </is>
      </c>
    </row>
    <row r="4">
      <c r="A4" s="4" t="inlineStr">
        <is>
          <t>Schedule of average number of employee</t>
        </is>
      </c>
      <c r="B4" s="4" t="inlineStr">
        <is>
          <t xml:space="preserve">The
average number of employees (including directors) during the period was: Schedule of average number of employee
2024 2023 2022
Year Ended June 30
2024 2023 2022
Sales and Business Development 4 11 13
Central Services and Management 10 18 29
Production 46 64 212
Total 60 93 254 </t>
        </is>
      </c>
    </row>
    <row r="5">
      <c r="A5" s="4" t="inlineStr">
        <is>
          <t>Schedule of aggregate remuneration costs</t>
        </is>
      </c>
      <c r="B5" s="4" t="inlineStr">
        <is>
          <t xml:space="preserve">Their
aggregate remuneration costs comprised: Schedule of aggregate remuneration costs
(US dollars in thousands) 2024 2023 2022
Year Ended June 30
(US dollars in thousands) 2024 2023 2022
Salaries, wages and incentives 2,045 5,465 15,237
Social security costs 362 430 730
Pension contributions 175 369 844
Short-term compensated absences 39 366 1,277
Total 2,621 6,630 18,088 </t>
        </is>
      </c>
    </row>
    <row r="6">
      <c r="A6" s="4" t="inlineStr">
        <is>
          <t>Schedule of key management personnel expenses</t>
        </is>
      </c>
      <c r="B6" s="4" t="inlineStr">
        <is>
          <t xml:space="preserve">Key
Management Personnel: Schedule of key management personnel expenses
(US dollars in thousands) 2024 2023 2022
Year Ended June 30
(US dollars in thousands) 2024 2023 2022
Salaries, wages and incentives 957 1,120 1,578
Social security costs 6 38 151
Pension contributions 35 60 114
Equity incentives - - 392
Total 998 1,218 2,236 </t>
        </is>
      </c>
    </row>
    <row r="7">
      <c r="A7" s="4" t="inlineStr">
        <is>
          <t>Schedule of income tax expenses</t>
        </is>
      </c>
      <c r="B7" s="4" t="inlineStr">
        <is>
          <t xml:space="preserve"> Schedule
of income tax expenses
(US dollars in thousands) Continuing Discontinued Total Continuing Discontinued Total Continuing Discontinued Total
Year Ended June 30
2024 2023 2022
(US dollars in thousands) Continuing Discontinued Total Continuing Discontinued Total Continuing Discontinued Total
Current tax
UK corporation tax - - - - - - (52 ) - (52 )
Foreign tax - - - (924 ) - (924 ) 818 - 818
Total current tax - - - (924 ) - (924 ) 766 - 766
Deferred tax
Current year
UK tax - - - - - - (96 ) - (96 )
Foreign tax (1,603 ) - (1,603 ) 365 19 384 471 975 1,446
Total deferred tax (1,603 ) - (1,603 ) 365 19 384 375 975 1,350
Total income tax (1,603 ) - (1,603 ) (559 ) 19 (540 ) 1,141 975 2,116 </t>
        </is>
      </c>
    </row>
    <row r="8">
      <c r="A8" s="4" t="inlineStr">
        <is>
          <t>Schedule of reconciliation of accounting profit multiplied by applicable tax rates</t>
        </is>
      </c>
      <c r="B8" s="4" t="inlineStr">
        <is>
          <t xml:space="preserve">The
difference between the total tax charge and the amount calculated by applying the weighted average corporation tax rates applicable to
each of the tax jurisdictions in which the Group operates to the profit before tax is shown below. Schedule
of reconciliation of accounting profit multiplied by applicable tax rates
(US dollars in thousands) 2024 2023 2022
Year Ended June 30
(US dollars in thousands) 2024 2023 2022
Loss before income tax before continuing operations (44,216 ) (19,506 ) (23,660 )
Group weighted average corporation tax rate 18.36 % 26.60 % 22.20 %
Tax at standard rate 8,121 5,189 5,253
Effects of:
Expenses that are not deductible for tax purposes - - (833 )
Adjustment to prior year tax provisions - - 137
Deferred tax assets not recognized on tax losses (9,724 ) (5,748 ) (3,415 )
Total income tax from continuing operation for the period recognized in the
Consolidated Statement of Comprehensive Income (1,603 ) (559 ) 1,142 </t>
        </is>
      </c>
    </row>
    <row r="9">
      <c r="A9" s="4" t="inlineStr">
        <is>
          <t>Schedule of deferred tax</t>
        </is>
      </c>
      <c r="B9" s="4" t="inlineStr">
        <is>
          <t xml:space="preserve"> Schedule
of deferred tax
(US dollars in thousands) 2024 2023 2022
Year Ended June 30
(US dollars in thousands) 2024 2023 2022
Deferred tax assets 4,099 5,136 4,668
Deferred tax liabilities (2,873 ) (2,232 ) (1,234 )
Net deferred tax asset 1,226 2,904 3,434 </t>
        </is>
      </c>
    </row>
    <row r="10">
      <c r="A10" s="4" t="inlineStr">
        <is>
          <t>Schedule of deferred tax assets and liabilities</t>
        </is>
      </c>
      <c r="B10" s="4" t="inlineStr">
        <is>
          <t>The
deferred tax assets are analyzed as follows: Schedule
of deferred tax assets and liabilities
Deferred tax assets Tax losses Other timing differences Total
June 30, 2021 1,853 642 2,495
Credit/(charged) to comprehensive income 2,227 (54 ) 2,173
June 30, 2022 4,080 588 4,668
Credit to comprehensive income 196 272 468
June 30, 2023 4,276 860 5,136
Charge to comprehensive income (177 ) (860 ) (1,037 )
June 30, 2024 4,099 - 4,099 The
deferred tax liabilities are analyzed as follows:
Deferred tax liabilities Accelerated allowances Other timing differences Total
June 30, 2021 - (411 ) (411 )
Charged to comprehensive income - (823 ) (823 )
June 30, 2022 - (1,234 ) (1,234 )
Charged to comprehensive income - (998 ) (998 )
June 30, 2023 - (2,232 ) (2,232 )
Deferred tax assets liabilities, beginning balance - (2,232 ) (2,232 )
Charged to comprehensive income - (641 ) (641 )
June 30, 2024 - (2,873 ) (2,873 )
Deferred tax assets liabilities, ending balance - (2,873 ) (2,873 )</t>
        </is>
      </c>
    </row>
    <row r="11">
      <c r="A11" s="4" t="inlineStr">
        <is>
          <t>Schedule of property, plant and equipment</t>
        </is>
      </c>
      <c r="B11" s="4" t="inlineStr">
        <is>
          <t xml:space="preserve"> Schedule
of property, plant and equipment
(US dollars in thousands) Computer Equipment Motor Vehicles Plant &amp; Equipment Fixtures &amp; Fittings Right-of-Use Assets Total
Cost
At June 30, 2021 562 1,568 1,611 122 2,691 6,554
Foreign exchange (41 ) (154 ) (146 ) (10 ) (214 ) (565 )
Additions 28 184 343 209 2,470 3,234
Disposals - (150 ) (48 ) - (53 ) (251 )
Reclass to assets held for sale (231 ) (1,015 ) (320 ) (74 ) (1,295 ) (2,935 )
At June 30, 2022 318 433 1,440 247 3,599 6,037
Reclassifications/corrections - - - - (707 ) (707 )
Foreign exchange (10 ) (23 ) (32 ) (9 ) (43 ) (117 )
Additions 36 92 558 10 239 935
Disposals (37 ) (39 ) (250 ) - (54 ) (380 )
At June 30, 2023 307 463 1,716 248 3,034 5,768
Reclass to assets held for sale 1 (235 ) (400 ) (867 ) (249 ) (2,049 ) (3,800 )
Foreign exchange 1 2 - - (5 ) (2 )
Additions 18 307 57 1 226 609
Disposals (3 ) (63 ) (495 ) - (1,131 ) (1,692 )
At June 30, 2024 88 309 411 - 75 883
(US dollars in thousands) Computer Equipment Motor Vehicles Plant &amp; Equipment Fixtures &amp; Fittings Right-of-Use Assets Total
Depreciation
At June 30, 2021 399 970 872 56 1,682 3,979
Foreign exchange (33 ) (95 ) (93 ) (6 ) (167 ) (394 )
Charge for the year (including discontinued operations) 69 186 179 22 752 1,208
Disposals - (131 ) (9 ) - (53 ) (193 )
Reclass to assets held for sale (197 ) (719 ) (232 ) (43 ) (1,115 ) (2,306 )
At June 30, 2022 238 211 717 29 1,099 2,294
Reclassifications/corrections - - - - (685 ) (685 )
Foreign exchange (5 ) (10 ) (18 ) (1 ) (29 ) (63 )
Charge for the year 48 90 179 22 411 750
Disposals (26 ) (28 ) (171 ) 0 -45 (270 )
At June 30, 2023 255 263 707 50 751 2,026
Reclass to assets held for sale 1 (201 ) (287 ) (543 ) (71 ) (616 ) (1,759 )
Foreign exchange (1 ) 3 1 - (23 ) (28 )
Charge for the year 31 87 136 21 474 749
Disposals (4 ) (40 ) (30 ) - (470 ) (544 )
At June 30, 2024 80 20 269 1 75 444
Net book value Computer Equipment Motor vehicles Plant &amp; Equipment Fixtures &amp; Fittings Right-of-Use Assets Total
At June 30, 2022 80 222 723 218 2,500 3,743
At June 30, 2023 52 200 1,009 198 2,283 3,742
At June 30, 2024 8 289 142 - - 439
Property, plant and equipment 8 289 142 - - 439
1. Reclassification to Held for Sale at June 30, 2024 on account of the sale of Kenshaw Electrical,
refer to Note 20 Discontinued Operations</t>
        </is>
      </c>
    </row>
    <row r="12">
      <c r="A12" s="4" t="inlineStr">
        <is>
          <t>Schedule of intangible assets</t>
        </is>
      </c>
      <c r="B12" s="4" t="inlineStr">
        <is>
          <t xml:space="preserve"> Schedule
of intangible assets
(US dollars in thousands) 2024 2023 2022
Year Ended June 30
(US dollars in thousands) 2024 2023 2022
Goodwill 1,635 17,697 18,269
Other intangible assets 13,600 24,478 21,308
Total 15,235 42,175 39,577 </t>
        </is>
      </c>
    </row>
    <row r="13">
      <c r="A13" s="4" t="inlineStr">
        <is>
          <t>Schedule of goodwill</t>
        </is>
      </c>
      <c r="B13" s="4" t="inlineStr">
        <is>
          <t xml:space="preserve"> Schedule
of goodwill
(US dollars in thousands) 2024 2023 2022
Year Ended June 30
(US dollars in thousands) 2024 2023 2022
As at July 1 17,697 18,269 25,794
Reclassification to held for sale assets - - (5,289 )
Impairment losses (16,124 ) - -
Foreign exchange 62 (572 ) (2,236 )
Carrying value 1,635 17,697 18,269 </t>
        </is>
      </c>
    </row>
    <row r="14">
      <c r="A14" s="4" t="inlineStr">
        <is>
          <t>Schedule of carrying amounts of goodwill cash generating unit</t>
        </is>
      </c>
      <c r="B14" s="4" t="inlineStr">
        <is>
          <t xml:space="preserve"> Schedule
of carrying amounts of goodwill cash generating unit
(US dollars in thousands) 2024 2023 2022
Year Ended June 30
(US dollars in thousands) 2024 2023 2022
Aevitas O Holdings Limited (allocated to the Critical Power Services segment) - 6,946 7,222
VivoPower Pty Ltd (allocated to the Solar Development segment) - 9,091 9,451
Tembo (allocated to the Electric Vehicle segment) 1,635 1,660 1,595
Total 1,635 17,697 18,269
Goodwill 1,635 17,697 18,269 </t>
        </is>
      </c>
    </row>
    <row r="15">
      <c r="A15" s="4" t="inlineStr">
        <is>
          <t>Schedule of other intangible assets</t>
        </is>
      </c>
      <c r="B15" s="4" t="inlineStr">
        <is>
          <t xml:space="preserve"> Schedule
of other intangible assets
(US dollars in thousands) Customer Relationships Trade Names Favorable Supply Contracts Solar Projects Product Development Other Intangible Assets Total Intangible Assets
Cost
At June 30, 2021 5,781 3,028 4,484 11,744 513 169 25,719
Foreign exchange (542 ) (271 ) (376 ) - (63 ) (13 ) (1,265 )
Additions - - - 878 3,355 19 4,252
Disposals - (9 ) - - - - (9 )
Reclass to Assets held for sale (2,687 ) (1,385 ) - - - - (4,072 )
At June 30, 2022 2,552 1,363 4,108 12,622 3,805 175 24,625
Foreign exchange 4 (25 ) (157 ) - 302 (1 ) 123
Additions - - - 103 3,725 29 3,857
Disposals - - - (47 ) - - (47 )
At June 30, 2023 2,556 1,338 3,951 12,678 7,832 203 28,558
Other intangible assets, Cost 2,556 1,338 3,951 12,678 7,832 203 28,558
Foreign exchange (9 ) 1 25 - (112 ) - (95 )
Additions - - - 13 3,966 - 3,979
At June 30, 2024 2,547 1,339 3,976 12,691 11,686 203 32,442
Oher intangible assets, Cost 2,547 1,339 3,976 12,691 11,686 203 32,442
Amortization and Impairment Customer Relationships Trade Names Favorable Supply Contracts Solar Projects Product Development Other Total
At June 30, 2021 2,158 855 1,368 - 18 169 4,568
Foreign exchange (208 ) (79 ) (115 ) - (2 ) (13 ) (417 )
Amortization 405 181 274 - - - 860
Disposals - - - - - - -
Reclass to Assets held for sale (1,232 ) (462 ) - - - - (1,694 )
At June 30, 2022 1,123 495 1,527 - 16 156 3,317
Foreign exchange (1 ) (8 ) (61 ) - 2 - (68 )
Amortization 385 137 266 - 43 - 831
Disposals - - - - - - -
At June 30, 2023 1,507 624 1,732 - 61 156 4,080
Oher intangible assets, Amortization 1,507 624 1,732 - 61 156 4,080
Foreign exchange (6 ) (1 ) 19 - (3 ) - 9
Amortization and impairment 680 626 2,225 11,188 34 - 14,753
At June 30, 2024 2,181 1,249 3,976 11,188 92 156 18,842
Oher intangible assets, Amortization 2,181 1,249 3,976 11,188 92 156 18,842
Net book value Customer Relationships Trade Names Favorable Supply Contracts Solar Projects Product Development Other Total
At June 30, 2022 1,429 868 2,581 12,622 3,789 19 21,308
At June 30, 2023 1,049 714 2,219 12,678 7,771 47 24,478
At June 30, 2024 366 90 - 1,503 11,594 47 13,600
Other Intangible Assets 366 90 - 1,503 11,594 47 13,600 </t>
        </is>
      </c>
    </row>
    <row r="16">
      <c r="A16" s="4" t="inlineStr">
        <is>
          <t>Schedule of trade and other receivables</t>
        </is>
      </c>
      <c r="B16" s="4" t="inlineStr">
        <is>
          <t xml:space="preserve"> Schedule of trade and other receivables
(US dollars in thousands) 2024 2023 2022
Year Ended June 30
(US dollars in thousands) 2024 2023 2022
Current receivables
Trade receivables - 1,649 3,866
Contract assets 254 893 694
Other current assets 67 66 -
Prepayments 79 277 787
Other receivables 9,644 4,027 3,055
Deposits - - 504
Current tax receivable - 175 182
Total 10,044 7,087 9,088 </t>
        </is>
      </c>
    </row>
    <row r="17">
      <c r="A17" s="4" t="inlineStr">
        <is>
          <t>Schedule of analysis of trade receivables</t>
        </is>
      </c>
      <c r="B17" s="4" t="inlineStr">
        <is>
          <t xml:space="preserve">Analysis
of trade receivables: Schedule of analysis of trade receivables
(US dollars in thousands) 2024 2023 2022
Year Ended June 30
(US dollars in thousands) 2024 2023 2022
Trade receivables - 1,649 3,866
Less: credit note provision - - -
Total - 1,649 3,866 </t>
        </is>
      </c>
    </row>
    <row r="18">
      <c r="A18" s="4" t="inlineStr">
        <is>
          <t>Schedule of maximum exposure to credit risk for trade receivables</t>
        </is>
      </c>
      <c r="B18" s="4" t="inlineStr">
        <is>
          <t xml:space="preserve">The
maximum exposure to credit risk for trade receivables by geographic region was: Schedule of maximum exposure to credit risk for trade receivables
(US dollars in thousands) 2024 2023 2022
Year Ended June 30
(US dollars in thousands) 2024 2023 2022
Australia - 1,451 2,684
Netherlands - 198 1,182
Total - 1,649 3,866
Trade receivables by geographic region - 1,649 3,866 </t>
        </is>
      </c>
    </row>
    <row r="19">
      <c r="A19" s="4" t="inlineStr">
        <is>
          <t>Schedule of aging of the trade receivables, net of provisions</t>
        </is>
      </c>
      <c r="B19" s="4" t="inlineStr">
        <is>
          <t xml:space="preserve">The
aging of the trade receivables, net of provisions is: Schedule of aging of the trade receivables, net of provisions
(US dollars in thousands) 2024 2023 2022
Year Ended June 30
(US dollars in thousands) 2024 2023 2022
0-90 days - 1,410 3,306
Greater than 90 days - 239 560
Total - 1,649 3,866
Trade receivables, net - 1,649 3,866 </t>
        </is>
      </c>
    </row>
    <row r="20">
      <c r="A20" s="4" t="inlineStr">
        <is>
          <t>Schedule of inventory</t>
        </is>
      </c>
      <c r="B20" s="4" t="inlineStr">
        <is>
          <t xml:space="preserve"> Schedule of inventory
(US dollars in thousands) 2024 2023 2022
Year Ended June 30
(US dollars in thousands) 2024 2023 2022
Raw materials 1,646 2,115 1,887
Total 1,646 2,115 1,88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Assets classified as held for sale (Tables)</t>
        </is>
      </c>
      <c r="B1" s="2" t="inlineStr">
        <is>
          <t>12 Months Ended</t>
        </is>
      </c>
    </row>
    <row r="2">
      <c r="B2" s="2" t="inlineStr">
        <is>
          <t>Jun. 30, 2024</t>
        </is>
      </c>
    </row>
    <row r="3">
      <c r="A3" s="3" t="inlineStr">
        <is>
          <t>Subclassifications of assets, liabilities and equities [abstract]</t>
        </is>
      </c>
      <c r="B3" s="4" t="inlineStr">
        <is>
          <t xml:space="preserve"> </t>
        </is>
      </c>
    </row>
    <row r="4">
      <c r="A4" s="4" t="inlineStr">
        <is>
          <t>Schedule of assets held for sale</t>
        </is>
      </c>
      <c r="B4" s="4" t="inlineStr">
        <is>
          <t xml:space="preserve"> Schedule of assets held for sale
(US dollars in thousands) % Owned 2024 2023 2022
Year Ended June 30
(US dollars in thousands) % Owned 2024 2023 2022
Kenshaw Solar Pty Ltd (formerly J.A. Martin Electrical Pty Limited) - ex solar 100 % - - 8,214
KESW EL Pty Ltd (formerly Kenshaw Electrical Pty Ltd) 5,479 - -
Total 5,479 - 8,214
Assets held for sale 5,479 - 8,214 </t>
        </is>
      </c>
    </row>
    <row r="5">
      <c r="A5" s="4" t="inlineStr">
        <is>
          <t>Schedule of financial performance and cash flow information</t>
        </is>
      </c>
      <c r="B5" s="4" t="inlineStr">
        <is>
          <t xml:space="preserve">The
financial performance and cash flow information presented are for the years ended June 30, 2024, 2023 and 2022: Schedule
of financial performance and cash flow information
Year Ended June 30
(US dollars in thousands) 2024 2023 2022
Revenues 11,909 11,005 27,456
Cost of sales (10,268 ) (9,178 ) (24,661 )
Expenses (2,522 ) (6,136 ) (3,306 )
Loss before income tax (881 ) (4,309 ) (511 )
Income tax expense - 19 975
Gain/(loss) from discontinued operations (881 ) (4,290 ) 464
Net cash inflow/(outflow) from operating activities (881 ) (4,290 ) 464
Net cash inflow/(outflow) from investing activities - - -
Net cash inflow/(outflow) from financing activities - - -
Net increase in cash generated by subsidiary (881 ) (4,290 ) 464 </t>
        </is>
      </c>
    </row>
    <row r="6">
      <c r="A6" s="4" t="inlineStr">
        <is>
          <t>Schedule of assets and liabilities held for sale and discontinued operations</t>
        </is>
      </c>
      <c r="B6" s="4" t="inlineStr">
        <is>
          <t xml:space="preserve">The
following assets and liabilities were reclassified as held for sale in relation to the discontinued operations as at June 30, 2024
and 2022; the assets and liabilities held for sale as of June 30, 2022 were subsequently disposed of in the year ended June 30,
2023: Schedule
of assets and liabilities held for sale and discontinued operations
Year Ended June 30
(US dollars in thousands) 2024 2023 2022
Assets classified as held for sale
Trade and other receivables 2,366 - 239
Inventories 657
Property, plant and equipment 2,040 - 629
Goodwill 210 - 5,289
Intangible assets - - 2,057
Deferred tax assets 206
Total assets of disposal group classified as held for sale 5,479 - 8,214
Liabilities directly associated with assets classified as held for sale
Trade and other payables 2,722 - 91
Current debt 1,267 - 1,126
Non-current debt 77 - 74
Lease liabilities - current 263 - 157
Lease liabilities - non-current 1,186 - 49
Total liabilities of disposal group classified as held for sale 5,515 - 1,497
Net assets/(liabilities) identified as held for sale (36 ) - 6,717 </t>
        </is>
      </c>
    </row>
    <row r="7">
      <c r="A7" s="4" t="inlineStr">
        <is>
          <t>Schedule of consideration received or receivable</t>
        </is>
      </c>
      <c r="B7" s="4" t="inlineStr">
        <is>
          <t xml:space="preserve">Schedule
of consideration received or receivable
Estimated gain on sale - Kenshaw Electrical Pty Ltd USD 000 AUD 000
Consideration received or receivable
Cash
Purchase price 2,668 4,000
Working capital adjustment (1,860 ) (2,789 )
Cash 808 1,211
Fair value of contingent consideration - -
Less costs to sell - -
Total disposal consideration 808 1,211
Estimated carrying amount of net assets/(liabilities) sold (36 ) (54 )
Estimated gain on sale as at June 30, 2024 844 1,265 </t>
        </is>
      </c>
    </row>
    <row r="8">
      <c r="A8" s="4" t="inlineStr">
        <is>
          <t>Schedule of reconciliation of adjusted loss on sale</t>
        </is>
      </c>
      <c r="B8" s="4" t="inlineStr">
        <is>
          <t xml:space="preserve"> Schedule
of reconciliation of adjusted loss on sale
Reconciliation of adjusted loss on sale – Kenshaw Solar Pty Ltd USD 000 AUD 000
Gain on sale - as estimated at June 30, 2022 34 50
Cash consideration adjustment 378 529
Fair value of contingent consideration adjustment (3,965 ) (5,548 )
Cost to sell adjustment (18 ) (25 )
Carrying amount of net assets sold adjustment (283 ) (397 )
Loss on sale reported in year ended June 30, 2023 (3,854 ) (5,391 )</t>
        </is>
      </c>
    </row>
    <row r="9">
      <c r="A9" s="4" t="inlineStr">
        <is>
          <t>Schedule of trade and other payables</t>
        </is>
      </c>
      <c r="B9" s="4" t="inlineStr">
        <is>
          <t xml:space="preserve"> Schedule of trade and other payables
Year Ended June 30
(US dollars in thousands) 2024 2023 2022
Current trade and other payables
Trade payables 10,973 7,725 5,692
Shares to be issued 10,000 2,500 -
Accruals 13,188 1,321 4,322
Related party payable - - 477
Payroll liabilities 3,574 2,077 2,210
Sales tax payable - 116 949
Deferred income 10 318 974
Other creditors 184 540 833
Total current trade and other payables 37,929 14,597 15,457
Non-current other payables
Non-current accrued interest - 6,129 -
Non-current accrued loan and other fees - 314 -
Total non-current other payables - 6,443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vision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provisions</t>
        </is>
      </c>
      <c r="B4" s="4" t="inlineStr">
        <is>
          <t xml:space="preserve">Schedule of provisions
As at June 30
(US dollars in thousands) 2024 2023 2022
Current provisions
Employee entitlements 11 502 635
Fiscal 2,038 1,174 -
Litigation 181 - -
Warranty - 102 116
Remediation - - 353
Total current provisions 2,230 1,778 1,104
Non-current provisions
Employee entitlements 13 76 57
Litigation 44 - -
Total non-current provisions 57 76 57
Total provisions 2,287 1,854 1,162 </t>
        </is>
      </c>
    </row>
    <row r="5">
      <c r="A5" s="4" t="inlineStr">
        <is>
          <t>Schedule of other provisions</t>
        </is>
      </c>
      <c r="B5" s="4" t="inlineStr">
        <is>
          <t xml:space="preserve"> Schedule of other provisions
(US dollars in thousands) Employee Entitlements Remediation Fiscal Litigation Warranty Total
At June 30, 2022 692 353 - - 116 1,161
Foreign exchange (27 ) 8 - - (4 ) (23 )
Additional provisions - - 1,174 - - 1,174
Reverse unused provisions (1 ) (361 ) - - (10 ) (372 )
Provisions utilized (86 ) - - - - (86 )
At June 30, 2023 578 - 1,174 - 102 1,854
Balance 578 - 1,174 - 102 1,854
Foreign exchange 4 - - - 1 5
Additional provisions 63 - 864 225 - 1,152
Disposals and transfers to AHFS (621 ) - - - (103 ) (724 )
At June 30, 2024 24 - 2,038 225 - 2,287
Balance 24 - 2,038 225 - 2,28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lled up share capital (Tables)</t>
        </is>
      </c>
      <c r="B1" s="2" t="inlineStr">
        <is>
          <t>12 Months Ended</t>
        </is>
      </c>
    </row>
    <row r="2">
      <c r="B2" s="2" t="inlineStr">
        <is>
          <t>Jun. 30, 2024</t>
        </is>
      </c>
    </row>
    <row r="3">
      <c r="A3" s="4" t="inlineStr">
        <is>
          <t>Schedule of allotted called up and fully paid</t>
        </is>
      </c>
      <c r="B3" s="4" t="inlineStr">
        <is>
          <t xml:space="preserve"> Schedule
of allotted called up and fully paid
As at June 30
2024 2023 2022
Allotted, called up and fully paid
Ordinary shares of $ 0.12 $ 533,298 $ 307,815 $ 255,819
Number allotted 4,439,733 25,651,140 21,318,118
Ordinary shares of $ 0.12 $ 533,298 $ 307,815 $ 255,819
Ordinary shares $ 533,298 $ 307,815 $ 255,819 </t>
        </is>
      </c>
    </row>
    <row r="4">
      <c r="A4" s="4" t="inlineStr">
        <is>
          <t>Schedule of movements in ordinary shares</t>
        </is>
      </c>
      <c r="B4" s="4" t="inlineStr">
        <is>
          <t xml:space="preserve"> Schedule
of movements in ordinary shares
Shares No. Par value USD 000 Share premium Total USD 000
At June 30, 2022 21,318,118 256 99,418 99,674
Capital raises 1 4,230,770 51 5,449 5,500
Employee share scheme issues 2 102,252 1 151 152
At June 30, 2023 25,651,140 308 105,018 105,326
Capital raises 1 1,715,191 206 2,862 3,068
Employee share scheme issues 2 282,836 19 340 359
Reverse stock split 3( (23,209,434) - - -
At June 30, 2024 4,439,733 533 108,220 108,753
1 During
the year ended June 30, 2024, the company issued 1,715,191 3.1 On
July 29, 2022, the Company entered into a Securities Purchase Agreement to issue and sell, in a registered direct offering directly to
an investor, (i) an aggregate of 2,300,000 Ordinary Shares (the “Shares”), nominal value $0.012 per share, at an offering
price of $1.30 per share and (ii) an aggregate of 1,930,770 pre-funded warrants exercisable for Ordinary Shares at an offering price
of $1.2999 per pre-funded warrant, for gross proceeds of approximately $5.5 million before deducting the placement agent fee and related
offering expenses. 4.99 0.0001 In
a concurrent private placement, the Company agreed to issue to the investor, Series A Warrants exercisable for an aggregate of 4,230,770 1.30
2 During the year
ended June 30, 2024, 282,836 shares (year ended June 30, 2023: 102,252) were issued to employees and directors of the Company and consultants
to the Company under the Omnibus Incentive Plan.
3 On
October 4, 2023, the Company announced a one-for-ten (1-10) reverse stock split and par value change of its Ordinary Shares which began trading on a post-split basis on October 6, 2023. Each
share has the same right to receive dividends and repayment of capital and represents one vote at shareholders’ meetings. Proceeds
received in addition to the nominal value of the shares issued during the year have been included in share premium. The costs associated
with the issuance of new shares are included within other reserves (see Note 27). Share premium has also been recorded in respect of
the share capital related to employee share award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reserve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changes in other reserves</t>
        </is>
      </c>
      <c r="B4" s="4" t="inlineStr">
        <is>
          <t>Schedule
of changes in other reserves
(US dollars in thousands) Preference shares 1 Shares pending issue Capital raising costs 2 Equity incentive costs 3 Share awards issuance 3 Foreign exchange Total
At June 30, 2021 3,270 20,466 (8,828 ) 1,422 (971 ) (45 ) 15,314
Issuance of shares - (20,466 ) - - - - (20,466 )
Share issuance costs - - (122 ) 1,452 (1,879 ) - (549 )
Other movements - - - - - (283 ) (283 )
At June 30, 2022 3,270 - (8,950 ) 2,874 (2,850 ) (328 ) (5,984 )
Interest on equity instruments 198 - - - - - 198
Equity instruments payments (149 ) - - - - - (149 )
Capital raising costs - - (446 ) - - - (446 )
Equity incentives cost less shares issued - - - 147 (154 ) - (7 )
Other movements - - - - - (104 ) (104 )
At June 30, 2023 3,319 - (9,396 ) 3,021 (3,004 ) (432 ) (6,492 )
Interest on equity instruments 150 - - - - - 150
Capital raising costs - - (207 ) - - - (207 )
Equity incentives cost less shares issued - - - 333 (92 ) - 241
Other movements - - - - - 7 7
At June 30, 2024 3,469 - (9,603 ) 3,354 (3,096 ) (425 ) (6,301 )
1 During the year, the Company accrued $ 0.15
2 The $ 0.2 0.4 0.1
3 During the year
ended June 30, 2024, $ 0.3
million was expensed towards share incentive
awards to employees, directors, and consultants of the Company under the 2017 Omnibus Incentive Plan (year ended June 30, 2023: $ 0.1
million). Amounts are expensed at the award grant
price over the vesting period, adjusted for actual quantities upon vesting. Of the expenses recorded, $ 0.3
million of shares were delivered
to participants (year ended June 30, 2023: $ 0.1
million). During the years ended June 30, 2024
and June 30, 2023, the following awards under the Incentive Plan have been granted, and have vested or been forfeit:</t>
        </is>
      </c>
    </row>
    <row r="5">
      <c r="A5" s="4" t="inlineStr">
        <is>
          <t>Schedule of incentive plan</t>
        </is>
      </c>
      <c r="B5" s="4" t="inlineStr">
        <is>
          <t xml:space="preserve">Schedule
of incentive plan
Number of RSUs, Weighted
Outstanding at June 30, 2022 279 $ 471
Granted 912 303
Vested (356 ) (123 )
Forfeit (178 ) (320 )
Outstanding at June 30, 2023 657 $ 331
Granted 128 234
Vested/Settled (150 ) (248 )
Reverse stock split impact (591 ) (298 )
Forfeit (11 ) (3 )
Outstanding at June 30, 2024 33 $ 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 (Loss) per share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earnings (loss) and weighted average numbers of ordinary shares</t>
        </is>
      </c>
      <c r="B4" s="4" t="inlineStr">
        <is>
          <t>The
earnings / (loss) and weighted average numbers of Ordinary Shares used in the calculation of earnings / (loss) per share are as follows: Schedule
of earnings (loss) and weighted average numbers of ordinary shares
As at June 30
(US dollars in thousands) 2024 2023 2022
Loss for the year / period attributable to equity owners (46,700 ) (24,355 ) (22,054 )
Weighted average number of shares in issue (‘000s) 3,079 2,467 2,074
Basic earnings/(loss) per share (dollars) (15.17 ) (9.87 ) (10.64 )
Diluted earnings/(loss) per share (dollars) (15.17 ) (9.87 ) (10.6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Pensions (Tables)</t>
        </is>
      </c>
      <c r="B1" s="2" t="inlineStr">
        <is>
          <t>12 Months Ended</t>
        </is>
      </c>
    </row>
    <row r="2">
      <c r="B2" s="2" t="inlineStr">
        <is>
          <t>Jun. 30, 2024</t>
        </is>
      </c>
    </row>
    <row r="3">
      <c r="A3" s="4" t="inlineStr">
        <is>
          <t>Schedule of pensions</t>
        </is>
      </c>
      <c r="B3" s="4" t="inlineStr">
        <is>
          <t xml:space="preserve"> Schedule
of pensions
As at June 30
(US dollars in thousands) 2024 2023 2022
PLC - - 12
VISL 11 20 33
KSH 95 294 293
KSO 1 33 552
PTY 19 21 43
Total Pension recognized in P&amp;L 126 369 93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Reporting entity (Details Narrative)</t>
        </is>
      </c>
      <c r="B1" s="2" t="inlineStr">
        <is>
          <t>6 Months Ended</t>
        </is>
      </c>
      <c r="C1" s="2" t="inlineStr">
        <is>
          <t>12 Months Ended</t>
        </is>
      </c>
    </row>
    <row r="2">
      <c r="B2" s="2" t="inlineStr">
        <is>
          <t>Dec. 31, 2024</t>
        </is>
      </c>
      <c r="C2" s="2" t="inlineStr">
        <is>
          <t>Jun. 30, 2024</t>
        </is>
      </c>
    </row>
    <row r="3">
      <c r="A3" s="4" t="inlineStr">
        <is>
          <t>AWN Holdings Limite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Ownership interest rate</t>
        </is>
      </c>
      <c r="B5" s="10" t="n">
        <v>0.5</v>
      </c>
      <c r="C5" s="11" t="n">
        <v>0.2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intangible asset over useful economic lives (Details)</t>
        </is>
      </c>
      <c r="B1" s="2" t="inlineStr">
        <is>
          <t>6 Months Ended</t>
        </is>
      </c>
      <c r="C1" s="2" t="inlineStr">
        <is>
          <t>12 Months Ended</t>
        </is>
      </c>
    </row>
    <row r="2">
      <c r="B2" s="2" t="inlineStr">
        <is>
          <t>Dec. 31, 2024</t>
        </is>
      </c>
      <c r="C2" s="2" t="inlineStr">
        <is>
          <t>Jun. 30, 2024</t>
        </is>
      </c>
    </row>
    <row r="3">
      <c r="A3" s="4" t="inlineStr">
        <is>
          <t>Capitalised development expenditure [member] | Bottom of rang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Useful lives of intangible assets</t>
        </is>
      </c>
      <c r="B5" s="4" t="inlineStr">
        <is>
          <t>5 years</t>
        </is>
      </c>
      <c r="C5" s="4" t="inlineStr">
        <is>
          <t>5 years</t>
        </is>
      </c>
    </row>
    <row r="6">
      <c r="A6" s="4" t="inlineStr">
        <is>
          <t>Capitalised development expenditure [member] | Top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Useful lives of intangible assets</t>
        </is>
      </c>
      <c r="B8" s="4" t="inlineStr">
        <is>
          <t>10 years</t>
        </is>
      </c>
      <c r="C8" s="4" t="inlineStr">
        <is>
          <t>10 years</t>
        </is>
      </c>
    </row>
    <row r="9">
      <c r="A9" s="4" t="inlineStr">
        <is>
          <t>Customer-related intangible assets [member] | Bottom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Useful lives of intangible assets</t>
        </is>
      </c>
      <c r="B11" s="4" t="inlineStr">
        <is>
          <t>5 years</t>
        </is>
      </c>
      <c r="C11" s="4" t="inlineStr">
        <is>
          <t>5 years</t>
        </is>
      </c>
    </row>
    <row r="12">
      <c r="A12" s="4" t="inlineStr">
        <is>
          <t>Customer-related intangible assets [member] | Top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Useful lives of intangible assets</t>
        </is>
      </c>
      <c r="B14" s="4" t="inlineStr">
        <is>
          <t>10 years</t>
        </is>
      </c>
      <c r="C14" s="4" t="inlineStr">
        <is>
          <t>10 years</t>
        </is>
      </c>
    </row>
    <row r="15">
      <c r="A15" s="4" t="inlineStr">
        <is>
          <t>Brand names [member] | Bottom of rang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Useful lives of intangible assets</t>
        </is>
      </c>
      <c r="B17" s="4" t="inlineStr">
        <is>
          <t>15 years</t>
        </is>
      </c>
      <c r="C17" s="4" t="inlineStr">
        <is>
          <t>15 years</t>
        </is>
      </c>
    </row>
    <row r="18">
      <c r="A18" s="4" t="inlineStr">
        <is>
          <t>Brand names [member] | Top of rang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Useful lives of intangible assets</t>
        </is>
      </c>
      <c r="B20" s="4" t="inlineStr">
        <is>
          <t>25 years</t>
        </is>
      </c>
      <c r="C20" s="4" t="inlineStr">
        <is>
          <t>25 years</t>
        </is>
      </c>
    </row>
    <row r="21">
      <c r="A21" s="4" t="inlineStr">
        <is>
          <t>Favorable supply contrac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Useful lives of intangible assets</t>
        </is>
      </c>
      <c r="B23" s="4" t="inlineStr">
        <is>
          <t>15 years</t>
        </is>
      </c>
      <c r="C23" s="4" t="inlineStr">
        <is>
          <t>15 years</t>
        </is>
      </c>
    </row>
    <row r="24">
      <c r="A24" s="4" t="inlineStr">
        <is>
          <t>Other intangible asset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Useful lives of intangible assets</t>
        </is>
      </c>
      <c r="B26" s="4" t="inlineStr">
        <is>
          <t>5 years</t>
        </is>
      </c>
      <c r="C26"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24" customWidth="1" min="2" max="2"/>
    <col width="24" customWidth="1" min="3" max="3"/>
  </cols>
  <sheetData>
    <row r="1">
      <c r="A1" s="1" t="inlineStr">
        <is>
          <t>Schedule of estimated useful life of property plant and equipment (Details)</t>
        </is>
      </c>
      <c r="B1" s="2" t="inlineStr">
        <is>
          <t>6 Months Ended</t>
        </is>
      </c>
      <c r="C1" s="2" t="inlineStr">
        <is>
          <t>12 Months Ended</t>
        </is>
      </c>
    </row>
    <row r="2">
      <c r="B2" s="2" t="inlineStr">
        <is>
          <t>Dec. 31, 2024</t>
        </is>
      </c>
      <c r="C2" s="2" t="inlineStr">
        <is>
          <t>Jun. 30, 2024</t>
        </is>
      </c>
    </row>
    <row r="3">
      <c r="A3" s="4" t="inlineStr">
        <is>
          <t>Computer equipment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Useful lives of property plant and equipment</t>
        </is>
      </c>
      <c r="B5" s="4" t="inlineStr">
        <is>
          <t>3 years</t>
        </is>
      </c>
      <c r="C5" s="4" t="inlineStr">
        <is>
          <t>3 years</t>
        </is>
      </c>
    </row>
    <row r="6">
      <c r="A6" s="4" t="inlineStr">
        <is>
          <t>Fixtures and fittings [member] | Bottom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Useful lives of property plant and equipment</t>
        </is>
      </c>
      <c r="B8" s="4" t="inlineStr">
        <is>
          <t>3 years</t>
        </is>
      </c>
      <c r="C8" s="4" t="inlineStr">
        <is>
          <t>3 years</t>
        </is>
      </c>
    </row>
    <row r="9">
      <c r="A9" s="4" t="inlineStr">
        <is>
          <t>Fixtures and fittings [member] | Top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Useful lives of property plant and equipment</t>
        </is>
      </c>
      <c r="B11" s="4" t="inlineStr">
        <is>
          <t>20 years</t>
        </is>
      </c>
      <c r="C11" s="4" t="inlineStr">
        <is>
          <t>20 years</t>
        </is>
      </c>
    </row>
    <row r="12">
      <c r="A12" s="4" t="inlineStr">
        <is>
          <t>Motor vehicl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Useful lives of property plant and equipment</t>
        </is>
      </c>
      <c r="B14" s="4" t="inlineStr">
        <is>
          <t>5 years</t>
        </is>
      </c>
      <c r="C14" s="4" t="inlineStr">
        <is>
          <t>5 years</t>
        </is>
      </c>
    </row>
    <row r="15">
      <c r="A15" s="4" t="inlineStr">
        <is>
          <t>Plant and equipment [member] | Bottom of rang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Useful lives of property plant and equipment</t>
        </is>
      </c>
      <c r="B17" s="4" t="inlineStr">
        <is>
          <t>3 years 6 months</t>
        </is>
      </c>
      <c r="C17" s="4" t="inlineStr">
        <is>
          <t>3 years 6 months</t>
        </is>
      </c>
    </row>
    <row r="18">
      <c r="A18" s="4" t="inlineStr">
        <is>
          <t>Plant and equipment [member] | Top of rang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Useful lives of property plant and equipment</t>
        </is>
      </c>
      <c r="B20" s="4" t="inlineStr">
        <is>
          <t>10 years</t>
        </is>
      </c>
      <c r="C20" s="4" t="inlineStr">
        <is>
          <t>10 years</t>
        </is>
      </c>
    </row>
    <row r="21">
      <c r="A21" s="4" t="inlineStr">
        <is>
          <t>Right-of-use asse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Description of useful life, property, plant and equipment</t>
        </is>
      </c>
      <c r="B23" s="4" t="inlineStr">
        <is>
          <t>remaining term of lease</t>
        </is>
      </c>
      <c r="C23" s="4" t="inlineStr">
        <is>
          <t>remaining term of lea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Consolidated Statement of Cash Flow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c r="F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continuing operations</t>
        </is>
      </c>
      <c r="B4" s="5" t="n">
        <v>-6164</v>
      </c>
      <c r="C4" s="5" t="n">
        <v>-7532</v>
      </c>
      <c r="D4" s="5" t="n">
        <v>-45819</v>
      </c>
      <c r="E4" s="5" t="n">
        <v>-20065</v>
      </c>
      <c r="F4" s="5" t="n">
        <v>-22518</v>
      </c>
    </row>
    <row r="5">
      <c r="A5" s="4" t="inlineStr">
        <is>
          <t>(Loss)/profit from discontinued operations</t>
        </is>
      </c>
      <c r="B5" s="6" t="n">
        <v>1688</v>
      </c>
      <c r="C5" s="6" t="n">
        <v>-296</v>
      </c>
      <c r="D5" s="6" t="n">
        <v>-881</v>
      </c>
      <c r="E5" s="6" t="n">
        <v>-4290</v>
      </c>
      <c r="F5" s="6" t="n">
        <v>464</v>
      </c>
    </row>
    <row r="6">
      <c r="A6" s="4" t="inlineStr">
        <is>
          <t>Income tax</t>
        </is>
      </c>
      <c r="B6" s="6" t="n">
        <v>411</v>
      </c>
      <c r="C6" s="6" t="n">
        <v>-439</v>
      </c>
      <c r="D6" s="6" t="n">
        <v>1771</v>
      </c>
      <c r="E6" s="6" t="n">
        <v>561</v>
      </c>
      <c r="F6" s="6" t="n">
        <v>-1926</v>
      </c>
    </row>
    <row r="7">
      <c r="A7" s="4" t="inlineStr">
        <is>
          <t>Finance expense</t>
        </is>
      </c>
      <c r="B7" s="6" t="n">
        <v>3216</v>
      </c>
      <c r="C7" s="6" t="n">
        <v>1224</v>
      </c>
      <c r="D7" s="6" t="n">
        <v>6015</v>
      </c>
      <c r="E7" s="6" t="n">
        <v>4973</v>
      </c>
      <c r="F7" s="6" t="n">
        <v>5334</v>
      </c>
    </row>
    <row r="8">
      <c r="A8" s="4" t="inlineStr">
        <is>
          <t>Finance income</t>
        </is>
      </c>
      <c r="B8" s="4" t="inlineStr">
        <is>
          <t xml:space="preserve"> </t>
        </is>
      </c>
      <c r="C8" s="4" t="inlineStr">
        <is>
          <t xml:space="preserve"> </t>
        </is>
      </c>
      <c r="D8" s="6" t="n">
        <v>-1396</v>
      </c>
      <c r="E8" s="4" t="inlineStr">
        <is>
          <t xml:space="preserve"> </t>
        </is>
      </c>
      <c r="F8" s="4" t="inlineStr">
        <is>
          <t xml:space="preserve"> </t>
        </is>
      </c>
    </row>
    <row r="9">
      <c r="A9" s="4" t="inlineStr">
        <is>
          <t>Depreciation of property, plant and equipment</t>
        </is>
      </c>
      <c r="B9" s="6" t="n">
        <v>52</v>
      </c>
      <c r="C9" s="6" t="n">
        <v>292</v>
      </c>
      <c r="D9" s="6" t="n">
        <v>749</v>
      </c>
      <c r="E9" s="6" t="n">
        <v>750</v>
      </c>
      <c r="F9" s="6" t="n">
        <v>770</v>
      </c>
    </row>
    <row r="10">
      <c r="A10" s="4" t="inlineStr">
        <is>
          <t>Amortization of intangible assets</t>
        </is>
      </c>
      <c r="B10" s="6" t="n">
        <v>181</v>
      </c>
      <c r="C10" s="6" t="n">
        <v>1674</v>
      </c>
      <c r="D10" s="6" t="n">
        <v>823</v>
      </c>
      <c r="E10" s="6" t="n">
        <v>831</v>
      </c>
      <c r="F10" s="6" t="n">
        <v>1172</v>
      </c>
    </row>
    <row r="11">
      <c r="A11" s="4" t="inlineStr">
        <is>
          <t>Loss on disposal of property, plant and equipment</t>
        </is>
      </c>
      <c r="B11" s="4" t="inlineStr">
        <is>
          <t xml:space="preserve"> </t>
        </is>
      </c>
      <c r="C11" s="4" t="inlineStr">
        <is>
          <t xml:space="preserve"> </t>
        </is>
      </c>
      <c r="D11" s="6" t="n">
        <v>471</v>
      </c>
      <c r="E11" s="4" t="inlineStr">
        <is>
          <t xml:space="preserve"> </t>
        </is>
      </c>
      <c r="F11" s="4" t="inlineStr">
        <is>
          <t xml:space="preserve"> </t>
        </is>
      </c>
    </row>
    <row r="12">
      <c r="A12" s="4" t="inlineStr">
        <is>
          <t>Other gains/(losses)</t>
        </is>
      </c>
      <c r="B12" s="4" t="inlineStr">
        <is>
          <t xml:space="preserve"> </t>
        </is>
      </c>
      <c r="C12" s="4" t="inlineStr">
        <is>
          <t xml:space="preserve"> </t>
        </is>
      </c>
      <c r="D12" s="6" t="n">
        <v>-89</v>
      </c>
      <c r="E12" s="6" t="n">
        <v>-30</v>
      </c>
      <c r="F12" s="6" t="n">
        <v>13</v>
      </c>
    </row>
    <row r="13">
      <c r="A13" s="4" t="inlineStr">
        <is>
          <t>Impairment of goodwill and intangible assets</t>
        </is>
      </c>
      <c r="B13" s="4" t="inlineStr">
        <is>
          <t xml:space="preserve"> </t>
        </is>
      </c>
      <c r="C13" s="4" t="inlineStr">
        <is>
          <t xml:space="preserve"> </t>
        </is>
      </c>
      <c r="D13" s="6" t="n">
        <v>29844</v>
      </c>
      <c r="E13" s="4" t="inlineStr">
        <is>
          <t xml:space="preserve"> </t>
        </is>
      </c>
      <c r="F13" s="4" t="inlineStr">
        <is>
          <t xml:space="preserve"> </t>
        </is>
      </c>
    </row>
    <row r="14">
      <c r="A14" s="4" t="inlineStr">
        <is>
          <t>Share-based payments</t>
        </is>
      </c>
      <c r="B14" s="4" t="inlineStr">
        <is>
          <t xml:space="preserve"> </t>
        </is>
      </c>
      <c r="C14" s="6" t="n">
        <v>208</v>
      </c>
      <c r="D14" s="6" t="n">
        <v>750</v>
      </c>
      <c r="E14" s="6" t="n">
        <v>147</v>
      </c>
      <c r="F14" s="6" t="n">
        <v>2010</v>
      </c>
    </row>
    <row r="15">
      <c r="A15" s="4" t="inlineStr">
        <is>
          <t>Decrease in trade and other receivables</t>
        </is>
      </c>
      <c r="B15" s="6" t="n">
        <v>-224</v>
      </c>
      <c r="C15" s="6" t="n">
        <v>1341</v>
      </c>
      <c r="D15" s="6" t="n">
        <v>1340</v>
      </c>
      <c r="E15" s="6" t="n">
        <v>6355</v>
      </c>
      <c r="F15" s="6" t="n">
        <v>3438</v>
      </c>
    </row>
    <row r="16">
      <c r="A16" s="4" t="inlineStr">
        <is>
          <t>Increase in trade and other payables</t>
        </is>
      </c>
      <c r="B16" s="6" t="n">
        <v>-5414</v>
      </c>
      <c r="C16" s="6" t="n">
        <v>3833</v>
      </c>
      <c r="D16" s="6" t="n">
        <v>7651</v>
      </c>
      <c r="E16" s="6" t="n">
        <v>5332</v>
      </c>
      <c r="F16" s="6" t="n">
        <v>6583</v>
      </c>
    </row>
    <row r="17">
      <c r="A17" s="4" t="inlineStr">
        <is>
          <t>(Increase)/decrease in inventory</t>
        </is>
      </c>
      <c r="B17" s="6" t="n">
        <v>106</v>
      </c>
      <c r="C17" s="6" t="n">
        <v>-253</v>
      </c>
      <c r="D17" s="6" t="n">
        <v>-188</v>
      </c>
      <c r="E17" s="6" t="n">
        <v>-680</v>
      </c>
      <c r="F17" s="6" t="n">
        <v>102</v>
      </c>
    </row>
    <row r="18">
      <c r="A18" s="4" t="inlineStr">
        <is>
          <t>Increase/(decrease) in provisions</t>
        </is>
      </c>
      <c r="B18" s="6" t="n">
        <v>61</v>
      </c>
      <c r="C18" s="6" t="n">
        <v>58</v>
      </c>
      <c r="D18" s="6" t="n">
        <v>452</v>
      </c>
      <c r="E18" s="6" t="n">
        <v>674</v>
      </c>
      <c r="F18" s="6" t="n">
        <v>-572</v>
      </c>
    </row>
    <row r="19">
      <c r="A19" s="4" t="inlineStr">
        <is>
          <t>Net cash from/(used in) operating activities</t>
        </is>
      </c>
      <c r="B19" s="6" t="n">
        <v>-6087</v>
      </c>
      <c r="C19" s="6" t="n">
        <v>110</v>
      </c>
      <c r="D19" s="6" t="n">
        <v>1493</v>
      </c>
      <c r="E19" s="6" t="n">
        <v>-5442</v>
      </c>
      <c r="F19" s="6" t="n">
        <v>-5130</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on sale of property, plant and equipment</t>
        </is>
      </c>
      <c r="B21" s="6" t="n">
        <v>-28</v>
      </c>
      <c r="C21" s="4" t="inlineStr">
        <is>
          <t xml:space="preserve"> </t>
        </is>
      </c>
      <c r="D21" s="6" t="n">
        <v>22</v>
      </c>
      <c r="E21" s="6" t="n">
        <v>110</v>
      </c>
      <c r="F21" s="6" t="n">
        <v>57</v>
      </c>
    </row>
    <row r="22">
      <c r="A22" s="4" t="inlineStr">
        <is>
          <t>Purchase of property, plant and equipment</t>
        </is>
      </c>
      <c r="B22" s="6" t="n">
        <v>-736</v>
      </c>
      <c r="C22" s="6" t="n">
        <v>-336</v>
      </c>
      <c r="D22" s="6" t="n">
        <v>-609</v>
      </c>
      <c r="E22" s="6" t="n">
        <v>-1029</v>
      </c>
      <c r="F22" s="6" t="n">
        <v>-1165</v>
      </c>
    </row>
    <row r="23">
      <c r="A23" s="4" t="inlineStr">
        <is>
          <t>Investment in capital projects</t>
        </is>
      </c>
      <c r="B23" s="4" t="inlineStr">
        <is>
          <t xml:space="preserve"> </t>
        </is>
      </c>
      <c r="C23" s="4" t="inlineStr">
        <is>
          <t xml:space="preserve"> </t>
        </is>
      </c>
      <c r="D23" s="6" t="n">
        <v>-3979</v>
      </c>
      <c r="E23" s="6" t="n">
        <v>-3857</v>
      </c>
      <c r="F23" s="6" t="n">
        <v>-4254</v>
      </c>
    </row>
    <row r="24">
      <c r="A24" s="4" t="inlineStr">
        <is>
          <t>Proceeds on disposal of J.A Martin ex-solar business</t>
        </is>
      </c>
      <c r="B24" s="4" t="inlineStr">
        <is>
          <t xml:space="preserve"> </t>
        </is>
      </c>
      <c r="C24" s="4" t="inlineStr">
        <is>
          <t xml:space="preserve"> </t>
        </is>
      </c>
      <c r="D24" s="4" t="inlineStr">
        <is>
          <t xml:space="preserve"> </t>
        </is>
      </c>
      <c r="E24" s="6" t="n">
        <v>2874</v>
      </c>
      <c r="F24" s="4" t="inlineStr">
        <is>
          <t xml:space="preserve"> </t>
        </is>
      </c>
    </row>
    <row r="25">
      <c r="A25" s="4" t="inlineStr">
        <is>
          <t>Proceeds on sale of capital projects</t>
        </is>
      </c>
      <c r="B25" s="4" t="inlineStr">
        <is>
          <t xml:space="preserve"> </t>
        </is>
      </c>
      <c r="C25" s="4" t="inlineStr">
        <is>
          <t xml:space="preserve"> </t>
        </is>
      </c>
      <c r="D25" s="4" t="inlineStr">
        <is>
          <t xml:space="preserve"> </t>
        </is>
      </c>
      <c r="E25" s="6" t="n">
        <v>47</v>
      </c>
      <c r="F25" s="6" t="n">
        <v>19</v>
      </c>
    </row>
    <row r="26">
      <c r="A26" s="4" t="inlineStr">
        <is>
          <t>Acquisitions - consideration</t>
        </is>
      </c>
      <c r="B26" s="4" t="inlineStr">
        <is>
          <t xml:space="preserve"> </t>
        </is>
      </c>
      <c r="C26" s="4" t="inlineStr">
        <is>
          <t xml:space="preserve"> </t>
        </is>
      </c>
      <c r="D26" s="4" t="inlineStr">
        <is>
          <t xml:space="preserve"> </t>
        </is>
      </c>
      <c r="E26" s="6" t="n">
        <v>-66</v>
      </c>
      <c r="F26" s="4" t="inlineStr">
        <is>
          <t xml:space="preserve"> </t>
        </is>
      </c>
    </row>
    <row r="27">
      <c r="A27" s="4" t="inlineStr">
        <is>
          <t>Purchase of intangibles</t>
        </is>
      </c>
      <c r="B27" s="4" t="inlineStr">
        <is>
          <t xml:space="preserve"> </t>
        </is>
      </c>
      <c r="C27" s="6" t="n">
        <v>-1788</v>
      </c>
      <c r="D27" s="4" t="inlineStr">
        <is>
          <t xml:space="preserve"> </t>
        </is>
      </c>
      <c r="E27" s="4" t="inlineStr">
        <is>
          <t xml:space="preserve"> </t>
        </is>
      </c>
      <c r="F27" s="4" t="inlineStr">
        <is>
          <t xml:space="preserve"> </t>
        </is>
      </c>
    </row>
    <row r="28">
      <c r="A28" s="4" t="inlineStr">
        <is>
          <t>Net cash used in investing activities</t>
        </is>
      </c>
      <c r="B28" s="6" t="n">
        <v>-764</v>
      </c>
      <c r="C28" s="6" t="n">
        <v>-2124</v>
      </c>
      <c r="D28" s="6" t="n">
        <v>-4566</v>
      </c>
      <c r="E28" s="6" t="n">
        <v>-1921</v>
      </c>
      <c r="F28" s="6" t="n">
        <v>-5343</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borrowings</t>
        </is>
      </c>
      <c r="B30" s="4" t="inlineStr">
        <is>
          <t xml:space="preserve"> </t>
        </is>
      </c>
      <c r="C30" s="4" t="inlineStr">
        <is>
          <t xml:space="preserve"> </t>
        </is>
      </c>
      <c r="D30" s="4" t="inlineStr">
        <is>
          <t xml:space="preserve"> </t>
        </is>
      </c>
      <c r="E30" s="6" t="n">
        <v>-108</v>
      </c>
      <c r="F30" s="6" t="n">
        <v>-85</v>
      </c>
    </row>
    <row r="31">
      <c r="A31" s="4" t="inlineStr">
        <is>
          <t>Capital raise proceeds</t>
        </is>
      </c>
      <c r="B31" s="6" t="n">
        <v>6703</v>
      </c>
      <c r="C31" s="6" t="n">
        <v>598</v>
      </c>
      <c r="D31" s="6" t="n">
        <v>2524</v>
      </c>
      <c r="E31" s="6" t="n">
        <v>5500</v>
      </c>
      <c r="F31" s="6" t="n">
        <v>243</v>
      </c>
    </row>
    <row r="32">
      <c r="A32" s="4" t="inlineStr">
        <is>
          <t>Related party loan borrowings</t>
        </is>
      </c>
      <c r="B32" s="6" t="n">
        <v>-94</v>
      </c>
      <c r="C32" s="6" t="n">
        <v>1128</v>
      </c>
      <c r="D32" s="4" t="inlineStr">
        <is>
          <t xml:space="preserve"> </t>
        </is>
      </c>
      <c r="E32" s="4" t="inlineStr">
        <is>
          <t xml:space="preserve"> </t>
        </is>
      </c>
      <c r="F32" s="4" t="inlineStr">
        <is>
          <t xml:space="preserve"> </t>
        </is>
      </c>
    </row>
    <row r="33">
      <c r="A33" s="4" t="inlineStr">
        <is>
          <t>Lease repayments</t>
        </is>
      </c>
      <c r="B33" s="4" t="inlineStr">
        <is>
          <t xml:space="preserve"> </t>
        </is>
      </c>
      <c r="C33" s="6" t="n">
        <v>-173</v>
      </c>
      <c r="D33" s="6" t="n">
        <v>-201</v>
      </c>
      <c r="E33" s="6" t="n">
        <v>-43</v>
      </c>
      <c r="F33" s="4" t="inlineStr">
        <is>
          <t xml:space="preserve"> </t>
        </is>
      </c>
    </row>
    <row r="34">
      <c r="A34" s="4" t="inlineStr">
        <is>
          <t>Proceeds from investor</t>
        </is>
      </c>
      <c r="B34" s="4" t="inlineStr">
        <is>
          <t xml:space="preserve"> </t>
        </is>
      </c>
      <c r="C34" s="4" t="inlineStr">
        <is>
          <t xml:space="preserve"> </t>
        </is>
      </c>
      <c r="D34" s="6" t="n">
        <v>1000</v>
      </c>
      <c r="E34" s="6" t="n">
        <v>300</v>
      </c>
      <c r="F34" s="4" t="inlineStr">
        <is>
          <t xml:space="preserve"> </t>
        </is>
      </c>
    </row>
    <row r="35">
      <c r="A35" s="4" t="inlineStr">
        <is>
          <t>Equity instruments and capital raise costs</t>
        </is>
      </c>
      <c r="B35" s="4" t="inlineStr">
        <is>
          <t xml:space="preserve"> </t>
        </is>
      </c>
      <c r="C35" s="4" t="inlineStr">
        <is>
          <t xml:space="preserve"> </t>
        </is>
      </c>
      <c r="D35" s="4" t="inlineStr">
        <is>
          <t xml:space="preserve"> </t>
        </is>
      </c>
      <c r="E35" s="6" t="n">
        <v>-397</v>
      </c>
      <c r="F35" s="6" t="n">
        <v>-47</v>
      </c>
    </row>
    <row r="36">
      <c r="A36" s="4" t="inlineStr">
        <is>
          <t>Debtor finance borrowings/(repayments)</t>
        </is>
      </c>
      <c r="B36" s="4" t="inlineStr">
        <is>
          <t xml:space="preserve"> </t>
        </is>
      </c>
      <c r="C36" s="6" t="n">
        <v>-114</v>
      </c>
      <c r="D36" s="6" t="n">
        <v>-1262</v>
      </c>
      <c r="E36" s="6" t="n">
        <v>1297</v>
      </c>
      <c r="F36" s="6" t="n">
        <v>-4</v>
      </c>
    </row>
    <row r="37">
      <c r="A37" s="4" t="inlineStr">
        <is>
          <t>Loans from related parties</t>
        </is>
      </c>
      <c r="B37" s="4" t="inlineStr">
        <is>
          <t xml:space="preserve"> </t>
        </is>
      </c>
      <c r="C37" s="4" t="inlineStr">
        <is>
          <t xml:space="preserve"> </t>
        </is>
      </c>
      <c r="D37" s="6" t="n">
        <v>781</v>
      </c>
      <c r="E37" s="6" t="n">
        <v>3572</v>
      </c>
      <c r="F37" s="6" t="n">
        <v>4231</v>
      </c>
    </row>
    <row r="38">
      <c r="A38" s="4" t="inlineStr">
        <is>
          <t>Repayment of loans from related parties</t>
        </is>
      </c>
      <c r="B38" s="4" t="inlineStr">
        <is>
          <t xml:space="preserve"> </t>
        </is>
      </c>
      <c r="C38" s="4" t="inlineStr">
        <is>
          <t xml:space="preserve"> </t>
        </is>
      </c>
      <c r="D38" s="6" t="n">
        <v>-370</v>
      </c>
      <c r="E38" s="6" t="n">
        <v>-370</v>
      </c>
      <c r="F38" s="4" t="inlineStr">
        <is>
          <t xml:space="preserve"> </t>
        </is>
      </c>
    </row>
    <row r="39">
      <c r="A39" s="4" t="inlineStr">
        <is>
          <t>Bank loan borrowings</t>
        </is>
      </c>
      <c r="B39" s="4" t="inlineStr">
        <is>
          <t xml:space="preserve"> </t>
        </is>
      </c>
      <c r="C39" s="4" t="inlineStr">
        <is>
          <t xml:space="preserve"> </t>
        </is>
      </c>
      <c r="D39" s="6" t="n">
        <v>-7</v>
      </c>
      <c r="E39" s="6" t="n">
        <v>-138</v>
      </c>
      <c r="F39" s="6" t="n">
        <v>-166</v>
      </c>
    </row>
    <row r="40">
      <c r="A40" s="4" t="inlineStr">
        <is>
          <t>Chattel mortgage borrowings</t>
        </is>
      </c>
      <c r="B40" s="4" t="inlineStr">
        <is>
          <t xml:space="preserve"> </t>
        </is>
      </c>
      <c r="C40" s="4" t="inlineStr">
        <is>
          <t xml:space="preserve"> </t>
        </is>
      </c>
      <c r="D40" s="6" t="n">
        <v>-62</v>
      </c>
      <c r="E40" s="6" t="n">
        <v>-267</v>
      </c>
      <c r="F40" s="6" t="n">
        <v>74</v>
      </c>
    </row>
    <row r="41">
      <c r="A41" s="4" t="inlineStr">
        <is>
          <t>Other borrowings / (repayments)</t>
        </is>
      </c>
      <c r="B41" s="4" t="inlineStr">
        <is>
          <t xml:space="preserve"> </t>
        </is>
      </c>
      <c r="C41" s="6" t="n">
        <v>19</v>
      </c>
      <c r="D41" s="4" t="inlineStr">
        <is>
          <t xml:space="preserve"> </t>
        </is>
      </c>
      <c r="E41" s="4" t="inlineStr">
        <is>
          <t xml:space="preserve"> </t>
        </is>
      </c>
      <c r="F41" s="4" t="inlineStr">
        <is>
          <t xml:space="preserve"> </t>
        </is>
      </c>
    </row>
    <row r="42">
      <c r="A42" s="4" t="inlineStr">
        <is>
          <t>Transfers from restricted cash</t>
        </is>
      </c>
      <c r="B42" s="6" t="n">
        <v>82</v>
      </c>
      <c r="C42" s="6" t="n">
        <v>124</v>
      </c>
      <c r="D42" s="4" t="inlineStr">
        <is>
          <t xml:space="preserve"> </t>
        </is>
      </c>
      <c r="E42" s="4" t="inlineStr">
        <is>
          <t xml:space="preserve"> </t>
        </is>
      </c>
      <c r="F42" s="4" t="inlineStr">
        <is>
          <t xml:space="preserve"> </t>
        </is>
      </c>
    </row>
    <row r="43">
      <c r="A43" s="4" t="inlineStr">
        <is>
          <t>Finance expense</t>
        </is>
      </c>
      <c r="B43" s="4" t="inlineStr">
        <is>
          <t xml:space="preserve"> </t>
        </is>
      </c>
      <c r="C43" s="4" t="inlineStr">
        <is>
          <t xml:space="preserve"> </t>
        </is>
      </c>
      <c r="D43" s="4" t="inlineStr">
        <is>
          <t xml:space="preserve"> </t>
        </is>
      </c>
      <c r="E43" s="6" t="n">
        <v>-3239</v>
      </c>
      <c r="F43" s="6" t="n">
        <v>-636</v>
      </c>
    </row>
    <row r="44">
      <c r="A44" s="4" t="inlineStr">
        <is>
          <t>Transfer from/(to) restricted cash</t>
        </is>
      </c>
      <c r="B44" s="4" t="inlineStr">
        <is>
          <t xml:space="preserve"> </t>
        </is>
      </c>
      <c r="C44" s="4" t="inlineStr">
        <is>
          <t xml:space="preserve"> </t>
        </is>
      </c>
      <c r="D44" s="6" t="n">
        <v>316</v>
      </c>
      <c r="E44" s="6" t="n">
        <v>587</v>
      </c>
      <c r="F44" s="6" t="n">
        <v>-55</v>
      </c>
    </row>
    <row r="45">
      <c r="A45" s="4" t="inlineStr">
        <is>
          <t>Net cash from financing activities</t>
        </is>
      </c>
      <c r="B45" s="6" t="n">
        <v>6691</v>
      </c>
      <c r="C45" s="6" t="n">
        <v>1582</v>
      </c>
      <c r="D45" s="6" t="n">
        <v>2719</v>
      </c>
      <c r="E45" s="6" t="n">
        <v>6694</v>
      </c>
      <c r="F45" s="6" t="n">
        <v>3555</v>
      </c>
    </row>
    <row r="46">
      <c r="A46" s="4" t="inlineStr">
        <is>
          <t>Net (decrease) in cash and cash equivalents</t>
        </is>
      </c>
      <c r="B46" s="6" t="n">
        <v>-160</v>
      </c>
      <c r="C46" s="6" t="n">
        <v>-433</v>
      </c>
      <c r="D46" s="6" t="n">
        <v>-354</v>
      </c>
      <c r="E46" s="6" t="n">
        <v>-669</v>
      </c>
      <c r="F46" s="6" t="n">
        <v>-6918</v>
      </c>
    </row>
    <row r="47">
      <c r="A47" s="4" t="inlineStr">
        <is>
          <t>Effect of exchange rate movements on cash held</t>
        </is>
      </c>
      <c r="B47" s="6" t="n">
        <v>-13</v>
      </c>
      <c r="C47" s="6" t="n">
        <v>-5</v>
      </c>
      <c r="D47" s="4" t="inlineStr">
        <is>
          <t xml:space="preserve"> </t>
        </is>
      </c>
      <c r="E47" s="6" t="n">
        <v>-63</v>
      </c>
      <c r="F47" s="6" t="n">
        <v>-401</v>
      </c>
    </row>
    <row r="48">
      <c r="A48" s="4" t="inlineStr">
        <is>
          <t>Cash and cash equivalents at the beginning of the period</t>
        </is>
      </c>
      <c r="B48" s="6" t="n">
        <v>199</v>
      </c>
      <c r="C48" s="6" t="n">
        <v>553</v>
      </c>
      <c r="D48" s="6" t="n">
        <v>553</v>
      </c>
      <c r="E48" s="6" t="n">
        <v>1285</v>
      </c>
      <c r="F48" s="6" t="n">
        <v>8604</v>
      </c>
    </row>
    <row r="49">
      <c r="A49" s="4" t="inlineStr">
        <is>
          <t>Cash and cash equivalents at the end of the period</t>
        </is>
      </c>
      <c r="B49" s="5" t="n">
        <v>26</v>
      </c>
      <c r="C49" s="5" t="n">
        <v>115</v>
      </c>
      <c r="D49" s="5" t="n">
        <v>199</v>
      </c>
      <c r="E49" s="5" t="n">
        <v>553</v>
      </c>
      <c r="F49" s="5" t="n">
        <v>1285</v>
      </c>
    </row>
  </sheetData>
  <mergeCells count="3">
    <mergeCell ref="B1:C1"/>
    <mergeCell ref="D1:F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2" customWidth="1" min="1" max="1"/>
    <col width="25" customWidth="1" min="2" max="2"/>
    <col width="15" customWidth="1" min="3" max="3"/>
    <col width="14" customWidth="1" min="4" max="4"/>
    <col width="16" customWidth="1" min="5" max="5"/>
    <col width="28" customWidth="1" min="6" max="6"/>
    <col width="14" customWidth="1" min="7" max="7"/>
    <col width="14" customWidth="1" min="8" max="8"/>
    <col width="14" customWidth="1" min="9" max="9"/>
    <col width="14" customWidth="1" min="10" max="10"/>
    <col width="14" customWidth="1" min="11" max="11"/>
  </cols>
  <sheetData>
    <row r="1">
      <c r="A1" s="1" t="inlineStr">
        <is>
          <t>Significant accounting policies (Details Narrative) - USD ($)</t>
        </is>
      </c>
      <c r="C1" s="2" t="inlineStr">
        <is>
          <t>6 Months Ended</t>
        </is>
      </c>
      <c r="E1" s="2" t="inlineStr">
        <is>
          <t>12 Months Ended</t>
        </is>
      </c>
    </row>
    <row r="2">
      <c r="B2" s="2" t="inlineStr">
        <is>
          <t>Oct. 05, 2023</t>
        </is>
      </c>
      <c r="C2" s="2" t="inlineStr">
        <is>
          <t>Dec. 31, 2024</t>
        </is>
      </c>
      <c r="D2" s="2" t="inlineStr">
        <is>
          <t>Dec. 31, 2023</t>
        </is>
      </c>
      <c r="E2" s="2" t="inlineStr">
        <is>
          <t>Jun. 30, 2025</t>
        </is>
      </c>
      <c r="F2" s="2" t="inlineStr">
        <is>
          <t>Jun. 30, 2024</t>
        </is>
      </c>
      <c r="G2" s="2" t="inlineStr">
        <is>
          <t>Jun. 30, 2023</t>
        </is>
      </c>
      <c r="H2" s="2" t="inlineStr">
        <is>
          <t>Jun. 30, 2022</t>
        </is>
      </c>
      <c r="I2" s="2" t="inlineStr">
        <is>
          <t>Sep. 30, 2024</t>
        </is>
      </c>
      <c r="J2" s="2" t="inlineStr">
        <is>
          <t>Nov. 30, 2023</t>
        </is>
      </c>
      <c r="K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stricted cash</t>
        </is>
      </c>
      <c r="B4" s="4" t="inlineStr">
        <is>
          <t xml:space="preserve"> </t>
        </is>
      </c>
      <c r="C4" s="5" t="n">
        <v>30000</v>
      </c>
      <c r="D4" s="5" t="n">
        <v>100000</v>
      </c>
      <c r="E4" s="4" t="inlineStr">
        <is>
          <t xml:space="preserve"> </t>
        </is>
      </c>
      <c r="F4" s="5" t="n">
        <v>200000</v>
      </c>
      <c r="G4" s="5" t="n">
        <v>600000</v>
      </c>
      <c r="H4" s="5" t="n">
        <v>1300000</v>
      </c>
      <c r="I4" s="4" t="inlineStr">
        <is>
          <t xml:space="preserve"> </t>
        </is>
      </c>
      <c r="J4" s="4" t="inlineStr">
        <is>
          <t xml:space="preserve"> </t>
        </is>
      </c>
      <c r="K4" s="4" t="inlineStr">
        <is>
          <t xml:space="preserve"> </t>
        </is>
      </c>
    </row>
    <row r="5">
      <c r="A5" s="4" t="inlineStr">
        <is>
          <t>Outstanding debt and borrowing</t>
        </is>
      </c>
      <c r="B5" s="4" t="inlineStr">
        <is>
          <t xml:space="preserve"> </t>
        </is>
      </c>
      <c r="C5" s="6" t="n">
        <v>29000000</v>
      </c>
      <c r="D5" s="6" t="n">
        <v>33300000</v>
      </c>
      <c r="E5" s="4" t="inlineStr">
        <is>
          <t xml:space="preserve"> </t>
        </is>
      </c>
      <c r="F5" s="6" t="n">
        <v>29100000</v>
      </c>
      <c r="G5" s="6" t="n">
        <v>32400000</v>
      </c>
      <c r="H5" s="6" t="n">
        <v>28600000</v>
      </c>
      <c r="I5" s="4" t="inlineStr">
        <is>
          <t xml:space="preserve"> </t>
        </is>
      </c>
      <c r="J5" s="4" t="inlineStr">
        <is>
          <t xml:space="preserve"> </t>
        </is>
      </c>
      <c r="K5" s="4" t="inlineStr">
        <is>
          <t xml:space="preserve"> </t>
        </is>
      </c>
    </row>
    <row r="6">
      <c r="A6" s="4" t="inlineStr">
        <is>
          <t>Impairment of depreciation or amortization</t>
        </is>
      </c>
      <c r="B6" s="4" t="inlineStr">
        <is>
          <t xml:space="preserve"> </t>
        </is>
      </c>
      <c r="C6" s="6" t="n">
        <v>0</v>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rse stock split description</t>
        </is>
      </c>
      <c r="B7" s="4" t="inlineStr">
        <is>
          <t>1:10 reverse stock split</t>
        </is>
      </c>
      <c r="C7" s="4" t="inlineStr">
        <is>
          <t xml:space="preserve"> </t>
        </is>
      </c>
      <c r="D7" s="4" t="inlineStr">
        <is>
          <t xml:space="preserve"> </t>
        </is>
      </c>
      <c r="E7" s="4" t="inlineStr">
        <is>
          <t xml:space="preserve"> </t>
        </is>
      </c>
      <c r="F7" s="4" t="inlineStr">
        <is>
          <t>10-to-1 reverse stock split</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budgeted</t>
        </is>
      </c>
      <c r="B8" s="4" t="inlineStr">
        <is>
          <t xml:space="preserve"> </t>
        </is>
      </c>
      <c r="C8" s="6" t="n">
        <v>26000</v>
      </c>
      <c r="D8" s="6" t="n">
        <v>115000</v>
      </c>
      <c r="E8" s="4" t="inlineStr">
        <is>
          <t xml:space="preserve"> </t>
        </is>
      </c>
      <c r="F8" s="5" t="n">
        <v>199000</v>
      </c>
      <c r="G8" s="6" t="n">
        <v>553000</v>
      </c>
      <c r="H8" s="6" t="n">
        <v>1285000</v>
      </c>
      <c r="I8" s="4" t="inlineStr">
        <is>
          <t xml:space="preserve"> </t>
        </is>
      </c>
      <c r="J8" s="4" t="inlineStr">
        <is>
          <t xml:space="preserve"> </t>
        </is>
      </c>
      <c r="K8" s="5" t="n">
        <v>8604000</v>
      </c>
    </row>
    <row r="9">
      <c r="A9" s="4" t="inlineStr">
        <is>
          <t>Adjusted net current liabilities outstanding</t>
        </is>
      </c>
      <c r="B9" s="4" t="inlineStr">
        <is>
          <t xml:space="preserve"> </t>
        </is>
      </c>
      <c r="C9" s="4" t="inlineStr">
        <is>
          <t xml:space="preserve"> </t>
        </is>
      </c>
      <c r="D9" s="4" t="inlineStr">
        <is>
          <t xml:space="preserve"> </t>
        </is>
      </c>
      <c r="E9" s="4" t="inlineStr">
        <is>
          <t xml:space="preserve"> </t>
        </is>
      </c>
      <c r="F9" s="6" t="n">
        <v>97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t>
        </is>
      </c>
      <c r="B10" s="4" t="inlineStr">
        <is>
          <t xml:space="preserve"> </t>
        </is>
      </c>
      <c r="C10" s="6" t="n">
        <v>10268000</v>
      </c>
      <c r="D10" s="4" t="inlineStr">
        <is>
          <t xml:space="preserve"> </t>
        </is>
      </c>
      <c r="E10" s="4" t="inlineStr">
        <is>
          <t xml:space="preserve"> </t>
        </is>
      </c>
      <c r="F10" s="6" t="n">
        <v>10044000</v>
      </c>
      <c r="G10" s="6" t="n">
        <v>7087000</v>
      </c>
      <c r="H10" s="6" t="n">
        <v>9088000</v>
      </c>
      <c r="I10" s="4" t="inlineStr">
        <is>
          <t xml:space="preserve"> </t>
        </is>
      </c>
      <c r="J10" s="4" t="inlineStr">
        <is>
          <t xml:space="preserve"> </t>
        </is>
      </c>
      <c r="K10" s="4" t="inlineStr">
        <is>
          <t xml:space="preserve"> </t>
        </is>
      </c>
    </row>
    <row r="11">
      <c r="A11" s="4" t="inlineStr">
        <is>
          <t>Proceeds from operating activities</t>
        </is>
      </c>
      <c r="B11" s="4" t="inlineStr">
        <is>
          <t xml:space="preserve"> </t>
        </is>
      </c>
      <c r="C11" s="5" t="n">
        <v>-2571000</v>
      </c>
      <c r="D11" s="5" t="n">
        <v>-4319000</v>
      </c>
      <c r="E11" s="4" t="inlineStr">
        <is>
          <t xml:space="preserve"> </t>
        </is>
      </c>
      <c r="F11" s="5" t="n">
        <v>-8519000</v>
      </c>
      <c r="G11" s="5" t="n">
        <v>-11740000</v>
      </c>
      <c r="H11" s="5" t="n">
        <v>-14904000</v>
      </c>
      <c r="I11" s="4" t="inlineStr">
        <is>
          <t xml:space="preserve"> </t>
        </is>
      </c>
      <c r="J11" s="4" t="inlineStr">
        <is>
          <t xml:space="preserve"> </t>
        </is>
      </c>
      <c r="K11" s="4" t="inlineStr">
        <is>
          <t xml:space="preserve"> </t>
        </is>
      </c>
    </row>
    <row r="12">
      <c r="A12" s="4" t="inlineStr">
        <is>
          <t>Innovative solar systems, 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sition percentage</t>
        </is>
      </c>
      <c r="B14" s="4" t="inlineStr">
        <is>
          <t xml:space="preserve"> </t>
        </is>
      </c>
      <c r="C14" s="4" t="inlineStr">
        <is>
          <t xml:space="preserve"> </t>
        </is>
      </c>
      <c r="D14" s="4" t="inlineStr">
        <is>
          <t xml:space="preserve"> </t>
        </is>
      </c>
      <c r="E14" s="4" t="inlineStr">
        <is>
          <t xml:space="preserve"> </t>
        </is>
      </c>
      <c r="F14" s="10" t="n">
        <v>0.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reditors and expenses</t>
        </is>
      </c>
      <c r="B17" s="4" t="inlineStr">
        <is>
          <t xml:space="preserve"> </t>
        </is>
      </c>
      <c r="C17" s="4" t="inlineStr">
        <is>
          <t xml:space="preserve"> </t>
        </is>
      </c>
      <c r="D17" s="4" t="inlineStr">
        <is>
          <t xml:space="preserve"> </t>
        </is>
      </c>
      <c r="E17" s="5" t="n">
        <v>97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operating activities</t>
        </is>
      </c>
      <c r="B18" s="4" t="inlineStr">
        <is>
          <t xml:space="preserve"> </t>
        </is>
      </c>
      <c r="C18" s="4" t="inlineStr">
        <is>
          <t xml:space="preserve"> </t>
        </is>
      </c>
      <c r="D18" s="4" t="inlineStr">
        <is>
          <t xml:space="preserve"> </t>
        </is>
      </c>
      <c r="E18" s="6" t="n">
        <v>12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other debt</t>
        </is>
      </c>
      <c r="B19" s="4" t="inlineStr">
        <is>
          <t xml:space="preserve"> </t>
        </is>
      </c>
      <c r="C19" s="4" t="inlineStr">
        <is>
          <t xml:space="preserve"> </t>
        </is>
      </c>
      <c r="D19" s="4" t="inlineStr">
        <is>
          <t xml:space="preserve"> </t>
        </is>
      </c>
      <c r="E19" s="5" t="n">
        <v>87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current liabiliti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300000</v>
      </c>
      <c r="J22" s="4" t="inlineStr">
        <is>
          <t xml:space="preserve"> </t>
        </is>
      </c>
      <c r="K22" s="4" t="inlineStr">
        <is>
          <t xml:space="preserve"> </t>
        </is>
      </c>
    </row>
    <row r="23">
      <c r="A23" s="4" t="inlineStr">
        <is>
          <t>Adjusted net current liabiliti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400000</v>
      </c>
      <c r="J23" s="4" t="inlineStr">
        <is>
          <t xml:space="preserve"> </t>
        </is>
      </c>
      <c r="K23" s="4" t="inlineStr">
        <is>
          <t xml:space="preserve"> </t>
        </is>
      </c>
    </row>
    <row r="24">
      <c r="A24" s="4" t="inlineStr">
        <is>
          <t>VivoPower Pty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wnership interest rate</t>
        </is>
      </c>
      <c r="B26" s="4" t="inlineStr">
        <is>
          <t xml:space="preserve"> </t>
        </is>
      </c>
      <c r="C26" s="4" t="inlineStr">
        <is>
          <t xml:space="preserve"> </t>
        </is>
      </c>
      <c r="D26" s="4" t="inlineStr">
        <is>
          <t xml:space="preserve"> </t>
        </is>
      </c>
      <c r="E26" s="4" t="inlineStr">
        <is>
          <t xml:space="preserve"> </t>
        </is>
      </c>
      <c r="F26" s="10" t="n">
        <v>0.5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budgeted</t>
        </is>
      </c>
      <c r="B27" s="4" t="inlineStr">
        <is>
          <t xml:space="preserve"> </t>
        </is>
      </c>
      <c r="C27" s="4" t="inlineStr">
        <is>
          <t xml:space="preserve"> </t>
        </is>
      </c>
      <c r="D27" s="4" t="inlineStr">
        <is>
          <t xml:space="preserve"> </t>
        </is>
      </c>
      <c r="E27" s="4" t="inlineStr">
        <is>
          <t xml:space="preserve"> </t>
        </is>
      </c>
      <c r="F27" s="5" t="n">
        <v>154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rdinary shares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00000</v>
      </c>
      <c r="K28" s="4" t="inlineStr">
        <is>
          <t xml:space="preserve"> </t>
        </is>
      </c>
    </row>
    <row r="29">
      <c r="A29" s="4" t="inlineStr">
        <is>
          <t>Tembo Grou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10" t="n">
        <v>1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posits and other cash inflows)</t>
        </is>
      </c>
      <c r="B32" s="4" t="inlineStr">
        <is>
          <t xml:space="preserve"> </t>
        </is>
      </c>
      <c r="C32" s="4" t="inlineStr">
        <is>
          <t xml:space="preserve"> </t>
        </is>
      </c>
      <c r="D32" s="4" t="inlineStr">
        <is>
          <t xml:space="preserve"> </t>
        </is>
      </c>
      <c r="E32" s="4" t="inlineStr">
        <is>
          <t xml:space="preserve"> </t>
        </is>
      </c>
      <c r="F32" s="5" t="n">
        <v>357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ivo Power Pty Ltd and Tembo Grou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posits and other cash inflows)</t>
        </is>
      </c>
      <c r="B35" s="4" t="inlineStr">
        <is>
          <t xml:space="preserve"> </t>
        </is>
      </c>
      <c r="C35" s="4" t="inlineStr">
        <is>
          <t xml:space="preserve"> </t>
        </is>
      </c>
      <c r="D35" s="4" t="inlineStr">
        <is>
          <t xml:space="preserve"> </t>
        </is>
      </c>
      <c r="E35" s="4" t="inlineStr">
        <is>
          <t xml:space="preserve"> </t>
        </is>
      </c>
      <c r="F35" s="6" t="n">
        <v>357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t>
        </is>
      </c>
      <c r="B36" s="4" t="inlineStr">
        <is>
          <t xml:space="preserve"> </t>
        </is>
      </c>
      <c r="C36" s="4" t="inlineStr">
        <is>
          <t xml:space="preserve"> </t>
        </is>
      </c>
      <c r="D36" s="4" t="inlineStr">
        <is>
          <t xml:space="preserve"> </t>
        </is>
      </c>
      <c r="E36" s="4" t="inlineStr">
        <is>
          <t xml:space="preserve"> </t>
        </is>
      </c>
      <c r="F36" s="5" t="n">
        <v>43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r value per share</t>
        </is>
      </c>
      <c r="B39" s="4" t="inlineStr">
        <is>
          <t xml:space="preserve"> </t>
        </is>
      </c>
      <c r="C39" s="4" t="inlineStr">
        <is>
          <t xml:space="preserve"> </t>
        </is>
      </c>
      <c r="D39" s="4" t="inlineStr">
        <is>
          <t xml:space="preserve"> </t>
        </is>
      </c>
      <c r="E39" s="4" t="inlineStr">
        <is>
          <t xml:space="preserve"> </t>
        </is>
      </c>
      <c r="F39" s="8" t="n">
        <v>0.12</v>
      </c>
      <c r="G39" s="8" t="n">
        <v>0.12</v>
      </c>
      <c r="H39" s="8" t="n">
        <v>0.12</v>
      </c>
      <c r="I39" s="4" t="inlineStr">
        <is>
          <t xml:space="preserve"> </t>
        </is>
      </c>
      <c r="J39" s="4" t="inlineStr">
        <is>
          <t xml:space="preserve"> </t>
        </is>
      </c>
      <c r="K39" s="4" t="inlineStr">
        <is>
          <t xml:space="preserve"> </t>
        </is>
      </c>
    </row>
    <row r="40">
      <c r="A40" s="4" t="inlineStr">
        <is>
          <t>Ordinary shares value</t>
        </is>
      </c>
      <c r="B40" s="4" t="inlineStr">
        <is>
          <t xml:space="preserve"> </t>
        </is>
      </c>
      <c r="C40" s="4" t="inlineStr">
        <is>
          <t xml:space="preserve"> </t>
        </is>
      </c>
      <c r="D40" s="4" t="inlineStr">
        <is>
          <t xml:space="preserve"> </t>
        </is>
      </c>
      <c r="E40" s="4" t="inlineStr">
        <is>
          <t xml:space="preserve"> </t>
        </is>
      </c>
      <c r="F40" s="5" t="n">
        <v>70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rdinary shares [member] | Issued capit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r value per share</t>
        </is>
      </c>
      <c r="B43" s="4" t="inlineStr">
        <is>
          <t xml:space="preserve"> </t>
        </is>
      </c>
      <c r="C43" s="8" t="n">
        <v>0.12</v>
      </c>
      <c r="D43" s="4" t="inlineStr">
        <is>
          <t xml:space="preserve"> </t>
        </is>
      </c>
      <c r="E43" s="4" t="inlineStr">
        <is>
          <t xml:space="preserve"> </t>
        </is>
      </c>
      <c r="F43" s="8" t="n">
        <v>0.12</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p of r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ease commitments lease terms</t>
        </is>
      </c>
      <c r="B46" s="4" t="inlineStr">
        <is>
          <t xml:space="preserve"> </t>
        </is>
      </c>
      <c r="C46" s="4" t="inlineStr">
        <is>
          <t>2 months</t>
        </is>
      </c>
      <c r="D46" s="4" t="inlineStr">
        <is>
          <t xml:space="preserve"> </t>
        </is>
      </c>
      <c r="E46" s="4" t="inlineStr">
        <is>
          <t xml:space="preserve"> </t>
        </is>
      </c>
      <c r="F46" s="4" t="inlineStr">
        <is>
          <t>2 months</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ottom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ease commitments lease terms</t>
        </is>
      </c>
      <c r="B49" s="4" t="inlineStr">
        <is>
          <t xml:space="preserve"> </t>
        </is>
      </c>
      <c r="C49" s="4" t="inlineStr">
        <is>
          <t>8 years</t>
        </is>
      </c>
      <c r="D49" s="4" t="inlineStr">
        <is>
          <t xml:space="preserve"> </t>
        </is>
      </c>
      <c r="E49" s="4" t="inlineStr">
        <is>
          <t xml:space="preserve"> </t>
        </is>
      </c>
      <c r="F49" s="4" t="inlineStr">
        <is>
          <t>8 years</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C1:D1"/>
    <mergeCell ref="E1:H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ignificant accounting judgements and estimates (Details Narrative) - USD ($)</t>
        </is>
      </c>
      <c r="B1" s="2" t="inlineStr">
        <is>
          <t>1 Months Ended</t>
        </is>
      </c>
      <c r="C1" s="2" t="inlineStr">
        <is>
          <t>12 Months Ended</t>
        </is>
      </c>
    </row>
    <row r="2">
      <c r="B2" s="2" t="inlineStr">
        <is>
          <t>Sep. 30, 2024</t>
        </is>
      </c>
      <c r="C2" s="2" t="inlineStr">
        <is>
          <t>Jun. 30, 2024</t>
        </is>
      </c>
      <c r="D2" s="2" t="inlineStr">
        <is>
          <t>Dec. 31, 2024</t>
        </is>
      </c>
      <c r="E2" s="2" t="inlineStr">
        <is>
          <t>Jun. 30, 2023</t>
        </is>
      </c>
      <c r="F2" s="2" t="inlineStr">
        <is>
          <t>Jun. 30, 2022</t>
        </is>
      </c>
      <c r="G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provision</t>
        </is>
      </c>
      <c r="B4" s="4" t="inlineStr">
        <is>
          <t xml:space="preserve"> </t>
        </is>
      </c>
      <c r="C4" s="5" t="n">
        <v>2287000</v>
      </c>
      <c r="D4" s="4" t="inlineStr">
        <is>
          <t xml:space="preserve"> </t>
        </is>
      </c>
      <c r="E4" s="5" t="n">
        <v>1854000</v>
      </c>
      <c r="F4" s="5" t="n">
        <v>1162000</v>
      </c>
      <c r="G4" s="4" t="inlineStr">
        <is>
          <t xml:space="preserve"> </t>
        </is>
      </c>
    </row>
    <row r="5">
      <c r="A5" s="4" t="inlineStr">
        <is>
          <t>Unused tax losses</t>
        </is>
      </c>
      <c r="B5" s="4" t="inlineStr">
        <is>
          <t xml:space="preserve"> </t>
        </is>
      </c>
      <c r="C5" s="6" t="n">
        <v>4100000</v>
      </c>
      <c r="D5" s="5" t="n">
        <v>3800000</v>
      </c>
      <c r="E5" s="6" t="n">
        <v>4300000</v>
      </c>
      <c r="F5" s="6" t="n">
        <v>4700000</v>
      </c>
      <c r="G5" s="4" t="inlineStr">
        <is>
          <t xml:space="preserve"> </t>
        </is>
      </c>
    </row>
    <row r="6">
      <c r="A6" s="4" t="inlineStr">
        <is>
          <t>Impairment of Intangibles and goodwill</t>
        </is>
      </c>
      <c r="B6" s="4" t="inlineStr">
        <is>
          <t xml:space="preserve"> </t>
        </is>
      </c>
      <c r="C6" s="6" t="n">
        <v>29800000</v>
      </c>
      <c r="D6" s="4" t="inlineStr">
        <is>
          <t xml:space="preserve"> </t>
        </is>
      </c>
      <c r="E6" s="4" t="inlineStr">
        <is>
          <t xml:space="preserve"> </t>
        </is>
      </c>
      <c r="F6" s="4" t="inlineStr">
        <is>
          <t xml:space="preserve"> </t>
        </is>
      </c>
      <c r="G6" s="4" t="inlineStr">
        <is>
          <t xml:space="preserve"> </t>
        </is>
      </c>
    </row>
    <row r="7">
      <c r="A7" s="4" t="inlineStr">
        <is>
          <t>Intangibles</t>
        </is>
      </c>
      <c r="B7" s="4" t="inlineStr">
        <is>
          <t xml:space="preserve"> </t>
        </is>
      </c>
      <c r="C7" s="6" t="n">
        <v>15235000</v>
      </c>
      <c r="D7" s="6" t="n">
        <v>15795000</v>
      </c>
      <c r="E7" s="6" t="n">
        <v>42175000</v>
      </c>
      <c r="F7" s="6" t="n">
        <v>39577000</v>
      </c>
      <c r="G7" s="4" t="inlineStr">
        <is>
          <t xml:space="preserve"> </t>
        </is>
      </c>
    </row>
    <row r="8">
      <c r="A8" s="4" t="inlineStr">
        <is>
          <t>Goodwill and intangible assets</t>
        </is>
      </c>
      <c r="B8" s="4" t="inlineStr">
        <is>
          <t xml:space="preserve"> </t>
        </is>
      </c>
      <c r="C8" s="6" t="n">
        <v>15235000</v>
      </c>
      <c r="D8" s="4" t="inlineStr">
        <is>
          <t xml:space="preserve"> </t>
        </is>
      </c>
      <c r="E8" s="6" t="n">
        <v>42175000</v>
      </c>
      <c r="F8" s="6" t="n">
        <v>39577000</v>
      </c>
      <c r="G8" s="4" t="inlineStr">
        <is>
          <t xml:space="preserve"> </t>
        </is>
      </c>
    </row>
    <row r="9">
      <c r="A9" s="4" t="inlineStr">
        <is>
          <t>Goodwill</t>
        </is>
      </c>
      <c r="B9" s="4" t="inlineStr">
        <is>
          <t xml:space="preserve"> </t>
        </is>
      </c>
      <c r="C9" s="6" t="n">
        <v>1635000</v>
      </c>
      <c r="D9" s="4" t="inlineStr">
        <is>
          <t xml:space="preserve"> </t>
        </is>
      </c>
      <c r="E9" s="6" t="n">
        <v>17697000</v>
      </c>
      <c r="F9" s="5" t="n">
        <v>18269000</v>
      </c>
      <c r="G9" s="5" t="n">
        <v>25794000</v>
      </c>
    </row>
    <row r="10">
      <c r="A10" s="4" t="inlineStr">
        <is>
          <t>Payment of provisions</t>
        </is>
      </c>
      <c r="B10" s="4" t="inlineStr">
        <is>
          <t xml:space="preserve"> </t>
        </is>
      </c>
      <c r="C10" s="6" t="n">
        <v>50000</v>
      </c>
      <c r="D10" s="4" t="inlineStr">
        <is>
          <t xml:space="preserve"> </t>
        </is>
      </c>
      <c r="E10" s="4" t="inlineStr">
        <is>
          <t xml:space="preserve"> </t>
        </is>
      </c>
      <c r="F10" s="4" t="inlineStr">
        <is>
          <t xml:space="preserve"> </t>
        </is>
      </c>
      <c r="G10" s="4" t="inlineStr">
        <is>
          <t xml:space="preserve"> </t>
        </is>
      </c>
    </row>
    <row r="11">
      <c r="A11" s="4" t="inlineStr">
        <is>
          <t>Monthly payments of provisions</t>
        </is>
      </c>
      <c r="B11" s="4" t="inlineStr">
        <is>
          <t xml:space="preserve"> </t>
        </is>
      </c>
      <c r="C11" s="9" t="n">
        <v>14583.33</v>
      </c>
      <c r="D11" s="4" t="inlineStr">
        <is>
          <t xml:space="preserve"> </t>
        </is>
      </c>
      <c r="E11" s="4" t="inlineStr">
        <is>
          <t xml:space="preserve"> </t>
        </is>
      </c>
      <c r="F11" s="4" t="inlineStr">
        <is>
          <t xml:space="preserve"> </t>
        </is>
      </c>
      <c r="G11" s="4" t="inlineStr">
        <is>
          <t xml:space="preserve"> </t>
        </is>
      </c>
    </row>
    <row r="12">
      <c r="A12" s="4" t="inlineStr">
        <is>
          <t>Capitalised development expendi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s</t>
        </is>
      </c>
      <c r="B14" s="4" t="inlineStr">
        <is>
          <t xml:space="preserve"> </t>
        </is>
      </c>
      <c r="C14" s="6" t="n">
        <v>11600000</v>
      </c>
      <c r="D14" s="4" t="inlineStr">
        <is>
          <t xml:space="preserve"> </t>
        </is>
      </c>
      <c r="E14" s="5" t="n">
        <v>7800000</v>
      </c>
      <c r="F14" s="4" t="inlineStr">
        <is>
          <t xml:space="preserve"> </t>
        </is>
      </c>
      <c r="G14" s="4" t="inlineStr">
        <is>
          <t xml:space="preserve"> </t>
        </is>
      </c>
    </row>
    <row r="15">
      <c r="A15" s="4" t="inlineStr">
        <is>
          <t>Care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s</t>
        </is>
      </c>
      <c r="B17" s="4" t="inlineStr">
        <is>
          <t xml:space="preserve"> </t>
        </is>
      </c>
      <c r="C17" s="6" t="n">
        <v>11200000</v>
      </c>
      <c r="D17" s="4" t="inlineStr">
        <is>
          <t xml:space="preserve"> </t>
        </is>
      </c>
      <c r="E17" s="4" t="inlineStr">
        <is>
          <t xml:space="preserve"> </t>
        </is>
      </c>
      <c r="F17" s="4" t="inlineStr">
        <is>
          <t xml:space="preserve"> </t>
        </is>
      </c>
      <c r="G17" s="4" t="inlineStr">
        <is>
          <t xml:space="preserve"> </t>
        </is>
      </c>
    </row>
    <row r="18">
      <c r="A18" s="4" t="inlineStr">
        <is>
          <t>Kenshaw electric Pty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and intangible assets</t>
        </is>
      </c>
      <c r="B20" s="4" t="inlineStr">
        <is>
          <t xml:space="preserve"> </t>
        </is>
      </c>
      <c r="C20" s="6" t="n">
        <v>9500000</v>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6" t="n">
        <v>9100000</v>
      </c>
      <c r="D21" s="4" t="inlineStr">
        <is>
          <t xml:space="preserve"> </t>
        </is>
      </c>
      <c r="E21" s="4" t="inlineStr">
        <is>
          <t xml:space="preserve"> </t>
        </is>
      </c>
      <c r="F21" s="4" t="inlineStr">
        <is>
          <t xml:space="preserve"> </t>
        </is>
      </c>
      <c r="G21" s="4" t="inlineStr">
        <is>
          <t xml:space="preserve"> </t>
        </is>
      </c>
    </row>
    <row r="22">
      <c r="A22" s="4" t="inlineStr">
        <is>
          <t>Litigation provis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tigation provision</t>
        </is>
      </c>
      <c r="B24" s="4" t="inlineStr">
        <is>
          <t xml:space="preserve"> </t>
        </is>
      </c>
      <c r="C24" s="5" t="n">
        <v>200000</v>
      </c>
      <c r="D24" s="5" t="n">
        <v>0</v>
      </c>
      <c r="E24" s="4" t="inlineStr">
        <is>
          <t xml:space="preserve"> </t>
        </is>
      </c>
      <c r="F24" s="4" t="inlineStr">
        <is>
          <t xml:space="preserve"> </t>
        </is>
      </c>
      <c r="G24" s="4" t="inlineStr">
        <is>
          <t xml:space="preserve"> </t>
        </is>
      </c>
    </row>
    <row r="25">
      <c r="A25" s="4" t="inlineStr">
        <is>
          <t>Litigation provision [member] | Non-adjusting events after reporting perio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 of provisions</t>
        </is>
      </c>
      <c r="B27" s="5" t="n">
        <v>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onthly payments of provisions</t>
        </is>
      </c>
      <c r="B28" s="8" t="n">
        <v>14583.33</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Schedule of products and services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c r="F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63</v>
      </c>
      <c r="C4" s="4" t="inlineStr">
        <is>
          <t xml:space="preserve"> </t>
        </is>
      </c>
      <c r="D4" s="5" t="n">
        <v>16</v>
      </c>
      <c r="E4" s="5" t="n">
        <v>4055</v>
      </c>
      <c r="F4" s="5" t="n">
        <v>10160</v>
      </c>
    </row>
    <row r="5">
      <c r="A5" s="4" t="inlineStr">
        <is>
          <t>Electrical equipment and related servic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4" t="inlineStr">
        <is>
          <t xml:space="preserve"> </t>
        </is>
      </c>
      <c r="C7" s="4" t="inlineStr">
        <is>
          <t xml:space="preserve"> </t>
        </is>
      </c>
      <c r="D7" s="4" t="inlineStr">
        <is>
          <t xml:space="preserve"> </t>
        </is>
      </c>
      <c r="E7" s="6" t="n">
        <v>2591</v>
      </c>
      <c r="F7" s="6" t="n">
        <v>8670</v>
      </c>
    </row>
    <row r="8">
      <c r="A8" s="4" t="inlineStr">
        <is>
          <t>Electric vehicles and related products and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63</v>
      </c>
      <c r="C10" s="4" t="inlineStr">
        <is>
          <t xml:space="preserve"> </t>
        </is>
      </c>
      <c r="D10" s="4" t="inlineStr">
        <is>
          <t xml:space="preserve"> </t>
        </is>
      </c>
      <c r="E10" s="4" t="inlineStr">
        <is>
          <t xml:space="preserve"> </t>
        </is>
      </c>
      <c r="F10" s="4" t="inlineStr">
        <is>
          <t xml:space="preserve"> </t>
        </is>
      </c>
    </row>
    <row r="11">
      <c r="A11" s="4" t="inlineStr">
        <is>
          <t>Vehicle spec convers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6" t="n">
        <v>789</v>
      </c>
    </row>
    <row r="14">
      <c r="A14" s="4" t="inlineStr">
        <is>
          <t>Conversion ki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4" t="inlineStr">
        <is>
          <t xml:space="preserve"> </t>
        </is>
      </c>
      <c r="C16" s="4" t="inlineStr">
        <is>
          <t xml:space="preserve"> </t>
        </is>
      </c>
      <c r="D16" s="6" t="n">
        <v>16</v>
      </c>
      <c r="E16" s="6" t="n">
        <v>1394</v>
      </c>
      <c r="F16" s="6" t="n">
        <v>301</v>
      </c>
    </row>
    <row r="17">
      <c r="A17" s="4" t="inlineStr">
        <is>
          <t>Accessor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 xml:space="preserve"> </t>
        </is>
      </c>
      <c r="C19" s="4" t="inlineStr">
        <is>
          <t xml:space="preserve"> </t>
        </is>
      </c>
      <c r="D19" s="4" t="inlineStr">
        <is>
          <t xml:space="preserve"> </t>
        </is>
      </c>
      <c r="E19" s="5" t="n">
        <v>70</v>
      </c>
      <c r="F19" s="5" t="n">
        <v>400</v>
      </c>
    </row>
  </sheetData>
  <mergeCells count="3">
    <mergeCell ref="B1:C1"/>
    <mergeCell ref="D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Schedule of geographical areas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c r="F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63</v>
      </c>
      <c r="C4" s="4" t="inlineStr">
        <is>
          <t xml:space="preserve"> </t>
        </is>
      </c>
      <c r="D4" s="5" t="n">
        <v>16</v>
      </c>
      <c r="E4" s="5" t="n">
        <v>4055</v>
      </c>
      <c r="F4" s="5" t="n">
        <v>10160</v>
      </c>
    </row>
    <row r="5">
      <c r="A5" s="4" t="inlineStr">
        <is>
          <t>AUSTRAL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6" t="n">
        <v>63</v>
      </c>
      <c r="C7" s="4" t="inlineStr">
        <is>
          <t xml:space="preserve"> </t>
        </is>
      </c>
      <c r="D7" s="4" t="inlineStr">
        <is>
          <t xml:space="preserve"> </t>
        </is>
      </c>
      <c r="E7" s="6" t="n">
        <v>2591</v>
      </c>
      <c r="F7" s="6" t="n">
        <v>8670</v>
      </c>
    </row>
    <row r="8">
      <c r="A8" s="4" t="inlineStr">
        <is>
          <t>NETHERLA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 xml:space="preserve"> </t>
        </is>
      </c>
      <c r="C10" s="4" t="inlineStr">
        <is>
          <t xml:space="preserve"> </t>
        </is>
      </c>
      <c r="D10" s="5" t="n">
        <v>16</v>
      </c>
      <c r="E10" s="5" t="n">
        <v>1464</v>
      </c>
      <c r="F10" s="5" t="n">
        <v>1490</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row>
  </sheetData>
  <mergeCells count="3">
    <mergeCell ref="B1:C1"/>
    <mergeCell ref="D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Schedule of operating segments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c r="F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63</v>
      </c>
      <c r="C4" s="4" t="inlineStr">
        <is>
          <t xml:space="preserve"> </t>
        </is>
      </c>
      <c r="D4" s="5" t="n">
        <v>16</v>
      </c>
      <c r="E4" s="5" t="n">
        <v>4055</v>
      </c>
      <c r="F4" s="5" t="n">
        <v>10160</v>
      </c>
    </row>
    <row r="5">
      <c r="A5" s="4" t="inlineStr">
        <is>
          <t>Costs of sales - other</t>
        </is>
      </c>
      <c r="B5" s="4" t="inlineStr">
        <is>
          <t xml:space="preserve"> </t>
        </is>
      </c>
      <c r="C5" s="4" t="inlineStr">
        <is>
          <t xml:space="preserve"> </t>
        </is>
      </c>
      <c r="D5" s="4" t="inlineStr">
        <is>
          <t xml:space="preserve"> </t>
        </is>
      </c>
      <c r="E5" s="4" t="inlineStr">
        <is>
          <t xml:space="preserve"> </t>
        </is>
      </c>
      <c r="F5" s="6" t="n">
        <v>-9489</v>
      </c>
    </row>
    <row r="6">
      <c r="A6" s="4" t="inlineStr">
        <is>
          <t>Gross profit/(loss)</t>
        </is>
      </c>
      <c r="B6" s="4" t="inlineStr">
        <is>
          <t xml:space="preserve"> </t>
        </is>
      </c>
      <c r="C6" s="6" t="n">
        <v>-16</v>
      </c>
      <c r="D6" s="6" t="n">
        <v>43</v>
      </c>
      <c r="E6" s="6" t="n">
        <v>-4089</v>
      </c>
      <c r="F6" s="6" t="n">
        <v>-1210</v>
      </c>
    </row>
    <row r="7">
      <c r="A7" s="4" t="inlineStr">
        <is>
          <t>General and administrative expenses</t>
        </is>
      </c>
      <c r="B7" s="6" t="n">
        <v>-2350</v>
      </c>
      <c r="C7" s="6" t="n">
        <v>-3738</v>
      </c>
      <c r="D7" s="6" t="n">
        <v>-7521</v>
      </c>
      <c r="E7" s="6" t="n">
        <v>-6425</v>
      </c>
      <c r="F7" s="6" t="n">
        <v>-12397</v>
      </c>
    </row>
    <row r="8">
      <c r="A8" s="4" t="inlineStr">
        <is>
          <t>Gain/(loss) on solar development</t>
        </is>
      </c>
      <c r="B8" s="4" t="inlineStr">
        <is>
          <t xml:space="preserve"> </t>
        </is>
      </c>
      <c r="C8" s="4" t="inlineStr">
        <is>
          <t xml:space="preserve"> </t>
        </is>
      </c>
      <c r="D8" s="6" t="n">
        <v>89</v>
      </c>
      <c r="E8" s="6" t="n">
        <v>30</v>
      </c>
      <c r="F8" s="6" t="n">
        <v>-13</v>
      </c>
    </row>
    <row r="9">
      <c r="A9" s="4" t="inlineStr">
        <is>
          <t>Other income</t>
        </is>
      </c>
      <c r="B9" s="4" t="inlineStr">
        <is>
          <t xml:space="preserve"> </t>
        </is>
      </c>
      <c r="C9" s="4" t="inlineStr">
        <is>
          <t xml:space="preserve"> </t>
        </is>
      </c>
      <c r="D9" s="4" t="inlineStr">
        <is>
          <t xml:space="preserve"> </t>
        </is>
      </c>
      <c r="E9" s="6" t="n">
        <v>1000</v>
      </c>
      <c r="F9" s="6" t="n">
        <v>78</v>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6" t="n">
        <v>-1321</v>
      </c>
    </row>
    <row r="11">
      <c r="A11" s="4" t="inlineStr">
        <is>
          <t>Operating loss</t>
        </is>
      </c>
      <c r="B11" s="6" t="n">
        <v>-2571</v>
      </c>
      <c r="C11" s="6" t="n">
        <v>-4319</v>
      </c>
      <c r="D11" s="6" t="n">
        <v>-8519</v>
      </c>
      <c r="E11" s="6" t="n">
        <v>-11740</v>
      </c>
      <c r="F11" s="6" t="n">
        <v>-14904</v>
      </c>
    </row>
    <row r="12">
      <c r="A12" s="4" t="inlineStr">
        <is>
          <t>Restructuring &amp; other non-recurring costs</t>
        </is>
      </c>
      <c r="B12" s="6" t="n">
        <v>-4</v>
      </c>
      <c r="C12" s="6" t="n">
        <v>1261</v>
      </c>
      <c r="D12" s="6" t="n">
        <v>1392</v>
      </c>
      <c r="E12" s="6" t="n">
        <v>1662</v>
      </c>
      <c r="F12" s="6" t="n">
        <v>448</v>
      </c>
    </row>
    <row r="13">
      <c r="A13" s="4" t="inlineStr">
        <is>
          <t>Finance expense - net</t>
        </is>
      </c>
      <c r="B13" s="4" t="inlineStr">
        <is>
          <t xml:space="preserve"> </t>
        </is>
      </c>
      <c r="C13" s="4" t="inlineStr">
        <is>
          <t xml:space="preserve"> </t>
        </is>
      </c>
      <c r="D13" s="4" t="inlineStr">
        <is>
          <t xml:space="preserve"> </t>
        </is>
      </c>
      <c r="E13" s="4" t="inlineStr">
        <is>
          <t xml:space="preserve"> </t>
        </is>
      </c>
      <c r="F13" s="6" t="n">
        <v>-8308</v>
      </c>
    </row>
    <row r="14">
      <c r="A14" s="4" t="inlineStr">
        <is>
          <t>Loss before income tax</t>
        </is>
      </c>
      <c r="B14" s="6" t="n">
        <v>-5783</v>
      </c>
      <c r="C14" s="6" t="n">
        <v>-7728</v>
      </c>
      <c r="D14" s="6" t="n">
        <v>-44216</v>
      </c>
      <c r="E14" s="6" t="n">
        <v>-19506</v>
      </c>
      <c r="F14" s="6" t="n">
        <v>-23660</v>
      </c>
    </row>
    <row r="15">
      <c r="A15" s="4" t="inlineStr">
        <is>
          <t>Income tax</t>
        </is>
      </c>
      <c r="B15" s="6" t="n">
        <v>-381</v>
      </c>
      <c r="C15" s="6" t="n">
        <v>196</v>
      </c>
      <c r="D15" s="6" t="n">
        <v>-1603</v>
      </c>
      <c r="E15" s="6" t="n">
        <v>-559</v>
      </c>
      <c r="F15" s="6" t="n">
        <v>1142</v>
      </c>
    </row>
    <row r="16">
      <c r="A16" s="4" t="inlineStr">
        <is>
          <t>Loss from continuing operations</t>
        </is>
      </c>
      <c r="B16" s="6" t="n">
        <v>-6164</v>
      </c>
      <c r="C16" s="6" t="n">
        <v>-7532</v>
      </c>
      <c r="D16" s="6" t="n">
        <v>-45819</v>
      </c>
      <c r="E16" s="6" t="n">
        <v>-20065</v>
      </c>
      <c r="F16" s="6" t="n">
        <v>-22518</v>
      </c>
    </row>
    <row r="17">
      <c r="A17" s="4" t="inlineStr">
        <is>
          <t>Restructuring and other non-recurring costs</t>
        </is>
      </c>
      <c r="B17" s="6" t="n">
        <v>4</v>
      </c>
      <c r="C17" s="6" t="n">
        <v>-1261</v>
      </c>
      <c r="D17" s="6" t="n">
        <v>-1392</v>
      </c>
      <c r="E17" s="6" t="n">
        <v>-1662</v>
      </c>
      <c r="F17" s="6" t="n">
        <v>-448</v>
      </c>
    </row>
    <row r="18">
      <c r="A18" s="4" t="inlineStr">
        <is>
          <t>Cost of sales - non-recurring events</t>
        </is>
      </c>
      <c r="B18" s="4" t="inlineStr">
        <is>
          <t xml:space="preserve"> </t>
        </is>
      </c>
      <c r="C18" s="4" t="inlineStr">
        <is>
          <t xml:space="preserve"> </t>
        </is>
      </c>
      <c r="D18" s="4" t="inlineStr">
        <is>
          <t xml:space="preserve"> </t>
        </is>
      </c>
      <c r="E18" s="6" t="n">
        <v>-3850</v>
      </c>
      <c r="F18" s="6" t="n">
        <v>-1881</v>
      </c>
    </row>
    <row r="19">
      <c r="A19" s="4" t="inlineStr">
        <is>
          <t>Other gains/(losses)</t>
        </is>
      </c>
      <c r="B19" s="4" t="inlineStr">
        <is>
          <t xml:space="preserve"> </t>
        </is>
      </c>
      <c r="C19" s="4" t="inlineStr">
        <is>
          <t xml:space="preserve"> </t>
        </is>
      </c>
      <c r="D19" s="4" t="inlineStr">
        <is>
          <t xml:space="preserve"> </t>
        </is>
      </c>
      <c r="E19" s="4" t="inlineStr">
        <is>
          <t xml:space="preserve"> </t>
        </is>
      </c>
      <c r="F19" s="6" t="n">
        <v>-54</v>
      </c>
    </row>
    <row r="20">
      <c r="A20" s="4" t="inlineStr">
        <is>
          <t>Assets</t>
        </is>
      </c>
      <c r="B20" s="6" t="n">
        <v>32096</v>
      </c>
      <c r="C20" s="4" t="inlineStr">
        <is>
          <t xml:space="preserve"> </t>
        </is>
      </c>
      <c r="D20" s="6" t="n">
        <v>37433</v>
      </c>
      <c r="E20" s="6" t="n">
        <v>61416</v>
      </c>
      <c r="F20" s="6" t="n">
        <v>69657</v>
      </c>
    </row>
    <row r="21">
      <c r="A21" s="4" t="inlineStr">
        <is>
          <t>Liabilities</t>
        </is>
      </c>
      <c r="B21" s="6" t="n">
        <v>-70012</v>
      </c>
      <c r="C21" s="4" t="inlineStr">
        <is>
          <t xml:space="preserve"> </t>
        </is>
      </c>
      <c r="D21" s="6" t="n">
        <v>-77970</v>
      </c>
      <c r="E21" s="6" t="n">
        <v>-57670</v>
      </c>
      <c r="F21" s="6" t="n">
        <v>-48042</v>
      </c>
    </row>
    <row r="22">
      <c r="A22" s="4" t="inlineStr">
        <is>
          <t>Net assets/(liabilities)</t>
        </is>
      </c>
      <c r="B22" s="4" t="inlineStr">
        <is>
          <t xml:space="preserve"> </t>
        </is>
      </c>
      <c r="C22" s="4" t="inlineStr">
        <is>
          <t xml:space="preserve"> </t>
        </is>
      </c>
      <c r="D22" s="6" t="n">
        <v>-40537</v>
      </c>
      <c r="E22" s="6" t="n">
        <v>3746</v>
      </c>
      <c r="F22" s="6" t="n">
        <v>21615</v>
      </c>
    </row>
    <row r="23">
      <c r="A23" s="4" t="inlineStr">
        <is>
          <t>Aggregate continuing and discontinued operatio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6" t="n">
        <v>63</v>
      </c>
      <c r="C25" s="6" t="n">
        <v>5910</v>
      </c>
      <c r="D25" s="6" t="n">
        <v>11827</v>
      </c>
      <c r="E25" s="6" t="n">
        <v>15060</v>
      </c>
      <c r="F25" s="6" t="n">
        <v>37616</v>
      </c>
    </row>
    <row r="26">
      <c r="A26" s="4" t="inlineStr">
        <is>
          <t>COS - Edenva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sts of sales - other</t>
        </is>
      </c>
      <c r="B27" s="6" t="n">
        <v>-63</v>
      </c>
      <c r="C27" s="6" t="n">
        <v>-5373</v>
      </c>
      <c r="D27" s="6" t="n">
        <v>-10241</v>
      </c>
      <c r="E27" s="6" t="n">
        <v>-13472</v>
      </c>
      <c r="F27" s="6" t="n">
        <v>-34150</v>
      </c>
    </row>
    <row r="28">
      <c r="A28" s="4" t="inlineStr">
        <is>
          <t>Total Cost of Sales</t>
        </is>
      </c>
      <c r="B28" s="6" t="n">
        <v>-63</v>
      </c>
      <c r="C28" s="6" t="n">
        <v>-5373</v>
      </c>
      <c r="D28" s="4" t="inlineStr">
        <is>
          <t xml:space="preserve"> </t>
        </is>
      </c>
      <c r="E28" s="4" t="inlineStr">
        <is>
          <t xml:space="preserve"> </t>
        </is>
      </c>
      <c r="F28" s="4" t="inlineStr">
        <is>
          <t xml:space="preserve"> </t>
        </is>
      </c>
    </row>
    <row r="29">
      <c r="A29" s="4" t="inlineStr">
        <is>
          <t>Gross profit/(loss)</t>
        </is>
      </c>
      <c r="B29" s="4" t="inlineStr">
        <is>
          <t xml:space="preserve"> </t>
        </is>
      </c>
      <c r="C29" s="6" t="n">
        <v>537</v>
      </c>
      <c r="D29" s="6" t="n">
        <v>1586</v>
      </c>
      <c r="E29" s="6" t="n">
        <v>-2262</v>
      </c>
      <c r="F29" s="6" t="n">
        <v>1585</v>
      </c>
    </row>
    <row r="30">
      <c r="A30" s="4" t="inlineStr">
        <is>
          <t>General and administrative expenses</t>
        </is>
      </c>
      <c r="B30" s="6" t="n">
        <v>-2350</v>
      </c>
      <c r="C30" s="6" t="n">
        <v>-4350</v>
      </c>
      <c r="D30" s="6" t="n">
        <v>-8749</v>
      </c>
      <c r="E30" s="6" t="n">
        <v>-7620</v>
      </c>
      <c r="F30" s="6" t="n">
        <v>-15296</v>
      </c>
    </row>
    <row r="31">
      <c r="A31" s="4" t="inlineStr">
        <is>
          <t>Gain/(loss) on solar development</t>
        </is>
      </c>
      <c r="B31" s="6" t="n">
        <v>1704</v>
      </c>
      <c r="C31" s="4" t="inlineStr">
        <is>
          <t xml:space="preserve"> </t>
        </is>
      </c>
      <c r="D31" s="6" t="n">
        <v>93</v>
      </c>
      <c r="E31" s="6" t="n">
        <v>-4177</v>
      </c>
      <c r="F31" s="4" t="inlineStr">
        <is>
          <t xml:space="preserve"> </t>
        </is>
      </c>
    </row>
    <row r="32">
      <c r="A32" s="4" t="inlineStr">
        <is>
          <t>Other income</t>
        </is>
      </c>
      <c r="B32" s="4" t="inlineStr">
        <is>
          <t xml:space="preserve"> </t>
        </is>
      </c>
      <c r="C32" s="6" t="n">
        <v>46</v>
      </c>
      <c r="D32" s="6" t="n">
        <v>99</v>
      </c>
      <c r="E32" s="6" t="n">
        <v>119</v>
      </c>
      <c r="F32" s="6" t="n">
        <v>986</v>
      </c>
    </row>
    <row r="33">
      <c r="A33" s="4" t="inlineStr">
        <is>
          <t>Depreciation and amortization</t>
        </is>
      </c>
      <c r="B33" s="6" t="n">
        <v>-237</v>
      </c>
      <c r="C33" s="6" t="n">
        <v>-706</v>
      </c>
      <c r="D33" s="6" t="n">
        <v>-1569</v>
      </c>
      <c r="E33" s="6" t="n">
        <v>-1581</v>
      </c>
      <c r="F33" s="6" t="n">
        <v>-2387</v>
      </c>
    </row>
    <row r="34">
      <c r="A34" s="4" t="inlineStr">
        <is>
          <t>Operating loss</t>
        </is>
      </c>
      <c r="B34" s="6" t="n">
        <v>-883</v>
      </c>
      <c r="C34" s="6" t="n">
        <v>-4473</v>
      </c>
      <c r="D34" s="6" t="n">
        <v>-8540</v>
      </c>
      <c r="E34" s="6" t="n">
        <v>-15521</v>
      </c>
      <c r="F34" s="6" t="n">
        <v>-15125</v>
      </c>
    </row>
    <row r="35">
      <c r="A35" s="4" t="inlineStr">
        <is>
          <t>Restructuring &amp; other non-recurring costs</t>
        </is>
      </c>
      <c r="B35" s="6" t="n">
        <v>4</v>
      </c>
      <c r="C35" s="6" t="n">
        <v>1261</v>
      </c>
      <c r="D35" s="6" t="n">
        <v>1390</v>
      </c>
      <c r="E35" s="6" t="n">
        <v>1663</v>
      </c>
      <c r="F35" s="6" t="n">
        <v>443</v>
      </c>
    </row>
    <row r="36">
      <c r="A36" s="4" t="inlineStr">
        <is>
          <t>Finance expense - net</t>
        </is>
      </c>
      <c r="B36" s="4" t="inlineStr">
        <is>
          <t xml:space="preserve"> </t>
        </is>
      </c>
      <c r="C36" s="6" t="n">
        <v>7</v>
      </c>
      <c r="D36" s="6" t="n">
        <v>-4929</v>
      </c>
      <c r="E36" s="6" t="n">
        <v>-6210</v>
      </c>
      <c r="F36" s="6" t="n">
        <v>-8603</v>
      </c>
    </row>
    <row r="37">
      <c r="A37" s="4" t="inlineStr">
        <is>
          <t>Finance expense</t>
        </is>
      </c>
      <c r="B37" s="6" t="n">
        <v>-3216</v>
      </c>
      <c r="C37" s="6" t="n">
        <v>-2297</v>
      </c>
      <c r="D37" s="4" t="inlineStr">
        <is>
          <t xml:space="preserve"> </t>
        </is>
      </c>
      <c r="E37" s="4" t="inlineStr">
        <is>
          <t xml:space="preserve"> </t>
        </is>
      </c>
      <c r="F37" s="4" t="inlineStr">
        <is>
          <t xml:space="preserve"> </t>
        </is>
      </c>
    </row>
    <row r="38">
      <c r="A38" s="4" t="inlineStr">
        <is>
          <t>Loss before income tax</t>
        </is>
      </c>
      <c r="B38" s="6" t="n">
        <v>-4095</v>
      </c>
      <c r="C38" s="6" t="n">
        <v>-8024</v>
      </c>
      <c r="D38" s="6" t="n">
        <v>-45097</v>
      </c>
      <c r="E38" s="6" t="n">
        <v>-23815</v>
      </c>
      <c r="F38" s="6" t="n">
        <v>-24171</v>
      </c>
    </row>
    <row r="39">
      <c r="A39" s="4" t="inlineStr">
        <is>
          <t>Income tax</t>
        </is>
      </c>
      <c r="B39" s="6" t="n">
        <v>-381</v>
      </c>
      <c r="C39" s="6" t="n">
        <v>196</v>
      </c>
      <c r="D39" s="6" t="n">
        <v>-1603</v>
      </c>
      <c r="E39" s="6" t="n">
        <v>-540</v>
      </c>
      <c r="F39" s="6" t="n">
        <v>2117</v>
      </c>
    </row>
    <row r="40">
      <c r="A40" s="4" t="inlineStr">
        <is>
          <t>Loss from continuing operations</t>
        </is>
      </c>
      <c r="B40" s="6" t="n">
        <v>-4476</v>
      </c>
      <c r="C40" s="6" t="n">
        <v>-7828</v>
      </c>
      <c r="D40" s="6" t="n">
        <v>-46700</v>
      </c>
      <c r="E40" s="6" t="n">
        <v>-24355</v>
      </c>
      <c r="F40" s="6" t="n">
        <v>-22054</v>
      </c>
    </row>
    <row r="41">
      <c r="A41" s="4" t="inlineStr">
        <is>
          <t>COVID 19 disrup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ucturing and other non-recurring costs</t>
        </is>
      </c>
      <c r="B42" s="6" t="n">
        <v>-4</v>
      </c>
      <c r="C42" s="6" t="n">
        <v>-1261</v>
      </c>
      <c r="D42" s="6" t="n">
        <v>-1390</v>
      </c>
      <c r="E42" s="6" t="n">
        <v>-1663</v>
      </c>
      <c r="F42" s="6" t="n">
        <v>-443</v>
      </c>
    </row>
    <row r="43">
      <c r="A43" s="4" t="inlineStr">
        <is>
          <t>Cost of sales - non-recurring events</t>
        </is>
      </c>
      <c r="B43" s="4" t="inlineStr">
        <is>
          <t xml:space="preserve"> </t>
        </is>
      </c>
      <c r="C43" s="4" t="inlineStr">
        <is>
          <t xml:space="preserve"> </t>
        </is>
      </c>
      <c r="D43" s="4" t="inlineStr">
        <is>
          <t xml:space="preserve"> </t>
        </is>
      </c>
      <c r="E43" s="6" t="n">
        <v>-3850</v>
      </c>
      <c r="F43" s="6" t="n">
        <v>-1881</v>
      </c>
    </row>
    <row r="44">
      <c r="A44" s="4" t="inlineStr">
        <is>
          <t>Impairment loss</t>
        </is>
      </c>
      <c r="B44" s="4" t="inlineStr">
        <is>
          <t xml:space="preserve"> </t>
        </is>
      </c>
      <c r="C44" s="4" t="inlineStr">
        <is>
          <t xml:space="preserve"> </t>
        </is>
      </c>
      <c r="D44" s="6" t="n">
        <v>-30238</v>
      </c>
      <c r="E44" s="6" t="n">
        <v>-421</v>
      </c>
      <c r="F44" s="4" t="inlineStr">
        <is>
          <t xml:space="preserve"> </t>
        </is>
      </c>
    </row>
    <row r="45">
      <c r="A45" s="4" t="inlineStr">
        <is>
          <t>Other gains/(losses)</t>
        </is>
      </c>
      <c r="B45" s="4" t="inlineStr">
        <is>
          <t xml:space="preserve"> </t>
        </is>
      </c>
      <c r="C45" s="4" t="inlineStr">
        <is>
          <t xml:space="preserve"> </t>
        </is>
      </c>
      <c r="D45" s="4" t="inlineStr">
        <is>
          <t xml:space="preserve"> </t>
        </is>
      </c>
      <c r="E45" s="4" t="inlineStr">
        <is>
          <t xml:space="preserve"> </t>
        </is>
      </c>
      <c r="F45" s="6" t="n">
        <v>-13</v>
      </c>
    </row>
    <row r="46">
      <c r="A46" s="4" t="inlineStr">
        <is>
          <t>Critical power services seg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4" t="inlineStr">
        <is>
          <t xml:space="preserve"> </t>
        </is>
      </c>
      <c r="C48" s="4" t="inlineStr">
        <is>
          <t xml:space="preserve"> </t>
        </is>
      </c>
      <c r="D48" s="4" t="inlineStr">
        <is>
          <t xml:space="preserve"> </t>
        </is>
      </c>
      <c r="E48" s="6" t="n">
        <v>2591</v>
      </c>
      <c r="F48" s="6" t="n">
        <v>8670</v>
      </c>
    </row>
    <row r="49">
      <c r="A49" s="4" t="inlineStr">
        <is>
          <t>COS - Edenva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sts of sales - other</t>
        </is>
      </c>
      <c r="B50" s="4" t="inlineStr">
        <is>
          <t xml:space="preserve"> </t>
        </is>
      </c>
      <c r="C50" s="6" t="n">
        <v>-16</v>
      </c>
      <c r="D50" s="6" t="n">
        <v>-52</v>
      </c>
      <c r="E50" s="6" t="n">
        <v>-2722</v>
      </c>
      <c r="F50" s="6" t="n">
        <v>-7985</v>
      </c>
    </row>
    <row r="51">
      <c r="A51" s="4" t="inlineStr">
        <is>
          <t>Total Cost of Sales</t>
        </is>
      </c>
      <c r="B51" s="4" t="inlineStr">
        <is>
          <t xml:space="preserve"> </t>
        </is>
      </c>
      <c r="C51" s="6" t="n">
        <v>-16</v>
      </c>
      <c r="D51" s="4" t="inlineStr">
        <is>
          <t xml:space="preserve"> </t>
        </is>
      </c>
      <c r="E51" s="4" t="inlineStr">
        <is>
          <t xml:space="preserve"> </t>
        </is>
      </c>
      <c r="F51" s="4" t="inlineStr">
        <is>
          <t xml:space="preserve"> </t>
        </is>
      </c>
    </row>
    <row r="52">
      <c r="A52" s="4" t="inlineStr">
        <is>
          <t>Gross profit/(loss)</t>
        </is>
      </c>
      <c r="B52" s="4" t="inlineStr">
        <is>
          <t xml:space="preserve"> </t>
        </is>
      </c>
      <c r="C52" s="6" t="n">
        <v>-16</v>
      </c>
      <c r="D52" s="6" t="n">
        <v>-52</v>
      </c>
      <c r="E52" s="6" t="n">
        <v>-3981</v>
      </c>
      <c r="F52" s="6" t="n">
        <v>-1196</v>
      </c>
    </row>
    <row r="53">
      <c r="A53" s="4" t="inlineStr">
        <is>
          <t>General and administrative expenses</t>
        </is>
      </c>
      <c r="B53" s="6" t="n">
        <v>-8</v>
      </c>
      <c r="C53" s="6" t="n">
        <v>-49</v>
      </c>
      <c r="D53" s="6" t="n">
        <v>-53</v>
      </c>
      <c r="E53" s="6" t="n">
        <v>-195</v>
      </c>
      <c r="F53" s="6" t="n">
        <v>-154</v>
      </c>
    </row>
    <row r="54">
      <c r="A54" s="4" t="inlineStr">
        <is>
          <t>Gain/(loss) on solar development</t>
        </is>
      </c>
      <c r="B54" s="4" t="inlineStr">
        <is>
          <t xml:space="preserve"> </t>
        </is>
      </c>
      <c r="C54" s="4" t="inlineStr">
        <is>
          <t xml:space="preserve"> </t>
        </is>
      </c>
      <c r="D54" s="6" t="n">
        <v>47</v>
      </c>
      <c r="E54" s="6" t="n">
        <v>1</v>
      </c>
      <c r="F54" s="4" t="inlineStr">
        <is>
          <t xml:space="preserve"> </t>
        </is>
      </c>
    </row>
    <row r="55">
      <c r="A55" s="4" t="inlineStr">
        <is>
          <t>Other income</t>
        </is>
      </c>
      <c r="B55" s="4" t="inlineStr">
        <is>
          <t xml:space="preserve"> </t>
        </is>
      </c>
      <c r="C55" s="6" t="n">
        <v>47</v>
      </c>
      <c r="D55" s="4" t="inlineStr">
        <is>
          <t xml:space="preserve"> </t>
        </is>
      </c>
      <c r="E55" s="6" t="n">
        <v>13</v>
      </c>
      <c r="F55" s="6" t="n">
        <v>78</v>
      </c>
    </row>
    <row r="56">
      <c r="A56" s="4" t="inlineStr">
        <is>
          <t>Depreciation and amortization</t>
        </is>
      </c>
      <c r="B56" s="4" t="inlineStr">
        <is>
          <t xml:space="preserve"> </t>
        </is>
      </c>
      <c r="C56" s="6" t="n">
        <v>-221</v>
      </c>
      <c r="D56" s="6" t="n">
        <v>-448</v>
      </c>
      <c r="E56" s="6" t="n">
        <v>-653</v>
      </c>
      <c r="F56" s="6" t="n">
        <v>-866</v>
      </c>
    </row>
    <row r="57">
      <c r="A57" s="4" t="inlineStr">
        <is>
          <t>Operating loss</t>
        </is>
      </c>
      <c r="B57" s="6" t="n">
        <v>-8</v>
      </c>
      <c r="C57" s="6" t="n">
        <v>-239</v>
      </c>
      <c r="D57" s="6" t="n">
        <v>-506</v>
      </c>
      <c r="E57" s="6" t="n">
        <v>-4815</v>
      </c>
      <c r="F57" s="6" t="n">
        <v>-2076</v>
      </c>
    </row>
    <row r="58">
      <c r="A58" s="4" t="inlineStr">
        <is>
          <t>Restructuring &amp; other non-recurring costs</t>
        </is>
      </c>
      <c r="B58" s="4" t="inlineStr">
        <is>
          <t xml:space="preserve"> </t>
        </is>
      </c>
      <c r="C58" s="4" t="inlineStr">
        <is>
          <t xml:space="preserve"> </t>
        </is>
      </c>
      <c r="D58" s="4" t="inlineStr">
        <is>
          <t xml:space="preserve"> </t>
        </is>
      </c>
      <c r="E58" s="4" t="inlineStr">
        <is>
          <t xml:space="preserve"> </t>
        </is>
      </c>
      <c r="F58" s="6" t="n">
        <v>-40</v>
      </c>
    </row>
    <row r="59">
      <c r="A59" s="4" t="inlineStr">
        <is>
          <t>Finance expense - net</t>
        </is>
      </c>
      <c r="B59" s="4" t="inlineStr">
        <is>
          <t xml:space="preserve"> </t>
        </is>
      </c>
      <c r="C59" s="6" t="n">
        <v>7</v>
      </c>
      <c r="D59" s="6" t="n">
        <v>-3741</v>
      </c>
      <c r="E59" s="6" t="n">
        <v>-6314</v>
      </c>
      <c r="F59" s="6" t="n">
        <v>-7347</v>
      </c>
    </row>
    <row r="60">
      <c r="A60" s="4" t="inlineStr">
        <is>
          <t>Finance expense</t>
        </is>
      </c>
      <c r="B60" s="6" t="n">
        <v>-187</v>
      </c>
      <c r="C60" s="6" t="n">
        <v>-1752</v>
      </c>
      <c r="D60" s="4" t="inlineStr">
        <is>
          <t xml:space="preserve"> </t>
        </is>
      </c>
      <c r="E60" s="4" t="inlineStr">
        <is>
          <t xml:space="preserve"> </t>
        </is>
      </c>
      <c r="F60" s="4" t="inlineStr">
        <is>
          <t xml:space="preserve"> </t>
        </is>
      </c>
    </row>
    <row r="61">
      <c r="A61" s="4" t="inlineStr">
        <is>
          <t>Loss before income tax</t>
        </is>
      </c>
      <c r="B61" s="6" t="n">
        <v>-195</v>
      </c>
      <c r="C61" s="6" t="n">
        <v>-1984</v>
      </c>
      <c r="D61" s="6" t="n">
        <v>44068</v>
      </c>
      <c r="E61" s="6" t="n">
        <v>-11129</v>
      </c>
      <c r="F61" s="6" t="n">
        <v>-9383</v>
      </c>
    </row>
    <row r="62">
      <c r="A62" s="4" t="inlineStr">
        <is>
          <t>Income tax</t>
        </is>
      </c>
      <c r="B62" s="4" t="inlineStr">
        <is>
          <t xml:space="preserve"> </t>
        </is>
      </c>
      <c r="C62" s="4" t="inlineStr">
        <is>
          <t xml:space="preserve"> </t>
        </is>
      </c>
      <c r="D62" s="6" t="n">
        <v>-797</v>
      </c>
      <c r="E62" s="6" t="n">
        <v>-638</v>
      </c>
      <c r="F62" s="6" t="n">
        <v>523</v>
      </c>
    </row>
    <row r="63">
      <c r="A63" s="4" t="inlineStr">
        <is>
          <t>Loss from continuing operations</t>
        </is>
      </c>
      <c r="B63" s="6" t="n">
        <v>-195</v>
      </c>
      <c r="C63" s="6" t="n">
        <v>-1984</v>
      </c>
      <c r="D63" s="6" t="n">
        <v>43271</v>
      </c>
      <c r="E63" s="6" t="n">
        <v>-11767</v>
      </c>
      <c r="F63" s="6" t="n">
        <v>-8860</v>
      </c>
    </row>
    <row r="64">
      <c r="A64" s="4" t="inlineStr">
        <is>
          <t>COVID 19 disrup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structuring and other non-recurring costs</t>
        </is>
      </c>
      <c r="B65" s="4" t="inlineStr">
        <is>
          <t xml:space="preserve"> </t>
        </is>
      </c>
      <c r="C65" s="4" t="inlineStr">
        <is>
          <t xml:space="preserve"> </t>
        </is>
      </c>
      <c r="D65" s="4" t="inlineStr">
        <is>
          <t xml:space="preserve"> </t>
        </is>
      </c>
      <c r="E65" s="4" t="inlineStr">
        <is>
          <t xml:space="preserve"> </t>
        </is>
      </c>
      <c r="F65" s="6" t="n">
        <v>40</v>
      </c>
    </row>
    <row r="66">
      <c r="A66" s="4" t="inlineStr">
        <is>
          <t>Cost of sales - non-recurring events</t>
        </is>
      </c>
      <c r="B66" s="4" t="inlineStr">
        <is>
          <t xml:space="preserve"> </t>
        </is>
      </c>
      <c r="C66" s="4" t="inlineStr">
        <is>
          <t xml:space="preserve"> </t>
        </is>
      </c>
      <c r="D66" s="4" t="inlineStr">
        <is>
          <t xml:space="preserve"> </t>
        </is>
      </c>
      <c r="E66" s="6" t="n">
        <v>-3850</v>
      </c>
      <c r="F66" s="6" t="n">
        <v>-1881</v>
      </c>
    </row>
    <row r="67">
      <c r="A67" s="4" t="inlineStr">
        <is>
          <t>Impairment loss</t>
        </is>
      </c>
      <c r="B67" s="4" t="inlineStr">
        <is>
          <t xml:space="preserve"> </t>
        </is>
      </c>
      <c r="C67" s="4" t="inlineStr">
        <is>
          <t xml:space="preserve"> </t>
        </is>
      </c>
      <c r="D67" s="6" t="n">
        <v>-48315</v>
      </c>
      <c r="E67" s="4" t="inlineStr">
        <is>
          <t xml:space="preserve"> </t>
        </is>
      </c>
      <c r="F67" s="4" t="inlineStr">
        <is>
          <t xml:space="preserve"> </t>
        </is>
      </c>
    </row>
    <row r="68">
      <c r="A68" s="4" t="inlineStr">
        <is>
          <t>Other gains/(losses)</t>
        </is>
      </c>
      <c r="B68" s="4" t="inlineStr">
        <is>
          <t xml:space="preserve"> </t>
        </is>
      </c>
      <c r="C68" s="4" t="inlineStr">
        <is>
          <t xml:space="preserve"> </t>
        </is>
      </c>
      <c r="D68" s="4" t="inlineStr">
        <is>
          <t xml:space="preserve"> </t>
        </is>
      </c>
      <c r="E68" s="4" t="inlineStr">
        <is>
          <t xml:space="preserve"> </t>
        </is>
      </c>
      <c r="F68" s="6" t="n">
        <v>62</v>
      </c>
    </row>
    <row r="69">
      <c r="A69" s="4" t="inlineStr">
        <is>
          <t>Assets</t>
        </is>
      </c>
      <c r="B69" s="4" t="inlineStr">
        <is>
          <t xml:space="preserve"> </t>
        </is>
      </c>
      <c r="C69" s="4" t="inlineStr">
        <is>
          <t xml:space="preserve"> </t>
        </is>
      </c>
      <c r="D69" s="6" t="n">
        <v>5958</v>
      </c>
      <c r="E69" s="6" t="n">
        <v>18034</v>
      </c>
      <c r="F69" s="6" t="n">
        <v>30878</v>
      </c>
    </row>
    <row r="70">
      <c r="A70" s="4" t="inlineStr">
        <is>
          <t>Liabilities</t>
        </is>
      </c>
      <c r="B70" s="4" t="inlineStr">
        <is>
          <t xml:space="preserve"> </t>
        </is>
      </c>
      <c r="C70" s="4" t="inlineStr">
        <is>
          <t xml:space="preserve"> </t>
        </is>
      </c>
      <c r="D70" s="6" t="n">
        <v>-8596</v>
      </c>
      <c r="E70" s="6" t="n">
        <v>-15539</v>
      </c>
      <c r="F70" s="6" t="n">
        <v>-13452</v>
      </c>
    </row>
    <row r="71">
      <c r="A71" s="4" t="inlineStr">
        <is>
          <t>Net assets/(liabilities)</t>
        </is>
      </c>
      <c r="B71" s="4" t="inlineStr">
        <is>
          <t xml:space="preserve"> </t>
        </is>
      </c>
      <c r="C71" s="4" t="inlineStr">
        <is>
          <t xml:space="preserve"> </t>
        </is>
      </c>
      <c r="D71" s="6" t="n">
        <v>-2638</v>
      </c>
      <c r="E71" s="6" t="n">
        <v>2495</v>
      </c>
      <c r="F71" s="6" t="n">
        <v>17426</v>
      </c>
    </row>
    <row r="72">
      <c r="A72" s="4" t="inlineStr">
        <is>
          <t>Critical power services segment [member] | Discontinued operation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t>
        </is>
      </c>
      <c r="B74" s="4" t="inlineStr">
        <is>
          <t xml:space="preserve"> </t>
        </is>
      </c>
      <c r="C74" s="6" t="n">
        <v>5910</v>
      </c>
      <c r="D74" s="6" t="n">
        <v>11811</v>
      </c>
      <c r="E74" s="6" t="n">
        <v>11005</v>
      </c>
      <c r="F74" s="6" t="n">
        <v>27456</v>
      </c>
    </row>
    <row r="75">
      <c r="A75" s="4" t="inlineStr">
        <is>
          <t>Costs of sales - other</t>
        </is>
      </c>
      <c r="B75" s="4" t="inlineStr">
        <is>
          <t xml:space="preserve"> </t>
        </is>
      </c>
      <c r="C75" s="6" t="n">
        <v>-5357</v>
      </c>
      <c r="D75" s="6" t="n">
        <v>-10268</v>
      </c>
      <c r="E75" s="6" t="n">
        <v>-9178</v>
      </c>
      <c r="F75" s="6" t="n">
        <v>-24661</v>
      </c>
    </row>
    <row r="76">
      <c r="A76" s="4" t="inlineStr">
        <is>
          <t>Total Cost of Sales</t>
        </is>
      </c>
      <c r="B76" s="4" t="inlineStr">
        <is>
          <t xml:space="preserve"> </t>
        </is>
      </c>
      <c r="C76" s="6" t="n">
        <v>-5357</v>
      </c>
      <c r="D76" s="4" t="inlineStr">
        <is>
          <t xml:space="preserve"> </t>
        </is>
      </c>
      <c r="E76" s="4" t="inlineStr">
        <is>
          <t xml:space="preserve"> </t>
        </is>
      </c>
      <c r="F76" s="4" t="inlineStr">
        <is>
          <t xml:space="preserve"> </t>
        </is>
      </c>
    </row>
    <row r="77">
      <c r="A77" s="4" t="inlineStr">
        <is>
          <t>Gross profit/(loss)</t>
        </is>
      </c>
      <c r="B77" s="4" t="inlineStr">
        <is>
          <t xml:space="preserve"> </t>
        </is>
      </c>
      <c r="C77" s="6" t="n">
        <v>553</v>
      </c>
      <c r="D77" s="6" t="n">
        <v>1543</v>
      </c>
      <c r="E77" s="6" t="n">
        <v>1827</v>
      </c>
      <c r="F77" s="6" t="n">
        <v>2795</v>
      </c>
    </row>
    <row r="78">
      <c r="A78" s="4" t="inlineStr">
        <is>
          <t>General and administrative expenses</t>
        </is>
      </c>
      <c r="B78" s="4" t="inlineStr">
        <is>
          <t xml:space="preserve"> </t>
        </is>
      </c>
      <c r="C78" s="6" t="n">
        <v>-612</v>
      </c>
      <c r="D78" s="6" t="n">
        <v>-1228</v>
      </c>
      <c r="E78" s="6" t="n">
        <v>-1195</v>
      </c>
      <c r="F78" s="6" t="n">
        <v>-2899</v>
      </c>
    </row>
    <row r="79">
      <c r="A79" s="4" t="inlineStr">
        <is>
          <t>Gain/(loss) on solar development</t>
        </is>
      </c>
      <c r="B79" s="6" t="n">
        <v>1688</v>
      </c>
      <c r="C79" s="4" t="inlineStr">
        <is>
          <t xml:space="preserve"> </t>
        </is>
      </c>
      <c r="D79" s="6" t="n">
        <v>4</v>
      </c>
      <c r="E79" s="6" t="n">
        <v>-4208</v>
      </c>
      <c r="F79" s="4" t="inlineStr">
        <is>
          <t xml:space="preserve"> </t>
        </is>
      </c>
    </row>
    <row r="80">
      <c r="A80" s="4" t="inlineStr">
        <is>
          <t>Other income</t>
        </is>
      </c>
      <c r="B80" s="4" t="inlineStr">
        <is>
          <t xml:space="preserve"> </t>
        </is>
      </c>
      <c r="C80" s="6" t="n">
        <v>48</v>
      </c>
      <c r="D80" s="6" t="n">
        <v>99</v>
      </c>
      <c r="E80" s="6" t="n">
        <v>37</v>
      </c>
      <c r="F80" s="6" t="n">
        <v>908</v>
      </c>
    </row>
    <row r="81">
      <c r="A81" s="4" t="inlineStr">
        <is>
          <t>Depreciation and amortization</t>
        </is>
      </c>
      <c r="B81" s="4" t="inlineStr">
        <is>
          <t xml:space="preserve"> </t>
        </is>
      </c>
      <c r="C81" s="6" t="n">
        <v>-143</v>
      </c>
      <c r="D81" s="6" t="n">
        <v>-439</v>
      </c>
      <c r="E81" s="6" t="n">
        <v>-242</v>
      </c>
      <c r="F81" s="6" t="n">
        <v>-1066</v>
      </c>
    </row>
    <row r="82">
      <c r="A82" s="4" t="inlineStr">
        <is>
          <t>Operating loss</t>
        </is>
      </c>
      <c r="B82" s="6" t="n">
        <v>1688</v>
      </c>
      <c r="C82" s="6" t="n">
        <v>-154</v>
      </c>
      <c r="D82" s="6" t="n">
        <v>-21</v>
      </c>
      <c r="E82" s="6" t="n">
        <v>-3781</v>
      </c>
      <c r="F82" s="6" t="n">
        <v>-221</v>
      </c>
    </row>
    <row r="83">
      <c r="A83" s="4" t="inlineStr">
        <is>
          <t>Restructuring &amp; other non-recurring costs</t>
        </is>
      </c>
      <c r="B83" s="4" t="inlineStr">
        <is>
          <t xml:space="preserve"> </t>
        </is>
      </c>
      <c r="C83" s="4" t="inlineStr">
        <is>
          <t xml:space="preserve"> </t>
        </is>
      </c>
      <c r="D83" s="6" t="n">
        <v>-2</v>
      </c>
      <c r="E83" s="6" t="n">
        <v>1</v>
      </c>
      <c r="F83" s="6" t="n">
        <v>-5</v>
      </c>
    </row>
    <row r="84">
      <c r="A84" s="4" t="inlineStr">
        <is>
          <t>Finance expense - net</t>
        </is>
      </c>
      <c r="B84" s="4" t="inlineStr">
        <is>
          <t xml:space="preserve"> </t>
        </is>
      </c>
      <c r="C84" s="4" t="inlineStr">
        <is>
          <t xml:space="preserve"> </t>
        </is>
      </c>
      <c r="D84" s="6" t="n">
        <v>-310</v>
      </c>
      <c r="E84" s="6" t="n">
        <v>-527</v>
      </c>
      <c r="F84" s="6" t="n">
        <v>-295</v>
      </c>
    </row>
    <row r="85">
      <c r="A85" s="4" t="inlineStr">
        <is>
          <t>Finance expense</t>
        </is>
      </c>
      <c r="B85" s="4" t="inlineStr">
        <is>
          <t xml:space="preserve"> </t>
        </is>
      </c>
      <c r="C85" s="6" t="n">
        <v>-142</v>
      </c>
      <c r="D85" s="4" t="inlineStr">
        <is>
          <t xml:space="preserve"> </t>
        </is>
      </c>
      <c r="E85" s="4" t="inlineStr">
        <is>
          <t xml:space="preserve"> </t>
        </is>
      </c>
      <c r="F85" s="4" t="inlineStr">
        <is>
          <t xml:space="preserve"> </t>
        </is>
      </c>
    </row>
    <row r="86">
      <c r="A86" s="4" t="inlineStr">
        <is>
          <t>Loss before income tax</t>
        </is>
      </c>
      <c r="B86" s="6" t="n">
        <v>1688</v>
      </c>
      <c r="C86" s="6" t="n">
        <v>-296</v>
      </c>
      <c r="D86" s="6" t="n">
        <v>-881</v>
      </c>
      <c r="E86" s="6" t="n">
        <v>-4309</v>
      </c>
      <c r="F86" s="6" t="n">
        <v>-511</v>
      </c>
    </row>
    <row r="87">
      <c r="A87" s="4" t="inlineStr">
        <is>
          <t>Income tax</t>
        </is>
      </c>
      <c r="B87" s="4" t="inlineStr">
        <is>
          <t xml:space="preserve"> </t>
        </is>
      </c>
      <c r="C87" s="4" t="inlineStr">
        <is>
          <t xml:space="preserve"> </t>
        </is>
      </c>
      <c r="D87" s="4" t="inlineStr">
        <is>
          <t xml:space="preserve"> </t>
        </is>
      </c>
      <c r="E87" s="6" t="n">
        <v>19</v>
      </c>
      <c r="F87" s="6" t="n">
        <v>975</v>
      </c>
    </row>
    <row r="88">
      <c r="A88" s="4" t="inlineStr">
        <is>
          <t>Loss from continuing operations</t>
        </is>
      </c>
      <c r="B88" s="6" t="n">
        <v>1688</v>
      </c>
      <c r="C88" s="6" t="n">
        <v>-296</v>
      </c>
      <c r="D88" s="6" t="n">
        <v>-881</v>
      </c>
      <c r="E88" s="6" t="n">
        <v>-4290</v>
      </c>
      <c r="F88" s="6" t="n">
        <v>464</v>
      </c>
    </row>
    <row r="89">
      <c r="A89" s="4" t="inlineStr">
        <is>
          <t>COVID 19 disrup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structuring and other non-recurring costs</t>
        </is>
      </c>
      <c r="B90" s="4" t="inlineStr">
        <is>
          <t xml:space="preserve"> </t>
        </is>
      </c>
      <c r="C90" s="4" t="inlineStr">
        <is>
          <t xml:space="preserve"> </t>
        </is>
      </c>
      <c r="D90" s="6" t="n">
        <v>2</v>
      </c>
      <c r="E90" s="6" t="n">
        <v>-1</v>
      </c>
      <c r="F90" s="6" t="n">
        <v>5</v>
      </c>
    </row>
    <row r="91">
      <c r="A91" s="4" t="inlineStr">
        <is>
          <t>Cost of sales - non-recurring event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mpairment loss</t>
        </is>
      </c>
      <c r="B92" s="4" t="inlineStr">
        <is>
          <t xml:space="preserve"> </t>
        </is>
      </c>
      <c r="C92" s="4" t="inlineStr">
        <is>
          <t xml:space="preserve"> </t>
        </is>
      </c>
      <c r="D92" s="6" t="n">
        <v>-552</v>
      </c>
      <c r="E92" s="4" t="inlineStr">
        <is>
          <t xml:space="preserve"> </t>
        </is>
      </c>
      <c r="F92" s="4" t="inlineStr">
        <is>
          <t xml:space="preserve"> </t>
        </is>
      </c>
    </row>
    <row r="93">
      <c r="A93" s="4" t="inlineStr">
        <is>
          <t>Other gains/(losses)</t>
        </is>
      </c>
      <c r="B93" s="4" t="inlineStr">
        <is>
          <t xml:space="preserve"> </t>
        </is>
      </c>
      <c r="C93" s="4" t="inlineStr">
        <is>
          <t xml:space="preserve"> </t>
        </is>
      </c>
      <c r="D93" s="4" t="inlineStr">
        <is>
          <t xml:space="preserve"> </t>
        </is>
      </c>
      <c r="E93" s="4" t="inlineStr">
        <is>
          <t xml:space="preserve"> </t>
        </is>
      </c>
      <c r="F93" s="6" t="n">
        <v>41</v>
      </c>
    </row>
    <row r="94">
      <c r="A94" s="4" t="inlineStr">
        <is>
          <t>Electric vehicles segment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venue</t>
        </is>
      </c>
      <c r="B96" s="6" t="n">
        <v>63</v>
      </c>
      <c r="C96" s="4" t="inlineStr">
        <is>
          <t xml:space="preserve"> </t>
        </is>
      </c>
      <c r="D96" s="6" t="n">
        <v>16</v>
      </c>
      <c r="E96" s="6" t="n">
        <v>1464</v>
      </c>
      <c r="F96" s="6" t="n">
        <v>1490</v>
      </c>
    </row>
    <row r="97">
      <c r="A97" s="4" t="inlineStr">
        <is>
          <t>Costs of sales - other</t>
        </is>
      </c>
      <c r="B97" s="6" t="n">
        <v>-63</v>
      </c>
      <c r="C97" s="4" t="inlineStr">
        <is>
          <t xml:space="preserve"> </t>
        </is>
      </c>
      <c r="D97" s="6" t="n">
        <v>102</v>
      </c>
      <c r="E97" s="6" t="n">
        <v>-1572</v>
      </c>
      <c r="F97" s="6" t="n">
        <v>-1504</v>
      </c>
    </row>
    <row r="98">
      <c r="A98" s="4" t="inlineStr">
        <is>
          <t>Total Cost of Sales</t>
        </is>
      </c>
      <c r="B98" s="6" t="n">
        <v>-63</v>
      </c>
      <c r="C98" s="4" t="inlineStr">
        <is>
          <t xml:space="preserve"> </t>
        </is>
      </c>
      <c r="D98" s="4" t="inlineStr">
        <is>
          <t xml:space="preserve"> </t>
        </is>
      </c>
      <c r="E98" s="4" t="inlineStr">
        <is>
          <t xml:space="preserve"> </t>
        </is>
      </c>
      <c r="F98" s="4" t="inlineStr">
        <is>
          <t xml:space="preserve"> </t>
        </is>
      </c>
    </row>
    <row r="99">
      <c r="A99" s="4" t="inlineStr">
        <is>
          <t>Gross profit/(loss)</t>
        </is>
      </c>
      <c r="B99" s="4" t="inlineStr">
        <is>
          <t xml:space="preserve"> </t>
        </is>
      </c>
      <c r="C99" s="4" t="inlineStr">
        <is>
          <t xml:space="preserve"> </t>
        </is>
      </c>
      <c r="D99" s="6" t="n">
        <v>118</v>
      </c>
      <c r="E99" s="6" t="n">
        <v>-108</v>
      </c>
      <c r="F99" s="6" t="n">
        <v>-14</v>
      </c>
    </row>
    <row r="100">
      <c r="A100" s="4" t="inlineStr">
        <is>
          <t>General and administrative expenses</t>
        </is>
      </c>
      <c r="B100" s="6" t="n">
        <v>-720</v>
      </c>
      <c r="C100" s="6" t="n">
        <v>-748</v>
      </c>
      <c r="D100" s="6" t="n">
        <v>-1794</v>
      </c>
      <c r="E100" s="6" t="n">
        <v>-1005</v>
      </c>
      <c r="F100" s="6" t="n">
        <v>-2901</v>
      </c>
    </row>
    <row r="101">
      <c r="A101" s="4" t="inlineStr">
        <is>
          <t>Gain/(loss) on solar development</t>
        </is>
      </c>
      <c r="B101" s="4" t="inlineStr">
        <is>
          <t xml:space="preserve"> </t>
        </is>
      </c>
      <c r="C101" s="4" t="inlineStr">
        <is>
          <t xml:space="preserve"> </t>
        </is>
      </c>
      <c r="D101" s="6" t="n">
        <v>10</v>
      </c>
      <c r="E101" s="4" t="inlineStr">
        <is>
          <t xml:space="preserve"> </t>
        </is>
      </c>
      <c r="F101" s="4" t="inlineStr">
        <is>
          <t xml:space="preserve"> </t>
        </is>
      </c>
    </row>
    <row r="102">
      <c r="A102" s="4" t="inlineStr">
        <is>
          <t>Other incom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preciation and amortization</t>
        </is>
      </c>
      <c r="B103" s="6" t="n">
        <v>-235</v>
      </c>
      <c r="C103" s="6" t="n">
        <v>-335</v>
      </c>
      <c r="D103" s="6" t="n">
        <v>-671</v>
      </c>
      <c r="E103" s="6" t="n">
        <v>-673</v>
      </c>
      <c r="F103" s="6" t="n">
        <v>-443</v>
      </c>
    </row>
    <row r="104">
      <c r="A104" s="4" t="inlineStr">
        <is>
          <t>Operating loss</t>
        </is>
      </c>
      <c r="B104" s="6" t="n">
        <v>-955</v>
      </c>
      <c r="C104" s="6" t="n">
        <v>-1083</v>
      </c>
      <c r="D104" s="6" t="n">
        <v>-2337</v>
      </c>
      <c r="E104" s="6" t="n">
        <v>-1786</v>
      </c>
      <c r="F104" s="6" t="n">
        <v>-3358</v>
      </c>
    </row>
    <row r="105">
      <c r="A105" s="4" t="inlineStr">
        <is>
          <t>Restructuring &amp; other non-recurring costs</t>
        </is>
      </c>
      <c r="B105" s="4" t="inlineStr">
        <is>
          <t xml:space="preserve"> </t>
        </is>
      </c>
      <c r="C105" s="4" t="inlineStr">
        <is>
          <t xml:space="preserve"> </t>
        </is>
      </c>
      <c r="D105" s="4" t="inlineStr">
        <is>
          <t xml:space="preserve"> </t>
        </is>
      </c>
      <c r="E105" s="6" t="n">
        <v>-200</v>
      </c>
      <c r="F105" s="6" t="n">
        <v>429</v>
      </c>
    </row>
    <row r="106">
      <c r="A106" s="4" t="inlineStr">
        <is>
          <t>Finance expense - net</t>
        </is>
      </c>
      <c r="B106" s="4" t="inlineStr">
        <is>
          <t xml:space="preserve"> </t>
        </is>
      </c>
      <c r="C106" s="4" t="inlineStr">
        <is>
          <t xml:space="preserve"> </t>
        </is>
      </c>
      <c r="D106" s="6" t="n">
        <v>-2726</v>
      </c>
      <c r="E106" s="6" t="n">
        <v>936</v>
      </c>
      <c r="F106" s="6" t="n">
        <v>-974</v>
      </c>
    </row>
    <row r="107">
      <c r="A107" s="4" t="inlineStr">
        <is>
          <t>Finance expense</t>
        </is>
      </c>
      <c r="B107" s="6" t="n">
        <v>-532</v>
      </c>
      <c r="C107" s="6" t="n">
        <v>-137</v>
      </c>
      <c r="D107" s="4" t="inlineStr">
        <is>
          <t xml:space="preserve"> </t>
        </is>
      </c>
      <c r="E107" s="4" t="inlineStr">
        <is>
          <t xml:space="preserve"> </t>
        </is>
      </c>
      <c r="F107" s="4" t="inlineStr">
        <is>
          <t xml:space="preserve"> </t>
        </is>
      </c>
    </row>
    <row r="108">
      <c r="A108" s="4" t="inlineStr">
        <is>
          <t>Loss before income tax</t>
        </is>
      </c>
      <c r="B108" s="6" t="n">
        <v>-1487</v>
      </c>
      <c r="C108" s="6" t="n">
        <v>-1220</v>
      </c>
      <c r="D108" s="6" t="n">
        <v>-5429</v>
      </c>
      <c r="E108" s="6" t="n">
        <v>-1064</v>
      </c>
      <c r="F108" s="6" t="n">
        <v>-4761</v>
      </c>
    </row>
    <row r="109">
      <c r="A109" s="4" t="inlineStr">
        <is>
          <t>Income tax</t>
        </is>
      </c>
      <c r="B109" s="6" t="n">
        <v>-380</v>
      </c>
      <c r="C109" s="6" t="n">
        <v>196</v>
      </c>
      <c r="D109" s="6" t="n">
        <v>277</v>
      </c>
      <c r="E109" s="6" t="n">
        <v>-40</v>
      </c>
      <c r="F109" s="6" t="n">
        <v>575</v>
      </c>
    </row>
    <row r="110">
      <c r="A110" s="4" t="inlineStr">
        <is>
          <t>Loss from continuing operations</t>
        </is>
      </c>
      <c r="B110" s="6" t="n">
        <v>-1867</v>
      </c>
      <c r="C110" s="6" t="n">
        <v>-1024</v>
      </c>
      <c r="D110" s="6" t="n">
        <v>-5152</v>
      </c>
      <c r="E110" s="6" t="n">
        <v>-1104</v>
      </c>
      <c r="F110" s="6" t="n">
        <v>-4186</v>
      </c>
    </row>
    <row r="111">
      <c r="A111" s="4" t="inlineStr">
        <is>
          <t>COVID 19 disruption</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structuring and other non-recurring costs</t>
        </is>
      </c>
      <c r="B112" s="4" t="inlineStr">
        <is>
          <t xml:space="preserve"> </t>
        </is>
      </c>
      <c r="C112" s="4" t="inlineStr">
        <is>
          <t xml:space="preserve"> </t>
        </is>
      </c>
      <c r="D112" s="4" t="inlineStr">
        <is>
          <t xml:space="preserve"> </t>
        </is>
      </c>
      <c r="E112" s="6" t="n">
        <v>200</v>
      </c>
      <c r="F112" s="6" t="n">
        <v>-429</v>
      </c>
    </row>
    <row r="113">
      <c r="A113" s="4" t="inlineStr">
        <is>
          <t>Cost of sales - non-recurring even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Impairment loss</t>
        </is>
      </c>
      <c r="B114" s="4" t="inlineStr">
        <is>
          <t xml:space="preserve"> </t>
        </is>
      </c>
      <c r="C114" s="4" t="inlineStr">
        <is>
          <t xml:space="preserve"> </t>
        </is>
      </c>
      <c r="D114" s="6" t="n">
        <v>-366</v>
      </c>
      <c r="E114" s="6" t="n">
        <v>-414</v>
      </c>
      <c r="F114" s="4" t="inlineStr">
        <is>
          <t xml:space="preserve"> </t>
        </is>
      </c>
    </row>
    <row r="115">
      <c r="A115" s="4" t="inlineStr">
        <is>
          <t>Other gains/(loss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ssets</t>
        </is>
      </c>
      <c r="B116" s="4" t="inlineStr">
        <is>
          <t xml:space="preserve"> </t>
        </is>
      </c>
      <c r="C116" s="4" t="inlineStr">
        <is>
          <t xml:space="preserve"> </t>
        </is>
      </c>
      <c r="D116" s="6" t="n">
        <v>20674</v>
      </c>
      <c r="E116" s="6" t="n">
        <v>17493</v>
      </c>
      <c r="F116" s="6" t="n">
        <v>14202</v>
      </c>
    </row>
    <row r="117">
      <c r="A117" s="4" t="inlineStr">
        <is>
          <t>Liabilities</t>
        </is>
      </c>
      <c r="B117" s="4" t="inlineStr">
        <is>
          <t xml:space="preserve"> </t>
        </is>
      </c>
      <c r="C117" s="4" t="inlineStr">
        <is>
          <t xml:space="preserve"> </t>
        </is>
      </c>
      <c r="D117" s="6" t="n">
        <v>-17550</v>
      </c>
      <c r="E117" s="6" t="n">
        <v>-7564</v>
      </c>
      <c r="F117" s="6" t="n">
        <v>-4528</v>
      </c>
    </row>
    <row r="118">
      <c r="A118" s="4" t="inlineStr">
        <is>
          <t>Net assets/(liabilities)</t>
        </is>
      </c>
      <c r="B118" s="4" t="inlineStr">
        <is>
          <t xml:space="preserve"> </t>
        </is>
      </c>
      <c r="C118" s="4" t="inlineStr">
        <is>
          <t xml:space="preserve"> </t>
        </is>
      </c>
      <c r="D118" s="6" t="n">
        <v>3124</v>
      </c>
      <c r="E118" s="6" t="n">
        <v>9929</v>
      </c>
      <c r="F118" s="6" t="n">
        <v>9673</v>
      </c>
    </row>
    <row r="119">
      <c r="A119" s="4" t="inlineStr">
        <is>
          <t>Solar development segment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IfrsStatementLineItem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Revenu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Costs of sales - oth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otal Cost of Sal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Gross profit/(los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General and administrative expenses</t>
        </is>
      </c>
      <c r="B125" s="6" t="n">
        <v>-11</v>
      </c>
      <c r="C125" s="6" t="n">
        <v>-30</v>
      </c>
      <c r="D125" s="6" t="n">
        <v>-344</v>
      </c>
      <c r="E125" s="6" t="n">
        <v>-297</v>
      </c>
      <c r="F125" s="6" t="n">
        <v>-80</v>
      </c>
    </row>
    <row r="126">
      <c r="A126" s="4" t="inlineStr">
        <is>
          <t>Gain/(loss) on solar developmen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Other income</t>
        </is>
      </c>
      <c r="B127" s="4" t="inlineStr">
        <is>
          <t xml:space="preserve"> </t>
        </is>
      </c>
      <c r="C127" s="4" t="inlineStr">
        <is>
          <t xml:space="preserve"> </t>
        </is>
      </c>
      <c r="D127" s="4" t="inlineStr">
        <is>
          <t xml:space="preserve"> </t>
        </is>
      </c>
      <c r="E127" s="6" t="n">
        <v>69</v>
      </c>
      <c r="F127" s="4" t="inlineStr">
        <is>
          <t xml:space="preserve"> </t>
        </is>
      </c>
    </row>
    <row r="128">
      <c r="A128" s="4" t="inlineStr">
        <is>
          <t>Depreciation and amortization</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Operating loss</t>
        </is>
      </c>
      <c r="B129" s="6" t="n">
        <v>-11</v>
      </c>
      <c r="C129" s="6" t="n">
        <v>-30</v>
      </c>
      <c r="D129" s="6" t="n">
        <v>-344</v>
      </c>
      <c r="E129" s="6" t="n">
        <v>-228</v>
      </c>
      <c r="F129" s="6" t="n">
        <v>-219</v>
      </c>
    </row>
    <row r="130">
      <c r="A130" s="4" t="inlineStr">
        <is>
          <t>Restructuring &amp; other non-recurring costs</t>
        </is>
      </c>
      <c r="B130" s="6" t="n">
        <v>4</v>
      </c>
      <c r="C130" s="6" t="n">
        <v>1261</v>
      </c>
      <c r="D130" s="4" t="inlineStr">
        <is>
          <t xml:space="preserve"> </t>
        </is>
      </c>
      <c r="E130" s="4" t="inlineStr">
        <is>
          <t xml:space="preserve"> </t>
        </is>
      </c>
      <c r="F130" s="4" t="inlineStr">
        <is>
          <t xml:space="preserve"> </t>
        </is>
      </c>
    </row>
    <row r="131">
      <c r="A131" s="4" t="inlineStr">
        <is>
          <t>Finance expense - net</t>
        </is>
      </c>
      <c r="B131" s="4" t="inlineStr">
        <is>
          <t xml:space="preserve"> </t>
        </is>
      </c>
      <c r="C131" s="4" t="inlineStr">
        <is>
          <t xml:space="preserve"> </t>
        </is>
      </c>
      <c r="D131" s="6" t="n">
        <v>-2</v>
      </c>
      <c r="E131" s="6" t="n">
        <v>-34</v>
      </c>
      <c r="F131" s="4" t="inlineStr">
        <is>
          <t xml:space="preserve"> </t>
        </is>
      </c>
    </row>
    <row r="132">
      <c r="A132" s="4" t="inlineStr">
        <is>
          <t>Finance expens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oss before income tax</t>
        </is>
      </c>
      <c r="B133" s="6" t="n">
        <v>-7</v>
      </c>
      <c r="C133" s="6" t="n">
        <v>-1291</v>
      </c>
      <c r="D133" s="6" t="n">
        <v>-11533</v>
      </c>
      <c r="E133" s="6" t="n">
        <v>-262</v>
      </c>
      <c r="F133" s="6" t="n">
        <v>-219</v>
      </c>
    </row>
    <row r="134">
      <c r="A134" s="4" t="inlineStr">
        <is>
          <t>Income tax</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oss from continuing operations</t>
        </is>
      </c>
      <c r="B135" s="6" t="n">
        <v>-7</v>
      </c>
      <c r="C135" s="6" t="n">
        <v>-1291</v>
      </c>
      <c r="D135" s="6" t="n">
        <v>-11533</v>
      </c>
      <c r="E135" s="6" t="n">
        <v>-262</v>
      </c>
      <c r="F135" s="6" t="n">
        <v>-219</v>
      </c>
    </row>
    <row r="136">
      <c r="A136" s="4" t="inlineStr">
        <is>
          <t>COVID 19 disruption</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Restructuring and other non-recurring costs</t>
        </is>
      </c>
      <c r="B137" s="6" t="n">
        <v>-4</v>
      </c>
      <c r="C137" s="6" t="n">
        <v>-1261</v>
      </c>
      <c r="D137" s="4" t="inlineStr">
        <is>
          <t xml:space="preserve"> </t>
        </is>
      </c>
      <c r="E137" s="4" t="inlineStr">
        <is>
          <t xml:space="preserve"> </t>
        </is>
      </c>
      <c r="F137" s="4" t="inlineStr">
        <is>
          <t xml:space="preserve"> </t>
        </is>
      </c>
    </row>
    <row r="138">
      <c r="A138" s="4" t="inlineStr">
        <is>
          <t>Cost of sales - non-recurring event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Impairment loss</t>
        </is>
      </c>
      <c r="B139" s="4" t="inlineStr">
        <is>
          <t xml:space="preserve"> </t>
        </is>
      </c>
      <c r="C139" s="4" t="inlineStr">
        <is>
          <t xml:space="preserve"> </t>
        </is>
      </c>
      <c r="D139" s="6" t="n">
        <v>-11187</v>
      </c>
      <c r="E139" s="4" t="inlineStr">
        <is>
          <t xml:space="preserve"> </t>
        </is>
      </c>
      <c r="F139" s="4" t="inlineStr">
        <is>
          <t xml:space="preserve"> </t>
        </is>
      </c>
    </row>
    <row r="140">
      <c r="A140" s="4" t="inlineStr">
        <is>
          <t>Other gains/(losses)</t>
        </is>
      </c>
      <c r="B140" s="4" t="inlineStr">
        <is>
          <t xml:space="preserve"> </t>
        </is>
      </c>
      <c r="C140" s="4" t="inlineStr">
        <is>
          <t xml:space="preserve"> </t>
        </is>
      </c>
      <c r="D140" s="4" t="inlineStr">
        <is>
          <t xml:space="preserve"> </t>
        </is>
      </c>
      <c r="E140" s="4" t="inlineStr">
        <is>
          <t xml:space="preserve"> </t>
        </is>
      </c>
      <c r="F140" s="6" t="n">
        <v>-139</v>
      </c>
    </row>
    <row r="141">
      <c r="A141" s="4" t="inlineStr">
        <is>
          <t>Assets</t>
        </is>
      </c>
      <c r="B141" s="4" t="inlineStr">
        <is>
          <t xml:space="preserve"> </t>
        </is>
      </c>
      <c r="C141" s="4" t="inlineStr">
        <is>
          <t xml:space="preserve"> </t>
        </is>
      </c>
      <c r="D141" s="6" t="n">
        <v>1549</v>
      </c>
      <c r="E141" s="6" t="n">
        <v>12726</v>
      </c>
      <c r="F141" s="6" t="n">
        <v>22505</v>
      </c>
    </row>
    <row r="142">
      <c r="A142" s="4" t="inlineStr">
        <is>
          <t>Liabilities</t>
        </is>
      </c>
      <c r="B142" s="4" t="inlineStr">
        <is>
          <t xml:space="preserve"> </t>
        </is>
      </c>
      <c r="C142" s="4" t="inlineStr">
        <is>
          <t xml:space="preserve"> </t>
        </is>
      </c>
      <c r="D142" s="6" t="n">
        <v>-284</v>
      </c>
      <c r="E142" s="4" t="inlineStr">
        <is>
          <t xml:space="preserve"> </t>
        </is>
      </c>
      <c r="F142" s="6" t="n">
        <v>-377</v>
      </c>
    </row>
    <row r="143">
      <c r="A143" s="4" t="inlineStr">
        <is>
          <t>Net assets/(liabilities)</t>
        </is>
      </c>
      <c r="B143" s="4" t="inlineStr">
        <is>
          <t xml:space="preserve"> </t>
        </is>
      </c>
      <c r="C143" s="4" t="inlineStr">
        <is>
          <t xml:space="preserve"> </t>
        </is>
      </c>
      <c r="D143" s="6" t="n">
        <v>1265</v>
      </c>
      <c r="E143" s="6" t="n">
        <v>12726</v>
      </c>
      <c r="F143" s="6" t="n">
        <v>22128</v>
      </c>
    </row>
    <row r="144">
      <c r="A144" s="4" t="inlineStr">
        <is>
          <t>Sustainable energy solutions segment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IfrsStatementLineItems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Revenu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Costs of sales - other</t>
        </is>
      </c>
      <c r="B147" s="4" t="inlineStr">
        <is>
          <t xml:space="preserve"> </t>
        </is>
      </c>
      <c r="C147" s="4" t="inlineStr">
        <is>
          <t xml:space="preserve"> </t>
        </is>
      </c>
      <c r="D147" s="6" t="n">
        <v>-23</v>
      </c>
      <c r="E147" s="4" t="inlineStr">
        <is>
          <t xml:space="preserve"> </t>
        </is>
      </c>
      <c r="F147" s="4" t="inlineStr">
        <is>
          <t xml:space="preserve"> </t>
        </is>
      </c>
    </row>
    <row r="148">
      <c r="A148" s="4" t="inlineStr">
        <is>
          <t>Total Cost of Sal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Gross profit/(loss)</t>
        </is>
      </c>
      <c r="B149" s="4" t="inlineStr">
        <is>
          <t xml:space="preserve"> </t>
        </is>
      </c>
      <c r="C149" s="4" t="inlineStr">
        <is>
          <t xml:space="preserve"> </t>
        </is>
      </c>
      <c r="D149" s="6" t="n">
        <v>-23</v>
      </c>
      <c r="E149" s="4" t="inlineStr">
        <is>
          <t xml:space="preserve"> </t>
        </is>
      </c>
      <c r="F149" s="4" t="inlineStr">
        <is>
          <t xml:space="preserve"> </t>
        </is>
      </c>
    </row>
    <row r="150">
      <c r="A150" s="4" t="inlineStr">
        <is>
          <t>General and administrative expenses</t>
        </is>
      </c>
      <c r="B150" s="6" t="n">
        <v>-54</v>
      </c>
      <c r="C150" s="6" t="n">
        <v>-172</v>
      </c>
      <c r="D150" s="6" t="n">
        <v>-324</v>
      </c>
      <c r="E150" s="6" t="n">
        <v>-367</v>
      </c>
      <c r="F150" s="6" t="n">
        <v>-1660</v>
      </c>
    </row>
    <row r="151">
      <c r="A151" s="4" t="inlineStr">
        <is>
          <t>Gain/(loss) on solar development</t>
        </is>
      </c>
      <c r="B151" s="6" t="n">
        <v>16</v>
      </c>
      <c r="C151" s="4" t="inlineStr">
        <is>
          <t xml:space="preserve"> </t>
        </is>
      </c>
      <c r="D151" s="6" t="n">
        <v>32</v>
      </c>
      <c r="E151" s="6" t="n">
        <v>30</v>
      </c>
      <c r="F151" s="4" t="inlineStr">
        <is>
          <t xml:space="preserve"> </t>
        </is>
      </c>
    </row>
    <row r="152">
      <c r="A152" s="4" t="inlineStr">
        <is>
          <t>Other income</t>
        </is>
      </c>
      <c r="B152" s="4" t="inlineStr">
        <is>
          <t xml:space="preserve"> </t>
        </is>
      </c>
      <c r="C152" s="6" t="n">
        <v>-49</v>
      </c>
      <c r="D152" s="4" t="inlineStr">
        <is>
          <t xml:space="preserve"> </t>
        </is>
      </c>
      <c r="E152" s="4" t="inlineStr">
        <is>
          <t xml:space="preserve"> </t>
        </is>
      </c>
      <c r="F152" s="4" t="inlineStr">
        <is>
          <t xml:space="preserve"> </t>
        </is>
      </c>
    </row>
    <row r="153">
      <c r="A153" s="4" t="inlineStr">
        <is>
          <t>Depreciation and amortization</t>
        </is>
      </c>
      <c r="B153" s="6" t="n">
        <v>-1</v>
      </c>
      <c r="C153" s="6" t="n">
        <v>-2</v>
      </c>
      <c r="D153" s="6" t="n">
        <v>-3</v>
      </c>
      <c r="E153" s="6" t="n">
        <v>-3</v>
      </c>
      <c r="F153" s="6" t="n">
        <v>-3</v>
      </c>
    </row>
    <row r="154">
      <c r="A154" s="4" t="inlineStr">
        <is>
          <t>Operating loss</t>
        </is>
      </c>
      <c r="B154" s="6" t="n">
        <v>-39</v>
      </c>
      <c r="C154" s="6" t="n">
        <v>-223</v>
      </c>
      <c r="D154" s="6" t="n">
        <v>-318</v>
      </c>
      <c r="E154" s="6" t="n">
        <v>-340</v>
      </c>
      <c r="F154" s="6" t="n">
        <v>-1640</v>
      </c>
    </row>
    <row r="155">
      <c r="A155" s="4" t="inlineStr">
        <is>
          <t>Restructuring &amp; other non-recurring cost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Finance expense - net</t>
        </is>
      </c>
      <c r="B156" s="4" t="inlineStr">
        <is>
          <t xml:space="preserve"> </t>
        </is>
      </c>
      <c r="C156" s="4" t="inlineStr">
        <is>
          <t xml:space="preserve"> </t>
        </is>
      </c>
      <c r="D156" s="6" t="n">
        <v>-68</v>
      </c>
      <c r="E156" s="6" t="n">
        <v>-50</v>
      </c>
      <c r="F156" s="6" t="n">
        <v>23</v>
      </c>
    </row>
    <row r="157">
      <c r="A157" s="4" t="inlineStr">
        <is>
          <t>Finance expense</t>
        </is>
      </c>
      <c r="B157" s="6" t="n">
        <v>2</v>
      </c>
      <c r="C157" s="6" t="n">
        <v>-27</v>
      </c>
      <c r="D157" s="4" t="inlineStr">
        <is>
          <t xml:space="preserve"> </t>
        </is>
      </c>
      <c r="E157" s="4" t="inlineStr">
        <is>
          <t xml:space="preserve"> </t>
        </is>
      </c>
      <c r="F157" s="4" t="inlineStr">
        <is>
          <t xml:space="preserve"> </t>
        </is>
      </c>
    </row>
    <row r="158">
      <c r="A158" s="4" t="inlineStr">
        <is>
          <t>Loss before income tax</t>
        </is>
      </c>
      <c r="B158" s="6" t="n">
        <v>-37</v>
      </c>
      <c r="C158" s="6" t="n">
        <v>-250</v>
      </c>
      <c r="D158" s="6" t="n">
        <v>10491</v>
      </c>
      <c r="E158" s="6" t="n">
        <v>-390</v>
      </c>
      <c r="F158" s="6" t="n">
        <v>-1617</v>
      </c>
    </row>
    <row r="159">
      <c r="A159" s="4" t="inlineStr">
        <is>
          <t>Income tax</t>
        </is>
      </c>
      <c r="B159" s="4" t="inlineStr">
        <is>
          <t xml:space="preserve"> </t>
        </is>
      </c>
      <c r="C159" s="4" t="inlineStr">
        <is>
          <t xml:space="preserve"> </t>
        </is>
      </c>
      <c r="D159" s="6" t="n">
        <v>-1083</v>
      </c>
      <c r="E159" s="6" t="n">
        <v>119</v>
      </c>
      <c r="F159" s="6" t="n">
        <v>192</v>
      </c>
    </row>
    <row r="160">
      <c r="A160" s="4" t="inlineStr">
        <is>
          <t>Loss from continuing operations</t>
        </is>
      </c>
      <c r="B160" s="6" t="n">
        <v>-37</v>
      </c>
      <c r="C160" s="6" t="n">
        <v>-250</v>
      </c>
      <c r="D160" s="6" t="n">
        <v>9408</v>
      </c>
      <c r="E160" s="6" t="n">
        <v>-271</v>
      </c>
      <c r="F160" s="6" t="n">
        <v>-1425</v>
      </c>
    </row>
    <row r="161">
      <c r="A161" s="4" t="inlineStr">
        <is>
          <t>COVID 19 disruption</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Restructuring and other non-recurring cost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Cost of sales - non-recurring event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Impairment loss</t>
        </is>
      </c>
      <c r="B164" s="4" t="inlineStr">
        <is>
          <t xml:space="preserve"> </t>
        </is>
      </c>
      <c r="C164" s="4" t="inlineStr">
        <is>
          <t xml:space="preserve"> </t>
        </is>
      </c>
      <c r="D164" s="6" t="n">
        <v>10787</v>
      </c>
      <c r="E164" s="4" t="inlineStr">
        <is>
          <t xml:space="preserve"> </t>
        </is>
      </c>
      <c r="F164" s="4" t="inlineStr">
        <is>
          <t xml:space="preserve"> </t>
        </is>
      </c>
    </row>
    <row r="165">
      <c r="A165" s="4" t="inlineStr">
        <is>
          <t>Other gains/(losses)</t>
        </is>
      </c>
      <c r="B165" s="4" t="inlineStr">
        <is>
          <t xml:space="preserve"> </t>
        </is>
      </c>
      <c r="C165" s="4" t="inlineStr">
        <is>
          <t xml:space="preserve"> </t>
        </is>
      </c>
      <c r="D165" s="4" t="inlineStr">
        <is>
          <t xml:space="preserve"> </t>
        </is>
      </c>
      <c r="E165" s="4" t="inlineStr">
        <is>
          <t xml:space="preserve"> </t>
        </is>
      </c>
      <c r="F165" s="6" t="n">
        <v>23</v>
      </c>
    </row>
    <row r="166">
      <c r="A166" s="4" t="inlineStr">
        <is>
          <t>Assets</t>
        </is>
      </c>
      <c r="B166" s="4" t="inlineStr">
        <is>
          <t xml:space="preserve"> </t>
        </is>
      </c>
      <c r="C166" s="4" t="inlineStr">
        <is>
          <t xml:space="preserve"> </t>
        </is>
      </c>
      <c r="D166" s="6" t="n">
        <v>72</v>
      </c>
      <c r="E166" s="6" t="n">
        <v>10343</v>
      </c>
      <c r="F166" s="6" t="n">
        <v>1170</v>
      </c>
    </row>
    <row r="167">
      <c r="A167" s="4" t="inlineStr">
        <is>
          <t>Liabilities</t>
        </is>
      </c>
      <c r="B167" s="4" t="inlineStr">
        <is>
          <t xml:space="preserve"> </t>
        </is>
      </c>
      <c r="C167" s="4" t="inlineStr">
        <is>
          <t xml:space="preserve"> </t>
        </is>
      </c>
      <c r="D167" s="6" t="n">
        <v>-1026</v>
      </c>
      <c r="E167" s="6" t="n">
        <v>-645</v>
      </c>
      <c r="F167" s="6" t="n">
        <v>-485</v>
      </c>
    </row>
    <row r="168">
      <c r="A168" s="4" t="inlineStr">
        <is>
          <t>Net assets/(liabilities)</t>
        </is>
      </c>
      <c r="B168" s="4" t="inlineStr">
        <is>
          <t xml:space="preserve"> </t>
        </is>
      </c>
      <c r="C168" s="4" t="inlineStr">
        <is>
          <t xml:space="preserve"> </t>
        </is>
      </c>
      <c r="D168" s="6" t="n">
        <v>-954</v>
      </c>
      <c r="E168" s="6" t="n">
        <v>9698</v>
      </c>
      <c r="F168" s="6" t="n">
        <v>685</v>
      </c>
    </row>
    <row r="169">
      <c r="A169" s="4" t="inlineStr">
        <is>
          <t>Corporate office segment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IfrsStatementLineItems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Revenu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Costs of sales - oth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Total Cost of Sale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Gross profit/(los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General and administrative expenses</t>
        </is>
      </c>
      <c r="B175" s="6" t="n">
        <v>-1557</v>
      </c>
      <c r="C175" s="6" t="n">
        <v>-2739</v>
      </c>
      <c r="D175" s="6" t="n">
        <v>-5006</v>
      </c>
      <c r="E175" s="6" t="n">
        <v>-4561</v>
      </c>
      <c r="F175" s="6" t="n">
        <v>-7602</v>
      </c>
    </row>
    <row r="176">
      <c r="A176" s="4" t="inlineStr">
        <is>
          <t>Gain/(loss) on solar development</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Other incom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Depreciation and amortization</t>
        </is>
      </c>
      <c r="B178" s="6" t="n">
        <v>-1</v>
      </c>
      <c r="C178" s="6" t="n">
        <v>-5</v>
      </c>
      <c r="D178" s="6" t="n">
        <v>-8</v>
      </c>
      <c r="E178" s="6" t="n">
        <v>-10</v>
      </c>
      <c r="F178" s="6" t="n">
        <v>-9</v>
      </c>
    </row>
    <row r="179">
      <c r="A179" s="4" t="inlineStr">
        <is>
          <t>Operating loss</t>
        </is>
      </c>
      <c r="B179" s="6" t="n">
        <v>-1558</v>
      </c>
      <c r="C179" s="6" t="n">
        <v>-2744</v>
      </c>
      <c r="D179" s="6" t="n">
        <v>-5014</v>
      </c>
      <c r="E179" s="6" t="n">
        <v>-4571</v>
      </c>
      <c r="F179" s="6" t="n">
        <v>-7611</v>
      </c>
    </row>
    <row r="180">
      <c r="A180" s="4" t="inlineStr">
        <is>
          <t>Restructuring &amp; other non-recurring costs</t>
        </is>
      </c>
      <c r="B180" s="4" t="inlineStr">
        <is>
          <t xml:space="preserve"> </t>
        </is>
      </c>
      <c r="C180" s="4" t="inlineStr">
        <is>
          <t xml:space="preserve"> </t>
        </is>
      </c>
      <c r="D180" s="6" t="n">
        <v>1392</v>
      </c>
      <c r="E180" s="6" t="n">
        <v>1862</v>
      </c>
      <c r="F180" s="6" t="n">
        <v>59</v>
      </c>
    </row>
    <row r="181">
      <c r="A181" s="4" t="inlineStr">
        <is>
          <t>Finance expense - net</t>
        </is>
      </c>
      <c r="B181" s="4" t="inlineStr">
        <is>
          <t xml:space="preserve"> </t>
        </is>
      </c>
      <c r="C181" s="4" t="inlineStr">
        <is>
          <t xml:space="preserve"> </t>
        </is>
      </c>
      <c r="D181" s="6" t="n">
        <v>1918</v>
      </c>
      <c r="E181" s="6" t="n">
        <v>-221</v>
      </c>
      <c r="F181" s="6" t="n">
        <v>-10</v>
      </c>
    </row>
    <row r="182">
      <c r="A182" s="4" t="inlineStr">
        <is>
          <t>Finance expense</t>
        </is>
      </c>
      <c r="B182" s="6" t="n">
        <v>-2499</v>
      </c>
      <c r="C182" s="6" t="n">
        <v>-239</v>
      </c>
      <c r="D182" s="4" t="inlineStr">
        <is>
          <t xml:space="preserve"> </t>
        </is>
      </c>
      <c r="E182" s="4" t="inlineStr">
        <is>
          <t xml:space="preserve"> </t>
        </is>
      </c>
      <c r="F182" s="4" t="inlineStr">
        <is>
          <t xml:space="preserve"> </t>
        </is>
      </c>
    </row>
    <row r="183">
      <c r="A183" s="4" t="inlineStr">
        <is>
          <t>Loss before income tax</t>
        </is>
      </c>
      <c r="B183" s="6" t="n">
        <v>-4057</v>
      </c>
      <c r="C183" s="6" t="n">
        <v>-2983</v>
      </c>
      <c r="D183" s="6" t="n">
        <v>-81813</v>
      </c>
      <c r="E183" s="6" t="n">
        <v>-6661</v>
      </c>
      <c r="F183" s="6" t="n">
        <v>-7680</v>
      </c>
    </row>
    <row r="184">
      <c r="A184" s="4" t="inlineStr">
        <is>
          <t>Income tax</t>
        </is>
      </c>
      <c r="B184" s="6" t="n">
        <v>-1</v>
      </c>
      <c r="C184" s="4" t="inlineStr">
        <is>
          <t xml:space="preserve"> </t>
        </is>
      </c>
      <c r="D184" s="4" t="inlineStr">
        <is>
          <t xml:space="preserve"> </t>
        </is>
      </c>
      <c r="E184" s="4" t="inlineStr">
        <is>
          <t xml:space="preserve"> </t>
        </is>
      </c>
      <c r="F184" s="6" t="n">
        <v>-148</v>
      </c>
    </row>
    <row r="185">
      <c r="A185" s="4" t="inlineStr">
        <is>
          <t>Loss from continuing operations</t>
        </is>
      </c>
      <c r="B185" s="6" t="n">
        <v>-4058</v>
      </c>
      <c r="C185" s="6" t="n">
        <v>-2983</v>
      </c>
      <c r="D185" s="6" t="n">
        <v>-81813</v>
      </c>
      <c r="E185" s="6" t="n">
        <v>-6661</v>
      </c>
      <c r="F185" s="6" t="n">
        <v>-7828</v>
      </c>
    </row>
    <row r="186">
      <c r="A186" s="4" t="inlineStr">
        <is>
          <t>COVID 19 disruption</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Restructuring and other non-recurring costs</t>
        </is>
      </c>
      <c r="B187" s="4" t="inlineStr">
        <is>
          <t xml:space="preserve"> </t>
        </is>
      </c>
      <c r="C187" s="4" t="inlineStr">
        <is>
          <t xml:space="preserve"> </t>
        </is>
      </c>
      <c r="D187" s="6" t="n">
        <v>-1392</v>
      </c>
      <c r="E187" s="6" t="n">
        <v>-1862</v>
      </c>
      <c r="F187" s="6" t="n">
        <v>-59</v>
      </c>
    </row>
    <row r="188">
      <c r="A188" s="4" t="inlineStr">
        <is>
          <t>Cost of sales - non-recurring event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Impairment loss</t>
        </is>
      </c>
      <c r="B189" s="4" t="inlineStr">
        <is>
          <t xml:space="preserve"> </t>
        </is>
      </c>
      <c r="C189" s="4" t="inlineStr">
        <is>
          <t xml:space="preserve"> </t>
        </is>
      </c>
      <c r="D189" s="6" t="n">
        <v>-77325</v>
      </c>
      <c r="E189" s="6" t="n">
        <v>-7</v>
      </c>
      <c r="F189" s="4" t="inlineStr">
        <is>
          <t xml:space="preserve"> </t>
        </is>
      </c>
    </row>
    <row r="190">
      <c r="A190" s="4" t="inlineStr">
        <is>
          <t>Other gains/(losse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Assets</t>
        </is>
      </c>
      <c r="B191" s="4" t="inlineStr">
        <is>
          <t xml:space="preserve"> </t>
        </is>
      </c>
      <c r="C191" s="4" t="inlineStr">
        <is>
          <t xml:space="preserve"> </t>
        </is>
      </c>
      <c r="D191" s="6" t="n">
        <v>9180</v>
      </c>
      <c r="E191" s="6" t="n">
        <v>2819</v>
      </c>
      <c r="F191" s="6" t="n">
        <v>903</v>
      </c>
    </row>
    <row r="192">
      <c r="A192" s="4" t="inlineStr">
        <is>
          <t>Liabilities</t>
        </is>
      </c>
      <c r="B192" s="4" t="inlineStr">
        <is>
          <t xml:space="preserve"> </t>
        </is>
      </c>
      <c r="C192" s="4" t="inlineStr">
        <is>
          <t xml:space="preserve"> </t>
        </is>
      </c>
      <c r="D192" s="6" t="n">
        <v>-50514</v>
      </c>
      <c r="E192" s="6" t="n">
        <v>-33921</v>
      </c>
      <c r="F192" s="6" t="n">
        <v>-29200</v>
      </c>
    </row>
    <row r="193">
      <c r="A193" s="4" t="inlineStr">
        <is>
          <t>Net assets/(liabilities)</t>
        </is>
      </c>
      <c r="B193" s="4" t="inlineStr">
        <is>
          <t xml:space="preserve"> </t>
        </is>
      </c>
      <c r="C193" s="4" t="inlineStr">
        <is>
          <t xml:space="preserve"> </t>
        </is>
      </c>
      <c r="D193" s="6" t="n">
        <v>-41334</v>
      </c>
      <c r="E193" s="6" t="n">
        <v>-31102</v>
      </c>
      <c r="F193" s="5" t="n">
        <v>-28297</v>
      </c>
    </row>
    <row r="194">
      <c r="A194" s="4" t="inlineStr">
        <is>
          <t>Total segment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IfrsStatementLineItems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Revenue</t>
        </is>
      </c>
      <c r="B196" s="6" t="n">
        <v>63</v>
      </c>
      <c r="C196" s="4" t="inlineStr">
        <is>
          <t xml:space="preserve"> </t>
        </is>
      </c>
      <c r="D196" s="6" t="n">
        <v>16</v>
      </c>
      <c r="E196" s="6" t="n">
        <v>4055</v>
      </c>
      <c r="F196" s="4" t="inlineStr">
        <is>
          <t xml:space="preserve"> </t>
        </is>
      </c>
    </row>
    <row r="197">
      <c r="A197" s="4" t="inlineStr">
        <is>
          <t>COS - Edenvale</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Costs of sales - other</t>
        </is>
      </c>
      <c r="B198" s="6" t="n">
        <v>-63</v>
      </c>
      <c r="C198" s="6" t="n">
        <v>-16</v>
      </c>
      <c r="D198" s="6" t="n">
        <v>27</v>
      </c>
      <c r="E198" s="6" t="n">
        <v>-4294</v>
      </c>
      <c r="F198" s="4" t="inlineStr">
        <is>
          <t xml:space="preserve"> </t>
        </is>
      </c>
    </row>
    <row r="199">
      <c r="A199" s="4" t="inlineStr">
        <is>
          <t>Total Cost of Sales</t>
        </is>
      </c>
      <c r="B199" s="6" t="n">
        <v>-63</v>
      </c>
      <c r="C199" s="6" t="n">
        <v>-16</v>
      </c>
      <c r="D199" s="4" t="inlineStr">
        <is>
          <t xml:space="preserve"> </t>
        </is>
      </c>
      <c r="E199" s="4" t="inlineStr">
        <is>
          <t xml:space="preserve"> </t>
        </is>
      </c>
      <c r="F199" s="4" t="inlineStr">
        <is>
          <t xml:space="preserve"> </t>
        </is>
      </c>
    </row>
    <row r="200">
      <c r="A200" s="4" t="inlineStr">
        <is>
          <t>Gross profit/(loss)</t>
        </is>
      </c>
      <c r="B200" s="4" t="inlineStr">
        <is>
          <t xml:space="preserve"> </t>
        </is>
      </c>
      <c r="C200" s="6" t="n">
        <v>-16</v>
      </c>
      <c r="D200" s="6" t="n">
        <v>43</v>
      </c>
      <c r="E200" s="6" t="n">
        <v>-4089</v>
      </c>
      <c r="F200" s="4" t="inlineStr">
        <is>
          <t xml:space="preserve"> </t>
        </is>
      </c>
    </row>
    <row r="201">
      <c r="A201" s="4" t="inlineStr">
        <is>
          <t>General and administrative expenses</t>
        </is>
      </c>
      <c r="B201" s="6" t="n">
        <v>-2350</v>
      </c>
      <c r="C201" s="6" t="n">
        <v>-3738</v>
      </c>
      <c r="D201" s="6" t="n">
        <v>-7521</v>
      </c>
      <c r="E201" s="6" t="n">
        <v>-6425</v>
      </c>
      <c r="F201" s="4" t="inlineStr">
        <is>
          <t xml:space="preserve"> </t>
        </is>
      </c>
    </row>
    <row r="202">
      <c r="A202" s="4" t="inlineStr">
        <is>
          <t>Gain/(loss) on solar development</t>
        </is>
      </c>
      <c r="B202" s="6" t="n">
        <v>16</v>
      </c>
      <c r="C202" s="4" t="inlineStr">
        <is>
          <t xml:space="preserve"> </t>
        </is>
      </c>
      <c r="D202" s="6" t="n">
        <v>89</v>
      </c>
      <c r="E202" s="6" t="n">
        <v>31</v>
      </c>
      <c r="F202" s="4" t="inlineStr">
        <is>
          <t xml:space="preserve"> </t>
        </is>
      </c>
    </row>
    <row r="203">
      <c r="A203" s="4" t="inlineStr">
        <is>
          <t>Other income</t>
        </is>
      </c>
      <c r="B203" s="4" t="inlineStr">
        <is>
          <t xml:space="preserve"> </t>
        </is>
      </c>
      <c r="C203" s="6" t="n">
        <v>-2</v>
      </c>
      <c r="D203" s="4" t="inlineStr">
        <is>
          <t xml:space="preserve"> </t>
        </is>
      </c>
      <c r="E203" s="6" t="n">
        <v>82</v>
      </c>
      <c r="F203" s="4" t="inlineStr">
        <is>
          <t xml:space="preserve"> </t>
        </is>
      </c>
    </row>
    <row r="204">
      <c r="A204" s="4" t="inlineStr">
        <is>
          <t>Depreciation and amortization</t>
        </is>
      </c>
      <c r="B204" s="6" t="n">
        <v>-237</v>
      </c>
      <c r="C204" s="6" t="n">
        <v>-563</v>
      </c>
      <c r="D204" s="6" t="n">
        <v>-1130</v>
      </c>
      <c r="E204" s="6" t="n">
        <v>-1339</v>
      </c>
      <c r="F204" s="4" t="inlineStr">
        <is>
          <t xml:space="preserve"> </t>
        </is>
      </c>
    </row>
    <row r="205">
      <c r="A205" s="4" t="inlineStr">
        <is>
          <t>Operating loss</t>
        </is>
      </c>
      <c r="B205" s="6" t="n">
        <v>-2571</v>
      </c>
      <c r="C205" s="6" t="n">
        <v>-4319</v>
      </c>
      <c r="D205" s="6" t="n">
        <v>-8519</v>
      </c>
      <c r="E205" s="6" t="n">
        <v>-11740</v>
      </c>
      <c r="F205" s="4" t="inlineStr">
        <is>
          <t xml:space="preserve"> </t>
        </is>
      </c>
    </row>
    <row r="206">
      <c r="A206" s="4" t="inlineStr">
        <is>
          <t>Restructuring &amp; other non-recurring costs</t>
        </is>
      </c>
      <c r="B206" s="6" t="n">
        <v>4</v>
      </c>
      <c r="C206" s="6" t="n">
        <v>1261</v>
      </c>
      <c r="D206" s="6" t="n">
        <v>1392</v>
      </c>
      <c r="E206" s="6" t="n">
        <v>1662</v>
      </c>
      <c r="F206" s="4" t="inlineStr">
        <is>
          <t xml:space="preserve"> </t>
        </is>
      </c>
    </row>
    <row r="207">
      <c r="A207" s="4" t="inlineStr">
        <is>
          <t>Finance expense - net</t>
        </is>
      </c>
      <c r="B207" s="4" t="inlineStr">
        <is>
          <t xml:space="preserve"> </t>
        </is>
      </c>
      <c r="C207" s="6" t="n">
        <v>7</v>
      </c>
      <c r="D207" s="6" t="n">
        <v>-4619</v>
      </c>
      <c r="E207" s="6" t="n">
        <v>-5683</v>
      </c>
      <c r="F207" s="4" t="inlineStr">
        <is>
          <t xml:space="preserve"> </t>
        </is>
      </c>
    </row>
    <row r="208">
      <c r="A208" s="4" t="inlineStr">
        <is>
          <t>Finance expense</t>
        </is>
      </c>
      <c r="B208" s="6" t="n">
        <v>-3216</v>
      </c>
      <c r="C208" s="6" t="n">
        <v>-2155</v>
      </c>
      <c r="D208" s="4" t="inlineStr">
        <is>
          <t xml:space="preserve"> </t>
        </is>
      </c>
      <c r="E208" s="4" t="inlineStr">
        <is>
          <t xml:space="preserve"> </t>
        </is>
      </c>
      <c r="F208" s="4" t="inlineStr">
        <is>
          <t xml:space="preserve"> </t>
        </is>
      </c>
    </row>
    <row r="209">
      <c r="A209" s="4" t="inlineStr">
        <is>
          <t>Loss before income tax</t>
        </is>
      </c>
      <c r="B209" s="6" t="n">
        <v>-5783</v>
      </c>
      <c r="C209" s="6" t="n">
        <v>-7728</v>
      </c>
      <c r="D209" s="6" t="n">
        <v>-44216</v>
      </c>
      <c r="E209" s="6" t="n">
        <v>-19506</v>
      </c>
      <c r="F209" s="4" t="inlineStr">
        <is>
          <t xml:space="preserve"> </t>
        </is>
      </c>
    </row>
    <row r="210">
      <c r="A210" s="4" t="inlineStr">
        <is>
          <t>Income tax</t>
        </is>
      </c>
      <c r="B210" s="6" t="n">
        <v>-381</v>
      </c>
      <c r="C210" s="6" t="n">
        <v>196</v>
      </c>
      <c r="D210" s="6" t="n">
        <v>-1603</v>
      </c>
      <c r="E210" s="6" t="n">
        <v>-559</v>
      </c>
      <c r="F210" s="4" t="inlineStr">
        <is>
          <t xml:space="preserve"> </t>
        </is>
      </c>
    </row>
    <row r="211">
      <c r="A211" s="4" t="inlineStr">
        <is>
          <t>Loss from continuing operations</t>
        </is>
      </c>
      <c r="B211" s="6" t="n">
        <v>-6164</v>
      </c>
      <c r="C211" s="6" t="n">
        <v>-7532</v>
      </c>
      <c r="D211" s="6" t="n">
        <v>-45819</v>
      </c>
      <c r="E211" s="6" t="n">
        <v>-20065</v>
      </c>
      <c r="F211" s="4" t="inlineStr">
        <is>
          <t xml:space="preserve"> </t>
        </is>
      </c>
    </row>
    <row r="212">
      <c r="A212" s="4" t="inlineStr">
        <is>
          <t>COVID 19 disruption</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Restructuring and other non-recurring costs</t>
        </is>
      </c>
      <c r="B213" s="5" t="n">
        <v>-4</v>
      </c>
      <c r="C213" s="5" t="n">
        <v>-1261</v>
      </c>
      <c r="D213" s="6" t="n">
        <v>-1392</v>
      </c>
      <c r="E213" s="6" t="n">
        <v>-1662</v>
      </c>
      <c r="F213" s="4" t="inlineStr">
        <is>
          <t xml:space="preserve"> </t>
        </is>
      </c>
    </row>
    <row r="214">
      <c r="A214" s="4" t="inlineStr">
        <is>
          <t>Cost of sales - non-recurring events</t>
        </is>
      </c>
      <c r="B214" s="4" t="inlineStr">
        <is>
          <t xml:space="preserve"> </t>
        </is>
      </c>
      <c r="C214" s="4" t="inlineStr">
        <is>
          <t xml:space="preserve"> </t>
        </is>
      </c>
      <c r="D214" s="4" t="inlineStr">
        <is>
          <t xml:space="preserve"> </t>
        </is>
      </c>
      <c r="E214" s="6" t="n">
        <v>-3850</v>
      </c>
      <c r="F214" s="4" t="inlineStr">
        <is>
          <t xml:space="preserve"> </t>
        </is>
      </c>
    </row>
    <row r="215">
      <c r="A215" s="4" t="inlineStr">
        <is>
          <t>Impairment loss</t>
        </is>
      </c>
      <c r="B215" s="4" t="inlineStr">
        <is>
          <t xml:space="preserve"> </t>
        </is>
      </c>
      <c r="C215" s="4" t="inlineStr">
        <is>
          <t xml:space="preserve"> </t>
        </is>
      </c>
      <c r="D215" s="5" t="n">
        <v>-29686</v>
      </c>
      <c r="E215" s="5" t="n">
        <v>-421</v>
      </c>
      <c r="F215" s="4" t="inlineStr">
        <is>
          <t xml:space="preserve"> </t>
        </is>
      </c>
    </row>
  </sheetData>
  <mergeCells count="3">
    <mergeCell ref="B1:C1"/>
    <mergeCell ref="D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30" customWidth="1" min="2" max="2"/>
    <col width="22" customWidth="1" min="3" max="3"/>
    <col width="30" customWidth="1" min="4" max="4"/>
    <col width="30" customWidth="1" min="5" max="5"/>
    <col width="30" customWidth="1" min="6" max="6"/>
  </cols>
  <sheetData>
    <row r="1">
      <c r="A1" s="1" t="inlineStr">
        <is>
          <t>Revenue and segmental information (Details Narrative) $ in Thousands</t>
        </is>
      </c>
      <c r="B1" s="2" t="inlineStr">
        <is>
          <t>6 Months Ended</t>
        </is>
      </c>
      <c r="D1" s="2" t="inlineStr">
        <is>
          <t>12 Months Ended</t>
        </is>
      </c>
    </row>
    <row r="2">
      <c r="B2" s="2" t="inlineStr">
        <is>
          <t>Dec. 31, 2024 USD ($) Integer</t>
        </is>
      </c>
      <c r="C2" s="2" t="inlineStr">
        <is>
          <t>Dec. 31, 2023 USD ($)</t>
        </is>
      </c>
      <c r="D2" s="2" t="inlineStr">
        <is>
          <t>Jun. 30, 2024 USD ($) Integer</t>
        </is>
      </c>
      <c r="E2" s="2" t="inlineStr">
        <is>
          <t>Jun. 30, 2023 USD ($) Integer</t>
        </is>
      </c>
      <c r="F2" s="2" t="inlineStr">
        <is>
          <t>Jun. 30, 2022 USD ($) Integer</t>
        </is>
      </c>
    </row>
    <row r="3">
      <c r="A3" s="3" t="inlineStr">
        <is>
          <t>Revenue And Segment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 | Integer</t>
        </is>
      </c>
      <c r="B4" s="6" t="n">
        <v>5</v>
      </c>
      <c r="C4" s="4" t="inlineStr">
        <is>
          <t xml:space="preserve"> </t>
        </is>
      </c>
      <c r="D4" s="6" t="n">
        <v>5</v>
      </c>
      <c r="E4" s="4" t="inlineStr">
        <is>
          <t xml:space="preserve"> </t>
        </is>
      </c>
      <c r="F4" s="4" t="inlineStr">
        <is>
          <t xml:space="preserve"> </t>
        </is>
      </c>
    </row>
    <row r="5">
      <c r="A5" s="4" t="inlineStr">
        <is>
          <t>Revenue from continuing operations | $</t>
        </is>
      </c>
      <c r="B5" s="5" t="n">
        <v>10</v>
      </c>
      <c r="C5" s="4" t="inlineStr">
        <is>
          <t xml:space="preserve"> </t>
        </is>
      </c>
      <c r="D5" s="4" t="inlineStr">
        <is>
          <t xml:space="preserve"> </t>
        </is>
      </c>
      <c r="E5" s="4" t="inlineStr">
        <is>
          <t xml:space="preserve"> </t>
        </is>
      </c>
      <c r="F5" s="4" t="inlineStr">
        <is>
          <t xml:space="preserve"> </t>
        </is>
      </c>
    </row>
    <row r="6">
      <c r="A6" s="4" t="inlineStr">
        <is>
          <t>Revenue from continuing operations | $</t>
        </is>
      </c>
      <c r="B6" s="5" t="n">
        <v>63</v>
      </c>
      <c r="C6" s="4" t="inlineStr">
        <is>
          <t xml:space="preserve"> </t>
        </is>
      </c>
      <c r="D6" s="5" t="n">
        <v>16</v>
      </c>
      <c r="E6" s="5" t="n">
        <v>4055</v>
      </c>
      <c r="F6" s="5" t="n">
        <v>10160</v>
      </c>
    </row>
    <row r="7">
      <c r="A7" s="4" t="inlineStr">
        <is>
          <t>Number of major customer | Integer</t>
        </is>
      </c>
      <c r="B7" s="4" t="inlineStr">
        <is>
          <t xml:space="preserve"> </t>
        </is>
      </c>
      <c r="C7" s="4" t="inlineStr">
        <is>
          <t xml:space="preserve"> </t>
        </is>
      </c>
      <c r="D7" s="6" t="n">
        <v>1</v>
      </c>
      <c r="E7" s="6" t="n">
        <v>1</v>
      </c>
      <c r="F7" s="6" t="n">
        <v>0</v>
      </c>
    </row>
  </sheetData>
  <mergeCells count="3">
    <mergeCell ref="B1:C1"/>
    <mergeCell ref="D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Operating profit/(loss) (Details Narrative)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c r="F2" s="2" t="inlineStr">
        <is>
          <t>Jun. 30, 2022</t>
        </is>
      </c>
    </row>
    <row r="3">
      <c r="A3" s="3" t="inlineStr">
        <is>
          <t>Operating Profit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uing operations, revenue</t>
        </is>
      </c>
      <c r="B4" s="5" t="n">
        <v>100</v>
      </c>
      <c r="C4" s="4" t="inlineStr">
        <is>
          <t xml:space="preserve"> </t>
        </is>
      </c>
      <c r="D4" s="4" t="inlineStr">
        <is>
          <t xml:space="preserve"> </t>
        </is>
      </c>
      <c r="E4" s="4" t="inlineStr">
        <is>
          <t xml:space="preserve"> </t>
        </is>
      </c>
      <c r="F4" s="4" t="inlineStr">
        <is>
          <t xml:space="preserve"> </t>
        </is>
      </c>
    </row>
    <row r="5">
      <c r="A5" s="4" t="inlineStr">
        <is>
          <t>Gross profit (loss)</t>
        </is>
      </c>
      <c r="B5" s="4" t="inlineStr">
        <is>
          <t xml:space="preserve"> </t>
        </is>
      </c>
      <c r="C5" s="6" t="n">
        <v>-16</v>
      </c>
      <c r="D5" s="5" t="n">
        <v>43</v>
      </c>
      <c r="E5" s="5" t="n">
        <v>-4089</v>
      </c>
      <c r="F5" s="5" t="n">
        <v>-1210</v>
      </c>
    </row>
    <row r="6">
      <c r="A6" s="4" t="inlineStr">
        <is>
          <t>Operating loss</t>
        </is>
      </c>
      <c r="B6" s="6" t="n">
        <v>2571</v>
      </c>
      <c r="C6" s="6" t="n">
        <v>4319</v>
      </c>
      <c r="D6" s="6" t="n">
        <v>8519</v>
      </c>
      <c r="E6" s="6" t="n">
        <v>11740</v>
      </c>
      <c r="F6" s="6" t="n">
        <v>14904</v>
      </c>
    </row>
    <row r="7">
      <c r="A7" s="4" t="inlineStr">
        <is>
          <t>Net loss</t>
        </is>
      </c>
      <c r="B7" s="5" t="n">
        <v>6164</v>
      </c>
      <c r="C7" s="6" t="n">
        <v>7532</v>
      </c>
      <c r="D7" s="5" t="n">
        <v>45819</v>
      </c>
      <c r="E7" s="5" t="n">
        <v>20065</v>
      </c>
      <c r="F7" s="5" t="n">
        <v>22518</v>
      </c>
    </row>
    <row r="8">
      <c r="A8" s="4" t="inlineStr">
        <is>
          <t>Gross loss</t>
        </is>
      </c>
      <c r="B8" s="4" t="inlineStr">
        <is>
          <t xml:space="preserve"> </t>
        </is>
      </c>
      <c r="C8" s="5" t="n">
        <v>20</v>
      </c>
      <c r="D8" s="4" t="inlineStr">
        <is>
          <t xml:space="preserve"> </t>
        </is>
      </c>
      <c r="E8" s="4" t="inlineStr">
        <is>
          <t xml:space="preserve"> </t>
        </is>
      </c>
      <c r="F8" s="4" t="inlineStr">
        <is>
          <t xml:space="preserve"> </t>
        </is>
      </c>
    </row>
  </sheetData>
  <mergeCells count="3">
    <mergeCell ref="B1:C1"/>
    <mergeCell ref="D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Schedule of restructuring expenses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c r="F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4</v>
      </c>
      <c r="C4" s="5" t="n">
        <v>1261</v>
      </c>
      <c r="D4" s="5" t="n">
        <v>1392</v>
      </c>
      <c r="E4" s="5" t="n">
        <v>1662</v>
      </c>
      <c r="F4" s="5" t="n">
        <v>448</v>
      </c>
    </row>
    <row r="5">
      <c r="A5" s="4" t="inlineStr">
        <is>
          <t>Legal and other fe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tigation provis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scal Refunds Provis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4" t="inlineStr">
        <is>
          <t xml:space="preserve"> </t>
        </is>
      </c>
      <c r="C13" s="4" t="inlineStr">
        <is>
          <t xml:space="preserve"> </t>
        </is>
      </c>
      <c r="D13" s="6" t="n">
        <v>1389</v>
      </c>
      <c r="E13" s="6" t="n">
        <v>1768</v>
      </c>
      <c r="F13" s="4" t="inlineStr">
        <is>
          <t xml:space="preserve"> </t>
        </is>
      </c>
    </row>
    <row r="14">
      <c r="A14" s="4" t="inlineStr">
        <is>
          <t>Impairment and writeoff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6" t="n">
        <v>-4</v>
      </c>
      <c r="C16" s="6" t="n">
        <v>1261</v>
      </c>
      <c r="D16" s="4" t="inlineStr">
        <is>
          <t xml:space="preserve"> </t>
        </is>
      </c>
      <c r="E16" s="4" t="inlineStr">
        <is>
          <t xml:space="preserve"> </t>
        </is>
      </c>
      <c r="F16" s="4" t="inlineStr">
        <is>
          <t xml:space="preserve"> </t>
        </is>
      </c>
    </row>
    <row r="17">
      <c r="A17" s="4" t="inlineStr">
        <is>
          <t>Reloc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ediation Cos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on sale of asse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provision professional fe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4" t="inlineStr">
        <is>
          <t xml:space="preserve"> </t>
        </is>
      </c>
      <c r="C28" s="4" t="inlineStr">
        <is>
          <t xml:space="preserve"> </t>
        </is>
      </c>
      <c r="D28" s="4" t="inlineStr">
        <is>
          <t xml:space="preserve"> </t>
        </is>
      </c>
      <c r="E28" s="6" t="n">
        <v>200</v>
      </c>
      <c r="F28" s="6" t="n">
        <v>194</v>
      </c>
    </row>
    <row r="29">
      <c r="A29" s="4" t="inlineStr">
        <is>
          <t>Restructuring provision litigation provis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t>
        </is>
      </c>
      <c r="B31" s="4" t="inlineStr">
        <is>
          <t xml:space="preserve"> </t>
        </is>
      </c>
      <c r="C31" s="4" t="inlineStr">
        <is>
          <t xml:space="preserve"> </t>
        </is>
      </c>
      <c r="D31" s="4" t="inlineStr">
        <is>
          <t xml:space="preserve"> </t>
        </is>
      </c>
      <c r="E31" s="4" t="inlineStr">
        <is>
          <t xml:space="preserve"> </t>
        </is>
      </c>
      <c r="F31" s="6" t="n">
        <v>-128</v>
      </c>
    </row>
    <row r="32">
      <c r="A32" s="4" t="inlineStr">
        <is>
          <t>Remediation provis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t>
        </is>
      </c>
      <c r="B34" s="4" t="inlineStr">
        <is>
          <t xml:space="preserve"> </t>
        </is>
      </c>
      <c r="C34" s="4" t="inlineStr">
        <is>
          <t xml:space="preserve"> </t>
        </is>
      </c>
      <c r="D34" s="4" t="inlineStr">
        <is>
          <t xml:space="preserve"> </t>
        </is>
      </c>
      <c r="E34" s="6" t="n">
        <v>-361</v>
      </c>
      <c r="F34" s="6" t="n">
        <v>382</v>
      </c>
    </row>
    <row r="35">
      <c r="A35" s="4" t="inlineStr">
        <is>
          <t>Acquisition related costs oth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t>
        </is>
      </c>
      <c r="B37" s="4" t="inlineStr">
        <is>
          <t xml:space="preserve"> </t>
        </is>
      </c>
      <c r="C37" s="4" t="inlineStr">
        <is>
          <t xml:space="preserve"> </t>
        </is>
      </c>
      <c r="D37" s="5" t="n">
        <v>3</v>
      </c>
      <c r="E37" s="5" t="n">
        <v>55</v>
      </c>
      <c r="F37" s="4" t="inlineStr">
        <is>
          <t xml:space="preserve"> </t>
        </is>
      </c>
    </row>
  </sheetData>
  <mergeCells count="3">
    <mergeCell ref="B1:C1"/>
    <mergeCell ref="D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ructuring and other non-recurring costs (Details Narrative)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5" t="n">
        <v>4</v>
      </c>
      <c r="C4" s="5" t="n">
        <v>1300</v>
      </c>
      <c r="D4" s="4" t="inlineStr">
        <is>
          <t xml:space="preserve"> </t>
        </is>
      </c>
      <c r="E4" s="4" t="inlineStr">
        <is>
          <t xml:space="preserve"> </t>
        </is>
      </c>
    </row>
    <row r="5">
      <c r="A5" s="4" t="inlineStr">
        <is>
          <t>Provision used, other provisions</t>
        </is>
      </c>
      <c r="B5" s="4" t="inlineStr">
        <is>
          <t xml:space="preserve"> </t>
        </is>
      </c>
      <c r="C5" s="4" t="inlineStr">
        <is>
          <t xml:space="preserve"> </t>
        </is>
      </c>
      <c r="D5" s="4" t="inlineStr">
        <is>
          <t xml:space="preserve"> </t>
        </is>
      </c>
      <c r="E5" s="5" t="n">
        <v>86</v>
      </c>
    </row>
    <row r="6">
      <c r="A6" s="4" t="inlineStr">
        <is>
          <t>Uk input tax claimed in prior year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Provision used, other provisions</t>
        </is>
      </c>
      <c r="B8" s="4" t="inlineStr">
        <is>
          <t xml:space="preserve"> </t>
        </is>
      </c>
      <c r="C8" s="4" t="inlineStr">
        <is>
          <t xml:space="preserve"> </t>
        </is>
      </c>
      <c r="D8" s="5" t="n">
        <v>1400</v>
      </c>
      <c r="E8" s="6" t="n">
        <v>1800</v>
      </c>
    </row>
    <row r="9">
      <c r="A9" s="4" t="inlineStr">
        <is>
          <t>Provisions used other</t>
        </is>
      </c>
      <c r="B9" s="4" t="inlineStr">
        <is>
          <t xml:space="preserve"> </t>
        </is>
      </c>
      <c r="C9" s="4" t="inlineStr">
        <is>
          <t xml:space="preserve"> </t>
        </is>
      </c>
      <c r="D9" s="4" t="inlineStr">
        <is>
          <t xml:space="preserve"> </t>
        </is>
      </c>
      <c r="E9" s="5" t="n">
        <v>1000</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net finance expense from continuing operations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c r="F2" s="2" t="inlineStr">
        <is>
          <t>Jun. 30, 2022</t>
        </is>
      </c>
    </row>
    <row r="3">
      <c r="A3" s="3" t="inlineStr">
        <is>
          <t>Finance Income And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holder loan</t>
        </is>
      </c>
      <c r="B4" s="5" t="n">
        <v>2410</v>
      </c>
      <c r="C4" s="5" t="n">
        <v>2840</v>
      </c>
      <c r="D4" s="4" t="inlineStr">
        <is>
          <t xml:space="preserve"> </t>
        </is>
      </c>
      <c r="E4" s="4" t="inlineStr">
        <is>
          <t xml:space="preserve"> </t>
        </is>
      </c>
      <c r="F4" s="4" t="inlineStr">
        <is>
          <t xml:space="preserve"> </t>
        </is>
      </c>
    </row>
    <row r="5">
      <c r="A5" s="4" t="inlineStr">
        <is>
          <t>Convertible preference shares and loan notes</t>
        </is>
      </c>
      <c r="B5" s="6" t="n">
        <v>150</v>
      </c>
      <c r="C5" s="6" t="n">
        <v>103</v>
      </c>
      <c r="D5" s="4" t="inlineStr">
        <is>
          <t xml:space="preserve"> </t>
        </is>
      </c>
      <c r="E5" s="4" t="inlineStr">
        <is>
          <t xml:space="preserve"> </t>
        </is>
      </c>
      <c r="F5" s="4" t="inlineStr">
        <is>
          <t xml:space="preserve"> </t>
        </is>
      </c>
    </row>
    <row r="6">
      <c r="A6" s="4" t="inlineStr">
        <is>
          <t>Debtor invoice financing</t>
        </is>
      </c>
      <c r="B6" s="4" t="inlineStr">
        <is>
          <t xml:space="preserve"> </t>
        </is>
      </c>
      <c r="C6" s="6" t="n">
        <v>15</v>
      </c>
      <c r="D6" s="4" t="inlineStr">
        <is>
          <t xml:space="preserve"> </t>
        </is>
      </c>
      <c r="E6" s="4" t="inlineStr">
        <is>
          <t xml:space="preserve"> </t>
        </is>
      </c>
      <c r="F6" s="4" t="inlineStr">
        <is>
          <t xml:space="preserve"> </t>
        </is>
      </c>
    </row>
    <row r="7">
      <c r="A7" s="4" t="inlineStr">
        <is>
          <t>Interest on leases</t>
        </is>
      </c>
      <c r="B7" s="4" t="inlineStr">
        <is>
          <t xml:space="preserve"> </t>
        </is>
      </c>
      <c r="C7" s="6" t="n">
        <v>8</v>
      </c>
      <c r="D7" s="5" t="n">
        <v>13</v>
      </c>
      <c r="E7" s="5" t="n">
        <v>15</v>
      </c>
      <c r="F7" s="5" t="n">
        <v>4</v>
      </c>
    </row>
    <row r="8">
      <c r="A8" s="4" t="inlineStr">
        <is>
          <t>Other finance costs</t>
        </is>
      </c>
      <c r="B8" s="6" t="n">
        <v>75</v>
      </c>
      <c r="C8" s="6" t="n">
        <v>1</v>
      </c>
      <c r="D8" s="6" t="n">
        <v>597</v>
      </c>
      <c r="E8" s="6" t="n">
        <v>238</v>
      </c>
      <c r="F8" s="6" t="n">
        <v>156</v>
      </c>
    </row>
    <row r="9">
      <c r="A9" s="4" t="inlineStr">
        <is>
          <t>Foreign exchange</t>
        </is>
      </c>
      <c r="B9" s="6" t="n">
        <v>581</v>
      </c>
      <c r="C9" s="6" t="n">
        <v>-1281</v>
      </c>
      <c r="D9" s="5" t="n">
        <v>452</v>
      </c>
      <c r="E9" s="5" t="n">
        <v>2540</v>
      </c>
      <c r="F9" s="5" t="n">
        <v>4757</v>
      </c>
    </row>
    <row r="10">
      <c r="A10" s="4" t="inlineStr">
        <is>
          <t>Waived dividends and interest on convertible preference shares and loan notes</t>
        </is>
      </c>
      <c r="B10" s="4" t="inlineStr">
        <is>
          <t xml:space="preserve"> </t>
        </is>
      </c>
      <c r="C10" s="6" t="n">
        <v>462</v>
      </c>
      <c r="D10" s="4" t="inlineStr">
        <is>
          <t xml:space="preserve"> </t>
        </is>
      </c>
      <c r="E10" s="4" t="inlineStr">
        <is>
          <t xml:space="preserve"> </t>
        </is>
      </c>
      <c r="F10" s="4" t="inlineStr">
        <is>
          <t xml:space="preserve"> </t>
        </is>
      </c>
    </row>
    <row r="11">
      <c r="A11" s="4" t="inlineStr">
        <is>
          <t>Total net finance expenses</t>
        </is>
      </c>
      <c r="B11" s="5" t="n">
        <v>3216</v>
      </c>
      <c r="C11" s="5" t="n">
        <v>2148</v>
      </c>
      <c r="D11" s="4" t="inlineStr">
        <is>
          <t xml:space="preserve"> </t>
        </is>
      </c>
      <c r="E11" s="4" t="inlineStr">
        <is>
          <t xml:space="preserve"> </t>
        </is>
      </c>
      <c r="F11" s="4" t="inlineStr">
        <is>
          <t xml:space="preserve"> </t>
        </is>
      </c>
    </row>
  </sheetData>
  <mergeCells count="3">
    <mergeCell ref="B1:C1"/>
    <mergeCell ref="D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Reporting entity</t>
        </is>
      </c>
      <c r="B1" s="2" t="inlineStr">
        <is>
          <t>6 Months Ended</t>
        </is>
      </c>
      <c r="C1" s="2" t="inlineStr">
        <is>
          <t>12 Months Ended</t>
        </is>
      </c>
    </row>
    <row r="2">
      <c r="B2" s="2" t="inlineStr">
        <is>
          <t>Dec. 31, 2024</t>
        </is>
      </c>
      <c r="C2" s="2" t="inlineStr">
        <is>
          <t>Jun. 30, 2024</t>
        </is>
      </c>
    </row>
    <row r="3">
      <c r="A3" s="3" t="inlineStr">
        <is>
          <t>Reporting Entity</t>
        </is>
      </c>
      <c r="B3" s="4" t="inlineStr">
        <is>
          <t xml:space="preserve"> </t>
        </is>
      </c>
      <c r="C3" s="4" t="inlineStr">
        <is>
          <t xml:space="preserve"> </t>
        </is>
      </c>
    </row>
    <row r="4">
      <c r="A4" s="4" t="inlineStr">
        <is>
          <t>Reporting entity</t>
        </is>
      </c>
      <c r="B4" s="4" t="inlineStr">
        <is>
          <t xml:space="preserve">1.
Reporting entity VivoPower
International PLC (“VivoPower” or the “Company”) is a public company limited by shares and incorporated under
the laws of England and Wales and domiciled in the United Kingdom. The address of the Company’s registered office is Blackwell
House, Guildhall Yard, London, England EC2V 5AE. The
unaudited consolidated financial statements comprise the financial statements of the Company and its subsidiaries (together referred
to as the “Group” and individually as “Group entities”). Since June 30, 2021, the Company no longer has
an ultimate controlling party, as AWN Holdings Limited (collectively with its affiliates and subsidiaries, “AWN”) holds less
than 50 </t>
        </is>
      </c>
      <c r="C4" s="4" t="inlineStr">
        <is>
          <t xml:space="preserve">1. Reporting entity VivoPower
International PLC (“VivoPower” or the “Company”) is a public company limited by shares and incorporated under
the laws of England and Wales and domiciled in the United Kingdom. The address of the Company’s registered office is The Scalpel,
18th Floor, 52 Lime Street, London EC3M 7AF, United Kingdom. The
consolidated financial statements comprise the financial statements of the Company and its subsidiaries (together referred to as the
“Group” and individually as “Group entities”). Since June 30, 2021, the Company no longer has an ultimate controlling
party, as AWN Holdings Limited (collectively with its affiliates and subsidiaries, “AWN”) holds less than 50% equity interest
in the Company, being 20.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Finance income and expense (Details Narrative)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c r="F2" s="2" t="inlineStr">
        <is>
          <t>Jun. 30, 2022</t>
        </is>
      </c>
    </row>
    <row r="3">
      <c r="A3" s="3" t="inlineStr">
        <is>
          <t>Finance Income And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costs</t>
        </is>
      </c>
      <c r="B4" s="5" t="n">
        <v>3216</v>
      </c>
      <c r="C4" s="5" t="n">
        <v>2155</v>
      </c>
      <c r="D4" s="5" t="n">
        <v>6015</v>
      </c>
      <c r="E4" s="5" t="n">
        <v>6839</v>
      </c>
      <c r="F4" s="5" t="n">
        <v>8481</v>
      </c>
    </row>
    <row r="5">
      <c r="A5" s="4" t="inlineStr">
        <is>
          <t>Interest on related party loans</t>
        </is>
      </c>
      <c r="B5" s="6" t="n">
        <v>2400</v>
      </c>
      <c r="C5" s="6" t="n">
        <v>2900</v>
      </c>
      <c r="D5" s="4" t="inlineStr">
        <is>
          <t xml:space="preserve"> </t>
        </is>
      </c>
      <c r="E5" s="4" t="inlineStr">
        <is>
          <t xml:space="preserve"> </t>
        </is>
      </c>
      <c r="F5" s="4" t="inlineStr">
        <is>
          <t xml:space="preserve"> </t>
        </is>
      </c>
    </row>
    <row r="6">
      <c r="A6" s="4" t="inlineStr">
        <is>
          <t>Net foreign exchange loss</t>
        </is>
      </c>
      <c r="B6" s="6" t="n">
        <v>600</v>
      </c>
      <c r="C6" s="4" t="inlineStr">
        <is>
          <t xml:space="preserve"> </t>
        </is>
      </c>
      <c r="D6" s="4" t="inlineStr">
        <is>
          <t xml:space="preserve"> </t>
        </is>
      </c>
      <c r="E6" s="4" t="inlineStr">
        <is>
          <t xml:space="preserve"> </t>
        </is>
      </c>
      <c r="F6" s="4" t="inlineStr">
        <is>
          <t xml:space="preserve"> </t>
        </is>
      </c>
    </row>
    <row r="7">
      <c r="A7" s="4" t="inlineStr">
        <is>
          <t>Combined expense</t>
        </is>
      </c>
      <c r="B7" s="6" t="n">
        <v>200</v>
      </c>
      <c r="C7" s="6" t="n">
        <v>600</v>
      </c>
      <c r="D7" s="4" t="inlineStr">
        <is>
          <t xml:space="preserve"> </t>
        </is>
      </c>
      <c r="E7" s="4" t="inlineStr">
        <is>
          <t xml:space="preserve"> </t>
        </is>
      </c>
      <c r="F7" s="4" t="inlineStr">
        <is>
          <t xml:space="preserve"> </t>
        </is>
      </c>
    </row>
    <row r="8">
      <c r="A8" s="4" t="inlineStr">
        <is>
          <t>Finance expense</t>
        </is>
      </c>
      <c r="B8" s="6" t="n">
        <v>3216</v>
      </c>
      <c r="C8" s="5" t="n">
        <v>2148</v>
      </c>
      <c r="D8" s="4" t="inlineStr">
        <is>
          <t xml:space="preserve"> </t>
        </is>
      </c>
      <c r="E8" s="4" t="inlineStr">
        <is>
          <t xml:space="preserve"> </t>
        </is>
      </c>
      <c r="F8" s="4" t="inlineStr">
        <is>
          <t xml:space="preserve"> </t>
        </is>
      </c>
    </row>
    <row r="9">
      <c r="A9" s="4" t="inlineStr">
        <is>
          <t>Net foreign exchange gain</t>
        </is>
      </c>
      <c r="B9" s="5" t="n">
        <v>1300</v>
      </c>
      <c r="C9" s="4" t="inlineStr">
        <is>
          <t xml:space="preserve"> </t>
        </is>
      </c>
      <c r="D9" s="5" t="n">
        <v>1380</v>
      </c>
      <c r="E9" s="5" t="n">
        <v>1150</v>
      </c>
      <c r="F9" s="5" t="n">
        <v>173</v>
      </c>
    </row>
  </sheetData>
  <mergeCells count="3">
    <mergeCell ref="B1:C1"/>
    <mergeCell ref="D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Taxation (Details Narrative) - USD ($) $ in Thousands</t>
        </is>
      </c>
      <c r="B1" s="2" t="inlineStr">
        <is>
          <t>6 Months Ended</t>
        </is>
      </c>
      <c r="C1" s="2" t="inlineStr">
        <is>
          <t>12 Months Ended</t>
        </is>
      </c>
    </row>
    <row r="2">
      <c r="B2" s="2" t="inlineStr">
        <is>
          <t>Dec. 31, 2024</t>
        </is>
      </c>
      <c r="C2" s="2" t="inlineStr">
        <is>
          <t>Jun. 30, 2024</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ax charge</t>
        </is>
      </c>
      <c r="B4" s="4" t="inlineStr">
        <is>
          <t xml:space="preserve"> </t>
        </is>
      </c>
      <c r="C4" s="11" t="n">
        <v>0.1836</v>
      </c>
      <c r="D4" s="11" t="n">
        <v>0.266</v>
      </c>
      <c r="E4" s="11" t="n">
        <v>0.222</v>
      </c>
    </row>
    <row r="5">
      <c r="A5" s="4" t="inlineStr">
        <is>
          <t>Deferred tax assets</t>
        </is>
      </c>
      <c r="B5" s="5" t="n">
        <v>3842</v>
      </c>
      <c r="C5" s="5" t="n">
        <v>4099</v>
      </c>
      <c r="D5" s="5" t="n">
        <v>5136</v>
      </c>
      <c r="E5" s="5" t="n">
        <v>4668</v>
      </c>
    </row>
    <row r="6">
      <c r="A6" s="4" t="inlineStr">
        <is>
          <t>Bottom of range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Deferred tax assets</t>
        </is>
      </c>
      <c r="B8" s="6" t="n">
        <v>300</v>
      </c>
      <c r="C8" s="4" t="inlineStr">
        <is>
          <t xml:space="preserve"> </t>
        </is>
      </c>
      <c r="D8" s="4" t="inlineStr">
        <is>
          <t xml:space="preserve"> </t>
        </is>
      </c>
      <c r="E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Deferred tax assets</t>
        </is>
      </c>
      <c r="B11" s="5" t="n">
        <v>3800</v>
      </c>
      <c r="C11" s="4" t="inlineStr">
        <is>
          <t xml:space="preserve"> </t>
        </is>
      </c>
      <c r="D11" s="4" t="inlineStr">
        <is>
          <t xml:space="preserve"> </t>
        </is>
      </c>
      <c r="E11" s="4" t="inlineStr">
        <is>
          <t xml:space="preserve"> </t>
        </is>
      </c>
    </row>
    <row r="12">
      <c r="A12" s="4" t="inlineStr">
        <is>
          <t>UNITED KINGDOM</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Tax charge</t>
        </is>
      </c>
      <c r="B14" s="10" t="n">
        <v>0.19</v>
      </c>
      <c r="C14" s="4" t="inlineStr">
        <is>
          <t xml:space="preserve"> </t>
        </is>
      </c>
      <c r="D14" s="4" t="inlineStr">
        <is>
          <t xml:space="preserve"> </t>
        </is>
      </c>
      <c r="E14" s="4" t="inlineStr">
        <is>
          <t xml:space="preserve"> </t>
        </is>
      </c>
    </row>
    <row r="15">
      <c r="A15" s="4" t="inlineStr">
        <is>
          <t>UNITED STATES</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Tax charge</t>
        </is>
      </c>
      <c r="B17" s="10" t="n">
        <v>0.21</v>
      </c>
      <c r="C17" s="4" t="inlineStr">
        <is>
          <t xml:space="preserve"> </t>
        </is>
      </c>
      <c r="D17" s="4" t="inlineStr">
        <is>
          <t xml:space="preserve"> </t>
        </is>
      </c>
      <c r="E17" s="4" t="inlineStr">
        <is>
          <t xml:space="preserve"> </t>
        </is>
      </c>
    </row>
    <row r="18">
      <c r="A18" s="4" t="inlineStr">
        <is>
          <t>NETHERLANDS</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Tax charge</t>
        </is>
      </c>
      <c r="B20" s="10" t="n">
        <v>0.19</v>
      </c>
      <c r="C20" s="4" t="inlineStr">
        <is>
          <t xml:space="preserve"> </t>
        </is>
      </c>
      <c r="D20" s="4" t="inlineStr">
        <is>
          <t xml:space="preserve"> </t>
        </is>
      </c>
      <c r="E20" s="4" t="inlineStr">
        <is>
          <t xml:space="preserve"> </t>
        </is>
      </c>
    </row>
    <row r="21">
      <c r="A21" s="4" t="inlineStr">
        <is>
          <t>AUSTRALIA</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Tax charge</t>
        </is>
      </c>
      <c r="B23" s="10" t="n">
        <v>0.25</v>
      </c>
      <c r="C23" s="4" t="inlineStr">
        <is>
          <t xml:space="preserve"> </t>
        </is>
      </c>
      <c r="D23" s="4" t="inlineStr">
        <is>
          <t xml:space="preserve"> </t>
        </is>
      </c>
      <c r="E23" s="4" t="inlineStr">
        <is>
          <t xml:space="preserve"> </t>
        </is>
      </c>
    </row>
  </sheetData>
  <mergeCells count="2">
    <mergeCell ref="C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Details Narrative) - USD ($) $ in Thousands</t>
        </is>
      </c>
      <c r="B1" s="2" t="inlineStr">
        <is>
          <t>Dec. 31, 2024</t>
        </is>
      </c>
      <c r="C1" s="2" t="inlineStr">
        <is>
          <t>Jun. 30, 2024</t>
        </is>
      </c>
      <c r="D1" s="2" t="inlineStr">
        <is>
          <t>Jun. 30, 2023</t>
        </is>
      </c>
      <c r="E1" s="2" t="inlineStr">
        <is>
          <t>Jun. 30, 2022</t>
        </is>
      </c>
    </row>
    <row r="2">
      <c r="A2" s="3" t="inlineStr">
        <is>
          <t>Disclosure of detailed information about property, plant and equipment [abstract]</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5" t="n">
        <v>415</v>
      </c>
      <c r="C3" s="5" t="n">
        <v>439</v>
      </c>
      <c r="D3" s="5" t="n">
        <v>3742</v>
      </c>
      <c r="E3" s="5" t="n">
        <v>37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Details Narrative) - USD ($) $ in Thousands</t>
        </is>
      </c>
      <c r="B1" s="2" t="inlineStr">
        <is>
          <t>6 Months Ended</t>
        </is>
      </c>
      <c r="C1" s="2" t="inlineStr">
        <is>
          <t>12 Months Ended</t>
        </is>
      </c>
    </row>
    <row r="2">
      <c r="B2" s="2" t="inlineStr">
        <is>
          <t>Dec. 31, 2024</t>
        </is>
      </c>
      <c r="C2" s="2" t="inlineStr">
        <is>
          <t>Jun. 30, 2024</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tangible assets increased</t>
        </is>
      </c>
      <c r="B4" s="5" t="n">
        <v>15800</v>
      </c>
      <c r="C4" s="4" t="inlineStr">
        <is>
          <t xml:space="preserve"> </t>
        </is>
      </c>
      <c r="D4" s="4" t="inlineStr">
        <is>
          <t xml:space="preserve"> </t>
        </is>
      </c>
      <c r="E4" s="4" t="inlineStr">
        <is>
          <t xml:space="preserve"> </t>
        </is>
      </c>
    </row>
    <row r="5">
      <c r="A5" s="4" t="inlineStr">
        <is>
          <t>Additions other than through business combinations, intangible assets other than goodwill</t>
        </is>
      </c>
      <c r="B5" s="5" t="n">
        <v>600</v>
      </c>
      <c r="C5" s="4" t="inlineStr">
        <is>
          <t xml:space="preserve"> </t>
        </is>
      </c>
      <c r="D5" s="4" t="inlineStr">
        <is>
          <t xml:space="preserve"> </t>
        </is>
      </c>
      <c r="E5" s="4" t="inlineStr">
        <is>
          <t xml:space="preserve"> </t>
        </is>
      </c>
    </row>
    <row r="6">
      <c r="A6" s="4" t="inlineStr">
        <is>
          <t>Sales of shares in international distribution partner</t>
        </is>
      </c>
      <c r="B6" s="4" t="inlineStr">
        <is>
          <t xml:space="preserve"> </t>
        </is>
      </c>
      <c r="C6" s="6" t="n">
        <v>15000</v>
      </c>
      <c r="D6" s="4" t="inlineStr">
        <is>
          <t xml:space="preserve"> </t>
        </is>
      </c>
      <c r="E6" s="4" t="inlineStr">
        <is>
          <t xml:space="preserve"> </t>
        </is>
      </c>
    </row>
    <row r="7">
      <c r="A7" s="4" t="inlineStr">
        <is>
          <t>Useful life measured as period of time, intangible assets other than goodwill</t>
        </is>
      </c>
      <c r="B7" s="4" t="inlineStr">
        <is>
          <t xml:space="preserve"> </t>
        </is>
      </c>
      <c r="C7" s="4" t="inlineStr">
        <is>
          <t>3 years</t>
        </is>
      </c>
      <c r="D7" s="4" t="inlineStr">
        <is>
          <t xml:space="preserve"> </t>
        </is>
      </c>
      <c r="E7" s="4" t="inlineStr">
        <is>
          <t xml:space="preserve"> </t>
        </is>
      </c>
    </row>
    <row r="8">
      <c r="A8" s="4" t="inlineStr">
        <is>
          <t>Favorable supply contract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Useful life measured as period of time, intangible assets other than goodwill</t>
        </is>
      </c>
      <c r="B10" s="4" t="inlineStr">
        <is>
          <t xml:space="preserve"> </t>
        </is>
      </c>
      <c r="C10" s="4" t="inlineStr">
        <is>
          <t>3 years</t>
        </is>
      </c>
      <c r="D10" s="4" t="inlineStr">
        <is>
          <t xml:space="preserve"> </t>
        </is>
      </c>
      <c r="E10" s="4" t="inlineStr">
        <is>
          <t xml:space="preserve"> </t>
        </is>
      </c>
    </row>
    <row r="11">
      <c r="A11" s="4" t="inlineStr">
        <is>
          <t>Solar project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Additions other than through business combinations, intangible assets other than goodwill</t>
        </is>
      </c>
      <c r="B13" s="4" t="inlineStr">
        <is>
          <t xml:space="preserve"> </t>
        </is>
      </c>
      <c r="C13" s="5" t="n">
        <v>10</v>
      </c>
      <c r="D13" s="4" t="inlineStr">
        <is>
          <t xml:space="preserve"> </t>
        </is>
      </c>
      <c r="E13" s="4" t="inlineStr">
        <is>
          <t xml:space="preserve"> </t>
        </is>
      </c>
    </row>
    <row r="14">
      <c r="A14" s="4" t="inlineStr">
        <is>
          <t>Tembo e-LV B.V.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Additions other than through business combinations, intangible assets other than goodwill</t>
        </is>
      </c>
      <c r="B16" s="4" t="inlineStr">
        <is>
          <t xml:space="preserve"> </t>
        </is>
      </c>
      <c r="C16" s="5" t="n">
        <v>4000</v>
      </c>
      <c r="D16" s="4" t="inlineStr">
        <is>
          <t xml:space="preserve"> </t>
        </is>
      </c>
      <c r="E16" s="4" t="inlineStr">
        <is>
          <t xml:space="preserve"> </t>
        </is>
      </c>
    </row>
    <row r="17">
      <c r="A17" s="4" t="inlineStr">
        <is>
          <t>[custom:GoodwillMeasurementInputDiscountRate-0]</t>
        </is>
      </c>
      <c r="B17" s="4" t="inlineStr">
        <is>
          <t xml:space="preserve"> </t>
        </is>
      </c>
      <c r="C17" s="11" t="n">
        <v>0.137</v>
      </c>
      <c r="D17" s="10" t="n">
        <v>0.12</v>
      </c>
      <c r="E17" s="10" t="n">
        <v>0.12</v>
      </c>
    </row>
    <row r="18">
      <c r="A18" s="4" t="inlineStr">
        <is>
          <t>[custom:GoodwillMeasurementInputAnnualGrowthRateAfterFiveYears]</t>
        </is>
      </c>
      <c r="B18" s="4" t="inlineStr">
        <is>
          <t xml:space="preserve"> </t>
        </is>
      </c>
      <c r="C18" s="10" t="n">
        <v>2.83</v>
      </c>
      <c r="D18" s="4" t="inlineStr">
        <is>
          <t xml:space="preserve"> </t>
        </is>
      </c>
      <c r="E18" s="4" t="inlineStr">
        <is>
          <t xml:space="preserve"> </t>
        </is>
      </c>
    </row>
    <row r="19">
      <c r="A19" s="4" t="inlineStr">
        <is>
          <t>Bottom of range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Intangible assets increased</t>
        </is>
      </c>
      <c r="B21" s="4" t="inlineStr">
        <is>
          <t xml:space="preserve"> </t>
        </is>
      </c>
      <c r="C21" s="5" t="n">
        <v>600</v>
      </c>
      <c r="D21" s="4" t="inlineStr">
        <is>
          <t xml:space="preserve"> </t>
        </is>
      </c>
      <c r="E21" s="4" t="inlineStr">
        <is>
          <t xml:space="preserve"> </t>
        </is>
      </c>
    </row>
    <row r="22">
      <c r="A22" s="4" t="inlineStr">
        <is>
          <t>Increase in the discount rate</t>
        </is>
      </c>
      <c r="B22" s="4" t="inlineStr">
        <is>
          <t xml:space="preserve"> </t>
        </is>
      </c>
      <c r="C22" s="10" t="n">
        <v>0.05</v>
      </c>
      <c r="D22" s="4" t="inlineStr">
        <is>
          <t xml:space="preserve"> </t>
        </is>
      </c>
      <c r="E22" s="4" t="inlineStr">
        <is>
          <t xml:space="preserve"> </t>
        </is>
      </c>
    </row>
    <row r="23">
      <c r="A23" s="4" t="inlineStr">
        <is>
          <t>Compound annual growth rate</t>
        </is>
      </c>
      <c r="B23" s="4" t="inlineStr">
        <is>
          <t xml:space="preserve"> </t>
        </is>
      </c>
      <c r="C23" s="10" t="n">
        <v>0.5</v>
      </c>
      <c r="D23" s="4" t="inlineStr">
        <is>
          <t xml:space="preserve"> </t>
        </is>
      </c>
      <c r="E23" s="4" t="inlineStr">
        <is>
          <t xml:space="preserve"> </t>
        </is>
      </c>
    </row>
    <row r="24">
      <c r="A24" s="4" t="inlineStr">
        <is>
          <t>Top of range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Intangible assets increased</t>
        </is>
      </c>
      <c r="B26" s="4" t="inlineStr">
        <is>
          <t xml:space="preserve"> </t>
        </is>
      </c>
      <c r="C26" s="5" t="n">
        <v>15200</v>
      </c>
      <c r="D26" s="4" t="inlineStr">
        <is>
          <t xml:space="preserve"> </t>
        </is>
      </c>
      <c r="E26" s="4" t="inlineStr">
        <is>
          <t xml:space="preserve"> </t>
        </is>
      </c>
    </row>
    <row r="27">
      <c r="A27" s="4" t="inlineStr">
        <is>
          <t>Increase in the discount rate</t>
        </is>
      </c>
      <c r="B27" s="4" t="inlineStr">
        <is>
          <t xml:space="preserve"> </t>
        </is>
      </c>
      <c r="C27" s="11" t="n">
        <v>0.182</v>
      </c>
      <c r="D27" s="4" t="inlineStr">
        <is>
          <t xml:space="preserve"> </t>
        </is>
      </c>
      <c r="E27" s="4" t="inlineStr">
        <is>
          <t xml:space="preserve"> </t>
        </is>
      </c>
    </row>
    <row r="28">
      <c r="A28" s="4" t="inlineStr">
        <is>
          <t>Compound annual growth rate</t>
        </is>
      </c>
      <c r="B28" s="4" t="inlineStr">
        <is>
          <t xml:space="preserve"> </t>
        </is>
      </c>
      <c r="C28" s="10" t="n">
        <v>0.71</v>
      </c>
      <c r="D28" s="4" t="inlineStr">
        <is>
          <t xml:space="preserve"> </t>
        </is>
      </c>
      <c r="E2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3" customWidth="1" min="2" max="2"/>
    <col width="18" customWidth="1" min="3" max="3"/>
    <col width="62" customWidth="1" min="4" max="4"/>
    <col width="13" customWidth="1" min="5" max="5"/>
  </cols>
  <sheetData>
    <row r="1">
      <c r="A1" s="1" t="inlineStr">
        <is>
          <t>Schedule of investments in subsidiaries (Details)</t>
        </is>
      </c>
      <c r="C1" s="2" t="inlineStr">
        <is>
          <t>6 Months Ended</t>
        </is>
      </c>
      <c r="D1" s="2" t="inlineStr">
        <is>
          <t>12 Months Ended</t>
        </is>
      </c>
    </row>
    <row r="2">
      <c r="C2" s="2" t="inlineStr">
        <is>
          <t>Dec. 31, 2024</t>
        </is>
      </c>
      <c r="D2" s="2" t="inlineStr">
        <is>
          <t>Jun. 30, 2024</t>
        </is>
      </c>
    </row>
    <row r="3">
      <c r="A3" s="4" t="inlineStr">
        <is>
          <t>Vivo power international services limited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Incorporated</t>
        </is>
      </c>
      <c r="C5" s="4" t="inlineStr">
        <is>
          <t>Jersey</t>
        </is>
      </c>
      <c r="D5" s="4" t="inlineStr">
        <is>
          <t xml:space="preserve"> </t>
        </is>
      </c>
    </row>
    <row r="6">
      <c r="A6" s="4" t="inlineStr">
        <is>
          <t>Percentage of shares held</t>
        </is>
      </c>
      <c r="C6" s="10" t="n">
        <v>1</v>
      </c>
      <c r="D6" s="10" t="n">
        <v>1</v>
      </c>
    </row>
    <row r="7">
      <c r="A7" s="4" t="inlineStr">
        <is>
          <t>Address of entity's registered office</t>
        </is>
      </c>
      <c r="C7" s="4" t="inlineStr">
        <is>
          <t xml:space="preserve"> </t>
        </is>
      </c>
      <c r="D7" s="4" t="inlineStr">
        <is>
          <t>28
    Esplanade, St Helier, Jersey, JE2 3QA</t>
        </is>
      </c>
    </row>
    <row r="8">
      <c r="A8" s="4" t="inlineStr">
        <is>
          <t>VivoPower USA, LLC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Incorporated</t>
        </is>
      </c>
      <c r="C10" s="4" t="inlineStr">
        <is>
          <t>United
    States</t>
        </is>
      </c>
      <c r="D10" s="4" t="inlineStr">
        <is>
          <t xml:space="preserve"> </t>
        </is>
      </c>
    </row>
    <row r="11">
      <c r="A11" s="4" t="inlineStr">
        <is>
          <t>Percentage of shares held</t>
        </is>
      </c>
      <c r="C11" s="10" t="n">
        <v>1</v>
      </c>
      <c r="D11" s="10" t="n">
        <v>1</v>
      </c>
    </row>
    <row r="12">
      <c r="A12" s="4" t="inlineStr">
        <is>
          <t>VivoPower US-NC-31, LLC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Incorporated</t>
        </is>
      </c>
      <c r="C14" s="4" t="inlineStr">
        <is>
          <t>United
    States</t>
        </is>
      </c>
      <c r="D14" s="4" t="inlineStr">
        <is>
          <t xml:space="preserve"> </t>
        </is>
      </c>
    </row>
    <row r="15">
      <c r="A15" s="4" t="inlineStr">
        <is>
          <t>Percentage of shares held</t>
        </is>
      </c>
      <c r="C15" s="10" t="n">
        <v>1</v>
      </c>
      <c r="D15" s="10" t="n">
        <v>1</v>
      </c>
    </row>
    <row r="16">
      <c r="A16" s="4" t="inlineStr">
        <is>
          <t>VivoPower US-NC-47, LLC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Incorporated</t>
        </is>
      </c>
      <c r="C18" s="4" t="inlineStr">
        <is>
          <t>United
    States</t>
        </is>
      </c>
      <c r="D18" s="4" t="inlineStr">
        <is>
          <t xml:space="preserve"> </t>
        </is>
      </c>
    </row>
    <row r="19">
      <c r="A19" s="4" t="inlineStr">
        <is>
          <t>Percentage of shares held</t>
        </is>
      </c>
      <c r="C19" s="10" t="n">
        <v>1</v>
      </c>
      <c r="D19" s="10" t="n">
        <v>1</v>
      </c>
    </row>
    <row r="20">
      <c r="A20" s="4" t="inlineStr">
        <is>
          <t>Address of entity's registered office</t>
        </is>
      </c>
      <c r="C20" s="4" t="inlineStr">
        <is>
          <t xml:space="preserve"> </t>
        </is>
      </c>
      <c r="D20" s="4" t="inlineStr">
        <is>
          <t>251
    Little Falls Drive, Wilmington, DE,</t>
        </is>
      </c>
    </row>
    <row r="21">
      <c r="A21" s="4" t="inlineStr">
        <is>
          <t>VivoPower (USA) Development, LLC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Incorporated</t>
        </is>
      </c>
      <c r="C23" s="4" t="inlineStr">
        <is>
          <t>United
    States</t>
        </is>
      </c>
      <c r="D23" s="4" t="inlineStr">
        <is>
          <t xml:space="preserve"> </t>
        </is>
      </c>
    </row>
    <row r="24">
      <c r="A24" s="4" t="inlineStr">
        <is>
          <t>Percentage of shares held</t>
        </is>
      </c>
      <c r="C24" s="10" t="n">
        <v>1</v>
      </c>
      <c r="D24" s="10" t="n">
        <v>1</v>
      </c>
    </row>
    <row r="25">
      <c r="A25" s="4" t="inlineStr">
        <is>
          <t>Address of entity's registered office</t>
        </is>
      </c>
      <c r="C25" s="4" t="inlineStr">
        <is>
          <t xml:space="preserve"> </t>
        </is>
      </c>
      <c r="D25" s="4" t="inlineStr">
        <is>
          <t>USA
    19808</t>
        </is>
      </c>
    </row>
    <row r="26">
      <c r="A26" s="4" t="inlineStr">
        <is>
          <t>Caret, LLC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Incorporated</t>
        </is>
      </c>
      <c r="C28" s="4" t="inlineStr">
        <is>
          <t>United
    States</t>
        </is>
      </c>
      <c r="D28" s="4" t="inlineStr">
        <is>
          <t xml:space="preserve"> </t>
        </is>
      </c>
    </row>
    <row r="29">
      <c r="A29" s="4" t="inlineStr">
        <is>
          <t>Percentage of shares held</t>
        </is>
      </c>
      <c r="C29" s="10" t="n">
        <v>1</v>
      </c>
      <c r="D29" s="10" t="n">
        <v>1</v>
      </c>
    </row>
    <row r="30">
      <c r="A30" s="4" t="inlineStr">
        <is>
          <t>Caret Decimal, LLC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Incorporated</t>
        </is>
      </c>
      <c r="C32" s="4" t="inlineStr">
        <is>
          <t>United
    States</t>
        </is>
      </c>
      <c r="D32" s="4" t="inlineStr">
        <is>
          <t xml:space="preserve"> </t>
        </is>
      </c>
    </row>
    <row r="33">
      <c r="A33" s="4" t="inlineStr">
        <is>
          <t>Percentage of shares held</t>
        </is>
      </c>
      <c r="C33" s="10" t="n">
        <v>1</v>
      </c>
      <c r="D33" s="10" t="n">
        <v>1</v>
      </c>
    </row>
    <row r="34">
      <c r="A34" s="4" t="inlineStr">
        <is>
          <t>VIWR AU Pty Ltd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Incorporated</t>
        </is>
      </c>
      <c r="C36" s="4" t="inlineStr">
        <is>
          <t>Australia</t>
        </is>
      </c>
      <c r="D36" s="4" t="inlineStr">
        <is>
          <t xml:space="preserve"> </t>
        </is>
      </c>
    </row>
    <row r="37">
      <c r="A37" s="4" t="inlineStr">
        <is>
          <t>Percentage of shares held</t>
        </is>
      </c>
      <c r="C37" s="10" t="n">
        <v>1</v>
      </c>
      <c r="D37" s="10" t="n">
        <v>1</v>
      </c>
    </row>
    <row r="38">
      <c r="A38" s="4" t="inlineStr">
        <is>
          <t>Aevitas O Holdings Pty Ltd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Incorporated</t>
        </is>
      </c>
      <c r="C40" s="4" t="inlineStr">
        <is>
          <t>Australia</t>
        </is>
      </c>
      <c r="D40" s="4" t="inlineStr">
        <is>
          <t xml:space="preserve"> </t>
        </is>
      </c>
    </row>
    <row r="41">
      <c r="A41" s="4" t="inlineStr">
        <is>
          <t>Percentage of shares held</t>
        </is>
      </c>
      <c r="C41" s="10" t="n">
        <v>1</v>
      </c>
      <c r="D41" s="10" t="n">
        <v>1</v>
      </c>
    </row>
    <row r="42">
      <c r="A42" s="4" t="inlineStr">
        <is>
          <t>Aevitas Group Limited [member]</t>
        </is>
      </c>
      <c r="C42" s="4" t="inlineStr">
        <is>
          <t xml:space="preserve"> </t>
        </is>
      </c>
      <c r="D42" s="4" t="inlineStr">
        <is>
          <t xml:space="preserve"> </t>
        </is>
      </c>
    </row>
    <row r="43">
      <c r="A43" s="3" t="inlineStr">
        <is>
          <t>IfrsStatementLineItems [Line Items]</t>
        </is>
      </c>
      <c r="C43" s="4" t="inlineStr">
        <is>
          <t xml:space="preserve"> </t>
        </is>
      </c>
      <c r="D43" s="4" t="inlineStr">
        <is>
          <t xml:space="preserve"> </t>
        </is>
      </c>
    </row>
    <row r="44">
      <c r="A44" s="4" t="inlineStr">
        <is>
          <t>Incorporated</t>
        </is>
      </c>
      <c r="C44" s="4" t="inlineStr">
        <is>
          <t>Australia</t>
        </is>
      </c>
      <c r="D44" s="4" t="inlineStr">
        <is>
          <t xml:space="preserve"> </t>
        </is>
      </c>
    </row>
    <row r="45">
      <c r="A45" s="4" t="inlineStr">
        <is>
          <t>Percentage of shares held</t>
        </is>
      </c>
      <c r="C45" s="10" t="n">
        <v>1</v>
      </c>
      <c r="D45" s="10" t="n">
        <v>1</v>
      </c>
    </row>
    <row r="46">
      <c r="A46" s="4" t="inlineStr">
        <is>
          <t>Aevitas Holdings Pty Ltd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Incorporated</t>
        </is>
      </c>
      <c r="C48" s="4" t="inlineStr">
        <is>
          <t>Australia</t>
        </is>
      </c>
      <c r="D48" s="4" t="inlineStr">
        <is>
          <t xml:space="preserve"> </t>
        </is>
      </c>
    </row>
    <row r="49">
      <c r="A49" s="4" t="inlineStr">
        <is>
          <t>Percentage of shares held</t>
        </is>
      </c>
      <c r="C49" s="10" t="n">
        <v>1</v>
      </c>
      <c r="D49" s="10" t="n">
        <v>1</v>
      </c>
    </row>
    <row r="50">
      <c r="A50" s="4" t="inlineStr">
        <is>
          <t>Address of entity's registered office</t>
        </is>
      </c>
      <c r="C50" s="4" t="inlineStr">
        <is>
          <t xml:space="preserve"> </t>
        </is>
      </c>
      <c r="D50" s="4" t="inlineStr">
        <is>
          <t>153
    Walker St, North Sydney NSW, Australia 2060</t>
        </is>
      </c>
    </row>
    <row r="51">
      <c r="A51" s="4" t="inlineStr">
        <is>
          <t>Electrical engineering group pty limited [member]</t>
        </is>
      </c>
      <c r="C51" s="4" t="inlineStr">
        <is>
          <t xml:space="preserve"> </t>
        </is>
      </c>
      <c r="D51" s="4" t="inlineStr">
        <is>
          <t xml:space="preserve"> </t>
        </is>
      </c>
    </row>
    <row r="52">
      <c r="A52" s="3" t="inlineStr">
        <is>
          <t>IfrsStatementLineItems [Line Items]</t>
        </is>
      </c>
      <c r="C52" s="4" t="inlineStr">
        <is>
          <t xml:space="preserve"> </t>
        </is>
      </c>
      <c r="D52" s="4" t="inlineStr">
        <is>
          <t xml:space="preserve"> </t>
        </is>
      </c>
    </row>
    <row r="53">
      <c r="A53" s="4" t="inlineStr">
        <is>
          <t>Incorporated</t>
        </is>
      </c>
      <c r="C53" s="4" t="inlineStr">
        <is>
          <t>Australia</t>
        </is>
      </c>
      <c r="D53" s="4" t="inlineStr">
        <is>
          <t xml:space="preserve"> </t>
        </is>
      </c>
    </row>
    <row r="54">
      <c r="A54" s="4" t="inlineStr">
        <is>
          <t>Percentage of shares held</t>
        </is>
      </c>
      <c r="C54" s="10" t="n">
        <v>1</v>
      </c>
      <c r="D54" s="10" t="n">
        <v>1</v>
      </c>
    </row>
    <row r="55">
      <c r="A55" s="4" t="inlineStr">
        <is>
          <t>Kenshaw Solar Pty Ltd [member]</t>
        </is>
      </c>
      <c r="C55" s="4" t="inlineStr">
        <is>
          <t xml:space="preserve"> </t>
        </is>
      </c>
      <c r="D55" s="4" t="inlineStr">
        <is>
          <t xml:space="preserve"> </t>
        </is>
      </c>
    </row>
    <row r="56">
      <c r="A56" s="3" t="inlineStr">
        <is>
          <t>IfrsStatementLineItems [Line Items]</t>
        </is>
      </c>
      <c r="C56" s="4" t="inlineStr">
        <is>
          <t xml:space="preserve"> </t>
        </is>
      </c>
      <c r="D56" s="4" t="inlineStr">
        <is>
          <t xml:space="preserve"> </t>
        </is>
      </c>
    </row>
    <row r="57">
      <c r="A57" s="4" t="inlineStr">
        <is>
          <t>Incorporated</t>
        </is>
      </c>
      <c r="C57" s="4" t="inlineStr">
        <is>
          <t>Australia</t>
        </is>
      </c>
      <c r="D57" s="4" t="inlineStr">
        <is>
          <t xml:space="preserve"> </t>
        </is>
      </c>
    </row>
    <row r="58">
      <c r="A58" s="4" t="inlineStr">
        <is>
          <t>Percentage of shares held</t>
        </is>
      </c>
      <c r="C58" s="10" t="n">
        <v>1</v>
      </c>
      <c r="D58" s="10" t="n">
        <v>1</v>
      </c>
    </row>
    <row r="59">
      <c r="A59" s="4" t="inlineStr">
        <is>
          <t>Tembo Technologies Pty Ltd [member]</t>
        </is>
      </c>
      <c r="C59" s="4" t="inlineStr">
        <is>
          <t xml:space="preserve"> </t>
        </is>
      </c>
      <c r="D59" s="4" t="inlineStr">
        <is>
          <t xml:space="preserve"> </t>
        </is>
      </c>
    </row>
    <row r="60">
      <c r="A60" s="3" t="inlineStr">
        <is>
          <t>IfrsStatementLineItems [Line Items]</t>
        </is>
      </c>
      <c r="C60" s="4" t="inlineStr">
        <is>
          <t xml:space="preserve"> </t>
        </is>
      </c>
      <c r="D60" s="4" t="inlineStr">
        <is>
          <t xml:space="preserve"> </t>
        </is>
      </c>
    </row>
    <row r="61">
      <c r="A61" s="4" t="inlineStr">
        <is>
          <t>Incorporated</t>
        </is>
      </c>
      <c r="C61" s="4" t="inlineStr">
        <is>
          <t>Australia</t>
        </is>
      </c>
      <c r="D61" s="4" t="inlineStr">
        <is>
          <t xml:space="preserve"> </t>
        </is>
      </c>
    </row>
    <row r="62">
      <c r="A62" s="4" t="inlineStr">
        <is>
          <t>Percentage of shares held</t>
        </is>
      </c>
      <c r="C62" s="10" t="n">
        <v>1</v>
      </c>
      <c r="D62" s="10" t="n">
        <v>1</v>
      </c>
    </row>
    <row r="63">
      <c r="A63" s="4" t="inlineStr">
        <is>
          <t>Tembo Drive Pty Ltd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Incorporated</t>
        </is>
      </c>
      <c r="C65" s="4" t="inlineStr">
        <is>
          <t>Australia</t>
        </is>
      </c>
      <c r="D65" s="4" t="inlineStr">
        <is>
          <t xml:space="preserve"> </t>
        </is>
      </c>
    </row>
    <row r="66">
      <c r="A66" s="4" t="inlineStr">
        <is>
          <t>Percentage of shares held</t>
        </is>
      </c>
      <c r="C66" s="10" t="n">
        <v>1</v>
      </c>
      <c r="D66" s="10" t="n">
        <v>1</v>
      </c>
    </row>
    <row r="67">
      <c r="A67" s="4" t="inlineStr">
        <is>
          <t>VivoPower Philippines Inc. [member]</t>
        </is>
      </c>
      <c r="C67" s="4" t="inlineStr">
        <is>
          <t xml:space="preserve"> </t>
        </is>
      </c>
      <c r="D67" s="4" t="inlineStr">
        <is>
          <t xml:space="preserve"> </t>
        </is>
      </c>
    </row>
    <row r="68">
      <c r="A68" s="3" t="inlineStr">
        <is>
          <t>IfrsStatementLineItems [Line Items]</t>
        </is>
      </c>
      <c r="C68" s="4" t="inlineStr">
        <is>
          <t xml:space="preserve"> </t>
        </is>
      </c>
      <c r="D68" s="4" t="inlineStr">
        <is>
          <t xml:space="preserve"> </t>
        </is>
      </c>
    </row>
    <row r="69">
      <c r="A69" s="4" t="inlineStr">
        <is>
          <t>Incorporated</t>
        </is>
      </c>
      <c r="C69" s="4" t="inlineStr">
        <is>
          <t>Philippines</t>
        </is>
      </c>
      <c r="D69" s="4" t="inlineStr">
        <is>
          <t xml:space="preserve"> </t>
        </is>
      </c>
    </row>
    <row r="70">
      <c r="A70" s="4" t="inlineStr">
        <is>
          <t>Percentage of shares held</t>
        </is>
      </c>
      <c r="C70" s="10" t="n">
        <v>0.64</v>
      </c>
      <c r="D70" s="10" t="n">
        <v>0.64</v>
      </c>
    </row>
    <row r="71">
      <c r="A71" s="4" t="inlineStr">
        <is>
          <t>Address of entity's registered office</t>
        </is>
      </c>
      <c r="C71" s="4" t="inlineStr">
        <is>
          <t xml:space="preserve"> </t>
        </is>
      </c>
      <c r="D71" s="4" t="inlineStr">
        <is>
          <t>Unit
    10A, Net Lima Building, 5th Avenue cor. 26th Street,</t>
        </is>
      </c>
    </row>
    <row r="72">
      <c r="A72" s="4" t="inlineStr">
        <is>
          <t>VivoPower RE Solutions Inc. [member]</t>
        </is>
      </c>
      <c r="C72" s="4" t="inlineStr">
        <is>
          <t xml:space="preserve"> </t>
        </is>
      </c>
      <c r="D72" s="4" t="inlineStr">
        <is>
          <t xml:space="preserve"> </t>
        </is>
      </c>
    </row>
    <row r="73">
      <c r="A73" s="3" t="inlineStr">
        <is>
          <t>IfrsStatementLineItems [Line Items]</t>
        </is>
      </c>
      <c r="C73" s="4" t="inlineStr">
        <is>
          <t xml:space="preserve"> </t>
        </is>
      </c>
      <c r="D73" s="4" t="inlineStr">
        <is>
          <t xml:space="preserve"> </t>
        </is>
      </c>
    </row>
    <row r="74">
      <c r="A74" s="4" t="inlineStr">
        <is>
          <t>Incorporated</t>
        </is>
      </c>
      <c r="C74" s="4" t="inlineStr">
        <is>
          <t>Philippines</t>
        </is>
      </c>
      <c r="D74" s="4" t="inlineStr">
        <is>
          <t xml:space="preserve"> </t>
        </is>
      </c>
    </row>
    <row r="75">
      <c r="A75" s="4" t="inlineStr">
        <is>
          <t>Percentage of shares held</t>
        </is>
      </c>
      <c r="C75" s="10" t="n">
        <v>0.64</v>
      </c>
      <c r="D75" s="10" t="n">
        <v>0.64</v>
      </c>
    </row>
    <row r="76">
      <c r="A76" s="4" t="inlineStr">
        <is>
          <t>Address of entity's registered office</t>
        </is>
      </c>
      <c r="C76" s="4" t="inlineStr">
        <is>
          <t xml:space="preserve"> </t>
        </is>
      </c>
      <c r="D76" s="4" t="inlineStr">
        <is>
          <t>E-Square
    Zone, Crescent Park West, Bonifacio Global City,</t>
        </is>
      </c>
    </row>
    <row r="77">
      <c r="A77" s="4" t="inlineStr">
        <is>
          <t>V.V.P. Holdings Inc. [member]</t>
        </is>
      </c>
      <c r="C77" s="4" t="inlineStr">
        <is>
          <t xml:space="preserve"> </t>
        </is>
      </c>
      <c r="D77" s="4" t="inlineStr">
        <is>
          <t xml:space="preserve"> </t>
        </is>
      </c>
    </row>
    <row r="78">
      <c r="A78" s="3" t="inlineStr">
        <is>
          <t>IfrsStatementLineItems [Line Items]</t>
        </is>
      </c>
      <c r="C78" s="4" t="inlineStr">
        <is>
          <t xml:space="preserve"> </t>
        </is>
      </c>
      <c r="D78" s="4" t="inlineStr">
        <is>
          <t xml:space="preserve"> </t>
        </is>
      </c>
    </row>
    <row r="79">
      <c r="A79" s="4" t="inlineStr">
        <is>
          <t>Incorporated</t>
        </is>
      </c>
      <c r="C79" s="4" t="inlineStr">
        <is>
          <t>Philippines</t>
        </is>
      </c>
      <c r="D79" s="4" t="inlineStr">
        <is>
          <t xml:space="preserve"> </t>
        </is>
      </c>
    </row>
    <row r="80">
      <c r="A80" s="4" t="inlineStr">
        <is>
          <t>Percentage of shares held</t>
        </is>
      </c>
      <c r="C80" s="10" t="n">
        <v>0.4</v>
      </c>
      <c r="D80" s="10" t="n">
        <v>0.4</v>
      </c>
      <c r="E80" s="4" t="inlineStr">
        <is>
          <t>[1]</t>
        </is>
      </c>
    </row>
    <row r="81">
      <c r="A81" s="4" t="inlineStr">
        <is>
          <t>Address of entity's registered office</t>
        </is>
      </c>
      <c r="B81" s="4" t="inlineStr">
        <is>
          <t>[1]</t>
        </is>
      </c>
      <c r="C81" s="4" t="inlineStr">
        <is>
          <t xml:space="preserve"> </t>
        </is>
      </c>
      <c r="D81" s="4" t="inlineStr">
        <is>
          <t>Taguig,
    Metro Manila</t>
        </is>
      </c>
    </row>
    <row r="82">
      <c r="A82" s="4" t="inlineStr">
        <is>
          <t>Tembo e-LV B.V. [member]</t>
        </is>
      </c>
      <c r="C82" s="4" t="inlineStr">
        <is>
          <t xml:space="preserve"> </t>
        </is>
      </c>
      <c r="D82" s="4" t="inlineStr">
        <is>
          <t xml:space="preserve"> </t>
        </is>
      </c>
    </row>
    <row r="83">
      <c r="A83" s="3" t="inlineStr">
        <is>
          <t>IfrsStatementLineItems [Line Items]</t>
        </is>
      </c>
      <c r="C83" s="4" t="inlineStr">
        <is>
          <t xml:space="preserve"> </t>
        </is>
      </c>
      <c r="D83" s="4" t="inlineStr">
        <is>
          <t xml:space="preserve"> </t>
        </is>
      </c>
    </row>
    <row r="84">
      <c r="A84" s="4" t="inlineStr">
        <is>
          <t>Incorporated</t>
        </is>
      </c>
      <c r="C84" s="4" t="inlineStr">
        <is>
          <t>Netherlands</t>
        </is>
      </c>
      <c r="D84" s="4" t="inlineStr">
        <is>
          <t xml:space="preserve"> </t>
        </is>
      </c>
    </row>
    <row r="85">
      <c r="A85" s="4" t="inlineStr">
        <is>
          <t>Percentage of shares held</t>
        </is>
      </c>
      <c r="C85" s="10" t="n">
        <v>1</v>
      </c>
      <c r="D85" s="10" t="n">
        <v>1</v>
      </c>
      <c r="E85" s="4" t="inlineStr">
        <is>
          <t>[2]</t>
        </is>
      </c>
    </row>
    <row r="86">
      <c r="A86" s="4" t="inlineStr">
        <is>
          <t>Tembo EV Pty Ltd [member]</t>
        </is>
      </c>
      <c r="C86" s="4" t="inlineStr">
        <is>
          <t xml:space="preserve"> </t>
        </is>
      </c>
      <c r="D86" s="4" t="inlineStr">
        <is>
          <t xml:space="preserve"> </t>
        </is>
      </c>
    </row>
    <row r="87">
      <c r="A87" s="3" t="inlineStr">
        <is>
          <t>IfrsStatementLineItems [Line Items]</t>
        </is>
      </c>
      <c r="C87" s="4" t="inlineStr">
        <is>
          <t xml:space="preserve"> </t>
        </is>
      </c>
      <c r="D87" s="4" t="inlineStr">
        <is>
          <t xml:space="preserve"> </t>
        </is>
      </c>
    </row>
    <row r="88">
      <c r="A88" s="4" t="inlineStr">
        <is>
          <t>Incorporated</t>
        </is>
      </c>
      <c r="C88" s="4" t="inlineStr">
        <is>
          <t>Australia</t>
        </is>
      </c>
      <c r="D88" s="4" t="inlineStr">
        <is>
          <t xml:space="preserve"> </t>
        </is>
      </c>
    </row>
    <row r="89">
      <c r="A89" s="4" t="inlineStr">
        <is>
          <t>Percentage of shares held</t>
        </is>
      </c>
      <c r="C89" s="10" t="n">
        <v>1</v>
      </c>
      <c r="D89" s="10" t="n">
        <v>1</v>
      </c>
    </row>
    <row r="90">
      <c r="A90" s="4" t="inlineStr">
        <is>
          <t>Address of entity's registered office</t>
        </is>
      </c>
      <c r="C90" s="4" t="inlineStr">
        <is>
          <t xml:space="preserve"> </t>
        </is>
      </c>
      <c r="D90" s="4" t="inlineStr">
        <is>
          <t>Level 11, 153 Walker Street, North Sydney NSW, 2060 Australia</t>
        </is>
      </c>
    </row>
    <row r="91">
      <c r="A91" s="4" t="inlineStr">
        <is>
          <t>Tembo 4x4 e-LV B.V. [member]</t>
        </is>
      </c>
      <c r="C91" s="4" t="inlineStr">
        <is>
          <t xml:space="preserve"> </t>
        </is>
      </c>
      <c r="D91" s="4" t="inlineStr">
        <is>
          <t xml:space="preserve"> </t>
        </is>
      </c>
    </row>
    <row r="92">
      <c r="A92" s="3" t="inlineStr">
        <is>
          <t>IfrsStatementLineItems [Line Items]</t>
        </is>
      </c>
      <c r="C92" s="4" t="inlineStr">
        <is>
          <t xml:space="preserve"> </t>
        </is>
      </c>
      <c r="D92" s="4" t="inlineStr">
        <is>
          <t xml:space="preserve"> </t>
        </is>
      </c>
    </row>
    <row r="93">
      <c r="A93" s="4" t="inlineStr">
        <is>
          <t>Incorporated</t>
        </is>
      </c>
      <c r="C93" s="4" t="inlineStr">
        <is>
          <t>Netherlands</t>
        </is>
      </c>
      <c r="D93" s="4" t="inlineStr">
        <is>
          <t xml:space="preserve"> </t>
        </is>
      </c>
    </row>
    <row r="94">
      <c r="A94" s="4" t="inlineStr">
        <is>
          <t>Percentage of shares held</t>
        </is>
      </c>
      <c r="C94" s="10" t="n">
        <v>1</v>
      </c>
      <c r="D94" s="10" t="n">
        <v>1</v>
      </c>
      <c r="E94" s="4" t="inlineStr">
        <is>
          <t>[2]</t>
        </is>
      </c>
    </row>
    <row r="95">
      <c r="A95" s="4" t="inlineStr">
        <is>
          <t>FD 4x4 Centre B.V. [member]</t>
        </is>
      </c>
      <c r="C95" s="4" t="inlineStr">
        <is>
          <t xml:space="preserve"> </t>
        </is>
      </c>
      <c r="D95" s="4" t="inlineStr">
        <is>
          <t xml:space="preserve"> </t>
        </is>
      </c>
    </row>
    <row r="96">
      <c r="A96" s="3" t="inlineStr">
        <is>
          <t>IfrsStatementLineItems [Line Items]</t>
        </is>
      </c>
      <c r="C96" s="4" t="inlineStr">
        <is>
          <t xml:space="preserve"> </t>
        </is>
      </c>
      <c r="D96" s="4" t="inlineStr">
        <is>
          <t xml:space="preserve"> </t>
        </is>
      </c>
    </row>
    <row r="97">
      <c r="A97" s="4" t="inlineStr">
        <is>
          <t>Incorporated</t>
        </is>
      </c>
      <c r="C97" s="4" t="inlineStr">
        <is>
          <t>Netherlands</t>
        </is>
      </c>
      <c r="D97" s="4" t="inlineStr">
        <is>
          <t xml:space="preserve"> </t>
        </is>
      </c>
    </row>
    <row r="98">
      <c r="A98" s="4" t="inlineStr">
        <is>
          <t>Percentage of shares held</t>
        </is>
      </c>
      <c r="C98" s="10" t="n">
        <v>1</v>
      </c>
      <c r="D98" s="10" t="n">
        <v>1</v>
      </c>
      <c r="E98" s="4" t="inlineStr">
        <is>
          <t>[2]</t>
        </is>
      </c>
    </row>
    <row r="99">
      <c r="A99" s="4" t="inlineStr">
        <is>
          <t>Address of entity's registered office</t>
        </is>
      </c>
      <c r="B99" s="4" t="inlineStr">
        <is>
          <t>[2]</t>
        </is>
      </c>
      <c r="C99" s="4" t="inlineStr">
        <is>
          <t xml:space="preserve"> </t>
        </is>
      </c>
      <c r="D99" s="4" t="inlineStr">
        <is>
          <t>Marinus
    van Meelweg 20, 5657 EN, Eindhoven, NL</t>
        </is>
      </c>
    </row>
    <row r="100">
      <c r="A100" s="4" t="inlineStr">
        <is>
          <t>Kenshaw electrical pty limited [member]</t>
        </is>
      </c>
      <c r="C100" s="4" t="inlineStr">
        <is>
          <t xml:space="preserve"> </t>
        </is>
      </c>
      <c r="D100" s="4" t="inlineStr">
        <is>
          <t xml:space="preserve"> </t>
        </is>
      </c>
    </row>
    <row r="101">
      <c r="A101" s="3" t="inlineStr">
        <is>
          <t>IfrsStatementLineItems [Line Items]</t>
        </is>
      </c>
      <c r="C101" s="4" t="inlineStr">
        <is>
          <t xml:space="preserve"> </t>
        </is>
      </c>
      <c r="D101" s="4" t="inlineStr">
        <is>
          <t xml:space="preserve"> </t>
        </is>
      </c>
    </row>
    <row r="102">
      <c r="A102" s="4" t="inlineStr">
        <is>
          <t>Percentage of shares held</t>
        </is>
      </c>
      <c r="B102" s="4" t="inlineStr">
        <is>
          <t>[2]</t>
        </is>
      </c>
      <c r="C102" s="4" t="inlineStr">
        <is>
          <t xml:space="preserve"> </t>
        </is>
      </c>
      <c r="D102" s="10" t="n">
        <v>1</v>
      </c>
    </row>
    <row r="103"/>
    <row r="104">
      <c r="A104" s="4" t="inlineStr">
        <is>
          <t>[1]V.V.P. Holdings
Inc. is controlled by VivoPower Pty Ltd, notwithstanding only owning 40</t>
        </is>
      </c>
    </row>
  </sheetData>
  <mergeCells count="5">
    <mergeCell ref="A103:D103"/>
    <mergeCell ref="D2:E2"/>
    <mergeCell ref="D1:E1"/>
    <mergeCell ref="A104:D104"/>
    <mergeCell ref="A1:B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chedule of investments in subsidiaries (Details) (Parenthetical)</t>
        </is>
      </c>
      <c r="B1" s="2" t="inlineStr">
        <is>
          <t>6 Months Ended</t>
        </is>
      </c>
      <c r="C1" s="2" t="inlineStr">
        <is>
          <t>12 Months Ended</t>
        </is>
      </c>
    </row>
    <row r="2">
      <c r="B2" s="2" t="inlineStr">
        <is>
          <t>Dec. 31, 2024</t>
        </is>
      </c>
      <c r="C2" s="2" t="inlineStr">
        <is>
          <t>Jun. 30, 2024</t>
        </is>
      </c>
    </row>
    <row r="3">
      <c r="A3" s="4" t="inlineStr">
        <is>
          <t>V.V.P. Holdings Inc.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Ownership percentage</t>
        </is>
      </c>
      <c r="B5" s="10" t="n">
        <v>0.4</v>
      </c>
      <c r="C5" s="10" t="n">
        <v>0.4</v>
      </c>
      <c r="D5" s="4" t="inlineStr">
        <is>
          <t>[1]</t>
        </is>
      </c>
    </row>
    <row r="6"/>
    <row r="7">
      <c r="A7" s="4" t="inlineStr">
        <is>
          <t>[1]V.V.P. Holdings
Inc. is controlled by VivoPower Pty Ltd, notwithstanding only owning 40</t>
        </is>
      </c>
    </row>
  </sheetData>
  <mergeCells count="5">
    <mergeCell ref="C2:D2"/>
    <mergeCell ref="A6:D6"/>
    <mergeCell ref="C1:D1"/>
    <mergeCell ref="A7:D7"/>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ash and cash equivalents (Details) - USD ($) $ in Thousands</t>
        </is>
      </c>
      <c r="B1" s="2" t="inlineStr">
        <is>
          <t>Dec. 31, 2024</t>
        </is>
      </c>
      <c r="C1" s="2" t="inlineStr">
        <is>
          <t>Jun. 30, 2024</t>
        </is>
      </c>
      <c r="D1" s="2" t="inlineStr">
        <is>
          <t>Dec. 31, 2023</t>
        </is>
      </c>
      <c r="E1" s="2" t="inlineStr">
        <is>
          <t>Jun. 30, 2023</t>
        </is>
      </c>
      <c r="F1" s="2" t="inlineStr">
        <is>
          <t>Jun. 30, 2022</t>
        </is>
      </c>
      <c r="G1" s="2" t="inlineStr">
        <is>
          <t>Jun. 30,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 and in hand</t>
        </is>
      </c>
      <c r="B3" s="5" t="n">
        <v>26</v>
      </c>
      <c r="C3" s="5" t="n">
        <v>199</v>
      </c>
      <c r="D3" s="5" t="n">
        <v>115</v>
      </c>
      <c r="E3" s="5" t="n">
        <v>553</v>
      </c>
      <c r="F3" s="5" t="n">
        <v>1285</v>
      </c>
      <c r="G3" s="5" t="n">
        <v>86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chedule of restricted cash (Details) - USD ($) $ in Thousands</t>
        </is>
      </c>
      <c r="B1" s="2" t="inlineStr">
        <is>
          <t>Dec. 31, 2024</t>
        </is>
      </c>
      <c r="C1" s="2" t="inlineStr">
        <is>
          <t>Jun. 30, 2024</t>
        </is>
      </c>
      <c r="D1" s="2" t="inlineStr">
        <is>
          <t>Dec. 31, 2023</t>
        </is>
      </c>
      <c r="E1" s="2" t="inlineStr">
        <is>
          <t>Jun. 30, 2023</t>
        </is>
      </c>
      <c r="F1" s="2" t="inlineStr">
        <is>
          <t>Jun. 30, 2022</t>
        </is>
      </c>
    </row>
    <row r="2">
      <c r="A2" s="3" t="inlineStr">
        <is>
          <t>Restricted Cash</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nk guarantee security deposit</t>
        </is>
      </c>
      <c r="B3" s="5" t="n">
        <v>210</v>
      </c>
      <c r="C3" s="5" t="n">
        <v>292</v>
      </c>
      <c r="D3" s="5" t="n">
        <v>300</v>
      </c>
      <c r="E3" s="5" t="n">
        <v>608</v>
      </c>
      <c r="F3" s="5" t="n">
        <v>11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Restricted cash (Details Narrative) - USD ($) $ in Thousands</t>
        </is>
      </c>
      <c r="B1" s="2" t="inlineStr">
        <is>
          <t>Dec. 31, 2024</t>
        </is>
      </c>
      <c r="C1" s="2" t="inlineStr">
        <is>
          <t>Jun. 30, 2024</t>
        </is>
      </c>
      <c r="D1" s="2" t="inlineStr">
        <is>
          <t>Dec. 31, 2023</t>
        </is>
      </c>
      <c r="E1" s="2" t="inlineStr">
        <is>
          <t>Jun. 30, 2023</t>
        </is>
      </c>
      <c r="F1" s="2" t="inlineStr">
        <is>
          <t>Jun. 30, 2022</t>
        </is>
      </c>
    </row>
    <row r="2">
      <c r="A2" s="3" t="inlineStr">
        <is>
          <t>Restricted Cash</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nk guarantee security deposit</t>
        </is>
      </c>
      <c r="B3" s="5" t="n">
        <v>210</v>
      </c>
      <c r="C3" s="5" t="n">
        <v>292</v>
      </c>
      <c r="D3" s="5" t="n">
        <v>300</v>
      </c>
      <c r="E3" s="5" t="n">
        <v>608</v>
      </c>
      <c r="F3" s="5" t="n">
        <v>11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and other receivables (Details Narrative) - USD ($) $ in Millions</t>
        </is>
      </c>
      <c r="B1" s="2" t="inlineStr">
        <is>
          <t>Dec. 31, 2024</t>
        </is>
      </c>
      <c r="C1" s="2" t="inlineStr">
        <is>
          <t>Jun. 30, 2024</t>
        </is>
      </c>
    </row>
    <row r="2">
      <c r="A2" s="3" t="inlineStr">
        <is>
          <t>Notes and other explanatory information [abstract]</t>
        </is>
      </c>
      <c r="B2" s="4" t="inlineStr">
        <is>
          <t xml:space="preserve"> </t>
        </is>
      </c>
      <c r="C2" s="4" t="inlineStr">
        <is>
          <t xml:space="preserve"> </t>
        </is>
      </c>
    </row>
    <row r="3">
      <c r="A3" s="4" t="inlineStr">
        <is>
          <t>Trade and other receivables</t>
        </is>
      </c>
      <c r="B3" s="12" t="n">
        <v>10.2</v>
      </c>
      <c r="C3" s="12" t="n">
        <v>0.2</v>
      </c>
    </row>
    <row r="4">
      <c r="A4" s="4" t="inlineStr">
        <is>
          <t>Current investments</t>
        </is>
      </c>
      <c r="B4" s="4" t="inlineStr">
        <is>
          <t xml:space="preserve"> </t>
        </is>
      </c>
      <c r="C4" s="6" t="n">
        <v>10</v>
      </c>
    </row>
    <row r="5">
      <c r="A5" s="4" t="inlineStr">
        <is>
          <t>Subscription investment</t>
        </is>
      </c>
      <c r="B5" s="4" t="inlineStr">
        <is>
          <t xml:space="preserve"> </t>
        </is>
      </c>
      <c r="C5" s="12" t="n">
        <v>8.69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Dec. 31, 2024</t>
        </is>
      </c>
      <c r="C2" s="2" t="inlineStr">
        <is>
          <t>Jun. 30, 2024</t>
        </is>
      </c>
    </row>
    <row r="3">
      <c r="A3" s="3" t="inlineStr">
        <is>
          <t>Significant Accounting Policies</t>
        </is>
      </c>
      <c r="B3" s="4" t="inlineStr">
        <is>
          <t xml:space="preserve"> </t>
        </is>
      </c>
      <c r="C3" s="4" t="inlineStr">
        <is>
          <t xml:space="preserve"> </t>
        </is>
      </c>
    </row>
    <row r="4">
      <c r="A4" s="4" t="inlineStr">
        <is>
          <t>Significant accounting policies</t>
        </is>
      </c>
      <c r="B4" s="4" t="inlineStr">
        <is>
          <t xml:space="preserve">2.
Significant accounting policies The
principal accounting policies applied in the preparation of these financial statements are set out below. These policies have been consistently
applied to all periods presented, unless otherwise stated. 2.1
Basis of preparation VivoPower
International PLC unaudited consolidated financial statements were prepared in accordance with International Financial Reporting Standards
(“IFRS”), as issued by the International Accounting Standards Board, IFRIC interpretations and the Companies Act 2006 applicable
to companies reporting under IFRS. The unaudited consolidated financial statements have been prepared under the historical cost convention,
except when accounting for acquisitions, whereby fair values have been applied. The
preparation of financial statements with adopted IFRS requires the use of critical accounting estimates. It also requires the management
to exercise judgement in the process of applying the Company’s accounting policies. The areas involving a higher degree of judgement
or complexity, or areas where the assumptions and estimates are significant to the unaudited consolidated financial statements are disclosed
in Note 3. The
financial statements have been prepared on a going concern basis, as the directors believe the Company will be able to meet its liabilities
as they fall due. As
at December 31, 2024, the Company had unrestricted cash totaling $ 0.03 0.1 29.0 33.3 Over
the next twelve months, the Company expects growth in revenues and continued EBITDA generation, an increase in revenue and costs in scaling
up the Electric Vehicles business as the operation scales via its activities with demand from its signed partnerships in its chosen markets.
The Company will also be investing in further capitalized development costs in electric vehicles in preparation for Tembo series production.
The Company will also be investing in property, plant and equipment, particularly in Tembo. This
expected growth implies sizeable funding requirements over FY2025, which the Company is planning to finance through significant equity
capital raises, asset-backed financing, debtor financing, working capital optimization with suppliers and customers, and tax relief
on R&amp;D expenditure, either at Group or subsidiary levels depending on what is best suited to the Company’s growth needs and
optimizing for cost of capital. To
ensure success of the business, the directors have prepared and reviewed additional plans to mitigate any cash flow risk that may arise
during the next twelve months. These include:
● Regular
re-forecasting process and flexing of opex and capex cost growth according to liquidity needs;
● Phased
approach to hiring of personnel to sustain growth of the Tembo business;
● Staging
the timing of property, plant and equipment and software capex as per business requirements;
● Careful
project planning and commercial structuring of current projects;
● Possible
sale, spin off, or distribution in specie of Caret, LLC (“Caret”),
● Purchase
order financing, debtor financing facilities;
● Staging
the timing of equity raises to minimize dilution; and
● Renegotiation
of terms on loans and supply chain. Based
on the foregoing, the Directors believe these actions provide sufficient cash to support business operations and meet funding requirements
as they become due, despite financial, economic and political uncertainty. The Directors therefore have a reasonable expectation that
the Company has adequate resources to continue in operational existence for the foreseeable future. Thus, they have continued to adopt
the going concern basis in preparing the financial statements. All
financial information presented in US dollars has been rounded to the nearest thousand. 2.2
Basis of consolidation The
unaudited consolidated financial statements include those of VivoPower International PLC and all of its subsidiary undertakings. Subsidiary
undertakings are those entities controlled directly or indirectly by the Company. The Company controls an investee when it is exposed
to, or has rights to, variable returns from its involvement with the entity and has the ability to affect those returns through its power
over the entity. The results of the subsidiaries acquired are included in the Unaudited Consolidated Statement of Comprehensive Income
from the date of acquisition using the same accounting policies of those of the Group. All business combinations are accounted for using
the purchase method. The consideration transferred in a business combination is the fair value at the acquisition date of the assets
transferred and the liabilities incurred by the Group and includes the fair value of any contingent consideration arrangement. Acquisition-related
costs are recognized in the income statement as incurred. Identifiable assets acquired and liabilities and contingent liabilities assumed
in a business combination are measured initially at their fair value at the acquisition date. Where
necessary, adjustments are made to the financial statements of subsidiaries to bring their accounting policies in line with those used
by other members of the Group. All
intra-group balances and transactions, including any unrealized income and expense arising from intra-group transactions, are eliminated
in full in preparing the unaudited consolidated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2.3
Business combination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e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s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2.4
Intangible assets All
intangible assets, except goodwill, are stated at fair value less accumulated amortization and any accumulated impairment losses. Goodwill
is not amortized and is stated at cost less any accumulated impairment losses. Any gain on a bargain purchase is recognized in profit
or loss immediately. Goodwill Goodwill
is reviewed annually to test for impairment. Other
intangible assets Intangible
assets acquired through a business combination are initially measured at fair value and then amortized over their useful economic lives.
Subsequent expenditure is capitalized only when it increases the future economic benefits embodied in the specific asset to which it
relates. Development
expenditure includes the product development project for ruggedized electric vehicles in Tembo, pre-series-production expenditure on
developing vehicle specifications and production processes. Capitalized costs include primarily internal payroll costs, external consultants
and computer software. Development
expenditure on U.S. solar projects includes securing land rights, completing feasibility studies, negotiating power purchase agreements,
and other costs incurred to prepare project sales for Notice to Proceed with construction and hence sale to a partner as a shovel ready
project. For
both electric vehicles product development project, and U.S. solar development projects, it is the Company’s intention to complete
the projects. It expects to obtain adequate technical, financial and other resources to complete the projects, and management consider
that it is probable for the future economic benefits attributable to the development expenditure to flow to the entity; and that the
cost of the asset can be measured reliably. Accordingly, the development expenditure is recognized under IAS 38 – Intangible Assets
as an intangible asset. All
other expenditure, including expenditure on internally generated goodwill and brands, and research costs, are recognized in profit or
loss as incurred. Amortization
is calculated on a straight-line basis to write down the assets over their useful economic lives at the following rates: Schedule of intangible asset over useful economic lives
● Development
expenditure - 5 10
● Customer
relationships – 5 10
● Trade
names – 15 25
● Favorable
supply contracts – 15
● Other
– 5 2.5
Property, plant and equipment Property,
plant and equipment are stated at cost less accumulated depreciation and any accumulated impairment losses. The cost of an item of property,
plant and equipment comprises its purchase price and the costs directly attributable to bringing the asset into use. When
parts of an item of property, plant and equipment have different useful lives, they are accounted as separate items (major components)
of property, plant and equipment. Depreciation
is calculated on a straight-line basis so as to write down the assets to their estimated residual value over their useful economic lives
at the following rates: Schedule of estimated useful life of property plant and equipment
● Computer
equipment - 3
● Fixtures
and fittings - 3 20
● Motor
vehicles - 5
● Plant
and equipment – 3.5 10
● Right-of-use
assets – remaining term of lease 2.6
Assets classified as held for sale and discontinued operations Assets
are classified as held for sale if their carrying amount will be recovered principally through a sale transaction rather than through
continuing use and a sale is considered highly probable. They are measured at the lower of their carrying value and fair value less costs
to sell. An impairment loss is recognized for any subsequent write-down of the asset to fair value less costs to sell. A
discontinued operation is a component of the Company that has been disposed of or is classified as held for sale and represents a separate
major line of business or geographical area of operations. The results of discontinued operations are presented separately in the statement
of profit or loss. 2.7
Inventory Inventories
are stated at the lower of cost and net realizable value, in accordance with IAS 2 – Inventories. The cost includes all direct
and indirect variable production expenses, plus fixed expenses based on the normal capacity of each production facility. The net realizable
value of inventories intended to be sold corresponds to their selling price, as estimated based on market conditions and any relevant
external information sources, less the estimated costs necessary to complete the sale. 2.8
Leases The
Group leases offices, workshops, motor vehicles, and equipment for fixed periods of 2 8 Contracts
may contain both lease and non-lease components. The Group allocates the consideration in the contract to the lease and non-lease components
based on their relative stand-alone prices. However, for leases of real estate for which the Group is a lessee, it has elected not to
separate lease and non-lease components and instead accounts for these as a single lease component.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Leases
are recognized as a right-of-use asset and a corresponding liability at the date at which the leased asset is available for use by the
Group. Assets
and liabilities arising from a lease are initially measured on a present value basis, with lease payments discounted using the interest
rate implicit in the lease. If that rate cannot be readily determined, the Group’s incremental borrowing rate is used. The Group
presents lease liabilities in loans and borrowings in the Statement of Financial Position. Lease
payments are allocated between principal and finance cost. The finance cost is charged to the Statement of Comprehensive Income over
the lease period so as to produce a constant periodic rate of interest on the remaining balance of the liability for each period. Right-of-use
assets are presented in property, plant and equipment and depreciated over the shorter of the asset’s useful life and the lease
term on a straight-line basis. 2.9
Impairment of non-financial assets Goodwill
is allocated to cash-generating units for the purposes of impairment testing. The recoverable amount of the cash-generating unit (‘CGU’)
to which the goodwill relates is tested annually for impairment or when events or changes to circumstances indicate that it might be
impaired. The
carrying values of property, plant and equipment, investments and intangible assets other than goodwill are reviewed for impairment only
when events indicate the carrying value may be impaired. In
an impairment test the recoverable amount of the cash-generating unit or asset is estimated in order to determine the existence or extent
of any impairment loss. The recoverable amount is the higher of fair value less costs to sell and the value in use to the Group. An impairment
loss is recognized to the extent that the carrying value exceeds the recoverable amount. In determining a cash-generating unit’s
or asset’s value in use, estimated future cash flows are discounted to their present value using a pre-tax discount rate that reflects
current market assessments of the time-value of money and risks specific to the cash-generating unit or asset that have not already been
included in the estimate of future cash flows. All impairment losses are recognized in the Statement of Comprehensive Income. An
impairment loss in respect of goodwill is not reversed. In the case of other assets, impairment losses recognized in prior periods are
assessed at each reporting date for any indications that the loss has decreased or no longer exists. These impairment losses are reversed
if there has been any change in the estimates used to determine the recoverable amount. An impairment loss is reversed only to the extent
so that the asset’s carrying amount does not exceed the carrying value that would have been determined, net of depreciation or
amortization, if no 2.10
Financial instruments Financial
assets and liabilities are recognized in the Group’s Unaudited Statement of Financial Position when the Group becomes a party to
the contracted provision of the instrument. The following policies for financial instruments have been applied in the preparation of
the unaudited consolidated financial statements. The
Company classifies its financial assets in the following measurement categories:
● those
to be measured subsequently at fair value through profit or loss; and,
● those
to be measured at amortized cost. The
classification depends on the business model for managing the financial assets and the contractual terms of the cash flows. Financial
assets are classified as at amortized cost only if both of the following criteria are met:
● the
asset is held within a business model whose objective is to collect contractual cash flows; and,
● the
contractual terms give rise to cash flows that are solely payments of principal and interes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and Level
3 - valuation techniques for which the lowest level input that is significant to the fair value measurement is unobservable. Cash
and cash equivalents For
the purpose of preparation of the Statement of Cash Flow, cash and cash equivalents includes cash at bank and in hand. Restricted
cash Restricted
cash are cash and cash equivalents whose availability for use within the Group is subject to certain restrictions by third parties. Bank
borrowings Interest-bearing
bank loans are recorded at the proceeds received. Direct issue costs paid on the establishment of loan facilities are recognized over
the term of the loan on a straight-line basis. The initial payment is taken to the Statement of Financial Position and then amortized
over the full-length of the facility. Trade
and other receivables Trade
and other receivables are recognized initially at fair value and subsequently measured at amortized cost using the effective interest
method, less any allowance for the expected future issue of credit notes and for non-recoverability due to credit risk. The Group applies
the IFRS 9 – Financial Instruments simplified approach to measuring expected credit losses which uses a lifetime expected loss
allowance for all trade receivables and contract assets. To measure expected credit losses, trade receivables and contract assets have
been grouped based on shared risk characteristics. Trade
and other payables Trade
and other payables are non-interest bearing and are stated at amortized cost using the effective interest method. Share
capital Ordinary
Shares, nominal value $ 0.12 Repurchase
of share capital (treasury shares) When
share capital recognized as equity is repurchased as equity by the Company the amount of the consideration paid, which includes directly
attributable costs, net of any tax effects, is recognized as a deduction from equity, and excluded from the number of shares in issue
when calculating earnings per share. 2.11
Taxation Income
tax expense comprises current and deferred tax. Current
tax is recognized based on the amounts expected to be paid or recovered under the tax rates and laws that have been enacted or substantively
enacted by the end of the reporting period. Deferred
tax is provided on temporary timing differences that arise between the carrying amounts of assets and liabilities for financial reporting
purposes and their corresponding tax values. Liabilities are recorded on all temporary differences except in respect of initial recognition
of goodwill and in respect of investments in subsidiaries where the timing of the reversal of the temporary difference is controlled
by the Group and it is probable that it will not reverse in the foreseeable future. Deferred tax assets are recognized to the extent
that it is probable that future taxable profits will be available against which the asset can be offset. Deferred tax is measured on
an undiscounted basis using the tax rates and laws that have been enacted or substantively enacted by the end of the accounting period. Deferred
tax assets and liabilities are offset if there is a legally enforceable right to offset current tax assets and liabilities, they relate
to income taxes levied by the same tax authority and the Group intends to settle current tax liabilities and assets on a net basis or
their tax assets and liabilities will be realized simultaneously. Current
and deferred tax are recognized in the Statement of Comprehensive Income, except when the tax relates to items charged or credited directly
to equity, in which case it is dealt with directly in equity. 2.12
Provisions Provisions
are recognized when the Group has a present obligation because of a past event, it is probable that the Group will be required to settle
that obligation, and it can be measured reliably. Provisions
are measured at the directors’ best estimate of the expenditure required to settle the obligation at the date of Statement of Financial
Position. Where
the time value of money is material, provisions are measured at the present value of expenditures expected to be paid in settlement. 2.13
Earnings per share The
Group presents basic and diluted earnings per share (“EPS”) data for Ordinary Shares. Basic EPS is calculated by dividing
the profit or loss attributable to ordinary shareholders of the Company by the weighted average number of Ordinary Shares, excluding
the shares held as treasury shares. Currently there are no diluting effects on EPS for Ordinary Shares, therefore, diluted EPS is the
same as basic EPS. 2.14
Foreign currencies The
Company’s functional and presentational currency is the US dollar. Items included in the separate financial statements of each
Group entity are measured in the functional currency of that entity. Transactions denominated in foreign currencies are translated into
the functional currency of the entity at the rates of exchange prevailing at the dates of the individual transactions. Foreign currency
monetary assets and liabilities are translated at the rates of exchange prevailing at the end of the reporting period. Exchange
gains and losses arising are charged to the Statement of Comprehensive Income within finance income or expenses. The Statement of Comprehensive
Income and Statement of Financial Position of foreign entities are translated into US dollars on consolidation at the average rates for
the period and the rates prevailing at the end of the reporting period respectively. Exchange gains and losses arising on the translation
of the Group’s net investment foreign entities are recognized as a separate component of shareholders’ equity. Foreign
currency denominated share capital and related share premium and reserve accounts are recorded at the historical exchange rate at the
time the shares were issued, or the equity created. 2.15
Revenue from contracts with customers Revenue
comprises the fair value of the consideration received or receivable for the sale of services in the ordinary course of the Group’s
activities. Revenue is shown net of discounts, value-added tax, other sales related taxes, and after the elimination of sales within
the Group. Revenue
comprises development revenues, electrical installations, electrical servicing and maintenance, generator sales, vehicle spec conversion
and conversion kits. Revenue is recognized upon satisfaction of contractual performance obligations. The
Group has a number of different revenue streams and the key components in determining the correct recognition are as follows: Development
revenue, which is revenue generated from development services relating to the building and construction of solar projects, is recognized
on a percentage completion basis as the value is accrued by the end user over the life of the contract. The periodic recognition is calculated
through weekly project progress reports. On
longer-term power services projects such as large-scale equipment provision and installation, the performance obligation of completing
the installation is satisfied over time, and revenue is recognized on a percentage completion basis using an input method. Revenue for
stand-alone equipment sales is recognized at the point of passing control of the asset to the customer. Other revenue for small jobs
and those completed in a limited timeframe are recognized when the job is complete and accepted by the customer. Revenue
for sale of electric vehicles, kits for electric vehicles and related products is recognized upon delivery to the customer. Where distribution
agreements are agreed with external parties to participate in the assembly of vehicles, revenue recognition will be assessed under IFRS
15 - Revenue from Contracts with Customers, to establish the principal and agent in the relationship between the parties and with the
end customer. Warranties
are of short duration and only cover defective workmanship and defective materials. No additional services are committed to which generate
a performance obligation. No
adjustment is made for the effects of financing, as the Company expects, at contract inception, that the period between when the goods
and services are transferred to the customer and when the customer pays, will be one year or less. If
the revenue recognized for goods and services rendered by the Company exceeds amounts that the Company is entitled to bill the customer,
a contract asset is recognized. If amounts billed exceed the revenue recognized for goods and services rendered, a contract liability
is recognized. Incremental
costs of obtaining a contract are expensed as incurred. 2.16
Other income Other
income in relation to government grants, is recognized in the period that the related costs, for which the grants are intended to compensate,
are expensed. 2.17
Employee benefits Pension The
employer pension contributions are associated with defined contribution schemes. The costs are therefore recognized in the month in which
the contribution is incurred, which is consistent with recognition of payroll expenses. Short-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because of past service provided by the employee and the obligation can be reliably
measured. Short-term
compensated absences A
liability for short-term compensated absences, such as holidays, is recognized for the amount the Group may be required to pay because
of the unused entitlement that has accumulated at the end of the reporting period. Share-based
payments Shares
issued to employees and other participants under the Omnibus Incentive Plan 2017 are recognized over the expected vesting period, using
the grant date share price, in accordance with IFRS 2 Share-based Payments. 2.18
Restructuring and other non-recurring costs Restructuring
and other non-recurring costs are by nature one-time incurrences and do not represent the normal trading activities of the business and
accordingly are disclosed separately on the Unaudited Consolidated Statement of Comprehensive Income in accordance with IAS 1 –
Presentation of Financial Statements in order to draw them to the attention of the reader of the financial statements. Restructuring
costs are defined in accordance with IAS 37 – Provisions, Contingent Liabilities and Contingent Assets as being related to sale
or termination of a line of business, closure of business locations, changes in management structure, or fundamental reorganizations. Other
non-recurring costs include litigation expenses for former employees, including fees for legal services and provisions under IAS 37 for
legal fee dispute resolutions that are probable to result in a quantifiable financial outflow by the Company. Other
non-recurring costs also include legal and professional costs for project review and investigation detailed review and sales campaign
for solar projects managed by the ISS joint venture partner. Other
non-recurring costs also include provisions created for the recoverability of UK input taxes claimed in prior years. 2.19
New standards, amendments and interpretations At
the date of authorization of these financial statements the following Standards and Interpretations which have not been applied in these
financial statements were in issue but not yet effective:
International
Accounting Standards (amendments) Effective
date*
Amendment
to IAS 1 - Non-current liabilities with covenants 1
January 2024
IFRS
16 - Amendments regarding lease liability in a sale and leaseback 1
January 2024
Amendment
to IAS 7 and IFRS 7 - Supplier finance 1
January 2024
Amendments
to IAS 21 - Lack of Exchangeability 1
January 2025
Amendment
to IFRS 9 and IFRS 7 - Classification and Measurement of Financial Instruments 1
January 2026
IFRS
18 Presentation and Disclosure in Financial Statements 1
January 2027
IFRS
19 Subsidiaries without Public Accountability: Disclosures 1
January 2024
IFRS
S1, ‘General requirements for disclosure of sustainability-related financial information 1
January 2024
IFRS
S2, ‘Climate-related disclosures’
*Years
beginning on or after The
Directors do not expect that the adoption of the standards listed above will have a material impact on the financial statements of the
Group or Company in future periods. </t>
        </is>
      </c>
      <c r="C4" s="4" t="inlineStr">
        <is>
          <t>2. Significant accounting policies The
principal accounting policies applied in the preparation of these financial statements are set out below. These policies have been consistently
applied to all periods presented, unless otherwise stated. In October 2024, the company implemented a 10-to-1 reverse stock split 2.1 Basis of preparation VivoPower
International PLC consolidated financial statements were prepared in accordance with International Financial Reporting Standards (“IFRS”),
as issued by the International Accounting Standards Board, IFRIC interpretations and the Companies Act 2006 applicable to companies reporting
under IFRS. The consolidated financial statements have been prepared under the historical cost convention, except when accounting for
acquisitions, whereby fair values have been applied. The
preparation of financial statements with adopted IFRS requires the use of critical accounting estimates. It also requires the management
to exercise judgement in the process of applying the Company’s accounting policies. The areas involving a higher degree of judgement
or complexity, or areas where the assumptions and estimates are significant to the consolidated financial statements are disclosed in
Note 3. Management
has, in the preparation of the audited financial statements of the Group for the year ended June 2024, fully considered and
evaluated going concern. Following a comprehensive assessment of the Group’s financial position and projections over the going
concern assessment period of 12 months from the expected date of signing the audited financial statements, the assessment of
management is that the Group remains a going concern. Accordingly,
management recommends to the Board of Directors that, based on the above assessment, consider the Group remains a going concern as at
the date of this report. The financial statements
have been prepared on a going concern basis, as the directors believe the Company will be able to meet its liabilities as they fall due. The
going concern assessment has been considered with reference to
(a) the scenario that the Tembo spin off reverse merger IPO is consummated (current expectation is by the end of the first quarter
of calendar 2025). Following the completion of this Tembo spin off reverse merger the following probable outcomes arise for
VivoPower:
● VivoPower
will continue to retain approximately 55
● VivoPower’s
cash burn rate will reduce to to a budgeted $ 154
● Subject
to the funds raised by Tembo as part of its reverse merger IPO, VivoPower will be paid back up to the full amount of what is owed to
it by Tembo within 6 months of Tembo becoming a separate listed company
● VivoPower’s share price is likely to be re-rated following completion of the separate listing of Tembo, to reflect a valuation closer to the trading price
of Tembo
● VivoPower,
subject to fulfilling terms and conditions of the proposed reverse merger with hydrogen technology
company, F.A.S.T, will itself be subject to a reverse merger at a significant valuation uplift
to current share price; and
● VivoPower
will itself be able to raise additional capital via the equity capital markets, as it has
done over the past 12 months despite very challenging market conditions and a number of unexpected
obstacles. Since November 2023, VivoPower has been able to raise approximately $ 10
(b) the
scenario where the Tembo spin off reverse merger IPO does not materialize. In this probable scenario, the following outcomes would
arise for VivoPower:.
● VivoPower
would continue to retain 100
● The
combined cash burn rate of VivoPower, including Tembo’s operations, would be expected be approximately $ 357
● Despite
the increased cash burn rate, the combined entity (VivoPower and Tembo) is projected to generate net cash inflows from operating
activities by June 2025. This positive cash generation is expected to provide significant support for the Group’s liquidity
and overall financial health: and
● VivoPower
would have the ability to raise additional capital to support Tembo’s growth, enabling further investment in scaling Tembo’s
operations and capturing new opportunities. As
part of the going concern assessment, we also reviewed the net current liabilities outstanding (payable in the next 12 months) as of
30 September 2024, which amounted to $ 9.3 5.4 Additionally,
our analysis indicates that the budgeted combined average monthly cash burn (not accounting for sales, deposits and other cash inflows)
for VivoPower and Tembo over the next 12 months is approximately $ 357 4.3 Considering
both the adjusted net liabilities and cash burn, the projected cash outlay for the next 12 months is estimated to be $ 9.7 As
at June 30, 2024, the Company had unrestricted cash totaling $ 0.2 0.6 1.3 7 As
at 30 June 2024, the Company had outstanding debt and borrowing totaling $ 29.1 32.4 28.6 Management
believes that it will be able to (a) raise sufficient capital over the next 12 months and/or (b) further reduce its cash burn rate and/or
(c) negotiate payment plans with its key creditors and lenders and/or (d) generate sufficient revenues and cashflows from its expanded
range of products and solutions to ensure that the Company has the requisite liquidity to fund its net current assets/liabilities and
cash burn. Over
the next twelve months, with the strategic rationalization of the Company’s business units and the expansion of the Electric Vehicles
and ancillary SES products and solutions range, together with the strategic pivot to a cost effective Asian supply chain, the Company
expects to grow revenues in a profitable manner. Furthermore, with the Asian supply chain in place, the Company no longer needs to invest
in assembly and production facilities, reducing capital expenditure requirements. To
ensure the going concern status of the business, the directors have prepared and reviewed additional plans to mitigate any liquidity
risk that may arise during the next twelve months. These include:
● Delaying
any capital expenditures;
● Reduce
or delay operational expenditure scaleup plans;
● Reduce
research and development expenditure;
● Considered
management of supplier and lender payments;
● Continuous
improvement in efficiency and cost management through the use of artificial intelligence tools; and
● Ensuring
the Company is always able to raise debt or equity capital. Based
on the foregoing, the Directors believe these actions provide sufficient cash to support business operations and meet funding
requirements as they become due through the next 12 months. The Directors therefore have a reasonable expectation that the Company
has adequate resources to continue in operational existence for the foreseeable future. Thus,
they have continued to adopt the going concern basis in preparing the financial statements. However, if we continue to experience
losses and we are not able to raise additional financing to provide the funding to grow the revenue streams of the Company to become
profit making, or generate cash through sale of assets, we may not have sufficient liquidity to sustain our operations and to
continue as a going concern, accordingly there is a material uncertainty that may cause significant doubt about the going concern
nature of the Group. Our consolidated financial statements do not include any adjustments that might result from the outcome of this
uncertainty. Significant effort has been undertaken to review and rationalize our expenses and creditors, resulting in an expected
spend of approximately $ 9.7 With access to the $ 12 8.7 All
financial information presented in US dollars has been rounded to the nearest thousand. 2.2 Basis of consolidation The
consolidated financial statements include those of VivoPower International PLC and all of its subsidiary undertakings. Subsidiary
undertakings are those entities controlled directly or indirectly by the Company. The Company controls an investee when it is exposed
to, or has rights to, variable returns from its involvement with the entity and has the ability to affect those returns through its power
over the entity. The results of the subsidiaries acquired are included in the Consolidated Statement of Comprehensive Income from the
date of acquisition using the same accounting policies of those of the Group. All business combinations are accounted for using the purchase
method. The consideration transferred in a business combination is the fair value at the acquisition date of the assets transferred and
the liabilities incurred by the Group and includes the fair value of any contingent consideration arrangement. Acquisition-related costs
are recognized in the income statement as incurred. Identifiable assets acquired and liabilities and contingent liabilities assumed in
a business combination are measured initially at their fair value at the acquisition date. Where
necessary, adjustments are made to the financial statements of subsidiaries to bring their accounting policies in line with those used
by other members of the Group. All
intra-group balances and transactions, including any unrealized income and expense arising from intra-group transactions, are eliminated
in full in preparing the consolidated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2.3 Business combination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e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s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2.4 Intangible assets All
intangible assets, except goodwill, are stated at fair value less accumulated amortization and any accumulated impairment losses. Goodwill
is not amortized and is stated at cost less any accumulated impairment losses. Any gain on a bargain purchase is recognized in profit
or loss immediately. Goodwill Goodwill
arose on the effective acquisition of VivoPower Pty Ltd, Aevitas O Holdings Limited (“Aevitas”) and Tembo e-LV B.V. Goodwill
is reviewed annually to test for impairment. Negative
goodwill arose on the acquisition of the remaining 50 Other
intangible assets Intangible
assets acquired through a business combination are initially measured at fair value and then amortized over their useful economic lives.
Subsequent expenditure is capitalized only when it increases the future economic benefits embodied in the specific asset to which it
relates. Development
expenditure includes the product development project for ruggedized electric vehicles in Tembo, pre-series-production expenditure on
developing vehicle specifications and production processes. Capitalized costs include primarily internal payroll costs, external consultants
and computer software. Development
expenditure on U.S. solar projects includes securing land rights, completing feasibility studies, negotiating power purchase agreements,
and other costs incurred to prepare project sales for Notice to Proceed with construction and hence sale to a partner as a shovel ready
project. For
both electric vehicles product development project, and U.S. solar development projects, it is the Company’s intention to complete
the projects. It expects to obtain adequate technical, financial and other resources to complete the projects, and management consider
that it is probable for the future economic benefits attributable to the development expenditure to flow to the entity; and that the
cost of the asset can be measured reliably. Accordingly, the development expenditure is recognized under IAS 38 – Intangible Assets
as an intangible asset. All
other expenditure, including expenditure on internally generated goodwill and brands, and research costs, are recognized in profit or
loss as incurred. Amortization
is calculated on a straight-line basis to write down the assets over their useful economic lives at the following rates: Schedule of intangible asset over useful economic lives
● Development
expenditure - 5 10
● Customer
relationships – 5 10
● Trade
names – 15 25
● Favorable
supply contracts – 15
● Other
– 5 2.5 Property, plant and equipment Property,
plant and equipment are stated at cost less accumulated depreciation and any accumulated impairment losses. The cost of an item of property,
plant and equipment comprises its purchase price and the costs directly attributable to bringing the asset into use. When
parts of an item of property, plant and equipment have different useful lives, they are accounted as separate items (major components)
of property, plant and equipment. Depreciation
is calculated on a straight-line basis so as to write down the assets to their estimated residual value over their useful economic lives
at the following rates: Schedule of estimated useful life of property plant and equipment
● Computer
equipment - 3
● Fixtures
and fittings - 3 20
● Motor
vehicles - 5
● Plant
and equipment – 3.5 10
● Right-of-use
assets – remaining term of lease 2.6 Assets classified as held for sale and discontinued operations Assets
are classified as held for sale if their carrying amount will be recovered principally through a sale transaction rather than through
continuing use and a sale is considered highly probable. They are measured at the lower of their carrying value and fair value less costs
to sell. An impairment loss is recognized for any subsequent write-down of the asset to fair value less costs to sell. A
discontinued operation is a component of the Company that has been disposed of or is classified as held for sale and represents a separate
major line of business or geographical area of operations. The results of discontinued operations are presented separately in the Statement
of Comprehensive Income 2.7 Inventory Inventories
are stated at the lower of cost and net realizable value, in accordance with IAS 2 – Inventories. The cost includes all direct
and indirect variable production expenses, plus fixed expenses based on the normal capacity of each production facility. The net realizable
value of inventories intended to be sold corresponds to their selling price, as estimated based on market conditions and any relevant
external information sources, less the estimated costs necessary to complete the sale. 2.8 Leases The
Group leased offices, workshops, motor vehicles, and equipment for fixed periods of 2 8 Contracts
could contain both lease and non-lease components. The Group allocated the consideration in the contract to the lease and non-lease components
based on their relative stand-alone prices. However, for leases of real estate for which the Group is a lessee, it elected not to
separate lease and non-lease components and instead accounts for these as a single lease component. Lease
terms were negotiated on an individual basis and contain a wide range of different terms and conditions. The lease agreements do not impose
any covenants other than the security interests in the leased assets that are held by the lessor. Leased assets were not be used as security
for borrowing purposes. Leases
were recognized as a right-of-use asset and a corresponding liability at the date at which the leased asset is available for use by the
Group. Assets
and liabilities arising from a lease were initially measured on a present value basis, with lease payments discounted using the interest
rate implicit in the lease. If that rate cannot be readily determined, the Group’s incremental borrowing rate is used. The Group
presents lease liabilities in loans and borrowings in the Statement of Financial Position. Lease
payments were allocated between principal and finance cost. The finance cost is charged to the Statement of Comprehensive Income over
the lease period so as to produce a constant periodic rate of interest on the remaining balance of the liability for each period. Right-of-use
assets are presented in property, plant and equipment and depreciated over the shorter of the asset’s useful life and the lease
term on a straight-line basis. 2.9 Impairment of non-financial assets Goodwill
is allocated to cash-generating units for the purposes of impairment testing. The recoverable amount of the cash-generating unit (‘CGU’)
to which the goodwill relates is tested annually for impairment or when events or changes to circumstances indicate that it might be
impaired. The
carrying values of property, plant and equipment, investments and intangible assets other than goodwill are reviewed for impairment only
when events indicate the carrying value may be impaired. In
an impairment test the recoverable amount of the cash-generating unit or asset is estimated in order to determine the existence or extent
of any impairment loss. The recoverable amount is the higher of fair value less costs to sell and the value in use to the Group. An impairment
loss is recognized to the extent that the carrying value exceeds the recoverable amount. In determining a cash-generating unit’s
or asset’s value in use, estimated future cash flows are discounted to their present value using a pre-tax discount rate that reflects
current market assessments of the time-value of money and risks specific to the cash-generating unit or asset that have not already been
included in the estimate of future cash flows. All impairment losses are recognized in the Statement of Comprehensive Income. An
impairment loss in respect of goodwill is not reversed. In the case of other assets, impairment losses recognized in prior periods are
assessed at each reporting date for any indications that the loss has decreased or no longer exists. These impairment losses are reversed
if there has been any change in the estimates used to determine the recoverable amount. An impairment loss is reversed only to the extent
so that the asset’s carrying amount does not exceed the carrying value that would have been determined, net of depreciation or
amortization, if no 2.10 Financial instruments Financial
assets and liabilities are recognized in the Group’s Statement of Financial Position when the Group becomes a party to the contracted
provision of the instrument. The following policies for financial instruments have been applied in the preparation of the consolidated
financial statements. The
Company classifies its financial assets in the following measurement categories:
● those
to be measured subsequently at fair value through profit or loss; and,
● those
to be measured at amortized cost. The
classification depends on the business model for managing the financial assets and the contractual terms of the cash flows. Financial
assets are classified as at amortized cost only if both of the following criteria are met:
● the
asset is held within a business model whose objective is to collect contractual cash flows; and,
● the
contractual terms give rise to cash flows that are solely payments of principal and interes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and Level 3 - valuation techniques for which the lowest level input that is significant to the fair value measurement is unobservable. Cash
and cash equivalents For
the purpose of preparation of the Statement of Cash Flow, cash and cash equivalents includes cash at bank and in hand. Restricted
cash Restricted
cash are cash and cash equivalents whose availability for use within the Group is subject to certain restrictions by third parties. Bank
borrowings Interest-bearing
bank loans are recorded at the proceeds received. Direct issue costs paid on the establishment of loan facilities are recognized over
the term of the loan on a straight-line basis. The initial payment is taken to the Statement of Financial Position and then amortized
over the full-length of the facility. Trade
and other receivables Trade
and other receivables are recognized initially at fair value and subsequently measured at amortized cost using the effective interest
method, less any allowance for the expected future issue of credit notes and for non-recoverability due to credit risk. The Group applies
the IFRS 9 – Financial Instruments simplified approach to measuring expected credit losses which uses a lifetime expected loss
allowance for all trade receivables and contract assets. To measure expected credit losses, trade receivables and contract assets have
been grouped based on shared risk characteristics. Trade
and other payables Trade
and other payables are non-interest bearing and are stated at amortized cost using the effective interest method. Share
capital Ordinary
Shares, nominal value $ 0.12 Repurchase
of share capital (treasury shares) When
share capital recognized as equity is repurchased as equity by the Company the amount of the consideration paid, which includes directly
attributable costs, net of any tax effects, is recognized as a deduction from equity, and excluded from the number of shares in issue
when calculating earnings per share. 2.11 Taxation Income
tax expense comprises current and deferred tax. Current
tax is recognized based on the amounts expected to be paid or recovered under the tax rates and laws that have been enacted or substantively
enacted by the end of the reporting period. Deferred
tax is provided on temporary timing differences that arise between the carrying amounts of assets and liabilities for financial reporting
purposes and their corresponding tax values. Liabilities are recorded on all temporary differences except in respect of initial recognition
of goodwill and in respect of investments in subsidiaries where the timing of the reversal of the temporary difference is controlled
by the Group and it is probable that it will not reverse in the foreseeable future. Deferred tax assets are recognized to the extent
that it is probable that future taxable profits will be available against which the asset can be offset. Deferred tax is measured on
an undiscounted basis using the tax rates and laws that have been enacted or substantively enacted by the end of the accounting period. Deferred
tax assets and liabilities are offset if there is a legally enforceable right to offset current tax assets and liabilities, they relate
to income taxes levied by the same tax authority and the Group intends to settle current tax liabilities and assets on a net basis or
their tax assets and liabilities will be realized simultaneously. Current
and deferred tax are recognized in the Statement of Comprehensive Income, except when the tax relates to items charged or credited directly
to equity, in which case it is dealt with directly in equity. 2.12 Provisions Provisions
are recognized when the Group has a present obligation because of a past event, it is probable that the Group will be required to settle
that obligation, and it can be measured reliably. Provisions
are measured at the directors’ best estimate of the expenditure required to settle the obligation at the date of Statement of Financial
Position. Where
the time value of money is material, provisions are measured at the present value of expenditures expected to be paid in settlement. 2.13 Earnings per share The
Group presents basic and diluted earnings per share (“EPS”) data for Ordinary Shares. Basic EPS is calculated by dividing
the profit or loss attributable to ordinary shareholders of the Company by the weighted average number of Ordinary Shares, excluding
the shares held as treasury shares. Currently there are no diluting effects on EPS for Ordinary Shares, therefore, diluted EPS is the
same as basic EPS. 2.14 Foreign currencies The
Company’s functional and presentational currency is the US dollar. Items included in the separate financial statements of each
Group entity are measured in the functional currency of that entity. Transactions denominated in foreign currencies are translated into
the functional currency of the entity at the rates of exchange prevailing at the dates of the individual transactions. Foreign currency
monetary assets and liabilities are translated at the rates of exchange prevailing at the end of the reporting period. Exchange
gains and losses arising are charged to the Statement of Comprehensive Income within finance income or expenses. The Statement of Comprehensive
Income and Statement of Financial Position of foreign entities are translated into US dollars on consolidation at the average rates for
the period and the rates prevailing at the end of the reporting period respectively. Exchange gains and losses arising on the translation
of the Group’s net investment foreign entities are recognized as a separate component of shareholders’ equity. Foreign
currency denominated share capital and related share premium and reserve accounts are recorded at the historical exchange rate at the
time the shares were issued, or the equity created. 2.15 Revenue from contracts with customers Revenue
comprises the fair value of the consideration received or receivable for the sale of services in the ordinary course of the Group’s
activities. Revenue is shown net of discounts, value-added tax, other sales related taxes, and after the elimination of sales within
the Group. Revenue
comprises development revenues, electrical installations, electrical servicing and maintenance, generator sales, vehicle spec conversion
and conversion kits. Revenue is recognized upon satisfaction of contractual performance obligations. The
Group has a number of different revenue streams and the key components in determining the correct recognition are as follows: Development
revenue, which is revenue generated from development services relating to the building and construction of solar projects, is recognized
on a percentage completion basis as the value is accrued by the end user over the life of the contract. The periodic recognition is calculated
through weekly project progress reports. On
longer-term power services projects such as large-scale equipment provision and installation, the performance obligation of completing
the installation is satisfied over time, and revenue is recognized on a percentage completion basis using an input method. Revenue for
stand-alone equipment sales is recognized at the point of passing control of the asset to the customer. Other revenue for small jobs
and those completed in a limited timeframe are recognized when the job is complete and accepted by the customer. Revenue
for sale of electric vehicles, kits for electric vehicles and related products is recognized upon delivery to the customer. Where distribution
agreements are agreed with external parties to participate in the assembly of vehicles, revenue recognition will be assessed under IFRS
15 - Revenue from Contracts with Customers, to establish the principal and agent in the relationship between the parties and with the
end customer. Warranties
are of short duration and only cover defective workmanship and defective materials. No additional services are committed to which generate
a performance obligation. No
adjustment is made for the effects of financing, as the Company expects, at contract inception, that the period between when the goods
and services are transferred to the customer and when the customer pays, will be one year or less. If
the revenue recognized for goods and services rendered by the Company exceeds amounts that the Company is entitled to bill the customer,
a contract asset is recognized. If amounts billed exceed the revenue recognized for goods and services rendered, a contract liability
is recognized. Incremental
costs of obtaining a contract are expensed as incurred. 2.16 Other income Other
income in relation to government grants, is recognized in the period that the related costs, for which the grants are intended to compensate,
are expensed. 2.17 Employee benefits Pension The
employer pension contributions are associated with defined contribution schemes. The costs are therefore recognized in the month in which
the contribution is incurred, which is consistent with recognition of payroll expenses. Short-term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because of past service provided by the employee and the obligation can be reliably
measured. Short-term
compensated absences A
liability for short-term compensated absences, such as holidays, is recognized for the amount the Group may be required to pay because
of the unused entitlement that has accumulated at the end of the reporting period. Share-based
payments Shares
issued to employees and other participants under the Omnibus Incentive Plan 2017 are recognized over the expected vesting period, using
the grant date share price, in accordance with IFRS 2 Share-based Payments. 2.18 Restructuring and other non-recurring costs Restructuring
and other non-recurring costs are by nature one-time incurrences and do not represent the normal trading activities of the business and
accordingly are disclosed separately on the Consolidated St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Inventory (Details Narrative) - USD ($) $ in Thousands</t>
        </is>
      </c>
      <c r="B1" s="2" t="inlineStr">
        <is>
          <t>Dec. 31, 2024</t>
        </is>
      </c>
      <c r="C1" s="2" t="inlineStr">
        <is>
          <t>Jun. 30, 2024</t>
        </is>
      </c>
      <c r="D1" s="2" t="inlineStr">
        <is>
          <t>Jun. 30, 2023</t>
        </is>
      </c>
      <c r="E1" s="2" t="inlineStr">
        <is>
          <t>Jun. 30, 2022</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Inventory</t>
        </is>
      </c>
      <c r="B3" s="5" t="n">
        <v>1540</v>
      </c>
      <c r="C3" s="5" t="n">
        <v>1646</v>
      </c>
      <c r="D3" s="5" t="n">
        <v>2115</v>
      </c>
      <c r="E3" s="5" t="n">
        <v>18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iscontinued operation (Details Narrative) $ in Thousands, $ in Thousands</t>
        </is>
      </c>
      <c r="F1" s="2" t="inlineStr">
        <is>
          <t>12 Months Ended</t>
        </is>
      </c>
    </row>
    <row r="2">
      <c r="B2" s="2" t="inlineStr">
        <is>
          <t>Jul. 02, 2024 USD ($)</t>
        </is>
      </c>
      <c r="C2" s="2" t="inlineStr">
        <is>
          <t>Jul. 02, 2024 AUD ($)</t>
        </is>
      </c>
      <c r="D2" s="2" t="inlineStr">
        <is>
          <t>Jul. 01, 2022 USD ($)</t>
        </is>
      </c>
      <c r="E2" s="2" t="inlineStr">
        <is>
          <t>Jul. 01, 2022 AUD ($)</t>
        </is>
      </c>
      <c r="F2" s="2" t="inlineStr">
        <is>
          <t>Jun. 30, 2024 USD ($)</t>
        </is>
      </c>
      <c r="G2" s="2" t="inlineStr">
        <is>
          <t>Jun. 30, 2024 AUD ($)</t>
        </is>
      </c>
      <c r="H2" s="2" t="inlineStr">
        <is>
          <t>Jun. 30, 2023 USD ($)</t>
        </is>
      </c>
      <c r="I2" s="2" t="inlineStr">
        <is>
          <t>Jun. 30, 2023 AUD ($)</t>
        </is>
      </c>
      <c r="J2" s="2" t="inlineStr">
        <is>
          <t>Aug. 31, 2023 USD ($)</t>
        </is>
      </c>
      <c r="K2" s="2" t="inlineStr">
        <is>
          <t>Aug. 31, 2023 AUD ($)</t>
        </is>
      </c>
      <c r="L2" s="2" t="inlineStr">
        <is>
          <t>Jul. 31, 2022 USD ($)</t>
        </is>
      </c>
      <c r="M2" s="2" t="inlineStr">
        <is>
          <t>Jul. 31, 2022 AUD ($)</t>
        </is>
      </c>
    </row>
    <row r="3">
      <c r="A3" s="4" t="inlineStr">
        <is>
          <t>Kenshaw Solar Pty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ain (loss) recognised on measurement to fair value less costs to sell or on disposal of assets or disposal groups constituting discontinued operation</t>
        </is>
      </c>
      <c r="B5" s="4" t="inlineStr">
        <is>
          <t xml:space="preserve"> </t>
        </is>
      </c>
      <c r="C5" s="4" t="inlineStr">
        <is>
          <t xml:space="preserve"> </t>
        </is>
      </c>
      <c r="D5" s="4" t="inlineStr">
        <is>
          <t xml:space="preserve"> </t>
        </is>
      </c>
      <c r="E5" s="4" t="inlineStr">
        <is>
          <t xml:space="preserve"> </t>
        </is>
      </c>
      <c r="F5" s="5" t="n">
        <v>3900</v>
      </c>
      <c r="G5" s="5" t="n">
        <v>54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itial estimate of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500</v>
      </c>
      <c r="M6" s="5" t="n">
        <v>2700</v>
      </c>
    </row>
    <row r="7">
      <c r="A7" s="4" t="inlineStr">
        <is>
          <t>Fair value discoun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0.1</v>
      </c>
      <c r="M7" s="10" t="n">
        <v>0.1</v>
      </c>
    </row>
    <row r="8">
      <c r="A8" s="4" t="inlineStr">
        <is>
          <t>Net deferred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00</v>
      </c>
      <c r="K8" s="5" t="n">
        <v>900</v>
      </c>
      <c r="L8" s="4" t="inlineStr">
        <is>
          <t xml:space="preserve"> </t>
        </is>
      </c>
      <c r="M8" s="4" t="inlineStr">
        <is>
          <t xml:space="preserve"> </t>
        </is>
      </c>
    </row>
    <row r="9">
      <c r="A9" s="4" t="inlineStr">
        <is>
          <t>Advisory fees</t>
        </is>
      </c>
      <c r="B9" s="4" t="inlineStr">
        <is>
          <t xml:space="preserve"> </t>
        </is>
      </c>
      <c r="C9" s="4" t="inlineStr">
        <is>
          <t xml:space="preserve"> </t>
        </is>
      </c>
      <c r="D9" s="4" t="inlineStr">
        <is>
          <t xml:space="preserve"> </t>
        </is>
      </c>
      <c r="E9" s="4" t="inlineStr">
        <is>
          <t xml:space="preserve"> </t>
        </is>
      </c>
      <c r="F9" s="6" t="n">
        <v>400</v>
      </c>
      <c r="G9" s="6" t="n">
        <v>5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assets sold</t>
        </is>
      </c>
      <c r="B10" s="4" t="inlineStr">
        <is>
          <t xml:space="preserve"> </t>
        </is>
      </c>
      <c r="C10" s="4" t="inlineStr">
        <is>
          <t xml:space="preserve"> </t>
        </is>
      </c>
      <c r="D10" s="4" t="inlineStr">
        <is>
          <t xml:space="preserve"> </t>
        </is>
      </c>
      <c r="E10" s="4" t="inlineStr">
        <is>
          <t xml:space="preserve"> </t>
        </is>
      </c>
      <c r="F10" s="6" t="n">
        <v>7000</v>
      </c>
      <c r="G10" s="6" t="n">
        <v>101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sposal groups classified as held for sa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old for consideration</t>
        </is>
      </c>
      <c r="B13" s="4" t="inlineStr">
        <is>
          <t xml:space="preserve"> </t>
        </is>
      </c>
      <c r="C13" s="4" t="inlineStr">
        <is>
          <t xml:space="preserve"> </t>
        </is>
      </c>
      <c r="D13" s="4" t="inlineStr">
        <is>
          <t xml:space="preserve"> </t>
        </is>
      </c>
      <c r="E13" s="4" t="inlineStr">
        <is>
          <t xml:space="preserve"> </t>
        </is>
      </c>
      <c r="F13" s="6" t="n">
        <v>808</v>
      </c>
      <c r="G13" s="6" t="n">
        <v>121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assets sold</t>
        </is>
      </c>
      <c r="B14" s="4" t="inlineStr">
        <is>
          <t xml:space="preserve"> </t>
        </is>
      </c>
      <c r="C14" s="4" t="inlineStr">
        <is>
          <t xml:space="preserve"> </t>
        </is>
      </c>
      <c r="D14" s="4" t="inlineStr">
        <is>
          <t xml:space="preserve"> </t>
        </is>
      </c>
      <c r="E14" s="4" t="inlineStr">
        <is>
          <t xml:space="preserve"> </t>
        </is>
      </c>
      <c r="F14" s="5" t="n">
        <v>-36</v>
      </c>
      <c r="G14" s="5" t="n">
        <v>-5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sposal groups classified as held for sale [member] | Kenshaw Solar Pty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orking capital adjustments</t>
        </is>
      </c>
      <c r="B17" s="4" t="inlineStr">
        <is>
          <t xml:space="preserve"> </t>
        </is>
      </c>
      <c r="C17" s="4" t="inlineStr">
        <is>
          <t xml:space="preserve"> </t>
        </is>
      </c>
      <c r="D17" s="5" t="n">
        <v>2900</v>
      </c>
      <c r="E17" s="5" t="n">
        <v>43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assets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83</v>
      </c>
      <c r="I18" s="5" t="n">
        <v>-397</v>
      </c>
      <c r="J18" s="4" t="inlineStr">
        <is>
          <t xml:space="preserve"> </t>
        </is>
      </c>
      <c r="K18" s="4" t="inlineStr">
        <is>
          <t xml:space="preserve"> </t>
        </is>
      </c>
      <c r="L18" s="4" t="inlineStr">
        <is>
          <t xml:space="preserve"> </t>
        </is>
      </c>
      <c r="M18" s="4" t="inlineStr">
        <is>
          <t xml:space="preserve"> </t>
        </is>
      </c>
    </row>
    <row r="19">
      <c r="A19" s="4" t="inlineStr">
        <is>
          <t>Non-adjusting events after reporting perio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old for consideration</t>
        </is>
      </c>
      <c r="B21" s="5" t="n">
        <v>800</v>
      </c>
      <c r="C21" s="5" t="n">
        <v>12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nadjusting Events [member] | Disposal groups classified as held for sa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orking capital adjustments</t>
        </is>
      </c>
      <c r="B24" s="6" t="n">
        <v>2700</v>
      </c>
      <c r="C24" s="6" t="n">
        <v>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assets sold</t>
        </is>
      </c>
      <c r="B25" s="6" t="n">
        <v>30</v>
      </c>
      <c r="C25" s="6" t="n">
        <v>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ain (loss) recognised on measurement to fair value less costs to sell or on disposal of assets or disposal groups constituting discontinued operation</t>
        </is>
      </c>
      <c r="B26" s="5" t="n">
        <v>800</v>
      </c>
      <c r="C26" s="5" t="n">
        <v>1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6">
    <mergeCell ref="F1:I1"/>
    <mergeCell ref="D1:E1"/>
    <mergeCell ref="L1:M1"/>
    <mergeCell ref="J1:K1"/>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rade and other payables (Details Narrative) - USD ($) $ in Millions</t>
        </is>
      </c>
      <c r="B1" s="2" t="inlineStr">
        <is>
          <t>Dec. 31, 2024</t>
        </is>
      </c>
      <c r="C1" s="2" t="inlineStr">
        <is>
          <t>Jun. 30, 2024</t>
        </is>
      </c>
    </row>
    <row r="2">
      <c r="A2" s="3" t="inlineStr">
        <is>
          <t>Trade and other payables [abstract]</t>
        </is>
      </c>
      <c r="B2" s="4" t="inlineStr">
        <is>
          <t xml:space="preserve"> </t>
        </is>
      </c>
      <c r="C2" s="4" t="inlineStr">
        <is>
          <t xml:space="preserve"> </t>
        </is>
      </c>
    </row>
    <row r="3">
      <c r="A3" s="4" t="inlineStr">
        <is>
          <t>Trade and other payables</t>
        </is>
      </c>
      <c r="B3" s="12" t="n">
        <v>35.4</v>
      </c>
      <c r="C3" s="12" t="n">
        <v>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chedule of loans and borrowings (Details) - USD ($) $ in Thousands</t>
        </is>
      </c>
      <c r="B1" s="2" t="inlineStr">
        <is>
          <t>Dec. 31, 2024</t>
        </is>
      </c>
      <c r="C1" s="2" t="inlineStr">
        <is>
          <t>Jun. 30, 2024</t>
        </is>
      </c>
      <c r="D1" s="2" t="inlineStr">
        <is>
          <t>Jun. 30, 2023</t>
        </is>
      </c>
      <c r="E1" s="2" t="inlineStr">
        <is>
          <t>Jun. 30, 2022</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urrent liabilities</t>
        </is>
      </c>
      <c r="B3" s="5" t="n">
        <v>2258</v>
      </c>
      <c r="C3" s="5" t="n">
        <v>8171</v>
      </c>
      <c r="D3" s="5" t="n">
        <v>2384</v>
      </c>
      <c r="E3" s="5" t="n">
        <v>5109</v>
      </c>
    </row>
    <row r="4">
      <c r="A4" s="4" t="inlineStr">
        <is>
          <t>Current liabilities</t>
        </is>
      </c>
      <c r="B4" s="6" t="n">
        <v>3037</v>
      </c>
      <c r="C4" s="6" t="n">
        <v>2384</v>
      </c>
      <c r="D4" s="4" t="inlineStr">
        <is>
          <t xml:space="preserve"> </t>
        </is>
      </c>
      <c r="E4" s="4" t="inlineStr">
        <is>
          <t xml:space="preserve"> </t>
        </is>
      </c>
    </row>
    <row r="5">
      <c r="A5" s="4" t="inlineStr">
        <is>
          <t>Non-current liabilities</t>
        </is>
      </c>
      <c r="B5" s="6" t="n">
        <v>26734</v>
      </c>
      <c r="C5" s="6" t="n">
        <v>20915</v>
      </c>
      <c r="D5" s="6" t="n">
        <v>30004</v>
      </c>
      <c r="E5" s="6" t="n">
        <v>23452</v>
      </c>
    </row>
    <row r="6">
      <c r="A6" s="4" t="inlineStr">
        <is>
          <t>Total</t>
        </is>
      </c>
      <c r="B6" s="6" t="n">
        <v>28992</v>
      </c>
      <c r="C6" s="6" t="n">
        <v>29086</v>
      </c>
      <c r="D6" s="6" t="n">
        <v>32388</v>
      </c>
      <c r="E6" s="6" t="n">
        <v>28561</v>
      </c>
    </row>
    <row r="7">
      <c r="A7" s="4" t="inlineStr">
        <is>
          <t>Debtor invoice financing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Current liabilities</t>
        </is>
      </c>
      <c r="B9" s="6" t="n">
        <v>67</v>
      </c>
      <c r="C9" s="6" t="n">
        <v>67</v>
      </c>
      <c r="D9" s="6" t="n">
        <v>1329</v>
      </c>
      <c r="E9" s="4" t="inlineStr">
        <is>
          <t xml:space="preserve"> </t>
        </is>
      </c>
    </row>
    <row r="10">
      <c r="A10" s="4" t="inlineStr">
        <is>
          <t>Related party loan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Current liabilities</t>
        </is>
      </c>
      <c r="B12" s="6" t="n">
        <v>2191</v>
      </c>
      <c r="C12" s="6" t="n">
        <v>8104</v>
      </c>
      <c r="D12" s="4" t="inlineStr">
        <is>
          <t xml:space="preserve"> </t>
        </is>
      </c>
      <c r="E12" s="4" t="inlineStr">
        <is>
          <t xml:space="preserve"> </t>
        </is>
      </c>
    </row>
    <row r="13">
      <c r="A13" s="4" t="inlineStr">
        <is>
          <t>Non-current liabilities</t>
        </is>
      </c>
      <c r="B13" s="5" t="n">
        <v>26734</v>
      </c>
      <c r="C13" s="6" t="n">
        <v>20915</v>
      </c>
      <c r="D13" s="4" t="inlineStr">
        <is>
          <t xml:space="preserve"> </t>
        </is>
      </c>
      <c r="E13" s="4" t="inlineStr">
        <is>
          <t xml:space="preserve"> </t>
        </is>
      </c>
    </row>
    <row r="14">
      <c r="A14" s="4" t="inlineStr">
        <is>
          <t>Lease liabilitie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Current liabilities</t>
        </is>
      </c>
      <c r="B16" s="4" t="inlineStr">
        <is>
          <t xml:space="preserve"> </t>
        </is>
      </c>
      <c r="C16" s="4" t="inlineStr">
        <is>
          <t xml:space="preserve"> </t>
        </is>
      </c>
      <c r="D16" s="6" t="n">
        <v>462</v>
      </c>
      <c r="E16" s="6" t="n">
        <v>505</v>
      </c>
    </row>
    <row r="17">
      <c r="A17" s="4" t="inlineStr">
        <is>
          <t>Non-current liabilities</t>
        </is>
      </c>
      <c r="B17" s="4" t="inlineStr">
        <is>
          <t xml:space="preserve"> </t>
        </is>
      </c>
      <c r="C17" s="4" t="inlineStr">
        <is>
          <t xml:space="preserve"> </t>
        </is>
      </c>
      <c r="D17" s="6" t="n">
        <v>1843</v>
      </c>
      <c r="E17" s="6" t="n">
        <v>1959</v>
      </c>
    </row>
    <row r="18">
      <c r="A18" s="4" t="inlineStr">
        <is>
          <t>Shareholder loan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Current liabilities</t>
        </is>
      </c>
      <c r="B20" s="4" t="inlineStr">
        <is>
          <t xml:space="preserve"> </t>
        </is>
      </c>
      <c r="C20" s="6" t="n">
        <v>8104</v>
      </c>
      <c r="D20" s="6" t="n">
        <v>497</v>
      </c>
      <c r="E20" s="6" t="n">
        <v>4285</v>
      </c>
    </row>
    <row r="21">
      <c r="A21" s="4" t="inlineStr">
        <is>
          <t>Non-current liabilities</t>
        </is>
      </c>
      <c r="B21" s="4" t="inlineStr">
        <is>
          <t xml:space="preserve"> </t>
        </is>
      </c>
      <c r="C21" s="6" t="n">
        <v>20915</v>
      </c>
      <c r="D21" s="6" t="n">
        <v>28111</v>
      </c>
      <c r="E21" s="6" t="n">
        <v>21121</v>
      </c>
    </row>
    <row r="22">
      <c r="A22" s="4" t="inlineStr">
        <is>
          <t>Chattel mortgage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Current liabilities</t>
        </is>
      </c>
      <c r="B24" s="4" t="inlineStr">
        <is>
          <t xml:space="preserve"> </t>
        </is>
      </c>
      <c r="C24" s="4" t="inlineStr">
        <is>
          <t xml:space="preserve"> </t>
        </is>
      </c>
      <c r="D24" s="6" t="n">
        <v>89</v>
      </c>
      <c r="E24" s="6" t="n">
        <v>142</v>
      </c>
    </row>
    <row r="25">
      <c r="A25" s="4" t="inlineStr">
        <is>
          <t>Non-current liabilities</t>
        </is>
      </c>
      <c r="B25" s="4" t="inlineStr">
        <is>
          <t xml:space="preserve"> </t>
        </is>
      </c>
      <c r="C25" s="4" t="inlineStr">
        <is>
          <t xml:space="preserve"> </t>
        </is>
      </c>
      <c r="D25" s="6" t="n">
        <v>50</v>
      </c>
      <c r="E25" s="6" t="n">
        <v>264</v>
      </c>
    </row>
    <row r="26">
      <c r="A26" s="4" t="inlineStr">
        <is>
          <t>Financing Agreement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Current liabilities</t>
        </is>
      </c>
      <c r="B28" s="4" t="inlineStr">
        <is>
          <t xml:space="preserve"> </t>
        </is>
      </c>
      <c r="C28" s="4" t="inlineStr">
        <is>
          <t xml:space="preserve"> </t>
        </is>
      </c>
      <c r="D28" s="4" t="inlineStr">
        <is>
          <t xml:space="preserve"> </t>
        </is>
      </c>
      <c r="E28" s="4" t="inlineStr">
        <is>
          <t xml:space="preserve"> </t>
        </is>
      </c>
    </row>
    <row r="29">
      <c r="A29" s="4" t="inlineStr">
        <is>
          <t>Non-current liabilities</t>
        </is>
      </c>
      <c r="B29" s="4" t="inlineStr">
        <is>
          <t xml:space="preserve"> </t>
        </is>
      </c>
      <c r="C29" s="4" t="inlineStr">
        <is>
          <t xml:space="preserve"> </t>
        </is>
      </c>
      <c r="D29" s="4" t="inlineStr">
        <is>
          <t xml:space="preserve"> </t>
        </is>
      </c>
      <c r="E29" s="6" t="n">
        <v>108</v>
      </c>
    </row>
    <row r="30">
      <c r="A30" s="4" t="inlineStr">
        <is>
          <t>Bank loan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Current liabilities</t>
        </is>
      </c>
      <c r="B32" s="4" t="inlineStr">
        <is>
          <t xml:space="preserve"> </t>
        </is>
      </c>
      <c r="C32" s="4" t="inlineStr">
        <is>
          <t xml:space="preserve"> </t>
        </is>
      </c>
      <c r="D32" s="6" t="n">
        <v>7</v>
      </c>
      <c r="E32" s="6" t="n">
        <v>145</v>
      </c>
    </row>
    <row r="33">
      <c r="A33" s="4" t="inlineStr">
        <is>
          <t>Non-current liabilities</t>
        </is>
      </c>
      <c r="B33" s="4" t="inlineStr">
        <is>
          <t xml:space="preserve"> </t>
        </is>
      </c>
      <c r="C33" s="4" t="inlineStr">
        <is>
          <t xml:space="preserve"> </t>
        </is>
      </c>
      <c r="D33" s="4" t="inlineStr">
        <is>
          <t xml:space="preserve"> </t>
        </is>
      </c>
      <c r="E33" s="4" t="inlineStr">
        <is>
          <t xml:space="preserve"> </t>
        </is>
      </c>
    </row>
    <row r="34">
      <c r="A34" s="4" t="inlineStr">
        <is>
          <t>Other borrowings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Current liabilities</t>
        </is>
      </c>
      <c r="B36" s="4" t="inlineStr">
        <is>
          <t xml:space="preserve"> </t>
        </is>
      </c>
      <c r="C36" s="4" t="inlineStr">
        <is>
          <t xml:space="preserve"> </t>
        </is>
      </c>
      <c r="D36" s="4" t="inlineStr">
        <is>
          <t xml:space="preserve"> </t>
        </is>
      </c>
      <c r="E36" s="5" t="n">
        <v>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3" customWidth="1" min="12" max="12"/>
    <col width="33" customWidth="1" min="13" max="13"/>
    <col width="22" customWidth="1" min="14" max="14"/>
    <col width="22" customWidth="1" min="15" max="15"/>
    <col width="22" customWidth="1" min="16" max="16"/>
    <col width="22" customWidth="1" min="17" max="17"/>
    <col width="14" customWidth="1" min="18" max="18"/>
    <col width="22" customWidth="1" min="19" max="19"/>
  </cols>
  <sheetData>
    <row r="1">
      <c r="A1" s="1" t="inlineStr">
        <is>
          <t>Loans and borrowings (Details Narrative)</t>
        </is>
      </c>
      <c r="J1" s="2" t="inlineStr">
        <is>
          <t>1 Months Ended</t>
        </is>
      </c>
      <c r="L1" s="2" t="inlineStr">
        <is>
          <t>12 Months Ended</t>
        </is>
      </c>
    </row>
    <row r="2">
      <c r="B2" s="2" t="inlineStr">
        <is>
          <t>Jun. 30, 2023 USD ($) $ / shares</t>
        </is>
      </c>
      <c r="C2" s="2" t="inlineStr">
        <is>
          <t>Jan. 11, 2023 USD ($)</t>
        </is>
      </c>
      <c r="D2" s="2" t="inlineStr">
        <is>
          <t>Jan. 11, 2023 AUD ($)</t>
        </is>
      </c>
      <c r="E2" s="2" t="inlineStr">
        <is>
          <t>Dec. 22, 2022 USD ($)</t>
        </is>
      </c>
      <c r="F2" s="2" t="inlineStr">
        <is>
          <t>Jun. 30, 2022 USD ($)</t>
        </is>
      </c>
      <c r="G2" s="2" t="inlineStr">
        <is>
          <t>Feb. 22, 2022 USD ($)</t>
        </is>
      </c>
      <c r="H2" s="2" t="inlineStr">
        <is>
          <t>Jul. 01, 2021 USD ($)</t>
        </is>
      </c>
      <c r="I2" s="2" t="inlineStr">
        <is>
          <t>Jun. 30, 2021 USD ($)</t>
        </is>
      </c>
      <c r="J2" s="2" t="inlineStr">
        <is>
          <t>Dec. 31, 2021 USD ($)</t>
        </is>
      </c>
      <c r="K2" s="2" t="inlineStr">
        <is>
          <t>Dec. 31, 2021 AUD ($)</t>
        </is>
      </c>
      <c r="L2" s="2" t="inlineStr">
        <is>
          <t>Jun. 30, 2024 USD ($) $ / shares</t>
        </is>
      </c>
      <c r="M2" s="2" t="inlineStr">
        <is>
          <t>Jun. 30, 2023 USD ($) $ / shares</t>
        </is>
      </c>
      <c r="N2" s="2" t="inlineStr">
        <is>
          <t>Dec. 31, 2024 USD ($)</t>
        </is>
      </c>
      <c r="O2" s="2" t="inlineStr">
        <is>
          <t>Mar. 31, 2023 AUD ($)</t>
        </is>
      </c>
      <c r="P2" s="2" t="inlineStr">
        <is>
          <t>Feb. 28, 2023 AUD ($)</t>
        </is>
      </c>
      <c r="Q2" s="2" t="inlineStr">
        <is>
          <t>Dec. 31, 2022 USD ($)</t>
        </is>
      </c>
      <c r="R2" s="2" t="inlineStr">
        <is>
          <t>Jan. 01, 2022</t>
        </is>
      </c>
      <c r="S2" s="2" t="inlineStr">
        <is>
          <t>Dec. 31, 2021 AU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ans and borrowings</t>
        </is>
      </c>
      <c r="B4" s="5" t="n">
        <v>32388000</v>
      </c>
      <c r="C4" s="4" t="inlineStr">
        <is>
          <t xml:space="preserve"> </t>
        </is>
      </c>
      <c r="D4" s="4" t="inlineStr">
        <is>
          <t xml:space="preserve"> </t>
        </is>
      </c>
      <c r="E4" s="4" t="inlineStr">
        <is>
          <t xml:space="preserve"> </t>
        </is>
      </c>
      <c r="F4" s="5" t="n">
        <v>28561000</v>
      </c>
      <c r="G4" s="4" t="inlineStr">
        <is>
          <t xml:space="preserve"> </t>
        </is>
      </c>
      <c r="H4" s="4" t="inlineStr">
        <is>
          <t xml:space="preserve"> </t>
        </is>
      </c>
      <c r="I4" s="4" t="inlineStr">
        <is>
          <t xml:space="preserve"> </t>
        </is>
      </c>
      <c r="J4" s="4" t="inlineStr">
        <is>
          <t xml:space="preserve"> </t>
        </is>
      </c>
      <c r="K4" s="4" t="inlineStr">
        <is>
          <t xml:space="preserve"> </t>
        </is>
      </c>
      <c r="L4" s="5" t="n">
        <v>29086000</v>
      </c>
      <c r="M4" s="5" t="n">
        <v>32388000</v>
      </c>
      <c r="N4" s="5" t="n">
        <v>28992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1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Total lease liabilities</t>
        </is>
      </c>
      <c r="B6" s="5" t="n">
        <v>2305000</v>
      </c>
      <c r="C6" s="4" t="inlineStr">
        <is>
          <t xml:space="preserve"> </t>
        </is>
      </c>
      <c r="D6" s="4" t="inlineStr">
        <is>
          <t xml:space="preserve"> </t>
        </is>
      </c>
      <c r="E6" s="4" t="inlineStr">
        <is>
          <t xml:space="preserve"> </t>
        </is>
      </c>
      <c r="F6" s="5" t="n">
        <v>2464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305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preciation, right-of-us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est expense on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ash outflow for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00000</v>
      </c>
      <c r="M9" s="5" t="n">
        <v>4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Facility in newcastle new south wa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otal increase (decrease) in liabilities arising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3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otal leas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WN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lass of warrant, issued of warrants | $ / shares</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150000</v>
      </c>
      <c r="M16" s="5" t="n">
        <v>5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lass of warrant, exercise price of warrants | $ / shares</t>
        </is>
      </c>
      <c r="B17" s="8" t="n">
        <v>0.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1.35</v>
      </c>
      <c r="M17" s="8" t="n">
        <v>0.67</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40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incipal repaid amount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1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incipal repaid amount non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09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ridging loan with AW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orrowings, periodic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5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orrowings, interest rate</t>
        </is>
      </c>
      <c r="B24" s="4" t="inlineStr">
        <is>
          <t xml:space="preserve"> </t>
        </is>
      </c>
      <c r="C24" s="10" t="n">
        <v>0.1</v>
      </c>
      <c r="D24" s="4" t="inlineStr">
        <is>
          <t xml:space="preserve"> </t>
        </is>
      </c>
      <c r="E24" s="4" t="inlineStr">
        <is>
          <t xml:space="preserve"> </t>
        </is>
      </c>
      <c r="F24" s="10" t="n">
        <v>0.1</v>
      </c>
      <c r="G24" s="4" t="inlineStr">
        <is>
          <t xml:space="preserve"> </t>
        </is>
      </c>
      <c r="H24" s="4" t="inlineStr">
        <is>
          <t xml:space="preserve"> </t>
        </is>
      </c>
      <c r="I24" s="10" t="n">
        <v>0.0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Borrowings, line fee, percentage</t>
        </is>
      </c>
      <c r="B25" s="4" t="inlineStr">
        <is>
          <t xml:space="preserve"> </t>
        </is>
      </c>
      <c r="C25" s="10" t="n">
        <v>0.02</v>
      </c>
      <c r="D25" s="4" t="inlineStr">
        <is>
          <t xml:space="preserve"> </t>
        </is>
      </c>
      <c r="E25" s="4" t="inlineStr">
        <is>
          <t xml:space="preserve"> </t>
        </is>
      </c>
      <c r="F25" s="10" t="n">
        <v>0.02</v>
      </c>
      <c r="G25" s="4" t="inlineStr">
        <is>
          <t xml:space="preserve"> </t>
        </is>
      </c>
      <c r="H25" s="4" t="inlineStr">
        <is>
          <t xml:space="preserve"> </t>
        </is>
      </c>
      <c r="I25" s="11" t="n">
        <v>0.00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orrowings, refinancing fee</t>
        </is>
      </c>
      <c r="B26" s="4" t="inlineStr">
        <is>
          <t xml:space="preserve"> </t>
        </is>
      </c>
      <c r="C26" s="5" t="n">
        <v>855000</v>
      </c>
      <c r="D26" s="4" t="inlineStr">
        <is>
          <t xml:space="preserve"> </t>
        </is>
      </c>
      <c r="E26" s="4" t="inlineStr">
        <is>
          <t xml:space="preserve"> </t>
        </is>
      </c>
      <c r="F26" s="5" t="n">
        <v>340000</v>
      </c>
      <c r="G26" s="4" t="inlineStr">
        <is>
          <t xml:space="preserve"> </t>
        </is>
      </c>
      <c r="H26" s="5" t="n">
        <v>34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340000</v>
      </c>
      <c r="R26" s="4" t="inlineStr">
        <is>
          <t xml:space="preserve"> </t>
        </is>
      </c>
      <c r="S26" s="4" t="inlineStr">
        <is>
          <t xml:space="preserve"> </t>
        </is>
      </c>
    </row>
    <row r="27">
      <c r="A27" s="4" t="inlineStr">
        <is>
          <t>Borrowings, term (month)</t>
        </is>
      </c>
      <c r="B27" s="4" t="inlineStr">
        <is>
          <t xml:space="preserve"> </t>
        </is>
      </c>
      <c r="C27" s="4" t="inlineStr">
        <is>
          <t>60 months</t>
        </is>
      </c>
      <c r="D27" s="4" t="inlineStr">
        <is>
          <t>60 months</t>
        </is>
      </c>
      <c r="E27" s="4" t="inlineStr">
        <is>
          <t xml:space="preserve"> </t>
        </is>
      </c>
      <c r="F27" s="4" t="inlineStr">
        <is>
          <t>60 month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or equity maximum raise</t>
        </is>
      </c>
      <c r="B28" s="5" t="n">
        <v>25000000</v>
      </c>
      <c r="C28" s="5" t="n">
        <v>25000000</v>
      </c>
      <c r="D28" s="4" t="inlineStr">
        <is>
          <t xml:space="preserve"> </t>
        </is>
      </c>
      <c r="E28" s="4" t="inlineStr">
        <is>
          <t xml:space="preserve"> </t>
        </is>
      </c>
      <c r="F28" s="5" t="n">
        <v>25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500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inimum repayment of borrowings</t>
        </is>
      </c>
      <c r="B29" s="4" t="inlineStr">
        <is>
          <t xml:space="preserve"> </t>
        </is>
      </c>
      <c r="C29" s="6" t="n">
        <v>1000000</v>
      </c>
      <c r="D29" s="4" t="inlineStr">
        <is>
          <t xml:space="preserve"> </t>
        </is>
      </c>
      <c r="E29" s="4" t="inlineStr">
        <is>
          <t xml:space="preserve"> </t>
        </is>
      </c>
      <c r="F29" s="5" t="n">
        <v>1000000</v>
      </c>
      <c r="G29" s="4" t="inlineStr">
        <is>
          <t xml:space="preserve"> </t>
        </is>
      </c>
      <c r="H29" s="5" t="n">
        <v>1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orrowings, refinancing fe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1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orrowings, accrued new facility extension fee</t>
        </is>
      </c>
      <c r="B31" s="4" t="inlineStr">
        <is>
          <t xml:space="preserve"> </t>
        </is>
      </c>
      <c r="C31" s="6" t="n">
        <v>355000</v>
      </c>
      <c r="D31" s="4" t="inlineStr">
        <is>
          <t xml:space="preserve"> </t>
        </is>
      </c>
      <c r="E31" s="4" t="inlineStr">
        <is>
          <t xml:space="preserve"> </t>
        </is>
      </c>
      <c r="F31" s="4" t="inlineStr">
        <is>
          <t xml:space="preserve"> </t>
        </is>
      </c>
      <c r="G31" s="4" t="inlineStr">
        <is>
          <t xml:space="preserve"> </t>
        </is>
      </c>
      <c r="H31" s="5" t="n">
        <v>355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ridging loan with AWN [member] | First range of qualifying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Borrowings, qualifying liquidity event, percentage of proceeds to be paid</t>
        </is>
      </c>
      <c r="B34" s="10" t="n">
        <v>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ridging loan with AWN [member] | Second range of qualifying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orrowings, qualifying liquidity event, percentage of proceeds to be paid</t>
        </is>
      </c>
      <c r="B37" s="10" t="n">
        <v>0.4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orrowings, qualifying liquidity event, proceeds</t>
        </is>
      </c>
      <c r="B38" s="5" t="n">
        <v>18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ridging loan with AWN [member] | Third range of qualifying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orrowings, qualifying liquidity event, percentage of proceeds to be paid</t>
        </is>
      </c>
      <c r="B41" s="10" t="n">
        <v>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orrowings, qualifying liquidity event, proceeds</t>
        </is>
      </c>
      <c r="B42" s="5" t="n">
        <v>412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ridging loan with AWN [member] | Bottom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orrowings, qualifying liquidity event, proceeds</t>
        </is>
      </c>
      <c r="B45" s="6" t="n">
        <v>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Bridging loan with AWN [member] | Bottom of range [member] | First range of qualifying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Borrowings, qualifying liquidity event, proceeds</t>
        </is>
      </c>
      <c r="B48" s="6" t="n">
        <v>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Bridging loan with AWN [member] | Bottom of range [member] | Second range of qualifying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orrowings, qualifying liquidity event, proceeds</t>
        </is>
      </c>
      <c r="B51" s="6" t="n">
        <v>7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ridging loan with AWN [member] | Bottom of range [member] | Third range of qualifying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Borrowings, qualifying liquidity event, proceeds</t>
        </is>
      </c>
      <c r="B54" s="6" t="n">
        <v>12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ridging loan with AWN [member] | Top of range [member] | First range of qualifying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Borrowings, qualifying liquidity event, proceeds</t>
        </is>
      </c>
      <c r="B57" s="6" t="n">
        <v>7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Bridging loan with AWN [member] | Top of range [member] | Second range of qualifying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Borrowings, qualifying liquidity event, proceeds</t>
        </is>
      </c>
      <c r="B60" s="6" t="n">
        <v>12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evitas O Holdings Pty Limited [member] | Aevitas Group Limi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Borrowings, interest rate</t>
        </is>
      </c>
      <c r="B63" s="4" t="inlineStr">
        <is>
          <t xml:space="preserve"> </t>
        </is>
      </c>
      <c r="C63" s="4" t="inlineStr">
        <is>
          <t xml:space="preserve"> </t>
        </is>
      </c>
      <c r="D63" s="4" t="inlineStr">
        <is>
          <t xml:space="preserve"> </t>
        </is>
      </c>
      <c r="E63" s="10" t="n">
        <v>0.15</v>
      </c>
      <c r="F63" s="4" t="inlineStr">
        <is>
          <t xml:space="preserve"> </t>
        </is>
      </c>
      <c r="G63" s="10" t="n">
        <v>0.1</v>
      </c>
      <c r="H63" s="4" t="inlineStr">
        <is>
          <t xml:space="preserve"> </t>
        </is>
      </c>
      <c r="I63" s="4" t="inlineStr">
        <is>
          <t xml:space="preserve"> </t>
        </is>
      </c>
      <c r="J63" s="10" t="n">
        <v>0.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11" t="n">
        <v>0.125</v>
      </c>
      <c r="S63" s="10" t="n">
        <v>0.1</v>
      </c>
    </row>
    <row r="64">
      <c r="A64" s="4" t="inlineStr">
        <is>
          <t>Debt or equity maximum raise</t>
        </is>
      </c>
      <c r="B64" s="5" t="n">
        <v>25000000</v>
      </c>
      <c r="C64" s="6" t="n">
        <v>25000000</v>
      </c>
      <c r="D64" s="4" t="inlineStr">
        <is>
          <t xml:space="preserve"> </t>
        </is>
      </c>
      <c r="E64" s="4" t="inlineStr">
        <is>
          <t xml:space="preserve"> </t>
        </is>
      </c>
      <c r="F64" s="4" t="inlineStr">
        <is>
          <t xml:space="preserve"> </t>
        </is>
      </c>
      <c r="G64" s="5" t="n">
        <v>25000000</v>
      </c>
      <c r="H64" s="4" t="inlineStr">
        <is>
          <t xml:space="preserve"> </t>
        </is>
      </c>
      <c r="I64" s="4" t="inlineStr">
        <is>
          <t xml:space="preserve"> </t>
        </is>
      </c>
      <c r="J64" s="4" t="inlineStr">
        <is>
          <t xml:space="preserve"> </t>
        </is>
      </c>
      <c r="K64" s="4" t="inlineStr">
        <is>
          <t xml:space="preserve"> </t>
        </is>
      </c>
      <c r="L64" s="4" t="inlineStr">
        <is>
          <t xml:space="preserve"> </t>
        </is>
      </c>
      <c r="M64" s="5" t="n">
        <v>250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Borrowings, accrued new facility extension fee</t>
        </is>
      </c>
      <c r="B65" s="4" t="inlineStr">
        <is>
          <t xml:space="preserve"> </t>
        </is>
      </c>
      <c r="C65" s="5" t="n">
        <v>43500</v>
      </c>
      <c r="D65" s="5" t="n">
        <v>60000</v>
      </c>
      <c r="E65" s="5" t="n">
        <v>115000</v>
      </c>
      <c r="F65" s="4" t="inlineStr">
        <is>
          <t xml:space="preserve"> </t>
        </is>
      </c>
      <c r="G65" s="6" t="n">
        <v>85000</v>
      </c>
      <c r="H65" s="4" t="inlineStr">
        <is>
          <t xml:space="preserve"> </t>
        </is>
      </c>
      <c r="I65" s="4" t="inlineStr">
        <is>
          <t xml:space="preserve"> </t>
        </is>
      </c>
      <c r="J65" s="5" t="n">
        <v>29000</v>
      </c>
      <c r="K65" s="5" t="n">
        <v>4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urrent borrowings</t>
        </is>
      </c>
      <c r="B66" s="4" t="inlineStr">
        <is>
          <t xml:space="preserve"> </t>
        </is>
      </c>
      <c r="C66" s="4" t="inlineStr">
        <is>
          <t xml:space="preserve"> </t>
        </is>
      </c>
      <c r="D66" s="4" t="inlineStr">
        <is>
          <t xml:space="preserve"> </t>
        </is>
      </c>
      <c r="E66" s="5" t="n">
        <v>3000000</v>
      </c>
      <c r="F66" s="4" t="inlineStr">
        <is>
          <t xml:space="preserve"> </t>
        </is>
      </c>
      <c r="G66" s="6" t="n">
        <v>3000000</v>
      </c>
      <c r="H66" s="4" t="inlineStr">
        <is>
          <t xml:space="preserve"> </t>
        </is>
      </c>
      <c r="I66" s="4" t="inlineStr">
        <is>
          <t xml:space="preserve"> </t>
        </is>
      </c>
      <c r="J66" s="5" t="n">
        <v>1100000</v>
      </c>
      <c r="K66" s="4" t="inlineStr">
        <is>
          <t xml:space="preserve"> </t>
        </is>
      </c>
      <c r="L66" s="4" t="inlineStr">
        <is>
          <t xml:space="preserve"> </t>
        </is>
      </c>
      <c r="M66" s="4" t="inlineStr">
        <is>
          <t xml:space="preserve"> </t>
        </is>
      </c>
      <c r="N66" s="4" t="inlineStr">
        <is>
          <t xml:space="preserve"> </t>
        </is>
      </c>
      <c r="O66" s="5" t="n">
        <v>250000</v>
      </c>
      <c r="P66" s="5" t="n">
        <v>500000</v>
      </c>
      <c r="Q66" s="4" t="inlineStr">
        <is>
          <t xml:space="preserve"> </t>
        </is>
      </c>
      <c r="R66" s="4" t="inlineStr">
        <is>
          <t xml:space="preserve"> </t>
        </is>
      </c>
      <c r="S66" s="5" t="n">
        <v>1500000</v>
      </c>
    </row>
    <row r="67">
      <c r="A67" s="4" t="inlineStr">
        <is>
          <t>Borrowings, accrued new facility extension fee upon maturity</t>
        </is>
      </c>
      <c r="B67" s="4" t="inlineStr">
        <is>
          <t xml:space="preserve"> </t>
        </is>
      </c>
      <c r="C67" s="4" t="inlineStr">
        <is>
          <t xml:space="preserve"> </t>
        </is>
      </c>
      <c r="D67" s="4" t="inlineStr">
        <is>
          <t xml:space="preserve"> </t>
        </is>
      </c>
      <c r="E67" s="4" t="inlineStr">
        <is>
          <t xml:space="preserve"> </t>
        </is>
      </c>
      <c r="F67" s="4" t="inlineStr">
        <is>
          <t xml:space="preserve"> </t>
        </is>
      </c>
      <c r="G67" s="5" t="n">
        <v>11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Borrowings, interest rate</t>
        </is>
      </c>
      <c r="B68" s="4" t="inlineStr">
        <is>
          <t xml:space="preserve"> </t>
        </is>
      </c>
      <c r="C68" s="4" t="inlineStr">
        <is>
          <t xml:space="preserve"> </t>
        </is>
      </c>
      <c r="D68" s="4" t="inlineStr">
        <is>
          <t xml:space="preserve"> </t>
        </is>
      </c>
      <c r="E68" s="10" t="n">
        <v>0.0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Borrowings, establishment fee</t>
        </is>
      </c>
      <c r="B69" s="4" t="inlineStr">
        <is>
          <t xml:space="preserve"> </t>
        </is>
      </c>
      <c r="C69" s="4" t="inlineStr">
        <is>
          <t xml:space="preserve"> </t>
        </is>
      </c>
      <c r="D69" s="4" t="inlineStr">
        <is>
          <t xml:space="preserve"> </t>
        </is>
      </c>
      <c r="E69" s="5" t="n">
        <v>3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Borrowings, exit fee percentage</t>
        </is>
      </c>
      <c r="B70" s="4" t="inlineStr">
        <is>
          <t xml:space="preserve"> </t>
        </is>
      </c>
      <c r="C70" s="4" t="inlineStr">
        <is>
          <t xml:space="preserve"> </t>
        </is>
      </c>
      <c r="D70" s="4" t="inlineStr">
        <is>
          <t xml:space="preserve"> </t>
        </is>
      </c>
      <c r="E70" s="10" t="n">
        <v>0.0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Borrowings, exit fee</t>
        </is>
      </c>
      <c r="B71" s="4" t="inlineStr">
        <is>
          <t xml:space="preserve"> </t>
        </is>
      </c>
      <c r="C71" s="4" t="inlineStr">
        <is>
          <t xml:space="preserve"> </t>
        </is>
      </c>
      <c r="D71" s="4" t="inlineStr">
        <is>
          <t xml:space="preserve"> </t>
        </is>
      </c>
      <c r="E71" s="5" t="n">
        <v>9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evitas O Holdings Pty Limited [member] | Aevitas Group Limited [member] | Floating interest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Borrowings, interest rate</t>
        </is>
      </c>
      <c r="B74" s="11" t="n">
        <v>0.03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1" t="n">
        <v>0.036</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Kenshaw electrical pty lt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Facilities limit</t>
        </is>
      </c>
      <c r="B77" s="5" t="n">
        <v>25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25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ssets held for sa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8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sheetData>
  <mergeCells count="4">
    <mergeCell ref="L1:M1"/>
    <mergeCell ref="C1:D1"/>
    <mergeCell ref="J1:K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cash reserves (Details) - Dec. 31, 2024 $ in Thousands, $ in Thousands</t>
        </is>
      </c>
      <c r="B1" s="2" t="inlineStr">
        <is>
          <t>USD ($)</t>
        </is>
      </c>
      <c r="C1" s="2" t="inlineStr">
        <is>
          <t>AUD ($)</t>
        </is>
      </c>
    </row>
    <row r="2">
      <c r="A2" s="3" t="inlineStr">
        <is>
          <t>IfrsStatementLineItems [Line Items]</t>
        </is>
      </c>
      <c r="B2" s="4" t="inlineStr">
        <is>
          <t xml:space="preserve"> </t>
        </is>
      </c>
      <c r="C2" s="4" t="inlineStr">
        <is>
          <t xml:space="preserve"> </t>
        </is>
      </c>
    </row>
    <row r="3">
      <c r="A3" s="4" t="inlineStr">
        <is>
          <t>Cash reserves</t>
        </is>
      </c>
      <c r="B3" s="5" t="n">
        <v>0</v>
      </c>
      <c r="C3" s="4" t="inlineStr">
        <is>
          <t xml:space="preserve"> </t>
        </is>
      </c>
    </row>
    <row r="4">
      <c r="A4" s="4" t="inlineStr">
        <is>
          <t>Cash reserve</t>
        </is>
      </c>
      <c r="B4" s="6" t="n">
        <v>26</v>
      </c>
      <c r="C4" s="4" t="inlineStr">
        <is>
          <t xml:space="preserve"> </t>
        </is>
      </c>
    </row>
    <row r="5">
      <c r="A5" s="4" t="inlineStr">
        <is>
          <t>Currency risk AU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ash reserve</t>
        </is>
      </c>
      <c r="B7" s="6" t="n">
        <v>15</v>
      </c>
      <c r="C7" s="6" t="n">
        <v>23</v>
      </c>
    </row>
    <row r="8">
      <c r="A8" s="4" t="inlineStr">
        <is>
          <t>Currency risk EU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ash reserve</t>
        </is>
      </c>
      <c r="B10" s="4" t="inlineStr">
        <is>
          <t xml:space="preserve"> </t>
        </is>
      </c>
      <c r="C10" s="4" t="inlineStr">
        <is>
          <t xml:space="preserve"> </t>
        </is>
      </c>
    </row>
    <row r="11">
      <c r="A11" s="4" t="inlineStr">
        <is>
          <t>Currency risk US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ash reserve</t>
        </is>
      </c>
      <c r="B13" s="6" t="n">
        <v>11</v>
      </c>
      <c r="C13" s="6" t="n">
        <v>11</v>
      </c>
    </row>
    <row r="14">
      <c r="A14" s="4" t="inlineStr">
        <is>
          <t>Currency risk GBP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ash reserve</t>
        </is>
      </c>
      <c r="B16" s="4" t="inlineStr">
        <is>
          <t xml:space="preserve"> </t>
        </is>
      </c>
      <c r="C1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30" customWidth="1" min="5" max="5"/>
    <col width="30" customWidth="1" min="6" max="6"/>
    <col width="30"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Financial instruments (Details Narrative) $ in Thousands, $ in Thousands, € in Millions, £ in Millions</t>
        </is>
      </c>
      <c r="B1" s="2" t="inlineStr">
        <is>
          <t>6 Months Ended</t>
        </is>
      </c>
      <c r="D1" s="2" t="inlineStr">
        <is>
          <t>12 Months Ended</t>
        </is>
      </c>
    </row>
    <row r="2">
      <c r="B2" s="2" t="inlineStr">
        <is>
          <t>Dec. 31, 2024 USD ($) Integer</t>
        </is>
      </c>
      <c r="C2" s="2" t="inlineStr">
        <is>
          <t>Dec. 31, 2023 USD ($)</t>
        </is>
      </c>
      <c r="D2" s="2" t="inlineStr">
        <is>
          <t>Jun. 30, 2025 USD ($)</t>
        </is>
      </c>
      <c r="E2" s="2" t="inlineStr">
        <is>
          <t>Jun. 30, 2024 USD ($) Integer</t>
        </is>
      </c>
      <c r="F2" s="2" t="inlineStr">
        <is>
          <t>Jun. 30, 2023 USD ($) Integer</t>
        </is>
      </c>
      <c r="G2" s="2" t="inlineStr">
        <is>
          <t>Jun. 30, 2022 USD ($) Integer</t>
        </is>
      </c>
      <c r="H2" s="2" t="inlineStr">
        <is>
          <t>Sep. 30, 2024 USD ($)</t>
        </is>
      </c>
      <c r="I2" s="2" t="inlineStr">
        <is>
          <t>Jun. 30, 2024 AUD ($)</t>
        </is>
      </c>
      <c r="J2" s="2" t="inlineStr">
        <is>
          <t>Jun. 30, 2024 EUR (€)</t>
        </is>
      </c>
      <c r="K2" s="2" t="inlineStr">
        <is>
          <t>Jun. 30, 2024 GBP (£)</t>
        </is>
      </c>
      <c r="L2" s="2" t="inlineStr">
        <is>
          <t>Jun. 30, 2023 AUD ($)</t>
        </is>
      </c>
      <c r="M2" s="2" t="inlineStr">
        <is>
          <t>Jun. 30,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restricted cash resources</t>
        </is>
      </c>
      <c r="B4" s="5" t="n">
        <v>20</v>
      </c>
      <c r="C4" s="4" t="inlineStr">
        <is>
          <t xml:space="preserve"> </t>
        </is>
      </c>
      <c r="D4" s="4" t="inlineStr">
        <is>
          <t xml:space="preserve"> </t>
        </is>
      </c>
      <c r="E4" s="5" t="n">
        <v>2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urrent ratio | Integer</t>
        </is>
      </c>
      <c r="B5" s="6" t="n">
        <v>30</v>
      </c>
      <c r="C5" s="4" t="inlineStr">
        <is>
          <t xml:space="preserve"> </t>
        </is>
      </c>
      <c r="D5" s="4" t="inlineStr">
        <is>
          <t xml:space="preserve"> </t>
        </is>
      </c>
      <c r="E5" s="9" t="n">
        <v>0.33</v>
      </c>
      <c r="F5" s="9" t="n">
        <v>0.54</v>
      </c>
      <c r="G5" s="9" t="n">
        <v>0.9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and cash equivalents</t>
        </is>
      </c>
      <c r="B6" s="5" t="n">
        <v>26</v>
      </c>
      <c r="C6" s="5" t="n">
        <v>115</v>
      </c>
      <c r="D6" s="4" t="inlineStr">
        <is>
          <t xml:space="preserve"> </t>
        </is>
      </c>
      <c r="E6" s="5" t="n">
        <v>199</v>
      </c>
      <c r="F6" s="5" t="n">
        <v>553</v>
      </c>
      <c r="G6" s="5" t="n">
        <v>1285</v>
      </c>
      <c r="H6" s="4" t="inlineStr">
        <is>
          <t xml:space="preserve"> </t>
        </is>
      </c>
      <c r="I6" s="4" t="inlineStr">
        <is>
          <t xml:space="preserve"> </t>
        </is>
      </c>
      <c r="J6" s="4" t="inlineStr">
        <is>
          <t xml:space="preserve"> </t>
        </is>
      </c>
      <c r="K6" s="4" t="inlineStr">
        <is>
          <t xml:space="preserve"> </t>
        </is>
      </c>
      <c r="L6" s="4" t="inlineStr">
        <is>
          <t xml:space="preserve"> </t>
        </is>
      </c>
      <c r="M6" s="5" t="n">
        <v>8604</v>
      </c>
    </row>
    <row r="7">
      <c r="A7" s="4" t="inlineStr">
        <is>
          <t>Line of credit,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800</v>
      </c>
      <c r="J7" s="4" t="inlineStr">
        <is>
          <t xml:space="preserve"> </t>
        </is>
      </c>
      <c r="K7" s="4" t="inlineStr">
        <is>
          <t xml:space="preserve"> </t>
        </is>
      </c>
      <c r="L7" s="4" t="inlineStr">
        <is>
          <t xml:space="preserve"> </t>
        </is>
      </c>
      <c r="M7" s="4" t="inlineStr">
        <is>
          <t xml:space="preserve"> </t>
        </is>
      </c>
    </row>
    <row r="8">
      <c r="A8" s="4" t="inlineStr">
        <is>
          <t>Adjusted net current liabilities outstanding</t>
        </is>
      </c>
      <c r="B8" s="4" t="inlineStr">
        <is>
          <t xml:space="preserve"> </t>
        </is>
      </c>
      <c r="C8" s="4" t="inlineStr">
        <is>
          <t xml:space="preserve"> </t>
        </is>
      </c>
      <c r="D8" s="4" t="inlineStr">
        <is>
          <t xml:space="preserve"> </t>
        </is>
      </c>
      <c r="E8" s="6" t="n">
        <v>97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t>
        </is>
      </c>
      <c r="B9" s="6" t="n">
        <v>10268</v>
      </c>
      <c r="C9" s="4" t="inlineStr">
        <is>
          <t xml:space="preserve"> </t>
        </is>
      </c>
      <c r="D9" s="4" t="inlineStr">
        <is>
          <t xml:space="preserve"> </t>
        </is>
      </c>
      <c r="E9" s="6" t="n">
        <v>10044</v>
      </c>
      <c r="F9" s="6" t="n">
        <v>7087</v>
      </c>
      <c r="G9" s="6" t="n">
        <v>908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operating activities</t>
        </is>
      </c>
      <c r="B10" s="6" t="n">
        <v>-2571</v>
      </c>
      <c r="C10" s="5" t="n">
        <v>-4319</v>
      </c>
      <c r="D10" s="4" t="inlineStr">
        <is>
          <t xml:space="preserve"> </t>
        </is>
      </c>
      <c r="E10" s="6" t="n">
        <v>-8519</v>
      </c>
      <c r="F10" s="6" t="n">
        <v>-11740</v>
      </c>
      <c r="G10" s="6" t="n">
        <v>-1490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pinning off value</t>
        </is>
      </c>
      <c r="B11" s="4" t="inlineStr">
        <is>
          <t xml:space="preserve"> </t>
        </is>
      </c>
      <c r="C11" s="4" t="inlineStr">
        <is>
          <t xml:space="preserve"> </t>
        </is>
      </c>
      <c r="D11" s="4" t="inlineStr">
        <is>
          <t xml:space="preserve"> </t>
        </is>
      </c>
      <c r="E11" s="6" t="n">
        <v>838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erse merger value</t>
        </is>
      </c>
      <c r="B12" s="4" t="inlineStr">
        <is>
          <t xml:space="preserve"> </t>
        </is>
      </c>
      <c r="C12" s="4" t="inlineStr">
        <is>
          <t xml:space="preserve"> </t>
        </is>
      </c>
      <c r="D12" s="4" t="inlineStr">
        <is>
          <t xml:space="preserve"> </t>
        </is>
      </c>
      <c r="E12" s="6" t="n">
        <v>522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ale of investments</t>
        </is>
      </c>
      <c r="B13" s="4" t="inlineStr">
        <is>
          <t xml:space="preserve"> </t>
        </is>
      </c>
      <c r="C13" s="4" t="inlineStr">
        <is>
          <t xml:space="preserve"> </t>
        </is>
      </c>
      <c r="D13" s="4" t="inlineStr">
        <is>
          <t xml:space="preserve"> </t>
        </is>
      </c>
      <c r="E13" s="6" t="n">
        <v>72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rade and other receivables</t>
        </is>
      </c>
      <c r="B14" s="6" t="n">
        <v>10200</v>
      </c>
      <c r="C14" s="4" t="inlineStr">
        <is>
          <t xml:space="preserve"> </t>
        </is>
      </c>
      <c r="D14" s="4" t="inlineStr">
        <is>
          <t xml:space="preserve"> </t>
        </is>
      </c>
      <c r="E14" s="6" t="n">
        <v>2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ade and other payables</t>
        </is>
      </c>
      <c r="B15" s="6" t="n">
        <v>35400</v>
      </c>
      <c r="C15" s="4" t="inlineStr">
        <is>
          <t xml:space="preserve"> </t>
        </is>
      </c>
      <c r="D15" s="4" t="inlineStr">
        <is>
          <t xml:space="preserve"> </t>
        </is>
      </c>
      <c r="E15" s="6" t="n">
        <v>26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borrowings</t>
        </is>
      </c>
      <c r="B16" s="6" t="n">
        <v>28992</v>
      </c>
      <c r="C16" s="4" t="inlineStr">
        <is>
          <t xml:space="preserve"> </t>
        </is>
      </c>
      <c r="D16" s="4" t="inlineStr">
        <is>
          <t xml:space="preserve"> </t>
        </is>
      </c>
      <c r="E16" s="6" t="n">
        <v>29086</v>
      </c>
      <c r="F16" s="6" t="n">
        <v>32388</v>
      </c>
      <c r="G16" s="6" t="n">
        <v>2856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n-current borrowings</t>
        </is>
      </c>
      <c r="B17" s="5" t="n">
        <v>26734</v>
      </c>
      <c r="C17" s="4" t="inlineStr">
        <is>
          <t xml:space="preserve"> </t>
        </is>
      </c>
      <c r="D17" s="4" t="inlineStr">
        <is>
          <t xml:space="preserve"> </t>
        </is>
      </c>
      <c r="E17" s="6" t="n">
        <v>20915</v>
      </c>
      <c r="F17" s="5" t="n">
        <v>30004</v>
      </c>
      <c r="G17" s="6" t="n">
        <v>2345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urrency risk EU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0</v>
      </c>
      <c r="J20" s="4" t="inlineStr">
        <is>
          <t xml:space="preserve"> </t>
        </is>
      </c>
      <c r="K20" s="4" t="inlineStr">
        <is>
          <t xml:space="preserve"> </t>
        </is>
      </c>
      <c r="L20" s="4" t="inlineStr">
        <is>
          <t xml:space="preserve"> </t>
        </is>
      </c>
      <c r="M20" s="4" t="inlineStr">
        <is>
          <t xml:space="preserve"> </t>
        </is>
      </c>
    </row>
    <row r="21">
      <c r="A21" s="4" t="inlineStr">
        <is>
          <t>Trade and other receiva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0</v>
      </c>
      <c r="J21" s="13" t="n">
        <v>0.8</v>
      </c>
      <c r="K21" s="4" t="inlineStr">
        <is>
          <t xml:space="preserve"> </t>
        </is>
      </c>
      <c r="L21" s="4" t="inlineStr">
        <is>
          <t xml:space="preserve"> </t>
        </is>
      </c>
      <c r="M21" s="4" t="inlineStr">
        <is>
          <t xml:space="preserve"> </t>
        </is>
      </c>
    </row>
    <row r="22">
      <c r="A22" s="4" t="inlineStr">
        <is>
          <t>Trade and other payabl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4" t="n">
        <v>2.1</v>
      </c>
      <c r="K22" s="4" t="inlineStr">
        <is>
          <t xml:space="preserve"> </t>
        </is>
      </c>
      <c r="L22" s="4" t="inlineStr">
        <is>
          <t xml:space="preserve"> </t>
        </is>
      </c>
      <c r="M22" s="4" t="inlineStr">
        <is>
          <t xml:space="preserve"> </t>
        </is>
      </c>
    </row>
    <row r="23">
      <c r="A23" s="4" t="inlineStr">
        <is>
          <t>Currency risk AU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tricted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0</v>
      </c>
      <c r="J25" s="4" t="inlineStr">
        <is>
          <t xml:space="preserve"> </t>
        </is>
      </c>
      <c r="K25" s="4" t="inlineStr">
        <is>
          <t xml:space="preserve"> </t>
        </is>
      </c>
      <c r="L25" s="4" t="inlineStr">
        <is>
          <t xml:space="preserve"> </t>
        </is>
      </c>
      <c r="M25" s="4" t="inlineStr">
        <is>
          <t xml:space="preserve"> </t>
        </is>
      </c>
    </row>
    <row r="26">
      <c r="A26" s="4" t="inlineStr">
        <is>
          <t>Trade and other pay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200</v>
      </c>
      <c r="J26" s="13" t="n">
        <v>2.2</v>
      </c>
      <c r="K26" s="15" t="n">
        <v>5.5</v>
      </c>
      <c r="L26" s="4" t="inlineStr">
        <is>
          <t xml:space="preserve"> </t>
        </is>
      </c>
      <c r="M26" s="4" t="inlineStr">
        <is>
          <t xml:space="preserve"> </t>
        </is>
      </c>
    </row>
    <row r="27">
      <c r="A27" s="4" t="inlineStr">
        <is>
          <t>Currency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borrowings</t>
        </is>
      </c>
      <c r="B29" s="4" t="inlineStr">
        <is>
          <t xml:space="preserve"> </t>
        </is>
      </c>
      <c r="C29" s="4" t="inlineStr">
        <is>
          <t xml:space="preserve"> </t>
        </is>
      </c>
      <c r="D29" s="4" t="inlineStr">
        <is>
          <t xml:space="preserve"> </t>
        </is>
      </c>
      <c r="E29" s="6" t="n">
        <v>291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n-current borrowings</t>
        </is>
      </c>
      <c r="B30" s="4" t="inlineStr">
        <is>
          <t xml:space="preserve"> </t>
        </is>
      </c>
      <c r="C30" s="4" t="inlineStr">
        <is>
          <t xml:space="preserve"> </t>
        </is>
      </c>
      <c r="D30" s="4" t="inlineStr">
        <is>
          <t xml:space="preserve"> </t>
        </is>
      </c>
      <c r="E30" s="6" t="n">
        <v>27100</v>
      </c>
      <c r="F30" s="4" t="inlineStr">
        <is>
          <t xml:space="preserve"> </t>
        </is>
      </c>
      <c r="G30" s="4" t="inlineStr">
        <is>
          <t xml:space="preserve"> </t>
        </is>
      </c>
      <c r="H30" s="4" t="inlineStr">
        <is>
          <t xml:space="preserve"> </t>
        </is>
      </c>
      <c r="I30" s="6" t="n">
        <v>1900</v>
      </c>
      <c r="J30" s="4" t="inlineStr">
        <is>
          <t xml:space="preserve"> </t>
        </is>
      </c>
      <c r="K30" s="4" t="inlineStr">
        <is>
          <t xml:space="preserve"> </t>
        </is>
      </c>
      <c r="L30" s="4" t="inlineStr">
        <is>
          <t xml:space="preserve"> </t>
        </is>
      </c>
      <c r="M30" s="4" t="inlineStr">
        <is>
          <t xml:space="preserve"> </t>
        </is>
      </c>
    </row>
    <row r="31">
      <c r="A31" s="4" t="inlineStr">
        <is>
          <t>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operating activities</t>
        </is>
      </c>
      <c r="B33" s="4" t="inlineStr">
        <is>
          <t xml:space="preserve"> </t>
        </is>
      </c>
      <c r="C33" s="4" t="inlineStr">
        <is>
          <t xml:space="preserve"> </t>
        </is>
      </c>
      <c r="D33" s="5" t="n">
        <v>12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ivo Power Pty Ltd and Tembo Grou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posits and other cash inflows)</t>
        </is>
      </c>
      <c r="B36" s="4" t="inlineStr">
        <is>
          <t xml:space="preserve"> </t>
        </is>
      </c>
      <c r="C36" s="4" t="inlineStr">
        <is>
          <t xml:space="preserve"> </t>
        </is>
      </c>
      <c r="D36" s="4" t="inlineStr">
        <is>
          <t xml:space="preserve"> </t>
        </is>
      </c>
      <c r="E36" s="6" t="n">
        <v>35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sh</t>
        </is>
      </c>
      <c r="B37" s="4" t="inlineStr">
        <is>
          <t xml:space="preserve"> </t>
        </is>
      </c>
      <c r="C37" s="4" t="inlineStr">
        <is>
          <t xml:space="preserve"> </t>
        </is>
      </c>
      <c r="D37" s="4" t="inlineStr">
        <is>
          <t xml:space="preserve"> </t>
        </is>
      </c>
      <c r="E37" s="5" t="n">
        <v>43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equent Ev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current liabiliti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3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djusted net current liabiliti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4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or finance facility to support working capital requir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ne of credit,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100</v>
      </c>
      <c r="M44" s="4" t="inlineStr">
        <is>
          <t xml:space="preserve"> </t>
        </is>
      </c>
    </row>
    <row r="45">
      <c r="A45" s="4" t="inlineStr">
        <is>
          <t>New facility [member] | Announcement of plan to discontinue ope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ne of credit,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500</v>
      </c>
      <c r="J47" s="4" t="inlineStr">
        <is>
          <t xml:space="preserve"> </t>
        </is>
      </c>
      <c r="K47" s="4" t="inlineStr">
        <is>
          <t xml:space="preserve"> </t>
        </is>
      </c>
      <c r="L47" s="4" t="inlineStr">
        <is>
          <t xml:space="preserve"> </t>
        </is>
      </c>
      <c r="M47" s="4" t="inlineStr">
        <is>
          <t xml:space="preserve"> </t>
        </is>
      </c>
    </row>
    <row r="48">
      <c r="A48" s="4" t="inlineStr">
        <is>
          <t>New facility [member] | Announcement of plan to discontinue operation [member] | Floating interest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orrowings, interest rate</t>
        </is>
      </c>
      <c r="B50" s="4" t="inlineStr">
        <is>
          <t xml:space="preserve"> </t>
        </is>
      </c>
      <c r="C50" s="4" t="inlineStr">
        <is>
          <t xml:space="preserve"> </t>
        </is>
      </c>
      <c r="D50" s="4" t="inlineStr">
        <is>
          <t xml:space="preserve"> </t>
        </is>
      </c>
      <c r="E50" s="11" t="n">
        <v>0.0775</v>
      </c>
      <c r="F50" s="4" t="inlineStr">
        <is>
          <t xml:space="preserve"> </t>
        </is>
      </c>
      <c r="G50" s="4" t="inlineStr">
        <is>
          <t xml:space="preserve"> </t>
        </is>
      </c>
      <c r="H50" s="4" t="inlineStr">
        <is>
          <t xml:space="preserve"> </t>
        </is>
      </c>
      <c r="I50" s="11" t="n">
        <v>0.0775</v>
      </c>
      <c r="J50" s="11" t="n">
        <v>0.0775</v>
      </c>
      <c r="K50" s="11" t="n">
        <v>0.0775</v>
      </c>
      <c r="L50" s="4" t="inlineStr">
        <is>
          <t xml:space="preserve"> </t>
        </is>
      </c>
      <c r="M50" s="4" t="inlineStr">
        <is>
          <t xml:space="preserve"> </t>
        </is>
      </c>
    </row>
    <row r="51">
      <c r="A51" s="4" t="inlineStr">
        <is>
          <t>Trade finance facility [member] | Announcement of plan to discontinue operation [member] | Floating interest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of credit, maximum borrowing capacity</t>
        </is>
      </c>
      <c r="B53" s="4" t="inlineStr">
        <is>
          <t xml:space="preserve"> </t>
        </is>
      </c>
      <c r="C53" s="4" t="inlineStr">
        <is>
          <t xml:space="preserve"> </t>
        </is>
      </c>
      <c r="D53" s="4" t="inlineStr">
        <is>
          <t xml:space="preserve"> </t>
        </is>
      </c>
      <c r="E53" s="5" t="n">
        <v>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4">
    <mergeCell ref="B1:C1"/>
    <mergeCell ref="I1:K1"/>
    <mergeCell ref="D1:G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40" customWidth="1" min="8" max="8"/>
    <col width="40" customWidth="1" min="9" max="9"/>
    <col width="40" customWidth="1" min="10" max="10"/>
    <col width="13" customWidth="1" min="11" max="11"/>
    <col width="22" customWidth="1" min="12" max="12"/>
    <col width="14" customWidth="1" min="13" max="13"/>
    <col width="22" customWidth="1" min="14" max="14"/>
    <col width="22" customWidth="1" min="15" max="15"/>
    <col width="22" customWidth="1" min="16" max="16"/>
    <col width="22" customWidth="1" min="17" max="17"/>
    <col width="22" customWidth="1" min="18" max="18"/>
    <col width="32" customWidth="1" min="19" max="19"/>
    <col width="22" customWidth="1" min="20" max="20"/>
  </cols>
  <sheetData>
    <row r="1">
      <c r="A1" s="1" t="inlineStr">
        <is>
          <t>Subsequent events (Details Narrative) $ / shares in Units, $ in Thousands, $ in Millions, $ in Millions</t>
        </is>
      </c>
      <c r="F1" s="2" t="inlineStr">
        <is>
          <t>6 Months Ended</t>
        </is>
      </c>
      <c r="H1" s="2" t="inlineStr">
        <is>
          <t>12 Months Ended</t>
        </is>
      </c>
    </row>
    <row r="2">
      <c r="B2" s="2" t="inlineStr">
        <is>
          <t>Mar. 03, 2025 USD ($)</t>
        </is>
      </c>
      <c r="C2" s="2" t="inlineStr">
        <is>
          <t>Jan. 31, 2025 USD ($)</t>
        </is>
      </c>
      <c r="D2" s="2" t="inlineStr">
        <is>
          <t>Sep. 27, 2024 USD ($) shares</t>
        </is>
      </c>
      <c r="E2" s="2" t="inlineStr">
        <is>
          <t>Jul. 07, 2024 AUD ($)</t>
        </is>
      </c>
      <c r="F2" s="2" t="inlineStr">
        <is>
          <t>Dec. 31, 2024 USD ($)</t>
        </is>
      </c>
      <c r="G2" s="2" t="inlineStr">
        <is>
          <t>Dec. 31, 2023 USD ($)</t>
        </is>
      </c>
      <c r="H2" s="2" t="inlineStr">
        <is>
          <t>Jun. 30, 2024 USD ($) $ / shares shares</t>
        </is>
      </c>
      <c r="I2" s="2" t="inlineStr">
        <is>
          <t>Jun. 30, 2023 USD ($) $ / shares shares</t>
        </is>
      </c>
      <c r="J2" s="2" t="inlineStr">
        <is>
          <t>Jun. 30, 2022 USD ($) $ / shares shares</t>
        </is>
      </c>
      <c r="K2" s="2" t="inlineStr">
        <is>
          <t>May 07, 2025</t>
        </is>
      </c>
      <c r="L2" s="2" t="inlineStr">
        <is>
          <t>Apr. 11, 2025 USD ($)</t>
        </is>
      </c>
      <c r="M2" s="2" t="inlineStr">
        <is>
          <t>Apr. 09, 2025</t>
        </is>
      </c>
      <c r="N2" s="2" t="inlineStr">
        <is>
          <t>Mar. 27, 2025 USD ($)</t>
        </is>
      </c>
      <c r="O2" s="2" t="inlineStr">
        <is>
          <t>Mar. 04, 2025 USD ($)</t>
        </is>
      </c>
      <c r="P2" s="2" t="inlineStr">
        <is>
          <t>Jan. 13, 2025 CAD ($)</t>
        </is>
      </c>
      <c r="Q2" s="2" t="inlineStr">
        <is>
          <t>Jan. 10, 2025 USD ($)</t>
        </is>
      </c>
      <c r="R2" s="2" t="inlineStr">
        <is>
          <t>Nov. 23, 2024 USD ($)</t>
        </is>
      </c>
      <c r="S2" s="2" t="inlineStr">
        <is>
          <t>Sep. 17, 2024 $ / shares shares</t>
        </is>
      </c>
      <c r="T2" s="2" t="inlineStr">
        <is>
          <t>Jun. 30,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holders equity</t>
        </is>
      </c>
      <c r="B4" s="4" t="inlineStr">
        <is>
          <t xml:space="preserve"> </t>
        </is>
      </c>
      <c r="C4" s="4" t="inlineStr">
        <is>
          <t xml:space="preserve"> </t>
        </is>
      </c>
      <c r="D4" s="4" t="inlineStr">
        <is>
          <t xml:space="preserve"> </t>
        </is>
      </c>
      <c r="E4" s="4" t="inlineStr">
        <is>
          <t xml:space="preserve"> </t>
        </is>
      </c>
      <c r="F4" s="5" t="n">
        <v>-37916</v>
      </c>
      <c r="G4" s="5" t="n">
        <v>-4042</v>
      </c>
      <c r="H4" s="5" t="n">
        <v>-40537</v>
      </c>
      <c r="I4" s="5" t="n">
        <v>3746</v>
      </c>
      <c r="J4" s="5" t="n">
        <v>2161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40418</v>
      </c>
    </row>
    <row r="5">
      <c r="A5" s="4" t="inlineStr">
        <is>
          <t>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Ordinary shares</t>
        </is>
      </c>
      <c r="B6" s="4" t="inlineStr">
        <is>
          <t xml:space="preserve"> </t>
        </is>
      </c>
      <c r="C6" s="4" t="inlineStr">
        <is>
          <t xml:space="preserve"> </t>
        </is>
      </c>
      <c r="D6" s="4" t="inlineStr">
        <is>
          <t xml:space="preserve"> </t>
        </is>
      </c>
      <c r="E6" s="4" t="inlineStr">
        <is>
          <t xml:space="preserve"> </t>
        </is>
      </c>
      <c r="F6" s="5" t="n">
        <v>6703</v>
      </c>
      <c r="G6" s="5" t="n">
        <v>598</v>
      </c>
      <c r="H6" s="6" t="n">
        <v>2524</v>
      </c>
      <c r="I6" s="6" t="n">
        <v>5500</v>
      </c>
      <c r="J6" s="6" t="n">
        <v>24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ccrued interest non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12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of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439733</v>
      </c>
      <c r="I10" s="6" t="n">
        <v>25651140</v>
      </c>
      <c r="J10" s="6" t="n">
        <v>2131811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umber of shares,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12</v>
      </c>
      <c r="I11" s="8" t="n">
        <v>0.12</v>
      </c>
      <c r="J11" s="8" t="n">
        <v>0.1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on-adjusting events after reporting perio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500</v>
      </c>
      <c r="R14" s="4" t="inlineStr">
        <is>
          <t xml:space="preserve"> </t>
        </is>
      </c>
      <c r="S14" s="4" t="inlineStr">
        <is>
          <t xml:space="preserve"> </t>
        </is>
      </c>
      <c r="T14" s="4" t="inlineStr">
        <is>
          <t xml:space="preserve"> </t>
        </is>
      </c>
    </row>
    <row r="15">
      <c r="A15" s="4" t="inlineStr">
        <is>
          <t>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40</v>
      </c>
      <c r="Q15" s="4" t="inlineStr">
        <is>
          <t xml:space="preserve"> </t>
        </is>
      </c>
      <c r="R15" s="4" t="inlineStr">
        <is>
          <t xml:space="preserve"> </t>
        </is>
      </c>
      <c r="S15" s="4" t="inlineStr">
        <is>
          <t xml:space="preserve"> </t>
        </is>
      </c>
      <c r="T15" s="4" t="inlineStr">
        <is>
          <t xml:space="preserve"> </t>
        </is>
      </c>
    </row>
    <row r="16">
      <c r="A16" s="4" t="inlineStr">
        <is>
          <t>Gross proceeds</t>
        </is>
      </c>
      <c r="B16" s="4" t="inlineStr">
        <is>
          <t xml:space="preserve"> </t>
        </is>
      </c>
      <c r="C16" s="5"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nterpris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80000</v>
      </c>
      <c r="O17" s="5" t="n">
        <v>120000</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quir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8</v>
      </c>
      <c r="L18" s="4" t="inlineStr">
        <is>
          <t xml:space="preserve"> </t>
        </is>
      </c>
      <c r="M18" s="10" t="n">
        <v>0.8</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ell and distribut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85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Gross consideration for sale of business unit</t>
        </is>
      </c>
      <c r="B20" s="4" t="inlineStr">
        <is>
          <t xml:space="preserve"> </t>
        </is>
      </c>
      <c r="C20" s="4" t="inlineStr">
        <is>
          <t xml:space="preserve"> </t>
        </is>
      </c>
      <c r="D20" s="4" t="inlineStr">
        <is>
          <t xml:space="preserve"> </t>
        </is>
      </c>
      <c r="E20" s="12" t="n">
        <v>1.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oceeds from issuance of ordinary shares</t>
        </is>
      </c>
      <c r="B21" s="4" t="inlineStr">
        <is>
          <t xml:space="preserve"> </t>
        </is>
      </c>
      <c r="C21" s="4" t="inlineStr">
        <is>
          <t xml:space="preserve"> </t>
        </is>
      </c>
      <c r="D21" s="5" t="n">
        <v>4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1000</v>
      </c>
      <c r="S22" s="4" t="inlineStr">
        <is>
          <t xml:space="preserve"> </t>
        </is>
      </c>
      <c r="T22" s="4" t="inlineStr">
        <is>
          <t xml:space="preserve"> </t>
        </is>
      </c>
    </row>
    <row r="23">
      <c r="A23" s="4" t="inlineStr">
        <is>
          <t>Deferal principal for re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8900</v>
      </c>
      <c r="S23" s="4" t="inlineStr">
        <is>
          <t xml:space="preserve"> </t>
        </is>
      </c>
      <c r="T23" s="4" t="inlineStr">
        <is>
          <t xml:space="preserve"> </t>
        </is>
      </c>
    </row>
    <row r="24">
      <c r="A24" s="4" t="inlineStr">
        <is>
          <t>Accrued interest non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000</v>
      </c>
      <c r="S24" s="4" t="inlineStr">
        <is>
          <t xml:space="preserve"> </t>
        </is>
      </c>
      <c r="T24" s="4" t="inlineStr">
        <is>
          <t xml:space="preserve"> </t>
        </is>
      </c>
    </row>
    <row r="25">
      <c r="A25" s="4" t="inlineStr">
        <is>
          <t>Non-adjusting events after reporting period [member] |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umber of shares issued | shares</t>
        </is>
      </c>
      <c r="B27" s="4" t="inlineStr">
        <is>
          <t xml:space="preserve"> </t>
        </is>
      </c>
      <c r="C27" s="4" t="inlineStr">
        <is>
          <t xml:space="preserve"> </t>
        </is>
      </c>
      <c r="D27" s="6" t="n">
        <v>3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0000000</v>
      </c>
      <c r="T27" s="4" t="inlineStr">
        <is>
          <t xml:space="preserve"> </t>
        </is>
      </c>
    </row>
    <row r="28">
      <c r="A28" s="4" t="inlineStr">
        <is>
          <t>Number of shares, par valu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8" t="n">
        <v>1.25</v>
      </c>
      <c r="T28" s="4" t="inlineStr">
        <is>
          <t xml:space="preserve"> </t>
        </is>
      </c>
    </row>
    <row r="29">
      <c r="A29" s="4" t="inlineStr">
        <is>
          <t>Non-adjusting events after reporting period [member] | Top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rdinary shares</t>
        </is>
      </c>
      <c r="B31" s="5" t="n">
        <v>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sheetData>
  <mergeCells count="3">
    <mergeCell ref="H1:J1"/>
    <mergeCell ref="F1:G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gain (loss) on sale of assets (Details) - USD ($) $ in Thousands</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Total gain/(loss) on Solar Development</t>
        </is>
      </c>
      <c r="B4" s="5" t="n">
        <v>89</v>
      </c>
      <c r="C4" s="5" t="n">
        <v>31</v>
      </c>
      <c r="D4" s="5" t="n">
        <v>-54</v>
      </c>
    </row>
    <row r="5">
      <c r="A5" s="4" t="inlineStr">
        <is>
          <t>Australia solar projec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gain/(loss) on Solar Development</t>
        </is>
      </c>
      <c r="B7" s="6" t="n">
        <v>32</v>
      </c>
      <c r="C7" s="6" t="n">
        <v>31</v>
      </c>
      <c r="D7" s="6" t="n">
        <v>23</v>
      </c>
    </row>
    <row r="8">
      <c r="A8" s="4" t="inlineStr">
        <is>
          <t>Other gains loss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gain/(loss) on Solar Development</t>
        </is>
      </c>
      <c r="B10" s="5" t="n">
        <v>57</v>
      </c>
      <c r="C10" s="4" t="inlineStr">
        <is>
          <t xml:space="preserve"> </t>
        </is>
      </c>
      <c r="D10" s="5" t="n">
        <v>-77</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Schedule of other operating income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c r="F2" s="2" t="inlineStr">
        <is>
          <t>Jun. 30, 2022</t>
        </is>
      </c>
    </row>
    <row r="3">
      <c r="A3" s="3" t="inlineStr">
        <is>
          <t>Other Gains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5" t="n">
        <v>185</v>
      </c>
      <c r="C4" s="5" t="n">
        <v>412</v>
      </c>
      <c r="D4" s="5" t="n">
        <v>384</v>
      </c>
      <c r="E4" s="5" t="n">
        <v>831</v>
      </c>
      <c r="F4" s="5" t="n">
        <v>850</v>
      </c>
    </row>
    <row r="5">
      <c r="A5" s="4" t="inlineStr">
        <is>
          <t>Depreciation of property, plant and equipment</t>
        </is>
      </c>
      <c r="B5" s="4" t="inlineStr">
        <is>
          <t xml:space="preserve"> </t>
        </is>
      </c>
      <c r="C5" s="4" t="inlineStr">
        <is>
          <t xml:space="preserve"> </t>
        </is>
      </c>
      <c r="D5" s="6" t="n">
        <v>746</v>
      </c>
      <c r="E5" s="6" t="n">
        <v>750</v>
      </c>
      <c r="F5" s="6" t="n">
        <v>770</v>
      </c>
    </row>
    <row r="6">
      <c r="A6" s="4" t="inlineStr">
        <is>
          <t>Auditors’ remuneration - audit fees</t>
        </is>
      </c>
      <c r="B6" s="4" t="inlineStr">
        <is>
          <t xml:space="preserve"> </t>
        </is>
      </c>
      <c r="C6" s="4" t="inlineStr">
        <is>
          <t xml:space="preserve"> </t>
        </is>
      </c>
      <c r="D6" s="6" t="n">
        <v>267</v>
      </c>
      <c r="E6" s="6" t="n">
        <v>193</v>
      </c>
      <c r="F6" s="6" t="n">
        <v>177</v>
      </c>
    </row>
    <row r="7">
      <c r="A7" s="4" t="inlineStr">
        <is>
          <t>Auditors’ remuneration - tax services</t>
        </is>
      </c>
      <c r="B7" s="4" t="inlineStr">
        <is>
          <t xml:space="preserve"> </t>
        </is>
      </c>
      <c r="C7" s="4" t="inlineStr">
        <is>
          <t xml:space="preserve"> </t>
        </is>
      </c>
      <c r="D7" s="4" t="inlineStr">
        <is>
          <t xml:space="preserve"> </t>
        </is>
      </c>
      <c r="E7" s="6" t="n">
        <v>8</v>
      </c>
      <c r="F7" s="6" t="n">
        <v>12</v>
      </c>
    </row>
    <row r="8">
      <c r="A8" s="4" t="inlineStr">
        <is>
          <t>Directors’ emoluments</t>
        </is>
      </c>
      <c r="B8" s="4" t="inlineStr">
        <is>
          <t xml:space="preserve"> </t>
        </is>
      </c>
      <c r="C8" s="4" t="inlineStr">
        <is>
          <t xml:space="preserve"> </t>
        </is>
      </c>
      <c r="D8" s="6" t="n">
        <v>742</v>
      </c>
      <c r="E8" s="6" t="n">
        <v>719</v>
      </c>
      <c r="F8" s="6" t="n">
        <v>693</v>
      </c>
    </row>
    <row r="9">
      <c r="A9" s="4" t="inlineStr">
        <is>
          <t>(Gain)/loss on disposal of assets</t>
        </is>
      </c>
      <c r="B9" s="4" t="inlineStr">
        <is>
          <t xml:space="preserve"> </t>
        </is>
      </c>
      <c r="C9" s="4" t="inlineStr">
        <is>
          <t xml:space="preserve"> </t>
        </is>
      </c>
      <c r="D9" s="5" t="n">
        <v>-89</v>
      </c>
      <c r="E9" s="5" t="n">
        <v>-30</v>
      </c>
      <c r="F9" s="5" t="n">
        <v>13</v>
      </c>
    </row>
  </sheetData>
  <mergeCells count="3">
    <mergeCell ref="B1:C1"/>
    <mergeCell ref="D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ignificant accounting judgements and estimates</t>
        </is>
      </c>
      <c r="B1" s="2" t="inlineStr">
        <is>
          <t>6 Months Ended</t>
        </is>
      </c>
      <c r="C1" s="2" t="inlineStr">
        <is>
          <t>12 Months Ended</t>
        </is>
      </c>
    </row>
    <row r="2">
      <c r="B2" s="2" t="inlineStr">
        <is>
          <t>Dec. 31, 2024</t>
        </is>
      </c>
      <c r="C2" s="2" t="inlineStr">
        <is>
          <t>Jun. 30, 2024</t>
        </is>
      </c>
    </row>
    <row r="3">
      <c r="A3" s="3" t="inlineStr">
        <is>
          <t>Significant Accounting Judgements And Estimates</t>
        </is>
      </c>
      <c r="B3" s="4" t="inlineStr">
        <is>
          <t xml:space="preserve"> </t>
        </is>
      </c>
      <c r="C3" s="4" t="inlineStr">
        <is>
          <t xml:space="preserve"> </t>
        </is>
      </c>
    </row>
    <row r="4">
      <c r="A4" s="4" t="inlineStr">
        <is>
          <t>Significant accounting judgements and estimates</t>
        </is>
      </c>
      <c r="B4" s="4" t="inlineStr">
        <is>
          <t xml:space="preserve">3.
Significant accounting judgements and estimates In
preparing the unaudited consolidated financial statements, the directors are required to make judgements in applying the Group’s
accounting policies and in making estimates and making assumptions about the future. These estimates could have a significant risk of
causing a material adjustment to the carrying value of assets and liabilities in the future financial periods. The critical judgements
that have been made in arriving at the amounts recognized in the unaudited consolidated financial statements are discussed below.
3.1 Revenue
from contracts with customers determining the timing of satisfaction of services As
disclosed in Note 2.15 to the Financial Statements the Group concluded that Solar Development revenue and revenue from other long-term
projects is recognized over time as the customer simultaneously receives and consumes the benefits provided. The Group determined that
the percentage completion basis is the best method in measuring progress because there is a direct relationship between the Group’s
effort and the transfer of services to the customer. The judgement used in applying the percentage completion basis affects the amount
and timing of revenue from contracts.
3.2 Impairment
of non-financial assets The
carrying values of property, plant and equipment, investments and intangible assets other than goodwill are reviewed for impairment only
when events indicate the carrying value may be impaired. Goodwill is tested annually for impairment or when events or changes to circumstances
indicate that it might be impaired. Impairment
assessments require the use of estimates and assumptions. To assess impairment, estimated future cash flows are discounted to their present
value using a pre-tax discount rate that reflects current market assessments of the time-value of money and risks specific to the related
cash-generating unit. Judgement was applied in making estimates and assumptions about the future cash flows, including the appropriateness
of discounts rates applied and operating performance (which includes production and sales volumes), as further disclosed in Note 14.
These estimates and assumptions are subject to risk and uncertainty. Therefore, there is a possibility that changes in circumstances
will impact these projections, which may impact the recoverable amount of assets and/or CGUs.
3.3 Operating
profit/(loss) In
preparing the unaudited consolidated financial statements of the Group, judgement was applied with respect to those items which are presented
in the Unaudited Consolidated Statement of Comprehensive Income as included within operating profit/(loss). Those revenues and expenses
which are determined to be specifically related to the on-going operating activities of the business are included within operating profit/(loss).
Expenses or charges to earnings which are not related to operating activities, are one-time costs determined to be not representative
of the normal trading activities of the business, or that arise from revaluation of assets, are reported below operating profit/(loss).
3.4 Litigation
provision No
3.5 Capitalization
of product development costs The
Group capitalizes costs for product development projects in the EV segment. The capitalization of costs is based on management’s
judgement that technological and economic feasibility is confirmed, and all other recognition criteria within IAS 38 can be demonstrated.
In determining the amounts to be capitalized, management makes assumptions regarding the expected future cash generation, discount rates
to be applied and the expected period of benefits.
3.6 Income
taxes In
recognizing income tax assets and liabilities, management makes estimates of the likely outcome of decisions by tax authorities on transactions
and events whose treatment for tax purposes is uncertain. Where the outcome of such matters is different, or expected to be different,
from previous assessments made by management, a change to the carrying value of the income tax assets and liabilities will be recorded
in the period in which such determination is made. The carrying values of income tax assets and liabilities are disclosed separately
in the Unaudited Consolidated Statement of Financial Position.
3.7 Deferred
tax assets Deferred
tax assets for unused tax losses amounting to $ 3.8 4.1
3.8 Exchangeable
preference shares, exchangeable notes and Aevitas preference shares As
part of the IPO listing process, VivoPower acquired Aevitas. The instruments previously issued by Aevitas were restructured to become
exchangeable into VivoPower shares. The Company considered IAS 32 paragraph 16 in determining the accounting treatment. The Company has
determined the instruments to be treated as equity under the “fixed-for-fixed” rule meaning that both the amount of consideration
received/receivable and the number of equity instruments to be issued must be fixed for the instrument to be classified as equity. Both
elements are satisfied within the instruments. Whilst
the majority of the Aevitas exchangeable preference shares and exchangeable notes were converted into Ordinary Shares in VivoPower in
July 2021 a minority of investors in the instruments elected to accept new Aevitas Preference Shares. The Company considered IAS 32 paragraph
16 in determining the accounting treatment, and has determined the new Aevitas Preference Shares instruments should be treated as equity.
3.9 Fair
value measurement The
fair values of financial assets and liabilities recorded in the statement of financial position are measured using valuation techniques
including discounted cash flow (DCF) models. The inputs to these models are taken from observable markets where possible, but where this
is not feasible, a degree of judgement is required in establishing fair values. Changes in assumptions about these factors could affect
the reported fair value. When the fair values of non-financial assets/CGUs need to be determined, for example in business combinations
and for impairment testing purposes, they are measured using valuation techniques including the DCF model. </t>
        </is>
      </c>
      <c r="C4" s="4" t="inlineStr">
        <is>
          <t xml:space="preserve">3. Significant accounting judgements and estimates In
preparing the consolidated financial statements, the directors are required to make judgements in applying the Group’s accounting
policies and in making estimates and making assumptions about the future. These estimates could have a significant risk of causing a
material adjustment to the carrying value of assets and liabilities in the future financial periods. The critical judgements that have
been made in arriving at the amounts recognized in the consolidated financial statements are discussed below.
3.1 Revenue
from contracts with customers determining the timing of satisfaction of services As
disclosed in Note 2.15 to the Financial Statements the Group concluded that Solar Development revenue and revenue from other long-term
projects is recognized over time as the customer simultaneously receives and consumes the benefits provided. The Group determined that
the percentage completion basis is the best method in measuring progress because there is a direct relationship between the Group’s
effort and the transfer of services to the customer. The judgement used in applying the percentage completion basis affects the amount
and timing of revenue from contracts.
3.2 Impairment
of non-financial assets The
carrying values of property, plant and equipment, investments and intangible assets other than goodwill are reviewed for impairment only
when events indicate the carrying value may be impaired. Goodwill is tested annually for impairment or when events or changes to circumstances
indicate that it might be impaired. Impairment
assessments require the use of estimates and assumptions. To assess impairment, estimated future cash flows are discounted to their present
value using a pre-tax discount rate that reflects current market assessments of the time-value of money and risks specific to the related
cash-generating unit. Judgement was applied in making estimates and assumptions about the future cash flows, including the appropriateness
of discounts rates applied and operating performance (which includes production and sales volumes), as further disclosed in Note 13.
These estimates and assumptions are subject to risk and uncertainty. Therefore, there is a possibility that changes in circumstances
will impact these projections, which may impact the recoverable amount of assets and/or CGUs. Intangibles
impaired during the year were for Caret leases abandoned or not renewed. Additionally, following the sales of Kenshaw electric Pty Ltd,
effective July 1 st During
the year, a total of $ 29.8 These
include Caret intangibles amounting to $ 11.2 Following
the sale of Kenshaw Electric Pty Ltd, the company recorded an additional write-off of goodwill and intangibles totaling $ 9.5 9.1
3.3 Operating
profit/(loss) In
preparing the consolidated financial statements of the Group, judgement was applied with respect to those items which are presented in
the Consolidated Statement of Comprehensive Income as included within operating profit/(loss). Those revenues and expenses which are
determined to be specifically related to the on-going operating activities of the business are included within operating profit/(loss).
Expenses or charges to earnings which are not related to operating activities, are one-time costs determined to be not representative
of the normal trading activities of the business, or that arise from revaluation of assets, are reported below operating profit/(loss).
3.4 Litigation
provision A
litigation provision of $ 0.2
million has been made in the accounts as settlement
of the lawsuit with the Estate of the Late W.Q. Richards over Caret leases TX144 and TX145. The suit was settled with a payment of $ 0.05 14,583.33 .
3.5 Capitalization
of product development costs The
Group capitalizes costs for product development projects in the EV segment. The capitalization of costs is based on management’s
judgement that technological and economic feasibility is confirmed, and all other recognition criteria within IAS 38 can be demonstrated.
In determining the amounts to be capitalized, management makes assumptions regarding the expected future cash generation, discount rates
to be applied and the expected period of benefits. As of June 30, 2024, the carrying amount of capitalized development costs were $ 11.6 7.8
3.6 Income
taxes In
recognizing income tax assets and liabilities, management makes estimates of the likely outcome of decisions by tax authorities on transactions
and events whose treatment for tax purposes is uncertain. Where the outcome of such matters is different, or expected to be different,
from previous assessments made by management, a change to the carrying value of the income tax assets and liabilities will be recorded
in the period in which such determination is made. The carrying values of income tax assets and liabilities are disclosed separately
in the Consolidated Statement of Financial Position.
3.7 Deferred
tax assets Deferred
tax assets for unused tax losses amounting to $ 4.1 4.3 4.7
3.8 Fair
value measurement The
fair values of financial assets and liabilities recorded in the statement of financial position are measured using valuation techniques
including discounted cash flow (DCF) models. The inputs to these models are taken from observable markets where possible, but where this
is not feasible, a degree of judgement is required in establishing fair values. Changes in assumptions about these factors could affect
the reported fair value. When the fair values of non-financial assets/CGUs need to be determined, for example in business combinations
and for impairment testing purposes, they are measured using valuation techniques including the DCF mode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average number of employee (Details) Pure in Thousands</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n">
        <v>60</v>
      </c>
      <c r="C4" s="6" t="n">
        <v>93</v>
      </c>
      <c r="D4" s="6" t="n">
        <v>254</v>
      </c>
    </row>
    <row r="5">
      <c r="A5" s="4" t="inlineStr">
        <is>
          <t>Sales and business developme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6" t="n">
        <v>4</v>
      </c>
      <c r="C7" s="6" t="n">
        <v>11</v>
      </c>
      <c r="D7" s="6" t="n">
        <v>13</v>
      </c>
    </row>
    <row r="8">
      <c r="A8" s="4" t="inlineStr">
        <is>
          <t>Central services and managemen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6" t="n">
        <v>10</v>
      </c>
      <c r="C10" s="6" t="n">
        <v>18</v>
      </c>
      <c r="D10" s="6" t="n">
        <v>29</v>
      </c>
    </row>
    <row r="11">
      <c r="A11" s="4" t="inlineStr">
        <is>
          <t>Productio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6" t="n">
        <v>46</v>
      </c>
      <c r="C13" s="6" t="n">
        <v>64</v>
      </c>
      <c r="D13" s="6" t="n">
        <v>212</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aggregate remuneration costs (Details) - USD ($) $ in Thousands</t>
        </is>
      </c>
      <c r="B1" s="2" t="inlineStr">
        <is>
          <t>12 Months Ended</t>
        </is>
      </c>
    </row>
    <row r="2">
      <c r="B2" s="2" t="inlineStr">
        <is>
          <t>Jun. 30, 2024</t>
        </is>
      </c>
      <c r="C2" s="2" t="inlineStr">
        <is>
          <t>Jun. 30, 2023</t>
        </is>
      </c>
      <c r="D2" s="2" t="inlineStr">
        <is>
          <t>Jun. 30, 2022</t>
        </is>
      </c>
    </row>
    <row r="3">
      <c r="A3" s="3" t="inlineStr">
        <is>
          <t>Staff Numbers And Costs</t>
        </is>
      </c>
      <c r="B3" s="4" t="inlineStr">
        <is>
          <t xml:space="preserve"> </t>
        </is>
      </c>
      <c r="C3" s="4" t="inlineStr">
        <is>
          <t xml:space="preserve"> </t>
        </is>
      </c>
      <c r="D3" s="4" t="inlineStr">
        <is>
          <t xml:space="preserve"> </t>
        </is>
      </c>
    </row>
    <row r="4">
      <c r="A4" s="4" t="inlineStr">
        <is>
          <t>Salaries, wages and incentives</t>
        </is>
      </c>
      <c r="B4" s="5" t="n">
        <v>2045</v>
      </c>
      <c r="C4" s="5" t="n">
        <v>5465</v>
      </c>
      <c r="D4" s="5" t="n">
        <v>15237</v>
      </c>
    </row>
    <row r="5">
      <c r="A5" s="4" t="inlineStr">
        <is>
          <t>Social security costs</t>
        </is>
      </c>
      <c r="B5" s="6" t="n">
        <v>362</v>
      </c>
      <c r="C5" s="6" t="n">
        <v>430</v>
      </c>
      <c r="D5" s="6" t="n">
        <v>730</v>
      </c>
    </row>
    <row r="6">
      <c r="A6" s="4" t="inlineStr">
        <is>
          <t>Pension contributions</t>
        </is>
      </c>
      <c r="B6" s="6" t="n">
        <v>175</v>
      </c>
      <c r="C6" s="6" t="n">
        <v>369</v>
      </c>
      <c r="D6" s="6" t="n">
        <v>844</v>
      </c>
    </row>
    <row r="7">
      <c r="A7" s="4" t="inlineStr">
        <is>
          <t>Short-term compensated absences</t>
        </is>
      </c>
      <c r="B7" s="6" t="n">
        <v>39</v>
      </c>
      <c r="C7" s="6" t="n">
        <v>366</v>
      </c>
      <c r="D7" s="6" t="n">
        <v>1277</v>
      </c>
    </row>
    <row r="8">
      <c r="A8" s="4" t="inlineStr">
        <is>
          <t>Total</t>
        </is>
      </c>
      <c r="B8" s="5" t="n">
        <v>2621</v>
      </c>
      <c r="C8" s="5" t="n">
        <v>6630</v>
      </c>
      <c r="D8" s="5" t="n">
        <v>18088</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key management personnel expenses (Details) - USD ($) $ in Thousands</t>
        </is>
      </c>
      <c r="B1" s="2" t="inlineStr">
        <is>
          <t>12 Months Ended</t>
        </is>
      </c>
    </row>
    <row r="2">
      <c r="B2" s="2" t="inlineStr">
        <is>
          <t>Jun. 30, 2024</t>
        </is>
      </c>
      <c r="C2" s="2" t="inlineStr">
        <is>
          <t>Jun. 30, 2023</t>
        </is>
      </c>
      <c r="D2" s="2" t="inlineStr">
        <is>
          <t>Jun. 30, 2022</t>
        </is>
      </c>
    </row>
    <row r="3">
      <c r="A3" s="3" t="inlineStr">
        <is>
          <t>Staff Numbers And Costs</t>
        </is>
      </c>
      <c r="B3" s="4" t="inlineStr">
        <is>
          <t xml:space="preserve"> </t>
        </is>
      </c>
      <c r="C3" s="4" t="inlineStr">
        <is>
          <t xml:space="preserve"> </t>
        </is>
      </c>
      <c r="D3" s="4" t="inlineStr">
        <is>
          <t xml:space="preserve"> </t>
        </is>
      </c>
    </row>
    <row r="4">
      <c r="A4" s="4" t="inlineStr">
        <is>
          <t>Salaries, wages and incentives</t>
        </is>
      </c>
      <c r="B4" s="5" t="n">
        <v>957</v>
      </c>
      <c r="C4" s="5" t="n">
        <v>1120</v>
      </c>
      <c r="D4" s="5" t="n">
        <v>1578</v>
      </c>
    </row>
    <row r="5">
      <c r="A5" s="4" t="inlineStr">
        <is>
          <t>Social security costs</t>
        </is>
      </c>
      <c r="B5" s="6" t="n">
        <v>6</v>
      </c>
      <c r="C5" s="6" t="n">
        <v>38</v>
      </c>
      <c r="D5" s="6" t="n">
        <v>151</v>
      </c>
    </row>
    <row r="6">
      <c r="A6" s="4" t="inlineStr">
        <is>
          <t>Pension contributions</t>
        </is>
      </c>
      <c r="B6" s="6" t="n">
        <v>35</v>
      </c>
      <c r="C6" s="6" t="n">
        <v>60</v>
      </c>
      <c r="D6" s="6" t="n">
        <v>114</v>
      </c>
    </row>
    <row r="7">
      <c r="A7" s="4" t="inlineStr">
        <is>
          <t>Equity incentives</t>
        </is>
      </c>
      <c r="B7" s="4" t="inlineStr">
        <is>
          <t xml:space="preserve"> </t>
        </is>
      </c>
      <c r="C7" s="4" t="inlineStr">
        <is>
          <t xml:space="preserve"> </t>
        </is>
      </c>
      <c r="D7" s="6" t="n">
        <v>392</v>
      </c>
    </row>
    <row r="8">
      <c r="A8" s="4" t="inlineStr">
        <is>
          <t>Total</t>
        </is>
      </c>
      <c r="B8" s="5" t="n">
        <v>998</v>
      </c>
      <c r="C8" s="5" t="n">
        <v>1218</v>
      </c>
      <c r="D8" s="5" t="n">
        <v>2236</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Schedule of finance income and expense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c r="F2" s="2" t="inlineStr">
        <is>
          <t>Jun. 30, 2022</t>
        </is>
      </c>
    </row>
    <row r="3">
      <c r="A3" s="3" t="inlineStr">
        <is>
          <t>Staff Numbers And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gain</t>
        </is>
      </c>
      <c r="B4" s="5" t="n">
        <v>1300</v>
      </c>
      <c r="C4" s="4" t="inlineStr">
        <is>
          <t xml:space="preserve"> </t>
        </is>
      </c>
      <c r="D4" s="5" t="n">
        <v>1380</v>
      </c>
      <c r="E4" s="5" t="n">
        <v>1150</v>
      </c>
      <c r="F4" s="5" t="n">
        <v>173</v>
      </c>
    </row>
    <row r="5">
      <c r="A5" s="4" t="inlineStr">
        <is>
          <t>Interest income</t>
        </is>
      </c>
      <c r="B5" s="4" t="inlineStr">
        <is>
          <t xml:space="preserve"> </t>
        </is>
      </c>
      <c r="C5" s="4" t="inlineStr">
        <is>
          <t xml:space="preserve"> </t>
        </is>
      </c>
      <c r="D5" s="6" t="n">
        <v>16</v>
      </c>
      <c r="E5" s="6" t="n">
        <v>6</v>
      </c>
      <c r="F5" s="4" t="inlineStr">
        <is>
          <t xml:space="preserve"> </t>
        </is>
      </c>
    </row>
    <row r="6">
      <c r="A6" s="4" t="inlineStr">
        <is>
          <t>Total finance income</t>
        </is>
      </c>
      <c r="B6" s="4" t="inlineStr">
        <is>
          <t xml:space="preserve"> </t>
        </is>
      </c>
      <c r="C6" s="5" t="n">
        <v>7</v>
      </c>
      <c r="D6" s="6" t="n">
        <v>1396</v>
      </c>
      <c r="E6" s="6" t="n">
        <v>1156</v>
      </c>
      <c r="F6" s="6" t="n">
        <v>173</v>
      </c>
    </row>
    <row r="7">
      <c r="A7" s="4" t="inlineStr">
        <is>
          <t>Related party loan interest payable</t>
        </is>
      </c>
      <c r="B7" s="4" t="inlineStr">
        <is>
          <t xml:space="preserve"> </t>
        </is>
      </c>
      <c r="C7" s="4" t="inlineStr">
        <is>
          <t xml:space="preserve"> </t>
        </is>
      </c>
      <c r="D7" s="6" t="n">
        <v>4637</v>
      </c>
      <c r="E7" s="6" t="n">
        <v>3801</v>
      </c>
      <c r="F7" s="6" t="n">
        <v>3351</v>
      </c>
    </row>
    <row r="8">
      <c r="A8" s="4" t="inlineStr">
        <is>
          <t>Convertible loan notes and preference shares interest payable</t>
        </is>
      </c>
      <c r="B8" s="4" t="inlineStr">
        <is>
          <t xml:space="preserve"> </t>
        </is>
      </c>
      <c r="C8" s="4" t="inlineStr">
        <is>
          <t xml:space="preserve"> </t>
        </is>
      </c>
      <c r="D8" s="6" t="n">
        <v>267</v>
      </c>
      <c r="E8" s="6" t="n">
        <v>204</v>
      </c>
      <c r="F8" s="6" t="n">
        <v>217</v>
      </c>
    </row>
    <row r="9">
      <c r="A9" s="4" t="inlineStr">
        <is>
          <t>Lease liability interest payable</t>
        </is>
      </c>
      <c r="B9" s="4" t="inlineStr">
        <is>
          <t xml:space="preserve"> </t>
        </is>
      </c>
      <c r="C9" s="6" t="n">
        <v>8</v>
      </c>
      <c r="D9" s="6" t="n">
        <v>13</v>
      </c>
      <c r="E9" s="6" t="n">
        <v>15</v>
      </c>
      <c r="F9" s="6" t="n">
        <v>4</v>
      </c>
    </row>
    <row r="10">
      <c r="A10" s="4" t="inlineStr">
        <is>
          <t>Bank interest payable</t>
        </is>
      </c>
      <c r="B10" s="4" t="inlineStr">
        <is>
          <t xml:space="preserve"> </t>
        </is>
      </c>
      <c r="C10" s="4" t="inlineStr">
        <is>
          <t xml:space="preserve"> </t>
        </is>
      </c>
      <c r="D10" s="6" t="n">
        <v>49</v>
      </c>
      <c r="E10" s="6" t="n">
        <v>41</v>
      </c>
      <c r="F10" s="6" t="n">
        <v>-4</v>
      </c>
    </row>
    <row r="11">
      <c r="A11" s="4" t="inlineStr">
        <is>
          <t>Foreign exchange losses</t>
        </is>
      </c>
      <c r="B11" s="6" t="n">
        <v>581</v>
      </c>
      <c r="C11" s="6" t="n">
        <v>-1281</v>
      </c>
      <c r="D11" s="6" t="n">
        <v>452</v>
      </c>
      <c r="E11" s="6" t="n">
        <v>2540</v>
      </c>
      <c r="F11" s="6" t="n">
        <v>4757</v>
      </c>
    </row>
    <row r="12">
      <c r="A12" s="4" t="inlineStr">
        <is>
          <t>Other finance costs</t>
        </is>
      </c>
      <c r="B12" s="6" t="n">
        <v>75</v>
      </c>
      <c r="C12" s="6" t="n">
        <v>1</v>
      </c>
      <c r="D12" s="6" t="n">
        <v>597</v>
      </c>
      <c r="E12" s="6" t="n">
        <v>238</v>
      </c>
      <c r="F12" s="6" t="n">
        <v>156</v>
      </c>
    </row>
    <row r="13">
      <c r="A13" s="4" t="inlineStr">
        <is>
          <t>Total finance expense</t>
        </is>
      </c>
      <c r="B13" s="5" t="n">
        <v>3216</v>
      </c>
      <c r="C13" s="5" t="n">
        <v>2155</v>
      </c>
      <c r="D13" s="5" t="n">
        <v>6015</v>
      </c>
      <c r="E13" s="5" t="n">
        <v>6839</v>
      </c>
      <c r="F13" s="5" t="n">
        <v>8481</v>
      </c>
    </row>
  </sheetData>
  <mergeCells count="3">
    <mergeCell ref="B1:C1"/>
    <mergeCell ref="D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tax expenses (Details) - USD ($) $ in Thousands</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Total current tax</t>
        </is>
      </c>
      <c r="B4" s="4" t="inlineStr">
        <is>
          <t xml:space="preserve"> </t>
        </is>
      </c>
      <c r="C4" s="5" t="n">
        <v>-924</v>
      </c>
      <c r="D4" s="5" t="n">
        <v>766</v>
      </c>
    </row>
    <row r="5">
      <c r="A5" s="4" t="inlineStr">
        <is>
          <t>Total deferred tax</t>
        </is>
      </c>
      <c r="B5" s="6" t="n">
        <v>-1603</v>
      </c>
      <c r="C5" s="6" t="n">
        <v>365</v>
      </c>
      <c r="D5" s="6" t="n">
        <v>375</v>
      </c>
    </row>
    <row r="6">
      <c r="A6" s="4" t="inlineStr">
        <is>
          <t>Total income tax</t>
        </is>
      </c>
      <c r="B6" s="6" t="n">
        <v>-1603</v>
      </c>
      <c r="C6" s="6" t="n">
        <v>-559</v>
      </c>
      <c r="D6" s="6" t="n">
        <v>1141</v>
      </c>
    </row>
    <row r="7">
      <c r="A7" s="4" t="inlineStr">
        <is>
          <t>Discontinued operation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 current tax</t>
        </is>
      </c>
      <c r="B9" s="4" t="inlineStr">
        <is>
          <t xml:space="preserve"> </t>
        </is>
      </c>
      <c r="C9" s="4" t="inlineStr">
        <is>
          <t xml:space="preserve"> </t>
        </is>
      </c>
      <c r="D9" s="4" t="inlineStr">
        <is>
          <t xml:space="preserve"> </t>
        </is>
      </c>
    </row>
    <row r="10">
      <c r="A10" s="4" t="inlineStr">
        <is>
          <t>Total deferred tax</t>
        </is>
      </c>
      <c r="B10" s="4" t="inlineStr">
        <is>
          <t xml:space="preserve"> </t>
        </is>
      </c>
      <c r="C10" s="6" t="n">
        <v>19</v>
      </c>
      <c r="D10" s="6" t="n">
        <v>975</v>
      </c>
    </row>
    <row r="11">
      <c r="A11" s="4" t="inlineStr">
        <is>
          <t>Total income tax</t>
        </is>
      </c>
      <c r="B11" s="4" t="inlineStr">
        <is>
          <t xml:space="preserve"> </t>
        </is>
      </c>
      <c r="C11" s="6" t="n">
        <v>19</v>
      </c>
      <c r="D11" s="6" t="n">
        <v>975</v>
      </c>
    </row>
    <row r="12">
      <c r="A12" s="4" t="inlineStr">
        <is>
          <t>Aggregate continuing and discontinued operation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otal current tax</t>
        </is>
      </c>
      <c r="B14" s="4" t="inlineStr">
        <is>
          <t xml:space="preserve"> </t>
        </is>
      </c>
      <c r="C14" s="6" t="n">
        <v>-924</v>
      </c>
      <c r="D14" s="6" t="n">
        <v>766</v>
      </c>
    </row>
    <row r="15">
      <c r="A15" s="4" t="inlineStr">
        <is>
          <t>Total deferred tax</t>
        </is>
      </c>
      <c r="B15" s="6" t="n">
        <v>-1603</v>
      </c>
      <c r="C15" s="6" t="n">
        <v>384</v>
      </c>
      <c r="D15" s="6" t="n">
        <v>1350</v>
      </c>
    </row>
    <row r="16">
      <c r="A16" s="4" t="inlineStr">
        <is>
          <t>Total income tax</t>
        </is>
      </c>
      <c r="B16" s="6" t="n">
        <v>-1603</v>
      </c>
      <c r="C16" s="6" t="n">
        <v>-540</v>
      </c>
      <c r="D16" s="6" t="n">
        <v>2116</v>
      </c>
    </row>
    <row r="17">
      <c r="A17" s="4" t="inlineStr">
        <is>
          <t>Country of domicil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current tax</t>
        </is>
      </c>
      <c r="B19" s="4" t="inlineStr">
        <is>
          <t xml:space="preserve"> </t>
        </is>
      </c>
      <c r="C19" s="4" t="inlineStr">
        <is>
          <t xml:space="preserve"> </t>
        </is>
      </c>
      <c r="D19" s="6" t="n">
        <v>-52</v>
      </c>
    </row>
    <row r="20">
      <c r="A20" s="4" t="inlineStr">
        <is>
          <t>Total deferred tax</t>
        </is>
      </c>
      <c r="B20" s="4" t="inlineStr">
        <is>
          <t xml:space="preserve"> </t>
        </is>
      </c>
      <c r="C20" s="4" t="inlineStr">
        <is>
          <t xml:space="preserve"> </t>
        </is>
      </c>
      <c r="D20" s="6" t="n">
        <v>-96</v>
      </c>
    </row>
    <row r="21">
      <c r="A21" s="4" t="inlineStr">
        <is>
          <t>Country of domicile [member] | Discontinued operation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otal current tax</t>
        </is>
      </c>
      <c r="B23" s="4" t="inlineStr">
        <is>
          <t xml:space="preserve"> </t>
        </is>
      </c>
      <c r="C23" s="4" t="inlineStr">
        <is>
          <t xml:space="preserve"> </t>
        </is>
      </c>
      <c r="D23" s="4" t="inlineStr">
        <is>
          <t xml:space="preserve"> </t>
        </is>
      </c>
    </row>
    <row r="24">
      <c r="A24" s="4" t="inlineStr">
        <is>
          <t>Total deferred tax</t>
        </is>
      </c>
      <c r="B24" s="4" t="inlineStr">
        <is>
          <t xml:space="preserve"> </t>
        </is>
      </c>
      <c r="C24" s="4" t="inlineStr">
        <is>
          <t xml:space="preserve"> </t>
        </is>
      </c>
      <c r="D24" s="4" t="inlineStr">
        <is>
          <t xml:space="preserve"> </t>
        </is>
      </c>
    </row>
    <row r="25">
      <c r="A25" s="4" t="inlineStr">
        <is>
          <t>Country of domicile [member] | Aggregate continuing and discontinued operation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Total current tax</t>
        </is>
      </c>
      <c r="B27" s="4" t="inlineStr">
        <is>
          <t xml:space="preserve"> </t>
        </is>
      </c>
      <c r="C27" s="4" t="inlineStr">
        <is>
          <t xml:space="preserve"> </t>
        </is>
      </c>
      <c r="D27" s="6" t="n">
        <v>-52</v>
      </c>
    </row>
    <row r="28">
      <c r="A28" s="4" t="inlineStr">
        <is>
          <t>Total deferred tax</t>
        </is>
      </c>
      <c r="B28" s="4" t="inlineStr">
        <is>
          <t xml:space="preserve"> </t>
        </is>
      </c>
      <c r="C28" s="4" t="inlineStr">
        <is>
          <t xml:space="preserve"> </t>
        </is>
      </c>
      <c r="D28" s="6" t="n">
        <v>-96</v>
      </c>
    </row>
    <row r="29">
      <c r="A29" s="4" t="inlineStr">
        <is>
          <t>Foreign countri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 current tax</t>
        </is>
      </c>
      <c r="B31" s="4" t="inlineStr">
        <is>
          <t xml:space="preserve"> </t>
        </is>
      </c>
      <c r="C31" s="6" t="n">
        <v>-924</v>
      </c>
      <c r="D31" s="6" t="n">
        <v>818</v>
      </c>
    </row>
    <row r="32">
      <c r="A32" s="4" t="inlineStr">
        <is>
          <t>Total deferred tax</t>
        </is>
      </c>
      <c r="B32" s="6" t="n">
        <v>-1603</v>
      </c>
      <c r="C32" s="6" t="n">
        <v>365</v>
      </c>
      <c r="D32" s="6" t="n">
        <v>471</v>
      </c>
    </row>
    <row r="33">
      <c r="A33" s="4" t="inlineStr">
        <is>
          <t>Foreign countries [member] | Discontinued operation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Total current tax</t>
        </is>
      </c>
      <c r="B35" s="4" t="inlineStr">
        <is>
          <t xml:space="preserve"> </t>
        </is>
      </c>
      <c r="C35" s="4" t="inlineStr">
        <is>
          <t xml:space="preserve"> </t>
        </is>
      </c>
      <c r="D35" s="4" t="inlineStr">
        <is>
          <t xml:space="preserve"> </t>
        </is>
      </c>
    </row>
    <row r="36">
      <c r="A36" s="4" t="inlineStr">
        <is>
          <t>Total deferred tax</t>
        </is>
      </c>
      <c r="B36" s="4" t="inlineStr">
        <is>
          <t xml:space="preserve"> </t>
        </is>
      </c>
      <c r="C36" s="6" t="n">
        <v>19</v>
      </c>
      <c r="D36" s="6" t="n">
        <v>975</v>
      </c>
    </row>
    <row r="37">
      <c r="A37" s="4" t="inlineStr">
        <is>
          <t>Foreign countries [member] | Aggregate continuing and discontinued operation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Total current tax</t>
        </is>
      </c>
      <c r="B39" s="4" t="inlineStr">
        <is>
          <t xml:space="preserve"> </t>
        </is>
      </c>
      <c r="C39" s="6" t="n">
        <v>-924</v>
      </c>
      <c r="D39" s="6" t="n">
        <v>818</v>
      </c>
    </row>
    <row r="40">
      <c r="A40" s="4" t="inlineStr">
        <is>
          <t>Total deferred tax</t>
        </is>
      </c>
      <c r="B40" s="5" t="n">
        <v>-1603</v>
      </c>
      <c r="C40" s="5" t="n">
        <v>384</v>
      </c>
      <c r="D40" s="5" t="n">
        <v>1446</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reconciliation of accounting profit multiplied by applicable tax rates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c r="F2" s="2" t="inlineStr">
        <is>
          <t>Jun. 30, 2022</t>
        </is>
      </c>
    </row>
    <row r="3">
      <c r="A3" s="3" t="inlineStr">
        <is>
          <t>Staff Numbers And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income tax before continuing operations</t>
        </is>
      </c>
      <c r="B4" s="4" t="inlineStr">
        <is>
          <t xml:space="preserve"> </t>
        </is>
      </c>
      <c r="C4" s="4" t="inlineStr">
        <is>
          <t xml:space="preserve"> </t>
        </is>
      </c>
      <c r="D4" s="5" t="n">
        <v>-44216</v>
      </c>
      <c r="E4" s="5" t="n">
        <v>-19506</v>
      </c>
      <c r="F4" s="5" t="n">
        <v>-23660</v>
      </c>
    </row>
    <row r="5">
      <c r="A5" s="4" t="inlineStr">
        <is>
          <t>Group weighted average corporation tax rate</t>
        </is>
      </c>
      <c r="B5" s="4" t="inlineStr">
        <is>
          <t xml:space="preserve"> </t>
        </is>
      </c>
      <c r="C5" s="4" t="inlineStr">
        <is>
          <t xml:space="preserve"> </t>
        </is>
      </c>
      <c r="D5" s="11" t="n">
        <v>0.1836</v>
      </c>
      <c r="E5" s="11" t="n">
        <v>0.266</v>
      </c>
      <c r="F5" s="11" t="n">
        <v>0.222</v>
      </c>
    </row>
    <row r="6">
      <c r="A6" s="4" t="inlineStr">
        <is>
          <t>Tax at standard rate</t>
        </is>
      </c>
      <c r="B6" s="4" t="inlineStr">
        <is>
          <t xml:space="preserve"> </t>
        </is>
      </c>
      <c r="C6" s="4" t="inlineStr">
        <is>
          <t xml:space="preserve"> </t>
        </is>
      </c>
      <c r="D6" s="5" t="n">
        <v>8121</v>
      </c>
      <c r="E6" s="5" t="n">
        <v>5189</v>
      </c>
      <c r="F6" s="5" t="n">
        <v>5253</v>
      </c>
    </row>
    <row r="7">
      <c r="A7" s="4" t="inlineStr">
        <is>
          <t>Expenses that are not deductible for tax purposes</t>
        </is>
      </c>
      <c r="B7" s="4" t="inlineStr">
        <is>
          <t xml:space="preserve"> </t>
        </is>
      </c>
      <c r="C7" s="4" t="inlineStr">
        <is>
          <t xml:space="preserve"> </t>
        </is>
      </c>
      <c r="D7" s="4" t="inlineStr">
        <is>
          <t xml:space="preserve"> </t>
        </is>
      </c>
      <c r="E7" s="4" t="inlineStr">
        <is>
          <t xml:space="preserve"> </t>
        </is>
      </c>
      <c r="F7" s="6" t="n">
        <v>-833</v>
      </c>
    </row>
    <row r="8">
      <c r="A8" s="4" t="inlineStr">
        <is>
          <t>Adjustment to prior year tax provisions</t>
        </is>
      </c>
      <c r="B8" s="4" t="inlineStr">
        <is>
          <t xml:space="preserve"> </t>
        </is>
      </c>
      <c r="C8" s="4" t="inlineStr">
        <is>
          <t xml:space="preserve"> </t>
        </is>
      </c>
      <c r="D8" s="4" t="inlineStr">
        <is>
          <t xml:space="preserve"> </t>
        </is>
      </c>
      <c r="E8" s="4" t="inlineStr">
        <is>
          <t xml:space="preserve"> </t>
        </is>
      </c>
      <c r="F8" s="6" t="n">
        <v>137</v>
      </c>
    </row>
    <row r="9">
      <c r="A9" s="4" t="inlineStr">
        <is>
          <t>Deferred tax assets not recognized on tax losses</t>
        </is>
      </c>
      <c r="B9" s="4" t="inlineStr">
        <is>
          <t xml:space="preserve"> </t>
        </is>
      </c>
      <c r="C9" s="4" t="inlineStr">
        <is>
          <t xml:space="preserve"> </t>
        </is>
      </c>
      <c r="D9" s="6" t="n">
        <v>-9724</v>
      </c>
      <c r="E9" s="6" t="n">
        <v>-5748</v>
      </c>
      <c r="F9" s="6" t="n">
        <v>-3415</v>
      </c>
    </row>
    <row r="10">
      <c r="A10" s="4" t="inlineStr">
        <is>
          <t>Consolidated Statement of Comprehensive Income</t>
        </is>
      </c>
      <c r="B10" s="5" t="n">
        <v>-381</v>
      </c>
      <c r="C10" s="5" t="n">
        <v>196</v>
      </c>
      <c r="D10" s="5" t="n">
        <v>-1603</v>
      </c>
      <c r="E10" s="5" t="n">
        <v>-559</v>
      </c>
      <c r="F10" s="5" t="n">
        <v>1142</v>
      </c>
    </row>
  </sheetData>
  <mergeCells count="3">
    <mergeCell ref="B1:C1"/>
    <mergeCell ref="D1:F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chedule of deferred tax (Details) - USD ($) $ in Thousands</t>
        </is>
      </c>
      <c r="B1" s="2" t="inlineStr">
        <is>
          <t>Dec. 31, 2024</t>
        </is>
      </c>
      <c r="C1" s="2" t="inlineStr">
        <is>
          <t>Jun. 30, 2024</t>
        </is>
      </c>
      <c r="D1" s="2" t="inlineStr">
        <is>
          <t>Jun. 30, 2023</t>
        </is>
      </c>
      <c r="E1" s="2" t="inlineStr">
        <is>
          <t>Jun. 30, 2022</t>
        </is>
      </c>
    </row>
    <row r="2">
      <c r="A2" s="3" t="inlineStr">
        <is>
          <t>Staff Numbers And Costs</t>
        </is>
      </c>
      <c r="B2" s="4" t="inlineStr">
        <is>
          <t xml:space="preserve"> </t>
        </is>
      </c>
      <c r="C2" s="4" t="inlineStr">
        <is>
          <t xml:space="preserve"> </t>
        </is>
      </c>
      <c r="D2" s="4" t="inlineStr">
        <is>
          <t xml:space="preserve"> </t>
        </is>
      </c>
      <c r="E2" s="4" t="inlineStr">
        <is>
          <t xml:space="preserve"> </t>
        </is>
      </c>
    </row>
    <row r="3">
      <c r="A3" s="4" t="inlineStr">
        <is>
          <t>Deferred tax assets</t>
        </is>
      </c>
      <c r="B3" s="5" t="n">
        <v>3842</v>
      </c>
      <c r="C3" s="5" t="n">
        <v>4099</v>
      </c>
      <c r="D3" s="5" t="n">
        <v>5136</v>
      </c>
      <c r="E3" s="5" t="n">
        <v>4668</v>
      </c>
    </row>
    <row r="4">
      <c r="A4" s="4" t="inlineStr">
        <is>
          <t>Deferred tax liabilities</t>
        </is>
      </c>
      <c r="B4" s="5" t="n">
        <v>-3036</v>
      </c>
      <c r="C4" s="6" t="n">
        <v>-2873</v>
      </c>
      <c r="D4" s="6" t="n">
        <v>-2232</v>
      </c>
      <c r="E4" s="6" t="n">
        <v>-1234</v>
      </c>
    </row>
    <row r="5">
      <c r="A5" s="4" t="inlineStr">
        <is>
          <t>Net deferred tax asset</t>
        </is>
      </c>
      <c r="B5" s="4" t="inlineStr">
        <is>
          <t xml:space="preserve"> </t>
        </is>
      </c>
      <c r="C5" s="5" t="n">
        <v>1226</v>
      </c>
      <c r="D5" s="5" t="n">
        <v>2904</v>
      </c>
      <c r="E5" s="5" t="n">
        <v>343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ferred tax assets and liabilities (Details) - USD ($) $ in Thousands</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Deferred tax assets liabilities, beginning balance</t>
        </is>
      </c>
      <c r="B4" s="5" t="n">
        <v>-2904</v>
      </c>
      <c r="C4" s="5" t="n">
        <v>-3434</v>
      </c>
      <c r="D4" s="4" t="inlineStr">
        <is>
          <t xml:space="preserve"> </t>
        </is>
      </c>
    </row>
    <row r="5">
      <c r="A5" s="4" t="inlineStr">
        <is>
          <t>Deferred tax assets liabilities, ending balance</t>
        </is>
      </c>
      <c r="B5" s="6" t="n">
        <v>-1226</v>
      </c>
      <c r="C5" s="6" t="n">
        <v>-2904</v>
      </c>
      <c r="D5" s="5" t="n">
        <v>-3434</v>
      </c>
    </row>
    <row r="6">
      <c r="A6" s="4" t="inlineStr">
        <is>
          <t>Deferred tax liabiliti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eferred tax assets liabilities, beginning balance</t>
        </is>
      </c>
      <c r="B8" s="6" t="n">
        <v>-2232</v>
      </c>
      <c r="C8" s="6" t="n">
        <v>-1234</v>
      </c>
      <c r="D8" s="6" t="n">
        <v>-411</v>
      </c>
    </row>
    <row r="9">
      <c r="A9" s="4" t="inlineStr">
        <is>
          <t>Charged to comprehensive income</t>
        </is>
      </c>
      <c r="B9" s="6" t="n">
        <v>-641</v>
      </c>
      <c r="C9" s="6" t="n">
        <v>-998</v>
      </c>
      <c r="D9" s="6" t="n">
        <v>-823</v>
      </c>
    </row>
    <row r="10">
      <c r="A10" s="4" t="inlineStr">
        <is>
          <t>Deferred tax assets liabilities, ending balance</t>
        </is>
      </c>
      <c r="B10" s="6" t="n">
        <v>-2873</v>
      </c>
      <c r="C10" s="6" t="n">
        <v>-2232</v>
      </c>
      <c r="D10" s="6" t="n">
        <v>-1234</v>
      </c>
    </row>
    <row r="11">
      <c r="A11" s="4" t="inlineStr">
        <is>
          <t>Other temporary differences [member] | Deferred tax liabiliti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eferred tax assets liabilities, beginning balance</t>
        </is>
      </c>
      <c r="B13" s="6" t="n">
        <v>-2232</v>
      </c>
      <c r="C13" s="6" t="n">
        <v>-1234</v>
      </c>
      <c r="D13" s="6" t="n">
        <v>-411</v>
      </c>
    </row>
    <row r="14">
      <c r="A14" s="4" t="inlineStr">
        <is>
          <t>Charged to comprehensive income</t>
        </is>
      </c>
      <c r="B14" s="6" t="n">
        <v>-641</v>
      </c>
      <c r="C14" s="6" t="n">
        <v>-998</v>
      </c>
      <c r="D14" s="6" t="n">
        <v>-823</v>
      </c>
    </row>
    <row r="15">
      <c r="A15" s="4" t="inlineStr">
        <is>
          <t>Deferred tax assets liabilities, ending balance</t>
        </is>
      </c>
      <c r="B15" s="6" t="n">
        <v>-2873</v>
      </c>
      <c r="C15" s="6" t="n">
        <v>-2232</v>
      </c>
      <c r="D15" s="6" t="n">
        <v>-1234</v>
      </c>
    </row>
    <row r="16">
      <c r="A16" s="4" t="inlineStr">
        <is>
          <t>Allowance for credit losses [member] | Deferred tax liabiliti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eferred tax assets liabilities, beginning balance</t>
        </is>
      </c>
      <c r="B18" s="4" t="inlineStr">
        <is>
          <t xml:space="preserve"> </t>
        </is>
      </c>
      <c r="C18" s="4" t="inlineStr">
        <is>
          <t xml:space="preserve"> </t>
        </is>
      </c>
      <c r="D18" s="4" t="inlineStr">
        <is>
          <t xml:space="preserve"> </t>
        </is>
      </c>
    </row>
    <row r="19">
      <c r="A19" s="4" t="inlineStr">
        <is>
          <t>Charged to comprehensive income</t>
        </is>
      </c>
      <c r="B19" s="4" t="inlineStr">
        <is>
          <t xml:space="preserve"> </t>
        </is>
      </c>
      <c r="C19" s="4" t="inlineStr">
        <is>
          <t xml:space="preserve"> </t>
        </is>
      </c>
      <c r="D19" s="4" t="inlineStr">
        <is>
          <t xml:space="preserve"> </t>
        </is>
      </c>
    </row>
    <row r="20">
      <c r="A20" s="4" t="inlineStr">
        <is>
          <t>Deferred tax assets liabilities, ending balance</t>
        </is>
      </c>
      <c r="B20" s="4" t="inlineStr">
        <is>
          <t xml:space="preserve"> </t>
        </is>
      </c>
      <c r="C20" s="4" t="inlineStr">
        <is>
          <t xml:space="preserve"> </t>
        </is>
      </c>
      <c r="D20" s="4" t="inlineStr">
        <is>
          <t xml:space="preserve"> </t>
        </is>
      </c>
    </row>
    <row r="21">
      <c r="A21" s="4" t="inlineStr">
        <is>
          <t>Deferred tax asse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Deferred tax assets liabilities, beginning balance</t>
        </is>
      </c>
      <c r="B23" s="6" t="n">
        <v>5136</v>
      </c>
      <c r="C23" s="6" t="n">
        <v>4668</v>
      </c>
      <c r="D23" s="6" t="n">
        <v>2495</v>
      </c>
    </row>
    <row r="24">
      <c r="A24" s="4" t="inlineStr">
        <is>
          <t>Charged to comprehensive income</t>
        </is>
      </c>
      <c r="B24" s="6" t="n">
        <v>-1037</v>
      </c>
      <c r="C24" s="6" t="n">
        <v>468</v>
      </c>
      <c r="D24" s="6" t="n">
        <v>2173</v>
      </c>
    </row>
    <row r="25">
      <c r="A25" s="4" t="inlineStr">
        <is>
          <t>Deferred tax assets liabilities, ending balance</t>
        </is>
      </c>
      <c r="B25" s="6" t="n">
        <v>4099</v>
      </c>
      <c r="C25" s="6" t="n">
        <v>5136</v>
      </c>
      <c r="D25" s="6" t="n">
        <v>4668</v>
      </c>
    </row>
    <row r="26">
      <c r="A26" s="4" t="inlineStr">
        <is>
          <t>Deferred tax assets [member] | Unused tax loss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eferred tax assets liabilities, beginning balance</t>
        </is>
      </c>
      <c r="B28" s="6" t="n">
        <v>4276</v>
      </c>
      <c r="C28" s="6" t="n">
        <v>4080</v>
      </c>
      <c r="D28" s="6" t="n">
        <v>1853</v>
      </c>
    </row>
    <row r="29">
      <c r="A29" s="4" t="inlineStr">
        <is>
          <t>Charged to comprehensive income</t>
        </is>
      </c>
      <c r="B29" s="6" t="n">
        <v>-177</v>
      </c>
      <c r="C29" s="6" t="n">
        <v>196</v>
      </c>
      <c r="D29" s="6" t="n">
        <v>2227</v>
      </c>
    </row>
    <row r="30">
      <c r="A30" s="4" t="inlineStr">
        <is>
          <t>Deferred tax assets liabilities, ending balance</t>
        </is>
      </c>
      <c r="B30" s="6" t="n">
        <v>4099</v>
      </c>
      <c r="C30" s="6" t="n">
        <v>4276</v>
      </c>
      <c r="D30" s="6" t="n">
        <v>4080</v>
      </c>
    </row>
    <row r="31">
      <c r="A31" s="4" t="inlineStr">
        <is>
          <t>Deferred tax assets [member] | Other temporary differenc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Deferred tax assets liabilities, beginning balance</t>
        </is>
      </c>
      <c r="B33" s="6" t="n">
        <v>860</v>
      </c>
      <c r="C33" s="6" t="n">
        <v>588</v>
      </c>
      <c r="D33" s="6" t="n">
        <v>642</v>
      </c>
    </row>
    <row r="34">
      <c r="A34" s="4" t="inlineStr">
        <is>
          <t>Charged to comprehensive income</t>
        </is>
      </c>
      <c r="B34" s="6" t="n">
        <v>-860</v>
      </c>
      <c r="C34" s="6" t="n">
        <v>272</v>
      </c>
      <c r="D34" s="6" t="n">
        <v>-54</v>
      </c>
    </row>
    <row r="35">
      <c r="A35" s="4" t="inlineStr">
        <is>
          <t>Deferred tax assets liabilities, ending balance</t>
        </is>
      </c>
      <c r="B35" s="4" t="inlineStr">
        <is>
          <t xml:space="preserve"> </t>
        </is>
      </c>
      <c r="C35" s="5" t="n">
        <v>860</v>
      </c>
      <c r="D35" s="5" t="n">
        <v>588</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chedule of property, plant and equipment (Details) - USD ($) $ in Thousands</t>
        </is>
      </c>
      <c r="C1" s="2" t="inlineStr">
        <is>
          <t>12 Months Ended</t>
        </is>
      </c>
    </row>
    <row r="2">
      <c r="C2" s="2" t="inlineStr">
        <is>
          <t>Jun. 30, 2024</t>
        </is>
      </c>
      <c r="D2" s="2" t="inlineStr">
        <is>
          <t>Jun. 30, 2023</t>
        </is>
      </c>
      <c r="E2" s="2" t="inlineStr">
        <is>
          <t>Jun. 30, 2022</t>
        </is>
      </c>
      <c r="F2" s="2" t="inlineStr">
        <is>
          <t>Dec. 31, 2024</t>
        </is>
      </c>
    </row>
    <row r="3">
      <c r="A3" s="3" t="inlineStr">
        <is>
          <t>Disclosure of detailed information about property, plant and equipment [line items]</t>
        </is>
      </c>
      <c r="C3" s="4" t="inlineStr">
        <is>
          <t xml:space="preserve"> </t>
        </is>
      </c>
      <c r="D3" s="4" t="inlineStr">
        <is>
          <t xml:space="preserve"> </t>
        </is>
      </c>
      <c r="E3" s="4" t="inlineStr">
        <is>
          <t xml:space="preserve"> </t>
        </is>
      </c>
      <c r="F3" s="4" t="inlineStr">
        <is>
          <t xml:space="preserve"> </t>
        </is>
      </c>
    </row>
    <row r="4">
      <c r="A4" s="4" t="inlineStr">
        <is>
          <t>At June 30, 2023</t>
        </is>
      </c>
      <c r="C4" s="5" t="n">
        <v>3742</v>
      </c>
      <c r="D4" s="5" t="n">
        <v>3743</v>
      </c>
      <c r="E4" s="4" t="inlineStr">
        <is>
          <t xml:space="preserve"> </t>
        </is>
      </c>
      <c r="F4" s="4" t="inlineStr">
        <is>
          <t xml:space="preserve"> </t>
        </is>
      </c>
    </row>
    <row r="5">
      <c r="A5" s="4" t="inlineStr">
        <is>
          <t>At June 30, 2024</t>
        </is>
      </c>
      <c r="C5" s="6" t="n">
        <v>439</v>
      </c>
      <c r="D5" s="6" t="n">
        <v>3742</v>
      </c>
      <c r="E5" s="5" t="n">
        <v>3743</v>
      </c>
      <c r="F5" s="4" t="inlineStr">
        <is>
          <t xml:space="preserve"> </t>
        </is>
      </c>
    </row>
    <row r="6">
      <c r="A6" s="4" t="inlineStr">
        <is>
          <t>Property, plant and equipment</t>
        </is>
      </c>
      <c r="C6" s="6" t="n">
        <v>439</v>
      </c>
      <c r="D6" s="6" t="n">
        <v>3742</v>
      </c>
      <c r="E6" s="6" t="n">
        <v>3743</v>
      </c>
      <c r="F6" s="5" t="n">
        <v>415</v>
      </c>
    </row>
    <row r="7">
      <c r="A7" s="4" t="inlineStr">
        <is>
          <t>Computer equipment [member]</t>
        </is>
      </c>
      <c r="C7" s="4" t="inlineStr">
        <is>
          <t xml:space="preserve"> </t>
        </is>
      </c>
      <c r="D7" s="4" t="inlineStr">
        <is>
          <t xml:space="preserve"> </t>
        </is>
      </c>
      <c r="E7" s="4" t="inlineStr">
        <is>
          <t xml:space="preserve"> </t>
        </is>
      </c>
      <c r="F7" s="4" t="inlineStr">
        <is>
          <t xml:space="preserve"> </t>
        </is>
      </c>
    </row>
    <row r="8">
      <c r="A8" s="3" t="inlineStr">
        <is>
          <t>Disclosure of detailed information about property, plant and equipment [line items]</t>
        </is>
      </c>
      <c r="C8" s="4" t="inlineStr">
        <is>
          <t xml:space="preserve"> </t>
        </is>
      </c>
      <c r="D8" s="4" t="inlineStr">
        <is>
          <t xml:space="preserve"> </t>
        </is>
      </c>
      <c r="E8" s="4" t="inlineStr">
        <is>
          <t xml:space="preserve"> </t>
        </is>
      </c>
      <c r="F8" s="4" t="inlineStr">
        <is>
          <t xml:space="preserve"> </t>
        </is>
      </c>
    </row>
    <row r="9">
      <c r="A9" s="4" t="inlineStr">
        <is>
          <t>At June 30, 2023</t>
        </is>
      </c>
      <c r="C9" s="6" t="n">
        <v>52</v>
      </c>
      <c r="D9" s="6" t="n">
        <v>80</v>
      </c>
      <c r="E9" s="4" t="inlineStr">
        <is>
          <t xml:space="preserve"> </t>
        </is>
      </c>
      <c r="F9" s="4" t="inlineStr">
        <is>
          <t xml:space="preserve"> </t>
        </is>
      </c>
    </row>
    <row r="10">
      <c r="A10" s="4" t="inlineStr">
        <is>
          <t>At June 30, 2024</t>
        </is>
      </c>
      <c r="C10" s="6" t="n">
        <v>8</v>
      </c>
      <c r="D10" s="6" t="n">
        <v>52</v>
      </c>
      <c r="E10" s="6" t="n">
        <v>80</v>
      </c>
      <c r="F10" s="4" t="inlineStr">
        <is>
          <t xml:space="preserve"> </t>
        </is>
      </c>
    </row>
    <row r="11">
      <c r="A11" s="4" t="inlineStr">
        <is>
          <t>Property, plant and equipment</t>
        </is>
      </c>
      <c r="C11" s="6" t="n">
        <v>8</v>
      </c>
      <c r="D11" s="6" t="n">
        <v>52</v>
      </c>
      <c r="E11" s="6" t="n">
        <v>80</v>
      </c>
      <c r="F11" s="4" t="inlineStr">
        <is>
          <t xml:space="preserve"> </t>
        </is>
      </c>
    </row>
    <row r="12">
      <c r="A12" s="4" t="inlineStr">
        <is>
          <t>Motor vehicles [member]</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property, plant and equipment [line items]</t>
        </is>
      </c>
      <c r="C13" s="4" t="inlineStr">
        <is>
          <t xml:space="preserve"> </t>
        </is>
      </c>
      <c r="D13" s="4" t="inlineStr">
        <is>
          <t xml:space="preserve"> </t>
        </is>
      </c>
      <c r="E13" s="4" t="inlineStr">
        <is>
          <t xml:space="preserve"> </t>
        </is>
      </c>
      <c r="F13" s="4" t="inlineStr">
        <is>
          <t xml:space="preserve"> </t>
        </is>
      </c>
    </row>
    <row r="14">
      <c r="A14" s="4" t="inlineStr">
        <is>
          <t>At June 30, 2023</t>
        </is>
      </c>
      <c r="C14" s="6" t="n">
        <v>200</v>
      </c>
      <c r="D14" s="6" t="n">
        <v>222</v>
      </c>
      <c r="E14" s="4" t="inlineStr">
        <is>
          <t xml:space="preserve"> </t>
        </is>
      </c>
      <c r="F14" s="4" t="inlineStr">
        <is>
          <t xml:space="preserve"> </t>
        </is>
      </c>
    </row>
    <row r="15">
      <c r="A15" s="4" t="inlineStr">
        <is>
          <t>At June 30, 2024</t>
        </is>
      </c>
      <c r="C15" s="6" t="n">
        <v>289</v>
      </c>
      <c r="D15" s="6" t="n">
        <v>200</v>
      </c>
      <c r="E15" s="6" t="n">
        <v>222</v>
      </c>
      <c r="F15" s="4" t="inlineStr">
        <is>
          <t xml:space="preserve"> </t>
        </is>
      </c>
    </row>
    <row r="16">
      <c r="A16" s="4" t="inlineStr">
        <is>
          <t>Property, plant and equipment</t>
        </is>
      </c>
      <c r="C16" s="6" t="n">
        <v>289</v>
      </c>
      <c r="D16" s="6" t="n">
        <v>200</v>
      </c>
      <c r="E16" s="6" t="n">
        <v>222</v>
      </c>
      <c r="F16" s="4" t="inlineStr">
        <is>
          <t xml:space="preserve"> </t>
        </is>
      </c>
    </row>
    <row r="17">
      <c r="A17" s="4" t="inlineStr">
        <is>
          <t>Plant and equipment [member]</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property, plant and equipment [line items]</t>
        </is>
      </c>
      <c r="C18" s="4" t="inlineStr">
        <is>
          <t xml:space="preserve"> </t>
        </is>
      </c>
      <c r="D18" s="4" t="inlineStr">
        <is>
          <t xml:space="preserve"> </t>
        </is>
      </c>
      <c r="E18" s="4" t="inlineStr">
        <is>
          <t xml:space="preserve"> </t>
        </is>
      </c>
      <c r="F18" s="4" t="inlineStr">
        <is>
          <t xml:space="preserve"> </t>
        </is>
      </c>
    </row>
    <row r="19">
      <c r="A19" s="4" t="inlineStr">
        <is>
          <t>At June 30, 2023</t>
        </is>
      </c>
      <c r="C19" s="6" t="n">
        <v>1009</v>
      </c>
      <c r="D19" s="6" t="n">
        <v>723</v>
      </c>
      <c r="E19" s="4" t="inlineStr">
        <is>
          <t xml:space="preserve"> </t>
        </is>
      </c>
      <c r="F19" s="4" t="inlineStr">
        <is>
          <t xml:space="preserve"> </t>
        </is>
      </c>
    </row>
    <row r="20">
      <c r="A20" s="4" t="inlineStr">
        <is>
          <t>At June 30, 2024</t>
        </is>
      </c>
      <c r="C20" s="6" t="n">
        <v>142</v>
      </c>
      <c r="D20" s="6" t="n">
        <v>1009</v>
      </c>
      <c r="E20" s="6" t="n">
        <v>723</v>
      </c>
      <c r="F20" s="4" t="inlineStr">
        <is>
          <t xml:space="preserve"> </t>
        </is>
      </c>
    </row>
    <row r="21">
      <c r="A21" s="4" t="inlineStr">
        <is>
          <t>Property, plant and equipment</t>
        </is>
      </c>
      <c r="C21" s="6" t="n">
        <v>142</v>
      </c>
      <c r="D21" s="6" t="n">
        <v>1009</v>
      </c>
      <c r="E21" s="6" t="n">
        <v>723</v>
      </c>
      <c r="F21" s="4" t="inlineStr">
        <is>
          <t xml:space="preserve"> </t>
        </is>
      </c>
    </row>
    <row r="22">
      <c r="A22" s="4" t="inlineStr">
        <is>
          <t>Fixtures and fittings [member]</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property, plant and equipment [line items]</t>
        </is>
      </c>
      <c r="C23" s="4" t="inlineStr">
        <is>
          <t xml:space="preserve"> </t>
        </is>
      </c>
      <c r="D23" s="4" t="inlineStr">
        <is>
          <t xml:space="preserve"> </t>
        </is>
      </c>
      <c r="E23" s="4" t="inlineStr">
        <is>
          <t xml:space="preserve"> </t>
        </is>
      </c>
      <c r="F23" s="4" t="inlineStr">
        <is>
          <t xml:space="preserve"> </t>
        </is>
      </c>
    </row>
    <row r="24">
      <c r="A24" s="4" t="inlineStr">
        <is>
          <t>At June 30, 2023</t>
        </is>
      </c>
      <c r="C24" s="6" t="n">
        <v>198</v>
      </c>
      <c r="D24" s="6" t="n">
        <v>218</v>
      </c>
      <c r="E24" s="4" t="inlineStr">
        <is>
          <t xml:space="preserve"> </t>
        </is>
      </c>
      <c r="F24" s="4" t="inlineStr">
        <is>
          <t xml:space="preserve"> </t>
        </is>
      </c>
    </row>
    <row r="25">
      <c r="A25" s="4" t="inlineStr">
        <is>
          <t>At June 30, 2024</t>
        </is>
      </c>
      <c r="C25" s="4" t="inlineStr">
        <is>
          <t xml:space="preserve"> </t>
        </is>
      </c>
      <c r="D25" s="6" t="n">
        <v>198</v>
      </c>
      <c r="E25" s="6" t="n">
        <v>218</v>
      </c>
      <c r="F25" s="4" t="inlineStr">
        <is>
          <t xml:space="preserve"> </t>
        </is>
      </c>
    </row>
    <row r="26">
      <c r="A26" s="4" t="inlineStr">
        <is>
          <t>Property, plant and equipment</t>
        </is>
      </c>
      <c r="C26" s="4" t="inlineStr">
        <is>
          <t xml:space="preserve"> </t>
        </is>
      </c>
      <c r="D26" s="6" t="n">
        <v>198</v>
      </c>
      <c r="E26" s="6" t="n">
        <v>218</v>
      </c>
      <c r="F26" s="4" t="inlineStr">
        <is>
          <t xml:space="preserve"> </t>
        </is>
      </c>
    </row>
    <row r="27">
      <c r="A27" s="4" t="inlineStr">
        <is>
          <t>Leasehold improvements [member]</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property, plant and equipment [line items]</t>
        </is>
      </c>
      <c r="C28" s="4" t="inlineStr">
        <is>
          <t xml:space="preserve"> </t>
        </is>
      </c>
      <c r="D28" s="4" t="inlineStr">
        <is>
          <t xml:space="preserve"> </t>
        </is>
      </c>
      <c r="E28" s="4" t="inlineStr">
        <is>
          <t xml:space="preserve"> </t>
        </is>
      </c>
      <c r="F28" s="4" t="inlineStr">
        <is>
          <t xml:space="preserve"> </t>
        </is>
      </c>
    </row>
    <row r="29">
      <c r="A29" s="4" t="inlineStr">
        <is>
          <t>At June 30, 2023</t>
        </is>
      </c>
      <c r="C29" s="6" t="n">
        <v>2283</v>
      </c>
      <c r="D29" s="6" t="n">
        <v>2500</v>
      </c>
      <c r="E29" s="4" t="inlineStr">
        <is>
          <t xml:space="preserve"> </t>
        </is>
      </c>
      <c r="F29" s="4" t="inlineStr">
        <is>
          <t xml:space="preserve"> </t>
        </is>
      </c>
    </row>
    <row r="30">
      <c r="A30" s="4" t="inlineStr">
        <is>
          <t>At June 30, 2024</t>
        </is>
      </c>
      <c r="C30" s="4" t="inlineStr">
        <is>
          <t xml:space="preserve"> </t>
        </is>
      </c>
      <c r="D30" s="6" t="n">
        <v>2283</v>
      </c>
      <c r="E30" s="6" t="n">
        <v>2500</v>
      </c>
      <c r="F30" s="4" t="inlineStr">
        <is>
          <t xml:space="preserve"> </t>
        </is>
      </c>
    </row>
    <row r="31">
      <c r="A31" s="4" t="inlineStr">
        <is>
          <t>Property, plant and equipment</t>
        </is>
      </c>
      <c r="C31" s="4" t="inlineStr">
        <is>
          <t xml:space="preserve"> </t>
        </is>
      </c>
      <c r="D31" s="6" t="n">
        <v>2283</v>
      </c>
      <c r="E31" s="6" t="n">
        <v>2500</v>
      </c>
      <c r="F31" s="4" t="inlineStr">
        <is>
          <t xml:space="preserve"> </t>
        </is>
      </c>
    </row>
    <row r="32">
      <c r="A32" s="4" t="inlineStr">
        <is>
          <t>Gross carrying amount [member]</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property, plant and equipment [line items]</t>
        </is>
      </c>
      <c r="C33" s="4" t="inlineStr">
        <is>
          <t xml:space="preserve"> </t>
        </is>
      </c>
      <c r="D33" s="4" t="inlineStr">
        <is>
          <t xml:space="preserve"> </t>
        </is>
      </c>
      <c r="E33" s="4" t="inlineStr">
        <is>
          <t xml:space="preserve"> </t>
        </is>
      </c>
      <c r="F33" s="4" t="inlineStr">
        <is>
          <t xml:space="preserve"> </t>
        </is>
      </c>
    </row>
    <row r="34">
      <c r="A34" s="4" t="inlineStr">
        <is>
          <t>At June 30, 2023</t>
        </is>
      </c>
      <c r="C34" s="6" t="n">
        <v>5768</v>
      </c>
      <c r="D34" s="6" t="n">
        <v>6037</v>
      </c>
      <c r="E34" s="6" t="n">
        <v>6554</v>
      </c>
      <c r="F34" s="4" t="inlineStr">
        <is>
          <t xml:space="preserve"> </t>
        </is>
      </c>
    </row>
    <row r="35">
      <c r="A35" s="4" t="inlineStr">
        <is>
          <t>Foreign exchange</t>
        </is>
      </c>
      <c r="C35" s="6" t="n">
        <v>-2</v>
      </c>
      <c r="D35" s="6" t="n">
        <v>-117</v>
      </c>
      <c r="E35" s="6" t="n">
        <v>-565</v>
      </c>
      <c r="F35" s="4" t="inlineStr">
        <is>
          <t xml:space="preserve"> </t>
        </is>
      </c>
    </row>
    <row r="36">
      <c r="A36" s="4" t="inlineStr">
        <is>
          <t>Additions</t>
        </is>
      </c>
      <c r="C36" s="6" t="n">
        <v>609</v>
      </c>
      <c r="D36" s="6" t="n">
        <v>935</v>
      </c>
      <c r="E36" s="6" t="n">
        <v>3234</v>
      </c>
      <c r="F36" s="4" t="inlineStr">
        <is>
          <t xml:space="preserve"> </t>
        </is>
      </c>
    </row>
    <row r="37">
      <c r="A37" s="4" t="inlineStr">
        <is>
          <t>Disposals</t>
        </is>
      </c>
      <c r="C37" s="6" t="n">
        <v>-1692</v>
      </c>
      <c r="D37" s="6" t="n">
        <v>-380</v>
      </c>
      <c r="E37" s="6" t="n">
        <v>-251</v>
      </c>
      <c r="F37" s="4" t="inlineStr">
        <is>
          <t xml:space="preserve"> </t>
        </is>
      </c>
    </row>
    <row r="38">
      <c r="A38" s="4" t="inlineStr">
        <is>
          <t>Reclass to assets held for sale</t>
        </is>
      </c>
      <c r="C38" s="4" t="inlineStr">
        <is>
          <t xml:space="preserve"> </t>
        </is>
      </c>
      <c r="D38" s="4" t="inlineStr">
        <is>
          <t xml:space="preserve"> </t>
        </is>
      </c>
      <c r="E38" s="6" t="n">
        <v>-2935</v>
      </c>
      <c r="F38" s="4" t="inlineStr">
        <is>
          <t xml:space="preserve"> </t>
        </is>
      </c>
    </row>
    <row r="39">
      <c r="A39" s="4" t="inlineStr">
        <is>
          <t>Reclassifications/corrections</t>
        </is>
      </c>
      <c r="C39" s="4" t="inlineStr">
        <is>
          <t xml:space="preserve"> </t>
        </is>
      </c>
      <c r="D39" s="6" t="n">
        <v>-707</v>
      </c>
      <c r="E39" s="4" t="inlineStr">
        <is>
          <t xml:space="preserve"> </t>
        </is>
      </c>
      <c r="F39" s="4" t="inlineStr">
        <is>
          <t xml:space="preserve"> </t>
        </is>
      </c>
    </row>
    <row r="40">
      <c r="A40" s="4" t="inlineStr">
        <is>
          <t>Reclass to assets held for sale</t>
        </is>
      </c>
      <c r="B40" s="4" t="inlineStr">
        <is>
          <t>[1]</t>
        </is>
      </c>
      <c r="C40" s="6" t="n">
        <v>-3800</v>
      </c>
      <c r="D40" s="4" t="inlineStr">
        <is>
          <t xml:space="preserve"> </t>
        </is>
      </c>
      <c r="E40" s="4" t="inlineStr">
        <is>
          <t xml:space="preserve"> </t>
        </is>
      </c>
      <c r="F40" s="4" t="inlineStr">
        <is>
          <t xml:space="preserve"> </t>
        </is>
      </c>
    </row>
    <row r="41">
      <c r="A41" s="4" t="inlineStr">
        <is>
          <t>At June 30, 2024</t>
        </is>
      </c>
      <c r="C41" s="6" t="n">
        <v>883</v>
      </c>
      <c r="D41" s="6" t="n">
        <v>5768</v>
      </c>
      <c r="E41" s="6" t="n">
        <v>6037</v>
      </c>
      <c r="F41" s="4" t="inlineStr">
        <is>
          <t xml:space="preserve"> </t>
        </is>
      </c>
    </row>
    <row r="42">
      <c r="A42" s="4" t="inlineStr">
        <is>
          <t>Disposals</t>
        </is>
      </c>
      <c r="C42" s="6" t="n">
        <v>1692</v>
      </c>
      <c r="D42" s="6" t="n">
        <v>380</v>
      </c>
      <c r="E42" s="6" t="n">
        <v>251</v>
      </c>
      <c r="F42" s="4" t="inlineStr">
        <is>
          <t xml:space="preserve"> </t>
        </is>
      </c>
    </row>
    <row r="43">
      <c r="A43" s="4" t="inlineStr">
        <is>
          <t>Reclass to assets held for sale</t>
        </is>
      </c>
      <c r="C43" s="4" t="inlineStr">
        <is>
          <t xml:space="preserve"> </t>
        </is>
      </c>
      <c r="D43" s="4" t="inlineStr">
        <is>
          <t xml:space="preserve"> </t>
        </is>
      </c>
      <c r="E43" s="6" t="n">
        <v>2935</v>
      </c>
      <c r="F43" s="4" t="inlineStr">
        <is>
          <t xml:space="preserve"> </t>
        </is>
      </c>
    </row>
    <row r="44">
      <c r="A44" s="4" t="inlineStr">
        <is>
          <t>Property, plant and equipment</t>
        </is>
      </c>
      <c r="C44" s="6" t="n">
        <v>883</v>
      </c>
      <c r="D44" s="6" t="n">
        <v>5768</v>
      </c>
      <c r="E44" s="6" t="n">
        <v>6037</v>
      </c>
      <c r="F44" s="4" t="inlineStr">
        <is>
          <t xml:space="preserve"> </t>
        </is>
      </c>
    </row>
    <row r="45">
      <c r="A45" s="4" t="inlineStr">
        <is>
          <t>Gross carrying amount [member] | Computer equipment [member]</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property, plant and equipment [line items]</t>
        </is>
      </c>
      <c r="C46" s="4" t="inlineStr">
        <is>
          <t xml:space="preserve"> </t>
        </is>
      </c>
      <c r="D46" s="4" t="inlineStr">
        <is>
          <t xml:space="preserve"> </t>
        </is>
      </c>
      <c r="E46" s="4" t="inlineStr">
        <is>
          <t xml:space="preserve"> </t>
        </is>
      </c>
      <c r="F46" s="4" t="inlineStr">
        <is>
          <t xml:space="preserve"> </t>
        </is>
      </c>
    </row>
    <row r="47">
      <c r="A47" s="4" t="inlineStr">
        <is>
          <t>At June 30, 2023</t>
        </is>
      </c>
      <c r="C47" s="6" t="n">
        <v>307</v>
      </c>
      <c r="D47" s="6" t="n">
        <v>318</v>
      </c>
      <c r="E47" s="6" t="n">
        <v>562</v>
      </c>
      <c r="F47" s="4" t="inlineStr">
        <is>
          <t xml:space="preserve"> </t>
        </is>
      </c>
    </row>
    <row r="48">
      <c r="A48" s="4" t="inlineStr">
        <is>
          <t>Foreign exchange</t>
        </is>
      </c>
      <c r="C48" s="6" t="n">
        <v>1</v>
      </c>
      <c r="D48" s="6" t="n">
        <v>-10</v>
      </c>
      <c r="E48" s="6" t="n">
        <v>-41</v>
      </c>
      <c r="F48" s="4" t="inlineStr">
        <is>
          <t xml:space="preserve"> </t>
        </is>
      </c>
    </row>
    <row r="49">
      <c r="A49" s="4" t="inlineStr">
        <is>
          <t>Additions</t>
        </is>
      </c>
      <c r="C49" s="6" t="n">
        <v>18</v>
      </c>
      <c r="D49" s="6" t="n">
        <v>36</v>
      </c>
      <c r="E49" s="6" t="n">
        <v>28</v>
      </c>
      <c r="F49" s="4" t="inlineStr">
        <is>
          <t xml:space="preserve"> </t>
        </is>
      </c>
    </row>
    <row r="50">
      <c r="A50" s="4" t="inlineStr">
        <is>
          <t>Disposals</t>
        </is>
      </c>
      <c r="C50" s="6" t="n">
        <v>-3</v>
      </c>
      <c r="D50" s="6" t="n">
        <v>-37</v>
      </c>
      <c r="E50" s="4" t="inlineStr">
        <is>
          <t xml:space="preserve"> </t>
        </is>
      </c>
      <c r="F50" s="4" t="inlineStr">
        <is>
          <t xml:space="preserve"> </t>
        </is>
      </c>
    </row>
    <row r="51">
      <c r="A51" s="4" t="inlineStr">
        <is>
          <t>Reclass to assets held for sale</t>
        </is>
      </c>
      <c r="C51" s="4" t="inlineStr">
        <is>
          <t xml:space="preserve"> </t>
        </is>
      </c>
      <c r="D51" s="4" t="inlineStr">
        <is>
          <t xml:space="preserve"> </t>
        </is>
      </c>
      <c r="E51" s="6" t="n">
        <v>-231</v>
      </c>
      <c r="F51" s="4" t="inlineStr">
        <is>
          <t xml:space="preserve"> </t>
        </is>
      </c>
    </row>
    <row r="52">
      <c r="A52" s="4" t="inlineStr">
        <is>
          <t>Reclassifications/corrections</t>
        </is>
      </c>
      <c r="C52" s="4" t="inlineStr">
        <is>
          <t xml:space="preserve"> </t>
        </is>
      </c>
      <c r="D52" s="4" t="inlineStr">
        <is>
          <t xml:space="preserve"> </t>
        </is>
      </c>
      <c r="E52" s="4" t="inlineStr">
        <is>
          <t xml:space="preserve"> </t>
        </is>
      </c>
      <c r="F52" s="4" t="inlineStr">
        <is>
          <t xml:space="preserve"> </t>
        </is>
      </c>
    </row>
    <row r="53">
      <c r="A53" s="4" t="inlineStr">
        <is>
          <t>Reclass to assets held for sale</t>
        </is>
      </c>
      <c r="B53" s="4" t="inlineStr">
        <is>
          <t>[1]</t>
        </is>
      </c>
      <c r="C53" s="6" t="n">
        <v>-235</v>
      </c>
      <c r="D53" s="4" t="inlineStr">
        <is>
          <t xml:space="preserve"> </t>
        </is>
      </c>
      <c r="E53" s="4" t="inlineStr">
        <is>
          <t xml:space="preserve"> </t>
        </is>
      </c>
      <c r="F53" s="4" t="inlineStr">
        <is>
          <t xml:space="preserve"> </t>
        </is>
      </c>
    </row>
    <row r="54">
      <c r="A54" s="4" t="inlineStr">
        <is>
          <t>At June 30, 2024</t>
        </is>
      </c>
      <c r="C54" s="6" t="n">
        <v>88</v>
      </c>
      <c r="D54" s="6" t="n">
        <v>307</v>
      </c>
      <c r="E54" s="6" t="n">
        <v>318</v>
      </c>
      <c r="F54" s="4" t="inlineStr">
        <is>
          <t xml:space="preserve"> </t>
        </is>
      </c>
    </row>
    <row r="55">
      <c r="A55" s="4" t="inlineStr">
        <is>
          <t>Disposals</t>
        </is>
      </c>
      <c r="C55" s="6" t="n">
        <v>3</v>
      </c>
      <c r="D55" s="6" t="n">
        <v>37</v>
      </c>
      <c r="E55" s="4" t="inlineStr">
        <is>
          <t xml:space="preserve"> </t>
        </is>
      </c>
      <c r="F55" s="4" t="inlineStr">
        <is>
          <t xml:space="preserve"> </t>
        </is>
      </c>
    </row>
    <row r="56">
      <c r="A56" s="4" t="inlineStr">
        <is>
          <t>Reclass to assets held for sale</t>
        </is>
      </c>
      <c r="C56" s="4" t="inlineStr">
        <is>
          <t xml:space="preserve"> </t>
        </is>
      </c>
      <c r="D56" s="4" t="inlineStr">
        <is>
          <t xml:space="preserve"> </t>
        </is>
      </c>
      <c r="E56" s="6" t="n">
        <v>231</v>
      </c>
      <c r="F56" s="4" t="inlineStr">
        <is>
          <t xml:space="preserve"> </t>
        </is>
      </c>
    </row>
    <row r="57">
      <c r="A57" s="4" t="inlineStr">
        <is>
          <t>Property, plant and equipment</t>
        </is>
      </c>
      <c r="C57" s="6" t="n">
        <v>88</v>
      </c>
      <c r="D57" s="6" t="n">
        <v>307</v>
      </c>
      <c r="E57" s="6" t="n">
        <v>318</v>
      </c>
      <c r="F57" s="4" t="inlineStr">
        <is>
          <t xml:space="preserve"> </t>
        </is>
      </c>
    </row>
    <row r="58">
      <c r="A58" s="4" t="inlineStr">
        <is>
          <t>Gross carrying amount [member] | Motor vehicles [member]</t>
        </is>
      </c>
      <c r="C58" s="4" t="inlineStr">
        <is>
          <t xml:space="preserve"> </t>
        </is>
      </c>
      <c r="D58" s="4" t="inlineStr">
        <is>
          <t xml:space="preserve"> </t>
        </is>
      </c>
      <c r="E58" s="4" t="inlineStr">
        <is>
          <t xml:space="preserve"> </t>
        </is>
      </c>
      <c r="F58" s="4" t="inlineStr">
        <is>
          <t xml:space="preserve"> </t>
        </is>
      </c>
    </row>
    <row r="59">
      <c r="A59" s="3" t="inlineStr">
        <is>
          <t>Disclosure of detailed information about property, plant and equipment [line items]</t>
        </is>
      </c>
      <c r="C59" s="4" t="inlineStr">
        <is>
          <t xml:space="preserve"> </t>
        </is>
      </c>
      <c r="D59" s="4" t="inlineStr">
        <is>
          <t xml:space="preserve"> </t>
        </is>
      </c>
      <c r="E59" s="4" t="inlineStr">
        <is>
          <t xml:space="preserve"> </t>
        </is>
      </c>
      <c r="F59" s="4" t="inlineStr">
        <is>
          <t xml:space="preserve"> </t>
        </is>
      </c>
    </row>
    <row r="60">
      <c r="A60" s="4" t="inlineStr">
        <is>
          <t>At June 30, 2023</t>
        </is>
      </c>
      <c r="C60" s="6" t="n">
        <v>463</v>
      </c>
      <c r="D60" s="6" t="n">
        <v>433</v>
      </c>
      <c r="E60" s="6" t="n">
        <v>1568</v>
      </c>
      <c r="F60" s="4" t="inlineStr">
        <is>
          <t xml:space="preserve"> </t>
        </is>
      </c>
    </row>
    <row r="61">
      <c r="A61" s="4" t="inlineStr">
        <is>
          <t>Foreign exchange</t>
        </is>
      </c>
      <c r="C61" s="6" t="n">
        <v>2</v>
      </c>
      <c r="D61" s="6" t="n">
        <v>-23</v>
      </c>
      <c r="E61" s="6" t="n">
        <v>-154</v>
      </c>
      <c r="F61" s="4" t="inlineStr">
        <is>
          <t xml:space="preserve"> </t>
        </is>
      </c>
    </row>
    <row r="62">
      <c r="A62" s="4" t="inlineStr">
        <is>
          <t>Additions</t>
        </is>
      </c>
      <c r="C62" s="6" t="n">
        <v>307</v>
      </c>
      <c r="D62" s="6" t="n">
        <v>92</v>
      </c>
      <c r="E62" s="6" t="n">
        <v>184</v>
      </c>
      <c r="F62" s="4" t="inlineStr">
        <is>
          <t xml:space="preserve"> </t>
        </is>
      </c>
    </row>
    <row r="63">
      <c r="A63" s="4" t="inlineStr">
        <is>
          <t>Disposals</t>
        </is>
      </c>
      <c r="C63" s="6" t="n">
        <v>-63</v>
      </c>
      <c r="D63" s="6" t="n">
        <v>-39</v>
      </c>
      <c r="E63" s="6" t="n">
        <v>-150</v>
      </c>
      <c r="F63" s="4" t="inlineStr">
        <is>
          <t xml:space="preserve"> </t>
        </is>
      </c>
    </row>
    <row r="64">
      <c r="A64" s="4" t="inlineStr">
        <is>
          <t>Reclass to assets held for sale</t>
        </is>
      </c>
      <c r="C64" s="4" t="inlineStr">
        <is>
          <t xml:space="preserve"> </t>
        </is>
      </c>
      <c r="D64" s="4" t="inlineStr">
        <is>
          <t xml:space="preserve"> </t>
        </is>
      </c>
      <c r="E64" s="6" t="n">
        <v>-1015</v>
      </c>
      <c r="F64" s="4" t="inlineStr">
        <is>
          <t xml:space="preserve"> </t>
        </is>
      </c>
    </row>
    <row r="65">
      <c r="A65" s="4" t="inlineStr">
        <is>
          <t>Reclassifications/corrections</t>
        </is>
      </c>
      <c r="C65" s="4" t="inlineStr">
        <is>
          <t xml:space="preserve"> </t>
        </is>
      </c>
      <c r="D65" s="4" t="inlineStr">
        <is>
          <t xml:space="preserve"> </t>
        </is>
      </c>
      <c r="E65" s="4" t="inlineStr">
        <is>
          <t xml:space="preserve"> </t>
        </is>
      </c>
      <c r="F65" s="4" t="inlineStr">
        <is>
          <t xml:space="preserve"> </t>
        </is>
      </c>
    </row>
    <row r="66">
      <c r="A66" s="4" t="inlineStr">
        <is>
          <t>Reclass to assets held for sale</t>
        </is>
      </c>
      <c r="B66" s="4" t="inlineStr">
        <is>
          <t>[1]</t>
        </is>
      </c>
      <c r="C66" s="6" t="n">
        <v>-400</v>
      </c>
      <c r="D66" s="4" t="inlineStr">
        <is>
          <t xml:space="preserve"> </t>
        </is>
      </c>
      <c r="E66" s="4" t="inlineStr">
        <is>
          <t xml:space="preserve"> </t>
        </is>
      </c>
      <c r="F66" s="4" t="inlineStr">
        <is>
          <t xml:space="preserve"> </t>
        </is>
      </c>
    </row>
    <row r="67">
      <c r="A67" s="4" t="inlineStr">
        <is>
          <t>At June 30, 2024</t>
        </is>
      </c>
      <c r="C67" s="6" t="n">
        <v>309</v>
      </c>
      <c r="D67" s="6" t="n">
        <v>463</v>
      </c>
      <c r="E67" s="6" t="n">
        <v>433</v>
      </c>
      <c r="F67" s="4" t="inlineStr">
        <is>
          <t xml:space="preserve"> </t>
        </is>
      </c>
    </row>
    <row r="68">
      <c r="A68" s="4" t="inlineStr">
        <is>
          <t>Disposals</t>
        </is>
      </c>
      <c r="C68" s="6" t="n">
        <v>63</v>
      </c>
      <c r="D68" s="6" t="n">
        <v>39</v>
      </c>
      <c r="E68" s="6" t="n">
        <v>150</v>
      </c>
      <c r="F68" s="4" t="inlineStr">
        <is>
          <t xml:space="preserve"> </t>
        </is>
      </c>
    </row>
    <row r="69">
      <c r="A69" s="4" t="inlineStr">
        <is>
          <t>Reclass to assets held for sale</t>
        </is>
      </c>
      <c r="C69" s="4" t="inlineStr">
        <is>
          <t xml:space="preserve"> </t>
        </is>
      </c>
      <c r="D69" s="4" t="inlineStr">
        <is>
          <t xml:space="preserve"> </t>
        </is>
      </c>
      <c r="E69" s="6" t="n">
        <v>1015</v>
      </c>
      <c r="F69" s="4" t="inlineStr">
        <is>
          <t xml:space="preserve"> </t>
        </is>
      </c>
    </row>
    <row r="70">
      <c r="A70" s="4" t="inlineStr">
        <is>
          <t>Property, plant and equipment</t>
        </is>
      </c>
      <c r="C70" s="6" t="n">
        <v>309</v>
      </c>
      <c r="D70" s="6" t="n">
        <v>463</v>
      </c>
      <c r="E70" s="6" t="n">
        <v>433</v>
      </c>
      <c r="F70" s="4" t="inlineStr">
        <is>
          <t xml:space="preserve"> </t>
        </is>
      </c>
    </row>
    <row r="71">
      <c r="A71" s="4" t="inlineStr">
        <is>
          <t>Gross carrying amount [member] | Plant and equipment [member]</t>
        </is>
      </c>
      <c r="C71" s="4" t="inlineStr">
        <is>
          <t xml:space="preserve"> </t>
        </is>
      </c>
      <c r="D71" s="4" t="inlineStr">
        <is>
          <t xml:space="preserve"> </t>
        </is>
      </c>
      <c r="E71" s="4" t="inlineStr">
        <is>
          <t xml:space="preserve"> </t>
        </is>
      </c>
      <c r="F71" s="4" t="inlineStr">
        <is>
          <t xml:space="preserve"> </t>
        </is>
      </c>
    </row>
    <row r="72">
      <c r="A72" s="3" t="inlineStr">
        <is>
          <t>Disclosure of detailed information about property, plant and equipment [line items]</t>
        </is>
      </c>
      <c r="C72" s="4" t="inlineStr">
        <is>
          <t xml:space="preserve"> </t>
        </is>
      </c>
      <c r="D72" s="4" t="inlineStr">
        <is>
          <t xml:space="preserve"> </t>
        </is>
      </c>
      <c r="E72" s="4" t="inlineStr">
        <is>
          <t xml:space="preserve"> </t>
        </is>
      </c>
      <c r="F72" s="4" t="inlineStr">
        <is>
          <t xml:space="preserve"> </t>
        </is>
      </c>
    </row>
    <row r="73">
      <c r="A73" s="4" t="inlineStr">
        <is>
          <t>At June 30, 2023</t>
        </is>
      </c>
      <c r="C73" s="6" t="n">
        <v>1716</v>
      </c>
      <c r="D73" s="6" t="n">
        <v>1440</v>
      </c>
      <c r="E73" s="6" t="n">
        <v>1611</v>
      </c>
      <c r="F73" s="4" t="inlineStr">
        <is>
          <t xml:space="preserve"> </t>
        </is>
      </c>
    </row>
    <row r="74">
      <c r="A74" s="4" t="inlineStr">
        <is>
          <t>Foreign exchange</t>
        </is>
      </c>
      <c r="C74" s="4" t="inlineStr">
        <is>
          <t xml:space="preserve"> </t>
        </is>
      </c>
      <c r="D74" s="6" t="n">
        <v>-32</v>
      </c>
      <c r="E74" s="6" t="n">
        <v>-146</v>
      </c>
      <c r="F74" s="4" t="inlineStr">
        <is>
          <t xml:space="preserve"> </t>
        </is>
      </c>
    </row>
    <row r="75">
      <c r="A75" s="4" t="inlineStr">
        <is>
          <t>Additions</t>
        </is>
      </c>
      <c r="C75" s="6" t="n">
        <v>57</v>
      </c>
      <c r="D75" s="6" t="n">
        <v>558</v>
      </c>
      <c r="E75" s="6" t="n">
        <v>343</v>
      </c>
      <c r="F75" s="4" t="inlineStr">
        <is>
          <t xml:space="preserve"> </t>
        </is>
      </c>
    </row>
    <row r="76">
      <c r="A76" s="4" t="inlineStr">
        <is>
          <t>Disposals</t>
        </is>
      </c>
      <c r="C76" s="6" t="n">
        <v>-495</v>
      </c>
      <c r="D76" s="6" t="n">
        <v>-250</v>
      </c>
      <c r="E76" s="6" t="n">
        <v>-48</v>
      </c>
      <c r="F76" s="4" t="inlineStr">
        <is>
          <t xml:space="preserve"> </t>
        </is>
      </c>
    </row>
    <row r="77">
      <c r="A77" s="4" t="inlineStr">
        <is>
          <t>Reclass to assets held for sale</t>
        </is>
      </c>
      <c r="C77" s="4" t="inlineStr">
        <is>
          <t xml:space="preserve"> </t>
        </is>
      </c>
      <c r="D77" s="4" t="inlineStr">
        <is>
          <t xml:space="preserve"> </t>
        </is>
      </c>
      <c r="E77" s="6" t="n">
        <v>-320</v>
      </c>
      <c r="F77" s="4" t="inlineStr">
        <is>
          <t xml:space="preserve"> </t>
        </is>
      </c>
    </row>
    <row r="78">
      <c r="A78" s="4" t="inlineStr">
        <is>
          <t>Reclassifications/corrections</t>
        </is>
      </c>
      <c r="C78" s="4" t="inlineStr">
        <is>
          <t xml:space="preserve"> </t>
        </is>
      </c>
      <c r="D78" s="4" t="inlineStr">
        <is>
          <t xml:space="preserve"> </t>
        </is>
      </c>
      <c r="E78" s="4" t="inlineStr">
        <is>
          <t xml:space="preserve"> </t>
        </is>
      </c>
      <c r="F78" s="4" t="inlineStr">
        <is>
          <t xml:space="preserve"> </t>
        </is>
      </c>
    </row>
    <row r="79">
      <c r="A79" s="4" t="inlineStr">
        <is>
          <t>Reclass to assets held for sale</t>
        </is>
      </c>
      <c r="B79" s="4" t="inlineStr">
        <is>
          <t>[1]</t>
        </is>
      </c>
      <c r="C79" s="6" t="n">
        <v>-867</v>
      </c>
      <c r="D79" s="4" t="inlineStr">
        <is>
          <t xml:space="preserve"> </t>
        </is>
      </c>
      <c r="E79" s="4" t="inlineStr">
        <is>
          <t xml:space="preserve"> </t>
        </is>
      </c>
      <c r="F79" s="4" t="inlineStr">
        <is>
          <t xml:space="preserve"> </t>
        </is>
      </c>
    </row>
    <row r="80">
      <c r="A80" s="4" t="inlineStr">
        <is>
          <t>At June 30, 2024</t>
        </is>
      </c>
      <c r="C80" s="6" t="n">
        <v>411</v>
      </c>
      <c r="D80" s="6" t="n">
        <v>1716</v>
      </c>
      <c r="E80" s="6" t="n">
        <v>1440</v>
      </c>
      <c r="F80" s="4" t="inlineStr">
        <is>
          <t xml:space="preserve"> </t>
        </is>
      </c>
    </row>
    <row r="81">
      <c r="A81" s="4" t="inlineStr">
        <is>
          <t>Disposals</t>
        </is>
      </c>
      <c r="C81" s="6" t="n">
        <v>495</v>
      </c>
      <c r="D81" s="6" t="n">
        <v>250</v>
      </c>
      <c r="E81" s="6" t="n">
        <v>48</v>
      </c>
      <c r="F81" s="4" t="inlineStr">
        <is>
          <t xml:space="preserve"> </t>
        </is>
      </c>
    </row>
    <row r="82">
      <c r="A82" s="4" t="inlineStr">
        <is>
          <t>Reclass to assets held for sale</t>
        </is>
      </c>
      <c r="C82" s="4" t="inlineStr">
        <is>
          <t xml:space="preserve"> </t>
        </is>
      </c>
      <c r="D82" s="4" t="inlineStr">
        <is>
          <t xml:space="preserve"> </t>
        </is>
      </c>
      <c r="E82" s="6" t="n">
        <v>320</v>
      </c>
      <c r="F82" s="4" t="inlineStr">
        <is>
          <t xml:space="preserve"> </t>
        </is>
      </c>
    </row>
    <row r="83">
      <c r="A83" s="4" t="inlineStr">
        <is>
          <t>Property, plant and equipment</t>
        </is>
      </c>
      <c r="C83" s="6" t="n">
        <v>411</v>
      </c>
      <c r="D83" s="6" t="n">
        <v>1716</v>
      </c>
      <c r="E83" s="6" t="n">
        <v>1440</v>
      </c>
      <c r="F83" s="4" t="inlineStr">
        <is>
          <t xml:space="preserve"> </t>
        </is>
      </c>
    </row>
    <row r="84">
      <c r="A84" s="4" t="inlineStr">
        <is>
          <t>Gross carrying amount [member] | Fixtures and fittings [member]</t>
        </is>
      </c>
      <c r="C84" s="4" t="inlineStr">
        <is>
          <t xml:space="preserve"> </t>
        </is>
      </c>
      <c r="D84" s="4" t="inlineStr">
        <is>
          <t xml:space="preserve"> </t>
        </is>
      </c>
      <c r="E84" s="4" t="inlineStr">
        <is>
          <t xml:space="preserve"> </t>
        </is>
      </c>
      <c r="F84" s="4" t="inlineStr">
        <is>
          <t xml:space="preserve"> </t>
        </is>
      </c>
    </row>
    <row r="85">
      <c r="A85" s="3" t="inlineStr">
        <is>
          <t>Disclosure of detailed information about property, plant and equipment [line items]</t>
        </is>
      </c>
      <c r="C85" s="4" t="inlineStr">
        <is>
          <t xml:space="preserve"> </t>
        </is>
      </c>
      <c r="D85" s="4" t="inlineStr">
        <is>
          <t xml:space="preserve"> </t>
        </is>
      </c>
      <c r="E85" s="4" t="inlineStr">
        <is>
          <t xml:space="preserve"> </t>
        </is>
      </c>
      <c r="F85" s="4" t="inlineStr">
        <is>
          <t xml:space="preserve"> </t>
        </is>
      </c>
    </row>
    <row r="86">
      <c r="A86" s="4" t="inlineStr">
        <is>
          <t>At June 30, 2023</t>
        </is>
      </c>
      <c r="C86" s="6" t="n">
        <v>248</v>
      </c>
      <c r="D86" s="6" t="n">
        <v>247</v>
      </c>
      <c r="E86" s="6" t="n">
        <v>122</v>
      </c>
      <c r="F86" s="4" t="inlineStr">
        <is>
          <t xml:space="preserve"> </t>
        </is>
      </c>
    </row>
    <row r="87">
      <c r="A87" s="4" t="inlineStr">
        <is>
          <t>Foreign exchange</t>
        </is>
      </c>
      <c r="C87" s="4" t="inlineStr">
        <is>
          <t xml:space="preserve"> </t>
        </is>
      </c>
      <c r="D87" s="6" t="n">
        <v>-9</v>
      </c>
      <c r="E87" s="6" t="n">
        <v>-10</v>
      </c>
      <c r="F87" s="4" t="inlineStr">
        <is>
          <t xml:space="preserve"> </t>
        </is>
      </c>
    </row>
    <row r="88">
      <c r="A88" s="4" t="inlineStr">
        <is>
          <t>Additions</t>
        </is>
      </c>
      <c r="C88" s="6" t="n">
        <v>1</v>
      </c>
      <c r="D88" s="6" t="n">
        <v>10</v>
      </c>
      <c r="E88" s="6" t="n">
        <v>209</v>
      </c>
      <c r="F88" s="4" t="inlineStr">
        <is>
          <t xml:space="preserve"> </t>
        </is>
      </c>
    </row>
    <row r="89">
      <c r="A89" s="4" t="inlineStr">
        <is>
          <t>Disposals</t>
        </is>
      </c>
      <c r="C89" s="4" t="inlineStr">
        <is>
          <t xml:space="preserve"> </t>
        </is>
      </c>
      <c r="D89" s="4" t="inlineStr">
        <is>
          <t xml:space="preserve"> </t>
        </is>
      </c>
      <c r="E89" s="4" t="inlineStr">
        <is>
          <t xml:space="preserve"> </t>
        </is>
      </c>
      <c r="F89" s="4" t="inlineStr">
        <is>
          <t xml:space="preserve"> </t>
        </is>
      </c>
    </row>
    <row r="90">
      <c r="A90" s="4" t="inlineStr">
        <is>
          <t>Reclass to assets held for sale</t>
        </is>
      </c>
      <c r="C90" s="4" t="inlineStr">
        <is>
          <t xml:space="preserve"> </t>
        </is>
      </c>
      <c r="D90" s="4" t="inlineStr">
        <is>
          <t xml:space="preserve"> </t>
        </is>
      </c>
      <c r="E90" s="6" t="n">
        <v>-74</v>
      </c>
      <c r="F90" s="4" t="inlineStr">
        <is>
          <t xml:space="preserve"> </t>
        </is>
      </c>
    </row>
    <row r="91">
      <c r="A91" s="4" t="inlineStr">
        <is>
          <t>Reclassifications/corrections</t>
        </is>
      </c>
      <c r="C91" s="4" t="inlineStr">
        <is>
          <t xml:space="preserve"> </t>
        </is>
      </c>
      <c r="D91" s="4" t="inlineStr">
        <is>
          <t xml:space="preserve"> </t>
        </is>
      </c>
      <c r="E91" s="4" t="inlineStr">
        <is>
          <t xml:space="preserve"> </t>
        </is>
      </c>
      <c r="F91" s="4" t="inlineStr">
        <is>
          <t xml:space="preserve"> </t>
        </is>
      </c>
    </row>
    <row r="92">
      <c r="A92" s="4" t="inlineStr">
        <is>
          <t>Reclass to assets held for sale</t>
        </is>
      </c>
      <c r="B92" s="4" t="inlineStr">
        <is>
          <t>[1]</t>
        </is>
      </c>
      <c r="C92" s="6" t="n">
        <v>-249</v>
      </c>
      <c r="D92" s="4" t="inlineStr">
        <is>
          <t xml:space="preserve"> </t>
        </is>
      </c>
      <c r="E92" s="4" t="inlineStr">
        <is>
          <t xml:space="preserve"> </t>
        </is>
      </c>
      <c r="F92" s="4" t="inlineStr">
        <is>
          <t xml:space="preserve"> </t>
        </is>
      </c>
    </row>
    <row r="93">
      <c r="A93" s="4" t="inlineStr">
        <is>
          <t>At June 30, 2024</t>
        </is>
      </c>
      <c r="C93" s="4" t="inlineStr">
        <is>
          <t xml:space="preserve"> </t>
        </is>
      </c>
      <c r="D93" s="6" t="n">
        <v>248</v>
      </c>
      <c r="E93" s="6" t="n">
        <v>247</v>
      </c>
      <c r="F93" s="4" t="inlineStr">
        <is>
          <t xml:space="preserve"> </t>
        </is>
      </c>
    </row>
    <row r="94">
      <c r="A94" s="4" t="inlineStr">
        <is>
          <t>Disposals</t>
        </is>
      </c>
      <c r="C94" s="4" t="inlineStr">
        <is>
          <t xml:space="preserve"> </t>
        </is>
      </c>
      <c r="D94" s="4" t="inlineStr">
        <is>
          <t xml:space="preserve"> </t>
        </is>
      </c>
      <c r="E94" s="4" t="inlineStr">
        <is>
          <t xml:space="preserve"> </t>
        </is>
      </c>
      <c r="F94" s="4" t="inlineStr">
        <is>
          <t xml:space="preserve"> </t>
        </is>
      </c>
    </row>
    <row r="95">
      <c r="A95" s="4" t="inlineStr">
        <is>
          <t>Reclass to assets held for sale</t>
        </is>
      </c>
      <c r="C95" s="4" t="inlineStr">
        <is>
          <t xml:space="preserve"> </t>
        </is>
      </c>
      <c r="D95" s="4" t="inlineStr">
        <is>
          <t xml:space="preserve"> </t>
        </is>
      </c>
      <c r="E95" s="6" t="n">
        <v>74</v>
      </c>
      <c r="F95" s="4" t="inlineStr">
        <is>
          <t xml:space="preserve"> </t>
        </is>
      </c>
    </row>
    <row r="96">
      <c r="A96" s="4" t="inlineStr">
        <is>
          <t>Property, plant and equipment</t>
        </is>
      </c>
      <c r="C96" s="4" t="inlineStr">
        <is>
          <t xml:space="preserve"> </t>
        </is>
      </c>
      <c r="D96" s="6" t="n">
        <v>248</v>
      </c>
      <c r="E96" s="6" t="n">
        <v>247</v>
      </c>
      <c r="F96" s="4" t="inlineStr">
        <is>
          <t xml:space="preserve"> </t>
        </is>
      </c>
    </row>
    <row r="97">
      <c r="A97" s="4" t="inlineStr">
        <is>
          <t>Gross carrying amount [member] | Leasehold improvements [member]</t>
        </is>
      </c>
      <c r="C97" s="4" t="inlineStr">
        <is>
          <t xml:space="preserve"> </t>
        </is>
      </c>
      <c r="D97" s="4" t="inlineStr">
        <is>
          <t xml:space="preserve"> </t>
        </is>
      </c>
      <c r="E97" s="4" t="inlineStr">
        <is>
          <t xml:space="preserve"> </t>
        </is>
      </c>
      <c r="F97" s="4" t="inlineStr">
        <is>
          <t xml:space="preserve"> </t>
        </is>
      </c>
    </row>
    <row r="98">
      <c r="A98" s="3" t="inlineStr">
        <is>
          <t>Disclosure of detailed information about property, plant and equipment [line items]</t>
        </is>
      </c>
      <c r="C98" s="4" t="inlineStr">
        <is>
          <t xml:space="preserve"> </t>
        </is>
      </c>
      <c r="D98" s="4" t="inlineStr">
        <is>
          <t xml:space="preserve"> </t>
        </is>
      </c>
      <c r="E98" s="4" t="inlineStr">
        <is>
          <t xml:space="preserve"> </t>
        </is>
      </c>
      <c r="F98" s="4" t="inlineStr">
        <is>
          <t xml:space="preserve"> </t>
        </is>
      </c>
    </row>
    <row r="99">
      <c r="A99" s="4" t="inlineStr">
        <is>
          <t>At June 30, 2023</t>
        </is>
      </c>
      <c r="C99" s="6" t="n">
        <v>3034</v>
      </c>
      <c r="D99" s="6" t="n">
        <v>3599</v>
      </c>
      <c r="E99" s="6" t="n">
        <v>2691</v>
      </c>
      <c r="F99" s="4" t="inlineStr">
        <is>
          <t xml:space="preserve"> </t>
        </is>
      </c>
    </row>
    <row r="100">
      <c r="A100" s="4" t="inlineStr">
        <is>
          <t>Foreign exchange</t>
        </is>
      </c>
      <c r="C100" s="6" t="n">
        <v>-5</v>
      </c>
      <c r="D100" s="6" t="n">
        <v>-43</v>
      </c>
      <c r="E100" s="6" t="n">
        <v>-214</v>
      </c>
      <c r="F100" s="4" t="inlineStr">
        <is>
          <t xml:space="preserve"> </t>
        </is>
      </c>
    </row>
    <row r="101">
      <c r="A101" s="4" t="inlineStr">
        <is>
          <t>Additions</t>
        </is>
      </c>
      <c r="C101" s="6" t="n">
        <v>226</v>
      </c>
      <c r="D101" s="6" t="n">
        <v>239</v>
      </c>
      <c r="E101" s="6" t="n">
        <v>2470</v>
      </c>
      <c r="F101" s="4" t="inlineStr">
        <is>
          <t xml:space="preserve"> </t>
        </is>
      </c>
    </row>
    <row r="102">
      <c r="A102" s="4" t="inlineStr">
        <is>
          <t>Disposals</t>
        </is>
      </c>
      <c r="C102" s="6" t="n">
        <v>-1131</v>
      </c>
      <c r="D102" s="6" t="n">
        <v>-54</v>
      </c>
      <c r="E102" s="6" t="n">
        <v>-53</v>
      </c>
      <c r="F102" s="4" t="inlineStr">
        <is>
          <t xml:space="preserve"> </t>
        </is>
      </c>
    </row>
    <row r="103">
      <c r="A103" s="4" t="inlineStr">
        <is>
          <t>Reclass to assets held for sale</t>
        </is>
      </c>
      <c r="C103" s="4" t="inlineStr">
        <is>
          <t xml:space="preserve"> </t>
        </is>
      </c>
      <c r="D103" s="4" t="inlineStr">
        <is>
          <t xml:space="preserve"> </t>
        </is>
      </c>
      <c r="E103" s="6" t="n">
        <v>-1295</v>
      </c>
      <c r="F103" s="4" t="inlineStr">
        <is>
          <t xml:space="preserve"> </t>
        </is>
      </c>
    </row>
    <row r="104">
      <c r="A104" s="4" t="inlineStr">
        <is>
          <t>Reclassifications/corrections</t>
        </is>
      </c>
      <c r="C104" s="4" t="inlineStr">
        <is>
          <t xml:space="preserve"> </t>
        </is>
      </c>
      <c r="D104" s="6" t="n">
        <v>-707</v>
      </c>
      <c r="E104" s="4" t="inlineStr">
        <is>
          <t xml:space="preserve"> </t>
        </is>
      </c>
      <c r="F104" s="4" t="inlineStr">
        <is>
          <t xml:space="preserve"> </t>
        </is>
      </c>
    </row>
    <row r="105">
      <c r="A105" s="4" t="inlineStr">
        <is>
          <t>Reclass to assets held for sale</t>
        </is>
      </c>
      <c r="B105" s="4" t="inlineStr">
        <is>
          <t>[1]</t>
        </is>
      </c>
      <c r="C105" s="6" t="n">
        <v>-2049</v>
      </c>
      <c r="D105" s="4" t="inlineStr">
        <is>
          <t xml:space="preserve"> </t>
        </is>
      </c>
      <c r="E105" s="4" t="inlineStr">
        <is>
          <t xml:space="preserve"> </t>
        </is>
      </c>
      <c r="F105" s="4" t="inlineStr">
        <is>
          <t xml:space="preserve"> </t>
        </is>
      </c>
    </row>
    <row r="106">
      <c r="A106" s="4" t="inlineStr">
        <is>
          <t>At June 30, 2024</t>
        </is>
      </c>
      <c r="C106" s="6" t="n">
        <v>75</v>
      </c>
      <c r="D106" s="6" t="n">
        <v>3034</v>
      </c>
      <c r="E106" s="6" t="n">
        <v>3599</v>
      </c>
      <c r="F106" s="4" t="inlineStr">
        <is>
          <t xml:space="preserve"> </t>
        </is>
      </c>
    </row>
    <row r="107">
      <c r="A107" s="4" t="inlineStr">
        <is>
          <t>Disposals</t>
        </is>
      </c>
      <c r="C107" s="6" t="n">
        <v>1131</v>
      </c>
      <c r="D107" s="6" t="n">
        <v>54</v>
      </c>
      <c r="E107" s="6" t="n">
        <v>53</v>
      </c>
      <c r="F107" s="4" t="inlineStr">
        <is>
          <t xml:space="preserve"> </t>
        </is>
      </c>
    </row>
    <row r="108">
      <c r="A108" s="4" t="inlineStr">
        <is>
          <t>Reclass to assets held for sale</t>
        </is>
      </c>
      <c r="C108" s="4" t="inlineStr">
        <is>
          <t xml:space="preserve"> </t>
        </is>
      </c>
      <c r="D108" s="4" t="inlineStr">
        <is>
          <t xml:space="preserve"> </t>
        </is>
      </c>
      <c r="E108" s="6" t="n">
        <v>1295</v>
      </c>
      <c r="F108" s="4" t="inlineStr">
        <is>
          <t xml:space="preserve"> </t>
        </is>
      </c>
    </row>
    <row r="109">
      <c r="A109" s="4" t="inlineStr">
        <is>
          <t>Property, plant and equipment</t>
        </is>
      </c>
      <c r="C109" s="6" t="n">
        <v>75</v>
      </c>
      <c r="D109" s="6" t="n">
        <v>3034</v>
      </c>
      <c r="E109" s="6" t="n">
        <v>3599</v>
      </c>
      <c r="F109" s="4" t="inlineStr">
        <is>
          <t xml:space="preserve"> </t>
        </is>
      </c>
    </row>
    <row r="110">
      <c r="A110" s="4" t="inlineStr">
        <is>
          <t>Accumulated depreciation and amortisation [member]</t>
        </is>
      </c>
      <c r="C110" s="4" t="inlineStr">
        <is>
          <t xml:space="preserve"> </t>
        </is>
      </c>
      <c r="D110" s="4" t="inlineStr">
        <is>
          <t xml:space="preserve"> </t>
        </is>
      </c>
      <c r="E110" s="4" t="inlineStr">
        <is>
          <t xml:space="preserve"> </t>
        </is>
      </c>
      <c r="F110" s="4" t="inlineStr">
        <is>
          <t xml:space="preserve"> </t>
        </is>
      </c>
    </row>
    <row r="111">
      <c r="A111" s="3" t="inlineStr">
        <is>
          <t>Disclosure of detailed information about property, plant and equipment [line items]</t>
        </is>
      </c>
      <c r="C111" s="4" t="inlineStr">
        <is>
          <t xml:space="preserve"> </t>
        </is>
      </c>
      <c r="D111" s="4" t="inlineStr">
        <is>
          <t xml:space="preserve"> </t>
        </is>
      </c>
      <c r="E111" s="4" t="inlineStr">
        <is>
          <t xml:space="preserve"> </t>
        </is>
      </c>
      <c r="F111" s="4" t="inlineStr">
        <is>
          <t xml:space="preserve"> </t>
        </is>
      </c>
    </row>
    <row r="112">
      <c r="A112" s="4" t="inlineStr">
        <is>
          <t>At June 30, 2023</t>
        </is>
      </c>
      <c r="C112" s="6" t="n">
        <v>-2026</v>
      </c>
      <c r="D112" s="6" t="n">
        <v>-2294</v>
      </c>
      <c r="E112" s="6" t="n">
        <v>-3979</v>
      </c>
      <c r="F112" s="4" t="inlineStr">
        <is>
          <t xml:space="preserve"> </t>
        </is>
      </c>
    </row>
    <row r="113">
      <c r="A113" s="4" t="inlineStr">
        <is>
          <t>Foreign exchange</t>
        </is>
      </c>
      <c r="C113" s="6" t="n">
        <v>-28</v>
      </c>
      <c r="D113" s="6" t="n">
        <v>-63</v>
      </c>
      <c r="E113" s="6" t="n">
        <v>-394</v>
      </c>
      <c r="F113" s="4" t="inlineStr">
        <is>
          <t xml:space="preserve"> </t>
        </is>
      </c>
    </row>
    <row r="114">
      <c r="A114" s="4" t="inlineStr">
        <is>
          <t>Disposals</t>
        </is>
      </c>
      <c r="C114" s="6" t="n">
        <v>544</v>
      </c>
      <c r="D114" s="6" t="n">
        <v>270</v>
      </c>
      <c r="E114" s="6" t="n">
        <v>193</v>
      </c>
      <c r="F114" s="4" t="inlineStr">
        <is>
          <t xml:space="preserve"> </t>
        </is>
      </c>
    </row>
    <row r="115">
      <c r="A115" s="4" t="inlineStr">
        <is>
          <t>Reclass to assets held for sale</t>
        </is>
      </c>
      <c r="C115" s="4" t="inlineStr">
        <is>
          <t xml:space="preserve"> </t>
        </is>
      </c>
      <c r="D115" s="4" t="inlineStr">
        <is>
          <t xml:space="preserve"> </t>
        </is>
      </c>
      <c r="E115" s="6" t="n">
        <v>2306</v>
      </c>
      <c r="F115" s="4" t="inlineStr">
        <is>
          <t xml:space="preserve"> </t>
        </is>
      </c>
    </row>
    <row r="116">
      <c r="A116" s="4" t="inlineStr">
        <is>
          <t>Reclassifications/corrections</t>
        </is>
      </c>
      <c r="C116" s="4" t="inlineStr">
        <is>
          <t xml:space="preserve"> </t>
        </is>
      </c>
      <c r="D116" s="6" t="n">
        <v>-685</v>
      </c>
      <c r="E116" s="4" t="inlineStr">
        <is>
          <t xml:space="preserve"> </t>
        </is>
      </c>
      <c r="F116" s="4" t="inlineStr">
        <is>
          <t xml:space="preserve"> </t>
        </is>
      </c>
    </row>
    <row r="117">
      <c r="A117" s="4" t="inlineStr">
        <is>
          <t>Reclass to assets held for sale</t>
        </is>
      </c>
      <c r="B117" s="4" t="inlineStr">
        <is>
          <t>[1]</t>
        </is>
      </c>
      <c r="C117" s="6" t="n">
        <v>-1759</v>
      </c>
      <c r="D117" s="4" t="inlineStr">
        <is>
          <t xml:space="preserve"> </t>
        </is>
      </c>
      <c r="E117" s="4" t="inlineStr">
        <is>
          <t xml:space="preserve"> </t>
        </is>
      </c>
      <c r="F117" s="4" t="inlineStr">
        <is>
          <t xml:space="preserve"> </t>
        </is>
      </c>
    </row>
    <row r="118">
      <c r="A118" s="4" t="inlineStr">
        <is>
          <t>At June 30, 2024</t>
        </is>
      </c>
      <c r="C118" s="6" t="n">
        <v>-444</v>
      </c>
      <c r="D118" s="6" t="n">
        <v>-2026</v>
      </c>
      <c r="E118" s="6" t="n">
        <v>-2294</v>
      </c>
      <c r="F118" s="4" t="inlineStr">
        <is>
          <t xml:space="preserve"> </t>
        </is>
      </c>
    </row>
    <row r="119">
      <c r="A119" s="4" t="inlineStr">
        <is>
          <t>Charge for the year</t>
        </is>
      </c>
      <c r="C119" s="6" t="n">
        <v>749</v>
      </c>
      <c r="D119" s="6" t="n">
        <v>750</v>
      </c>
      <c r="E119" s="6" t="n">
        <v>1208</v>
      </c>
      <c r="F119" s="4" t="inlineStr">
        <is>
          <t xml:space="preserve"> </t>
        </is>
      </c>
    </row>
    <row r="120">
      <c r="A120" s="4" t="inlineStr">
        <is>
          <t>Disposals</t>
        </is>
      </c>
      <c r="C120" s="6" t="n">
        <v>-544</v>
      </c>
      <c r="D120" s="6" t="n">
        <v>-270</v>
      </c>
      <c r="E120" s="6" t="n">
        <v>-193</v>
      </c>
      <c r="F120" s="4" t="inlineStr">
        <is>
          <t xml:space="preserve"> </t>
        </is>
      </c>
    </row>
    <row r="121">
      <c r="A121" s="4" t="inlineStr">
        <is>
          <t>Reclass to assets held for sale</t>
        </is>
      </c>
      <c r="C121" s="4" t="inlineStr">
        <is>
          <t xml:space="preserve"> </t>
        </is>
      </c>
      <c r="D121" s="4" t="inlineStr">
        <is>
          <t xml:space="preserve"> </t>
        </is>
      </c>
      <c r="E121" s="6" t="n">
        <v>-2306</v>
      </c>
      <c r="F121" s="4" t="inlineStr">
        <is>
          <t xml:space="preserve"> </t>
        </is>
      </c>
    </row>
    <row r="122">
      <c r="A122" s="4" t="inlineStr">
        <is>
          <t>Property, plant and equipment</t>
        </is>
      </c>
      <c r="C122" s="6" t="n">
        <v>-444</v>
      </c>
      <c r="D122" s="6" t="n">
        <v>-2026</v>
      </c>
      <c r="E122" s="6" t="n">
        <v>-2294</v>
      </c>
      <c r="F122" s="4" t="inlineStr">
        <is>
          <t xml:space="preserve"> </t>
        </is>
      </c>
    </row>
    <row r="123">
      <c r="A123" s="4" t="inlineStr">
        <is>
          <t>Accumulated depreciation and amortisation [member] | Computer equipment [member]</t>
        </is>
      </c>
      <c r="C123" s="4" t="inlineStr">
        <is>
          <t xml:space="preserve"> </t>
        </is>
      </c>
      <c r="D123" s="4" t="inlineStr">
        <is>
          <t xml:space="preserve"> </t>
        </is>
      </c>
      <c r="E123" s="4" t="inlineStr">
        <is>
          <t xml:space="preserve"> </t>
        </is>
      </c>
      <c r="F123" s="4" t="inlineStr">
        <is>
          <t xml:space="preserve"> </t>
        </is>
      </c>
    </row>
    <row r="124">
      <c r="A124" s="3" t="inlineStr">
        <is>
          <t>Disclosure of detailed information about property, plant and equipment [line items]</t>
        </is>
      </c>
      <c r="C124" s="4" t="inlineStr">
        <is>
          <t xml:space="preserve"> </t>
        </is>
      </c>
      <c r="D124" s="4" t="inlineStr">
        <is>
          <t xml:space="preserve"> </t>
        </is>
      </c>
      <c r="E124" s="4" t="inlineStr">
        <is>
          <t xml:space="preserve"> </t>
        </is>
      </c>
      <c r="F124" s="4" t="inlineStr">
        <is>
          <t xml:space="preserve"> </t>
        </is>
      </c>
    </row>
    <row r="125">
      <c r="A125" s="4" t="inlineStr">
        <is>
          <t>At June 30, 2023</t>
        </is>
      </c>
      <c r="C125" s="6" t="n">
        <v>-255</v>
      </c>
      <c r="D125" s="6" t="n">
        <v>-238</v>
      </c>
      <c r="E125" s="6" t="n">
        <v>-399</v>
      </c>
      <c r="F125" s="4" t="inlineStr">
        <is>
          <t xml:space="preserve"> </t>
        </is>
      </c>
    </row>
    <row r="126">
      <c r="A126" s="4" t="inlineStr">
        <is>
          <t>Foreign exchange</t>
        </is>
      </c>
      <c r="C126" s="6" t="n">
        <v>-1</v>
      </c>
      <c r="D126" s="6" t="n">
        <v>-5</v>
      </c>
      <c r="E126" s="6" t="n">
        <v>-33</v>
      </c>
      <c r="F126" s="4" t="inlineStr">
        <is>
          <t xml:space="preserve"> </t>
        </is>
      </c>
    </row>
    <row r="127">
      <c r="A127" s="4" t="inlineStr">
        <is>
          <t>Disposals</t>
        </is>
      </c>
      <c r="C127" s="6" t="n">
        <v>4</v>
      </c>
      <c r="D127" s="6" t="n">
        <v>26</v>
      </c>
      <c r="E127" s="4" t="inlineStr">
        <is>
          <t xml:space="preserve"> </t>
        </is>
      </c>
      <c r="F127" s="4" t="inlineStr">
        <is>
          <t xml:space="preserve"> </t>
        </is>
      </c>
    </row>
    <row r="128">
      <c r="A128" s="4" t="inlineStr">
        <is>
          <t>Reclass to assets held for sale</t>
        </is>
      </c>
      <c r="C128" s="4" t="inlineStr">
        <is>
          <t xml:space="preserve"> </t>
        </is>
      </c>
      <c r="D128" s="4" t="inlineStr">
        <is>
          <t xml:space="preserve"> </t>
        </is>
      </c>
      <c r="E128" s="6" t="n">
        <v>197</v>
      </c>
      <c r="F128" s="4" t="inlineStr">
        <is>
          <t xml:space="preserve"> </t>
        </is>
      </c>
    </row>
    <row r="129">
      <c r="A129" s="4" t="inlineStr">
        <is>
          <t>Reclassifications/corrections</t>
        </is>
      </c>
      <c r="C129" s="4" t="inlineStr">
        <is>
          <t xml:space="preserve"> </t>
        </is>
      </c>
      <c r="D129" s="4" t="inlineStr">
        <is>
          <t xml:space="preserve"> </t>
        </is>
      </c>
      <c r="E129" s="4" t="inlineStr">
        <is>
          <t xml:space="preserve"> </t>
        </is>
      </c>
      <c r="F129" s="4" t="inlineStr">
        <is>
          <t xml:space="preserve"> </t>
        </is>
      </c>
    </row>
    <row r="130">
      <c r="A130" s="4" t="inlineStr">
        <is>
          <t>Reclass to assets held for sale</t>
        </is>
      </c>
      <c r="B130" s="4" t="inlineStr">
        <is>
          <t>[1]</t>
        </is>
      </c>
      <c r="C130" s="6" t="n">
        <v>-201</v>
      </c>
      <c r="D130" s="4" t="inlineStr">
        <is>
          <t xml:space="preserve"> </t>
        </is>
      </c>
      <c r="E130" s="4" t="inlineStr">
        <is>
          <t xml:space="preserve"> </t>
        </is>
      </c>
      <c r="F130" s="4" t="inlineStr">
        <is>
          <t xml:space="preserve"> </t>
        </is>
      </c>
    </row>
    <row r="131">
      <c r="A131" s="4" t="inlineStr">
        <is>
          <t>At June 30, 2024</t>
        </is>
      </c>
      <c r="C131" s="6" t="n">
        <v>-80</v>
      </c>
      <c r="D131" s="6" t="n">
        <v>-255</v>
      </c>
      <c r="E131" s="6" t="n">
        <v>-238</v>
      </c>
      <c r="F131" s="4" t="inlineStr">
        <is>
          <t xml:space="preserve"> </t>
        </is>
      </c>
    </row>
    <row r="132">
      <c r="A132" s="4" t="inlineStr">
        <is>
          <t>Charge for the year</t>
        </is>
      </c>
      <c r="C132" s="6" t="n">
        <v>31</v>
      </c>
      <c r="D132" s="6" t="n">
        <v>48</v>
      </c>
      <c r="E132" s="6" t="n">
        <v>69</v>
      </c>
      <c r="F132" s="4" t="inlineStr">
        <is>
          <t xml:space="preserve"> </t>
        </is>
      </c>
    </row>
    <row r="133">
      <c r="A133" s="4" t="inlineStr">
        <is>
          <t>Disposals</t>
        </is>
      </c>
      <c r="C133" s="6" t="n">
        <v>-4</v>
      </c>
      <c r="D133" s="6" t="n">
        <v>-26</v>
      </c>
      <c r="E133" s="4" t="inlineStr">
        <is>
          <t xml:space="preserve"> </t>
        </is>
      </c>
      <c r="F133" s="4" t="inlineStr">
        <is>
          <t xml:space="preserve"> </t>
        </is>
      </c>
    </row>
    <row r="134">
      <c r="A134" s="4" t="inlineStr">
        <is>
          <t>Reclass to assets held for sale</t>
        </is>
      </c>
      <c r="C134" s="4" t="inlineStr">
        <is>
          <t xml:space="preserve"> </t>
        </is>
      </c>
      <c r="D134" s="4" t="inlineStr">
        <is>
          <t xml:space="preserve"> </t>
        </is>
      </c>
      <c r="E134" s="6" t="n">
        <v>-197</v>
      </c>
      <c r="F134" s="4" t="inlineStr">
        <is>
          <t xml:space="preserve"> </t>
        </is>
      </c>
    </row>
    <row r="135">
      <c r="A135" s="4" t="inlineStr">
        <is>
          <t>Property, plant and equipment</t>
        </is>
      </c>
      <c r="C135" s="6" t="n">
        <v>-80</v>
      </c>
      <c r="D135" s="6" t="n">
        <v>-255</v>
      </c>
      <c r="E135" s="6" t="n">
        <v>-238</v>
      </c>
      <c r="F135" s="4" t="inlineStr">
        <is>
          <t xml:space="preserve"> </t>
        </is>
      </c>
    </row>
    <row r="136">
      <c r="A136" s="4" t="inlineStr">
        <is>
          <t>Accumulated depreciation and amortisation [member] | Motor vehicles [member]</t>
        </is>
      </c>
      <c r="C136" s="4" t="inlineStr">
        <is>
          <t xml:space="preserve"> </t>
        </is>
      </c>
      <c r="D136" s="4" t="inlineStr">
        <is>
          <t xml:space="preserve"> </t>
        </is>
      </c>
      <c r="E136" s="4" t="inlineStr">
        <is>
          <t xml:space="preserve"> </t>
        </is>
      </c>
      <c r="F136" s="4" t="inlineStr">
        <is>
          <t xml:space="preserve"> </t>
        </is>
      </c>
    </row>
    <row r="137">
      <c r="A137" s="3" t="inlineStr">
        <is>
          <t>Disclosure of detailed information about property, plant and equipment [line items]</t>
        </is>
      </c>
      <c r="C137" s="4" t="inlineStr">
        <is>
          <t xml:space="preserve"> </t>
        </is>
      </c>
      <c r="D137" s="4" t="inlineStr">
        <is>
          <t xml:space="preserve"> </t>
        </is>
      </c>
      <c r="E137" s="4" t="inlineStr">
        <is>
          <t xml:space="preserve"> </t>
        </is>
      </c>
      <c r="F137" s="4" t="inlineStr">
        <is>
          <t xml:space="preserve"> </t>
        </is>
      </c>
    </row>
    <row r="138">
      <c r="A138" s="4" t="inlineStr">
        <is>
          <t>At June 30, 2023</t>
        </is>
      </c>
      <c r="C138" s="6" t="n">
        <v>-263</v>
      </c>
      <c r="D138" s="6" t="n">
        <v>-211</v>
      </c>
      <c r="E138" s="6" t="n">
        <v>-970</v>
      </c>
      <c r="F138" s="4" t="inlineStr">
        <is>
          <t xml:space="preserve"> </t>
        </is>
      </c>
    </row>
    <row r="139">
      <c r="A139" s="4" t="inlineStr">
        <is>
          <t>Foreign exchange</t>
        </is>
      </c>
      <c r="C139" s="6" t="n">
        <v>3</v>
      </c>
      <c r="D139" s="6" t="n">
        <v>-10</v>
      </c>
      <c r="E139" s="6" t="n">
        <v>-95</v>
      </c>
      <c r="F139" s="4" t="inlineStr">
        <is>
          <t xml:space="preserve"> </t>
        </is>
      </c>
    </row>
    <row r="140">
      <c r="A140" s="4" t="inlineStr">
        <is>
          <t>Disposals</t>
        </is>
      </c>
      <c r="C140" s="6" t="n">
        <v>40</v>
      </c>
      <c r="D140" s="6" t="n">
        <v>28</v>
      </c>
      <c r="E140" s="6" t="n">
        <v>131</v>
      </c>
      <c r="F140" s="4" t="inlineStr">
        <is>
          <t xml:space="preserve"> </t>
        </is>
      </c>
    </row>
    <row r="141">
      <c r="A141" s="4" t="inlineStr">
        <is>
          <t>Reclass to assets held for sale</t>
        </is>
      </c>
      <c r="C141" s="4" t="inlineStr">
        <is>
          <t xml:space="preserve"> </t>
        </is>
      </c>
      <c r="D141" s="4" t="inlineStr">
        <is>
          <t xml:space="preserve"> </t>
        </is>
      </c>
      <c r="E141" s="6" t="n">
        <v>719</v>
      </c>
      <c r="F141" s="4" t="inlineStr">
        <is>
          <t xml:space="preserve"> </t>
        </is>
      </c>
    </row>
    <row r="142">
      <c r="A142" s="4" t="inlineStr">
        <is>
          <t>Reclassifications/corrections</t>
        </is>
      </c>
      <c r="C142" s="4" t="inlineStr">
        <is>
          <t xml:space="preserve"> </t>
        </is>
      </c>
      <c r="D142" s="4" t="inlineStr">
        <is>
          <t xml:space="preserve"> </t>
        </is>
      </c>
      <c r="E142" s="4" t="inlineStr">
        <is>
          <t xml:space="preserve"> </t>
        </is>
      </c>
      <c r="F142" s="4" t="inlineStr">
        <is>
          <t xml:space="preserve"> </t>
        </is>
      </c>
    </row>
    <row r="143">
      <c r="A143" s="4" t="inlineStr">
        <is>
          <t>Reclass to assets held for sale</t>
        </is>
      </c>
      <c r="B143" s="4" t="inlineStr">
        <is>
          <t>[1]</t>
        </is>
      </c>
      <c r="C143" s="6" t="n">
        <v>-287</v>
      </c>
      <c r="D143" s="4" t="inlineStr">
        <is>
          <t xml:space="preserve"> </t>
        </is>
      </c>
      <c r="E143" s="4" t="inlineStr">
        <is>
          <t xml:space="preserve"> </t>
        </is>
      </c>
      <c r="F143" s="4" t="inlineStr">
        <is>
          <t xml:space="preserve"> </t>
        </is>
      </c>
    </row>
    <row r="144">
      <c r="A144" s="4" t="inlineStr">
        <is>
          <t>At June 30, 2024</t>
        </is>
      </c>
      <c r="C144" s="6" t="n">
        <v>-20</v>
      </c>
      <c r="D144" s="6" t="n">
        <v>-263</v>
      </c>
      <c r="E144" s="6" t="n">
        <v>-211</v>
      </c>
      <c r="F144" s="4" t="inlineStr">
        <is>
          <t xml:space="preserve"> </t>
        </is>
      </c>
    </row>
    <row r="145">
      <c r="A145" s="4" t="inlineStr">
        <is>
          <t>Charge for the year</t>
        </is>
      </c>
      <c r="C145" s="6" t="n">
        <v>87</v>
      </c>
      <c r="D145" s="6" t="n">
        <v>90</v>
      </c>
      <c r="E145" s="6" t="n">
        <v>186</v>
      </c>
      <c r="F145" s="4" t="inlineStr">
        <is>
          <t xml:space="preserve"> </t>
        </is>
      </c>
    </row>
    <row r="146">
      <c r="A146" s="4" t="inlineStr">
        <is>
          <t>Disposals</t>
        </is>
      </c>
      <c r="C146" s="6" t="n">
        <v>-40</v>
      </c>
      <c r="D146" s="6" t="n">
        <v>-28</v>
      </c>
      <c r="E146" s="6" t="n">
        <v>-131</v>
      </c>
      <c r="F146" s="4" t="inlineStr">
        <is>
          <t xml:space="preserve"> </t>
        </is>
      </c>
    </row>
    <row r="147">
      <c r="A147" s="4" t="inlineStr">
        <is>
          <t>Reclass to assets held for sale</t>
        </is>
      </c>
      <c r="C147" s="4" t="inlineStr">
        <is>
          <t xml:space="preserve"> </t>
        </is>
      </c>
      <c r="D147" s="4" t="inlineStr">
        <is>
          <t xml:space="preserve"> </t>
        </is>
      </c>
      <c r="E147" s="6" t="n">
        <v>-719</v>
      </c>
      <c r="F147" s="4" t="inlineStr">
        <is>
          <t xml:space="preserve"> </t>
        </is>
      </c>
    </row>
    <row r="148">
      <c r="A148" s="4" t="inlineStr">
        <is>
          <t>Property, plant and equipment</t>
        </is>
      </c>
      <c r="C148" s="6" t="n">
        <v>-20</v>
      </c>
      <c r="D148" s="6" t="n">
        <v>-263</v>
      </c>
      <c r="E148" s="6" t="n">
        <v>-211</v>
      </c>
      <c r="F148" s="4" t="inlineStr">
        <is>
          <t xml:space="preserve"> </t>
        </is>
      </c>
    </row>
    <row r="149">
      <c r="A149" s="4" t="inlineStr">
        <is>
          <t>Accumulated depreciation and amortisation [member] | Plant and equipment [member]</t>
        </is>
      </c>
      <c r="C149" s="4" t="inlineStr">
        <is>
          <t xml:space="preserve"> </t>
        </is>
      </c>
      <c r="D149" s="4" t="inlineStr">
        <is>
          <t xml:space="preserve"> </t>
        </is>
      </c>
      <c r="E149" s="4" t="inlineStr">
        <is>
          <t xml:space="preserve"> </t>
        </is>
      </c>
      <c r="F149" s="4" t="inlineStr">
        <is>
          <t xml:space="preserve"> </t>
        </is>
      </c>
    </row>
    <row r="150">
      <c r="A150" s="3" t="inlineStr">
        <is>
          <t>Disclosure of detailed information about property, plant and equipment [line items]</t>
        </is>
      </c>
      <c r="C150" s="4" t="inlineStr">
        <is>
          <t xml:space="preserve"> </t>
        </is>
      </c>
      <c r="D150" s="4" t="inlineStr">
        <is>
          <t xml:space="preserve"> </t>
        </is>
      </c>
      <c r="E150" s="4" t="inlineStr">
        <is>
          <t xml:space="preserve"> </t>
        </is>
      </c>
      <c r="F150" s="4" t="inlineStr">
        <is>
          <t xml:space="preserve"> </t>
        </is>
      </c>
    </row>
    <row r="151">
      <c r="A151" s="4" t="inlineStr">
        <is>
          <t>At June 30, 2023</t>
        </is>
      </c>
      <c r="C151" s="6" t="n">
        <v>-707</v>
      </c>
      <c r="D151" s="6" t="n">
        <v>-717</v>
      </c>
      <c r="E151" s="6" t="n">
        <v>-872</v>
      </c>
      <c r="F151" s="4" t="inlineStr">
        <is>
          <t xml:space="preserve"> </t>
        </is>
      </c>
    </row>
    <row r="152">
      <c r="A152" s="4" t="inlineStr">
        <is>
          <t>Foreign exchange</t>
        </is>
      </c>
      <c r="C152" s="6" t="n">
        <v>1</v>
      </c>
      <c r="D152" s="6" t="n">
        <v>-18</v>
      </c>
      <c r="E152" s="6" t="n">
        <v>-93</v>
      </c>
      <c r="F152" s="4" t="inlineStr">
        <is>
          <t xml:space="preserve"> </t>
        </is>
      </c>
    </row>
    <row r="153">
      <c r="A153" s="4" t="inlineStr">
        <is>
          <t>Disposals</t>
        </is>
      </c>
      <c r="C153" s="6" t="n">
        <v>30</v>
      </c>
      <c r="D153" s="6" t="n">
        <v>171</v>
      </c>
      <c r="E153" s="6" t="n">
        <v>9</v>
      </c>
      <c r="F153" s="4" t="inlineStr">
        <is>
          <t xml:space="preserve"> </t>
        </is>
      </c>
    </row>
    <row r="154">
      <c r="A154" s="4" t="inlineStr">
        <is>
          <t>Reclass to assets held for sale</t>
        </is>
      </c>
      <c r="C154" s="4" t="inlineStr">
        <is>
          <t xml:space="preserve"> </t>
        </is>
      </c>
      <c r="D154" s="4" t="inlineStr">
        <is>
          <t xml:space="preserve"> </t>
        </is>
      </c>
      <c r="E154" s="6" t="n">
        <v>232</v>
      </c>
      <c r="F154" s="4" t="inlineStr">
        <is>
          <t xml:space="preserve"> </t>
        </is>
      </c>
    </row>
    <row r="155">
      <c r="A155" s="4" t="inlineStr">
        <is>
          <t>Reclassifications/corrections</t>
        </is>
      </c>
      <c r="C155" s="4" t="inlineStr">
        <is>
          <t xml:space="preserve"> </t>
        </is>
      </c>
      <c r="D155" s="4" t="inlineStr">
        <is>
          <t xml:space="preserve"> </t>
        </is>
      </c>
      <c r="E155" s="4" t="inlineStr">
        <is>
          <t xml:space="preserve"> </t>
        </is>
      </c>
      <c r="F155" s="4" t="inlineStr">
        <is>
          <t xml:space="preserve"> </t>
        </is>
      </c>
    </row>
    <row r="156">
      <c r="A156" s="4" t="inlineStr">
        <is>
          <t>Reclass to assets held for sale</t>
        </is>
      </c>
      <c r="B156" s="4" t="inlineStr">
        <is>
          <t>[1]</t>
        </is>
      </c>
      <c r="C156" s="6" t="n">
        <v>-543</v>
      </c>
      <c r="D156" s="4" t="inlineStr">
        <is>
          <t xml:space="preserve"> </t>
        </is>
      </c>
      <c r="E156" s="4" t="inlineStr">
        <is>
          <t xml:space="preserve"> </t>
        </is>
      </c>
      <c r="F156" s="4" t="inlineStr">
        <is>
          <t xml:space="preserve"> </t>
        </is>
      </c>
    </row>
    <row r="157">
      <c r="A157" s="4" t="inlineStr">
        <is>
          <t>At June 30, 2024</t>
        </is>
      </c>
      <c r="C157" s="6" t="n">
        <v>-269</v>
      </c>
      <c r="D157" s="6" t="n">
        <v>-707</v>
      </c>
      <c r="E157" s="6" t="n">
        <v>-717</v>
      </c>
      <c r="F157" s="4" t="inlineStr">
        <is>
          <t xml:space="preserve"> </t>
        </is>
      </c>
    </row>
    <row r="158">
      <c r="A158" s="4" t="inlineStr">
        <is>
          <t>Charge for the year</t>
        </is>
      </c>
      <c r="C158" s="6" t="n">
        <v>136</v>
      </c>
      <c r="D158" s="6" t="n">
        <v>179</v>
      </c>
      <c r="E158" s="6" t="n">
        <v>179</v>
      </c>
      <c r="F158" s="4" t="inlineStr">
        <is>
          <t xml:space="preserve"> </t>
        </is>
      </c>
    </row>
    <row r="159">
      <c r="A159" s="4" t="inlineStr">
        <is>
          <t>Disposals</t>
        </is>
      </c>
      <c r="C159" s="6" t="n">
        <v>-30</v>
      </c>
      <c r="D159" s="6" t="n">
        <v>-171</v>
      </c>
      <c r="E159" s="6" t="n">
        <v>-9</v>
      </c>
      <c r="F159" s="4" t="inlineStr">
        <is>
          <t xml:space="preserve"> </t>
        </is>
      </c>
    </row>
    <row r="160">
      <c r="A160" s="4" t="inlineStr">
        <is>
          <t>Reclass to assets held for sale</t>
        </is>
      </c>
      <c r="C160" s="4" t="inlineStr">
        <is>
          <t xml:space="preserve"> </t>
        </is>
      </c>
      <c r="D160" s="4" t="inlineStr">
        <is>
          <t xml:space="preserve"> </t>
        </is>
      </c>
      <c r="E160" s="6" t="n">
        <v>-232</v>
      </c>
      <c r="F160" s="4" t="inlineStr">
        <is>
          <t xml:space="preserve"> </t>
        </is>
      </c>
    </row>
    <row r="161">
      <c r="A161" s="4" t="inlineStr">
        <is>
          <t>Property, plant and equipment</t>
        </is>
      </c>
      <c r="C161" s="6" t="n">
        <v>-269</v>
      </c>
      <c r="D161" s="6" t="n">
        <v>-707</v>
      </c>
      <c r="E161" s="6" t="n">
        <v>-717</v>
      </c>
      <c r="F161" s="4" t="inlineStr">
        <is>
          <t xml:space="preserve"> </t>
        </is>
      </c>
    </row>
    <row r="162">
      <c r="A162" s="4" t="inlineStr">
        <is>
          <t>Accumulated depreciation and amortisation [member] | Fixtures and fittings [member]</t>
        </is>
      </c>
      <c r="C162" s="4" t="inlineStr">
        <is>
          <t xml:space="preserve"> </t>
        </is>
      </c>
      <c r="D162" s="4" t="inlineStr">
        <is>
          <t xml:space="preserve"> </t>
        </is>
      </c>
      <c r="E162" s="4" t="inlineStr">
        <is>
          <t xml:space="preserve"> </t>
        </is>
      </c>
      <c r="F162" s="4" t="inlineStr">
        <is>
          <t xml:space="preserve"> </t>
        </is>
      </c>
    </row>
    <row r="163">
      <c r="A163" s="3" t="inlineStr">
        <is>
          <t>Disclosure of detailed information about property, plant and equipment [line items]</t>
        </is>
      </c>
      <c r="C163" s="4" t="inlineStr">
        <is>
          <t xml:space="preserve"> </t>
        </is>
      </c>
      <c r="D163" s="4" t="inlineStr">
        <is>
          <t xml:space="preserve"> </t>
        </is>
      </c>
      <c r="E163" s="4" t="inlineStr">
        <is>
          <t xml:space="preserve"> </t>
        </is>
      </c>
      <c r="F163" s="4" t="inlineStr">
        <is>
          <t xml:space="preserve"> </t>
        </is>
      </c>
    </row>
    <row r="164">
      <c r="A164" s="4" t="inlineStr">
        <is>
          <t>At June 30, 2023</t>
        </is>
      </c>
      <c r="C164" s="6" t="n">
        <v>-50</v>
      </c>
      <c r="D164" s="6" t="n">
        <v>-29</v>
      </c>
      <c r="E164" s="6" t="n">
        <v>-56</v>
      </c>
      <c r="F164" s="4" t="inlineStr">
        <is>
          <t xml:space="preserve"> </t>
        </is>
      </c>
    </row>
    <row r="165">
      <c r="A165" s="4" t="inlineStr">
        <is>
          <t>Foreign exchange</t>
        </is>
      </c>
      <c r="C165" s="4" t="inlineStr">
        <is>
          <t xml:space="preserve"> </t>
        </is>
      </c>
      <c r="D165" s="6" t="n">
        <v>-1</v>
      </c>
      <c r="E165" s="6" t="n">
        <v>-6</v>
      </c>
      <c r="F165" s="4" t="inlineStr">
        <is>
          <t xml:space="preserve"> </t>
        </is>
      </c>
    </row>
    <row r="166">
      <c r="A166" s="4" t="inlineStr">
        <is>
          <t>Disposals</t>
        </is>
      </c>
      <c r="C166" s="4" t="inlineStr">
        <is>
          <t xml:space="preserve"> </t>
        </is>
      </c>
      <c r="D166" s="6" t="n">
        <v>0</v>
      </c>
      <c r="E166" s="4" t="inlineStr">
        <is>
          <t xml:space="preserve"> </t>
        </is>
      </c>
      <c r="F166" s="4" t="inlineStr">
        <is>
          <t xml:space="preserve"> </t>
        </is>
      </c>
    </row>
    <row r="167">
      <c r="A167" s="4" t="inlineStr">
        <is>
          <t>Reclass to assets held for sale</t>
        </is>
      </c>
      <c r="C167" s="4" t="inlineStr">
        <is>
          <t xml:space="preserve"> </t>
        </is>
      </c>
      <c r="D167" s="4" t="inlineStr">
        <is>
          <t xml:space="preserve"> </t>
        </is>
      </c>
      <c r="E167" s="6" t="n">
        <v>43</v>
      </c>
      <c r="F167" s="4" t="inlineStr">
        <is>
          <t xml:space="preserve"> </t>
        </is>
      </c>
    </row>
    <row r="168">
      <c r="A168" s="4" t="inlineStr">
        <is>
          <t>Reclassifications/corrections</t>
        </is>
      </c>
      <c r="C168" s="4" t="inlineStr">
        <is>
          <t xml:space="preserve"> </t>
        </is>
      </c>
      <c r="D168" s="4" t="inlineStr">
        <is>
          <t xml:space="preserve"> </t>
        </is>
      </c>
      <c r="E168" s="4" t="inlineStr">
        <is>
          <t xml:space="preserve"> </t>
        </is>
      </c>
      <c r="F168" s="4" t="inlineStr">
        <is>
          <t xml:space="preserve"> </t>
        </is>
      </c>
    </row>
    <row r="169">
      <c r="A169" s="4" t="inlineStr">
        <is>
          <t>Reclass to assets held for sale</t>
        </is>
      </c>
      <c r="B169" s="4" t="inlineStr">
        <is>
          <t>[1]</t>
        </is>
      </c>
      <c r="C169" s="6" t="n">
        <v>-71</v>
      </c>
      <c r="D169" s="4" t="inlineStr">
        <is>
          <t xml:space="preserve"> </t>
        </is>
      </c>
      <c r="E169" s="4" t="inlineStr">
        <is>
          <t xml:space="preserve"> </t>
        </is>
      </c>
      <c r="F169" s="4" t="inlineStr">
        <is>
          <t xml:space="preserve"> </t>
        </is>
      </c>
    </row>
    <row r="170">
      <c r="A170" s="4" t="inlineStr">
        <is>
          <t>At June 30, 2024</t>
        </is>
      </c>
      <c r="C170" s="6" t="n">
        <v>-1</v>
      </c>
      <c r="D170" s="6" t="n">
        <v>-50</v>
      </c>
      <c r="E170" s="6" t="n">
        <v>-29</v>
      </c>
      <c r="F170" s="4" t="inlineStr">
        <is>
          <t xml:space="preserve"> </t>
        </is>
      </c>
    </row>
    <row r="171">
      <c r="A171" s="4" t="inlineStr">
        <is>
          <t>Charge for the year</t>
        </is>
      </c>
      <c r="C171" s="6" t="n">
        <v>21</v>
      </c>
      <c r="D171" s="6" t="n">
        <v>22</v>
      </c>
      <c r="E171" s="6" t="n">
        <v>22</v>
      </c>
      <c r="F171" s="4" t="inlineStr">
        <is>
          <t xml:space="preserve"> </t>
        </is>
      </c>
    </row>
    <row r="172">
      <c r="A172" s="4" t="inlineStr">
        <is>
          <t>Disposals</t>
        </is>
      </c>
      <c r="C172" s="4" t="inlineStr">
        <is>
          <t xml:space="preserve"> </t>
        </is>
      </c>
      <c r="D172" s="6" t="n">
        <v>0</v>
      </c>
      <c r="E172" s="4" t="inlineStr">
        <is>
          <t xml:space="preserve"> </t>
        </is>
      </c>
      <c r="F172" s="4" t="inlineStr">
        <is>
          <t xml:space="preserve"> </t>
        </is>
      </c>
    </row>
    <row r="173">
      <c r="A173" s="4" t="inlineStr">
        <is>
          <t>Reclass to assets held for sale</t>
        </is>
      </c>
      <c r="C173" s="4" t="inlineStr">
        <is>
          <t xml:space="preserve"> </t>
        </is>
      </c>
      <c r="D173" s="4" t="inlineStr">
        <is>
          <t xml:space="preserve"> </t>
        </is>
      </c>
      <c r="E173" s="6" t="n">
        <v>-43</v>
      </c>
      <c r="F173" s="4" t="inlineStr">
        <is>
          <t xml:space="preserve"> </t>
        </is>
      </c>
    </row>
    <row r="174">
      <c r="A174" s="4" t="inlineStr">
        <is>
          <t>Property, plant and equipment</t>
        </is>
      </c>
      <c r="C174" s="6" t="n">
        <v>-1</v>
      </c>
      <c r="D174" s="6" t="n">
        <v>-50</v>
      </c>
      <c r="E174" s="6" t="n">
        <v>-29</v>
      </c>
      <c r="F174" s="4" t="inlineStr">
        <is>
          <t xml:space="preserve"> </t>
        </is>
      </c>
    </row>
    <row r="175">
      <c r="A175" s="4" t="inlineStr">
        <is>
          <t>Accumulated depreciation and amortisation [member] | Leasehold improvements [member]</t>
        </is>
      </c>
      <c r="C175" s="4" t="inlineStr">
        <is>
          <t xml:space="preserve"> </t>
        </is>
      </c>
      <c r="D175" s="4" t="inlineStr">
        <is>
          <t xml:space="preserve"> </t>
        </is>
      </c>
      <c r="E175" s="4" t="inlineStr">
        <is>
          <t xml:space="preserve"> </t>
        </is>
      </c>
      <c r="F175" s="4" t="inlineStr">
        <is>
          <t xml:space="preserve"> </t>
        </is>
      </c>
    </row>
    <row r="176">
      <c r="A176" s="3" t="inlineStr">
        <is>
          <t>Disclosure of detailed information about property, plant and equipment [line items]</t>
        </is>
      </c>
      <c r="C176" s="4" t="inlineStr">
        <is>
          <t xml:space="preserve"> </t>
        </is>
      </c>
      <c r="D176" s="4" t="inlineStr">
        <is>
          <t xml:space="preserve"> </t>
        </is>
      </c>
      <c r="E176" s="4" t="inlineStr">
        <is>
          <t xml:space="preserve"> </t>
        </is>
      </c>
      <c r="F176" s="4" t="inlineStr">
        <is>
          <t xml:space="preserve"> </t>
        </is>
      </c>
    </row>
    <row r="177">
      <c r="A177" s="4" t="inlineStr">
        <is>
          <t>At June 30, 2023</t>
        </is>
      </c>
      <c r="C177" s="6" t="n">
        <v>-751</v>
      </c>
      <c r="D177" s="6" t="n">
        <v>-1099</v>
      </c>
      <c r="E177" s="6" t="n">
        <v>-1682</v>
      </c>
      <c r="F177" s="4" t="inlineStr">
        <is>
          <t xml:space="preserve"> </t>
        </is>
      </c>
    </row>
    <row r="178">
      <c r="A178" s="4" t="inlineStr">
        <is>
          <t>Foreign exchange</t>
        </is>
      </c>
      <c r="C178" s="6" t="n">
        <v>-23</v>
      </c>
      <c r="D178" s="6" t="n">
        <v>-29</v>
      </c>
      <c r="E178" s="6" t="n">
        <v>-167</v>
      </c>
      <c r="F178" s="4" t="inlineStr">
        <is>
          <t xml:space="preserve"> </t>
        </is>
      </c>
    </row>
    <row r="179">
      <c r="A179" s="4" t="inlineStr">
        <is>
          <t>Disposals</t>
        </is>
      </c>
      <c r="C179" s="6" t="n">
        <v>470</v>
      </c>
      <c r="D179" s="6" t="n">
        <v>45</v>
      </c>
      <c r="E179" s="6" t="n">
        <v>53</v>
      </c>
      <c r="F179" s="4" t="inlineStr">
        <is>
          <t xml:space="preserve"> </t>
        </is>
      </c>
    </row>
    <row r="180">
      <c r="A180" s="4" t="inlineStr">
        <is>
          <t>Reclass to assets held for sale</t>
        </is>
      </c>
      <c r="C180" s="4" t="inlineStr">
        <is>
          <t xml:space="preserve"> </t>
        </is>
      </c>
      <c r="D180" s="4" t="inlineStr">
        <is>
          <t xml:space="preserve"> </t>
        </is>
      </c>
      <c r="E180" s="6" t="n">
        <v>1115</v>
      </c>
      <c r="F180" s="4" t="inlineStr">
        <is>
          <t xml:space="preserve"> </t>
        </is>
      </c>
    </row>
    <row r="181">
      <c r="A181" s="4" t="inlineStr">
        <is>
          <t>Reclassifications/corrections</t>
        </is>
      </c>
      <c r="C181" s="4" t="inlineStr">
        <is>
          <t xml:space="preserve"> </t>
        </is>
      </c>
      <c r="D181" s="6" t="n">
        <v>-685</v>
      </c>
      <c r="E181" s="4" t="inlineStr">
        <is>
          <t xml:space="preserve"> </t>
        </is>
      </c>
      <c r="F181" s="4" t="inlineStr">
        <is>
          <t xml:space="preserve"> </t>
        </is>
      </c>
    </row>
    <row r="182">
      <c r="A182" s="4" t="inlineStr">
        <is>
          <t>Reclass to assets held for sale</t>
        </is>
      </c>
      <c r="B182" s="4" t="inlineStr">
        <is>
          <t>[1]</t>
        </is>
      </c>
      <c r="C182" s="6" t="n">
        <v>-616</v>
      </c>
      <c r="D182" s="4" t="inlineStr">
        <is>
          <t xml:space="preserve"> </t>
        </is>
      </c>
      <c r="E182" s="4" t="inlineStr">
        <is>
          <t xml:space="preserve"> </t>
        </is>
      </c>
      <c r="F182" s="4" t="inlineStr">
        <is>
          <t xml:space="preserve"> </t>
        </is>
      </c>
    </row>
    <row r="183">
      <c r="A183" s="4" t="inlineStr">
        <is>
          <t>At June 30, 2024</t>
        </is>
      </c>
      <c r="C183" s="6" t="n">
        <v>-75</v>
      </c>
      <c r="D183" s="6" t="n">
        <v>-751</v>
      </c>
      <c r="E183" s="6" t="n">
        <v>-1099</v>
      </c>
      <c r="F183" s="4" t="inlineStr">
        <is>
          <t xml:space="preserve"> </t>
        </is>
      </c>
    </row>
    <row r="184">
      <c r="A184" s="4" t="inlineStr">
        <is>
          <t>Charge for the year</t>
        </is>
      </c>
      <c r="C184" s="6" t="n">
        <v>474</v>
      </c>
      <c r="D184" s="6" t="n">
        <v>411</v>
      </c>
      <c r="E184" s="6" t="n">
        <v>752</v>
      </c>
      <c r="F184" s="4" t="inlineStr">
        <is>
          <t xml:space="preserve"> </t>
        </is>
      </c>
    </row>
    <row r="185">
      <c r="A185" s="4" t="inlineStr">
        <is>
          <t>Disposals</t>
        </is>
      </c>
      <c r="C185" s="6" t="n">
        <v>-470</v>
      </c>
      <c r="D185" s="6" t="n">
        <v>-45</v>
      </c>
      <c r="E185" s="6" t="n">
        <v>-53</v>
      </c>
      <c r="F185" s="4" t="inlineStr">
        <is>
          <t xml:space="preserve"> </t>
        </is>
      </c>
    </row>
    <row r="186">
      <c r="A186" s="4" t="inlineStr">
        <is>
          <t>Reclass to assets held for sale</t>
        </is>
      </c>
      <c r="C186" s="4" t="inlineStr">
        <is>
          <t xml:space="preserve"> </t>
        </is>
      </c>
      <c r="D186" s="4" t="inlineStr">
        <is>
          <t xml:space="preserve"> </t>
        </is>
      </c>
      <c r="E186" s="6" t="n">
        <v>-1115</v>
      </c>
      <c r="F186" s="4" t="inlineStr">
        <is>
          <t xml:space="preserve"> </t>
        </is>
      </c>
    </row>
    <row r="187">
      <c r="A187" s="4" t="inlineStr">
        <is>
          <t>Property, plant and equipment</t>
        </is>
      </c>
      <c r="C187" s="5" t="n">
        <v>-75</v>
      </c>
      <c r="D187" s="5" t="n">
        <v>-751</v>
      </c>
      <c r="E187" s="5" t="n">
        <v>-1099</v>
      </c>
      <c r="F187" s="4" t="inlineStr">
        <is>
          <t xml:space="preserve"> </t>
        </is>
      </c>
    </row>
    <row r="188"/>
    <row r="189">
      <c r="A189" s="4" t="inlineStr">
        <is>
          <t>[1]Reclassification to Held for Sale at June 30, 2024 on account of the sale of Kenshaw Electrical,
refer to Note 20 Discontinued Operations</t>
        </is>
      </c>
    </row>
  </sheetData>
  <mergeCells count="4">
    <mergeCell ref="A1:B2"/>
    <mergeCell ref="C1:E1"/>
    <mergeCell ref="A188:E188"/>
    <mergeCell ref="A189:E18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chedule of intangible assets (Details) - USD ($) $ in Thousands</t>
        </is>
      </c>
      <c r="B1" s="2" t="inlineStr">
        <is>
          <t>Jun. 30, 2024</t>
        </is>
      </c>
      <c r="C1" s="2" t="inlineStr">
        <is>
          <t>Jun. 30, 2023</t>
        </is>
      </c>
      <c r="D1" s="2" t="inlineStr">
        <is>
          <t>Jun. 30, 2022</t>
        </is>
      </c>
      <c r="E1" s="2" t="inlineStr">
        <is>
          <t>Jun. 30, 2021</t>
        </is>
      </c>
    </row>
    <row r="2">
      <c r="A2" s="3" t="inlineStr">
        <is>
          <t>Staff Numbers And Costs</t>
        </is>
      </c>
      <c r="B2" s="4" t="inlineStr">
        <is>
          <t xml:space="preserve"> </t>
        </is>
      </c>
      <c r="C2" s="4" t="inlineStr">
        <is>
          <t xml:space="preserve"> </t>
        </is>
      </c>
      <c r="D2" s="4" t="inlineStr">
        <is>
          <t xml:space="preserve"> </t>
        </is>
      </c>
      <c r="E2" s="4" t="inlineStr">
        <is>
          <t xml:space="preserve"> </t>
        </is>
      </c>
    </row>
    <row r="3">
      <c r="A3" s="4" t="inlineStr">
        <is>
          <t>Goodwill</t>
        </is>
      </c>
      <c r="B3" s="5" t="n">
        <v>1635</v>
      </c>
      <c r="C3" s="5" t="n">
        <v>17697</v>
      </c>
      <c r="D3" s="5" t="n">
        <v>18269</v>
      </c>
      <c r="E3" s="5" t="n">
        <v>25794</v>
      </c>
    </row>
    <row r="4">
      <c r="A4" s="4" t="inlineStr">
        <is>
          <t>Other intangible assets</t>
        </is>
      </c>
      <c r="B4" s="6" t="n">
        <v>13600</v>
      </c>
      <c r="C4" s="6" t="n">
        <v>24478</v>
      </c>
      <c r="D4" s="6" t="n">
        <v>21308</v>
      </c>
      <c r="E4" s="4" t="inlineStr">
        <is>
          <t xml:space="preserve"> </t>
        </is>
      </c>
    </row>
    <row r="5">
      <c r="A5" s="4" t="inlineStr">
        <is>
          <t>Total</t>
        </is>
      </c>
      <c r="B5" s="5" t="n">
        <v>15235</v>
      </c>
      <c r="C5" s="5" t="n">
        <v>42175</v>
      </c>
      <c r="D5" s="5" t="n">
        <v>39577</v>
      </c>
      <c r="E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30:59Z</dcterms:created>
  <dcterms:modified xmlns:dcterms="http://purl.org/dc/terms/" xmlns:xsi="http://www.w3.org/2001/XMLSchema-instance" xsi:type="dcterms:W3CDTF">2025-05-07T21:31:05Z</dcterms:modified>
</cp:coreProperties>
</file>